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roup's Business and General In"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sheetId="10" state="visible" r:id="rId10"/>
    <sheet xmlns:r="http://schemas.openxmlformats.org/officeDocument/2006/relationships" name="Segment Reporting" sheetId="11" state="visible" r:id="rId11"/>
    <sheet xmlns:r="http://schemas.openxmlformats.org/officeDocument/2006/relationships" name="Information about Subsidiaries" sheetId="12" state="visible" r:id="rId12"/>
    <sheet xmlns:r="http://schemas.openxmlformats.org/officeDocument/2006/relationships" name="Interests in Joint Ventures"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Asset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and cash equivalent i" sheetId="21" state="visible" r:id="rId21"/>
    <sheet xmlns:r="http://schemas.openxmlformats.org/officeDocument/2006/relationships" name="Shareholder's Equity" sheetId="22" state="visible" r:id="rId22"/>
    <sheet xmlns:r="http://schemas.openxmlformats.org/officeDocument/2006/relationships" name="Trade and Other Payables" sheetId="23" state="visible" r:id="rId23"/>
    <sheet xmlns:r="http://schemas.openxmlformats.org/officeDocument/2006/relationships" name="Borrowings" sheetId="24" state="visible" r:id="rId24"/>
    <sheet xmlns:r="http://schemas.openxmlformats.org/officeDocument/2006/relationships" name="Provisions" sheetId="25" state="visible" r:id="rId25"/>
    <sheet xmlns:r="http://schemas.openxmlformats.org/officeDocument/2006/relationships" name="Current and Deferred Income Tax" sheetId="26" state="visible" r:id="rId26"/>
    <sheet xmlns:r="http://schemas.openxmlformats.org/officeDocument/2006/relationships" name="Employee Benefits" sheetId="27" state="visible" r:id="rId27"/>
    <sheet xmlns:r="http://schemas.openxmlformats.org/officeDocument/2006/relationships" name="Equity Incentive Plan" sheetId="28" state="visible" r:id="rId28"/>
    <sheet xmlns:r="http://schemas.openxmlformats.org/officeDocument/2006/relationships" name="Leases" sheetId="29" state="visible" r:id="rId29"/>
    <sheet xmlns:r="http://schemas.openxmlformats.org/officeDocument/2006/relationships" name="Revenues" sheetId="30" state="visible" r:id="rId30"/>
    <sheet xmlns:r="http://schemas.openxmlformats.org/officeDocument/2006/relationships" name="Expenses by Nature" sheetId="31" state="visible" r:id="rId31"/>
    <sheet xmlns:r="http://schemas.openxmlformats.org/officeDocument/2006/relationships" name="Other Operating Results, Net" sheetId="32" state="visible" r:id="rId32"/>
    <sheet xmlns:r="http://schemas.openxmlformats.org/officeDocument/2006/relationships" name="Financial Results, Net"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CNV General Resolution N 622_13" sheetId="36" state="visible" r:id="rId36"/>
    <sheet xmlns:r="http://schemas.openxmlformats.org/officeDocument/2006/relationships" name="Foreign Currency Assets and Lia" sheetId="37" state="visible" r:id="rId37"/>
    <sheet xmlns:r="http://schemas.openxmlformats.org/officeDocument/2006/relationships" name="Barter Transactions" sheetId="38" state="visible" r:id="rId38"/>
    <sheet xmlns:r="http://schemas.openxmlformats.org/officeDocument/2006/relationships" name="CNV General Ruling N 629_14 - S" sheetId="39" state="visible" r:id="rId39"/>
    <sheet xmlns:r="http://schemas.openxmlformats.org/officeDocument/2006/relationships" name="Economic Context in Which the G"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Significant Judgments, Key As_2" sheetId="44" state="visible" r:id="rId44"/>
    <sheet xmlns:r="http://schemas.openxmlformats.org/officeDocument/2006/relationships" name="Financial Risk Management (Tabl" sheetId="45" state="visible" r:id="rId45"/>
    <sheet xmlns:r="http://schemas.openxmlformats.org/officeDocument/2006/relationships" name="Segment Reporting (Tables)" sheetId="46" state="visible" r:id="rId46"/>
    <sheet xmlns:r="http://schemas.openxmlformats.org/officeDocument/2006/relationships" name="Information about Subsidiaries " sheetId="47" state="visible" r:id="rId47"/>
    <sheet xmlns:r="http://schemas.openxmlformats.org/officeDocument/2006/relationships" name="Interests in joint ventures (Ta" sheetId="48" state="visible" r:id="rId48"/>
    <sheet xmlns:r="http://schemas.openxmlformats.org/officeDocument/2006/relationships" name="Investment properties (Tables)" sheetId="49" state="visible" r:id="rId49"/>
    <sheet xmlns:r="http://schemas.openxmlformats.org/officeDocument/2006/relationships" name="Property, Plant and Equipment (" sheetId="50" state="visible" r:id="rId50"/>
    <sheet xmlns:r="http://schemas.openxmlformats.org/officeDocument/2006/relationships" name="Trading Properties (Tables)" sheetId="51" state="visible" r:id="rId51"/>
    <sheet xmlns:r="http://schemas.openxmlformats.org/officeDocument/2006/relationships" name="Intangible Assets (Tables)" sheetId="52" state="visible" r:id="rId52"/>
    <sheet xmlns:r="http://schemas.openxmlformats.org/officeDocument/2006/relationships" name="Rights of Use Assets (Tables)" sheetId="53" state="visible" r:id="rId53"/>
    <sheet xmlns:r="http://schemas.openxmlformats.org/officeDocument/2006/relationships" name="Financial Instruments by Cate_2" sheetId="54" state="visible" r:id="rId54"/>
    <sheet xmlns:r="http://schemas.openxmlformats.org/officeDocument/2006/relationships" name="Trade and Other Receivables (Ta" sheetId="55" state="visible" r:id="rId55"/>
    <sheet xmlns:r="http://schemas.openxmlformats.org/officeDocument/2006/relationships" name="Cash Flow and Cash Equivalent_2" sheetId="56" state="visible" r:id="rId56"/>
    <sheet xmlns:r="http://schemas.openxmlformats.org/officeDocument/2006/relationships" name="Shareholder's Equity (Tables)" sheetId="57" state="visible" r:id="rId57"/>
    <sheet xmlns:r="http://schemas.openxmlformats.org/officeDocument/2006/relationships" name="Trade and Other Payables (Table" sheetId="58" state="visible" r:id="rId58"/>
    <sheet xmlns:r="http://schemas.openxmlformats.org/officeDocument/2006/relationships" name="Borrowings (Tables)" sheetId="59" state="visible" r:id="rId59"/>
    <sheet xmlns:r="http://schemas.openxmlformats.org/officeDocument/2006/relationships" name="Provisions (Tables)" sheetId="60" state="visible" r:id="rId60"/>
    <sheet xmlns:r="http://schemas.openxmlformats.org/officeDocument/2006/relationships" name="Current and Deferred Income T_2" sheetId="61" state="visible" r:id="rId61"/>
    <sheet xmlns:r="http://schemas.openxmlformats.org/officeDocument/2006/relationships" name="Leases (Tables)" sheetId="62" state="visible" r:id="rId62"/>
    <sheet xmlns:r="http://schemas.openxmlformats.org/officeDocument/2006/relationships" name="Revenues (Tables)" sheetId="63" state="visible" r:id="rId63"/>
    <sheet xmlns:r="http://schemas.openxmlformats.org/officeDocument/2006/relationships" name="Expenses by Nature (Tables)" sheetId="64" state="visible" r:id="rId64"/>
    <sheet xmlns:r="http://schemas.openxmlformats.org/officeDocument/2006/relationships" name="Other Operating Results, Net (T" sheetId="65" state="visible" r:id="rId65"/>
    <sheet xmlns:r="http://schemas.openxmlformats.org/officeDocument/2006/relationships" name="Financial Results, Net (Tables)" sheetId="66" state="visible" r:id="rId66"/>
    <sheet xmlns:r="http://schemas.openxmlformats.org/officeDocument/2006/relationships" name="Earnings per Share (Tables)" sheetId="67" state="visible" r:id="rId67"/>
    <sheet xmlns:r="http://schemas.openxmlformats.org/officeDocument/2006/relationships" name="Related Party Transactions (Tab" sheetId="68" state="visible" r:id="rId68"/>
    <sheet xmlns:r="http://schemas.openxmlformats.org/officeDocument/2006/relationships" name="CNV General Resolution N 622__2" sheetId="69" state="visible" r:id="rId69"/>
    <sheet xmlns:r="http://schemas.openxmlformats.org/officeDocument/2006/relationships" name="Foreign Currency Assets and L_2" sheetId="70" state="visible" r:id="rId70"/>
    <sheet xmlns:r="http://schemas.openxmlformats.org/officeDocument/2006/relationships" name="CNV General Ruling N 629_14 -_2" sheetId="71" state="visible" r:id="rId71"/>
    <sheet xmlns:r="http://schemas.openxmlformats.org/officeDocument/2006/relationships" name="Group's Business and General _2"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Acquisitions and Disposals (Det" sheetId="76" state="visible" r:id="rId76"/>
    <sheet xmlns:r="http://schemas.openxmlformats.org/officeDocument/2006/relationships" name="Financial Risk Management (Deta" sheetId="77" state="visible" r:id="rId77"/>
    <sheet xmlns:r="http://schemas.openxmlformats.org/officeDocument/2006/relationships" name="Financial Risk Management (De_2" sheetId="78" state="visible" r:id="rId78"/>
    <sheet xmlns:r="http://schemas.openxmlformats.org/officeDocument/2006/relationships" name="Financial Risk Management (De_3" sheetId="79" state="visible" r:id="rId79"/>
    <sheet xmlns:r="http://schemas.openxmlformats.org/officeDocument/2006/relationships" name="Financial Risk Management (De_4" sheetId="80" state="visible" r:id="rId80"/>
    <sheet xmlns:r="http://schemas.openxmlformats.org/officeDocument/2006/relationships" name="Segment Reporting (Details)" sheetId="81" state="visible" r:id="rId81"/>
    <sheet xmlns:r="http://schemas.openxmlformats.org/officeDocument/2006/relationships" name="Information about Subsidiarie_2" sheetId="82" state="visible" r:id="rId82"/>
    <sheet xmlns:r="http://schemas.openxmlformats.org/officeDocument/2006/relationships" name="Information about Subsidiarie_3" sheetId="83" state="visible" r:id="rId83"/>
    <sheet xmlns:r="http://schemas.openxmlformats.org/officeDocument/2006/relationships" name="Information about Subsidiarie_4" sheetId="84" state="visible" r:id="rId84"/>
    <sheet xmlns:r="http://schemas.openxmlformats.org/officeDocument/2006/relationships" name="Interests in Joint Ventures (De" sheetId="85" state="visible" r:id="rId85"/>
    <sheet xmlns:r="http://schemas.openxmlformats.org/officeDocument/2006/relationships" name="Interests in Joint Ventures (_2" sheetId="86" state="visible" r:id="rId86"/>
    <sheet xmlns:r="http://schemas.openxmlformats.org/officeDocument/2006/relationships" name="Interests in Joint Ventures (_3" sheetId="87" state="visible" r:id="rId87"/>
    <sheet xmlns:r="http://schemas.openxmlformats.org/officeDocument/2006/relationships" name="Interests in Joint Ventures (_4" sheetId="88" state="visible" r:id="rId88"/>
    <sheet xmlns:r="http://schemas.openxmlformats.org/officeDocument/2006/relationships" name="Investment Properties (Details)" sheetId="89" state="visible" r:id="rId89"/>
    <sheet xmlns:r="http://schemas.openxmlformats.org/officeDocument/2006/relationships" name="Investment Properties (Details " sheetId="90" state="visible" r:id="rId90"/>
    <sheet xmlns:r="http://schemas.openxmlformats.org/officeDocument/2006/relationships" name="Investment Properties (Detail_2" sheetId="91" state="visible" r:id="rId91"/>
    <sheet xmlns:r="http://schemas.openxmlformats.org/officeDocument/2006/relationships" name="Investment Properties (Detail_3" sheetId="92" state="visible" r:id="rId92"/>
    <sheet xmlns:r="http://schemas.openxmlformats.org/officeDocument/2006/relationships" name="Investment Properties (Detail_4" sheetId="93" state="visible" r:id="rId93"/>
    <sheet xmlns:r="http://schemas.openxmlformats.org/officeDocument/2006/relationships" name="Investment Properties (Detail_5"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Trading Properties (Details)" sheetId="97" state="visible" r:id="rId97"/>
    <sheet xmlns:r="http://schemas.openxmlformats.org/officeDocument/2006/relationships" name="Trading Properties (Details 1)" sheetId="98" state="visible" r:id="rId98"/>
    <sheet xmlns:r="http://schemas.openxmlformats.org/officeDocument/2006/relationships" name="Intangible Assets (Details)" sheetId="99" state="visible" r:id="rId99"/>
    <sheet xmlns:r="http://schemas.openxmlformats.org/officeDocument/2006/relationships" name="Intangible Assets (Details Text" sheetId="100" state="visible" r:id="rId100"/>
    <sheet xmlns:r="http://schemas.openxmlformats.org/officeDocument/2006/relationships" name="Rights of Use Assets (Details)" sheetId="101" state="visible" r:id="rId101"/>
    <sheet xmlns:r="http://schemas.openxmlformats.org/officeDocument/2006/relationships" name="Rights of Use Assets (Details 1" sheetId="102" state="visible" r:id="rId102"/>
    <sheet xmlns:r="http://schemas.openxmlformats.org/officeDocument/2006/relationships" name="Rights of Use Assets (Details 2" sheetId="103" state="visible" r:id="rId103"/>
    <sheet xmlns:r="http://schemas.openxmlformats.org/officeDocument/2006/relationships" name="Rights of Use Assets (Details 3" sheetId="104" state="visible" r:id="rId104"/>
    <sheet xmlns:r="http://schemas.openxmlformats.org/officeDocument/2006/relationships" name="Rights of Use Assets (Details N" sheetId="105" state="visible" r:id="rId105"/>
    <sheet xmlns:r="http://schemas.openxmlformats.org/officeDocument/2006/relationships" name="Financial Instruments by Cate_3" sheetId="106" state="visible" r:id="rId106"/>
    <sheet xmlns:r="http://schemas.openxmlformats.org/officeDocument/2006/relationships" name="Financial instruments by Cate_4" sheetId="107" state="visible" r:id="rId107"/>
    <sheet xmlns:r="http://schemas.openxmlformats.org/officeDocument/2006/relationships" name="Financial instruments by Cate_5" sheetId="108" state="visible" r:id="rId108"/>
    <sheet xmlns:r="http://schemas.openxmlformats.org/officeDocument/2006/relationships" name="Financial instruments by Cate_6" sheetId="109" state="visible" r:id="rId109"/>
    <sheet xmlns:r="http://schemas.openxmlformats.org/officeDocument/2006/relationships" name="Trade and Other Receivables (De" sheetId="110" state="visible" r:id="rId110"/>
    <sheet xmlns:r="http://schemas.openxmlformats.org/officeDocument/2006/relationships" name="Trade and Other Receivables (_2" sheetId="111" state="visible" r:id="rId111"/>
    <sheet xmlns:r="http://schemas.openxmlformats.org/officeDocument/2006/relationships" name="Trade and Other Receivables (_3" sheetId="112" state="visible" r:id="rId112"/>
    <sheet xmlns:r="http://schemas.openxmlformats.org/officeDocument/2006/relationships" name="Trade and Other Receivables (_4" sheetId="113" state="visible" r:id="rId113"/>
    <sheet xmlns:r="http://schemas.openxmlformats.org/officeDocument/2006/relationships" name="Cash Flow and Cash Equivalent_3" sheetId="114" state="visible" r:id="rId114"/>
    <sheet xmlns:r="http://schemas.openxmlformats.org/officeDocument/2006/relationships" name="Cash Flow and Cash Equivalent_4" sheetId="115" state="visible" r:id="rId115"/>
    <sheet xmlns:r="http://schemas.openxmlformats.org/officeDocument/2006/relationships" name="Cash Flow and Cash Equivalent_5" sheetId="116" state="visible" r:id="rId116"/>
    <sheet xmlns:r="http://schemas.openxmlformats.org/officeDocument/2006/relationships" name="Cash Flow and Cash Equivalent_6" sheetId="117" state="visible" r:id="rId117"/>
    <sheet xmlns:r="http://schemas.openxmlformats.org/officeDocument/2006/relationships" name="Shareholder's Equity (Details)" sheetId="118" state="visible" r:id="rId118"/>
    <sheet xmlns:r="http://schemas.openxmlformats.org/officeDocument/2006/relationships" name="Shareholder's Equity (Details T" sheetId="119" state="visible" r:id="rId119"/>
    <sheet xmlns:r="http://schemas.openxmlformats.org/officeDocument/2006/relationships" name="Trade and Other Payables (Detai" sheetId="120" state="visible" r:id="rId120"/>
    <sheet xmlns:r="http://schemas.openxmlformats.org/officeDocument/2006/relationships" name="Borrowings (Details)" sheetId="121" state="visible" r:id="rId121"/>
    <sheet xmlns:r="http://schemas.openxmlformats.org/officeDocument/2006/relationships" name="Borrowings (Details 1)" sheetId="122" state="visible" r:id="rId122"/>
    <sheet xmlns:r="http://schemas.openxmlformats.org/officeDocument/2006/relationships" name="Borrowings (Details 2)" sheetId="123" state="visible" r:id="rId123"/>
    <sheet xmlns:r="http://schemas.openxmlformats.org/officeDocument/2006/relationships" name="Borrowings (Details 3)" sheetId="124" state="visible" r:id="rId124"/>
    <sheet xmlns:r="http://schemas.openxmlformats.org/officeDocument/2006/relationships" name="Borrowings (Details 4)" sheetId="125" state="visible" r:id="rId125"/>
    <sheet xmlns:r="http://schemas.openxmlformats.org/officeDocument/2006/relationships" name="Provisions (Details)" sheetId="126" state="visible" r:id="rId126"/>
    <sheet xmlns:r="http://schemas.openxmlformats.org/officeDocument/2006/relationships" name="Current and Deferred Income T_3" sheetId="127" state="visible" r:id="rId127"/>
    <sheet xmlns:r="http://schemas.openxmlformats.org/officeDocument/2006/relationships" name="Current and Deferred Income T_4" sheetId="128" state="visible" r:id="rId128"/>
    <sheet xmlns:r="http://schemas.openxmlformats.org/officeDocument/2006/relationships" name="Current and Deferred Income T_5" sheetId="129" state="visible" r:id="rId129"/>
    <sheet xmlns:r="http://schemas.openxmlformats.org/officeDocument/2006/relationships" name="Current and Deferred Income T_6" sheetId="130" state="visible" r:id="rId130"/>
    <sheet xmlns:r="http://schemas.openxmlformats.org/officeDocument/2006/relationships" name="Current and Deferred Income T_7" sheetId="131" state="visible" r:id="rId131"/>
    <sheet xmlns:r="http://schemas.openxmlformats.org/officeDocument/2006/relationships" name="Current and Deferred Income T_8" sheetId="132" state="visible" r:id="rId132"/>
    <sheet xmlns:r="http://schemas.openxmlformats.org/officeDocument/2006/relationships" name="Current and Deferred Income T_9" sheetId="133" state="visible" r:id="rId133"/>
    <sheet xmlns:r="http://schemas.openxmlformats.org/officeDocument/2006/relationships" name="Employee Benefits (Details)" sheetId="134" state="visible" r:id="rId134"/>
    <sheet xmlns:r="http://schemas.openxmlformats.org/officeDocument/2006/relationships" name="Equity Incentive Plan (Details)" sheetId="135" state="visible" r:id="rId135"/>
    <sheet xmlns:r="http://schemas.openxmlformats.org/officeDocument/2006/relationships" name="Leases (Details)" sheetId="136" state="visible" r:id="rId136"/>
    <sheet xmlns:r="http://schemas.openxmlformats.org/officeDocument/2006/relationships" name="Leases (Details Textual)" sheetId="137" state="visible" r:id="rId137"/>
    <sheet xmlns:r="http://schemas.openxmlformats.org/officeDocument/2006/relationships" name="Revenues (Details)" sheetId="138" state="visible" r:id="rId138"/>
    <sheet xmlns:r="http://schemas.openxmlformats.org/officeDocument/2006/relationships" name="Expenses by Nature (Details)" sheetId="139" state="visible" r:id="rId139"/>
    <sheet xmlns:r="http://schemas.openxmlformats.org/officeDocument/2006/relationships" name="Expenses by Nature (Details Tex" sheetId="140" state="visible" r:id="rId140"/>
    <sheet xmlns:r="http://schemas.openxmlformats.org/officeDocument/2006/relationships" name="Other Operating Results, Net (D" sheetId="141" state="visible" r:id="rId141"/>
    <sheet xmlns:r="http://schemas.openxmlformats.org/officeDocument/2006/relationships" name="Financial Results, Net (Details" sheetId="142" state="visible" r:id="rId142"/>
    <sheet xmlns:r="http://schemas.openxmlformats.org/officeDocument/2006/relationships" name="Earnings per Share (Details)" sheetId="143" state="visible" r:id="rId143"/>
    <sheet xmlns:r="http://schemas.openxmlformats.org/officeDocument/2006/relationships" name="Earnings per Share (Details Tex" sheetId="144" state="visible" r:id="rId144"/>
    <sheet xmlns:r="http://schemas.openxmlformats.org/officeDocument/2006/relationships" name="Related Party Transactions (Det" sheetId="145" state="visible" r:id="rId145"/>
    <sheet xmlns:r="http://schemas.openxmlformats.org/officeDocument/2006/relationships" name="Related Party Transactions (D_2" sheetId="146" state="visible" r:id="rId146"/>
    <sheet xmlns:r="http://schemas.openxmlformats.org/officeDocument/2006/relationships" name="Related Party Transactions (D_3" sheetId="147" state="visible" r:id="rId147"/>
    <sheet xmlns:r="http://schemas.openxmlformats.org/officeDocument/2006/relationships" name="Related Party Transactions (D_4" sheetId="148" state="visible" r:id="rId148"/>
    <sheet xmlns:r="http://schemas.openxmlformats.org/officeDocument/2006/relationships" name="Related Party Transactions (D_5" sheetId="149" state="visible" r:id="rId149"/>
    <sheet xmlns:r="http://schemas.openxmlformats.org/officeDocument/2006/relationships" name="Foreign Currency Assets and L_3" sheetId="150" state="visible" r:id="rId150"/>
    <sheet xmlns:r="http://schemas.openxmlformats.org/officeDocument/2006/relationships" name="Barter Transactions (Details)" sheetId="151" state="visible" r:id="rId151"/>
    <sheet xmlns:r="http://schemas.openxmlformats.org/officeDocument/2006/relationships" name="Economic Context in Which the_2"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34"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Entity Registrant Name</t>
        </is>
      </c>
      <c r="B4" s="4" t="inlineStr">
        <is>
          <t>IRSA PROPIEDADES COMERCIALES S.A.</t>
        </is>
      </c>
    </row>
    <row r="5">
      <c r="A5" s="4" t="inlineStr">
        <is>
          <t>Entity Central Index Key</t>
        </is>
      </c>
      <c r="B5" s="4" t="inlineStr">
        <is>
          <t>0001128173</t>
        </is>
      </c>
    </row>
    <row r="6">
      <c r="A6" s="4" t="inlineStr">
        <is>
          <t>Document Type</t>
        </is>
      </c>
      <c r="B6" s="4" t="inlineStr">
        <is>
          <t>20-F/A</t>
        </is>
      </c>
    </row>
    <row r="7">
      <c r="A7" s="4" t="inlineStr">
        <is>
          <t>Document Period End Date</t>
        </is>
      </c>
      <c r="B7" s="4" t="inlineStr">
        <is>
          <t>Jun. 30,
		2020</t>
        </is>
      </c>
    </row>
    <row r="8">
      <c r="A8" s="4" t="inlineStr">
        <is>
          <t>Amendment Flag</t>
        </is>
      </c>
      <c r="B8" s="4" t="inlineStr">
        <is>
          <t>true</t>
        </is>
      </c>
    </row>
    <row r="9">
      <c r="A9" s="4" t="inlineStr">
        <is>
          <t>Amendment Description</t>
        </is>
      </c>
      <c r="B9" s="4" t="inlineStr">
        <is>
          <t>Amendment No. 1</t>
        </is>
      </c>
    </row>
    <row r="10">
      <c r="A10" s="4" t="inlineStr">
        <is>
          <t>Current Fiscal Year End Date</t>
        </is>
      </c>
      <c r="B10" s="4" t="inlineStr">
        <is>
          <t>--06-30</t>
        </is>
      </c>
    </row>
    <row r="11">
      <c r="A11" s="4" t="inlineStr">
        <is>
          <t>Entity a Well-known Seasoned Issuer</t>
        </is>
      </c>
      <c r="B11" s="4" t="inlineStr">
        <is>
          <t>No</t>
        </is>
      </c>
    </row>
    <row r="12">
      <c r="A12" s="4" t="inlineStr">
        <is>
          <t>Entity a Voluntary Filer</t>
        </is>
      </c>
      <c r="B12" s="4" t="inlineStr">
        <is>
          <t>Yes</t>
        </is>
      </c>
    </row>
    <row r="13">
      <c r="A13" s="4" t="inlineStr">
        <is>
          <t>Entity's Reporting Status Current</t>
        </is>
      </c>
      <c r="B13" s="4" t="inlineStr">
        <is>
          <t>Yes</t>
        </is>
      </c>
    </row>
    <row r="14">
      <c r="A14" s="4" t="inlineStr">
        <is>
          <t>Entity Interactive Data Current</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Accelerated Filer</t>
        </is>
      </c>
    </row>
    <row r="18">
      <c r="A18" s="4" t="inlineStr">
        <is>
          <t>Document Fiscal Period Focus</t>
        </is>
      </c>
      <c r="B18" s="4" t="inlineStr">
        <is>
          <t>FY</t>
        </is>
      </c>
    </row>
    <row r="19">
      <c r="A19" s="4" t="inlineStr">
        <is>
          <t>Document Fiscal Year Focus</t>
        </is>
      </c>
      <c r="B19" s="4" t="inlineStr">
        <is>
          <t>2020</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corporation State Country Code</t>
        </is>
      </c>
      <c r="B23" s="4" t="inlineStr">
        <is>
          <t>C1</t>
        </is>
      </c>
    </row>
    <row r="24">
      <c r="A24" s="4" t="inlineStr">
        <is>
          <t>Entity Common Stock, Shares Outstanding</t>
        </is>
      </c>
      <c r="B24" s="5" t="n">
        <v>126014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0</t>
        </is>
      </c>
    </row>
    <row r="3">
      <c r="A3" s="3" t="inlineStr">
        <is>
          <t>Financial risk management [abstract]</t>
        </is>
      </c>
    </row>
    <row r="4">
      <c r="A4" s="4" t="inlineStr">
        <is>
          <t>Financial risk management</t>
        </is>
      </c>
      <c r="B4" s="4" t="inlineStr">
        <is>
          <t>5. Financial risk management
5.1 Financial risk Risk management principles and procedures The risk management
function within the Group is carried out in respect of financial risks. Financial risks are risks arising from financial instruments
to which the Group is exposed during or at the end of the reporting period. Financial risk comprises market risk (including foreign
currency risk, interest rate risk and other price risk), credit risk, liquidity risk and capital risk. The Group’s diverse
activities are exposed to a variety of financial risks in the normal course of business. The Group’s overall risk management
program focuses on the unpredictability of financial markets and seeks to minimize the Group’s capital costs by using suitable
means of financing and to manage and control the Group’s financial risks effectively. The Group uses financial instruments
to hedge certain risk exposures when deemed appropriate based on its internal management risk policies.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risk
management policies are implemented at all its subsidiaries companies in order to identify and analyze the risks faced by the Group,
to set appropriate risk limits and controls to monitor risks and adherence to limits. Risk management policies and systems are
reviewed regularly to reflect changes in market conditions and the Group’s activities. The Group’s management framework
includes policies, procedures, limits and allowed types of derivative financial instruments. The Group has established
a Risk Committee, comprising Senior Management and a member of the Audit Committee of Cresud (IRSA’s parent company), which
reviews and oversees management’s compliance with these policies, procedures and limits and has overall accountability for
the identification and management of risk across the Group. This section provides
a description of the principal risks and uncertainties that could have a material adverse effect on the Group’s strategy,
performance, results of operations and financial condition. The principal risks and uncertainties facing the businesses, set out
below, do not appear in any particular order of potential materiality or probability of occurrence. The effect of exposure
to the context in which the Group operates was analyzed in Note 35 to these Financial Statements.
(a) Market risk management Market risk is the
risk that the fair value or future cash flows of a financial instrument will fluctuate because of changes in market prices. The
Group’s market risks arise from open positions in foreign currencies, interest-bearing assets and liabilities, and risk of
market price of equity securities, to the extent that these are exposed to general and specific market movements. The Group sets
limits on the exposure to these risks that may be accepted, which are monitored on a regular basis. The example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Foreign exchange risk and associated
derivative financial instruments The Group publishes
its consolidated Financial Statements in Argentine Pesos but conducts business in many foreign currencies. As a result, the Group
is subject to foreign currency exchange risk due to exchange rate movements, which affect the Group’s transaction costs.
Foreign exchange risk arises when future commercial transactions or recognized assets or liabilities are denominated in a currency
that is not the entity’s functional currency, that is, Argentine Pesos. The real estate activities
of the Group’s subsidiaries are primarily located in Argentina where the Argentine Peso is the functional currency. A significant
majority of the Group’s business activities is conducted in the respective functional currencies of the subsidiaries (the
Argentine Peso), thus not exposing the Group to foreign exchange risk. However, in the ordinary course of business, the Group transacts
in currencies other than the respective functional currencies of the subsidiaries. These transactions are primarily denominated
in US dollars. The Group’s net financial position exposure to the US dollar is managed on a case-by-case basis, by entering
into different derivative instruments and/or by borrowing in foreign currencies. Exposure to other foreign currencies has not been
significant to date. Financial instruments
are only considered sensitive to foreign exchange rates where they are not in the functional currency of the entity that holds
them. The following table shows the US dollar-denominated net amounts of the financial instruments for the years ended June 30,
2020 and 2019. All amounts are presented in Argentine Pesos, the presentation currency of the Group:
Net
monetary position liability
06.30.20 06.30.19
Borrowing position with third parties (32,842,728 ) (24,264,525 )
Lending position with related parties 9,908,631 4,075,634
Net monetary position (22,934,097 ) (20,188,891 ) The Group estimates
that, other factors being constant, a 10% oscillation of the US dollar against the Argentine Peso at year-end would impact in the
profit before income tax in an amount of ARS 2,293,410 and ARS 2,018,889 for the years ended June 30, 2020 and 2019, respectively. This sensitivity analysis
provides only a limited, point-in-time view of the sensitivity of the foreign exchange risk associated with Group’s financial
instruments. The actual impact of the foreign exchange rate changes on the Group’s financial instruments may differ significantly
from the impact shown in the sensitivity analysis. Furthermore, the Group
also uses derivative instruments, such as foreign currency forward contracts, to manage exposure to foreign exchange risk. As of
June 30, 2020 and 2019 there were foreign-currency forward contracts in the amount of ARS 109,854 (net liabilities) and ARS 31,076
(net liabilities), respectively.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and ETF funds. As the Group’s
investments in this type of financial instrument subject to this risk are not significant, changes in market interest rates do
not have any significant direct effect on the Group’s income. The Group’s interest
rate risk principally arises from long-term borrowings (Note 19). Borrowings issued at floating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Group’s interest
rate risk policy is approved by its management. The Group analyzes it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See in Note 19 the
breakdown of the Group’s fixed-rate and floating-rate borrowings per currency denomination (excluding finance leases) for
the years ended June 30, 2020 and 2019. The Group estimates
that, other factors being constant, a 1% oscillation in floating rates at year-end would impact the profit before income tax for
the year ended June 30, 2020 and 2019 by ARS 26.66 million and ARS 26.37 million, respectively. Other price risk The Group is exposed
to price risk inherent in equity investments, which are classified on the Consolidated Statement of Financial Position at fair
value through profit or loss. The Group regularly reviews the prices evolution of these equity securities in order to identify
significant movements. As of June 30, 2020
and 2019, the total value of the investment in equity securities issued by other companies equals to ARS 210.8 million and ARS
559.1 million, respectively (Note 14). The Group estimates
that, other factors being constant, a 10% oscillation in equity indexes at fiscal year-end would decrease profit before income
tax for the years ended June 30, 2020 and 2019 by ARS 21.1 million and ARS 55.9 million, respectively.
(b) Credit risk management Credit risk refers
to the risk that counterparty will default on its contractual obligations resulting in a financial loss to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Each local entity is responsible for managing and analyzing this risk.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 of financial position. The Group’s primary
objective for holding derivative financial instruments is to manage currency exchange rate risk and interest rate risk. The Group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ed by the carrying value of the assets positions of these
instruments. The Group’s policy is to manage credit
risks associated with trade and other receivables within defined trading limits. All Group’s significant counterparties have
internal trading limits. Trade receivables from
investment and development property activities are primarily derived from leases and services from shopping malls, office and other
rental properties; receivables from the sale of trading properties and investment properties (primarily undeveloped land and non-retail
rental properties). The Group has a large customer base and is not dependent on any single customer. The Group has specific
policies to ensure that rental contracts are transacted with counterparties with appropriate credit quality. The majority of the
Group’s shopping mall, office and other rental properties’ tenants are well-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s a result, the allowance for doubtful accounts balance is
low. Individual risk limits are set based on internal or external ratings in accordance with limits set by the Group, as applicable.
If tentants are independently rated, these ratings are used. If there is no independent rating, risk control assesses the credit
quality of the tentant, taking into account its past experience, financial position, actual experience and other factors. Based
on the Group’s analysis, the Group determines the amount of the deposit that is required from the tenant at inception of
the lease. Management does not expect any losses from non-performance by these counterparties (Note 15).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Group’s debt
and derivative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by spreading the repayment dates and extending facilities. The tables below analyze
the Group’s non-derivative financial liabilities and derivative financial liabilities into relevant maturity groupings based
on the remaining period at the Statement of Financial Position to the contractual maturity date. The amounts disclosed in the tables
are the contractual undiscounted cash flows and as a result, they do not reconcile to the amounts disclosed in the statement of
financial position. However, undiscounted cash flows in respect of balances due within 12 months generally equal their carrying
amounts in the statement of financial position, as the impact of discounting is not significant. The tables include both interest
and principal flows. Where the interest
payable is not fixed, the amount disclosed has been determined by reference to the conditions existing at each reporting date.
At June 30, 2020 Less than 1 year Between 1 and 2 years Between 2 and 3 years Between 3 and 4 years More than 4 years Total
Trade and other payables 2,998,352 85,462 69,386 10,529 175 3,163,904
Borrowings (excluding finance lease liabilities) 14,086,808 2,118,449 27,192,442 64,633 39,956 43,502,288
Leases liabilities 52,536 49,190 51,304 54,317 1,291,751 1,499,098
Derivative financial instruments 81,540 28,324 6,427 - - 116,291
Total 17,219,236 2,281,425 27,319,559 129,479 1,331,882 48,281,581
At June 30, 2019 Less than 1 year Between 1 and 2 years Between 2 and 3 years Between 3 and 4 years More than 4 years Total
Trade and other payables 1,458,760 73,348 3,129 - 201,900 1,737,137
Borrowings (excluding finance lease liabilities) 3,234,603 11,476,345 2,565,294 2,401,673 21,724,793 41,402,708
Finance leases 15,779 5,534 1,236 - - 22,549
Derivative financial instruments 18,797 11,993 6,327 1,409 - 38,526
Total 4,727,939 11,567,220 2,575,986 2,403,082 21,926,693 43,200,920
(d) Capital risk management The capital structure
of the Group consists of shareholder’s equity and short-term to long-term net borrowings. The type and maturity of the Group’s
borrowings are analyzed further in Note 19. The Group’s equity is analyzed into its components in the consolidated statement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contracting insurance. The Group’s strategy
is to maintain key financing metrics (namely, net debt to total equity ratio (gearing) and loan-to-value ratio (“LTV”)
in order to ensure that asset level performance is translated into enhanced returns for shareholders while maintaining an appropriate
risk reward balance to accommodate changing financial and operating market cycles. The following table
details a number of the Group’s key metrics in relation to managing its capital structure. The ratios are within the ranges
previously established by the Group’s strategy.
06.30.20 06.30.19
Gearing ratio (i) 34.09 % 36.68 %
Debt ratio (ii) 33.11 % 38.71 %
(i) Calculated as total current and non-current borrowings
divided by total current and non-current borrowings plus equity.
(ii) Calculated as total current and non-current borrowings
divided by total properties at fair value (including trading properties, property, plant and equipment, investment properties
and units to be received under barter agreements).
5.2 Other non-financial risks Property risk: There are several risks
affecting the Group’s property investments. The composition of the Group’s property portfolio including asset concentration
and lot size may impact liquidity and relative property performance. The Group has a large multi-asset portfolio and monitors its
concentration and the average size of its plots of land. A change in trends
and economic conditions causes shifts in customer demands for properties with impact on new rentals, renewal of existing leases
and reduced rental growth. Also changes in trends increase risk of tenant insolvencies. The Group conducts several actions to mitigate
some of these risks whenever possible. The variety of asset types and geographical spread as well as a diversified tenant base,
with monitoring of tenant concentration, helps mitigating these risks. The development, administration
and profitability of shopping malls are impacted by various factors including: the accessibility and the attractiveness of the
area where the shopping mall is located, the intrinsic attractiveness of the shopping mall, the flow of people, the level of sales
of each shopping mall rental unit, the increasing competition from internet sales, the amount of rent collected from each shopping
mall rental unit and the fluctuations in their occupancy levels in the shopping malls. If there is an increase in operational costs,
caused by inflation or other factors, it could have a material adverse effect on the Group if its tenants are unable to pay their
higher rent obligations due to the increase in expenses. The Argentine Civil and Commercial Code provides that tenants may rescind
commercial lease agreements after the initial six months by means of reliable notification. If the resolutory option is used within
the first year of the lease, the Tenant must pay the Lessor, as compensation, the sum equivalent to one-and-a-half month’s
rent, and one month’s rent if the option is exercised after that period. Given that the rule does not provide for advance
notice, Lease Agreements include a provision whereby the lessee should give at least sixty days advance notice of its intention
to terminate the lease. The exercise of such rescission rights could materially and adversely affect the Group. Risks associated with
development of properties include the following: the potential abandonment of development opportunities; construction costs exceeding
original estimates, possibly making a project uneconomical; occupancy rates and rents at newly completed projects may be insufficient
to make the project profitable; the Group’s inability to obtain financing on favorable terms for the development of the project;
construction and lease-up may not be completed on schedule, resulting in increased debt service expense and construction costs;
the Group’s inability to obtain, or the delays in obtaining, all necessary zoning, land-use, building, occupancy and other
required governmental permits and authorizations; preconstruction buyers may default on their purchase contracts or units in new
buildings may remain unsold upon completion of constructions; prices for residential units may be insufficient to cover development
costs. The Group also takes several actions to monitor these risks and respond appropriately whenever it is under its control.
The Group has in-house property market research capability and development teams that monitor development risks closely. The Group generally adopts conservative
assumptions on leasing and other variables and monitors the level of committed future capital expenditure on development programs
relative to the level of undrawn fac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Details Textual) - ARS ($) $ in Thousands</t>
        </is>
      </c>
      <c r="B1" s="2" t="inlineStr">
        <is>
          <t>Jun. 30, 2020</t>
        </is>
      </c>
      <c r="C1" s="2" t="inlineStr">
        <is>
          <t>Jun. 30, 2018</t>
        </is>
      </c>
    </row>
    <row r="2">
      <c r="A2" s="4" t="inlineStr">
        <is>
          <t>Financial Assets at Amortized Cost [Member]</t>
        </is>
      </c>
    </row>
    <row r="3">
      <c r="A3" s="3" t="inlineStr">
        <is>
          <t>Intangible assets (Textuals)</t>
        </is>
      </c>
    </row>
    <row r="4">
      <c r="A4" s="4" t="inlineStr">
        <is>
          <t>Amortization charge</t>
        </is>
      </c>
      <c r="B4" s="6" t="n">
        <v>65020</v>
      </c>
      <c r="C4" s="6" t="n">
        <v>38272</v>
      </c>
    </row>
    <row r="5">
      <c r="A5" s="4" t="inlineStr">
        <is>
          <t>General and Administrative Expenses [Member]</t>
        </is>
      </c>
    </row>
    <row r="6">
      <c r="A6" s="3" t="inlineStr">
        <is>
          <t>Intangible assets (Textuals)</t>
        </is>
      </c>
    </row>
    <row r="7">
      <c r="A7" s="4" t="inlineStr">
        <is>
          <t>Amortization charge</t>
        </is>
      </c>
      <c r="B7" s="5" t="n">
        <v>79951</v>
      </c>
      <c r="C7" s="5" t="n">
        <v>52487</v>
      </c>
    </row>
    <row r="8">
      <c r="A8" s="4" t="inlineStr">
        <is>
          <t>Selling Expenses [Member]</t>
        </is>
      </c>
    </row>
    <row r="9">
      <c r="A9" s="3" t="inlineStr">
        <is>
          <t>Intangible assets (Textuals)</t>
        </is>
      </c>
    </row>
    <row r="10">
      <c r="A10" s="4" t="inlineStr">
        <is>
          <t>Amortization charge</t>
        </is>
      </c>
      <c r="B10" s="6" t="n">
        <v>1136</v>
      </c>
      <c r="C10" s="6" t="n">
        <v>116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ights of Use Assets (Details) - ARS ($) $ in Thousands</t>
        </is>
      </c>
      <c r="B1" s="2" t="inlineStr">
        <is>
          <t>Jun. 30, 2020</t>
        </is>
      </c>
      <c r="C1" s="2" t="inlineStr">
        <is>
          <t>Jun. 30, 2019</t>
        </is>
      </c>
    </row>
    <row r="2">
      <c r="A2" s="3" t="inlineStr">
        <is>
          <t>Statement Line Items [Line Items]</t>
        </is>
      </c>
    </row>
    <row r="3">
      <c r="A3" s="4" t="inlineStr">
        <is>
          <t>Total rights of use assets</t>
        </is>
      </c>
      <c r="B3" s="6" t="n">
        <v>576346</v>
      </c>
    </row>
    <row r="4">
      <c r="A4" s="4" t="inlineStr">
        <is>
          <t>Non-current</t>
        </is>
      </c>
      <c r="B4" s="5" t="n">
        <v>576346</v>
      </c>
    </row>
    <row r="5">
      <c r="A5" s="4" t="inlineStr">
        <is>
          <t>Total</t>
        </is>
      </c>
      <c r="B5" s="5" t="n">
        <v>576346</v>
      </c>
      <c r="C5" s="4" t="inlineStr">
        <is>
          <t xml:space="preserve"> </t>
        </is>
      </c>
    </row>
    <row r="6">
      <c r="A6" s="4" t="inlineStr">
        <is>
          <t>Convention center [Member]</t>
        </is>
      </c>
    </row>
    <row r="7">
      <c r="A7" s="3" t="inlineStr">
        <is>
          <t>Statement Line Items [Line Items]</t>
        </is>
      </c>
    </row>
    <row r="8">
      <c r="A8" s="4" t="inlineStr">
        <is>
          <t>Total rights of use assets</t>
        </is>
      </c>
      <c r="B8" s="5" t="n">
        <v>146228</v>
      </c>
    </row>
    <row r="9">
      <c r="A9" s="4" t="inlineStr">
        <is>
          <t>Stadium DirecTV Arena [Member]</t>
        </is>
      </c>
    </row>
    <row r="10">
      <c r="A10" s="3" t="inlineStr">
        <is>
          <t>Statement Line Items [Line Items]</t>
        </is>
      </c>
    </row>
    <row r="11">
      <c r="A11" s="4" t="inlineStr">
        <is>
          <t>Total rights of use assets</t>
        </is>
      </c>
      <c r="B11" s="5" t="n">
        <v>409901</v>
      </c>
    </row>
    <row r="12">
      <c r="A12" s="4" t="inlineStr">
        <is>
          <t>Machinery and equipment [Member]</t>
        </is>
      </c>
    </row>
    <row r="13">
      <c r="A13" s="3" t="inlineStr">
        <is>
          <t>Statement Line Items [Line Items]</t>
        </is>
      </c>
    </row>
    <row r="14">
      <c r="A14" s="4" t="inlineStr">
        <is>
          <t>Total rights of use assets</t>
        </is>
      </c>
      <c r="B14" s="5" t="n">
        <v>12617</v>
      </c>
    </row>
    <row r="15">
      <c r="A15" s="4" t="inlineStr">
        <is>
          <t>Shopping malls [Member]</t>
        </is>
      </c>
    </row>
    <row r="16">
      <c r="A16" s="3" t="inlineStr">
        <is>
          <t>Statement Line Items [Line Items]</t>
        </is>
      </c>
    </row>
    <row r="17">
      <c r="A17" s="4" t="inlineStr">
        <is>
          <t>Total rights of use assets</t>
        </is>
      </c>
      <c r="B17" s="6" t="n">
        <v>76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1" customWidth="1" min="2" max="2"/>
  </cols>
  <sheetData>
    <row r="1">
      <c r="A1" s="1" t="inlineStr">
        <is>
          <t>Rights of Use Assets (Details 1) $ in Thousands</t>
        </is>
      </c>
      <c r="B1" s="2" t="inlineStr">
        <is>
          <t>12 Months Ended</t>
        </is>
      </c>
    </row>
    <row r="2">
      <c r="B2" s="2" t="inlineStr">
        <is>
          <t>Jun. 30, 2020ARS ($)</t>
        </is>
      </c>
    </row>
    <row r="3">
      <c r="A3" s="3" t="inlineStr">
        <is>
          <t>Statement Line Items [Line Items]</t>
        </is>
      </c>
    </row>
    <row r="4">
      <c r="A4" s="4" t="inlineStr">
        <is>
          <t>Total depreciation of rights of use</t>
        </is>
      </c>
      <c r="B4" s="6" t="n">
        <v>-40176</v>
      </c>
    </row>
    <row r="5">
      <c r="A5" s="4" t="inlineStr">
        <is>
          <t>Convention center [Member]</t>
        </is>
      </c>
    </row>
    <row r="6">
      <c r="A6" s="3" t="inlineStr">
        <is>
          <t>Statement Line Items [Line Items]</t>
        </is>
      </c>
    </row>
    <row r="7">
      <c r="A7" s="4" t="inlineStr">
        <is>
          <t>Total depreciation of rights of use</t>
        </is>
      </c>
      <c r="B7" s="5" t="n">
        <v>-11938</v>
      </c>
    </row>
    <row r="8">
      <c r="A8" s="4" t="inlineStr">
        <is>
          <t>Stadium DirecTV Arena [Member]</t>
        </is>
      </c>
    </row>
    <row r="9">
      <c r="A9" s="3" t="inlineStr">
        <is>
          <t>Statement Line Items [Line Items]</t>
        </is>
      </c>
    </row>
    <row r="10">
      <c r="A10" s="4" t="inlineStr">
        <is>
          <t>Total depreciation of rights of use</t>
        </is>
      </c>
      <c r="B10" s="5" t="n">
        <v>-19065</v>
      </c>
    </row>
    <row r="11">
      <c r="A11" s="4" t="inlineStr">
        <is>
          <t>Machinery and equipment [Member]</t>
        </is>
      </c>
    </row>
    <row r="12">
      <c r="A12" s="3" t="inlineStr">
        <is>
          <t>Statement Line Items [Line Items]</t>
        </is>
      </c>
    </row>
    <row r="13">
      <c r="A13" s="4" t="inlineStr">
        <is>
          <t>Total depreciation of rights of use</t>
        </is>
      </c>
      <c r="B13" s="5" t="n">
        <v>-8737</v>
      </c>
    </row>
    <row r="14">
      <c r="A14" s="4" t="inlineStr">
        <is>
          <t>Shopping malls [Member]</t>
        </is>
      </c>
    </row>
    <row r="15">
      <c r="A15" s="3" t="inlineStr">
        <is>
          <t>Statement Line Items [Line Items]</t>
        </is>
      </c>
    </row>
    <row r="16">
      <c r="A16" s="4" t="inlineStr">
        <is>
          <t>Total depreciation of rights of use</t>
        </is>
      </c>
      <c r="B16" s="6" t="n">
        <v>-4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Rights of Use Assets (Details 2) $ in Thousands</t>
        </is>
      </c>
      <c r="B1" s="2" t="inlineStr">
        <is>
          <t>12 Months Ended</t>
        </is>
      </c>
    </row>
    <row r="2">
      <c r="B2" s="2" t="inlineStr">
        <is>
          <t>Jun. 30, 2020ARS ($)</t>
        </is>
      </c>
    </row>
    <row r="3">
      <c r="A3" s="3" t="inlineStr">
        <is>
          <t>Rights Of Use Assets</t>
        </is>
      </c>
    </row>
    <row r="4">
      <c r="A4" s="4" t="inlineStr">
        <is>
          <t>Beginning of the year</t>
        </is>
      </c>
      <c r="B4" s="4" t="inlineStr">
        <is>
          <t xml:space="preserve"> </t>
        </is>
      </c>
    </row>
    <row r="5">
      <c r="A5" s="4" t="inlineStr">
        <is>
          <t>Additions</t>
        </is>
      </c>
      <c r="B5" s="5" t="n">
        <v>458357</v>
      </c>
    </row>
    <row r="6">
      <c r="A6" s="4" t="inlineStr">
        <is>
          <t>Transfers</t>
        </is>
      </c>
      <c r="B6" s="5" t="n">
        <v>158165</v>
      </c>
    </row>
    <row r="7">
      <c r="A7" s="4" t="inlineStr">
        <is>
          <t>Depreciation charge</t>
        </is>
      </c>
      <c r="B7" s="5" t="n">
        <v>-40176</v>
      </c>
    </row>
    <row r="8">
      <c r="A8" s="4" t="inlineStr">
        <is>
          <t>End of the year</t>
        </is>
      </c>
      <c r="B8" s="6" t="n">
        <v>57634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6" customWidth="1" min="2" max="2"/>
  </cols>
  <sheetData>
    <row r="1">
      <c r="A1" s="1" t="inlineStr">
        <is>
          <t>Rights of Use Assets (Details 3)</t>
        </is>
      </c>
      <c r="B1" s="2" t="inlineStr">
        <is>
          <t>12 Months Ended</t>
        </is>
      </c>
    </row>
    <row r="2">
      <c r="B2" s="2" t="inlineStr">
        <is>
          <t>Jun. 30, 2020</t>
        </is>
      </c>
    </row>
    <row r="3">
      <c r="A3" s="4" t="inlineStr">
        <is>
          <t>12/1/2033 [Member]</t>
        </is>
      </c>
    </row>
    <row r="4">
      <c r="A4" s="3" t="inlineStr">
        <is>
          <t>Statement Line Items [Line Items]</t>
        </is>
      </c>
    </row>
    <row r="5">
      <c r="A5" s="4" t="inlineStr">
        <is>
          <t>Discount rate</t>
        </is>
      </c>
      <c r="B5" s="4" t="inlineStr">
        <is>
          <t>10.61%</t>
        </is>
      </c>
    </row>
    <row r="6">
      <c r="A6" s="4" t="inlineStr">
        <is>
          <t>Maturity</t>
        </is>
      </c>
      <c r="B6" s="4" t="inlineStr">
        <is>
          <t>12/1/2033</t>
        </is>
      </c>
    </row>
    <row r="7">
      <c r="A7" s="4" t="inlineStr">
        <is>
          <t>12/1/2041 [Member]</t>
        </is>
      </c>
    </row>
    <row r="8">
      <c r="A8" s="3" t="inlineStr">
        <is>
          <t>Statement Line Items [Line Items]</t>
        </is>
      </c>
    </row>
    <row r="9">
      <c r="A9" s="4" t="inlineStr">
        <is>
          <t>Discount rate</t>
        </is>
      </c>
      <c r="B9" s="4" t="inlineStr">
        <is>
          <t>10.61%</t>
        </is>
      </c>
    </row>
    <row r="10">
      <c r="A10" s="4" t="inlineStr">
        <is>
          <t>Maturity</t>
        </is>
      </c>
      <c r="B10" s="4" t="inlineStr">
        <is>
          <t>12/1/204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Rights of Use Assets (Details Narrative) $ in Thousands</t>
        </is>
      </c>
      <c r="B1" s="2" t="inlineStr">
        <is>
          <t>12 Months Ended</t>
        </is>
      </c>
    </row>
    <row r="2">
      <c r="B2" s="2" t="inlineStr">
        <is>
          <t>Jun. 30, 2020ARS ($)</t>
        </is>
      </c>
    </row>
    <row r="3">
      <c r="A3" s="3" t="inlineStr">
        <is>
          <t>Rights of use assets</t>
        </is>
      </c>
    </row>
    <row r="4">
      <c r="A4" s="4" t="inlineStr">
        <is>
          <t>Depreciation charges</t>
        </is>
      </c>
      <c r="B4" s="6" t="n">
        <v>34746</v>
      </c>
    </row>
    <row r="5">
      <c r="A5" s="4" t="inlineStr">
        <is>
          <t>General and administrative expenses</t>
        </is>
      </c>
      <c r="B5" s="6" t="n">
        <v>543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al Instruments by Category (Details) - ARS ($) $ in Thousands</t>
        </is>
      </c>
      <c r="C1" s="2" t="inlineStr">
        <is>
          <t>Jun. 30, 2020</t>
        </is>
      </c>
      <c r="D1" s="2" t="inlineStr">
        <is>
          <t>Jun. 30, 2019</t>
        </is>
      </c>
    </row>
    <row r="2">
      <c r="A2" s="3" t="inlineStr">
        <is>
          <t>Assets as per statement of financial position</t>
        </is>
      </c>
    </row>
    <row r="3">
      <c r="A3" s="4" t="inlineStr">
        <is>
          <t>Trade and other receivables (excluding allowance for doubtful accounts) (Note 15)</t>
        </is>
      </c>
      <c r="C3" s="6" t="n">
        <v>9591748</v>
      </c>
      <c r="D3" s="6" t="n">
        <v>10818945</v>
      </c>
      <c r="E3" s="4" t="inlineStr">
        <is>
          <t>[1]</t>
        </is>
      </c>
    </row>
    <row r="4">
      <c r="A4" s="3" t="inlineStr">
        <is>
          <t>Investments in financial assets:</t>
        </is>
      </c>
    </row>
    <row r="5">
      <c r="A5" s="4" t="inlineStr">
        <is>
          <t>Public companies’ securities</t>
        </is>
      </c>
      <c r="C5" s="5" t="n">
        <v>210757</v>
      </c>
      <c r="D5" s="5" t="n">
        <v>559079</v>
      </c>
    </row>
    <row r="6">
      <c r="A6" s="4" t="inlineStr">
        <is>
          <t>Mutual funds</t>
        </is>
      </c>
      <c r="C6" s="5" t="n">
        <v>871385</v>
      </c>
      <c r="D6" s="5" t="n">
        <v>2699338</v>
      </c>
    </row>
    <row r="7">
      <c r="A7" s="4" t="inlineStr">
        <is>
          <t>Bonds</t>
        </is>
      </c>
      <c r="C7" s="5" t="n">
        <v>5186235</v>
      </c>
      <c r="D7" s="5" t="n">
        <v>6064058</v>
      </c>
    </row>
    <row r="8">
      <c r="A8" s="3" t="inlineStr">
        <is>
          <t>Derivative financial instruments</t>
        </is>
      </c>
    </row>
    <row r="9">
      <c r="A9" s="4" t="inlineStr">
        <is>
          <t>Foreing-currency future contracts</t>
        </is>
      </c>
      <c r="C9" s="5" t="n">
        <v>6436</v>
      </c>
      <c r="D9" s="5" t="n">
        <v>8022</v>
      </c>
    </row>
    <row r="10">
      <c r="A10" s="3" t="inlineStr">
        <is>
          <t>Cash and cash equivalents:</t>
        </is>
      </c>
    </row>
    <row r="11">
      <c r="A11" s="4" t="inlineStr">
        <is>
          <t>Cash at banks and on hand</t>
        </is>
      </c>
      <c r="C11" s="5" t="n">
        <v>2782946</v>
      </c>
      <c r="D11" s="5" t="n">
        <v>4339395</v>
      </c>
    </row>
    <row r="12">
      <c r="A12" s="4" t="inlineStr">
        <is>
          <t>Short- term investments</t>
        </is>
      </c>
      <c r="C12" s="5" t="n">
        <v>1843663</v>
      </c>
      <c r="D12" s="5" t="n">
        <v>1661919</v>
      </c>
    </row>
    <row r="13">
      <c r="A13" s="4" t="inlineStr">
        <is>
          <t>Total</t>
        </is>
      </c>
      <c r="C13" s="5" t="n">
        <v>20493170</v>
      </c>
      <c r="D13" s="5" t="n">
        <v>26150756</v>
      </c>
    </row>
    <row r="14">
      <c r="A14" s="3" t="inlineStr">
        <is>
          <t>Liabilities as per statement of financial position</t>
        </is>
      </c>
    </row>
    <row r="15">
      <c r="A15" s="4" t="inlineStr">
        <is>
          <t>Trade and other payables (Note 18)</t>
        </is>
      </c>
      <c r="C15" s="5" t="n">
        <v>4799583</v>
      </c>
      <c r="D15" s="5" t="n">
        <v>4822705</v>
      </c>
    </row>
    <row r="16">
      <c r="A16" s="3" t="inlineStr">
        <is>
          <t>Derivative financial instruments</t>
        </is>
      </c>
    </row>
    <row r="17">
      <c r="A17" s="4" t="inlineStr">
        <is>
          <t>Futures contracts</t>
        </is>
      </c>
      <c r="C17" s="5" t="n">
        <v>21320</v>
      </c>
      <c r="D17" s="5" t="n">
        <v>573</v>
      </c>
    </row>
    <row r="18">
      <c r="A18" s="4" t="inlineStr">
        <is>
          <t>Swaps of interest rate (ii)</t>
        </is>
      </c>
      <c r="B18" s="4" t="inlineStr">
        <is>
          <t>[2]</t>
        </is>
      </c>
      <c r="C18" s="5" t="n">
        <v>94970</v>
      </c>
      <c r="D18" s="5" t="n">
        <v>38525</v>
      </c>
    </row>
    <row r="19">
      <c r="A19" s="4" t="inlineStr">
        <is>
          <t>Borrowings (Note 19)</t>
        </is>
      </c>
      <c r="C19" s="5" t="n">
        <v>39079556</v>
      </c>
    </row>
    <row r="20">
      <c r="A20" s="4" t="inlineStr">
        <is>
          <t>Borrowings (excluding finance leases liabilities) (Note 19)</t>
        </is>
      </c>
      <c r="D20" s="5" t="n">
        <v>33609501</v>
      </c>
    </row>
    <row r="21">
      <c r="A21" s="4" t="inlineStr">
        <is>
          <t>Total</t>
        </is>
      </c>
      <c r="C21" s="5" t="n">
        <v>43995429</v>
      </c>
      <c r="D21" s="5" t="n">
        <v>38471304</v>
      </c>
    </row>
    <row r="22">
      <c r="A22" s="4" t="inlineStr">
        <is>
          <t>Financial liabilities at amortized cost [Member]</t>
        </is>
      </c>
    </row>
    <row r="23">
      <c r="A23" s="3" t="inlineStr">
        <is>
          <t>Liabilities as per statement of financial position</t>
        </is>
      </c>
    </row>
    <row r="24">
      <c r="A24" s="4" t="inlineStr">
        <is>
          <t>Trade and other payables (Note 18)</t>
        </is>
      </c>
      <c r="B24" s="4" t="inlineStr">
        <is>
          <t>[3]</t>
        </is>
      </c>
      <c r="C24" s="5" t="n">
        <v>1202599</v>
      </c>
      <c r="D24" s="5" t="n">
        <v>1373077</v>
      </c>
    </row>
    <row r="25">
      <c r="A25" s="3" t="inlineStr">
        <is>
          <t>Derivative financial instruments</t>
        </is>
      </c>
    </row>
    <row r="26">
      <c r="A26" s="4" t="inlineStr">
        <is>
          <t>Futures contracts</t>
        </is>
      </c>
      <c r="B26" s="4" t="inlineStr">
        <is>
          <t>[3]</t>
        </is>
      </c>
      <c r="C26" s="4" t="inlineStr">
        <is>
          <t xml:space="preserve"> </t>
        </is>
      </c>
      <c r="D26" s="4" t="inlineStr">
        <is>
          <t xml:space="preserve"> </t>
        </is>
      </c>
    </row>
    <row r="27">
      <c r="A27" s="4" t="inlineStr">
        <is>
          <t>Swaps of interest rate (ii)</t>
        </is>
      </c>
      <c r="B27" s="4" t="inlineStr">
        <is>
          <t>[2],[3]</t>
        </is>
      </c>
      <c r="C27" s="4" t="inlineStr">
        <is>
          <t xml:space="preserve"> </t>
        </is>
      </c>
      <c r="D27" s="4" t="inlineStr">
        <is>
          <t xml:space="preserve"> </t>
        </is>
      </c>
    </row>
    <row r="28">
      <c r="A28" s="4" t="inlineStr">
        <is>
          <t>Borrowings (Note 19)</t>
        </is>
      </c>
      <c r="B28" s="4" t="inlineStr">
        <is>
          <t>[3]</t>
        </is>
      </c>
      <c r="C28" s="5" t="n">
        <v>39079556</v>
      </c>
    </row>
    <row r="29">
      <c r="A29" s="4" t="inlineStr">
        <is>
          <t>Borrowings (excluding finance leases liabilities) (Note 19)</t>
        </is>
      </c>
      <c r="B29" s="4" t="inlineStr">
        <is>
          <t>[3]</t>
        </is>
      </c>
      <c r="D29" s="5" t="n">
        <v>33609501</v>
      </c>
    </row>
    <row r="30">
      <c r="A30" s="4" t="inlineStr">
        <is>
          <t>Total</t>
        </is>
      </c>
      <c r="B30" s="4" t="inlineStr">
        <is>
          <t>[3]</t>
        </is>
      </c>
      <c r="C30" s="5" t="n">
        <v>40282155</v>
      </c>
      <c r="D30" s="5" t="n">
        <v>34982578</v>
      </c>
    </row>
    <row r="31">
      <c r="A31" s="4" t="inlineStr">
        <is>
          <t>Subtotal financial liabilities [Member]</t>
        </is>
      </c>
    </row>
    <row r="32">
      <c r="A32" s="3" t="inlineStr">
        <is>
          <t>Liabilities as per statement of financial position</t>
        </is>
      </c>
    </row>
    <row r="33">
      <c r="A33" s="4" t="inlineStr">
        <is>
          <t>Trade and other payables (Note 18)</t>
        </is>
      </c>
      <c r="C33" s="5" t="n">
        <v>1202599</v>
      </c>
      <c r="D33" s="5" t="n">
        <v>1373077</v>
      </c>
    </row>
    <row r="34">
      <c r="A34" s="3" t="inlineStr">
        <is>
          <t>Derivative financial instruments</t>
        </is>
      </c>
    </row>
    <row r="35">
      <c r="A35" s="4" t="inlineStr">
        <is>
          <t>Futures contracts</t>
        </is>
      </c>
      <c r="C35" s="5" t="n">
        <v>21320</v>
      </c>
      <c r="D35" s="5" t="n">
        <v>573</v>
      </c>
    </row>
    <row r="36">
      <c r="A36" s="4" t="inlineStr">
        <is>
          <t>Swaps of interest rate (ii)</t>
        </is>
      </c>
      <c r="B36" s="4" t="inlineStr">
        <is>
          <t>[2]</t>
        </is>
      </c>
      <c r="C36" s="5" t="n">
        <v>94970</v>
      </c>
      <c r="D36" s="5" t="n">
        <v>38525</v>
      </c>
    </row>
    <row r="37">
      <c r="A37" s="4" t="inlineStr">
        <is>
          <t>Borrowings (Note 19)</t>
        </is>
      </c>
      <c r="C37" s="5" t="n">
        <v>39079556</v>
      </c>
    </row>
    <row r="38">
      <c r="A38" s="4" t="inlineStr">
        <is>
          <t>Borrowings (excluding finance leases liabilities) (Note 19)</t>
        </is>
      </c>
      <c r="D38" s="5" t="n">
        <v>33609501</v>
      </c>
    </row>
    <row r="39">
      <c r="A39" s="4" t="inlineStr">
        <is>
          <t>Total</t>
        </is>
      </c>
      <c r="C39" s="5" t="n">
        <v>40398445</v>
      </c>
      <c r="D39" s="5" t="n">
        <v>35021676</v>
      </c>
    </row>
    <row r="40">
      <c r="A40" s="4" t="inlineStr">
        <is>
          <t>Non-financial liabilities [Member]</t>
        </is>
      </c>
    </row>
    <row r="41">
      <c r="A41" s="3" t="inlineStr">
        <is>
          <t>Liabilities as per statement of financial position</t>
        </is>
      </c>
    </row>
    <row r="42">
      <c r="A42" s="4" t="inlineStr">
        <is>
          <t>Trade and other payables (Note 18)</t>
        </is>
      </c>
      <c r="D42" s="5" t="n">
        <v>3449628</v>
      </c>
    </row>
    <row r="43">
      <c r="A43" s="3" t="inlineStr">
        <is>
          <t>Derivative financial instruments</t>
        </is>
      </c>
    </row>
    <row r="44">
      <c r="A44" s="4" t="inlineStr">
        <is>
          <t>Futures contracts</t>
        </is>
      </c>
      <c r="D44" s="4" t="inlineStr">
        <is>
          <t xml:space="preserve"> </t>
        </is>
      </c>
    </row>
    <row r="45">
      <c r="A45" s="4" t="inlineStr">
        <is>
          <t>Swaps of interest rate (ii)</t>
        </is>
      </c>
      <c r="B45" s="4" t="inlineStr">
        <is>
          <t>[2]</t>
        </is>
      </c>
      <c r="D45" s="4" t="inlineStr">
        <is>
          <t xml:space="preserve"> </t>
        </is>
      </c>
    </row>
    <row r="46">
      <c r="A46" s="4" t="inlineStr">
        <is>
          <t>Borrowings (excluding finance leases liabilities) (Note 19)</t>
        </is>
      </c>
      <c r="D46" s="4" t="inlineStr">
        <is>
          <t xml:space="preserve"> </t>
        </is>
      </c>
    </row>
    <row r="47">
      <c r="A47" s="4" t="inlineStr">
        <is>
          <t>Total</t>
        </is>
      </c>
      <c r="D47" s="5" t="n">
        <v>3449628</v>
      </c>
    </row>
    <row r="48">
      <c r="A48" s="4" t="inlineStr">
        <is>
          <t>Subtotal financial assets [Member]</t>
        </is>
      </c>
    </row>
    <row r="49">
      <c r="A49" s="3" t="inlineStr">
        <is>
          <t>Assets as per statement of financial position</t>
        </is>
      </c>
    </row>
    <row r="50">
      <c r="A50" s="4" t="inlineStr">
        <is>
          <t>Trade and other receivables (excluding allowance for doubtful accounts) (Note 15)</t>
        </is>
      </c>
      <c r="C50" s="5" t="n">
        <v>8049234</v>
      </c>
      <c r="D50" s="5" t="n">
        <v>3634828</v>
      </c>
    </row>
    <row r="51">
      <c r="A51" s="3" t="inlineStr">
        <is>
          <t>Investments in financial assets:</t>
        </is>
      </c>
    </row>
    <row r="52">
      <c r="A52" s="4" t="inlineStr">
        <is>
          <t>Public companies’ securities</t>
        </is>
      </c>
      <c r="C52" s="5" t="n">
        <v>210757</v>
      </c>
      <c r="D52" s="5" t="n">
        <v>559079</v>
      </c>
    </row>
    <row r="53">
      <c r="A53" s="4" t="inlineStr">
        <is>
          <t>Mutual funds</t>
        </is>
      </c>
      <c r="C53" s="5" t="n">
        <v>871385</v>
      </c>
      <c r="D53" s="5" t="n">
        <v>2699338</v>
      </c>
    </row>
    <row r="54">
      <c r="A54" s="4" t="inlineStr">
        <is>
          <t>Bonds</t>
        </is>
      </c>
      <c r="C54" s="5" t="n">
        <v>5186235</v>
      </c>
      <c r="D54" s="5" t="n">
        <v>6064058</v>
      </c>
    </row>
    <row r="55">
      <c r="A55" s="3" t="inlineStr">
        <is>
          <t>Derivative financial instruments</t>
        </is>
      </c>
    </row>
    <row r="56">
      <c r="A56" s="4" t="inlineStr">
        <is>
          <t>Foreing-currency future contracts</t>
        </is>
      </c>
      <c r="C56" s="5" t="n">
        <v>6436</v>
      </c>
      <c r="D56" s="5" t="n">
        <v>8022</v>
      </c>
    </row>
    <row r="57">
      <c r="A57" s="3" t="inlineStr">
        <is>
          <t>Cash and cash equivalents:</t>
        </is>
      </c>
    </row>
    <row r="58">
      <c r="A58" s="4" t="inlineStr">
        <is>
          <t>Cash at banks and on hand</t>
        </is>
      </c>
      <c r="C58" s="5" t="n">
        <v>2782946</v>
      </c>
      <c r="D58" s="5" t="n">
        <v>4339395</v>
      </c>
    </row>
    <row r="59">
      <c r="A59" s="4" t="inlineStr">
        <is>
          <t>Short- term investments</t>
        </is>
      </c>
      <c r="C59" s="5" t="n">
        <v>1843663</v>
      </c>
      <c r="D59" s="5" t="n">
        <v>1661919</v>
      </c>
    </row>
    <row r="60">
      <c r="A60" s="4" t="inlineStr">
        <is>
          <t>Total</t>
        </is>
      </c>
      <c r="C60" s="5" t="n">
        <v>18950656</v>
      </c>
      <c r="D60" s="5" t="n">
        <v>18966639</v>
      </c>
    </row>
    <row r="61">
      <c r="A61" s="4" t="inlineStr">
        <is>
          <t>Non-financial assets [Member]</t>
        </is>
      </c>
    </row>
    <row r="62">
      <c r="A62" s="3" t="inlineStr">
        <is>
          <t>Assets as per statement of financial position</t>
        </is>
      </c>
    </row>
    <row r="63">
      <c r="A63" s="4" t="inlineStr">
        <is>
          <t>Trade and other receivables (excluding allowance for doubtful accounts) (Note 15)</t>
        </is>
      </c>
      <c r="C63" s="5" t="n">
        <v>1542514</v>
      </c>
      <c r="D63" s="5" t="n">
        <v>7184117</v>
      </c>
    </row>
    <row r="64">
      <c r="A64" s="3" t="inlineStr">
        <is>
          <t>Investments in financial assets:</t>
        </is>
      </c>
    </row>
    <row r="65">
      <c r="A65" s="4" t="inlineStr">
        <is>
          <t>Public companies’ securities</t>
        </is>
      </c>
      <c r="C65" s="4" t="inlineStr">
        <is>
          <t xml:space="preserve"> </t>
        </is>
      </c>
      <c r="D65" s="4" t="inlineStr">
        <is>
          <t xml:space="preserve"> </t>
        </is>
      </c>
    </row>
    <row r="66">
      <c r="A66" s="4" t="inlineStr">
        <is>
          <t>Mutual funds</t>
        </is>
      </c>
      <c r="C66" s="4" t="inlineStr">
        <is>
          <t xml:space="preserve"> </t>
        </is>
      </c>
      <c r="D66" s="4" t="inlineStr">
        <is>
          <t xml:space="preserve"> </t>
        </is>
      </c>
    </row>
    <row r="67">
      <c r="A67" s="4" t="inlineStr">
        <is>
          <t>Bonds</t>
        </is>
      </c>
      <c r="C67" s="4" t="inlineStr">
        <is>
          <t xml:space="preserve"> </t>
        </is>
      </c>
      <c r="D67" s="4" t="inlineStr">
        <is>
          <t xml:space="preserve"> </t>
        </is>
      </c>
    </row>
    <row r="68">
      <c r="A68" s="3" t="inlineStr">
        <is>
          <t>Derivative financial instruments</t>
        </is>
      </c>
    </row>
    <row r="69">
      <c r="A69" s="4" t="inlineStr">
        <is>
          <t>Foreing-currency future contracts</t>
        </is>
      </c>
      <c r="C69" s="4" t="inlineStr">
        <is>
          <t xml:space="preserve"> </t>
        </is>
      </c>
      <c r="D69" s="4" t="inlineStr">
        <is>
          <t xml:space="preserve"> </t>
        </is>
      </c>
    </row>
    <row r="70">
      <c r="A70" s="3" t="inlineStr">
        <is>
          <t>Cash and cash equivalents:</t>
        </is>
      </c>
    </row>
    <row r="71">
      <c r="A71" s="4" t="inlineStr">
        <is>
          <t>Cash at banks and on hand</t>
        </is>
      </c>
      <c r="C71" s="4" t="inlineStr">
        <is>
          <t xml:space="preserve"> </t>
        </is>
      </c>
      <c r="D71" s="4" t="inlineStr">
        <is>
          <t xml:space="preserve"> </t>
        </is>
      </c>
    </row>
    <row r="72">
      <c r="A72" s="4" t="inlineStr">
        <is>
          <t>Short- term investments</t>
        </is>
      </c>
      <c r="C72" s="4" t="inlineStr">
        <is>
          <t xml:space="preserve"> </t>
        </is>
      </c>
      <c r="D72" s="4" t="inlineStr">
        <is>
          <t xml:space="preserve"> </t>
        </is>
      </c>
    </row>
    <row r="73">
      <c r="A73" s="4" t="inlineStr">
        <is>
          <t>Total</t>
        </is>
      </c>
      <c r="C73" s="5" t="n">
        <v>1542514</v>
      </c>
      <c r="D73" s="5" t="n">
        <v>7184117</v>
      </c>
    </row>
    <row r="74">
      <c r="A74" s="4" t="inlineStr">
        <is>
          <t>Non-financial liabilities [Member]</t>
        </is>
      </c>
    </row>
    <row r="75">
      <c r="A75" s="3" t="inlineStr">
        <is>
          <t>Liabilities as per statement of financial position</t>
        </is>
      </c>
    </row>
    <row r="76">
      <c r="A76" s="4" t="inlineStr">
        <is>
          <t>Trade and other payables (Note 18)</t>
        </is>
      </c>
      <c r="C76" s="5" t="n">
        <v>3596984</v>
      </c>
    </row>
    <row r="77">
      <c r="A77" s="3" t="inlineStr">
        <is>
          <t>Derivative financial instruments</t>
        </is>
      </c>
    </row>
    <row r="78">
      <c r="A78" s="4" t="inlineStr">
        <is>
          <t>Futures contracts</t>
        </is>
      </c>
      <c r="C78" s="4" t="inlineStr">
        <is>
          <t xml:space="preserve"> </t>
        </is>
      </c>
    </row>
    <row r="79">
      <c r="A79" s="4" t="inlineStr">
        <is>
          <t>Swaps of interest rate (ii)</t>
        </is>
      </c>
      <c r="B79" s="4" t="inlineStr">
        <is>
          <t>[2]</t>
        </is>
      </c>
      <c r="C79" s="4" t="inlineStr">
        <is>
          <t xml:space="preserve"> </t>
        </is>
      </c>
    </row>
    <row r="80">
      <c r="A80" s="4" t="inlineStr">
        <is>
          <t>Borrowings (Note 19)</t>
        </is>
      </c>
      <c r="C80" s="4" t="inlineStr">
        <is>
          <t xml:space="preserve"> </t>
        </is>
      </c>
    </row>
    <row r="81">
      <c r="A81" s="4" t="inlineStr">
        <is>
          <t>Total</t>
        </is>
      </c>
      <c r="C81" s="5" t="n">
        <v>3596984</v>
      </c>
    </row>
    <row r="82">
      <c r="A82" s="4" t="inlineStr">
        <is>
          <t>Level 1 [Member]</t>
        </is>
      </c>
    </row>
    <row r="83">
      <c r="A83" s="3" t="inlineStr">
        <is>
          <t>Assets as per statement of financial position</t>
        </is>
      </c>
    </row>
    <row r="84">
      <c r="A84" s="4" t="inlineStr">
        <is>
          <t>Trade and other receivables (excluding allowance for doubtful accounts) (Note 15)</t>
        </is>
      </c>
      <c r="C84" s="4" t="inlineStr">
        <is>
          <t xml:space="preserve"> </t>
        </is>
      </c>
      <c r="D84" s="4" t="inlineStr">
        <is>
          <t xml:space="preserve"> </t>
        </is>
      </c>
    </row>
    <row r="85">
      <c r="A85" s="3" t="inlineStr">
        <is>
          <t>Investments in financial assets:</t>
        </is>
      </c>
    </row>
    <row r="86">
      <c r="A86" s="4" t="inlineStr">
        <is>
          <t>Public companies’ securities</t>
        </is>
      </c>
      <c r="C86" s="5" t="n">
        <v>210757</v>
      </c>
      <c r="D86" s="5" t="n">
        <v>559079</v>
      </c>
    </row>
    <row r="87">
      <c r="A87" s="4" t="inlineStr">
        <is>
          <t>Mutual funds</t>
        </is>
      </c>
      <c r="C87" s="5" t="n">
        <v>61697</v>
      </c>
      <c r="D87" s="5" t="n">
        <v>2076080</v>
      </c>
    </row>
    <row r="88">
      <c r="A88" s="4" t="inlineStr">
        <is>
          <t>Bonds</t>
        </is>
      </c>
      <c r="C88" s="5" t="n">
        <v>5186235</v>
      </c>
      <c r="D88" s="5" t="n">
        <v>5098116</v>
      </c>
    </row>
    <row r="89">
      <c r="A89" s="3" t="inlineStr">
        <is>
          <t>Derivative financial instruments</t>
        </is>
      </c>
    </row>
    <row r="90">
      <c r="A90" s="4" t="inlineStr">
        <is>
          <t>Foreing-currency future contracts</t>
        </is>
      </c>
      <c r="C90" s="4" t="inlineStr">
        <is>
          <t xml:space="preserve"> </t>
        </is>
      </c>
      <c r="D90" s="4" t="inlineStr">
        <is>
          <t xml:space="preserve"> </t>
        </is>
      </c>
    </row>
    <row r="91">
      <c r="A91" s="3" t="inlineStr">
        <is>
          <t>Cash and cash equivalents:</t>
        </is>
      </c>
    </row>
    <row r="92">
      <c r="A92" s="4" t="inlineStr">
        <is>
          <t>Cash at banks and on hand</t>
        </is>
      </c>
      <c r="C92" s="4" t="inlineStr">
        <is>
          <t xml:space="preserve"> </t>
        </is>
      </c>
      <c r="D92" s="4" t="inlineStr">
        <is>
          <t xml:space="preserve"> </t>
        </is>
      </c>
    </row>
    <row r="93">
      <c r="A93" s="4" t="inlineStr">
        <is>
          <t>Short- term investments</t>
        </is>
      </c>
      <c r="C93" s="5" t="n">
        <v>1779664</v>
      </c>
      <c r="D93" s="5" t="n">
        <v>1661919</v>
      </c>
    </row>
    <row r="94">
      <c r="A94" s="4" t="inlineStr">
        <is>
          <t>Total</t>
        </is>
      </c>
      <c r="C94" s="5" t="n">
        <v>7238353</v>
      </c>
      <c r="D94" s="5" t="n">
        <v>9395194</v>
      </c>
    </row>
    <row r="95">
      <c r="A95" s="4" t="inlineStr">
        <is>
          <t>Level 2 [Member]</t>
        </is>
      </c>
    </row>
    <row r="96">
      <c r="A96" s="3" t="inlineStr">
        <is>
          <t>Assets as per statement of financial position</t>
        </is>
      </c>
    </row>
    <row r="97">
      <c r="A97" s="4" t="inlineStr">
        <is>
          <t>Trade and other receivables (excluding allowance for doubtful accounts) (Note 15)</t>
        </is>
      </c>
      <c r="C97" s="4" t="inlineStr">
        <is>
          <t xml:space="preserve"> </t>
        </is>
      </c>
      <c r="D97" s="4" t="inlineStr">
        <is>
          <t xml:space="preserve"> </t>
        </is>
      </c>
    </row>
    <row r="98">
      <c r="A98" s="3" t="inlineStr">
        <is>
          <t>Investments in financial assets:</t>
        </is>
      </c>
    </row>
    <row r="99">
      <c r="A99" s="4" t="inlineStr">
        <is>
          <t>Public companies’ securities</t>
        </is>
      </c>
      <c r="C99" s="4" t="inlineStr">
        <is>
          <t xml:space="preserve"> </t>
        </is>
      </c>
      <c r="D99" s="4" t="inlineStr">
        <is>
          <t xml:space="preserve"> </t>
        </is>
      </c>
    </row>
    <row r="100">
      <c r="A100" s="4" t="inlineStr">
        <is>
          <t>Mutual funds</t>
        </is>
      </c>
      <c r="C100" s="5" t="n">
        <v>809688</v>
      </c>
      <c r="D100" s="5" t="n">
        <v>623258</v>
      </c>
    </row>
    <row r="101">
      <c r="A101" s="4" t="inlineStr">
        <is>
          <t>Bonds</t>
        </is>
      </c>
      <c r="C101" s="4" t="inlineStr">
        <is>
          <t xml:space="preserve"> </t>
        </is>
      </c>
      <c r="D101" s="4" t="inlineStr">
        <is>
          <t xml:space="preserve"> </t>
        </is>
      </c>
    </row>
    <row r="102">
      <c r="A102" s="3" t="inlineStr">
        <is>
          <t>Derivative financial instruments</t>
        </is>
      </c>
    </row>
    <row r="103">
      <c r="A103" s="4" t="inlineStr">
        <is>
          <t>Foreing-currency future contracts</t>
        </is>
      </c>
      <c r="C103" s="5" t="n">
        <v>6436</v>
      </c>
      <c r="D103" s="5" t="n">
        <v>8022</v>
      </c>
    </row>
    <row r="104">
      <c r="A104" s="3" t="inlineStr">
        <is>
          <t>Cash and cash equivalents:</t>
        </is>
      </c>
    </row>
    <row r="105">
      <c r="A105" s="4" t="inlineStr">
        <is>
          <t>Cash at banks and on hand</t>
        </is>
      </c>
      <c r="C105" s="4" t="inlineStr">
        <is>
          <t xml:space="preserve"> </t>
        </is>
      </c>
      <c r="D105" s="4" t="inlineStr">
        <is>
          <t xml:space="preserve"> </t>
        </is>
      </c>
    </row>
    <row r="106">
      <c r="A106" s="4" t="inlineStr">
        <is>
          <t>Short- term investments</t>
        </is>
      </c>
      <c r="C106" s="4" t="inlineStr">
        <is>
          <t xml:space="preserve"> </t>
        </is>
      </c>
      <c r="D106" s="4" t="inlineStr">
        <is>
          <t xml:space="preserve"> </t>
        </is>
      </c>
    </row>
    <row r="107">
      <c r="A107" s="4" t="inlineStr">
        <is>
          <t>Total</t>
        </is>
      </c>
      <c r="C107" s="5" t="n">
        <v>816124</v>
      </c>
      <c r="D107" s="5" t="n">
        <v>631280</v>
      </c>
    </row>
    <row r="108">
      <c r="A108" s="3" t="inlineStr">
        <is>
          <t>Liabilities as per statement of financial position</t>
        </is>
      </c>
    </row>
    <row r="109">
      <c r="A109" s="4" t="inlineStr">
        <is>
          <t>Trade and other payables (Note 18)</t>
        </is>
      </c>
      <c r="C109" s="4" t="inlineStr">
        <is>
          <t xml:space="preserve"> </t>
        </is>
      </c>
      <c r="D109" s="4" t="inlineStr">
        <is>
          <t xml:space="preserve"> </t>
        </is>
      </c>
    </row>
    <row r="110">
      <c r="A110" s="3" t="inlineStr">
        <is>
          <t>Derivative financial instruments</t>
        </is>
      </c>
    </row>
    <row r="111">
      <c r="A111" s="4" t="inlineStr">
        <is>
          <t>Futures contracts</t>
        </is>
      </c>
      <c r="C111" s="5" t="n">
        <v>21320</v>
      </c>
      <c r="D111" s="5" t="n">
        <v>573</v>
      </c>
    </row>
    <row r="112">
      <c r="A112" s="4" t="inlineStr">
        <is>
          <t>Swaps of interest rate (ii)</t>
        </is>
      </c>
      <c r="B112" s="4" t="inlineStr">
        <is>
          <t>[2]</t>
        </is>
      </c>
      <c r="C112" s="5" t="n">
        <v>94970</v>
      </c>
      <c r="D112" s="5" t="n">
        <v>38525</v>
      </c>
    </row>
    <row r="113">
      <c r="A113" s="4" t="inlineStr">
        <is>
          <t>Borrowings (Note 19)</t>
        </is>
      </c>
      <c r="C113" s="4" t="inlineStr">
        <is>
          <t xml:space="preserve"> </t>
        </is>
      </c>
    </row>
    <row r="114">
      <c r="A114" s="4" t="inlineStr">
        <is>
          <t>Borrowings (excluding finance leases liabilities) (Note 19)</t>
        </is>
      </c>
      <c r="D114" s="4" t="inlineStr">
        <is>
          <t xml:space="preserve"> </t>
        </is>
      </c>
    </row>
    <row r="115">
      <c r="A115" s="4" t="inlineStr">
        <is>
          <t>Total</t>
        </is>
      </c>
      <c r="C115" s="5" t="n">
        <v>116290</v>
      </c>
      <c r="D115" s="5" t="n">
        <v>39098</v>
      </c>
    </row>
    <row r="116">
      <c r="A116" s="4" t="inlineStr">
        <is>
          <t>Level 3 [Member]</t>
        </is>
      </c>
    </row>
    <row r="117">
      <c r="A117" s="3" t="inlineStr">
        <is>
          <t>Assets as per statement of financial position</t>
        </is>
      </c>
    </row>
    <row r="118">
      <c r="A118" s="4" t="inlineStr">
        <is>
          <t>Trade and other receivables (excluding allowance for doubtful accounts) (Note 15)</t>
        </is>
      </c>
      <c r="D118" s="4" t="inlineStr">
        <is>
          <t xml:space="preserve"> </t>
        </is>
      </c>
    </row>
    <row r="119">
      <c r="A119" s="3" t="inlineStr">
        <is>
          <t>Investments in financial assets:</t>
        </is>
      </c>
    </row>
    <row r="120">
      <c r="A120" s="4" t="inlineStr">
        <is>
          <t>Public companies’ securities</t>
        </is>
      </c>
      <c r="D120" s="4" t="inlineStr">
        <is>
          <t xml:space="preserve"> </t>
        </is>
      </c>
    </row>
    <row r="121">
      <c r="A121" s="4" t="inlineStr">
        <is>
          <t>Mutual funds</t>
        </is>
      </c>
      <c r="D121" s="4" t="inlineStr">
        <is>
          <t xml:space="preserve"> </t>
        </is>
      </c>
    </row>
    <row r="122">
      <c r="A122" s="4" t="inlineStr">
        <is>
          <t>Bonds</t>
        </is>
      </c>
      <c r="D122" s="5" t="n">
        <v>965942</v>
      </c>
    </row>
    <row r="123">
      <c r="A123" s="3" t="inlineStr">
        <is>
          <t>Derivative financial instruments</t>
        </is>
      </c>
    </row>
    <row r="124">
      <c r="A124" s="4" t="inlineStr">
        <is>
          <t>Foreing-currency future contracts</t>
        </is>
      </c>
      <c r="D124" s="4" t="inlineStr">
        <is>
          <t xml:space="preserve"> </t>
        </is>
      </c>
    </row>
    <row r="125">
      <c r="A125" s="3" t="inlineStr">
        <is>
          <t>Cash and cash equivalents:</t>
        </is>
      </c>
    </row>
    <row r="126">
      <c r="A126" s="4" t="inlineStr">
        <is>
          <t>Cash at banks and on hand</t>
        </is>
      </c>
      <c r="D126" s="4" t="inlineStr">
        <is>
          <t xml:space="preserve"> </t>
        </is>
      </c>
    </row>
    <row r="127">
      <c r="A127" s="4" t="inlineStr">
        <is>
          <t>Short- term investments</t>
        </is>
      </c>
      <c r="D127" s="4" t="inlineStr">
        <is>
          <t xml:space="preserve"> </t>
        </is>
      </c>
    </row>
    <row r="128">
      <c r="A128" s="4" t="inlineStr">
        <is>
          <t>Total</t>
        </is>
      </c>
      <c r="D128" s="5" t="n">
        <v>965942</v>
      </c>
    </row>
    <row r="129">
      <c r="A129" s="4" t="inlineStr">
        <is>
          <t>Financial assets at amortized cost [Member]</t>
        </is>
      </c>
    </row>
    <row r="130">
      <c r="A130" s="3" t="inlineStr">
        <is>
          <t>Assets as per statement of financial position</t>
        </is>
      </c>
    </row>
    <row r="131">
      <c r="A131" s="4" t="inlineStr">
        <is>
          <t>Trade and other receivables (excluding allowance for doubtful accounts) (Note 15)</t>
        </is>
      </c>
      <c r="B131" s="4" t="inlineStr">
        <is>
          <t>[3]</t>
        </is>
      </c>
      <c r="C131" s="5" t="n">
        <v>8049234</v>
      </c>
      <c r="D131" s="5" t="n">
        <v>3634828</v>
      </c>
    </row>
    <row r="132">
      <c r="A132" s="3" t="inlineStr">
        <is>
          <t>Investments in financial assets:</t>
        </is>
      </c>
    </row>
    <row r="133">
      <c r="A133" s="4" t="inlineStr">
        <is>
          <t>Public companies’ securities</t>
        </is>
      </c>
      <c r="B133" s="4" t="inlineStr">
        <is>
          <t>[3]</t>
        </is>
      </c>
      <c r="C133" s="4" t="inlineStr">
        <is>
          <t xml:space="preserve"> </t>
        </is>
      </c>
      <c r="D133" s="4" t="inlineStr">
        <is>
          <t xml:space="preserve"> </t>
        </is>
      </c>
    </row>
    <row r="134">
      <c r="A134" s="4" t="inlineStr">
        <is>
          <t>Mutual funds</t>
        </is>
      </c>
      <c r="B134" s="4" t="inlineStr">
        <is>
          <t>[3]</t>
        </is>
      </c>
      <c r="C134" s="4" t="inlineStr">
        <is>
          <t xml:space="preserve"> </t>
        </is>
      </c>
      <c r="D134" s="4" t="inlineStr">
        <is>
          <t xml:space="preserve"> </t>
        </is>
      </c>
    </row>
    <row r="135">
      <c r="A135" s="4" t="inlineStr">
        <is>
          <t>Bonds</t>
        </is>
      </c>
      <c r="B135" s="4" t="inlineStr">
        <is>
          <t>[3]</t>
        </is>
      </c>
      <c r="C135" s="4" t="inlineStr">
        <is>
          <t xml:space="preserve"> </t>
        </is>
      </c>
      <c r="D135" s="4" t="inlineStr">
        <is>
          <t xml:space="preserve"> </t>
        </is>
      </c>
    </row>
    <row r="136">
      <c r="A136" s="3" t="inlineStr">
        <is>
          <t>Derivative financial instruments</t>
        </is>
      </c>
    </row>
    <row r="137">
      <c r="A137" s="4" t="inlineStr">
        <is>
          <t>Foreing-currency future contracts</t>
        </is>
      </c>
      <c r="B137" s="4" t="inlineStr">
        <is>
          <t>[3]</t>
        </is>
      </c>
      <c r="C137" s="4" t="inlineStr">
        <is>
          <t xml:space="preserve"> </t>
        </is>
      </c>
      <c r="D137" s="4" t="inlineStr">
        <is>
          <t xml:space="preserve"> </t>
        </is>
      </c>
    </row>
    <row r="138">
      <c r="A138" s="3" t="inlineStr">
        <is>
          <t>Cash and cash equivalents:</t>
        </is>
      </c>
    </row>
    <row r="139">
      <c r="A139" s="4" t="inlineStr">
        <is>
          <t>Cash at banks and on hand</t>
        </is>
      </c>
      <c r="B139" s="4" t="inlineStr">
        <is>
          <t>[3]</t>
        </is>
      </c>
      <c r="C139" s="5" t="n">
        <v>2782946</v>
      </c>
      <c r="D139" s="5" t="n">
        <v>4339395</v>
      </c>
    </row>
    <row r="140">
      <c r="A140" s="4" t="inlineStr">
        <is>
          <t>Short- term investments</t>
        </is>
      </c>
      <c r="B140" s="4" t="inlineStr">
        <is>
          <t>[3]</t>
        </is>
      </c>
      <c r="C140" s="5" t="n">
        <v>63999</v>
      </c>
      <c r="D140" s="4" t="inlineStr">
        <is>
          <t xml:space="preserve"> </t>
        </is>
      </c>
    </row>
    <row r="141">
      <c r="A141" s="4" t="inlineStr">
        <is>
          <t>Total</t>
        </is>
      </c>
      <c r="B141" s="4" t="inlineStr">
        <is>
          <t>[3]</t>
        </is>
      </c>
      <c r="C141" s="6" t="n">
        <v>10896179</v>
      </c>
      <c r="D141" s="6" t="n">
        <v>7974223</v>
      </c>
    </row>
    <row r="142"/>
    <row r="143">
      <c r="A143" s="4" t="inlineStr">
        <is>
          <t>[1]</t>
        </is>
      </c>
      <c r="B143" s="4" t="inlineStr">
        <is>
          <t>Considering foreign currencies those that differ from each one of the Group's companies' functional currency at each year-end.</t>
        </is>
      </c>
    </row>
    <row r="144">
      <c r="A144" s="4" t="inlineStr">
        <is>
          <t>[2]</t>
        </is>
      </c>
      <c r="B144" s="4" t="inlineStr">
        <is>
          <t>The maturity date is February 16, 2023 and it is associated with the loan obtained through its subsidiary, Panameriacan Mall S.A, with the purpose of paying for the work that is being carried out at the Polo Dot (Note 19).</t>
        </is>
      </c>
    </row>
    <row r="145">
      <c r="A145" s="4" t="inlineStr">
        <is>
          <t>[3]</t>
        </is>
      </c>
      <c r="B145" s="4" t="inlineStr">
        <is>
          <t>The fair value of financial assets and liabilities at their amortized cost does not differ significantly from their book value.</t>
        </is>
      </c>
    </row>
  </sheetData>
  <mergeCells count="6">
    <mergeCell ref="A1:B1"/>
    <mergeCell ref="D1:E1"/>
    <mergeCell ref="A142:D142"/>
    <mergeCell ref="B143:D143"/>
    <mergeCell ref="B144:D144"/>
    <mergeCell ref="B145:D14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1) - ARS ($) $ in Thousands</t>
        </is>
      </c>
      <c r="B1" s="2" t="inlineStr">
        <is>
          <t>Jun. 30, 2020</t>
        </is>
      </c>
      <c r="C1" s="2" t="inlineStr">
        <is>
          <t>Jun. 30, 2019</t>
        </is>
      </c>
    </row>
    <row r="2">
      <c r="A2" s="4" t="inlineStr">
        <is>
          <t>Trade and Other Payables [Member]</t>
        </is>
      </c>
    </row>
    <row r="3">
      <c r="A3" s="3" t="inlineStr">
        <is>
          <t>Disclosure of fair value measurement of liabilities [line items]</t>
        </is>
      </c>
    </row>
    <row r="4">
      <c r="A4" s="4" t="inlineStr">
        <is>
          <t>Gross amounts recognized</t>
        </is>
      </c>
      <c r="B4" s="6" t="n">
        <v>-1639951</v>
      </c>
      <c r="C4" s="6" t="n">
        <v>-1556182</v>
      </c>
    </row>
    <row r="5">
      <c r="A5" s="4" t="inlineStr">
        <is>
          <t>Gross amounts offset</t>
        </is>
      </c>
      <c r="B5" s="5" t="n">
        <v>437352</v>
      </c>
      <c r="C5" s="5" t="n">
        <v>183105</v>
      </c>
    </row>
    <row r="6">
      <c r="A6" s="4" t="inlineStr">
        <is>
          <t>Net amount presented</t>
        </is>
      </c>
      <c r="B6" s="5" t="n">
        <v>-1202599</v>
      </c>
      <c r="C6" s="5" t="n">
        <v>-1373077</v>
      </c>
    </row>
    <row r="7">
      <c r="A7" s="4" t="inlineStr">
        <is>
          <t>Trade and Other Receivables Excluding Allowance For Doubtful Accounts And Other Receivables [Member]</t>
        </is>
      </c>
    </row>
    <row r="8">
      <c r="A8" s="3" t="inlineStr">
        <is>
          <t>Disclosure of fair value measurement of liabilities [line items]</t>
        </is>
      </c>
    </row>
    <row r="9">
      <c r="A9" s="4" t="inlineStr">
        <is>
          <t>Gross amounts recognized</t>
        </is>
      </c>
      <c r="B9" s="5" t="n">
        <v>8486586</v>
      </c>
      <c r="C9" s="5" t="n">
        <v>3817935</v>
      </c>
    </row>
    <row r="10">
      <c r="A10" s="4" t="inlineStr">
        <is>
          <t>Gross amounts offset</t>
        </is>
      </c>
      <c r="B10" s="5" t="n">
        <v>-437352</v>
      </c>
      <c r="C10" s="5" t="n">
        <v>-183107</v>
      </c>
    </row>
    <row r="11">
      <c r="A11" s="4" t="inlineStr">
        <is>
          <t>Net amount presented</t>
        </is>
      </c>
      <c r="B11" s="6" t="n">
        <v>8049234</v>
      </c>
      <c r="C11" s="6" t="n">
        <v>36348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Thousands</t>
        </is>
      </c>
      <c r="B1" s="2" t="inlineStr">
        <is>
          <t>12 Months Ended</t>
        </is>
      </c>
    </row>
    <row r="2">
      <c r="B2" s="2" t="inlineStr">
        <is>
          <t>Jun. 30, 2020</t>
        </is>
      </c>
      <c r="C2" s="2" t="inlineStr">
        <is>
          <t>Jun. 30, 2019</t>
        </is>
      </c>
      <c r="D2" s="2" t="inlineStr">
        <is>
          <t>Jun. 30, 2018</t>
        </is>
      </c>
    </row>
    <row r="3">
      <c r="A3" s="3" t="inlineStr">
        <is>
          <t>Disclosure of financial liabilities [line items]</t>
        </is>
      </c>
    </row>
    <row r="4">
      <c r="A4" s="4" t="inlineStr">
        <is>
          <t>Interest income</t>
        </is>
      </c>
      <c r="B4" s="6" t="n">
        <v>769116</v>
      </c>
      <c r="C4" s="6" t="n">
        <v>117826</v>
      </c>
      <c r="D4" s="6" t="n">
        <v>408998</v>
      </c>
    </row>
    <row r="5">
      <c r="A5" s="4" t="inlineStr">
        <is>
          <t>Interest expense</t>
        </is>
      </c>
      <c r="B5" s="5" t="n">
        <v>-3271208</v>
      </c>
      <c r="C5" s="5" t="n">
        <v>-2928593</v>
      </c>
      <c r="D5" s="5" t="n">
        <v>-2140484</v>
      </c>
    </row>
    <row r="6">
      <c r="A6" s="4" t="inlineStr">
        <is>
          <t>Foreign exchange, net</t>
        </is>
      </c>
      <c r="B6" s="5" t="n">
        <v>-4669704</v>
      </c>
      <c r="C6" s="5" t="n">
        <v>84278</v>
      </c>
      <c r="D6" s="5" t="n">
        <v>-8319791</v>
      </c>
    </row>
    <row r="7">
      <c r="A7" s="4" t="inlineStr">
        <is>
          <t>Other finance costs</t>
        </is>
      </c>
      <c r="B7" s="5" t="n">
        <v>-222039</v>
      </c>
      <c r="C7" s="5" t="n">
        <v>-263328</v>
      </c>
      <c r="D7" s="5" t="n">
        <v>-277736</v>
      </c>
    </row>
    <row r="8">
      <c r="A8" s="4" t="inlineStr">
        <is>
          <t>Gain from repurchase of non-convertible notes</t>
        </is>
      </c>
      <c r="B8" s="5" t="n">
        <v>92782</v>
      </c>
      <c r="C8" s="5" t="n">
        <v>6517</v>
      </c>
    </row>
    <row r="9">
      <c r="A9" s="4" t="inlineStr">
        <is>
          <t>Dividend income</t>
        </is>
      </c>
      <c r="B9" s="4" t="inlineStr">
        <is>
          <t xml:space="preserve"> </t>
        </is>
      </c>
      <c r="C9" s="4" t="inlineStr">
        <is>
          <t xml:space="preserve"> </t>
        </is>
      </c>
      <c r="D9" s="5" t="n">
        <v>82837</v>
      </c>
    </row>
    <row r="10">
      <c r="A10" s="4" t="inlineStr">
        <is>
          <t>Fair value gains of financial assets through profit or loss</t>
        </is>
      </c>
      <c r="B10" s="5" t="n">
        <v>124101</v>
      </c>
      <c r="C10" s="5" t="n">
        <v>1034711</v>
      </c>
      <c r="D10" s="5" t="n">
        <v>1731404</v>
      </c>
    </row>
    <row r="11">
      <c r="A11" s="4" t="inlineStr">
        <is>
          <t>Loss from repurchase of non-convertible notes</t>
        </is>
      </c>
      <c r="B11" s="5" t="n">
        <v>-92782</v>
      </c>
      <c r="C11" s="5" t="n">
        <v>-6517</v>
      </c>
      <c r="D11" s="4" t="inlineStr">
        <is>
          <t xml:space="preserve"> </t>
        </is>
      </c>
    </row>
    <row r="12">
      <c r="A12" s="4" t="inlineStr">
        <is>
          <t>Interest generated by operating credits</t>
        </is>
      </c>
      <c r="B12" s="5" t="n">
        <v>60792</v>
      </c>
      <c r="C12" s="5" t="n">
        <v>78176</v>
      </c>
      <c r="D12" s="5" t="n">
        <v>10846</v>
      </c>
    </row>
    <row r="13">
      <c r="A13" s="4" t="inlineStr">
        <is>
          <t>Gain and Loss from derivative financial instruments</t>
        </is>
      </c>
      <c r="B13" s="5" t="n">
        <v>-176862</v>
      </c>
      <c r="C13" s="5" t="n">
        <v>556592</v>
      </c>
      <c r="D13" s="5" t="n">
        <v>550573</v>
      </c>
    </row>
    <row r="14">
      <c r="A14" s="4" t="inlineStr">
        <is>
          <t>Net (loss) / income</t>
        </is>
      </c>
      <c r="B14" s="5" t="n">
        <v>-7293022</v>
      </c>
      <c r="C14" s="5" t="n">
        <v>-1313821</v>
      </c>
      <c r="D14" s="5" t="n">
        <v>-7953353</v>
      </c>
    </row>
    <row r="15">
      <c r="A15" s="4" t="inlineStr">
        <is>
          <t>Financial Assets And Liabilities At Amortised Cost Category [Member]</t>
        </is>
      </c>
    </row>
    <row r="16">
      <c r="A16" s="3" t="inlineStr">
        <is>
          <t>Disclosure of financial liabilities [line items]</t>
        </is>
      </c>
    </row>
    <row r="17">
      <c r="A17" s="4" t="inlineStr">
        <is>
          <t>Interest income</t>
        </is>
      </c>
      <c r="B17" s="5" t="n">
        <v>769116</v>
      </c>
      <c r="C17" s="5" t="n">
        <v>117826</v>
      </c>
      <c r="D17" s="5" t="n">
        <v>408998</v>
      </c>
    </row>
    <row r="18">
      <c r="A18" s="4" t="inlineStr">
        <is>
          <t>Interest expense</t>
        </is>
      </c>
      <c r="B18" s="5" t="n">
        <v>-3271208</v>
      </c>
      <c r="C18" s="5" t="n">
        <v>-2928593</v>
      </c>
      <c r="D18" s="5" t="n">
        <v>-2140484</v>
      </c>
    </row>
    <row r="19">
      <c r="A19" s="4" t="inlineStr">
        <is>
          <t>Foreign exchange, net</t>
        </is>
      </c>
      <c r="B19" s="5" t="n">
        <v>-4669704</v>
      </c>
      <c r="C19" s="5" t="n">
        <v>84278</v>
      </c>
      <c r="D19" s="5" t="n">
        <v>-8319791</v>
      </c>
    </row>
    <row r="20">
      <c r="A20" s="4" t="inlineStr">
        <is>
          <t>Other finance costs</t>
        </is>
      </c>
      <c r="B20" s="5" t="n">
        <v>-222039</v>
      </c>
      <c r="C20" s="5" t="n">
        <v>-263328</v>
      </c>
      <c r="D20" s="5" t="n">
        <v>-277736</v>
      </c>
    </row>
    <row r="21">
      <c r="A21" s="4" t="inlineStr">
        <is>
          <t>Gain from repurchase of non-convertible notes</t>
        </is>
      </c>
      <c r="B21" s="5" t="n">
        <v>92782</v>
      </c>
      <c r="C21" s="5" t="n">
        <v>6517</v>
      </c>
    </row>
    <row r="22">
      <c r="A22" s="4" t="inlineStr">
        <is>
          <t>Dividend income</t>
        </is>
      </c>
      <c r="C22" s="4" t="inlineStr">
        <is>
          <t xml:space="preserve"> </t>
        </is>
      </c>
      <c r="D22" s="5" t="n">
        <v>82837</v>
      </c>
    </row>
    <row r="23">
      <c r="A23" s="4" t="inlineStr">
        <is>
          <t>Fair value gains of financial assets through profit or loss</t>
        </is>
      </c>
      <c r="B23" s="4" t="inlineStr">
        <is>
          <t xml:space="preserve"> </t>
        </is>
      </c>
      <c r="C23" s="4" t="inlineStr">
        <is>
          <t xml:space="preserve"> </t>
        </is>
      </c>
      <c r="D23" s="4" t="inlineStr">
        <is>
          <t xml:space="preserve"> </t>
        </is>
      </c>
    </row>
    <row r="24">
      <c r="A24" s="4" t="inlineStr">
        <is>
          <t>Interest generated by operating credits</t>
        </is>
      </c>
      <c r="B24" s="5" t="n">
        <v>60792</v>
      </c>
      <c r="C24" s="5" t="n">
        <v>78176</v>
      </c>
      <c r="D24" s="5" t="n">
        <v>10846</v>
      </c>
    </row>
    <row r="25">
      <c r="A25" s="4" t="inlineStr">
        <is>
          <t>Gain and Loss from derivative financial instruments</t>
        </is>
      </c>
      <c r="B25" s="4" t="inlineStr">
        <is>
          <t xml:space="preserve"> </t>
        </is>
      </c>
      <c r="C25" s="4" t="inlineStr">
        <is>
          <t xml:space="preserve"> </t>
        </is>
      </c>
      <c r="D25" s="4" t="inlineStr">
        <is>
          <t xml:space="preserve"> </t>
        </is>
      </c>
    </row>
    <row r="26">
      <c r="A26" s="4" t="inlineStr">
        <is>
          <t>Net (loss) / income</t>
        </is>
      </c>
      <c r="B26" s="5" t="n">
        <v>-7240261</v>
      </c>
      <c r="C26" s="5" t="n">
        <v>-2905124</v>
      </c>
      <c r="D26" s="5" t="n">
        <v>-10235330</v>
      </c>
    </row>
    <row r="27">
      <c r="A27" s="4" t="inlineStr">
        <is>
          <t>Financial Assets And Liabilities At Fair Value Through Profit Or Loss Category [Member]</t>
        </is>
      </c>
    </row>
    <row r="28">
      <c r="A28" s="3" t="inlineStr">
        <is>
          <t>Disclosure of financial liabilities [line items]</t>
        </is>
      </c>
    </row>
    <row r="29">
      <c r="A29" s="4" t="inlineStr">
        <is>
          <t>Interest income</t>
        </is>
      </c>
      <c r="B29" s="4" t="inlineStr">
        <is>
          <t xml:space="preserve"> </t>
        </is>
      </c>
      <c r="C29" s="4" t="inlineStr">
        <is>
          <t xml:space="preserve"> </t>
        </is>
      </c>
      <c r="D29" s="4" t="inlineStr">
        <is>
          <t xml:space="preserve"> </t>
        </is>
      </c>
    </row>
    <row r="30">
      <c r="A30" s="4" t="inlineStr">
        <is>
          <t>Interest expense</t>
        </is>
      </c>
      <c r="B30" s="4" t="inlineStr">
        <is>
          <t xml:space="preserve"> </t>
        </is>
      </c>
      <c r="C30" s="4" t="inlineStr">
        <is>
          <t xml:space="preserve"> </t>
        </is>
      </c>
      <c r="D30" s="4" t="inlineStr">
        <is>
          <t xml:space="preserve"> </t>
        </is>
      </c>
    </row>
    <row r="31">
      <c r="A31" s="4" t="inlineStr">
        <is>
          <t>Foreign exchange, net</t>
        </is>
      </c>
      <c r="B31" s="4" t="inlineStr">
        <is>
          <t xml:space="preserve"> </t>
        </is>
      </c>
      <c r="C31" s="4" t="inlineStr">
        <is>
          <t xml:space="preserve"> </t>
        </is>
      </c>
      <c r="D31" s="4" t="inlineStr">
        <is>
          <t xml:space="preserve"> </t>
        </is>
      </c>
    </row>
    <row r="32">
      <c r="A32" s="4" t="inlineStr">
        <is>
          <t>Other finance costs</t>
        </is>
      </c>
      <c r="B32" s="4" t="inlineStr">
        <is>
          <t xml:space="preserve"> </t>
        </is>
      </c>
      <c r="C32" s="4" t="inlineStr">
        <is>
          <t xml:space="preserve"> </t>
        </is>
      </c>
      <c r="D32" s="4" t="inlineStr">
        <is>
          <t xml:space="preserve"> </t>
        </is>
      </c>
    </row>
    <row r="33">
      <c r="A33" s="4" t="inlineStr">
        <is>
          <t>Gain from repurchase of non-convertible notes</t>
        </is>
      </c>
      <c r="B33" s="4" t="inlineStr">
        <is>
          <t xml:space="preserve"> </t>
        </is>
      </c>
      <c r="C33" s="4" t="inlineStr">
        <is>
          <t xml:space="preserve"> </t>
        </is>
      </c>
    </row>
    <row r="34">
      <c r="A34" s="4" t="inlineStr">
        <is>
          <t>Dividend income</t>
        </is>
      </c>
      <c r="C34" s="4" t="inlineStr">
        <is>
          <t xml:space="preserve"> </t>
        </is>
      </c>
      <c r="D34" s="4" t="inlineStr">
        <is>
          <t xml:space="preserve"> </t>
        </is>
      </c>
    </row>
    <row r="35">
      <c r="A35" s="4" t="inlineStr">
        <is>
          <t>Fair value gains of financial assets through profit or loss</t>
        </is>
      </c>
      <c r="B35" s="5" t="n">
        <v>124101</v>
      </c>
      <c r="C35" s="5" t="n">
        <v>1034711</v>
      </c>
      <c r="D35" s="5" t="n">
        <v>1731404</v>
      </c>
    </row>
    <row r="36">
      <c r="A36" s="4" t="inlineStr">
        <is>
          <t>Interest generated by operating credits</t>
        </is>
      </c>
      <c r="B36" s="4" t="inlineStr">
        <is>
          <t xml:space="preserve"> </t>
        </is>
      </c>
      <c r="C36" s="4" t="inlineStr">
        <is>
          <t xml:space="preserve"> </t>
        </is>
      </c>
      <c r="D36" s="4" t="inlineStr">
        <is>
          <t xml:space="preserve"> </t>
        </is>
      </c>
    </row>
    <row r="37">
      <c r="A37" s="4" t="inlineStr">
        <is>
          <t>Gain and Loss from derivative financial instruments</t>
        </is>
      </c>
      <c r="B37" s="5" t="n">
        <v>-176862</v>
      </c>
      <c r="C37" s="5" t="n">
        <v>556592</v>
      </c>
      <c r="D37" s="5" t="n">
        <v>550573</v>
      </c>
    </row>
    <row r="38">
      <c r="A38" s="4" t="inlineStr">
        <is>
          <t>Net (loss) / income</t>
        </is>
      </c>
      <c r="B38" s="6" t="n">
        <v>-52761</v>
      </c>
      <c r="C38" s="6" t="n">
        <v>1591303</v>
      </c>
      <c r="D38" s="6" t="n">
        <v>22819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Details 3)</t>
        </is>
      </c>
      <c r="B1" s="2" t="inlineStr">
        <is>
          <t>12 Months Ended</t>
        </is>
      </c>
    </row>
    <row r="2">
      <c r="B2" s="2" t="inlineStr">
        <is>
          <t>Jun. 30, 2020</t>
        </is>
      </c>
    </row>
    <row r="3">
      <c r="A3" s="4" t="inlineStr">
        <is>
          <t>TGLT Convertible Notes [Member]</t>
        </is>
      </c>
    </row>
    <row r="4">
      <c r="A4" s="3" t="inlineStr">
        <is>
          <t>Disclosure of significant unobservable inputs used in fair value measurement of assets [line items]</t>
        </is>
      </c>
    </row>
    <row r="5">
      <c r="A5" s="4" t="inlineStr">
        <is>
          <t>Description</t>
        </is>
      </c>
      <c r="B5" s="4" t="inlineStr">
        <is>
          <t>TGLT Convertible Notes</t>
        </is>
      </c>
    </row>
    <row r="6">
      <c r="A6" s="4" t="inlineStr">
        <is>
          <t>Pricing model / method</t>
        </is>
      </c>
      <c r="B6" s="4" t="inlineStr">
        <is>
          <t>Black&amp; Scholes - Thoretical price</t>
        </is>
      </c>
    </row>
    <row r="7">
      <c r="A7" s="4" t="inlineStr">
        <is>
          <t>Level 2 [Member] | Swaps Of Interest Rate [Member]</t>
        </is>
      </c>
    </row>
    <row r="8">
      <c r="A8" s="3" t="inlineStr">
        <is>
          <t>Disclosure of significant unobservable inputs used in fair value measurement of assets [line items]</t>
        </is>
      </c>
    </row>
    <row r="9">
      <c r="A9" s="4" t="inlineStr">
        <is>
          <t>Description</t>
        </is>
      </c>
      <c r="B9" s="4" t="inlineStr">
        <is>
          <t>Swaps of interest rate</t>
        </is>
      </c>
    </row>
    <row r="10">
      <c r="A10" s="4" t="inlineStr">
        <is>
          <t>Pricing model / method</t>
        </is>
      </c>
      <c r="B10" s="4" t="inlineStr">
        <is>
          <t>Discounted cash flow</t>
        </is>
      </c>
    </row>
    <row r="11">
      <c r="A11" s="4" t="inlineStr">
        <is>
          <t>Parameters</t>
        </is>
      </c>
      <c r="B11" s="4" t="inlineStr">
        <is>
          <t>Interest rate futures</t>
        </is>
      </c>
    </row>
    <row r="12">
      <c r="A12" s="4" t="inlineStr">
        <is>
          <t>Level 2 [Member] | Investments in Financial Assets [Member]</t>
        </is>
      </c>
    </row>
    <row r="13">
      <c r="A13" s="3" t="inlineStr">
        <is>
          <t>Disclosure of significant unobservable inputs used in fair value measurement of assets [line items]</t>
        </is>
      </c>
    </row>
    <row r="14">
      <c r="A14" s="4" t="inlineStr">
        <is>
          <t>Description</t>
        </is>
      </c>
      <c r="B14" s="4" t="inlineStr">
        <is>
          <t>Investments in financial assets</t>
        </is>
      </c>
    </row>
    <row r="15">
      <c r="A15" s="4" t="inlineStr">
        <is>
          <t>Pricing model / method</t>
        </is>
      </c>
      <c r="B15" s="4" t="inlineStr">
        <is>
          <t>NAV - Theoretical price</t>
        </is>
      </c>
    </row>
    <row r="16">
      <c r="A16" s="4" t="inlineStr">
        <is>
          <t>Parameters</t>
        </is>
      </c>
      <c r="B16" s="4" t="inlineStr">
        <is>
          <t>Value is determinated based on the company´s shares in equity funds based on its Financial Statements, which are based on fair value, or evaluations of its investment.</t>
        </is>
      </c>
    </row>
    <row r="17">
      <c r="A17" s="4" t="inlineStr">
        <is>
          <t>Level 2 [Member] | Foreign-Currency Contracts One [Member]</t>
        </is>
      </c>
    </row>
    <row r="18">
      <c r="A18" s="3" t="inlineStr">
        <is>
          <t>Disclosure of significant unobservable inputs used in fair value measurement of assets [line items]</t>
        </is>
      </c>
    </row>
    <row r="19">
      <c r="A19" s="4" t="inlineStr">
        <is>
          <t>Description</t>
        </is>
      </c>
      <c r="B19" s="4" t="inlineStr">
        <is>
          <t>Foreign-currency contracts</t>
        </is>
      </c>
    </row>
    <row r="20">
      <c r="A20" s="4" t="inlineStr">
        <is>
          <t>Pricing model / method</t>
        </is>
      </c>
      <c r="B20" s="4" t="inlineStr">
        <is>
          <t>Present value method - Theoretical price</t>
        </is>
      </c>
    </row>
    <row r="21">
      <c r="A21" s="4" t="inlineStr">
        <is>
          <t>Parameters</t>
        </is>
      </c>
      <c r="B21" s="4" t="inlineStr">
        <is>
          <t>Foreign exchange curve</t>
        </is>
      </c>
    </row>
    <row r="22">
      <c r="A22" s="4" t="inlineStr">
        <is>
          <t>Level 3 [Member] | TGLT Convertible Notes [Member]</t>
        </is>
      </c>
    </row>
    <row r="23">
      <c r="A23" s="3" t="inlineStr">
        <is>
          <t>Disclosure of significant unobservable inputs used in fair value measurement of assets [line items]</t>
        </is>
      </c>
    </row>
    <row r="24">
      <c r="A24" s="4" t="inlineStr">
        <is>
          <t>Description</t>
        </is>
      </c>
      <c r="B24" s="4" t="inlineStr">
        <is>
          <t>TGLT Convertible Notes</t>
        </is>
      </c>
    </row>
    <row r="25">
      <c r="A25" s="4" t="inlineStr">
        <is>
          <t>Parameters</t>
        </is>
      </c>
      <c r="B25" s="4" t="inlineStr">
        <is>
          <t>Underlying asset price (Market price) - share price volatility and market Interest rate</t>
        </is>
      </c>
    </row>
    <row r="26">
      <c r="A26" s="4" t="inlineStr">
        <is>
          <t>Range term</t>
        </is>
      </c>
      <c r="B26" s="4" t="inlineStr">
        <is>
          <t>Underlying asset price 10 to 13, share price volatility 55% to 75%, market interest-rate 8% to 9%</t>
        </is>
      </c>
    </row>
    <row r="27">
      <c r="A27" s="4" t="inlineStr">
        <is>
          <t>Foreign-Currency Contracts [Member] | Level 2 [Member]</t>
        </is>
      </c>
    </row>
    <row r="28">
      <c r="A28" s="3" t="inlineStr">
        <is>
          <t>Disclosure of significant unobservable inputs used in fair value measurement of assets [line items]</t>
        </is>
      </c>
    </row>
    <row r="29">
      <c r="A29" s="4" t="inlineStr">
        <is>
          <t>Description</t>
        </is>
      </c>
      <c r="B29" s="4" t="inlineStr">
        <is>
          <t>Foreign-currency contracts</t>
        </is>
      </c>
    </row>
    <row r="30">
      <c r="A30" s="4" t="inlineStr">
        <is>
          <t>Pricing model / method</t>
        </is>
      </c>
      <c r="B30" s="4" t="inlineStr">
        <is>
          <t>Present value method - Theoretical price</t>
        </is>
      </c>
    </row>
    <row r="31">
      <c r="A31" s="4" t="inlineStr">
        <is>
          <t>Parameters</t>
        </is>
      </c>
      <c r="B31" s="4" t="inlineStr">
        <is>
          <t>Underlying asset price (Money market curve); Interest cu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Jun. 30, 2020</t>
        </is>
      </c>
    </row>
    <row r="3">
      <c r="A3" s="3" t="inlineStr">
        <is>
          <t>Disclosure of operating segments [abstract]</t>
        </is>
      </c>
    </row>
    <row r="4">
      <c r="A4" s="4" t="inlineStr">
        <is>
          <t>Segment reporting</t>
        </is>
      </c>
      <c r="B4" s="4" t="inlineStr">
        <is>
          <t>6. Segment
reporting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in deciding how to allocate resources and in assessing performance, without prejudice of the powers and responsibilities of the
Board of Directors. The CODM evaluates the business based on the differences in the nature of its products, operations and risks.
The amount reported for each segment is the measure reported to the CODM for these purposes and later to the Board of Directors.
In turn, the Board of Directors' performance is assessed by the Shareholders' Meeting, which is the Company's
governance body. Operating
segments identified are disclosed as reportable segments if they meet any of the following quantitative thresholds:
● The
operating segment's reported revenue, including both sales to external customers and inter-segment sales or transfers, is
10% or more of the combined revenue, internal and external, of all operating segments.
● The
absolute amount of its reported profit or loss is 10% or more of the greater, in absolute amount, of:
o the
combined reported profit of all operating segments that do not report a loss; and
o the
combined reported loss of all operating segments that report a loss.
● Its
assets are 10% or more of the combined assets of all operating segments. In
addition, the operating segments that do not meet any of the quantitative thresholds could be considered as reportable segments
if management estimates that this information could be useful for the users of the financial statements. If,
after determining reportable segments in accordance with the preceding quantitative thresholds, the total external revenue attributable
to those segments is less than 75% of the Group's consolidated external revenue, additional segments are identified as reportable
segments, even if they do not meet the thresholds described above, until at least 75% of the Group's consolidated external
revenue is included in reportable segments. Once 75% of the Group's consolidated external revenue is included in reportable
segments, the remaining operating segments are aggregated in "Other segments". Segment
information has been prepared and classified according to different types of businesses in which the Group conducts its activities.
The Group's Investment and Development Properties business is comprised of the following segments:
● "Shopping
Malls"
● "Offices"
● "Sales
and Developments"
● "Others" Group's shopping
malls, offices and other rental properties, and trading properties, are located in Argentina. The
CODM evaluates performance of business segments based on segment profit, defined as profit or loss from operations before financing
and taxation. The measurement principles for the segment reporting structure are based on the IFRS principles adopted in the consolidated
Financial Statements, except for:
● The
operating income from the joint ventures Nuevo Puerto Santa Fe S.A. and Quality Invest S.A. are reported under the proportional
consolidation method. Under this method, the income/loss generated by joint ventures is reported in the statements of comprehensive
income line-by-line, rather than in a single item as required by IFRS. Management believes that the proportional consolidation
method provides more useful information to understand the business return, because the assets and income/loss generated by consolidated
operations are similar to the assets and income/loss booked under the equity method. This is due to the fact that under the proportional
consolidation method, revenues and expenses are reported separately, instead of offsetting and reporting them as a single item
in the statements of comprehensive income. Therefore, the proportional consolidation method is used by the CODM to assess and
understand the return and the results of operations of these businesses as a whole. Operating results of La Rural S.A. joint venture
is accounted for under the equity method. Management believes that, in this case, this method provides more adequate information
for this type of investment.
● Operating
results does not include the amounts pertaining to expenses and collective promotion funds and excludes total recovered costs.
The CODM examines the net amount from both concepts (total surplus or deficit between expenses and collective promotion funds
and recoverable expenses). Revenues
generated and goods and services exchanged among segments are calculated on the basis of market prices. Intercompany transactions
among segments, if any, are eliminated. These
costs and income are presented now for reconciliation of all segments and their respective consolidating operating income. The
following is a summary analysis of the Group's business segments, corresponding to the fiscal years ended June 30, 2020, 2019
and 2018. Additionally, a reconciliation between results of operations corresponding to segment information and the results of
operations as per the statements of comprehensive income; and total assets by segment and total assets according to the statement
of financial position. The information by segments has been prepared and classified according to the businesses in which the Group
carries out its activities:
06.30.20
Shopping Offices Sales and Others Total Adjustment Adjustment Total as per
Revenues 5,935,263 2,315,157 310,399 62,934 8,623,753 3,109,382 (60,798 ) 11,672,337
Operating costs (566,673 ) (139,280 ) (123,290 ) (87,899 ) (917,142 ) (3,229,797 ) 46,417 (4,100,522 )
Gross profit / (loss) 5,368,590 2,175,877 187,109 (24,965 ) 7,706,611 (120,415 ) (14,381 ) 7,571,815
Net (loss) / gain from fair value adjustments in investment properties (2,105,233 ) 22,871,661 4,759,012 (136,690 ) 25,388,750 - (262,426 ) 25,126,324
General and administrative expenses (829,599 ) (209,793 ) (83,272 ) (108,372 ) (1,231,036 ) - 10,101 (1,220,935 )
Selling expenses (708,768 ) (74,544 ) (51,897 ) (9,324 ) (844,533 ) - 17,777 (826,756 )
Other operating results, net (38,247 ) (26,179 ) (5,997 ) 64,480 (5,943 ) 17,363 16,086 27,506
Profit / (Loss) from operations 1,686,743 24,737,022 4,804,955 (214,871 ) 31,013,849 (103,052 ) (232,843 ) 30,677,954
Share of profit of associates and joint ventures - - - 2,727 2,727 - 175,183 177,910
Profit / (Loss) before financing and taxation 1,686,743 24,737,022 4,804,955 (212,144 ) 31,016,576 (103,052 ) (57,660 ) 30,855,864
Investment properties 49,108,814 61,080,809 10,268,978 75,495 120,534,096 - (3,042,131 ) 117,491,965
Property, plant and equipment 225,433 129,224 - - 354,657 - (2,047 ) 352,610
Trading properties - - 188,634 - 188,634 - - 188,634
Goodwill 10,512 31,074 - 90,151 131,737 - (41,586 ) 90,151
Right to receive units (barters) - - 696,799 - 696,799 - - 696,799
Inventories 39,606 - - - 39,606 - (752 ) 38,854
Investments in associates and joint ventures - - - 2,272,396 2,272,396 - 2,363,863 4,636,259
Operating assets 49,384,365 61,241,107 11,154,411 2,438,042 124,217,925 - (722,653 ) 123,495,272
06.30.19
Shopping Offices Sales and Others Total Adjustment for Adjustment Total as per
Revenues 8,540,619 2,157,692 57,674 167,893 10,923,878 3,709,732 (97,472 ) 14,536,138
Operating costs (776,418 ) (117,581 ) (51,285 ) (142,488 ) (1,087,772 ) (3,854,403 ) 57,233 (4,884,942 )
Gross profit / (loss) 7,764,201 2,040,111 6,389 25,405 9,836,106 (144,671 ) (40,239 ) 9,651,196
Net (loss) / gain from fair value adjustments in investment properties (40,580,851 ) 699,473 2,341,558 (262,002 ) (37,801,822 ) - 837,570 (36,964,252 )
General and administrative expenses (945,240 ) (192,371 ) (87,586 ) (106,902 ) (1,332,099 ) - 3,040 (1,329,059 )
Selling expenses (530,078 ) (87,606 ) (14,092 ) (20,447 ) (652,223 ) - 5,724 (646,499 )
Other operating results, net (109,534 ) (24,428 ) (61,002 ) (330,839 ) (525,803 ) 16,838 7,374 (501,591 )
(Loss) / Profit from operations (34,401,502 ) 2,435,179 2,185,267 (694,785 ) (30,475,841 ) (127,833 ) 813,469 (29,790,205 )
Share of profit / (loss) of associates and joint ventures - - - 153,797 153,797 - (731,750 ) (577,953 )
(Loss) / Profit before financing and taxation (34,401,502 ) 2,435,179 2,185,267 (540,988 ) (30,322,044 ) (127,833 ) 81,719 (30,368,158 )
Investment properties 50,105,192 30,517,599 8,163,837 211,033 88,997,661 - (2,777,673 ) 86,219,988
Property, plant and equipment 257,347 272,343 - - 529,690 - (54,758 ) 474,932
Trading properties - - 178,840 - 178,840 - - 178,840
Goodwill 10,512 31,074 - 90,151 131,737 - (41,586 ) 90,151
Right to receive units (barters) - - 128,999 - 128,999 - - 128,999
Inventories 42,248 - - - 42,248 - (909 ) 41,339
Investments in associates and joint ventures - - - 116,261 116,261 - 2,179,781 2,296,042
Operating assets 50,415,299 30,821,016 8,471,676 417,445 90,125,436 - (695,145 ) 89,430,291
06.30.18
Shopping Offices Sales and Others Total Adjustment Adjustment Total as per
Revenues 9,749,975 1,236,341 265,125 24,596 11,276,037 4,389,642 (94,724 ) 15,570,955
Operating costs (828,924 ) (133,509 ) (69,362 ) (39,914 ) (1,071,709 ) (4,447,772 ) 58,451 (5,461,030 )
Gross profit / (loss) 8,921,051 1,102,832 195,763 (15,318 ) 10,204,328 (58,130 ) (36,273 ) 10,109,925
Net gain / (loss) from fair value adjustments in investment properties 6,266,223 6,871,408 1,377,741 109,142 14,624,514 - (1,056,675 ) 13,567,839
General and administrative expenses (853,234 ) (103,167 ) (100,393 ) (50,013 ) (1,106,807 ) - 10,102 (1,096,705 )
Selling expenses (607,184 ) (116,541 ) (27,353 ) (9,687 ) (760,765 ) - 8,407 (752,358 )
Other operating results, net (104,556 ) (5,574 ) 184,332 37,216 111,418 (7,593 ) 3,576 107,401
Profit / (Loss) from operations 13,622,300 7,748,958 1,630,090 71,340 23,072,688 (65,723 ) (1,070,863 ) 21,936,102
Share of profit / (loss) of associates and joint ventures - - - (83,979 ) (83,979 ) - 971,359 887,380
Profit / (Loss) before financing and taxation 13,622,300 7,748,958 1,630,090 (12,639 ) 22,988,709 (65,723 ) (99,504 ) 22,823,482
Investment properties 89,981,014 27,329,801 5,329,346 371,112 123,011,273 - (2,493,947 ) 120,517,326
Property, plant and equipment 213,658 237,048 - - 450,706 - (983 ) 449,723
Trading properties - - 306,295 - 306,295 - - 306,295
Goodwill 10,512 31,074 - 274,538 316,124 - (41,586 ) 274,538
Right to receive units (barters) - - 129,395 - 129,395 - - 129,395
Inventories 56,683 - - - 56,683 - (1,356 ) 55,327
Investments in associates and joint ventures - - - 611,523 611,523 - 2,853,547 3,465,070
Operating assets 90,261,867 27,597,923 5,765,036 1,257,173 124,881,999 - 315,675 125,197,67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ARS ($) $ in Thousands</t>
        </is>
      </c>
      <c r="B1" s="2" t="inlineStr">
        <is>
          <t>Jun. 30, 2020</t>
        </is>
      </c>
      <c r="C1" s="2" t="inlineStr">
        <is>
          <t>Jun. 30, 2019</t>
        </is>
      </c>
    </row>
    <row r="2">
      <c r="A2" s="3" t="inlineStr">
        <is>
          <t>Trade and other receivables [abstract]</t>
        </is>
      </c>
    </row>
    <row r="3">
      <c r="A3" s="4" t="inlineStr">
        <is>
          <t>Lease and services receivables</t>
        </is>
      </c>
      <c r="B3" s="6" t="n">
        <v>1165823</v>
      </c>
      <c r="C3" s="6" t="n">
        <v>1404710</v>
      </c>
    </row>
    <row r="4">
      <c r="A4" s="4" t="inlineStr">
        <is>
          <t>Post-dated checks</t>
        </is>
      </c>
      <c r="B4" s="5" t="n">
        <v>301234</v>
      </c>
      <c r="C4" s="5" t="n">
        <v>884663</v>
      </c>
    </row>
    <row r="5">
      <c r="A5" s="4" t="inlineStr">
        <is>
          <t>Averaging of scheduled rent escalation</t>
        </is>
      </c>
      <c r="B5" s="5" t="n">
        <v>657302</v>
      </c>
      <c r="C5" s="5" t="n">
        <v>762145</v>
      </c>
    </row>
    <row r="6">
      <c r="A6" s="4" t="inlineStr">
        <is>
          <t>Debtors under legal proceedings</t>
        </is>
      </c>
      <c r="B6" s="5" t="n">
        <v>402353</v>
      </c>
      <c r="C6" s="5" t="n">
        <v>324892</v>
      </c>
    </row>
    <row r="7">
      <c r="A7" s="4" t="inlineStr">
        <is>
          <t>Property sales receivables</t>
        </is>
      </c>
      <c r="B7" s="5" t="n">
        <v>16263</v>
      </c>
      <c r="C7" s="5" t="n">
        <v>43020</v>
      </c>
    </row>
    <row r="8">
      <c r="A8" s="4" t="inlineStr">
        <is>
          <t>Consumer financing receivables</t>
        </is>
      </c>
      <c r="B8" s="5" t="n">
        <v>16441</v>
      </c>
      <c r="C8" s="5" t="n">
        <v>23498</v>
      </c>
    </row>
    <row r="9">
      <c r="A9" s="4" t="inlineStr">
        <is>
          <t>Less: allowance for doubtful accounts</t>
        </is>
      </c>
      <c r="B9" s="5" t="n">
        <v>-618273</v>
      </c>
      <c r="C9" s="5" t="n">
        <v>-382220</v>
      </c>
    </row>
    <row r="10">
      <c r="A10" s="4" t="inlineStr">
        <is>
          <t>Total trade receivables</t>
        </is>
      </c>
      <c r="B10" s="5" t="n">
        <v>1941143</v>
      </c>
      <c r="C10" s="5" t="n">
        <v>3060708</v>
      </c>
    </row>
    <row r="11">
      <c r="A11" s="4" t="inlineStr">
        <is>
          <t>Loans</t>
        </is>
      </c>
      <c r="B11" s="5" t="n">
        <v>1056340</v>
      </c>
      <c r="C11" s="5" t="n">
        <v>68582</v>
      </c>
    </row>
    <row r="12">
      <c r="A12" s="4" t="inlineStr">
        <is>
          <t>Advance payments</t>
        </is>
      </c>
      <c r="B12" s="5" t="n">
        <v>509590</v>
      </c>
      <c r="C12" s="5" t="n">
        <v>603604</v>
      </c>
    </row>
    <row r="13">
      <c r="A13" s="4" t="inlineStr">
        <is>
          <t>Others</t>
        </is>
      </c>
      <c r="B13" s="5" t="n">
        <v>221065</v>
      </c>
      <c r="C13" s="5" t="n">
        <v>209407</v>
      </c>
    </row>
    <row r="14">
      <c r="A14" s="4" t="inlineStr">
        <is>
          <t>Prepayments</t>
        </is>
      </c>
      <c r="B14" s="5" t="n">
        <v>220155</v>
      </c>
      <c r="C14" s="5" t="n">
        <v>233975</v>
      </c>
    </row>
    <row r="15">
      <c r="A15" s="4" t="inlineStr">
        <is>
          <t>Other tax receivables</t>
        </is>
      </c>
      <c r="B15" s="5" t="n">
        <v>155467</v>
      </c>
      <c r="C15" s="5" t="n">
        <v>174918</v>
      </c>
    </row>
    <row r="16">
      <c r="A16" s="4" t="inlineStr">
        <is>
          <t>Expenses to be recovered</t>
        </is>
      </c>
      <c r="B16" s="5" t="n">
        <v>41141</v>
      </c>
      <c r="C16" s="5" t="n">
        <v>19883</v>
      </c>
    </row>
    <row r="17">
      <c r="A17" s="4" t="inlineStr">
        <is>
          <t>Guarantee deposit</t>
        </is>
      </c>
      <c r="B17" s="5" t="n">
        <v>1970</v>
      </c>
      <c r="C17" s="5" t="n">
        <v>1835</v>
      </c>
    </row>
    <row r="18">
      <c r="A18" s="4" t="inlineStr">
        <is>
          <t>Less: allowance for doubtful accounts</t>
        </is>
      </c>
      <c r="B18" s="5" t="n">
        <v>-165</v>
      </c>
      <c r="C18" s="5" t="n">
        <v>-236</v>
      </c>
    </row>
    <row r="19">
      <c r="A19" s="4" t="inlineStr">
        <is>
          <t>Total other receivables</t>
        </is>
      </c>
      <c r="B19" s="5" t="n">
        <v>2205563</v>
      </c>
      <c r="C19" s="5" t="n">
        <v>1311968</v>
      </c>
    </row>
    <row r="20">
      <c r="A20" s="4" t="inlineStr">
        <is>
          <t>Related parties (Note 29)</t>
        </is>
      </c>
      <c r="B20" s="5" t="n">
        <v>4826604</v>
      </c>
      <c r="C20" s="5" t="n">
        <v>6063813</v>
      </c>
    </row>
    <row r="21">
      <c r="A21" s="4" t="inlineStr">
        <is>
          <t>Total trade and other receivables</t>
        </is>
      </c>
      <c r="B21" s="5" t="n">
        <v>8973310</v>
      </c>
      <c r="C21" s="5" t="n">
        <v>10436489</v>
      </c>
    </row>
    <row r="22">
      <c r="A22" s="4" t="inlineStr">
        <is>
          <t>Non-current</t>
        </is>
      </c>
      <c r="B22" s="5" t="n">
        <v>5093549</v>
      </c>
      <c r="C22" s="5" t="n">
        <v>696656</v>
      </c>
    </row>
    <row r="23">
      <c r="A23" s="4" t="inlineStr">
        <is>
          <t>Current</t>
        </is>
      </c>
      <c r="B23" s="5" t="n">
        <v>3879761</v>
      </c>
      <c r="C23" s="5" t="n">
        <v>9739833</v>
      </c>
    </row>
    <row r="24">
      <c r="A24" s="4" t="inlineStr">
        <is>
          <t>Total</t>
        </is>
      </c>
      <c r="B24" s="6" t="n">
        <v>8973310</v>
      </c>
      <c r="C24" s="6" t="n">
        <v>1043648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rade and Other Receivables (Details 1) - ARS ($) $ in Thousands</t>
        </is>
      </c>
      <c r="B1" s="2" t="inlineStr">
        <is>
          <t>12 Months Ended</t>
        </is>
      </c>
    </row>
    <row r="2">
      <c r="B2" s="2" t="inlineStr">
        <is>
          <t>Jun. 30, 2020</t>
        </is>
      </c>
      <c r="C2" s="2" t="inlineStr">
        <is>
          <t>Jun. 30, 2019</t>
        </is>
      </c>
    </row>
    <row r="3">
      <c r="A3" s="3" t="inlineStr">
        <is>
          <t>Trade and other receivables [abstract]</t>
        </is>
      </c>
    </row>
    <row r="4">
      <c r="A4" s="4" t="inlineStr">
        <is>
          <t>Beginning of the year</t>
        </is>
      </c>
      <c r="B4" s="6" t="n">
        <v>382456</v>
      </c>
      <c r="C4" s="6" t="n">
        <v>447096</v>
      </c>
    </row>
    <row r="5">
      <c r="A5" s="4" t="inlineStr">
        <is>
          <t>Additions</t>
        </is>
      </c>
      <c r="B5" s="5" t="n">
        <v>324219</v>
      </c>
      <c r="C5" s="5" t="n">
        <v>160838</v>
      </c>
    </row>
    <row r="6">
      <c r="A6" s="4" t="inlineStr">
        <is>
          <t>Unused amounts reversed</t>
        </is>
      </c>
      <c r="B6" s="5" t="n">
        <v>-19705</v>
      </c>
      <c r="C6" s="5" t="n">
        <v>-52140</v>
      </c>
    </row>
    <row r="7">
      <c r="A7" s="4" t="inlineStr">
        <is>
          <t>Used during the year</t>
        </is>
      </c>
      <c r="B7" s="5" t="n">
        <v>-2533</v>
      </c>
      <c r="C7" s="5" t="n">
        <v>-8208</v>
      </c>
    </row>
    <row r="8">
      <c r="A8" s="4" t="inlineStr">
        <is>
          <t>Inflation adjustment</t>
        </is>
      </c>
      <c r="B8" s="5" t="n">
        <v>-65999</v>
      </c>
      <c r="C8" s="5" t="n">
        <v>-165130</v>
      </c>
    </row>
    <row r="9">
      <c r="A9" s="4" t="inlineStr">
        <is>
          <t>End of the year</t>
        </is>
      </c>
      <c r="B9" s="6" t="n">
        <v>618438</v>
      </c>
      <c r="C9" s="6" t="n">
        <v>38245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2) - ARS ($) $ in Thousands</t>
        </is>
      </c>
      <c r="B1" s="2" t="inlineStr">
        <is>
          <t>Jun. 30, 2020</t>
        </is>
      </c>
      <c r="C1" s="2" t="inlineStr">
        <is>
          <t>Jun. 30, 2019</t>
        </is>
      </c>
    </row>
    <row r="2">
      <c r="A2" s="3" t="inlineStr">
        <is>
          <t>Disclosure of provision matrix [line items]</t>
        </is>
      </c>
    </row>
    <row r="3">
      <c r="A3" s="4" t="inlineStr">
        <is>
          <t>Total</t>
        </is>
      </c>
      <c r="B3" s="6" t="n">
        <v>2559416</v>
      </c>
      <c r="C3" s="6" t="n">
        <v>3442928</v>
      </c>
    </row>
    <row r="4">
      <c r="A4" s="4" t="inlineStr">
        <is>
          <t>Up to 3 months [Member]</t>
        </is>
      </c>
    </row>
    <row r="5">
      <c r="A5" s="3" t="inlineStr">
        <is>
          <t>Disclosure of provision matrix [line items]</t>
        </is>
      </c>
    </row>
    <row r="6">
      <c r="A6" s="4" t="inlineStr">
        <is>
          <t>Total</t>
        </is>
      </c>
      <c r="B6" s="5" t="n">
        <v>221770</v>
      </c>
      <c r="C6" s="5" t="n">
        <v>198101</v>
      </c>
    </row>
    <row r="7">
      <c r="A7" s="4" t="inlineStr">
        <is>
          <t>3 to 6 months [Member]</t>
        </is>
      </c>
    </row>
    <row r="8">
      <c r="A8" s="3" t="inlineStr">
        <is>
          <t>Disclosure of provision matrix [line items]</t>
        </is>
      </c>
    </row>
    <row r="9">
      <c r="A9" s="4" t="inlineStr">
        <is>
          <t>Total</t>
        </is>
      </c>
      <c r="B9" s="5" t="n">
        <v>58960</v>
      </c>
      <c r="C9" s="5" t="n">
        <v>73389</v>
      </c>
    </row>
    <row r="10">
      <c r="A10" s="4" t="inlineStr">
        <is>
          <t>Over 6 months [Member] [Member]</t>
        </is>
      </c>
    </row>
    <row r="11">
      <c r="A11" s="3" t="inlineStr">
        <is>
          <t>Disclosure of provision matrix [line items]</t>
        </is>
      </c>
    </row>
    <row r="12">
      <c r="A12" s="4" t="inlineStr">
        <is>
          <t>Total</t>
        </is>
      </c>
      <c r="B12" s="5" t="n">
        <v>79984</v>
      </c>
      <c r="C12" s="5" t="n">
        <v>73271</v>
      </c>
    </row>
    <row r="13">
      <c r="A13" s="4" t="inlineStr">
        <is>
          <t>Non past due [Member]</t>
        </is>
      </c>
    </row>
    <row r="14">
      <c r="A14" s="3" t="inlineStr">
        <is>
          <t>Disclosure of provision matrix [line items]</t>
        </is>
      </c>
    </row>
    <row r="15">
      <c r="A15" s="4" t="inlineStr">
        <is>
          <t>Total</t>
        </is>
      </c>
      <c r="B15" s="5" t="n">
        <v>1580429</v>
      </c>
      <c r="C15" s="5" t="n">
        <v>2715947</v>
      </c>
    </row>
    <row r="16">
      <c r="A16" s="4" t="inlineStr">
        <is>
          <t>Impaired [Member]</t>
        </is>
      </c>
    </row>
    <row r="17">
      <c r="A17" s="3" t="inlineStr">
        <is>
          <t>Disclosure of provision matrix [line items]</t>
        </is>
      </c>
    </row>
    <row r="18">
      <c r="A18" s="4" t="inlineStr">
        <is>
          <t>Total</t>
        </is>
      </c>
      <c r="B18" s="5" t="n">
        <v>618273</v>
      </c>
      <c r="C18" s="5" t="n">
        <v>382220</v>
      </c>
    </row>
    <row r="19">
      <c r="A19" s="4" t="inlineStr">
        <is>
          <t>Shopping mall lease and services receivables [Member]</t>
        </is>
      </c>
    </row>
    <row r="20">
      <c r="A20" s="3" t="inlineStr">
        <is>
          <t>Disclosure of provision matrix [line items]</t>
        </is>
      </c>
    </row>
    <row r="21">
      <c r="A21" s="4" t="inlineStr">
        <is>
          <t>Total</t>
        </is>
      </c>
      <c r="B21" s="5" t="n">
        <v>2492732</v>
      </c>
      <c r="C21" s="5" t="n">
        <v>3311988</v>
      </c>
    </row>
    <row r="22">
      <c r="A22" s="4" t="inlineStr">
        <is>
          <t>Shopping mall lease and services receivables [Member] | Up to 3 months [Member]</t>
        </is>
      </c>
    </row>
    <row r="23">
      <c r="A23" s="3" t="inlineStr">
        <is>
          <t>Disclosure of provision matrix [line items]</t>
        </is>
      </c>
    </row>
    <row r="24">
      <c r="A24" s="4" t="inlineStr">
        <is>
          <t>Total</t>
        </is>
      </c>
      <c r="B24" s="5" t="n">
        <v>213749</v>
      </c>
      <c r="C24" s="5" t="n">
        <v>182028</v>
      </c>
    </row>
    <row r="25">
      <c r="A25" s="4" t="inlineStr">
        <is>
          <t>Shopping mall lease and services receivables [Member] | 3 to 6 months [Member]</t>
        </is>
      </c>
    </row>
    <row r="26">
      <c r="A26" s="3" t="inlineStr">
        <is>
          <t>Disclosure of provision matrix [line items]</t>
        </is>
      </c>
    </row>
    <row r="27">
      <c r="A27" s="4" t="inlineStr">
        <is>
          <t>Total</t>
        </is>
      </c>
      <c r="B27" s="5" t="n">
        <v>53539</v>
      </c>
      <c r="C27" s="5" t="n">
        <v>59050</v>
      </c>
    </row>
    <row r="28">
      <c r="A28" s="4" t="inlineStr">
        <is>
          <t>Shopping mall lease and services receivables [Member] | Over 6 months [Member] [Member]</t>
        </is>
      </c>
    </row>
    <row r="29">
      <c r="A29" s="3" t="inlineStr">
        <is>
          <t>Disclosure of provision matrix [line items]</t>
        </is>
      </c>
    </row>
    <row r="30">
      <c r="A30" s="4" t="inlineStr">
        <is>
          <t>Total</t>
        </is>
      </c>
      <c r="B30" s="5" t="n">
        <v>74483</v>
      </c>
      <c r="C30" s="5" t="n">
        <v>57101</v>
      </c>
    </row>
    <row r="31">
      <c r="A31" s="4" t="inlineStr">
        <is>
          <t>Shopping mall lease and services receivables [Member] | Non past due [Member]</t>
        </is>
      </c>
    </row>
    <row r="32">
      <c r="A32" s="3" t="inlineStr">
        <is>
          <t>Disclosure of provision matrix [line items]</t>
        </is>
      </c>
    </row>
    <row r="33">
      <c r="A33" s="4" t="inlineStr">
        <is>
          <t>Total</t>
        </is>
      </c>
      <c r="B33" s="5" t="n">
        <v>1549129</v>
      </c>
      <c r="C33" s="5" t="n">
        <v>2655087</v>
      </c>
    </row>
    <row r="34">
      <c r="A34" s="4" t="inlineStr">
        <is>
          <t>Shopping mall lease and services receivables [Member] | Impaired [Member]</t>
        </is>
      </c>
    </row>
    <row r="35">
      <c r="A35" s="3" t="inlineStr">
        <is>
          <t>Disclosure of provision matrix [line items]</t>
        </is>
      </c>
    </row>
    <row r="36">
      <c r="A36" s="4" t="inlineStr">
        <is>
          <t>Total</t>
        </is>
      </c>
      <c r="B36" s="5" t="n">
        <v>601832</v>
      </c>
      <c r="C36" s="5" t="n">
        <v>358722</v>
      </c>
    </row>
    <row r="37">
      <c r="A37" s="4" t="inlineStr">
        <is>
          <t>Office leases and services receivables [Member]</t>
        </is>
      </c>
    </row>
    <row r="38">
      <c r="A38" s="3" t="inlineStr">
        <is>
          <t>Disclosure of provision matrix [line items]</t>
        </is>
      </c>
    </row>
    <row r="39">
      <c r="A39" s="4" t="inlineStr">
        <is>
          <t>Total</t>
        </is>
      </c>
      <c r="B39" s="5" t="n">
        <v>33980</v>
      </c>
      <c r="C39" s="5" t="n">
        <v>64422</v>
      </c>
    </row>
    <row r="40">
      <c r="A40" s="4" t="inlineStr">
        <is>
          <t>Office leases and services receivables [Member] | Up to 3 months [Member]</t>
        </is>
      </c>
    </row>
    <row r="41">
      <c r="A41" s="3" t="inlineStr">
        <is>
          <t>Disclosure of provision matrix [line items]</t>
        </is>
      </c>
    </row>
    <row r="42">
      <c r="A42" s="4" t="inlineStr">
        <is>
          <t>Total</t>
        </is>
      </c>
      <c r="B42" s="5" t="n">
        <v>2600</v>
      </c>
      <c r="C42" s="5" t="n">
        <v>1731</v>
      </c>
    </row>
    <row r="43">
      <c r="A43" s="4" t="inlineStr">
        <is>
          <t>Office leases and services receivables [Member] | 3 to 6 months [Member]</t>
        </is>
      </c>
    </row>
    <row r="44">
      <c r="A44" s="3" t="inlineStr">
        <is>
          <t>Disclosure of provision matrix [line items]</t>
        </is>
      </c>
    </row>
    <row r="45">
      <c r="A45" s="4" t="inlineStr">
        <is>
          <t>Total</t>
        </is>
      </c>
      <c r="B45" s="4" t="inlineStr">
        <is>
          <t xml:space="preserve"> </t>
        </is>
      </c>
      <c r="C45" s="4" t="inlineStr">
        <is>
          <t xml:space="preserve"> </t>
        </is>
      </c>
    </row>
    <row r="46">
      <c r="A46" s="4" t="inlineStr">
        <is>
          <t>Office leases and services receivables [Member] | Over 6 months [Member] [Member]</t>
        </is>
      </c>
    </row>
    <row r="47">
      <c r="A47" s="3" t="inlineStr">
        <is>
          <t>Disclosure of provision matrix [line items]</t>
        </is>
      </c>
    </row>
    <row r="48">
      <c r="A48" s="4" t="inlineStr">
        <is>
          <t>Total</t>
        </is>
      </c>
      <c r="B48" s="5" t="n">
        <v>80</v>
      </c>
      <c r="C48" s="5" t="n">
        <v>1831</v>
      </c>
    </row>
    <row r="49">
      <c r="A49" s="4" t="inlineStr">
        <is>
          <t>Office leases and services receivables [Member] | Non past due [Member]</t>
        </is>
      </c>
    </row>
    <row r="50">
      <c r="A50" s="3" t="inlineStr">
        <is>
          <t>Disclosure of provision matrix [line items]</t>
        </is>
      </c>
    </row>
    <row r="51">
      <c r="A51" s="4" t="inlineStr">
        <is>
          <t>Total</t>
        </is>
      </c>
      <c r="B51" s="5" t="n">
        <v>31300</v>
      </c>
      <c r="C51" s="5" t="n">
        <v>60860</v>
      </c>
    </row>
    <row r="52">
      <c r="A52" s="4" t="inlineStr">
        <is>
          <t>Office leases and services receivables [Member] | Impaired [Member]</t>
        </is>
      </c>
    </row>
    <row r="53">
      <c r="A53" s="3" t="inlineStr">
        <is>
          <t>Disclosure of provision matrix [line items]</t>
        </is>
      </c>
    </row>
    <row r="54">
      <c r="A54" s="4" t="inlineStr">
        <is>
          <t>Total</t>
        </is>
      </c>
      <c r="B54" s="4" t="inlineStr">
        <is>
          <t xml:space="preserve"> </t>
        </is>
      </c>
      <c r="C54" s="4" t="inlineStr">
        <is>
          <t xml:space="preserve"> </t>
        </is>
      </c>
    </row>
    <row r="55">
      <c r="A55" s="4" t="inlineStr">
        <is>
          <t>Consumer financing receivables [Member]</t>
        </is>
      </c>
    </row>
    <row r="56">
      <c r="A56" s="3" t="inlineStr">
        <is>
          <t>Disclosure of provision matrix [line items]</t>
        </is>
      </c>
    </row>
    <row r="57">
      <c r="A57" s="4" t="inlineStr">
        <is>
          <t>Total</t>
        </is>
      </c>
      <c r="B57" s="5" t="n">
        <v>16441</v>
      </c>
      <c r="C57" s="5" t="n">
        <v>23498</v>
      </c>
    </row>
    <row r="58">
      <c r="A58" s="4" t="inlineStr">
        <is>
          <t>Consumer financing receivables [Member] | Up to 3 months [Member]</t>
        </is>
      </c>
    </row>
    <row r="59">
      <c r="A59" s="3" t="inlineStr">
        <is>
          <t>Disclosure of provision matrix [line items]</t>
        </is>
      </c>
    </row>
    <row r="60">
      <c r="A60" s="4" t="inlineStr">
        <is>
          <t>Total</t>
        </is>
      </c>
      <c r="B60" s="4" t="inlineStr">
        <is>
          <t xml:space="preserve"> </t>
        </is>
      </c>
      <c r="C60" s="4" t="inlineStr">
        <is>
          <t xml:space="preserve"> </t>
        </is>
      </c>
    </row>
    <row r="61">
      <c r="A61" s="4" t="inlineStr">
        <is>
          <t>Consumer financing receivables [Member] | 3 to 6 months [Member]</t>
        </is>
      </c>
    </row>
    <row r="62">
      <c r="A62" s="3" t="inlineStr">
        <is>
          <t>Disclosure of provision matrix [line items]</t>
        </is>
      </c>
    </row>
    <row r="63">
      <c r="A63" s="4" t="inlineStr">
        <is>
          <t>Total</t>
        </is>
      </c>
      <c r="B63" s="4" t="inlineStr">
        <is>
          <t xml:space="preserve"> </t>
        </is>
      </c>
      <c r="C63" s="4" t="inlineStr">
        <is>
          <t xml:space="preserve"> </t>
        </is>
      </c>
    </row>
    <row r="64">
      <c r="A64" s="4" t="inlineStr">
        <is>
          <t>Consumer financing receivables [Member] | Over 6 months [Member] [Member]</t>
        </is>
      </c>
    </row>
    <row r="65">
      <c r="A65" s="3" t="inlineStr">
        <is>
          <t>Disclosure of provision matrix [line items]</t>
        </is>
      </c>
    </row>
    <row r="66">
      <c r="A66" s="4" t="inlineStr">
        <is>
          <t>Total</t>
        </is>
      </c>
      <c r="B66" s="4" t="inlineStr">
        <is>
          <t xml:space="preserve"> </t>
        </is>
      </c>
      <c r="C66" s="4" t="inlineStr">
        <is>
          <t xml:space="preserve"> </t>
        </is>
      </c>
    </row>
    <row r="67">
      <c r="A67" s="4" t="inlineStr">
        <is>
          <t>Consumer financing receivables [Member] | Non past due [Member]</t>
        </is>
      </c>
    </row>
    <row r="68">
      <c r="A68" s="3" t="inlineStr">
        <is>
          <t>Disclosure of provision matrix [line items]</t>
        </is>
      </c>
    </row>
    <row r="69">
      <c r="A69" s="4" t="inlineStr">
        <is>
          <t>Total</t>
        </is>
      </c>
      <c r="B69" s="4" t="inlineStr">
        <is>
          <t xml:space="preserve"> </t>
        </is>
      </c>
      <c r="C69" s="4" t="inlineStr">
        <is>
          <t xml:space="preserve"> </t>
        </is>
      </c>
    </row>
    <row r="70">
      <c r="A70" s="4" t="inlineStr">
        <is>
          <t>Consumer financing receivables [Member] | Impaired [Member]</t>
        </is>
      </c>
    </row>
    <row r="71">
      <c r="A71" s="3" t="inlineStr">
        <is>
          <t>Disclosure of provision matrix [line items]</t>
        </is>
      </c>
    </row>
    <row r="72">
      <c r="A72" s="4" t="inlineStr">
        <is>
          <t>Total</t>
        </is>
      </c>
      <c r="B72" s="5" t="n">
        <v>16441</v>
      </c>
      <c r="C72" s="5" t="n">
        <v>23498</v>
      </c>
    </row>
    <row r="73">
      <c r="A73" s="4" t="inlineStr">
        <is>
          <t>Property sales receivables [Member]</t>
        </is>
      </c>
    </row>
    <row r="74">
      <c r="A74" s="3" t="inlineStr">
        <is>
          <t>Disclosure of provision matrix [line items]</t>
        </is>
      </c>
    </row>
    <row r="75">
      <c r="A75" s="4" t="inlineStr">
        <is>
          <t>Total</t>
        </is>
      </c>
      <c r="B75" s="5" t="n">
        <v>16263</v>
      </c>
      <c r="C75" s="5" t="n">
        <v>43020</v>
      </c>
    </row>
    <row r="76">
      <c r="A76" s="4" t="inlineStr">
        <is>
          <t>Property sales receivables [Member] | Up to 3 months [Member]</t>
        </is>
      </c>
    </row>
    <row r="77">
      <c r="A77" s="3" t="inlineStr">
        <is>
          <t>Disclosure of provision matrix [line items]</t>
        </is>
      </c>
    </row>
    <row r="78">
      <c r="A78" s="4" t="inlineStr">
        <is>
          <t>Total</t>
        </is>
      </c>
      <c r="B78" s="5" t="n">
        <v>5421</v>
      </c>
      <c r="C78" s="5" t="n">
        <v>14342</v>
      </c>
    </row>
    <row r="79">
      <c r="A79" s="4" t="inlineStr">
        <is>
          <t>Property sales receivables [Member] | 3 to 6 months [Member]</t>
        </is>
      </c>
    </row>
    <row r="80">
      <c r="A80" s="3" t="inlineStr">
        <is>
          <t>Disclosure of provision matrix [line items]</t>
        </is>
      </c>
    </row>
    <row r="81">
      <c r="A81" s="4" t="inlineStr">
        <is>
          <t>Total</t>
        </is>
      </c>
      <c r="B81" s="5" t="n">
        <v>5421</v>
      </c>
      <c r="C81" s="5" t="n">
        <v>14339</v>
      </c>
    </row>
    <row r="82">
      <c r="A82" s="4" t="inlineStr">
        <is>
          <t>Property sales receivables [Member] | Over 6 months [Member] [Member]</t>
        </is>
      </c>
    </row>
    <row r="83">
      <c r="A83" s="3" t="inlineStr">
        <is>
          <t>Disclosure of provision matrix [line items]</t>
        </is>
      </c>
    </row>
    <row r="84">
      <c r="A84" s="4" t="inlineStr">
        <is>
          <t>Total</t>
        </is>
      </c>
      <c r="B84" s="5" t="n">
        <v>5421</v>
      </c>
      <c r="C84" s="5" t="n">
        <v>14339</v>
      </c>
    </row>
    <row r="85">
      <c r="A85" s="4" t="inlineStr">
        <is>
          <t>Property sales receivables [Member] | Non past due [Member]</t>
        </is>
      </c>
    </row>
    <row r="86">
      <c r="A86" s="3" t="inlineStr">
        <is>
          <t>Disclosure of provision matrix [line items]</t>
        </is>
      </c>
    </row>
    <row r="87">
      <c r="A87" s="4" t="inlineStr">
        <is>
          <t>Total</t>
        </is>
      </c>
      <c r="B87" s="4" t="inlineStr">
        <is>
          <t xml:space="preserve"> </t>
        </is>
      </c>
      <c r="C87" s="4" t="inlineStr">
        <is>
          <t xml:space="preserve"> </t>
        </is>
      </c>
    </row>
    <row r="88">
      <c r="A88" s="4" t="inlineStr">
        <is>
          <t>Property sales receivables [Member] | Impaired [Member]</t>
        </is>
      </c>
    </row>
    <row r="89">
      <c r="A89" s="3" t="inlineStr">
        <is>
          <t>Disclosure of provision matrix [line items]</t>
        </is>
      </c>
    </row>
    <row r="90">
      <c r="A90" s="4" t="inlineStr">
        <is>
          <t>Total</t>
        </is>
      </c>
      <c r="B90" s="4" t="inlineStr">
        <is>
          <t xml:space="preserve"> </t>
        </is>
      </c>
      <c r="C9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rade and Other Receivables (Details Textual) - ARS ($) $ in Thousands</t>
        </is>
      </c>
      <c r="B1" s="2" t="inlineStr">
        <is>
          <t>12 Months Ended</t>
        </is>
      </c>
    </row>
    <row r="2">
      <c r="B2" s="2" t="inlineStr">
        <is>
          <t>Jun. 30, 2020</t>
        </is>
      </c>
      <c r="C2" s="2" t="inlineStr">
        <is>
          <t>Jun. 30, 2019</t>
        </is>
      </c>
    </row>
    <row r="3">
      <c r="A3" s="3" t="inlineStr">
        <is>
          <t>Trade And Other Receivables</t>
        </is>
      </c>
    </row>
    <row r="4">
      <c r="A4" s="4" t="inlineStr">
        <is>
          <t>Non-current receivables due</t>
        </is>
      </c>
      <c r="B4" s="4" t="inlineStr">
        <is>
          <t>4 years</t>
        </is>
      </c>
      <c r="C4" s="4" t="inlineStr">
        <is>
          <t>4 years</t>
        </is>
      </c>
    </row>
    <row r="5">
      <c r="A5" s="4" t="inlineStr">
        <is>
          <t>Percentage of trade receivables related to leases and services</t>
        </is>
      </c>
      <c r="B5" s="4" t="inlineStr">
        <is>
          <t>98.80%</t>
        </is>
      </c>
      <c r="C5" s="4" t="inlineStr">
        <is>
          <t>98.10%</t>
        </is>
      </c>
    </row>
    <row r="6">
      <c r="A6" s="4" t="inlineStr">
        <is>
          <t>Leases and services receivables</t>
        </is>
      </c>
      <c r="B6" s="6" t="n">
        <v>311571</v>
      </c>
      <c r="C6" s="6" t="n">
        <v>121756</v>
      </c>
    </row>
    <row r="7">
      <c r="A7" s="4" t="inlineStr">
        <is>
          <t>Percentage of trade receivables related to residual activities</t>
        </is>
      </c>
      <c r="B7" s="4" t="inlineStr">
        <is>
          <t>0.60%</t>
        </is>
      </c>
      <c r="C7" s="4" t="inlineStr">
        <is>
          <t>0.70%</t>
        </is>
      </c>
    </row>
    <row r="8">
      <c r="A8" s="4" t="inlineStr">
        <is>
          <t>Loss on impairment of consumer financing receivable</t>
        </is>
      </c>
      <c r="B8" s="6" t="n">
        <v>7057</v>
      </c>
      <c r="C8" s="6" t="n">
        <v>13058</v>
      </c>
    </row>
    <row r="9">
      <c r="A9" s="4" t="inlineStr">
        <is>
          <t>Percentage of trade receivables related to sale of properties</t>
        </is>
      </c>
      <c r="B9" s="4" t="inlineStr">
        <is>
          <t>0.60%</t>
        </is>
      </c>
      <c r="C9" s="4" t="inlineStr">
        <is>
          <t>1.20%</t>
        </is>
      </c>
    </row>
    <row r="10">
      <c r="A10" s="4" t="inlineStr">
        <is>
          <t>Agreement for assumption of debt</t>
        </is>
      </c>
      <c r="B10" s="6" t="n">
        <v>181744</v>
      </c>
      <c r="C10" s="6" t="n">
        <v>1836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sh Flow and Cash Equivalent Information (Details) - ARS ($) $ in Thousands</t>
        </is>
      </c>
      <c r="B1" s="2" t="inlineStr">
        <is>
          <t>12 Months Ended</t>
        </is>
      </c>
    </row>
    <row r="2">
      <c r="B2" s="2" t="inlineStr">
        <is>
          <t>Jun. 30, 2020</t>
        </is>
      </c>
      <c r="C2" s="2" t="inlineStr">
        <is>
          <t>Jun. 30, 2019</t>
        </is>
      </c>
      <c r="D2" s="2" t="inlineStr">
        <is>
          <t>Jun. 30, 2018</t>
        </is>
      </c>
    </row>
    <row r="3">
      <c r="A3" s="3" t="inlineStr">
        <is>
          <t>Cash Flow and Cash Equivalents [Abstract]</t>
        </is>
      </c>
    </row>
    <row r="4">
      <c r="A4" s="4" t="inlineStr">
        <is>
          <t>Net profit / (loss) for the year</t>
        </is>
      </c>
      <c r="B4" s="6" t="n">
        <v>18153260</v>
      </c>
      <c r="C4" s="6" t="n">
        <v>-25922964</v>
      </c>
      <c r="D4" s="6" t="n">
        <v>20348486</v>
      </c>
    </row>
    <row r="5">
      <c r="A5" s="3" t="inlineStr">
        <is>
          <t>Adjustments:</t>
        </is>
      </c>
    </row>
    <row r="6">
      <c r="A6" s="4" t="inlineStr">
        <is>
          <t>Income tax</t>
        </is>
      </c>
      <c r="B6" s="5" t="n">
        <v>5373999</v>
      </c>
      <c r="C6" s="5" t="n">
        <v>-6138041</v>
      </c>
      <c r="D6" s="5" t="n">
        <v>-6534323</v>
      </c>
    </row>
    <row r="7">
      <c r="A7" s="4" t="inlineStr">
        <is>
          <t>Amortization and depreciation</t>
        </is>
      </c>
      <c r="B7" s="5" t="n">
        <v>292002</v>
      </c>
      <c r="C7" s="5" t="n">
        <v>194275</v>
      </c>
      <c r="D7" s="5" t="n">
        <v>168684</v>
      </c>
    </row>
    <row r="8">
      <c r="A8" s="4" t="inlineStr">
        <is>
          <t>Impaired trading properties</t>
        </is>
      </c>
      <c r="B8" s="4" t="inlineStr">
        <is>
          <t xml:space="preserve"> </t>
        </is>
      </c>
      <c r="C8" s="5" t="n">
        <v>45804</v>
      </c>
      <c r="D8" s="4" t="inlineStr">
        <is>
          <t xml:space="preserve"> </t>
        </is>
      </c>
    </row>
    <row r="9">
      <c r="A9" s="4" t="inlineStr">
        <is>
          <t>Impaired goodwill</t>
        </is>
      </c>
      <c r="B9" s="4" t="inlineStr">
        <is>
          <t xml:space="preserve"> </t>
        </is>
      </c>
      <c r="C9" s="5" t="n">
        <v>184393</v>
      </c>
      <c r="D9" s="5" t="n">
        <v>184393</v>
      </c>
    </row>
    <row r="10">
      <c r="A10" s="4" t="inlineStr">
        <is>
          <t>Loss on sale of associates and joint ventures</t>
        </is>
      </c>
      <c r="B10" s="4" t="inlineStr">
        <is>
          <t xml:space="preserve"> </t>
        </is>
      </c>
      <c r="C10" s="5" t="n">
        <v>171689</v>
      </c>
      <c r="D10" s="4" t="inlineStr">
        <is>
          <t xml:space="preserve"> </t>
        </is>
      </c>
    </row>
    <row r="11">
      <c r="A11" s="4" t="inlineStr">
        <is>
          <t>Net gain / (loss) from fair value adjustment on investment properties</t>
        </is>
      </c>
      <c r="B11" s="5" t="n">
        <v>-25126324</v>
      </c>
      <c r="C11" s="5" t="n">
        <v>36964252</v>
      </c>
      <c r="D11" s="5" t="n">
        <v>-13567839</v>
      </c>
    </row>
    <row r="12">
      <c r="A12" s="4" t="inlineStr">
        <is>
          <t>Gain from disposal of trading properties</t>
        </is>
      </c>
      <c r="B12" s="5" t="n">
        <v>-254511</v>
      </c>
      <c r="C12" s="5" t="n">
        <v>-22839</v>
      </c>
      <c r="D12" s="5" t="n">
        <v>-216248</v>
      </c>
    </row>
    <row r="13">
      <c r="A13" s="4" t="inlineStr">
        <is>
          <t>Disposals by concession maturity</t>
        </is>
      </c>
      <c r="B13" s="5" t="n">
        <v>7086</v>
      </c>
      <c r="C13" s="5" t="n">
        <v>1045</v>
      </c>
      <c r="D13" s="5" t="n">
        <v>16916</v>
      </c>
    </row>
    <row r="14">
      <c r="A14" s="4" t="inlineStr">
        <is>
          <t>Averaging of schedule rent escalation</t>
        </is>
      </c>
      <c r="B14" s="5" t="n">
        <v>-162635</v>
      </c>
      <c r="C14" s="5" t="n">
        <v>-379515</v>
      </c>
      <c r="D14" s="5" t="n">
        <v>-90262</v>
      </c>
    </row>
    <row r="15">
      <c r="A15" s="4" t="inlineStr">
        <is>
          <t>Directors' fees</t>
        </is>
      </c>
      <c r="B15" s="5" t="n">
        <v>126417</v>
      </c>
      <c r="C15" s="5" t="n">
        <v>189859</v>
      </c>
      <c r="D15" s="5" t="n">
        <v>149254</v>
      </c>
    </row>
    <row r="16">
      <c r="A16" s="4" t="inlineStr">
        <is>
          <t>Financial results, net</t>
        </is>
      </c>
      <c r="B16" s="5" t="n">
        <v>6915458</v>
      </c>
      <c r="C16" s="5" t="n">
        <v>864848</v>
      </c>
      <c r="D16" s="5" t="n">
        <v>8027131</v>
      </c>
    </row>
    <row r="17">
      <c r="A17" s="4" t="inlineStr">
        <is>
          <t>Provisions and allowances</t>
        </is>
      </c>
      <c r="B17" s="5" t="n">
        <v>356812</v>
      </c>
      <c r="C17" s="5" t="n">
        <v>173896</v>
      </c>
      <c r="D17" s="5" t="n">
        <v>244245</v>
      </c>
    </row>
    <row r="18">
      <c r="A18" s="4" t="inlineStr">
        <is>
          <t>Share of profit of associates and joint ventures</t>
        </is>
      </c>
      <c r="B18" s="5" t="n">
        <v>-177910</v>
      </c>
      <c r="C18" s="5" t="n">
        <v>577953</v>
      </c>
      <c r="D18" s="5" t="n">
        <v>-887380</v>
      </c>
    </row>
    <row r="19">
      <c r="A19" s="4" t="inlineStr">
        <is>
          <t>Right to receive units due to non-compliance</t>
        </is>
      </c>
      <c r="B19" s="4" t="inlineStr">
        <is>
          <t xml:space="preserve"> </t>
        </is>
      </c>
      <c r="C19" s="4" t="inlineStr">
        <is>
          <t xml:space="preserve"> </t>
        </is>
      </c>
      <c r="D19" s="5" t="n">
        <v>-18057</v>
      </c>
    </row>
    <row r="20">
      <c r="A20" s="3" t="inlineStr">
        <is>
          <t>Changes in operating assets and liabilities</t>
        </is>
      </c>
    </row>
    <row r="21">
      <c r="A21" s="4" t="inlineStr">
        <is>
          <t>Decrease / (Increase) in inventories</t>
        </is>
      </c>
      <c r="B21" s="5" t="n">
        <v>2485</v>
      </c>
      <c r="C21" s="5" t="n">
        <v>14185</v>
      </c>
      <c r="D21" s="5" t="n">
        <v>-6422</v>
      </c>
    </row>
    <row r="22">
      <c r="A22" s="4" t="inlineStr">
        <is>
          <t>Decrease / (Increase) in trade and other receivables</t>
        </is>
      </c>
      <c r="B22" s="5" t="n">
        <v>1015767</v>
      </c>
      <c r="C22" s="5" t="n">
        <v>355265</v>
      </c>
      <c r="D22" s="5" t="n">
        <v>-549697</v>
      </c>
    </row>
    <row r="23">
      <c r="A23" s="4" t="inlineStr">
        <is>
          <t>(Decrease) / Increase in trade and other payables</t>
        </is>
      </c>
      <c r="B23" s="5" t="n">
        <v>-1291692</v>
      </c>
      <c r="C23" s="5" t="n">
        <v>-1265333</v>
      </c>
      <c r="D23" s="5" t="n">
        <v>1173129</v>
      </c>
    </row>
    <row r="24">
      <c r="A24" s="4" t="inlineStr">
        <is>
          <t>(Decrease) / Increase in payroll and social security liabilities</t>
        </is>
      </c>
      <c r="B24" s="5" t="n">
        <v>-125520</v>
      </c>
      <c r="C24" s="5" t="n">
        <v>-99046</v>
      </c>
      <c r="D24" s="5" t="n">
        <v>61067</v>
      </c>
    </row>
    <row r="25">
      <c r="A25" s="4" t="inlineStr">
        <is>
          <t>Uses of provisions</t>
        </is>
      </c>
      <c r="B25" s="5" t="n">
        <v>-50964</v>
      </c>
      <c r="C25" s="5" t="n">
        <v>-75223</v>
      </c>
      <c r="D25" s="5" t="n">
        <v>-113156</v>
      </c>
    </row>
    <row r="26">
      <c r="A26" s="4" t="inlineStr">
        <is>
          <t>(Increase) / Decrease in trading properties</t>
        </is>
      </c>
      <c r="B26" s="5" t="n">
        <v>-15263</v>
      </c>
      <c r="C26" s="5" t="n">
        <v>7103</v>
      </c>
      <c r="D26" s="5" t="n">
        <v>252639</v>
      </c>
    </row>
    <row r="27">
      <c r="A27" s="4" t="inlineStr">
        <is>
          <t>Net cash generated by operating activities before income tax paid</t>
        </is>
      </c>
      <c r="B27" s="6" t="n">
        <v>5038467</v>
      </c>
      <c r="C27" s="6" t="n">
        <v>5841606</v>
      </c>
      <c r="D27" s="6" t="n">
        <v>845816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and Cash Equivalent Information (Details 1) - ARS ($) $ in Thousands</t>
        </is>
      </c>
      <c r="B1" s="2" t="inlineStr">
        <is>
          <t>12 Months Ended</t>
        </is>
      </c>
    </row>
    <row r="2">
      <c r="B2" s="2" t="inlineStr">
        <is>
          <t>Jun. 30, 2020</t>
        </is>
      </c>
      <c r="C2" s="2" t="inlineStr">
        <is>
          <t>Jun. 30, 2019</t>
        </is>
      </c>
      <c r="D2" s="2" t="inlineStr">
        <is>
          <t>Jun. 30, 2018</t>
        </is>
      </c>
    </row>
    <row r="3">
      <c r="A3" s="3" t="inlineStr">
        <is>
          <t>Non-cash transactions</t>
        </is>
      </c>
    </row>
    <row r="4">
      <c r="A4" s="4" t="inlineStr">
        <is>
          <t>Decrease in intangible assets through an increase in trading properties</t>
        </is>
      </c>
      <c r="B4" s="6" t="n">
        <v>13536</v>
      </c>
      <c r="C4" s="6" t="n">
        <v>1156</v>
      </c>
      <c r="D4" s="6" t="n">
        <v>40597</v>
      </c>
    </row>
    <row r="5">
      <c r="A5" s="4" t="inlineStr">
        <is>
          <t>Decrease in trading properties through an increase in investment properties</t>
        </is>
      </c>
      <c r="B5" s="4" t="inlineStr">
        <is>
          <t xml:space="preserve"> </t>
        </is>
      </c>
      <c r="C5" s="5" t="n">
        <v>97529</v>
      </c>
      <c r="D5" s="4" t="inlineStr">
        <is>
          <t xml:space="preserve"> </t>
        </is>
      </c>
    </row>
    <row r="6">
      <c r="A6" s="4" t="inlineStr">
        <is>
          <t>Increase in investment properties through an increase in borrowings</t>
        </is>
      </c>
      <c r="B6" s="5" t="n">
        <v>385</v>
      </c>
      <c r="C6" s="5" t="n">
        <v>96324</v>
      </c>
      <c r="D6" s="5" t="n">
        <v>37293</v>
      </c>
    </row>
    <row r="7">
      <c r="A7" s="4" t="inlineStr">
        <is>
          <t>Increase in properties plant and equipment through an increase in borrowings</t>
        </is>
      </c>
      <c r="B7" s="4" t="inlineStr">
        <is>
          <t xml:space="preserve"> </t>
        </is>
      </c>
      <c r="C7" s="5" t="n">
        <v>6407</v>
      </c>
      <c r="D7" s="5" t="n">
        <v>20045</v>
      </c>
    </row>
    <row r="8">
      <c r="A8" s="4" t="inlineStr">
        <is>
          <t>Increase in properties plant and equipment through a decrease in investment properties</t>
        </is>
      </c>
      <c r="B8" s="4" t="inlineStr">
        <is>
          <t xml:space="preserve"> </t>
        </is>
      </c>
      <c r="C8" s="5" t="n">
        <v>20267</v>
      </c>
      <c r="D8" s="5" t="n">
        <v>17578</v>
      </c>
    </row>
    <row r="9">
      <c r="A9" s="4" t="inlineStr">
        <is>
          <t>Increase in trade and other receivables through a decrease in investment in associates and joint ventures (dividends)</t>
        </is>
      </c>
      <c r="B9" s="4" t="inlineStr">
        <is>
          <t xml:space="preserve"> </t>
        </is>
      </c>
      <c r="C9" s="5" t="n">
        <v>430458</v>
      </c>
      <c r="D9" s="5" t="n">
        <v>15932</v>
      </c>
    </row>
    <row r="10">
      <c r="A10" s="4" t="inlineStr">
        <is>
          <t>Decrease in trade and other receivables through an increase in investment in associates and joint ventures</t>
        </is>
      </c>
      <c r="B10" s="4" t="inlineStr">
        <is>
          <t xml:space="preserve"> </t>
        </is>
      </c>
      <c r="C10" s="5" t="n">
        <v>8385</v>
      </c>
      <c r="D10" s="5" t="n">
        <v>8474</v>
      </c>
    </row>
    <row r="11">
      <c r="A11" s="4" t="inlineStr">
        <is>
          <t>Decrease in associates and joint ventures through a decrease in borrowings (dividends)</t>
        </is>
      </c>
      <c r="B11" s="4" t="inlineStr">
        <is>
          <t xml:space="preserve"> </t>
        </is>
      </c>
      <c r="C11" s="5" t="n">
        <v>8407</v>
      </c>
      <c r="D11" s="5" t="n">
        <v>8817</v>
      </c>
    </row>
    <row r="12">
      <c r="A12" s="4" t="inlineStr">
        <is>
          <t>Decrease in associates and joint ventures through a decrease in equity</t>
        </is>
      </c>
      <c r="B12" s="4" t="inlineStr">
        <is>
          <t xml:space="preserve"> </t>
        </is>
      </c>
      <c r="C12" s="5" t="n">
        <v>41178</v>
      </c>
      <c r="D12" s="4" t="inlineStr">
        <is>
          <t xml:space="preserve"> </t>
        </is>
      </c>
    </row>
    <row r="13">
      <c r="A13" s="4" t="inlineStr">
        <is>
          <t>Increase in intangible assets through an increase in trade and other payables</t>
        </is>
      </c>
      <c r="B13" s="4" t="inlineStr">
        <is>
          <t xml:space="preserve"> </t>
        </is>
      </c>
      <c r="C13" s="4" t="inlineStr">
        <is>
          <t xml:space="preserve"> </t>
        </is>
      </c>
      <c r="D13" s="5" t="n">
        <v>85126</v>
      </c>
    </row>
    <row r="14">
      <c r="A14" s="4" t="inlineStr">
        <is>
          <t>Increase in investment properties through an increase in trade and other payables</t>
        </is>
      </c>
      <c r="B14" s="5" t="n">
        <v>1153243</v>
      </c>
      <c r="C14" s="4" t="inlineStr">
        <is>
          <t xml:space="preserve"> </t>
        </is>
      </c>
      <c r="D14" s="5" t="n">
        <v>295497</v>
      </c>
    </row>
    <row r="15">
      <c r="A15" s="4" t="inlineStr">
        <is>
          <t>Increase in investment in associates and joint ventures through a decrease in provisions</t>
        </is>
      </c>
      <c r="B15" s="4" t="inlineStr">
        <is>
          <t xml:space="preserve"> </t>
        </is>
      </c>
      <c r="C15" s="4" t="inlineStr">
        <is>
          <t xml:space="preserve"> </t>
        </is>
      </c>
      <c r="D15" s="5" t="n">
        <v>352</v>
      </c>
    </row>
    <row r="16">
      <c r="A16" s="4" t="inlineStr">
        <is>
          <t>Decrease in investment properties through a decrease in trade and other payables</t>
        </is>
      </c>
      <c r="B16" s="4" t="inlineStr">
        <is>
          <t xml:space="preserve"> </t>
        </is>
      </c>
      <c r="C16" s="4" t="inlineStr">
        <is>
          <t xml:space="preserve"> </t>
        </is>
      </c>
      <c r="D16" s="5" t="n">
        <v>3479</v>
      </c>
    </row>
    <row r="17">
      <c r="A17" s="4" t="inlineStr">
        <is>
          <t>Increase in trade and other receivables through an increase in borrowings</t>
        </is>
      </c>
      <c r="B17" s="4" t="inlineStr">
        <is>
          <t xml:space="preserve"> </t>
        </is>
      </c>
      <c r="C17" s="4" t="inlineStr">
        <is>
          <t xml:space="preserve"> </t>
        </is>
      </c>
      <c r="D17" s="5" t="n">
        <v>156</v>
      </c>
    </row>
    <row r="18">
      <c r="A18" s="4" t="inlineStr">
        <is>
          <t>Currency translation adjustment in associates</t>
        </is>
      </c>
      <c r="B18" s="5" t="n">
        <v>21703</v>
      </c>
      <c r="C18" s="4" t="inlineStr">
        <is>
          <t xml:space="preserve"> </t>
        </is>
      </c>
      <c r="D18" s="4" t="inlineStr">
        <is>
          <t xml:space="preserve"> </t>
        </is>
      </c>
    </row>
    <row r="19">
      <c r="A19" s="4" t="inlineStr">
        <is>
          <t>Decrease in trading properties through an increase in intangible assets</t>
        </is>
      </c>
      <c r="B19" s="5" t="n">
        <v>246929</v>
      </c>
      <c r="C19" s="4" t="inlineStr">
        <is>
          <t xml:space="preserve"> </t>
        </is>
      </c>
      <c r="D19" s="4" t="inlineStr">
        <is>
          <t xml:space="preserve"> </t>
        </is>
      </c>
    </row>
    <row r="20">
      <c r="A20" s="4" t="inlineStr">
        <is>
          <t>Increase in investment properties through a decrease in properties plant and equipment</t>
        </is>
      </c>
      <c r="B20" s="5" t="n">
        <v>168265</v>
      </c>
      <c r="C20" s="4" t="inlineStr">
        <is>
          <t xml:space="preserve"> </t>
        </is>
      </c>
      <c r="D20" s="4" t="inlineStr">
        <is>
          <t xml:space="preserve"> </t>
        </is>
      </c>
    </row>
    <row r="21">
      <c r="A21" s="4" t="inlineStr">
        <is>
          <t>Decrease in investment properties through an increase in intangible assets</t>
        </is>
      </c>
      <c r="B21" s="5" t="n">
        <v>371470</v>
      </c>
      <c r="C21" s="4" t="inlineStr">
        <is>
          <t xml:space="preserve"> </t>
        </is>
      </c>
      <c r="D21" s="4" t="inlineStr">
        <is>
          <t xml:space="preserve"> </t>
        </is>
      </c>
    </row>
    <row r="22">
      <c r="A22" s="4" t="inlineStr">
        <is>
          <t>Increase in investment in financial assets through a decrease in trade and other receivables</t>
        </is>
      </c>
      <c r="B22" s="5" t="n">
        <v>703113</v>
      </c>
      <c r="C22" s="4" t="inlineStr">
        <is>
          <t xml:space="preserve"> </t>
        </is>
      </c>
      <c r="D22" s="4" t="inlineStr">
        <is>
          <t xml:space="preserve"> </t>
        </is>
      </c>
    </row>
    <row r="23">
      <c r="A23" s="4" t="inlineStr">
        <is>
          <t>Decrease in equity through an increase in borrowings (dividends)</t>
        </is>
      </c>
      <c r="B23" s="5" t="n">
        <v>54921</v>
      </c>
      <c r="C23" s="4" t="inlineStr">
        <is>
          <t xml:space="preserve"> </t>
        </is>
      </c>
      <c r="D23" s="4" t="inlineStr">
        <is>
          <t xml:space="preserve"> </t>
        </is>
      </c>
    </row>
    <row r="24">
      <c r="A24" s="4" t="inlineStr">
        <is>
          <t>Increase in rights of use assets through a decrease in properties plant and equipment</t>
        </is>
      </c>
      <c r="B24" s="5" t="n">
        <v>21355</v>
      </c>
      <c r="C24" s="4" t="inlineStr">
        <is>
          <t xml:space="preserve"> </t>
        </is>
      </c>
      <c r="D24" s="4" t="inlineStr">
        <is>
          <t xml:space="preserve"> </t>
        </is>
      </c>
    </row>
    <row r="25">
      <c r="A25" s="4" t="inlineStr">
        <is>
          <t>Increase in financial assets through a decrease in investment in associates and joint ventures (dividends)</t>
        </is>
      </c>
      <c r="B25" s="5" t="n">
        <v>28518</v>
      </c>
      <c r="C25" s="4" t="inlineStr">
        <is>
          <t xml:space="preserve"> </t>
        </is>
      </c>
      <c r="D25" s="4" t="inlineStr">
        <is>
          <t xml:space="preserve"> </t>
        </is>
      </c>
    </row>
    <row r="26">
      <c r="A26" s="4" t="inlineStr">
        <is>
          <t>Increase in investment in associates and joint ventures through a decrease in investment in financial assets</t>
        </is>
      </c>
      <c r="B26" s="5" t="n">
        <v>854309</v>
      </c>
      <c r="C26" s="4" t="inlineStr">
        <is>
          <t xml:space="preserve"> </t>
        </is>
      </c>
      <c r="D26" s="4" t="inlineStr">
        <is>
          <t xml:space="preserve"> </t>
        </is>
      </c>
    </row>
    <row r="27">
      <c r="A27" s="4" t="inlineStr">
        <is>
          <t>Decrease in equity through an increase in trade and other payables</t>
        </is>
      </c>
      <c r="B27" s="5" t="n">
        <v>709</v>
      </c>
      <c r="C27" s="4" t="inlineStr">
        <is>
          <t xml:space="preserve"> </t>
        </is>
      </c>
      <c r="D27" s="4" t="inlineStr">
        <is>
          <t xml:space="preserve"> </t>
        </is>
      </c>
    </row>
    <row r="28">
      <c r="A28" s="4" t="inlineStr">
        <is>
          <t>Decrease in intangible assets through an increase in trade and other payables</t>
        </is>
      </c>
      <c r="B28" s="5" t="n">
        <v>4649</v>
      </c>
      <c r="C28" s="4" t="inlineStr">
        <is>
          <t xml:space="preserve"> </t>
        </is>
      </c>
      <c r="D28" s="4" t="inlineStr">
        <is>
          <t xml:space="preserve"> </t>
        </is>
      </c>
    </row>
    <row r="29">
      <c r="A29" s="4" t="inlineStr">
        <is>
          <t>Increase in investment properties through a decrease in trade and other receivables</t>
        </is>
      </c>
      <c r="B29" s="5" t="n">
        <v>5409479</v>
      </c>
      <c r="C29" s="4" t="inlineStr">
        <is>
          <t xml:space="preserve"> </t>
        </is>
      </c>
      <c r="D29" s="4" t="inlineStr">
        <is>
          <t xml:space="preserve"> </t>
        </is>
      </c>
    </row>
    <row r="30">
      <c r="A30" s="4" t="inlineStr">
        <is>
          <t>Increase in investment properties through an increase in equity</t>
        </is>
      </c>
      <c r="B30" s="5" t="n">
        <v>273460</v>
      </c>
      <c r="C30" s="4" t="inlineStr">
        <is>
          <t xml:space="preserve"> </t>
        </is>
      </c>
      <c r="D30" s="4" t="inlineStr">
        <is>
          <t xml:space="preserve"> </t>
        </is>
      </c>
    </row>
    <row r="31">
      <c r="A31" s="4" t="inlineStr">
        <is>
          <t>Increase in investment properties through an increase in tax credits and debts</t>
        </is>
      </c>
      <c r="B31" s="5" t="n">
        <v>91154</v>
      </c>
      <c r="C31" s="4" t="inlineStr">
        <is>
          <t xml:space="preserve"> </t>
        </is>
      </c>
      <c r="D31" s="4" t="inlineStr">
        <is>
          <t xml:space="preserve"> </t>
        </is>
      </c>
    </row>
    <row r="32">
      <c r="A32" s="4" t="inlineStr">
        <is>
          <t>Increase in financial assets through a decrease in investment properties</t>
        </is>
      </c>
      <c r="B32" s="5" t="n">
        <v>1188284</v>
      </c>
      <c r="C32" s="4" t="inlineStr">
        <is>
          <t xml:space="preserve"> </t>
        </is>
      </c>
      <c r="D32" s="4" t="inlineStr">
        <is>
          <t xml:space="preserve"> </t>
        </is>
      </c>
    </row>
    <row r="33">
      <c r="A33" s="4" t="inlineStr">
        <is>
          <t>Increase in investment properties through a decrease in intangible assets</t>
        </is>
      </c>
      <c r="B33" s="5" t="n">
        <v>50509</v>
      </c>
      <c r="C33" s="4" t="inlineStr">
        <is>
          <t xml:space="preserve"> </t>
        </is>
      </c>
      <c r="D33" s="4" t="inlineStr">
        <is>
          <t xml:space="preserve"> </t>
        </is>
      </c>
    </row>
    <row r="34">
      <c r="A34" s="4" t="inlineStr">
        <is>
          <t>Increase in leases liabilities through a decrease in borrowings</t>
        </is>
      </c>
      <c r="B34" s="5" t="n">
        <v>7031</v>
      </c>
      <c r="C34" s="4" t="inlineStr">
        <is>
          <t xml:space="preserve"> </t>
        </is>
      </c>
      <c r="D34" s="4" t="inlineStr">
        <is>
          <t xml:space="preserve"> </t>
        </is>
      </c>
    </row>
    <row r="35">
      <c r="A35" s="4" t="inlineStr">
        <is>
          <t>Decrease in investment properties through an increase in properties plant and equipment</t>
        </is>
      </c>
      <c r="B35" s="6" t="n">
        <v>679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56" customWidth="1" min="2" max="2"/>
    <col width="13" customWidth="1" min="3" max="3"/>
  </cols>
  <sheetData>
    <row r="1">
      <c r="A1" s="1" t="inlineStr">
        <is>
          <t>Cash Flow and Cash Equivalent Information (Details 2) $ in Thousands</t>
        </is>
      </c>
      <c r="B1" s="2" t="inlineStr">
        <is>
          <t>Jun. 30, 2020ARS ($)</t>
        </is>
      </c>
      <c r="C1" s="2" t="inlineStr">
        <is>
          <t>[1]</t>
        </is>
      </c>
    </row>
    <row r="2">
      <c r="A2" s="3" t="inlineStr">
        <is>
          <t>Cash Flow and Cash Equivalents [Abstract]</t>
        </is>
      </c>
    </row>
    <row r="3">
      <c r="A3" s="4" t="inlineStr">
        <is>
          <t>Investment properties</t>
        </is>
      </c>
      <c r="B3" s="6" t="n">
        <v>1693733</v>
      </c>
    </row>
    <row r="4">
      <c r="A4" s="4" t="inlineStr">
        <is>
          <t>Income tax and minimum presumed income tax credits</t>
        </is>
      </c>
      <c r="B4" s="5" t="n">
        <v>2248</v>
      </c>
    </row>
    <row r="5">
      <c r="A5" s="4" t="inlineStr">
        <is>
          <t>Trade and other receivables</t>
        </is>
      </c>
      <c r="B5" s="5" t="n">
        <v>63918</v>
      </c>
    </row>
    <row r="6">
      <c r="A6" s="4" t="inlineStr">
        <is>
          <t>Deferred income tax liabilities</t>
        </is>
      </c>
      <c r="B6" s="5" t="n">
        <v>-359292</v>
      </c>
    </row>
    <row r="7">
      <c r="A7" s="4" t="inlineStr">
        <is>
          <t>Trade and other payables</t>
        </is>
      </c>
      <c r="B7" s="5" t="n">
        <v>-77558</v>
      </c>
    </row>
    <row r="8">
      <c r="A8" s="4" t="inlineStr">
        <is>
          <t>Income tax and minimum presumed income tax liabilities</t>
        </is>
      </c>
      <c r="B8" s="5" t="n">
        <v>-2248</v>
      </c>
    </row>
    <row r="9">
      <c r="A9" s="4" t="inlineStr">
        <is>
          <t>Decrease due to loss of control</t>
        </is>
      </c>
      <c r="B9" s="6" t="n">
        <v>1320801</v>
      </c>
    </row>
    <row r="10"/>
    <row r="11">
      <c r="A11" s="4" t="inlineStr">
        <is>
          <t>[1]</t>
        </is>
      </c>
      <c r="B11" s="4" t="inlineStr">
        <is>
          <t>Corresponds to the desconsolidation of La Malteria S.A.</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51" customWidth="1" min="2" max="2"/>
    <col width="13" customWidth="1" min="3" max="3"/>
  </cols>
  <sheetData>
    <row r="1">
      <c r="A1" s="1" t="inlineStr">
        <is>
          <t>Cash Flow and Cash Equivalent Information (Details 3) $ in Thousands</t>
        </is>
      </c>
      <c r="B1" s="2" t="inlineStr">
        <is>
          <t>Jun. 30, 2018ARS ($)</t>
        </is>
      </c>
      <c r="C1" s="2" t="inlineStr">
        <is>
          <t>[1]</t>
        </is>
      </c>
    </row>
    <row r="2">
      <c r="A2" s="3" t="inlineStr">
        <is>
          <t>Cash Flow and Cash Equivalents [Abstract]</t>
        </is>
      </c>
    </row>
    <row r="3">
      <c r="A3" s="4" t="inlineStr">
        <is>
          <t>Trade and other receivables</t>
        </is>
      </c>
      <c r="B3" s="6" t="n">
        <v>-80816</v>
      </c>
    </row>
    <row r="4">
      <c r="A4" s="4" t="inlineStr">
        <is>
          <t>Income tax and minimum presumed income tax credits</t>
        </is>
      </c>
      <c r="B4" s="5" t="n">
        <v>-236</v>
      </c>
    </row>
    <row r="5">
      <c r="A5" s="4" t="inlineStr">
        <is>
          <t>Investment properties</t>
        </is>
      </c>
      <c r="B5" s="5" t="n">
        <v>-261971</v>
      </c>
    </row>
    <row r="6">
      <c r="A6" s="4" t="inlineStr">
        <is>
          <t>Property, plant and equipment</t>
        </is>
      </c>
      <c r="B6" s="5" t="n">
        <v>-469</v>
      </c>
    </row>
    <row r="7">
      <c r="A7" s="4" t="inlineStr">
        <is>
          <t>Salaries and social security costs</t>
        </is>
      </c>
      <c r="B7" s="5" t="n">
        <v>5598</v>
      </c>
    </row>
    <row r="8">
      <c r="A8" s="4" t="inlineStr">
        <is>
          <t>Deferred income tax</t>
        </is>
      </c>
      <c r="B8" s="5" t="n">
        <v>32965</v>
      </c>
    </row>
    <row r="9">
      <c r="A9" s="4" t="inlineStr">
        <is>
          <t>Income tax and minimum presumed income tax liabilities</t>
        </is>
      </c>
      <c r="B9" s="5" t="n">
        <v>2961</v>
      </c>
    </row>
    <row r="10">
      <c r="A10" s="4" t="inlineStr">
        <is>
          <t>Trade and other payables</t>
        </is>
      </c>
      <c r="B10" s="5" t="n">
        <v>244943</v>
      </c>
    </row>
    <row r="11">
      <c r="A11" s="4" t="inlineStr">
        <is>
          <t>Provisions</t>
        </is>
      </c>
      <c r="B11" s="5" t="n">
        <v>1003</v>
      </c>
    </row>
    <row r="12">
      <c r="A12" s="4" t="inlineStr">
        <is>
          <t>Total net non-cash assets acquired</t>
        </is>
      </c>
      <c r="B12" s="5" t="n">
        <v>-56022</v>
      </c>
    </row>
    <row r="13">
      <c r="A13" s="4" t="inlineStr">
        <is>
          <t>Goodwill</t>
        </is>
      </c>
      <c r="B13" s="5" t="n">
        <v>-184393</v>
      </c>
    </row>
    <row r="14">
      <c r="A14" s="4" t="inlineStr">
        <is>
          <t>Non-controlling interest</t>
        </is>
      </c>
      <c r="B14" s="5" t="n">
        <v>16742</v>
      </c>
    </row>
    <row r="15">
      <c r="A15" s="4" t="inlineStr">
        <is>
          <t>Total net assets acquired</t>
        </is>
      </c>
      <c r="B15" s="5" t="n">
        <v>-223673</v>
      </c>
    </row>
    <row r="16">
      <c r="A16" s="4" t="inlineStr">
        <is>
          <t>Financed amount</t>
        </is>
      </c>
      <c r="B16" s="5" t="n">
        <v>85126</v>
      </c>
    </row>
    <row r="17">
      <c r="A17" s="4" t="inlineStr">
        <is>
          <t>Inflation adjustment</t>
        </is>
      </c>
      <c r="B17" s="5" t="n">
        <v>23811</v>
      </c>
    </row>
    <row r="18">
      <c r="A18" s="4" t="inlineStr">
        <is>
          <t>Acquisition of subsidiaries, net of cash acquired</t>
        </is>
      </c>
      <c r="B18" s="6" t="n">
        <v>-114736</v>
      </c>
    </row>
    <row r="19"/>
    <row r="20">
      <c r="A20" s="4" t="inlineStr">
        <is>
          <t>[1]</t>
        </is>
      </c>
      <c r="B20" s="4" t="inlineStr">
        <is>
          <t>Corresponds to the incorporation of La Arena S.A..</t>
        </is>
      </c>
    </row>
  </sheetData>
  <mergeCells count="19">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C19"/>
    <mergeCell ref="B20:C2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Equity (Details) $ in Thousands</t>
        </is>
      </c>
      <c r="B1" s="2" t="inlineStr">
        <is>
          <t>Jun. 30, 2020ARS ($)</t>
        </is>
      </c>
    </row>
    <row r="2">
      <c r="A2" s="4" t="inlineStr">
        <is>
          <t>Par Value</t>
        </is>
      </c>
      <c r="B2" s="6" t="n">
        <v>126014</v>
      </c>
    </row>
    <row r="3">
      <c r="A3" s="4" t="inlineStr">
        <is>
          <t>Subscribed, Issued and Paid up Extraordinary Shareholders' Meeting [Member] | 10.29.87 [Member] | 12.29.87 [Member]</t>
        </is>
      </c>
    </row>
    <row r="4">
      <c r="A4" s="4" t="inlineStr">
        <is>
          <t>Par Value</t>
        </is>
      </c>
      <c r="B4" s="5" t="n">
        <v>1</v>
      </c>
    </row>
    <row r="5">
      <c r="A5" s="4" t="inlineStr">
        <is>
          <t>Subscribed, Issued and Paid up Extraordinary Shareholders' Meeting [Member] | 10.26.88 | 12.29.88</t>
        </is>
      </c>
    </row>
    <row r="6">
      <c r="A6" s="4" t="inlineStr">
        <is>
          <t>Par Value</t>
        </is>
      </c>
      <c r="B6" s="5" t="n">
        <v>1</v>
      </c>
    </row>
    <row r="7">
      <c r="A7" s="4" t="inlineStr">
        <is>
          <t>Subscribed, Issued and Paid up Extraordinary Shareholders' Meeting [Member] | 10.25.89 | 02.05.90</t>
        </is>
      </c>
    </row>
    <row r="8">
      <c r="A8" s="4" t="inlineStr">
        <is>
          <t>Par Value</t>
        </is>
      </c>
      <c r="B8" s="5" t="n">
        <v>38</v>
      </c>
    </row>
    <row r="9">
      <c r="A9" s="4" t="inlineStr">
        <is>
          <t>Subscribed Issued And Paid Up Ordinary And Extraordinary Shareholders Meeting [Member] | 08.31.95 | 03.15.96</t>
        </is>
      </c>
    </row>
    <row r="10">
      <c r="A10" s="4" t="inlineStr">
        <is>
          <t>Par Value</t>
        </is>
      </c>
      <c r="B10" s="5" t="n">
        <v>9460</v>
      </c>
    </row>
    <row r="11">
      <c r="A11" s="4" t="inlineStr">
        <is>
          <t>Subscribed Issued And Paid Up Ordinary And Extraordinary Shareholders Meeting [Member] | 10.29.96 | 05.15.98</t>
        </is>
      </c>
    </row>
    <row r="12">
      <c r="A12" s="4" t="inlineStr">
        <is>
          <t>Par Value</t>
        </is>
      </c>
      <c r="B12" s="5" t="n">
        <v>16000</v>
      </c>
    </row>
    <row r="13">
      <c r="A13" s="4" t="inlineStr">
        <is>
          <t>Subscribed Issued And Paid Up Ordinary And Extraordinary Shareholders Meeting [Member] | 03.10.98 | 10.21.99</t>
        </is>
      </c>
    </row>
    <row r="14">
      <c r="A14" s="4" t="inlineStr">
        <is>
          <t>Par Value</t>
        </is>
      </c>
      <c r="B14" s="5" t="n">
        <v>38000</v>
      </c>
    </row>
    <row r="15">
      <c r="A15" s="4" t="inlineStr">
        <is>
          <t>Subscribed Issued And Paid Up Ordinary And Extraordinary Shareholders Meeting [Member] | 08.06.99 | 05.07.02</t>
        </is>
      </c>
    </row>
    <row r="16">
      <c r="A16" s="4" t="inlineStr">
        <is>
          <t>Par Value</t>
        </is>
      </c>
      <c r="B16" s="5" t="n">
        <v>6500</v>
      </c>
    </row>
    <row r="17">
      <c r="A17" s="4" t="inlineStr">
        <is>
          <t>Subscribed Issued And Paid Up Board Of Directors Meeting [Member] | 06.28.04 | 05.04.05</t>
        </is>
      </c>
    </row>
    <row r="18">
      <c r="A18" s="4" t="inlineStr">
        <is>
          <t>Par Value</t>
        </is>
      </c>
      <c r="B18" s="5" t="n">
        <v>8206</v>
      </c>
      <c r="C18" s="4" t="inlineStr">
        <is>
          <t>[1]</t>
        </is>
      </c>
    </row>
    <row r="19">
      <c r="A19" s="4" t="inlineStr">
        <is>
          <t>Subscribed Issued And Paid Up Board Of Directors Meeting [Member] | 11.16.10 | 03.02.11</t>
        </is>
      </c>
    </row>
    <row r="20">
      <c r="A20" s="4" t="inlineStr">
        <is>
          <t>Par Value</t>
        </is>
      </c>
      <c r="B20" s="5" t="n">
        <v>47755</v>
      </c>
      <c r="C20" s="4" t="inlineStr">
        <is>
          <t>[2]</t>
        </is>
      </c>
    </row>
    <row r="21">
      <c r="A21" s="4" t="inlineStr">
        <is>
          <t>Subscribed Issued And Paid Up Board Of Directors Meeting [Member] | 09.22.11 | 01.04.12</t>
        </is>
      </c>
    </row>
    <row r="22">
      <c r="A22" s="4" t="inlineStr">
        <is>
          <t>Par Value</t>
        </is>
      </c>
      <c r="B22" s="5" t="n">
        <v>28</v>
      </c>
      <c r="C22" s="4" t="inlineStr">
        <is>
          <t>[3]</t>
        </is>
      </c>
    </row>
    <row r="23">
      <c r="A23" s="4" t="inlineStr">
        <is>
          <t>Subscribed Issued And Paid Up Board Of Directors Meeting [Member] | 03.13.13 | 01.16.15</t>
        </is>
      </c>
    </row>
    <row r="24">
      <c r="A24" s="4" t="inlineStr">
        <is>
          <t>Par Value</t>
        </is>
      </c>
      <c r="B24" s="6" t="n">
        <v>25</v>
      </c>
      <c r="C24" s="4" t="inlineStr">
        <is>
          <t>[4]</t>
        </is>
      </c>
    </row>
    <row r="25"/>
    <row r="26">
      <c r="A26" s="4" t="inlineStr">
        <is>
          <t>[1]</t>
        </is>
      </c>
      <c r="B26" s="4" t="inlineStr">
        <is>
          <t>Capital subscribed in connection with the conversion of convertible notes made until August 2006. Such conversions have been registered.</t>
        </is>
      </c>
    </row>
    <row r="27">
      <c r="A27" s="4" t="inlineStr">
        <is>
          <t>[2]</t>
        </is>
      </c>
      <c r="B27" s="4" t="inlineStr">
        <is>
          <t>Capital subscribed in connection with the conversion of convertible notes made on October 7, 2010.</t>
        </is>
      </c>
    </row>
    <row r="28">
      <c r="A28" s="4" t="inlineStr">
        <is>
          <t>[3]</t>
        </is>
      </c>
      <c r="B28" s="4" t="inlineStr">
        <is>
          <t>Capital subscribed in connection with the conversion of convertible notes made on September 21, 2011.</t>
        </is>
      </c>
    </row>
    <row r="29">
      <c r="A29" s="4" t="inlineStr">
        <is>
          <t>[4]</t>
        </is>
      </c>
      <c r="B29" s="4" t="inlineStr">
        <is>
          <t>Capital subscribed in connection with the conversion of convertible notes made on March 13, 2013.</t>
        </is>
      </c>
    </row>
  </sheetData>
  <mergeCells count="6">
    <mergeCell ref="B1:C1"/>
    <mergeCell ref="A25:C25"/>
    <mergeCell ref="B26:C26"/>
    <mergeCell ref="B27:C27"/>
    <mergeCell ref="B28:C28"/>
    <mergeCell ref="B29:C2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80" customWidth="1" min="6" max="6"/>
    <col width="31" customWidth="1" min="7" max="7"/>
    <col width="21" customWidth="1" min="8" max="8"/>
    <col width="31" customWidth="1" min="9" max="9"/>
    <col width="21" customWidth="1" min="10" max="10"/>
    <col width="27" customWidth="1" min="11" max="11"/>
    <col width="30" customWidth="1" min="12" max="12"/>
  </cols>
  <sheetData>
    <row r="1">
      <c r="A1" s="1" t="inlineStr">
        <is>
          <t>Shareholder's Equity (Details Textual) $ in Thousands</t>
        </is>
      </c>
      <c r="B1" s="2" t="inlineStr">
        <is>
          <t>1 Months Ended</t>
        </is>
      </c>
      <c r="E1" s="2" t="inlineStr">
        <is>
          <t>12 Months Ended</t>
        </is>
      </c>
    </row>
    <row r="2">
      <c r="B2" s="2" t="inlineStr">
        <is>
          <t>Oct. 30, 2019ARS ($)</t>
        </is>
      </c>
      <c r="C2" s="2" t="inlineStr">
        <is>
          <t>Oct. 29, 2018ARS ($)</t>
        </is>
      </c>
      <c r="D2" s="2" t="inlineStr">
        <is>
          <t>Oct. 31, 2017ARS ($)</t>
        </is>
      </c>
      <c r="E2" s="2" t="inlineStr">
        <is>
          <t>Jun. 30, 2020$ / shares</t>
        </is>
      </c>
      <c r="F2" s="2" t="inlineStr">
        <is>
          <t>Jun. 30, 2020ARS ($)</t>
        </is>
      </c>
      <c r="G2" s="2" t="inlineStr">
        <is>
          <t>Jun. 30, 2019ARS ($)$ / shares</t>
        </is>
      </c>
      <c r="H2" s="2" t="inlineStr">
        <is>
          <t>Jun. 30, 2019ARS ($)</t>
        </is>
      </c>
      <c r="I2" s="2" t="inlineStr">
        <is>
          <t>Jun. 30, 2018ARS ($)$ / shares</t>
        </is>
      </c>
      <c r="J2" s="2" t="inlineStr">
        <is>
          <t>Jun. 30, 2018ARS ($)</t>
        </is>
      </c>
      <c r="K2" s="2" t="inlineStr">
        <is>
          <t>Jun. 30, 2020ARS ($)shares</t>
        </is>
      </c>
      <c r="L2" s="2" t="inlineStr">
        <is>
          <t>Dec. 18, 2012$ / sharesshares</t>
        </is>
      </c>
    </row>
    <row r="3">
      <c r="A3" s="4" t="inlineStr">
        <is>
          <t>Nominal value, per shares (in argentine peso per share) | $ / shares</t>
        </is>
      </c>
      <c r="L3" s="8" t="n">
        <v>0.1</v>
      </c>
    </row>
    <row r="4">
      <c r="A4" s="4" t="inlineStr">
        <is>
          <t>Increase of nominal value, per shares (in argentine peso per share) | $ / shares</t>
        </is>
      </c>
      <c r="L4" s="6" t="n">
        <v>1</v>
      </c>
    </row>
    <row r="5">
      <c r="A5" s="4" t="inlineStr">
        <is>
          <t>Number of shares par value increase | shares</t>
        </is>
      </c>
      <c r="L5" s="5" t="n">
        <v>20264</v>
      </c>
    </row>
    <row r="6">
      <c r="A6" s="4" t="inlineStr">
        <is>
          <t>Number of shares outstanding | shares</t>
        </is>
      </c>
      <c r="K6" s="5" t="n">
        <v>126014050</v>
      </c>
    </row>
    <row r="7">
      <c r="A7" s="4" t="inlineStr">
        <is>
          <t>Common stock par value | $ / shares</t>
        </is>
      </c>
      <c r="E7" s="6" t="n">
        <v>1</v>
      </c>
    </row>
    <row r="8">
      <c r="A8" s="4" t="inlineStr">
        <is>
          <t>Legal reserve, description</t>
        </is>
      </c>
      <c r="F8" s="4" t="inlineStr">
        <is>
          <t>5% of the profit of the year is destined to constitute legal reserves until they reach legal capped amount (20% of share capital).</t>
        </is>
      </c>
    </row>
    <row r="9">
      <c r="A9" s="4" t="inlineStr">
        <is>
          <t>Reserve</t>
        </is>
      </c>
      <c r="G9" s="6" t="n">
        <v>9232</v>
      </c>
      <c r="H9" s="6" t="n">
        <v>9232</v>
      </c>
      <c r="I9" s="6" t="n">
        <v>9232</v>
      </c>
      <c r="J9" s="6" t="n">
        <v>9232</v>
      </c>
      <c r="K9" s="6" t="n">
        <v>9232</v>
      </c>
    </row>
    <row r="10">
      <c r="A10" s="4" t="inlineStr">
        <is>
          <t>Dividend, per shares (in argentine peso per share) | $ / shares</t>
        </is>
      </c>
      <c r="E10" s="7" t="n">
        <v>6.96</v>
      </c>
      <c r="G10" s="6" t="n">
        <v>8</v>
      </c>
      <c r="I10" s="7" t="n">
        <v>14.56</v>
      </c>
    </row>
    <row r="11">
      <c r="A11" s="4" t="inlineStr">
        <is>
          <t>Dividend</t>
        </is>
      </c>
      <c r="B11" s="6" t="n">
        <v>877000</v>
      </c>
      <c r="C11" s="6" t="n">
        <v>1008000</v>
      </c>
      <c r="D11" s="6" t="n">
        <v>1834000</v>
      </c>
    </row>
    <row r="12">
      <c r="A12" s="4" t="inlineStr">
        <is>
          <t>Canceled dividends</t>
        </is>
      </c>
      <c r="F12" s="6" t="n">
        <v>730000</v>
      </c>
      <c r="H12" s="6" t="n">
        <v>1008000</v>
      </c>
      <c r="J12" s="6" t="n">
        <v>1834000</v>
      </c>
    </row>
    <row r="13">
      <c r="A13" s="4" t="inlineStr">
        <is>
          <t>Special Reserve [Member]</t>
        </is>
      </c>
    </row>
    <row r="14">
      <c r="A14" s="4" t="inlineStr">
        <is>
          <t>Reserve</t>
        </is>
      </c>
      <c r="C14" s="6" t="n">
        <v>34413000</v>
      </c>
      <c r="K14" s="5" t="n">
        <v>150000</v>
      </c>
    </row>
    <row r="15">
      <c r="A15" s="4" t="inlineStr">
        <is>
          <t>Revaluation surplus [Member]</t>
        </is>
      </c>
    </row>
    <row r="16">
      <c r="A16" s="4" t="inlineStr">
        <is>
          <t>Reserve</t>
        </is>
      </c>
      <c r="K16" s="6" t="n">
        <v>273000</v>
      </c>
    </row>
  </sheetData>
  <mergeCells count="3">
    <mergeCell ref="A1:A2"/>
    <mergeCell ref="B1:D1"/>
    <mergeCell ref="E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about Subsidiaries</t>
        </is>
      </c>
      <c r="B1" s="2" t="inlineStr">
        <is>
          <t>12 Months Ended</t>
        </is>
      </c>
    </row>
    <row r="2">
      <c r="B2" s="2" t="inlineStr">
        <is>
          <t>Jun. 30, 2020</t>
        </is>
      </c>
    </row>
    <row r="3">
      <c r="A3" s="3" t="inlineStr">
        <is>
          <t>Information About Subsidiaries [abstract]</t>
        </is>
      </c>
    </row>
    <row r="4">
      <c r="A4" s="4" t="inlineStr">
        <is>
          <t>Information about subsidiaries</t>
        </is>
      </c>
      <c r="B4" s="4" t="inlineStr">
        <is>
          <t>7. Information about subsidiaries The Group conducts its
business through several operating and holding subsidiaries. The subsidiaries are shown
by percentage of participation held by the Group:
06.30.20 06.30.19
Name of the entity Place of business / Country of incorporation Main activity
% of ownership interest held % of ownership interest held by non-controlling interests % of ownership interest held % of ownership interest held by non-controlling interests
Panamerican Mall S.A. Argentina Real estate 80.00 % 20.00 % 80.00 % 20.00 %
Torodur S.A. Uruguay Investment 100.00 % - 100.00 % -
Arcos del Gourmet S.A. Argentina Real estate 90.00 % 10.00 % 90.00 % 10.00 %
Shopping Neuquén S.A. Argentina Real estate 99.95 % 0.05 % 99.95 % 0.05 %
Entertainment Holdings S.A. Argentina Investment 70.00 % 30.00 % 70.00 % 30.00 %
Emprendimiento Recoleta S.A. Argentina Real estate 53.68 % 46.32 % 53.68 % 46.32 %
Entretenimiento Universal S.A. Argentina Event organization and others 98.75 % 1.25 % 98.75 % 1.25 %
Fibesa S.A. Argentina Mandatory 100.00 % - 100.00 % -
Centro de entretenimiento La Plata S.A. Argentina Real estate 100.00 % - 100.00 % -
La Maltería S.A Argentina Real estate - 100.00 % 100.00 % -
Pareto S.A Argentina Design and software development 69.96 % 30.04 % 69.96 % 30.04 % Restrictions, commitments
and other matters in respect of subsidiaries According to Law N°
19,550, 5% of the profit in each fiscal year must be separated to constitute a legal reserve until they reach legal capped amounts
(20% of the nominal value of total capital). This legal reserve is not available for dividend distribution and can only be released
to absorb losses. The Group has not reached the legal limit of this reserve. Dividends are paid across the Group’s subsidiaries
based on their individual accounting statements. Arcos del Gourmet In December 2013, the Judicial
Branch confirmed a precautionary measure that suspended the opening of the Shopping mall because it considered that it did not
have certain government permits within the framework of two judicial proceedings. However, by virtue of the result of the ordinary
instances of the cases, this precautionary measure was dismissed and the shopping mall has been operating for five years. Notwithstanding the foregoing,
one of these judicial proceedings continued its process in an extraordinary instance, as the plaintiff filed an appeal for unconstitutionality
before the Superior Court of Justice of the Autonomous City of Buenos Aires. Although that appeal was initially rejected, the plaintiff
filed a complaint for denied appeal and finally it was granted. Within that framework, the Superior Court of Justice of the Autonomous
City of Buenos Aires decided to refer the proceedings to the Chamber so that it may issue a new sentence contemplating certain
parameters set by said Court regarding the transfer of green spaces to the City. On February 14, 2019, the Chamber decided to condemn
the Government of the City of Buenos Aires ("GCBA") and Arcos, providing for the partial annulment of resolution 157
/ APRA / 14 at the point that it did not consider appropriate for Arcos to transfer 65% of the land for use and public utility
with unrestricted access and destined "especially and preferably to the generation of new landscaped green spaces". Consequently,
it was resolved that the GCBA must issue an administrative act that provides for this assignment. If it does not do so, Arcos must
also comply with said assignment, either on the premises where the commercial center is currently located, be it totally or partially
on land adjacent to the area. Failing to do this, Arcos del Gourmet S.A. ("Arcos") must pay, prior to the realization
of an expert report to be ordered in the execution stage, the sum of money necessary in order for the Administration to proceed
to the search for a property with the objective of fulfilling the aforementioned purpose. If none of the aforementioned forms of
compliance are specified, the power to order will be expedited - prior intervention of the relevant experts and / or technical
departments of the corresponding GCBA - the demolition of the necessary works in order to comply with the ordered assignment. Against that judgment,
an appeal for local unconstitutionality was filed on March 11, 2019 and a federal extraordinary appeal on March 15, 2019. After
the relevant transfers were made, the Chamber decided to reject the appeal for unconstitutionality raised, which is why on May
29, 2019, a complaint was lodged due to an appeal of unconstitutionality denied. Said appeal is pending before the Superior Court
of Justice of the City of Buenos Aires. On June 10, 2019, said the Court urged Arcos to accompany additional documentation. This
documentation consists of provisions dictated by different departments of the Government of the City of Buenos Aires. Such intimation
was fulfilled in a timely manner. Due to all of the foregoing,
the Company's legal advisors, although they consider that the outcome of the complaint is still uncertain, they consider that even
if it is unfavorable, there is a low probability that, once the court ruling in the case is signed and once all recursive instances
have been exhausted, the demolition of the works carried out in the Property is definitively ordered. Nowadays, the Distrito
Arcos shopping mall is currently open to the public and operating normally. Concession Status In November 2008, the Arcos
del Gourmet S.A. signed a contract with the Agencia de Administración de Bienes del Estado (State Assets Administration
Office, or AABE in Spanish) for which the Company had been granted the concession to use the properties located in the jurisdiction
of Estación Palermo, ex Línea San Martín - Palermo loading deck (on Juan B. Justo Avenue from Santa Fe Avenue to
Paraguay Street) until December 31, 2025 (the “Arcos concession agreement”). Subsequently, in September
2011, a contract for the readjustment of this concession was entered into with the Railway Infrastructure Administrator (ADIF in
spanish) (to which the rail assets were transferred in the jurisdiction of AABE), pursuant to the term of the Arcos concession
agreement was extended until December 31, 2030. This new agreement provides for an automatic extension of 3 years and 4 months
in the event that the Company complies with the agreement and ADIF so finds. Likewise, a new extension is established for an additional
3 years if the Company so declares and ADIF corroborates compliance with the obligations. This agreement established an initial
monthly fee of ARS 200 (plus VAT) until December 31, 2025, and ARS 250 (plus VAT) as of January 1, 2026, these values being adjustable
every 2 years until the end of the term of the concession. The Argentine government
issued Executive Order 1723/2012, whereby several plots of land located in prior rail yards of Palermo, Liniers and Caballito were
designated for development and urbanization projects. In this respect and as
part of several measures related to other licensed persons and/or concessionaires, the Company was notified, of Resolution 170/2014
revoking of the Arcos Concession agreement. It should further be pointed
out that such measure: (i) has not been adopted
due to noncompliance of the company. (ii) there is no the interruption
of the commercial development or operation of the shopping mall, which continues to operate under normal conditions; Notwithstanding the foregoing,
Arcos del Gourmet S.A. has filed the relevant administrative resources (appeal) and has also filed a judicial action requesting
that the revocation of the Arcos Concession agreement be overruled. Likewise, the Company has concurrently brought an action of
lease rental payments as a result of which it is making judicial deposits in time and form of the agreed monthly rental payments
pursuant to the Concession to Agreement for that the Company interprets has been improperly revoked. To date, the administrative
remedy has been waived (by operation of law since judicial proceedings have been commenced), the Argentine goverment answered the
complaint in the case where the parties contest the admissibility of the order revoking the concession, and the complaint has already
been served which was answered by Trenes Argentinos opposing exceptions, which have already been answered by the Company. In turn, and due to the
possibility that the eviction of Distrito Arcos property could be resolved in a short time, a precautionary measure was filed in
order to avoid the latter until the annulment action is resolved. On June 28, 2019, the interim measure was granted, which is why
the launching of the property has been suspended. The sum of ARS 60,500,000 was set as an escrow, which must be implemented through
a deposit in the Official Bank in cash, in securities, bonds or the other financial assets. Likewise, it has also initiated
a consignment lawsuit in which Arcos is depositing in due time and form the rental fees corresponding to the Contract for the Readjustment
of the Use and Exploitation Concession that Arcos interprets has been improperly revoked. In this process, the claim was transferred,
which was answered by Trenes Argentinos with exceptions. These exceptions were answered by us. Currently the file was
opened for testing and we are producing it. To date, the testimonial statements have been produced and the production of the calligraphic
and accounting expert evidence remains. Emprendimiento Recoleta
S.A. As a result of a public
auction, in February 1991, the City of Buenos Aires granted to Emprendimiento Recoleta S.A (ERSA) a 20-year concession to
use a plot of land in Centro Cultural Recoleta, which was set to expire in November 2013. In addition, pursuant to Resolution No.
1125/00 issued by the Secretariat of Economy and Finance of the Government of the City of Buenos Aires (Secretaria de Hacienda
y Finanzas del GCBA) an extension was granted for “Edificio Esquina” or “Edificio Ballena” to be used as
a Multipurpose Area (“Salones de usos múltiples”); and pursuant to Decree No. 867/10 dated November 25, 2010,
a five-year extension was granted so the agreement was set to expire on November 18, 2018. On December 5, 2018, the
property was returned to the competent authorities, who from that date have control of the property, terminating the concession.
Consequently, and taking into account that ERSA statute has as its sole corporate purpose the exploitation of the aforementioned
concession, the Company entered, as of said date, in the process of dissolution and liquidation as established in subsection 4)
of Art. 94 of the LGS. On April 12, 2018, ERSA
was notified by the Federal National Criminal and Correctional Court No. 1, Secretariat No. 2 in the case entitled “Blaksley
Enrique and others s / infraction art. 303 ”of the judicial intervention for a period of six months, ordering the appointment
of collecting and informants overseers and decreeing their general inhibition of assets. On July 20, 2018 and subsequently, on
August 10, 2018, the Company received two new notifications from the same Court in which it was ordered: 1) to transfer to the
Court's account 7.36% of the income received by the company for any concept and 2) designate as representatives of the minority
of 46.316% in all shareholders' meetings, board meetings, the interveners. On January 8, 2019, the Federal National Criminal and
Correctional Court No. 1 decreed the preventive seizure for the purpose of confiscation of 46.31% of all value obtained from the
sale and / or liquidation of the assets of the Company after deduction of taxes and any other expense. Although these measures
were appealed in a timely manner, all of them are in force as of the date of these Financial Statements. It should be noted that
the end of ERSA’s concession has no significant impact on the Group’s Financial Statements. Panamerican Mall
S.A. 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 % of ownership interest held by controlling interests Book amount
06.30.20 464,806 26,131,918 1,287,274 5,884,572 19,424,878 20 % 3,884,975 80 % 15,539,902
06.30.19 894,268 19,820,241 950,060 5,593,408 14,171,041 20 % 2,834,208 80 % 11,336,832
Revenues Comprehensive income for the year Cash from operating activities Cash from investing activities Cash from financing activities Net increase in cash and cash equivalents Dividends paid to non-controlling interest
06.30.20 2,027,772 5,984,852 1,092,451 (240,902 ) (1,192,318 ) (340,769 ) -
06.30.19 2,213,660 491,630 1,064,156 (712,195 ) (165,054 ) 186,907 - The non-controlling interests of the remaining subsidiaries
summarize ARS 204,019 and ARS 279,025 as of June 30, 2020 and 2019 respectively. Non of these subsidiaries have non-controlling
interest that individually are considered significant for the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ARS ($) $ in Thousands</t>
        </is>
      </c>
      <c r="B1" s="2" t="inlineStr">
        <is>
          <t>Jun. 30, 2020</t>
        </is>
      </c>
      <c r="C1" s="2" t="inlineStr">
        <is>
          <t>Jun. 30, 2019</t>
        </is>
      </c>
    </row>
    <row r="2">
      <c r="A2" s="3" t="inlineStr">
        <is>
          <t>Trade and other payables [abstract]</t>
        </is>
      </c>
    </row>
    <row r="3">
      <c r="A3" s="4" t="inlineStr">
        <is>
          <t>Rent and service payments received in advance</t>
        </is>
      </c>
      <c r="B3" s="6" t="n">
        <v>1246676</v>
      </c>
      <c r="C3" s="6" t="n">
        <v>1097775</v>
      </c>
    </row>
    <row r="4">
      <c r="A4" s="4" t="inlineStr">
        <is>
          <t>Admission rights</t>
        </is>
      </c>
      <c r="B4" s="5" t="n">
        <v>1017114</v>
      </c>
      <c r="C4" s="5" t="n">
        <v>1438219</v>
      </c>
    </row>
    <row r="5">
      <c r="A5" s="4" t="inlineStr">
        <is>
          <t>Accrued invoices</t>
        </is>
      </c>
      <c r="B5" s="5" t="n">
        <v>261767</v>
      </c>
      <c r="C5" s="5" t="n">
        <v>432796</v>
      </c>
    </row>
    <row r="6">
      <c r="A6" s="4" t="inlineStr">
        <is>
          <t>Trade payables</t>
        </is>
      </c>
      <c r="B6" s="5" t="n">
        <v>295302</v>
      </c>
      <c r="C6" s="5" t="n">
        <v>218252</v>
      </c>
    </row>
    <row r="7">
      <c r="A7" s="4" t="inlineStr">
        <is>
          <t>Tenant deposits</t>
        </is>
      </c>
      <c r="B7" s="5" t="n">
        <v>99946</v>
      </c>
      <c r="C7" s="5" t="n">
        <v>109373</v>
      </c>
    </row>
    <row r="8">
      <c r="A8" s="4" t="inlineStr">
        <is>
          <t>Payments received in advance</t>
        </is>
      </c>
      <c r="B8" s="5" t="n">
        <v>31359</v>
      </c>
      <c r="C8" s="5" t="n">
        <v>68716</v>
      </c>
    </row>
    <row r="9">
      <c r="A9" s="4" t="inlineStr">
        <is>
          <t>Total trade payables</t>
        </is>
      </c>
      <c r="B9" s="5" t="n">
        <v>2952164</v>
      </c>
      <c r="C9" s="5" t="n">
        <v>3365131</v>
      </c>
    </row>
    <row r="10">
      <c r="A10" s="4" t="inlineStr">
        <is>
          <t>Tax payable</t>
        </is>
      </c>
      <c r="B10" s="5" t="n">
        <v>116524</v>
      </c>
      <c r="C10" s="5" t="n">
        <v>358757</v>
      </c>
    </row>
    <row r="11">
      <c r="A11" s="4" t="inlineStr">
        <is>
          <t>Others</t>
        </is>
      </c>
      <c r="B11" s="5" t="n">
        <v>157337</v>
      </c>
      <c r="C11" s="5" t="n">
        <v>180271</v>
      </c>
    </row>
    <row r="12">
      <c r="A12" s="4" t="inlineStr">
        <is>
          <t>Other payments received in advance to be accrued</t>
        </is>
      </c>
      <c r="B12" s="5" t="n">
        <v>70134</v>
      </c>
      <c r="C12" s="5" t="n">
        <v>78633</v>
      </c>
    </row>
    <row r="13">
      <c r="A13" s="4" t="inlineStr">
        <is>
          <t>Tax payment plans</t>
        </is>
      </c>
      <c r="B13" s="5" t="n">
        <v>7884</v>
      </c>
      <c r="C13" s="5" t="n">
        <v>407528</v>
      </c>
    </row>
    <row r="14">
      <c r="A14" s="4" t="inlineStr">
        <is>
          <t>Dividends</t>
        </is>
      </c>
      <c r="B14" s="4" t="inlineStr">
        <is>
          <t xml:space="preserve"> </t>
        </is>
      </c>
      <c r="C14" s="5" t="n">
        <v>179</v>
      </c>
    </row>
    <row r="15">
      <c r="A15" s="4" t="inlineStr">
        <is>
          <t>Total other payables</t>
        </is>
      </c>
      <c r="B15" s="5" t="n">
        <v>351879</v>
      </c>
      <c r="C15" s="5" t="n">
        <v>1025368</v>
      </c>
    </row>
    <row r="16">
      <c r="A16" s="4" t="inlineStr">
        <is>
          <t>Related parties (Note 30)</t>
        </is>
      </c>
      <c r="B16" s="5" t="n">
        <v>1495540</v>
      </c>
      <c r="C16" s="5" t="n">
        <v>432206</v>
      </c>
    </row>
    <row r="17">
      <c r="A17" s="4" t="inlineStr">
        <is>
          <t>Total trade and other payables</t>
        </is>
      </c>
      <c r="B17" s="5" t="n">
        <v>4799583</v>
      </c>
      <c r="C17" s="5" t="n">
        <v>4822705</v>
      </c>
    </row>
    <row r="18">
      <c r="A18" s="4" t="inlineStr">
        <is>
          <t>Non-current</t>
        </is>
      </c>
      <c r="B18" s="5" t="n">
        <v>1238572</v>
      </c>
      <c r="C18" s="5" t="n">
        <v>1229156</v>
      </c>
    </row>
    <row r="19">
      <c r="A19" s="4" t="inlineStr">
        <is>
          <t>Current</t>
        </is>
      </c>
      <c r="B19" s="5" t="n">
        <v>3561011</v>
      </c>
      <c r="C19" s="5" t="n">
        <v>3593549</v>
      </c>
    </row>
    <row r="20">
      <c r="A20" s="4" t="inlineStr">
        <is>
          <t>Total</t>
        </is>
      </c>
      <c r="B20" s="6" t="n">
        <v>4799583</v>
      </c>
      <c r="C20" s="6" t="n">
        <v>48227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orrowings (Details) - ARS ($) $ in Thousands</t>
        </is>
      </c>
      <c r="B1" s="2" t="inlineStr">
        <is>
          <t>Jun. 30, 2020</t>
        </is>
      </c>
      <c r="C1" s="2" t="inlineStr">
        <is>
          <t>Jun. 30, 2019</t>
        </is>
      </c>
      <c r="D1" s="2" t="inlineStr">
        <is>
          <t>Jun. 30, 2018</t>
        </is>
      </c>
      <c r="E1" s="2" t="inlineStr">
        <is>
          <t>Jun. 30, 2017</t>
        </is>
      </c>
    </row>
    <row r="2">
      <c r="A2" s="3" t="inlineStr">
        <is>
          <t>Disclosure of detailed information about borrowings [line items]</t>
        </is>
      </c>
    </row>
    <row r="3">
      <c r="A3" s="4" t="inlineStr">
        <is>
          <t>Total non-current borrowings</t>
        </is>
      </c>
      <c r="B3" s="6" t="n">
        <v>26579396</v>
      </c>
      <c r="C3" s="6" t="n">
        <v>31831168</v>
      </c>
    </row>
    <row r="4">
      <c r="A4" s="4" t="inlineStr">
        <is>
          <t>Total current borrowings</t>
        </is>
      </c>
      <c r="B4" s="5" t="n">
        <v>12500160</v>
      </c>
      <c r="C4" s="5" t="n">
        <v>1800063</v>
      </c>
    </row>
    <row r="5">
      <c r="A5" s="4" t="inlineStr">
        <is>
          <t>Total Borrowings</t>
        </is>
      </c>
      <c r="B5" s="5" t="n">
        <v>39079556</v>
      </c>
      <c r="C5" s="5" t="n">
        <v>33631231</v>
      </c>
      <c r="D5" s="6" t="n">
        <v>34838174</v>
      </c>
      <c r="E5" s="6" t="n">
        <v>13714485</v>
      </c>
    </row>
    <row r="6">
      <c r="A6" s="4" t="inlineStr">
        <is>
          <t>Borrowing fair Value</t>
        </is>
      </c>
      <c r="B6" s="5" t="n">
        <v>30084037</v>
      </c>
      <c r="C6" s="5" t="n">
        <v>33263799</v>
      </c>
    </row>
    <row r="7">
      <c r="A7" s="4" t="inlineStr">
        <is>
          <t>Non-convertible notes [Member]</t>
        </is>
      </c>
    </row>
    <row r="8">
      <c r="A8" s="3" t="inlineStr">
        <is>
          <t>Disclosure of detailed information about borrowings [line items]</t>
        </is>
      </c>
    </row>
    <row r="9">
      <c r="A9" s="4" t="inlineStr">
        <is>
          <t>Total Borrowings</t>
        </is>
      </c>
      <c r="B9" s="5" t="n">
        <v>34965126</v>
      </c>
      <c r="C9" s="5" t="n">
        <v>30563397</v>
      </c>
    </row>
    <row r="10">
      <c r="A10" s="4" t="inlineStr">
        <is>
          <t>Borrowing fair Value</t>
        </is>
      </c>
      <c r="B10" s="5" t="n">
        <v>26100131</v>
      </c>
      <c r="C10" s="5" t="n">
        <v>30419944</v>
      </c>
    </row>
    <row r="11">
      <c r="A11" s="4" t="inlineStr">
        <is>
          <t>Bank loans [Member]</t>
        </is>
      </c>
    </row>
    <row r="12">
      <c r="A12" s="3" t="inlineStr">
        <is>
          <t>Disclosure of detailed information about borrowings [line items]</t>
        </is>
      </c>
    </row>
    <row r="13">
      <c r="A13" s="4" t="inlineStr">
        <is>
          <t>Total Borrowings</t>
        </is>
      </c>
      <c r="B13" s="5" t="n">
        <v>2422845</v>
      </c>
      <c r="C13" s="5" t="n">
        <v>2453670</v>
      </c>
    </row>
    <row r="14">
      <c r="A14" s="4" t="inlineStr">
        <is>
          <t>Borrowing fair Value</t>
        </is>
      </c>
      <c r="B14" s="5" t="n">
        <v>2292321</v>
      </c>
      <c r="C14" s="5" t="n">
        <v>2229691</v>
      </c>
    </row>
    <row r="15">
      <c r="A15" s="4" t="inlineStr">
        <is>
          <t>Bank overdrafts [Member]</t>
        </is>
      </c>
    </row>
    <row r="16">
      <c r="A16" s="3" t="inlineStr">
        <is>
          <t>Disclosure of detailed information about borrowings [line items]</t>
        </is>
      </c>
    </row>
    <row r="17">
      <c r="A17" s="4" t="inlineStr">
        <is>
          <t>Total Borrowings</t>
        </is>
      </c>
      <c r="B17" s="5" t="n">
        <v>1399190</v>
      </c>
      <c r="C17" s="5" t="n">
        <v>314669</v>
      </c>
    </row>
    <row r="18">
      <c r="A18" s="4" t="inlineStr">
        <is>
          <t>Borrowing fair Value</t>
        </is>
      </c>
      <c r="B18" s="5" t="n">
        <v>1399190</v>
      </c>
      <c r="C18" s="5" t="n">
        <v>314669</v>
      </c>
    </row>
    <row r="19">
      <c r="A19" s="4" t="inlineStr">
        <is>
          <t>AABE Debts [Member]</t>
        </is>
      </c>
    </row>
    <row r="20">
      <c r="A20" s="3" t="inlineStr">
        <is>
          <t>Disclosure of detailed information about borrowings [line items]</t>
        </is>
      </c>
    </row>
    <row r="21">
      <c r="A21" s="4" t="inlineStr">
        <is>
          <t>Total Borrowings</t>
        </is>
      </c>
      <c r="B21" s="5" t="n">
        <v>181744</v>
      </c>
      <c r="C21" s="5" t="n">
        <v>183675</v>
      </c>
    </row>
    <row r="22">
      <c r="A22" s="4" t="inlineStr">
        <is>
          <t>Borrowing fair Value</t>
        </is>
      </c>
      <c r="B22" s="5" t="n">
        <v>181744</v>
      </c>
      <c r="C22" s="5" t="n">
        <v>183675</v>
      </c>
    </row>
    <row r="23">
      <c r="A23" s="4" t="inlineStr">
        <is>
          <t>Loans with non-controlling interests [Member]</t>
        </is>
      </c>
    </row>
    <row r="24">
      <c r="A24" s="3" t="inlineStr">
        <is>
          <t>Disclosure of detailed information about borrowings [line items]</t>
        </is>
      </c>
    </row>
    <row r="25">
      <c r="A25" s="4" t="inlineStr">
        <is>
          <t>Total Borrowings</t>
        </is>
      </c>
      <c r="B25" s="5" t="n">
        <v>110651</v>
      </c>
      <c r="C25" s="5" t="n">
        <v>94090</v>
      </c>
    </row>
    <row r="26">
      <c r="A26" s="4" t="inlineStr">
        <is>
          <t>Borrowing fair Value</t>
        </is>
      </c>
      <c r="B26" s="5" t="n">
        <v>110651</v>
      </c>
      <c r="C26" s="5" t="n">
        <v>94090</v>
      </c>
    </row>
    <row r="27">
      <c r="A27" s="4" t="inlineStr">
        <is>
          <t>Finance leases [Member]</t>
        </is>
      </c>
    </row>
    <row r="28">
      <c r="A28" s="3" t="inlineStr">
        <is>
          <t>Disclosure of detailed information about borrowings [line items]</t>
        </is>
      </c>
    </row>
    <row r="29">
      <c r="A29" s="4" t="inlineStr">
        <is>
          <t>Total Borrowings</t>
        </is>
      </c>
      <c r="B29" s="4" t="inlineStr">
        <is>
          <t xml:space="preserve"> </t>
        </is>
      </c>
      <c r="C29" s="5" t="n">
        <v>21730</v>
      </c>
    </row>
    <row r="30">
      <c r="A30" s="4" t="inlineStr">
        <is>
          <t>Borrowing fair Value</t>
        </is>
      </c>
      <c r="B30" s="4" t="inlineStr">
        <is>
          <t xml:space="preserve"> </t>
        </is>
      </c>
      <c r="C30" s="6" t="n">
        <v>2173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1) - ARS ($) $ in Thousands</t>
        </is>
      </c>
      <c r="B1" s="2" t="inlineStr">
        <is>
          <t>Jun. 30, 2020</t>
        </is>
      </c>
      <c r="C1" s="2" t="inlineStr">
        <is>
          <t>Jun. 30, 2019</t>
        </is>
      </c>
    </row>
    <row r="2">
      <c r="A2" s="3" t="inlineStr">
        <is>
          <t>Disclosure of disaggregation of revenue from contracts with customers [line items]</t>
        </is>
      </c>
    </row>
    <row r="3">
      <c r="A3" s="4" t="inlineStr">
        <is>
          <t>Capital borrowings</t>
        </is>
      </c>
      <c r="B3" s="6" t="n">
        <v>38314276</v>
      </c>
      <c r="C3" s="6" t="n">
        <v>32929924</v>
      </c>
    </row>
    <row r="4">
      <c r="A4" s="4" t="inlineStr">
        <is>
          <t>Accrued interest borrowing</t>
        </is>
      </c>
      <c r="B4" s="5" t="n">
        <v>765280</v>
      </c>
      <c r="C4" s="5" t="n">
        <v>679577</v>
      </c>
    </row>
    <row r="5">
      <c r="A5" s="4" t="inlineStr">
        <is>
          <t>Borrowings under finance leases</t>
        </is>
      </c>
      <c r="B5" s="5" t="n">
        <v>39079556</v>
      </c>
      <c r="C5" s="5" t="n">
        <v>33609501</v>
      </c>
    </row>
    <row r="6">
      <c r="A6" s="4" t="inlineStr">
        <is>
          <t>Less than one year [Member]</t>
        </is>
      </c>
    </row>
    <row r="7">
      <c r="A7" s="3" t="inlineStr">
        <is>
          <t>Disclosure of disaggregation of revenue from contracts with customers [line items]</t>
        </is>
      </c>
    </row>
    <row r="8">
      <c r="A8" s="4" t="inlineStr">
        <is>
          <t>Capital borrowings</t>
        </is>
      </c>
      <c r="B8" s="5" t="n">
        <v>11629111</v>
      </c>
      <c r="C8" s="5" t="n">
        <v>1051896</v>
      </c>
    </row>
    <row r="9">
      <c r="A9" s="4" t="inlineStr">
        <is>
          <t>Accrued interest borrowing</t>
        </is>
      </c>
      <c r="B9" s="5" t="n">
        <v>742418</v>
      </c>
      <c r="C9" s="5" t="n">
        <v>549470</v>
      </c>
    </row>
    <row r="10">
      <c r="A10" s="4" t="inlineStr">
        <is>
          <t>Between 1 and 2 years [Member]</t>
        </is>
      </c>
    </row>
    <row r="11">
      <c r="A11" s="3" t="inlineStr">
        <is>
          <t>Disclosure of disaggregation of revenue from contracts with customers [line items]</t>
        </is>
      </c>
    </row>
    <row r="12">
      <c r="A12" s="4" t="inlineStr">
        <is>
          <t>Capital borrowings</t>
        </is>
      </c>
      <c r="B12" s="5" t="n">
        <v>754688</v>
      </c>
      <c r="C12" s="5" t="n">
        <v>9323478</v>
      </c>
    </row>
    <row r="13">
      <c r="A13" s="4" t="inlineStr">
        <is>
          <t>Accrued interest borrowing</t>
        </is>
      </c>
      <c r="B13" s="4" t="inlineStr">
        <is>
          <t xml:space="preserve"> </t>
        </is>
      </c>
      <c r="C13" s="5" t="n">
        <v>130107</v>
      </c>
    </row>
    <row r="14">
      <c r="A14" s="4" t="inlineStr">
        <is>
          <t>Between 2 and 3 years [Member]</t>
        </is>
      </c>
    </row>
    <row r="15">
      <c r="A15" s="3" t="inlineStr">
        <is>
          <t>Disclosure of disaggregation of revenue from contracts with customers [line items]</t>
        </is>
      </c>
    </row>
    <row r="16">
      <c r="A16" s="4" t="inlineStr">
        <is>
          <t>Capital borrowings</t>
        </is>
      </c>
      <c r="B16" s="5" t="n">
        <v>25825888</v>
      </c>
      <c r="C16" s="5" t="n">
        <v>653578</v>
      </c>
    </row>
    <row r="17">
      <c r="A17" s="4" t="inlineStr">
        <is>
          <t>Between 3 and 4 years [Member]</t>
        </is>
      </c>
    </row>
    <row r="18">
      <c r="A18" s="3" t="inlineStr">
        <is>
          <t>Disclosure of disaggregation of revenue from contracts with customers [line items]</t>
        </is>
      </c>
    </row>
    <row r="19">
      <c r="A19" s="4" t="inlineStr">
        <is>
          <t>Capital borrowings</t>
        </is>
      </c>
      <c r="B19" s="5" t="n">
        <v>64633</v>
      </c>
      <c r="C19" s="5" t="n">
        <v>21900972</v>
      </c>
    </row>
    <row r="20">
      <c r="A20" s="4" t="inlineStr">
        <is>
          <t>Accrued interest borrowing</t>
        </is>
      </c>
      <c r="B20" s="5" t="n">
        <v>22862</v>
      </c>
      <c r="C20" s="4" t="inlineStr">
        <is>
          <t xml:space="preserve"> </t>
        </is>
      </c>
    </row>
    <row r="21">
      <c r="A21" s="4" t="inlineStr">
        <is>
          <t>More than 4 years [Member]</t>
        </is>
      </c>
    </row>
    <row r="22">
      <c r="A22" s="3" t="inlineStr">
        <is>
          <t>Disclosure of disaggregation of revenue from contracts with customers [line items]</t>
        </is>
      </c>
    </row>
    <row r="23">
      <c r="A23" s="4" t="inlineStr">
        <is>
          <t>Capital borrowings</t>
        </is>
      </c>
      <c r="B23" s="6" t="n">
        <v>39956</v>
      </c>
      <c r="C2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orrowings (Details 2) - ARS ($) $ in Thousands</t>
        </is>
      </c>
      <c r="B1" s="2" t="inlineStr">
        <is>
          <t>12 Months Ended</t>
        </is>
      </c>
    </row>
    <row r="2">
      <c r="B2" s="2" t="inlineStr">
        <is>
          <t>Jun. 30, 2020</t>
        </is>
      </c>
      <c r="C2" s="2" t="inlineStr">
        <is>
          <t>Jun. 30, 2019</t>
        </is>
      </c>
      <c r="D2" s="2" t="inlineStr">
        <is>
          <t>Jun. 30, 2018</t>
        </is>
      </c>
    </row>
    <row r="3">
      <c r="A3" s="3" t="inlineStr">
        <is>
          <t>Borrowings [abstract]</t>
        </is>
      </c>
    </row>
    <row r="4">
      <c r="A4" s="4" t="inlineStr">
        <is>
          <t>Balances at the beginning of the year</t>
        </is>
      </c>
      <c r="B4" s="6" t="n">
        <v>33631231</v>
      </c>
      <c r="C4" s="6" t="n">
        <v>34838174</v>
      </c>
      <c r="D4" s="6" t="n">
        <v>13714485</v>
      </c>
    </row>
    <row r="5">
      <c r="A5" s="4" t="inlineStr">
        <is>
          <t>Borrowings obtained</t>
        </is>
      </c>
      <c r="B5" s="5" t="n">
        <v>10292732</v>
      </c>
      <c r="C5" s="5" t="n">
        <v>3338776</v>
      </c>
      <c r="D5" s="5" t="n">
        <v>1795897</v>
      </c>
    </row>
    <row r="6">
      <c r="A6" s="4" t="inlineStr">
        <is>
          <t>Payment of borrowings</t>
        </is>
      </c>
      <c r="B6" s="5" t="n">
        <v>-10620056</v>
      </c>
      <c r="C6" s="5" t="n">
        <v>-2992941</v>
      </c>
      <c r="D6" s="5" t="n">
        <v>-190083</v>
      </c>
    </row>
    <row r="7">
      <c r="A7" s="4" t="inlineStr">
        <is>
          <t>Interest paid</t>
        </is>
      </c>
      <c r="B7" s="5" t="n">
        <v>-3015702</v>
      </c>
      <c r="C7" s="5" t="n">
        <v>-2893591</v>
      </c>
      <c r="D7" s="5" t="n">
        <v>-1875222</v>
      </c>
    </row>
    <row r="8">
      <c r="A8" s="4" t="inlineStr">
        <is>
          <t>Accrued interest</t>
        </is>
      </c>
      <c r="B8" s="5" t="n">
        <v>2772749</v>
      </c>
      <c r="C8" s="5" t="n">
        <v>3001913</v>
      </c>
      <c r="D8" s="5" t="n">
        <v>2136977</v>
      </c>
    </row>
    <row r="9">
      <c r="A9" s="4" t="inlineStr">
        <is>
          <t>Foreign exchange</t>
        </is>
      </c>
      <c r="B9" s="5" t="n">
        <v>5683954</v>
      </c>
      <c r="C9" s="5" t="n">
        <v>-2028141</v>
      </c>
      <c r="D9" s="5" t="n">
        <v>14800680</v>
      </c>
    </row>
    <row r="10">
      <c r="A10" s="4" t="inlineStr">
        <is>
          <t>Short terms loans, net</t>
        </is>
      </c>
      <c r="B10" s="5" t="n">
        <v>1288810</v>
      </c>
      <c r="C10" s="5" t="n">
        <v>353581</v>
      </c>
      <c r="D10" s="5" t="n">
        <v>-50692</v>
      </c>
    </row>
    <row r="11">
      <c r="A11" s="4" t="inlineStr">
        <is>
          <t>Repurchase of non-convertible notes</t>
        </is>
      </c>
      <c r="B11" s="5" t="n">
        <v>-600306</v>
      </c>
      <c r="C11" s="5" t="n">
        <v>-80546</v>
      </c>
      <c r="D11" s="4" t="inlineStr">
        <is>
          <t xml:space="preserve"> </t>
        </is>
      </c>
    </row>
    <row r="12">
      <c r="A12" s="4" t="inlineStr">
        <is>
          <t>Issuance of non-convertible notes</t>
        </is>
      </c>
      <c r="B12" s="4" t="inlineStr">
        <is>
          <t xml:space="preserve"> </t>
        </is>
      </c>
      <c r="C12" s="4" t="inlineStr">
        <is>
          <t xml:space="preserve"> </t>
        </is>
      </c>
      <c r="D12" s="5" t="n">
        <v>6588262</v>
      </c>
    </row>
    <row r="13">
      <c r="A13" s="4" t="inlineStr">
        <is>
          <t>Others</t>
        </is>
      </c>
      <c r="B13" s="5" t="n">
        <v>-7840</v>
      </c>
      <c r="C13" s="5" t="n">
        <v>25149</v>
      </c>
      <c r="D13" s="5" t="n">
        <v>35914</v>
      </c>
    </row>
    <row r="14">
      <c r="A14" s="4" t="inlineStr">
        <is>
          <t>Inflation adjustment</t>
        </is>
      </c>
      <c r="B14" s="5" t="n">
        <v>25209</v>
      </c>
      <c r="C14" s="5" t="n">
        <v>-300850</v>
      </c>
      <c r="D14" s="5" t="n">
        <v>-1045120</v>
      </c>
    </row>
    <row r="15">
      <c r="A15" s="4" t="inlineStr">
        <is>
          <t>Capitalization of financial costs</t>
        </is>
      </c>
      <c r="B15" s="5" t="n">
        <v>385</v>
      </c>
      <c r="C15" s="5" t="n">
        <v>96324</v>
      </c>
      <c r="D15" s="5" t="n">
        <v>37293</v>
      </c>
    </row>
    <row r="16">
      <c r="A16" s="4" t="inlineStr">
        <is>
          <t>Balances at the end of the year</t>
        </is>
      </c>
      <c r="B16" s="6" t="n">
        <v>39079556</v>
      </c>
      <c r="C16" s="6" t="n">
        <v>33631231</v>
      </c>
      <c r="D16" s="6" t="n">
        <v>3483817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Details 3) - ARS ($) $ in Thousands</t>
        </is>
      </c>
      <c r="B1" s="2" t="inlineStr">
        <is>
          <t>Jun. 30, 2020</t>
        </is>
      </c>
      <c r="C1" s="2" t="inlineStr">
        <is>
          <t>Jun. 30, 2019</t>
        </is>
      </c>
    </row>
    <row r="2">
      <c r="A2" s="3" t="inlineStr">
        <is>
          <t>Disclosure of detailed information about borrowings [line items]</t>
        </is>
      </c>
    </row>
    <row r="3">
      <c r="A3" s="4" t="inlineStr">
        <is>
          <t>Non-current borrowings</t>
        </is>
      </c>
      <c r="B3" s="6" t="n">
        <v>28811166</v>
      </c>
      <c r="C3" s="6" t="n">
        <v>32649635</v>
      </c>
    </row>
    <row r="4">
      <c r="A4" s="4" t="inlineStr">
        <is>
          <t>NCN Class II due 2023 [Member]</t>
        </is>
      </c>
    </row>
    <row r="5">
      <c r="A5" s="3" t="inlineStr">
        <is>
          <t>Disclosure of detailed information about borrowings [line items]</t>
        </is>
      </c>
    </row>
    <row r="6">
      <c r="A6" s="4" t="inlineStr">
        <is>
          <t>Non-current borrowings</t>
        </is>
      </c>
      <c r="B6" s="5" t="n">
        <v>18915962</v>
      </c>
      <c r="C6" s="5" t="n">
        <v>22110412</v>
      </c>
    </row>
    <row r="7">
      <c r="A7" s="4" t="inlineStr">
        <is>
          <t>NCN Class IV due 2020 [Member]</t>
        </is>
      </c>
    </row>
    <row r="8">
      <c r="A8" s="3" t="inlineStr">
        <is>
          <t>Disclosure of detailed information about borrowings [line items]</t>
        </is>
      </c>
    </row>
    <row r="9">
      <c r="A9" s="4" t="inlineStr">
        <is>
          <t>Non-current borrowings</t>
        </is>
      </c>
      <c r="B9" s="5" t="n">
        <v>7602883</v>
      </c>
      <c r="C9" s="5" t="n">
        <v>8309532</v>
      </c>
    </row>
    <row r="10">
      <c r="A10" s="4" t="inlineStr">
        <is>
          <t>Bank loans [Member]</t>
        </is>
      </c>
    </row>
    <row r="11">
      <c r="A11" s="3" t="inlineStr">
        <is>
          <t>Disclosure of detailed information about borrowings [line items]</t>
        </is>
      </c>
    </row>
    <row r="12">
      <c r="A12" s="4" t="inlineStr">
        <is>
          <t>Non-current borrowings</t>
        </is>
      </c>
      <c r="B12" s="6" t="n">
        <v>2292321</v>
      </c>
      <c r="C12" s="6" t="n">
        <v>222969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orrowings (Details 4) - ARS ($) $ in Thousands</t>
        </is>
      </c>
      <c r="B1" s="2" t="inlineStr">
        <is>
          <t>Jun. 30, 2020</t>
        </is>
      </c>
      <c r="C1" s="2" t="inlineStr">
        <is>
          <t>Jun. 30, 2019</t>
        </is>
      </c>
      <c r="D1" s="2" t="inlineStr">
        <is>
          <t>Jun. 30, 2018</t>
        </is>
      </c>
      <c r="E1" s="2" t="inlineStr">
        <is>
          <t>Jun. 30, 2017</t>
        </is>
      </c>
    </row>
    <row r="2">
      <c r="A2" s="3" t="inlineStr">
        <is>
          <t>Disclosure of detailed information about borrowings [line items]</t>
        </is>
      </c>
    </row>
    <row r="3">
      <c r="A3" s="4" t="inlineStr">
        <is>
          <t>Fixed rate borrowings</t>
        </is>
      </c>
      <c r="B3" s="6" t="n">
        <v>36414033</v>
      </c>
      <c r="C3" s="6" t="n">
        <v>30972155</v>
      </c>
    </row>
    <row r="4">
      <c r="A4" s="4" t="inlineStr">
        <is>
          <t>Floating rate borrowings</t>
        </is>
      </c>
      <c r="B4" s="5" t="n">
        <v>2665523</v>
      </c>
      <c r="C4" s="5" t="n">
        <v>2637346</v>
      </c>
    </row>
    <row r="5">
      <c r="A5" s="4" t="inlineStr">
        <is>
          <t>Total borrowings</t>
        </is>
      </c>
      <c r="B5" s="5" t="n">
        <v>39079556</v>
      </c>
      <c r="C5" s="5" t="n">
        <v>33609501</v>
      </c>
    </row>
    <row r="6">
      <c r="A6" s="4" t="inlineStr">
        <is>
          <t>Financial leasing</t>
        </is>
      </c>
      <c r="B6" s="4" t="inlineStr">
        <is>
          <t xml:space="preserve"> </t>
        </is>
      </c>
      <c r="C6" s="5" t="n">
        <v>21730</v>
      </c>
    </row>
    <row r="7">
      <c r="A7" s="4" t="inlineStr">
        <is>
          <t>Total Borrowings amount</t>
        </is>
      </c>
      <c r="B7" s="5" t="n">
        <v>39079556</v>
      </c>
      <c r="C7" s="5" t="n">
        <v>33631231</v>
      </c>
      <c r="D7" s="6" t="n">
        <v>34838174</v>
      </c>
      <c r="E7" s="6" t="n">
        <v>13714485</v>
      </c>
    </row>
    <row r="8">
      <c r="A8" s="4" t="inlineStr">
        <is>
          <t>ARS [Member]</t>
        </is>
      </c>
    </row>
    <row r="9">
      <c r="A9" s="3" t="inlineStr">
        <is>
          <t>Disclosure of detailed information about borrowings [line items]</t>
        </is>
      </c>
    </row>
    <row r="10">
      <c r="A10" s="4" t="inlineStr">
        <is>
          <t>Fixed rate borrowings</t>
        </is>
      </c>
      <c r="B10" s="5" t="n">
        <v>1357174</v>
      </c>
      <c r="C10" s="5" t="n">
        <v>214310</v>
      </c>
    </row>
    <row r="11">
      <c r="A11" s="4" t="inlineStr">
        <is>
          <t>Floating rate borrowings</t>
        </is>
      </c>
      <c r="B11" s="5" t="n">
        <v>517241</v>
      </c>
      <c r="C11" s="5" t="n">
        <v>498800</v>
      </c>
    </row>
    <row r="12">
      <c r="A12" s="4" t="inlineStr">
        <is>
          <t>USD [Member]</t>
        </is>
      </c>
    </row>
    <row r="13">
      <c r="A13" s="3" t="inlineStr">
        <is>
          <t>Disclosure of detailed information about borrowings [line items]</t>
        </is>
      </c>
    </row>
    <row r="14">
      <c r="A14" s="4" t="inlineStr">
        <is>
          <t>Fixed rate borrowings</t>
        </is>
      </c>
      <c r="B14" s="5" t="n">
        <v>35056859</v>
      </c>
      <c r="C14" s="5" t="n">
        <v>30757845</v>
      </c>
    </row>
    <row r="15">
      <c r="A15" s="4" t="inlineStr">
        <is>
          <t>Floating rate borrowings</t>
        </is>
      </c>
      <c r="B15" s="6" t="n">
        <v>2148282</v>
      </c>
      <c r="C15" s="6" t="n">
        <v>213854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6" customWidth="1" min="1" max="1"/>
    <col width="80" customWidth="1" min="2" max="2"/>
    <col width="16" customWidth="1" min="3" max="3"/>
    <col width="13" customWidth="1" min="4" max="4"/>
    <col width="14" customWidth="1" min="5" max="5"/>
  </cols>
  <sheetData>
    <row r="1">
      <c r="A1" s="1" t="inlineStr">
        <is>
          <t>Provisions (Details) - ARS ($) $ in Thousands</t>
        </is>
      </c>
      <c r="C1" s="2" t="inlineStr">
        <is>
          <t>12 Months Ended</t>
        </is>
      </c>
    </row>
    <row r="2">
      <c r="C2" s="2" t="inlineStr">
        <is>
          <t>Jun. 30, 2020</t>
        </is>
      </c>
      <c r="E2" s="2" t="inlineStr">
        <is>
          <t>Jun. 30, 2019</t>
        </is>
      </c>
    </row>
    <row r="3">
      <c r="A3" s="3" t="inlineStr">
        <is>
          <t>Disclosure of other provisions [line items]</t>
        </is>
      </c>
    </row>
    <row r="4">
      <c r="A4" s="4" t="inlineStr">
        <is>
          <t>As of beginning</t>
        </is>
      </c>
      <c r="C4" s="6" t="n">
        <v>114190</v>
      </c>
      <c r="E4" s="6" t="n">
        <v>124701</v>
      </c>
    </row>
    <row r="5">
      <c r="A5" s="4" t="inlineStr">
        <is>
          <t>Inflation adjustment</t>
        </is>
      </c>
      <c r="C5" s="5" t="n">
        <v>-42918</v>
      </c>
      <c r="E5" s="5" t="n">
        <v>-50349</v>
      </c>
    </row>
    <row r="6">
      <c r="A6" s="4" t="inlineStr">
        <is>
          <t>Increases</t>
        </is>
      </c>
      <c r="B6" s="4" t="inlineStr">
        <is>
          <t>[1]</t>
        </is>
      </c>
      <c r="C6" s="5" t="n">
        <v>89137</v>
      </c>
      <c r="E6" s="5" t="n">
        <v>86906</v>
      </c>
    </row>
    <row r="7">
      <c r="A7" s="4" t="inlineStr">
        <is>
          <t>Recovery</t>
        </is>
      </c>
      <c r="B7" s="4" t="inlineStr">
        <is>
          <t>[1]</t>
        </is>
      </c>
      <c r="C7" s="5" t="n">
        <v>-36839</v>
      </c>
      <c r="E7" s="5" t="n">
        <v>-21707</v>
      </c>
    </row>
    <row r="8">
      <c r="A8" s="4" t="inlineStr">
        <is>
          <t>Used during the year</t>
        </is>
      </c>
      <c r="C8" s="5" t="n">
        <v>8046</v>
      </c>
      <c r="E8" s="5" t="n">
        <v>25222</v>
      </c>
    </row>
    <row r="9">
      <c r="A9" s="4" t="inlineStr">
        <is>
          <t>Others</t>
        </is>
      </c>
      <c r="C9" s="5" t="n">
        <v>-323</v>
      </c>
      <c r="D9" s="4" t="inlineStr">
        <is>
          <t>[2]</t>
        </is>
      </c>
      <c r="E9" s="5" t="n">
        <v>-139</v>
      </c>
    </row>
    <row r="10">
      <c r="A10" s="4" t="inlineStr">
        <is>
          <t>As of end</t>
        </is>
      </c>
      <c r="C10" s="5" t="n">
        <v>115201</v>
      </c>
      <c r="E10" s="5" t="n">
        <v>114190</v>
      </c>
    </row>
    <row r="11">
      <c r="A11" s="4" t="inlineStr">
        <is>
          <t>Non-current</t>
        </is>
      </c>
      <c r="C11" s="5" t="n">
        <v>72184</v>
      </c>
      <c r="E11" s="5" t="n">
        <v>62713</v>
      </c>
    </row>
    <row r="12">
      <c r="A12" s="4" t="inlineStr">
        <is>
          <t>Current</t>
        </is>
      </c>
      <c r="C12" s="5" t="n">
        <v>43017</v>
      </c>
      <c r="E12" s="5" t="n">
        <v>51477</v>
      </c>
    </row>
    <row r="13">
      <c r="A13" s="4" t="inlineStr">
        <is>
          <t>Total</t>
        </is>
      </c>
      <c r="C13" s="5" t="n">
        <v>115201</v>
      </c>
      <c r="E13" s="5" t="n">
        <v>114190</v>
      </c>
    </row>
    <row r="14">
      <c r="A14" s="4" t="inlineStr">
        <is>
          <t>Labor, legal and other claims [Member]</t>
        </is>
      </c>
    </row>
    <row r="15">
      <c r="A15" s="3" t="inlineStr">
        <is>
          <t>Disclosure of other provisions [line items]</t>
        </is>
      </c>
    </row>
    <row r="16">
      <c r="A16" s="4" t="inlineStr">
        <is>
          <t>As of beginning</t>
        </is>
      </c>
      <c r="C16" s="5" t="n">
        <v>113867</v>
      </c>
    </row>
    <row r="17">
      <c r="A17" s="4" t="inlineStr">
        <is>
          <t>Inflation adjustment</t>
        </is>
      </c>
      <c r="C17" s="5" t="n">
        <v>-42918</v>
      </c>
    </row>
    <row r="18">
      <c r="A18" s="4" t="inlineStr">
        <is>
          <t>Increases</t>
        </is>
      </c>
      <c r="B18" s="4" t="inlineStr">
        <is>
          <t>[1]</t>
        </is>
      </c>
      <c r="C18" s="5" t="n">
        <v>89137</v>
      </c>
    </row>
    <row r="19">
      <c r="A19" s="4" t="inlineStr">
        <is>
          <t>Recovery</t>
        </is>
      </c>
      <c r="B19" s="4" t="inlineStr">
        <is>
          <t>[1]</t>
        </is>
      </c>
      <c r="C19" s="5" t="n">
        <v>-36839</v>
      </c>
    </row>
    <row r="20">
      <c r="A20" s="4" t="inlineStr">
        <is>
          <t>Used during the year</t>
        </is>
      </c>
      <c r="C20" s="5" t="n">
        <v>8046</v>
      </c>
    </row>
    <row r="21">
      <c r="A21" s="4" t="inlineStr">
        <is>
          <t>Others</t>
        </is>
      </c>
      <c r="B21" s="4" t="inlineStr">
        <is>
          <t>[2]</t>
        </is>
      </c>
      <c r="C21" s="4" t="inlineStr">
        <is>
          <t xml:space="preserve"> </t>
        </is>
      </c>
    </row>
    <row r="22">
      <c r="A22" s="4" t="inlineStr">
        <is>
          <t>As of end</t>
        </is>
      </c>
      <c r="C22" s="5" t="n">
        <v>115201</v>
      </c>
      <c r="E22" s="5" t="n">
        <v>113867</v>
      </c>
    </row>
    <row r="23">
      <c r="A23" s="4" t="inlineStr">
        <is>
          <t>Investments in associates [Member]</t>
        </is>
      </c>
    </row>
    <row r="24">
      <c r="A24" s="3" t="inlineStr">
        <is>
          <t>Disclosure of other provisions [line items]</t>
        </is>
      </c>
    </row>
    <row r="25">
      <c r="A25" s="4" t="inlineStr">
        <is>
          <t>As of beginning</t>
        </is>
      </c>
      <c r="B25" s="4" t="inlineStr">
        <is>
          <t>[2]</t>
        </is>
      </c>
      <c r="C25" s="5" t="n">
        <v>323</v>
      </c>
    </row>
    <row r="26">
      <c r="A26" s="4" t="inlineStr">
        <is>
          <t>Inflation adjustment</t>
        </is>
      </c>
      <c r="B26" s="4" t="inlineStr">
        <is>
          <t>[2]</t>
        </is>
      </c>
      <c r="C26" s="4" t="inlineStr">
        <is>
          <t xml:space="preserve"> </t>
        </is>
      </c>
    </row>
    <row r="27">
      <c r="A27" s="4" t="inlineStr">
        <is>
          <t>Increases</t>
        </is>
      </c>
      <c r="B27" s="4" t="inlineStr">
        <is>
          <t>[1],[2]</t>
        </is>
      </c>
      <c r="C27" s="4" t="inlineStr">
        <is>
          <t xml:space="preserve"> </t>
        </is>
      </c>
    </row>
    <row r="28">
      <c r="A28" s="4" t="inlineStr">
        <is>
          <t>Recovery</t>
        </is>
      </c>
      <c r="B28" s="4" t="inlineStr">
        <is>
          <t>[1],[2]</t>
        </is>
      </c>
      <c r="C28" s="4" t="inlineStr">
        <is>
          <t xml:space="preserve"> </t>
        </is>
      </c>
    </row>
    <row r="29">
      <c r="A29" s="4" t="inlineStr">
        <is>
          <t>Used during the year</t>
        </is>
      </c>
      <c r="B29" s="4" t="inlineStr">
        <is>
          <t>[2]</t>
        </is>
      </c>
      <c r="C29" s="4" t="inlineStr">
        <is>
          <t xml:space="preserve"> </t>
        </is>
      </c>
    </row>
    <row r="30">
      <c r="A30" s="4" t="inlineStr">
        <is>
          <t>Others</t>
        </is>
      </c>
      <c r="B30" s="4" t="inlineStr">
        <is>
          <t>[2]</t>
        </is>
      </c>
      <c r="C30" s="5" t="n">
        <v>-323</v>
      </c>
    </row>
    <row r="31">
      <c r="A31" s="4" t="inlineStr">
        <is>
          <t>As of end</t>
        </is>
      </c>
      <c r="B31" s="4" t="inlineStr">
        <is>
          <t>[2]</t>
        </is>
      </c>
      <c r="C31" s="4" t="inlineStr">
        <is>
          <t xml:space="preserve"> </t>
        </is>
      </c>
      <c r="E31" s="6" t="n">
        <v>323</v>
      </c>
    </row>
    <row r="32"/>
    <row r="33">
      <c r="A33" s="4" t="inlineStr">
        <is>
          <t>[1]</t>
        </is>
      </c>
      <c r="B33" s="4" t="inlineStr">
        <is>
          <t>The charge to increase and recovery provisions has been charged within the line "Other operating results, net", in the Statement of Comprehensive Income (Note 27).</t>
        </is>
      </c>
    </row>
    <row r="34">
      <c r="A34" s="4" t="inlineStr">
        <is>
          <t>[2]</t>
        </is>
      </c>
      <c r="B34" s="4" t="inlineStr">
        <is>
          <t>Corresponds to investments in associates with negative equity. (Note 8)</t>
        </is>
      </c>
    </row>
  </sheetData>
  <mergeCells count="6">
    <mergeCell ref="A1:B2"/>
    <mergeCell ref="C1:E1"/>
    <mergeCell ref="C2:D2"/>
    <mergeCell ref="A32:D32"/>
    <mergeCell ref="B33:D33"/>
    <mergeCell ref="B34:D3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urrent and Deferred Income Tax (Details) - ARS ($) $ in Thousands</t>
        </is>
      </c>
      <c r="B1" s="2" t="inlineStr">
        <is>
          <t>12 Months Ended</t>
        </is>
      </c>
    </row>
    <row r="2">
      <c r="B2" s="2" t="inlineStr">
        <is>
          <t>Jun. 30, 2020</t>
        </is>
      </c>
      <c r="C2" s="2" t="inlineStr">
        <is>
          <t>Jun. 30, 2019</t>
        </is>
      </c>
      <c r="D2" s="2" t="inlineStr">
        <is>
          <t>Jun. 30, 2018</t>
        </is>
      </c>
    </row>
    <row r="3">
      <c r="A3" s="3" t="inlineStr">
        <is>
          <t>Current and Deferred Income Tax [Abstract]</t>
        </is>
      </c>
    </row>
    <row r="4">
      <c r="A4" s="4" t="inlineStr">
        <is>
          <t>Current income tax</t>
        </is>
      </c>
      <c r="B4" s="6" t="n">
        <v>-24441</v>
      </c>
      <c r="C4" s="6" t="n">
        <v>-131359</v>
      </c>
      <c r="D4" s="6" t="n">
        <v>-448599</v>
      </c>
    </row>
    <row r="5">
      <c r="A5" s="4" t="inlineStr">
        <is>
          <t>Special tax for tax revaluation</t>
        </is>
      </c>
      <c r="B5" s="4" t="inlineStr">
        <is>
          <t xml:space="preserve"> </t>
        </is>
      </c>
      <c r="C5" s="5" t="n">
        <v>-394898</v>
      </c>
      <c r="D5" s="4" t="inlineStr">
        <is>
          <t xml:space="preserve"> </t>
        </is>
      </c>
    </row>
    <row r="6">
      <c r="A6" s="4" t="inlineStr">
        <is>
          <t>Deferred income tax</t>
        </is>
      </c>
      <c r="B6" s="5" t="n">
        <v>-5348343</v>
      </c>
      <c r="C6" s="5" t="n">
        <v>6664298</v>
      </c>
      <c r="D6" s="5" t="n">
        <v>6982922</v>
      </c>
    </row>
    <row r="7">
      <c r="A7" s="4" t="inlineStr">
        <is>
          <t>Minimum presumed income tax</t>
        </is>
      </c>
      <c r="B7" s="5" t="n">
        <v>-1215</v>
      </c>
      <c r="C7" s="4" t="inlineStr">
        <is>
          <t xml:space="preserve"> </t>
        </is>
      </c>
      <c r="D7" s="4" t="inlineStr">
        <is>
          <t xml:space="preserve"> </t>
        </is>
      </c>
    </row>
    <row r="8">
      <c r="A8" s="4" t="inlineStr">
        <is>
          <t>Income tax - (Loss) / Gain</t>
        </is>
      </c>
      <c r="B8" s="6" t="n">
        <v>-5373999</v>
      </c>
      <c r="C8" s="6" t="n">
        <v>6138041</v>
      </c>
      <c r="D8" s="6" t="n">
        <v>653432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urrent and Deferred Income Tax (Details 1)</t>
        </is>
      </c>
      <c r="B1" s="2" t="inlineStr">
        <is>
          <t>12 Months Ended</t>
        </is>
      </c>
    </row>
    <row r="2">
      <c r="B2" s="2" t="inlineStr">
        <is>
          <t>Jun. 30, 2020</t>
        </is>
      </c>
      <c r="C2" s="2" t="inlineStr">
        <is>
          <t>Jun. 30, 2019</t>
        </is>
      </c>
      <c r="D2" s="2" t="inlineStr">
        <is>
          <t>Jun. 30, 2018</t>
        </is>
      </c>
    </row>
    <row r="3">
      <c r="A3" s="4" t="inlineStr">
        <is>
          <t>Argentina [Member]</t>
        </is>
      </c>
    </row>
    <row r="4">
      <c r="A4" s="3" t="inlineStr">
        <is>
          <t>Disclosure of financial assets [line items]</t>
        </is>
      </c>
    </row>
    <row r="5">
      <c r="A5" s="4" t="inlineStr">
        <is>
          <t>Income tax rate</t>
        </is>
      </c>
      <c r="B5" s="4" t="inlineStr">
        <is>
          <t>25.00%</t>
        </is>
      </c>
      <c r="C5" s="4" t="inlineStr">
        <is>
          <t>30.00%</t>
        </is>
      </c>
      <c r="D5" s="4" t="inlineStr">
        <is>
          <t>35.00%</t>
        </is>
      </c>
    </row>
    <row r="6">
      <c r="A6" s="4" t="inlineStr">
        <is>
          <t>Uruguay [Member]</t>
        </is>
      </c>
    </row>
    <row r="7">
      <c r="A7" s="3" t="inlineStr">
        <is>
          <t>Disclosure of financial assets [line items]</t>
        </is>
      </c>
    </row>
    <row r="8">
      <c r="A8" s="4" t="inlineStr">
        <is>
          <t>Income tax rate</t>
        </is>
      </c>
      <c r="B8" s="4" t="inlineStr">
        <is>
          <t>0.00%</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Deferred Income Tax (Details 2) - ARS ($) $ in Thousands</t>
        </is>
      </c>
      <c r="B1" s="2" t="inlineStr">
        <is>
          <t>Jun. 30, 2020</t>
        </is>
      </c>
      <c r="C1" s="2" t="inlineStr">
        <is>
          <t>Jun. 30, 2019</t>
        </is>
      </c>
      <c r="D1" s="2" t="inlineStr">
        <is>
          <t>Jun. 30, 2018</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Deferred income tax asset</t>
        </is>
      </c>
      <c r="B3" s="6" t="n">
        <v>3684573</v>
      </c>
      <c r="C3" s="6" t="n">
        <v>2514696</v>
      </c>
    </row>
    <row r="4">
      <c r="A4" s="4" t="inlineStr">
        <is>
          <t>Deferred income tax liabilities</t>
        </is>
      </c>
      <c r="B4" s="5" t="n">
        <v>-27443280</v>
      </c>
      <c r="C4" s="5" t="n">
        <v>-21193198</v>
      </c>
    </row>
    <row r="5">
      <c r="A5" s="4" t="inlineStr">
        <is>
          <t>Deferred income tax, net</t>
        </is>
      </c>
      <c r="B5" s="5" t="n">
        <v>-23758707</v>
      </c>
      <c r="C5" s="5" t="n">
        <v>-18678502</v>
      </c>
      <c r="D5" s="6" t="n">
        <v>-25342800</v>
      </c>
    </row>
    <row r="6">
      <c r="A6" s="4" t="inlineStr">
        <is>
          <t>Recovered after more than 12 months [Member]</t>
        </is>
      </c>
    </row>
    <row r="7">
      <c r="A7" s="3" t="inlineStr">
        <is>
          <t>Disclosure of amounts to be recovered or settled after twelve months for classes of assets and liabilities that contain amounts to be recovered or settled both no more and more than twelve months after reporting date [line items]</t>
        </is>
      </c>
    </row>
    <row r="8">
      <c r="A8" s="4" t="inlineStr">
        <is>
          <t>Deferred income tax asset</t>
        </is>
      </c>
      <c r="B8" s="5" t="n">
        <v>2953241</v>
      </c>
      <c r="C8" s="5" t="n">
        <v>625265</v>
      </c>
    </row>
    <row r="9">
      <c r="A9" s="4" t="inlineStr">
        <is>
          <t>Deferred income tax liabilities</t>
        </is>
      </c>
      <c r="B9" s="5" t="n">
        <v>-26356656</v>
      </c>
      <c r="C9" s="5" t="n">
        <v>-5036780</v>
      </c>
    </row>
    <row r="10">
      <c r="A10" s="4" t="inlineStr">
        <is>
          <t>Recovered within 12 months [Member]</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Deferred income tax asset</t>
        </is>
      </c>
      <c r="B12" s="5" t="n">
        <v>731332</v>
      </c>
      <c r="C12" s="5" t="n">
        <v>1889431</v>
      </c>
    </row>
    <row r="13">
      <c r="A13" s="4" t="inlineStr">
        <is>
          <t>Deferred income tax liabilities</t>
        </is>
      </c>
      <c r="B13" s="6" t="n">
        <v>-1086624</v>
      </c>
      <c r="C13" s="6" t="n">
        <v>-161564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Joint Ventures</t>
        </is>
      </c>
      <c r="B1" s="2" t="inlineStr">
        <is>
          <t>12 Months Ended</t>
        </is>
      </c>
    </row>
    <row r="2">
      <c r="B2" s="2" t="inlineStr">
        <is>
          <t>Jun. 30, 2020</t>
        </is>
      </c>
    </row>
    <row r="3">
      <c r="A3" s="3" t="inlineStr">
        <is>
          <t>Interests in joint ventures [abstract]</t>
        </is>
      </c>
    </row>
    <row r="4">
      <c r="A4" s="4" t="inlineStr">
        <is>
          <t>Interests in joint ventures</t>
        </is>
      </c>
      <c r="B4" s="4" t="inlineStr">
        <is>
          <t>8. Interests
in joint ventures Restrictions,
commitments and other matters in respect of joint ventures According
to Business Companies Law N° 19,550, 5% of the profit of the year is separated to constitute a legal reserve until it reaches
legal capped amounts (20% of total capital). This legal reserve is not available for dividend distribution and can only be released
to absorb losses. The Group's joint ventures have not reached the legal limit of this reserve. There
are no contingent liabilities relating to the Group's interest in joint ventures, and there are no contingent liabilities
of the joint ventures themselves, other those mentioned bellow. Quality
Invest S.A. On
March 31, 2011, Quality Invest and Nobleza Piccardo S.A.I.C. y F., or "Nobleza Piccardo," executed the title
deed for the purchase of a plot of land of 159,996 square meters located in the District of San Martin, Province of Buenos Aires,
currently intended for industrial purposes and suitable in terms of characteristics and scale for mixed-use developments. The
price for the property was USD 33 million, being paid 30% as of that date. For the remaining balance a mortgage was constituted
in the first degree of privilege over the property in favor of Nobleza Piccardo. Capital plus interest calculated at a nominal
annual rate of 7.5% on balances, was paid in full in advance in March 2013. On
May 16, 2012, the Municipality of San Martin granted a pre-feasibility permit for commercial use, entertainment, events,
offices, etc., which would enable performance of a mixed-use development thereon. Pursuant
to an Ordinance 11,706 enacted on December 30, 2014, a rezoning permit was obtained for the plot of land to be used mainly
for commercial purposes, which considerably expands the uses and potential buildable square meters through new urban indicators.
On January 5, 2017, the Provincial Decree N° 1,835 was published in the Official Gazette of the Province of Buenos Aires
granting its approval, and the new urban and rezoning standards thus became effective. As
approved in the Ordinance, on January 20, 2015, Quality Invest entered into a zoning agreement with the Municipality of San
Martin which governs various issues related to applicable regulations and provides for a mandatory assignment of square meters
in exchange for monetary contributions subject to fulfillment of certain administrative milestones of the rezoning process, the
first of which (for ARS 20,000,000) was paid to the Municipality ten days after the execution of the aforementioned agreement. Moreover,
on June 27, 2016, the plot subdivision plan was filed with the Municipality, in compliance with another significant milestone
committed under the zoning agreement. On
June 28, 2017, Quality Invest S.A. signed an agreement with EFESUL S.A. in order to assume as their own the obligations that the
latter agreed with the Municipality of General San Martin within the framework of the aforementioned Urban Agreement. This agreement
contemplates a donation, which will be paid based on the work progress that the Municipality develops on the property initially
transferred by EFESUL S.A. In
addition, during July 2017, Quality Invest S.A. subscribed two addendums to the aforementioned Urban Development Agreement, which
contemplate the following: 1) a new subdivision plan of the property will be presented within 120 days of the addendum signing
and 2) the payment of the twelveth installment in cash was replaced by the sum of ARS 71 million payables in 18 equal and consecutive
monthly installments. On
October 16, 2018, Quality signs the 3rd amendment to the Urban Agreement, which, in relation to the first clause of the second
addendum, contemplates that the company must pay the Municipality as a balance for the execution of the Expansion and enhancement
of the Rodríguez Peña Street, the amount of ARS 19,722,222.22 in capital and ARS 6,362,864.29 in concept of adjutment
by application of the CPI until December 31, 2018, which will be paid for work progress certificates. On
December 27, 2018, Quality subscribes a bailment agreement with the Municipality of San Martín, in relation to the strip
to be transferred for the realization of the Metrobus, in front of Av. San Martín. Once Quality subdivision plan has been
registered, it will be transfered by public deed or similar document that strip for Metrobus to the Municipality of San Martín. As
of the date of these Financial Statements, the subdivision plan has been presented to the Secretary of Public Works and Services
of the Municipality of San Martín, and the approval by the Municipality has been granted. On October 3, 2019, the Municipal
Mayor of the General San Martín District, in use of his powers, approved the domain setting for use to be assigned presented
by the firm Quality Invest SA, through the signing of Decree 1587 / 19. Obtained
the domain setting by the Municipality of San Martín, through Decree 1587/19, in February 2020 progress was made in the
approval process through our Geototal Study advisor, presenting the subdivision plan, before the Geodesy Directorate of the Province
of Buenos Aires, in which the Directorate of Catastro and Land Registry intervenes. On
March 19, 2020, Estudio HCA Consultora, entered the request for hydraulic pre-feasibility before the Provincial Hydraulic Directorate
through file EX-2020 - 5690294, which, as of the date of these Financial Statements, is under review by the department of legal
affairs. As
of the date of these Financial Statements, no news was registered due to the presentations at the Directorate of Catrasto and
the Provincial Directorate of Hydraulics. La
Rural S.A. In
connection with the Fairground, as publicly known, in December 2012 the National Executive Branch issued Executive Order 2552/12
that annulled an executive order dated 1991 which had approved the sale of the Fairground to the Sociedad Rural Argentina (SRA);
the effect of this new order was to revoke the sale transaction. Subsequent,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Furthermore, as it has become publicly known, on August 21,
2013, the Supreme Court of Justice rejected the appeal filed by the Argentine government against the interim measure timely requested
by the SRA. Neither
has IRSA Propiedades Comerciales been served notice formally nor is it a party involved in the legal actions brought by the SRA. Given
the potential dimension of the dispute, as it has been known to the public, we estimate that if Executive Order 2552/12 was found
to be unconstitutional, such order shall have no legal effects either in EHSA or in the acquisition by IRSA Propiedades Comerciales
of an equity interest in EHSA. However, should the opposite happen, that is, a court order declaring the Executive Order 2699/91,
this could have a real impact on acquired assets. In this scenario, the judicial decision may render the purchase of the Plot
of Land by SRA null and void, and all acts executed by SRA in relation to the Plot of Land, including the right of use currently
held by the entity where EHSA has an indirect equity interest, through vehicle entities, would also become null and void. On
June 1, 2015, a ruling was issued in case 4573/2012 SOCIEDAD RURAL ARGENTINA vs. NATIONAL STATE - EXECUTIVE POWER
ON DECLARATORY ACTION, whereby the injunction staying the effects of Executive Order 2552/12 were lifted. On
June 2, 2015 the SRA filed a writ of appeals against the ruling indicated above and on that same date the appeal was admitted
with staying effects. While the appeal filed by SRA was filed in the Appellate court, the decision of the judge of first instance
who decided to lift the precautionary measure had no effect and was suspended. On
September 17, 2015, the court of appeals revoked the decision and rejected in the motion by of the Argentine government to lift
the precautionary measure and the Law N° 26,854 was declared inapplicable to the case of precautionary measures against the
Government. As a result, the injunction issued on January 4, 2013 was confirmed. The National Government filed an extraordinary
federal appeal and subsequently a complaint, both were dismissed, therefore, the precautionary measure was reaffirmed. On
March 11, 2016 La Rural S.A. was summoned as third party in the case referred to above, and filed an answer to such summons on
April 6, 2017. On
April 21, 2016 the National Government presented itself, requested the annotation of litis as a precautionary measure, opposed
the exception of incompetence, raised the inadmissibility of the declaratory action of certainty, in subsidy, proceeded to answer
the complaint. It also requested the suspension of the sentence until the criminal case is resolved and opposed, as a counterclaim,
a motion declare the anulment of Decree 2699/91, as well as all those acts enacted in consequence of said decree. By
order of April 29, 2016, the National Government was presented, opposed to the exception raised, the claim in subsidy was contested
and the action of injuriousness filed, and it ordered the transfer of the different Government proposals to the SRA. On
the same occasion, the precautionary measure for the annotation of the requested litigation was admitted under the responsibility
of the National Government regarding the individualized properties in the process. On
November 22, 2016, SRA answered the transfer of the injuriousness action filed by the National Government, which was considered
as answered on December 1. On
December 21, 2016, the National Government, for its part, answered the exception of expiration opportunely opposed. Nevertheless,
it was indicated that confirmation with La Rural S.A. was pending. On
June 19, 2017, the transfer of the exception of incompetence raised by the National Government was substantiated, which was answered
by La Rural SA in June 2017. On the same occasion, SRA accused expiry of that previous exception in the terms of article 310 CPCCN,
which was resolved by order of July 14, 2017. On
that occasion it was resolved to sustain the expiration filed by Sociedad Rural Argentina regarding the incident of exception
of incompetence filed by the National Government. Therefore, the process was settled in the Civil and Commercial Federal jurisdiction. On
August 28, 2017, the National Government notified the transfer of the request of certain sections of the SRA's submission that
answered the counterclaim and was transferred to the third party of the prescription exception opposed by the SRA at the time
of answer the counterclaim. Both substations were answered by SRA and La Rural SA on September 4, 2017. On
October 5, 2017, the Federal Oral Criminal Court No. 2 requested the referral of the proceedings in the context of the case: "Menem,
Carlos Saúl and other s / inf. Art. 261, first paragraph of the CP ". For presentations of December 2017 and March
2018, SRA requested the Oral Court to return the proceedings in order to continue with the process. As of the date of these Financial
Statements, the proceedings have not been returned and are in the possession of the Oral Criminal Court No. 2. On
March 27, 2018, the Court decided to convict various Administration officials, including former President Carlos S. Menem and
former Minister Domingo F. Cavallo, as necessary participants in the crime of peculation. Additionally, it resolved to acquit
the authorities of the imputed Argentine Rural Society and it was decided to reject the request for restitution of the property
requested by the AABE, leaving the decision on that matter in the hands of the Federal Civil and Commercial Court involved. The
basics of the decision were published on May 28, 2018. On
February 27, 2020, the proceedings were considered returned to the Federal Civil and Commercial Court and the parties were ordered
to notify their return. On
July 30, 2020, the SRA and La Rural S.A. were notified about the return of the proceedings. On
August 13, 2020, the Oral Court was released to send the entirety of the evidence to the Civil Court. Set
out below is the summarized financial information for the joint ventures considered to be material to the Group: Quality
Invest S.A.
Current Non- Current Non- Net % of Book value % of Book
06.30.20 4,466 5,524,895 86,899 1,302,250 4,140,212 50 % 2,101,179 31,074 2,101,179
06.30.19 25,410 4,922,191 118,785 1,152,626 3,676,190 50 % 1,869,169 21,742 1,869,169
Revenues Comprehensive Cash from Cash from Cash from Net
06.30.20 18,024 369,586 (89,220 ) - 89,220 -
06.30.19 35,542 (1,167,230 ) (124,343 ) (133 ) 124,472 (5 ) TGLT
S.A.
Current Non- Current Non- Net % of Book Book
06.30.20 4,597,800 10,552,115 3,915,799 5,230,429 6,003,687 30.2 % 3,944,342 2,059,346
06.30.19 6,384,260 9,771,505 10,293,965 7,916,148 (2,054,348 ) - - -
Revenues Comprehensive Cash from Cash from Cash from Net
06.30.20 1,959,904 (383,096 ) 518,325 (405,704 ) (585,402 ) (472,781 )
06.30.19 5,329,418 220,160 159,704 (999,180 ) (637,271 ) (1,476,747 ) Below
is shown a detail of the investment and values of shares held by de Group in associates and joint ventures as of June 30, 2020
and 2019, as well as the Group's participation in the comprehensive results of these companies as of June 30, 2020, 2019 and 2018:
% of ownership interest held by non-controlling interests Value of Group's interest in equity Group's interest in comprehensive income
Name of the entity 06.30.20 06.30.19 06.30.18 06.30.20 06.30.19 06.30.20 06.30.19 06.30.18
Joint ventures
Quality Invest S.A. 50.00 % 50.00 % 50.00 % 2,101,179 1,869,169 184,792 (583,899 ) 876,835
Nuevo Puerto Santa Fe S.A. 50.00 % 50.00 % 50.00 % 262,684 310,612 (9,609 ) (147,851 ) 94,524
La Rural S.A. (2) 50.00 % 50.00 % 50.00 % 202,809 101,195 101,613 143,963 (43,463 )
Associates
TGLT S.A.(5)(7) 30.20 % - - 2,059,346 - (115,759 ) - -
Tarshop S.A. - - 20.00 % - - - 2,667 (23,018 )
Others associates (3)(4) - - - 10,241 15,066 (4,830 ) 7,167 (17,498 )
Total interests in associates and joint ventures 4,636,259 2,296,042 156,207 (577,953 ) 887,380
Last
financial statements issued
Name of the entity Place of Main activity Common Share Income / Equity
Joint ventures
Quality Invest S.A. Argentina Real estate 163,039,244 326,078 369,586 4,140,211
Nuevo Puerto Santa Fe S.A. (1) Argentina Real estate 138,750 27,750 (21,465 ) 502,097
La Rural S.A. Argentina Event organization and others 714,498 1,430 223,884 326,526
Associates
TGLT S.A. (5)(6) Argentina Real estate 279,502,813 924,991 (311,273 ) 6,003,688
(1) Nominal
value per share ARS 100.
(2) Corresponds
to profit/ (loss) for the fiscal year ended at June 30, 2020, 2019 and 2018.
(3) Represents
other individually non-significant associates.
(4) Includes
ARS 323 as of June 30, 2019, in relation to the equity interest in Avenida Compras disclosure in Provisions. (See Note 20)
(5) See
Note 4 in these Financial Statements.
(6) Corresponds
to loss for the period of six-month ended at June 30, 2020.
(7) Includes
ARS (21,703) of other comprehensive loss. Changes
in the Group's investments in associates and joint ventures for the years ended June 30, 2020 and 2019 were as follows:
06.30.20 06.30.19
Beginning of the year 2,296,042 3,465,070
Adjustments of previous years (IFRS 9) - (41,178 )
Profit sharing, net 177,910 (577,953 )
Dividends (38,319 ) (445,412 )
Other comprehensive loss (21,703 ) -
Sale of interest in associates (i) - (177,137 )
Acquisition of interest in associates (i)(Note 30) 2,175,110 -
Irrevocable contributions (Note 30) 47,219 72,652
End of the year (4) 4,636,259 2,296,042
(i) See
Note 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Deferred Income Tax (Details 3) - ARS ($) $ in Thousands</t>
        </is>
      </c>
      <c r="B1" s="2" t="inlineStr">
        <is>
          <t>12 Months Ended</t>
        </is>
      </c>
    </row>
    <row r="2">
      <c r="B2" s="2" t="inlineStr">
        <is>
          <t>Jun. 30, 2020</t>
        </is>
      </c>
      <c r="C2" s="2" t="inlineStr">
        <is>
          <t>Jun. 30, 2019</t>
        </is>
      </c>
    </row>
    <row r="3">
      <c r="A3" s="3" t="inlineStr">
        <is>
          <t>Disclosure of financial assets [line items]</t>
        </is>
      </c>
    </row>
    <row r="4">
      <c r="A4" s="4" t="inlineStr">
        <is>
          <t>Balance at the beginning</t>
        </is>
      </c>
      <c r="B4" s="6" t="n">
        <v>-18678502</v>
      </c>
      <c r="C4" s="6" t="n">
        <v>-25342800</v>
      </c>
    </row>
    <row r="5">
      <c r="A5" s="4" t="inlineStr">
        <is>
          <t>(Charged) / Credited to the statement of income</t>
        </is>
      </c>
      <c r="B5" s="5" t="n">
        <v>-5348343</v>
      </c>
      <c r="C5" s="5" t="n">
        <v>6664298</v>
      </c>
    </row>
    <row r="6">
      <c r="A6" s="4" t="inlineStr">
        <is>
          <t>Revaluation surplus</t>
        </is>
      </c>
      <c r="B6" s="5" t="n">
        <v>-91154</v>
      </c>
    </row>
    <row r="7">
      <c r="A7" s="4" t="inlineStr">
        <is>
          <t>Decrease due to loss of control</t>
        </is>
      </c>
      <c r="B7" s="5" t="n">
        <v>-1693733</v>
      </c>
    </row>
    <row r="8">
      <c r="A8" s="4" t="inlineStr">
        <is>
          <t>Balance at the end</t>
        </is>
      </c>
      <c r="B8" s="5" t="n">
        <v>-23758707</v>
      </c>
      <c r="C8" s="5" t="n">
        <v>-18678502</v>
      </c>
    </row>
    <row r="9">
      <c r="A9" s="4" t="inlineStr">
        <is>
          <t>Deferred income tax liabilities [Member]</t>
        </is>
      </c>
    </row>
    <row r="10">
      <c r="A10" s="3" t="inlineStr">
        <is>
          <t>Disclosure of financial assets [line items]</t>
        </is>
      </c>
    </row>
    <row r="11">
      <c r="A11" s="4" t="inlineStr">
        <is>
          <t>Balance at the beginning</t>
        </is>
      </c>
      <c r="B11" s="5" t="n">
        <v>-21193198</v>
      </c>
      <c r="C11" s="5" t="n">
        <v>-28300438</v>
      </c>
    </row>
    <row r="12">
      <c r="A12" s="4" t="inlineStr">
        <is>
          <t>(Charged) / Credited to the statement of income</t>
        </is>
      </c>
      <c r="B12" s="5" t="n">
        <v>-6518220</v>
      </c>
      <c r="C12" s="5" t="n">
        <v>7107240</v>
      </c>
    </row>
    <row r="13">
      <c r="A13" s="4" t="inlineStr">
        <is>
          <t>Revaluation surplus</t>
        </is>
      </c>
      <c r="B13" s="5" t="n">
        <v>-91154</v>
      </c>
    </row>
    <row r="14">
      <c r="A14" s="4" t="inlineStr">
        <is>
          <t>Decrease due to loss of control</t>
        </is>
      </c>
      <c r="B14" s="5" t="n">
        <v>359292</v>
      </c>
    </row>
    <row r="15">
      <c r="A15" s="4" t="inlineStr">
        <is>
          <t>Balance at the end</t>
        </is>
      </c>
      <c r="B15" s="5" t="n">
        <v>-27443280</v>
      </c>
      <c r="C15" s="5" t="n">
        <v>-21193198</v>
      </c>
    </row>
    <row r="16">
      <c r="A16" s="4" t="inlineStr">
        <is>
          <t>Deferred income tax liabilities [Member] | Investment properties and properties plant and equipment [Member]</t>
        </is>
      </c>
    </row>
    <row r="17">
      <c r="A17" s="3" t="inlineStr">
        <is>
          <t>Disclosure of financial assets [line items]</t>
        </is>
      </c>
    </row>
    <row r="18">
      <c r="A18" s="4" t="inlineStr">
        <is>
          <t>Balance at the beginning</t>
        </is>
      </c>
      <c r="B18" s="5" t="n">
        <v>-18369550</v>
      </c>
      <c r="C18" s="5" t="n">
        <v>-27508822</v>
      </c>
    </row>
    <row r="19">
      <c r="A19" s="4" t="inlineStr">
        <is>
          <t>(Charged) / Credited to the statement of income</t>
        </is>
      </c>
      <c r="B19" s="5" t="n">
        <v>-5864823</v>
      </c>
      <c r="C19" s="5" t="n">
        <v>9139272</v>
      </c>
    </row>
    <row r="20">
      <c r="A20" s="4" t="inlineStr">
        <is>
          <t>Revaluation surplus</t>
        </is>
      </c>
      <c r="B20" s="5" t="n">
        <v>-91154</v>
      </c>
    </row>
    <row r="21">
      <c r="A21" s="4" t="inlineStr">
        <is>
          <t>Decrease due to loss of control</t>
        </is>
      </c>
      <c r="B21" s="5" t="n">
        <v>359292</v>
      </c>
    </row>
    <row r="22">
      <c r="A22" s="4" t="inlineStr">
        <is>
          <t>Balance at the end</t>
        </is>
      </c>
      <c r="B22" s="5" t="n">
        <v>-23966235</v>
      </c>
      <c r="C22" s="5" t="n">
        <v>-18369550</v>
      </c>
    </row>
    <row r="23">
      <c r="A23" s="4" t="inlineStr">
        <is>
          <t>Trade and other payables [Member] | Deferred income tax liabilities [Member]</t>
        </is>
      </c>
    </row>
    <row r="24">
      <c r="A24" s="3" t="inlineStr">
        <is>
          <t>Disclosure of financial assets [line items]</t>
        </is>
      </c>
    </row>
    <row r="25">
      <c r="A25" s="4" t="inlineStr">
        <is>
          <t>Balance at the beginning</t>
        </is>
      </c>
      <c r="B25" s="5" t="n">
        <v>-36225</v>
      </c>
      <c r="C25" s="5" t="n">
        <v>-16986</v>
      </c>
    </row>
    <row r="26">
      <c r="A26" s="4" t="inlineStr">
        <is>
          <t>(Charged) / Credited to the statement of income</t>
        </is>
      </c>
      <c r="B26" s="5" t="n">
        <v>-757</v>
      </c>
      <c r="C26" s="5" t="n">
        <v>-19239</v>
      </c>
    </row>
    <row r="27">
      <c r="A27" s="4" t="inlineStr">
        <is>
          <t>Revaluation surplus</t>
        </is>
      </c>
      <c r="B27" s="4" t="inlineStr">
        <is>
          <t xml:space="preserve"> </t>
        </is>
      </c>
    </row>
    <row r="28">
      <c r="A28" s="4" t="inlineStr">
        <is>
          <t>Decrease due to loss of control</t>
        </is>
      </c>
      <c r="B28" s="4" t="inlineStr">
        <is>
          <t xml:space="preserve"> </t>
        </is>
      </c>
    </row>
    <row r="29">
      <c r="A29" s="4" t="inlineStr">
        <is>
          <t>Balance at the end</t>
        </is>
      </c>
      <c r="B29" s="5" t="n">
        <v>-36982</v>
      </c>
      <c r="C29" s="5" t="n">
        <v>-36225</v>
      </c>
    </row>
    <row r="30">
      <c r="A30" s="4" t="inlineStr">
        <is>
          <t>Trade and other receivables [Member] | Deferred income tax liabilities [Member]</t>
        </is>
      </c>
    </row>
    <row r="31">
      <c r="A31" s="3" t="inlineStr">
        <is>
          <t>Disclosure of financial assets [line items]</t>
        </is>
      </c>
    </row>
    <row r="32">
      <c r="A32" s="4" t="inlineStr">
        <is>
          <t>Balance at the beginning</t>
        </is>
      </c>
      <c r="B32" s="5" t="n">
        <v>-876837</v>
      </c>
      <c r="C32" s="5" t="n">
        <v>-511125</v>
      </c>
    </row>
    <row r="33">
      <c r="A33" s="4" t="inlineStr">
        <is>
          <t>(Charged) / Credited to the statement of income</t>
        </is>
      </c>
      <c r="B33" s="5" t="n">
        <v>-43787</v>
      </c>
      <c r="C33" s="5" t="n">
        <v>-365712</v>
      </c>
    </row>
    <row r="34">
      <c r="A34" s="4" t="inlineStr">
        <is>
          <t>Revaluation surplus</t>
        </is>
      </c>
      <c r="B34" s="4" t="inlineStr">
        <is>
          <t xml:space="preserve"> </t>
        </is>
      </c>
    </row>
    <row r="35">
      <c r="A35" s="4" t="inlineStr">
        <is>
          <t>Decrease due to loss of control</t>
        </is>
      </c>
      <c r="B35" s="4" t="inlineStr">
        <is>
          <t xml:space="preserve"> </t>
        </is>
      </c>
    </row>
    <row r="36">
      <c r="A36" s="4" t="inlineStr">
        <is>
          <t>Balance at the end</t>
        </is>
      </c>
      <c r="B36" s="5" t="n">
        <v>-920624</v>
      </c>
      <c r="C36" s="5" t="n">
        <v>-876837</v>
      </c>
    </row>
    <row r="37">
      <c r="A37" s="4" t="inlineStr">
        <is>
          <t>Trading properties [Member] | Deferred income tax liabilities [Member]</t>
        </is>
      </c>
    </row>
    <row r="38">
      <c r="A38" s="3" t="inlineStr">
        <is>
          <t>Disclosure of financial assets [line items]</t>
        </is>
      </c>
    </row>
    <row r="39">
      <c r="A39" s="4" t="inlineStr">
        <is>
          <t>Balance at the beginning</t>
        </is>
      </c>
      <c r="B39" s="5" t="n">
        <v>-35254</v>
      </c>
      <c r="C39" s="5" t="n">
        <v>-65027</v>
      </c>
    </row>
    <row r="40">
      <c r="A40" s="4" t="inlineStr">
        <is>
          <t>(Charged) / Credited to the statement of income</t>
        </is>
      </c>
      <c r="B40" s="5" t="n">
        <v>15432</v>
      </c>
      <c r="C40" s="5" t="n">
        <v>29773</v>
      </c>
    </row>
    <row r="41">
      <c r="A41" s="4" t="inlineStr">
        <is>
          <t>Revaluation surplus</t>
        </is>
      </c>
      <c r="B41" s="4" t="inlineStr">
        <is>
          <t xml:space="preserve"> </t>
        </is>
      </c>
    </row>
    <row r="42">
      <c r="A42" s="4" t="inlineStr">
        <is>
          <t>Decrease due to loss of control</t>
        </is>
      </c>
      <c r="B42" s="4" t="inlineStr">
        <is>
          <t xml:space="preserve"> </t>
        </is>
      </c>
    </row>
    <row r="43">
      <c r="A43" s="4" t="inlineStr">
        <is>
          <t>Balance at the end</t>
        </is>
      </c>
      <c r="B43" s="5" t="n">
        <v>-19822</v>
      </c>
      <c r="C43" s="5" t="n">
        <v>-35254</v>
      </c>
    </row>
    <row r="44">
      <c r="A44" s="4" t="inlineStr">
        <is>
          <t>Other [Member] | Deferred income tax liabilities [Member]</t>
        </is>
      </c>
    </row>
    <row r="45">
      <c r="A45" s="3" t="inlineStr">
        <is>
          <t>Disclosure of financial assets [line items]</t>
        </is>
      </c>
    </row>
    <row r="46">
      <c r="A46" s="4" t="inlineStr">
        <is>
          <t>Balance at the beginning</t>
        </is>
      </c>
      <c r="B46" s="5" t="n">
        <v>-90986</v>
      </c>
      <c r="C46" s="5" t="n">
        <v>-118146</v>
      </c>
    </row>
    <row r="47">
      <c r="A47" s="4" t="inlineStr">
        <is>
          <t>(Charged) / Credited to the statement of income</t>
        </is>
      </c>
      <c r="B47" s="5" t="n">
        <v>-145944</v>
      </c>
      <c r="C47" s="5" t="n">
        <v>27160</v>
      </c>
    </row>
    <row r="48">
      <c r="A48" s="4" t="inlineStr">
        <is>
          <t>Revaluation surplus</t>
        </is>
      </c>
      <c r="B48" s="4" t="inlineStr">
        <is>
          <t xml:space="preserve"> </t>
        </is>
      </c>
    </row>
    <row r="49">
      <c r="A49" s="4" t="inlineStr">
        <is>
          <t>Decrease due to loss of control</t>
        </is>
      </c>
      <c r="B49" s="4" t="inlineStr">
        <is>
          <t xml:space="preserve"> </t>
        </is>
      </c>
    </row>
    <row r="50">
      <c r="A50" s="4" t="inlineStr">
        <is>
          <t>Balance at the end</t>
        </is>
      </c>
      <c r="B50" s="5" t="n">
        <v>-236930</v>
      </c>
      <c r="C50" s="5" t="n">
        <v>-90986</v>
      </c>
    </row>
    <row r="51">
      <c r="A51" s="4" t="inlineStr">
        <is>
          <t>Right of use assets [Member] | Deferred income tax liabilities [Member]</t>
        </is>
      </c>
    </row>
    <row r="52">
      <c r="A52" s="3" t="inlineStr">
        <is>
          <t>Disclosure of financial assets [line items]</t>
        </is>
      </c>
    </row>
    <row r="53">
      <c r="A53" s="4" t="inlineStr">
        <is>
          <t>Balance at the beginning</t>
        </is>
      </c>
      <c r="B53" s="4" t="inlineStr">
        <is>
          <t xml:space="preserve"> </t>
        </is>
      </c>
    </row>
    <row r="54">
      <c r="A54" s="4" t="inlineStr">
        <is>
          <t>(Charged) / Credited to the statement of income</t>
        </is>
      </c>
      <c r="B54" s="5" t="n">
        <v>-1513</v>
      </c>
    </row>
    <row r="55">
      <c r="A55" s="4" t="inlineStr">
        <is>
          <t>Revaluation surplus</t>
        </is>
      </c>
      <c r="B55" s="4" t="inlineStr">
        <is>
          <t xml:space="preserve"> </t>
        </is>
      </c>
    </row>
    <row r="56">
      <c r="A56" s="4" t="inlineStr">
        <is>
          <t>Decrease due to loss of control</t>
        </is>
      </c>
      <c r="B56" s="4" t="inlineStr">
        <is>
          <t xml:space="preserve"> </t>
        </is>
      </c>
    </row>
    <row r="57">
      <c r="A57" s="4" t="inlineStr">
        <is>
          <t>Balance at the end</t>
        </is>
      </c>
      <c r="B57" s="5" t="n">
        <v>-1513</v>
      </c>
      <c r="C57" s="4" t="inlineStr">
        <is>
          <t xml:space="preserve"> </t>
        </is>
      </c>
    </row>
    <row r="58">
      <c r="A58" s="4" t="inlineStr">
        <is>
          <t>Investments in financial instruments [Member] | Deferred income tax liabilities [Member]</t>
        </is>
      </c>
    </row>
    <row r="59">
      <c r="A59" s="3" t="inlineStr">
        <is>
          <t>Disclosure of financial assets [line items]</t>
        </is>
      </c>
    </row>
    <row r="60">
      <c r="A60" s="4" t="inlineStr">
        <is>
          <t>Balance at the beginning</t>
        </is>
      </c>
      <c r="B60" s="5" t="n">
        <v>-175724</v>
      </c>
      <c r="C60" s="5" t="n">
        <v>-76285</v>
      </c>
    </row>
    <row r="61">
      <c r="A61" s="4" t="inlineStr">
        <is>
          <t>(Charged) / Credited to the statement of income</t>
        </is>
      </c>
      <c r="B61" s="5" t="n">
        <v>75251</v>
      </c>
      <c r="C61" s="5" t="n">
        <v>-99439</v>
      </c>
    </row>
    <row r="62">
      <c r="A62" s="4" t="inlineStr">
        <is>
          <t>Revaluation surplus</t>
        </is>
      </c>
      <c r="B62" s="4" t="inlineStr">
        <is>
          <t xml:space="preserve"> </t>
        </is>
      </c>
    </row>
    <row r="63">
      <c r="A63" s="4" t="inlineStr">
        <is>
          <t>Decrease due to loss of control</t>
        </is>
      </c>
      <c r="B63" s="4" t="inlineStr">
        <is>
          <t xml:space="preserve"> </t>
        </is>
      </c>
    </row>
    <row r="64">
      <c r="A64" s="4" t="inlineStr">
        <is>
          <t>Balance at the end</t>
        </is>
      </c>
      <c r="B64" s="5" t="n">
        <v>-100473</v>
      </c>
      <c r="C64" s="5" t="n">
        <v>-175724</v>
      </c>
    </row>
    <row r="65">
      <c r="A65" s="4" t="inlineStr">
        <is>
          <t>Tax inflation adjustment [Member] | Deferred income tax liabilities [Member]</t>
        </is>
      </c>
    </row>
    <row r="66">
      <c r="A66" s="3" t="inlineStr">
        <is>
          <t>Disclosure of financial assets [line items]</t>
        </is>
      </c>
    </row>
    <row r="67">
      <c r="A67" s="4" t="inlineStr">
        <is>
          <t>Balance at the beginning</t>
        </is>
      </c>
      <c r="B67" s="5" t="n">
        <v>-1600472</v>
      </c>
      <c r="C67" s="4" t="inlineStr">
        <is>
          <t xml:space="preserve"> </t>
        </is>
      </c>
    </row>
    <row r="68">
      <c r="A68" s="4" t="inlineStr">
        <is>
          <t>(Charged) / Credited to the statement of income</t>
        </is>
      </c>
      <c r="B68" s="5" t="n">
        <v>-560208</v>
      </c>
      <c r="C68" s="5" t="n">
        <v>-1600472</v>
      </c>
    </row>
    <row r="69">
      <c r="A69" s="4" t="inlineStr">
        <is>
          <t>Revaluation surplus</t>
        </is>
      </c>
      <c r="B69" s="4" t="inlineStr">
        <is>
          <t xml:space="preserve"> </t>
        </is>
      </c>
    </row>
    <row r="70">
      <c r="A70" s="4" t="inlineStr">
        <is>
          <t>Decrease due to loss of control</t>
        </is>
      </c>
      <c r="B70" s="4" t="inlineStr">
        <is>
          <t xml:space="preserve"> </t>
        </is>
      </c>
    </row>
    <row r="71">
      <c r="A71" s="4" t="inlineStr">
        <is>
          <t>Balance at the end</t>
        </is>
      </c>
      <c r="B71" s="5" t="n">
        <v>-2160680</v>
      </c>
      <c r="C71" s="5" t="n">
        <v>-1600472</v>
      </c>
    </row>
    <row r="72">
      <c r="A72" s="4" t="inlineStr">
        <is>
          <t>Cash and cash equivalent [Member] | Deferred income tax liabilities [Member]</t>
        </is>
      </c>
    </row>
    <row r="73">
      <c r="A73" s="3" t="inlineStr">
        <is>
          <t>Disclosure of financial assets [line items]</t>
        </is>
      </c>
    </row>
    <row r="74">
      <c r="A74" s="4" t="inlineStr">
        <is>
          <t>Balance at the beginning</t>
        </is>
      </c>
      <c r="B74" s="5" t="n">
        <v>-8150</v>
      </c>
      <c r="C74" s="5" t="n">
        <v>-2994</v>
      </c>
    </row>
    <row r="75">
      <c r="A75" s="4" t="inlineStr">
        <is>
          <t>(Charged) / Credited to the statement of income</t>
        </is>
      </c>
      <c r="B75" s="5" t="n">
        <v>8129</v>
      </c>
      <c r="C75" s="5" t="n">
        <v>-5156</v>
      </c>
    </row>
    <row r="76">
      <c r="A76" s="4" t="inlineStr">
        <is>
          <t>Revaluation surplus</t>
        </is>
      </c>
      <c r="B76" s="4" t="inlineStr">
        <is>
          <t xml:space="preserve"> </t>
        </is>
      </c>
    </row>
    <row r="77">
      <c r="A77" s="4" t="inlineStr">
        <is>
          <t>Decrease due to loss of control</t>
        </is>
      </c>
      <c r="B77" s="4" t="inlineStr">
        <is>
          <t xml:space="preserve"> </t>
        </is>
      </c>
    </row>
    <row r="78">
      <c r="A78" s="4" t="inlineStr">
        <is>
          <t>Balance at the end</t>
        </is>
      </c>
      <c r="B78" s="5" t="n">
        <v>-21</v>
      </c>
      <c r="C78" s="5" t="n">
        <v>-8150</v>
      </c>
    </row>
    <row r="79">
      <c r="A79" s="4" t="inlineStr">
        <is>
          <t>Intangible assets [Member] | Deferred income tax liabilities [Member]</t>
        </is>
      </c>
    </row>
    <row r="80">
      <c r="A80" s="3" t="inlineStr">
        <is>
          <t>Disclosure of financial assets [line items]</t>
        </is>
      </c>
    </row>
    <row r="81">
      <c r="A81" s="4" t="inlineStr">
        <is>
          <t>Balance at the beginning</t>
        </is>
      </c>
      <c r="B81" s="4" t="inlineStr">
        <is>
          <t xml:space="preserve"> </t>
        </is>
      </c>
      <c r="C81" s="5" t="n">
        <v>-1053</v>
      </c>
    </row>
    <row r="82">
      <c r="A82" s="4" t="inlineStr">
        <is>
          <t>(Charged) / Credited to the statement of income</t>
        </is>
      </c>
      <c r="C82" s="5" t="n">
        <v>1053</v>
      </c>
    </row>
    <row r="83">
      <c r="A83" s="4" t="inlineStr">
        <is>
          <t>Balance at the end</t>
        </is>
      </c>
      <c r="C83" s="4" t="inlineStr">
        <is>
          <t xml:space="preserve"> </t>
        </is>
      </c>
    </row>
    <row r="84">
      <c r="A84" s="4" t="inlineStr">
        <is>
          <t>Deferred income tax asset [Member]</t>
        </is>
      </c>
    </row>
    <row r="85">
      <c r="A85" s="3" t="inlineStr">
        <is>
          <t>Disclosure of financial assets [line items]</t>
        </is>
      </c>
    </row>
    <row r="86">
      <c r="A86" s="4" t="inlineStr">
        <is>
          <t>Balance at the beginning</t>
        </is>
      </c>
      <c r="B86" s="5" t="n">
        <v>2514696</v>
      </c>
      <c r="C86" s="5" t="n">
        <v>2957638</v>
      </c>
    </row>
    <row r="87">
      <c r="A87" s="4" t="inlineStr">
        <is>
          <t>(Charged) / Credited to the statement of income</t>
        </is>
      </c>
      <c r="B87" s="5" t="n">
        <v>1169877</v>
      </c>
      <c r="C87" s="5" t="n">
        <v>-442942</v>
      </c>
    </row>
    <row r="88">
      <c r="A88" s="4" t="inlineStr">
        <is>
          <t>Revaluation surplus</t>
        </is>
      </c>
      <c r="B88" s="4" t="inlineStr">
        <is>
          <t xml:space="preserve"> </t>
        </is>
      </c>
    </row>
    <row r="89">
      <c r="A89" s="4" t="inlineStr">
        <is>
          <t>Decrease due to loss of control</t>
        </is>
      </c>
      <c r="B89" s="4" t="inlineStr">
        <is>
          <t xml:space="preserve"> </t>
        </is>
      </c>
    </row>
    <row r="90">
      <c r="A90" s="4" t="inlineStr">
        <is>
          <t>Balance at the end</t>
        </is>
      </c>
      <c r="B90" s="5" t="n">
        <v>3684573</v>
      </c>
      <c r="C90" s="5" t="n">
        <v>2514696</v>
      </c>
    </row>
    <row r="91">
      <c r="A91" s="4" t="inlineStr">
        <is>
          <t>Deferred income tax asset [Member] | Tax loss carry-forwards [Member]</t>
        </is>
      </c>
    </row>
    <row r="92">
      <c r="A92" s="3" t="inlineStr">
        <is>
          <t>Disclosure of financial assets [line items]</t>
        </is>
      </c>
    </row>
    <row r="93">
      <c r="A93" s="4" t="inlineStr">
        <is>
          <t>Balance at the beginning</t>
        </is>
      </c>
      <c r="B93" s="5" t="n">
        <v>1555861</v>
      </c>
      <c r="C93" s="5" t="n">
        <v>1897615</v>
      </c>
    </row>
    <row r="94">
      <c r="A94" s="4" t="inlineStr">
        <is>
          <t>(Charged) / Credited to the statement of income</t>
        </is>
      </c>
      <c r="B94" s="5" t="n">
        <v>1061858</v>
      </c>
      <c r="C94" s="5" t="n">
        <v>-341754</v>
      </c>
    </row>
    <row r="95">
      <c r="A95" s="4" t="inlineStr">
        <is>
          <t>Revaluation surplus</t>
        </is>
      </c>
      <c r="B95" s="4" t="inlineStr">
        <is>
          <t xml:space="preserve"> </t>
        </is>
      </c>
    </row>
    <row r="96">
      <c r="A96" s="4" t="inlineStr">
        <is>
          <t>Decrease due to loss of control</t>
        </is>
      </c>
      <c r="B96" s="4" t="inlineStr">
        <is>
          <t xml:space="preserve"> </t>
        </is>
      </c>
    </row>
    <row r="97">
      <c r="A97" s="4" t="inlineStr">
        <is>
          <t>Balance at the end</t>
        </is>
      </c>
      <c r="B97" s="5" t="n">
        <v>2617719</v>
      </c>
      <c r="C97" s="5" t="n">
        <v>1555861</v>
      </c>
    </row>
    <row r="98">
      <c r="A98" s="4" t="inlineStr">
        <is>
          <t>Deferred income tax asset [Member] | Investment properties [Member]</t>
        </is>
      </c>
    </row>
    <row r="99">
      <c r="A99" s="3" t="inlineStr">
        <is>
          <t>Disclosure of financial assets [line items]</t>
        </is>
      </c>
    </row>
    <row r="100">
      <c r="A100" s="4" t="inlineStr">
        <is>
          <t>Balance at the beginning</t>
        </is>
      </c>
      <c r="B100" s="4" t="inlineStr">
        <is>
          <t xml:space="preserve"> </t>
        </is>
      </c>
    </row>
    <row r="101">
      <c r="A101" s="4" t="inlineStr">
        <is>
          <t>(Charged) / Credited to the statement of income</t>
        </is>
      </c>
      <c r="B101" s="5" t="n">
        <v>133302</v>
      </c>
    </row>
    <row r="102">
      <c r="A102" s="4" t="inlineStr">
        <is>
          <t>Revaluation surplus</t>
        </is>
      </c>
      <c r="B102" s="4" t="inlineStr">
        <is>
          <t xml:space="preserve"> </t>
        </is>
      </c>
    </row>
    <row r="103">
      <c r="A103" s="4" t="inlineStr">
        <is>
          <t>Decrease due to loss of control</t>
        </is>
      </c>
      <c r="B103" s="4" t="inlineStr">
        <is>
          <t xml:space="preserve"> </t>
        </is>
      </c>
    </row>
    <row r="104">
      <c r="A104" s="4" t="inlineStr">
        <is>
          <t>Balance at the end</t>
        </is>
      </c>
      <c r="B104" s="5" t="n">
        <v>133302</v>
      </c>
      <c r="C104" s="4" t="inlineStr">
        <is>
          <t xml:space="preserve"> </t>
        </is>
      </c>
    </row>
    <row r="105">
      <c r="A105" s="4" t="inlineStr">
        <is>
          <t>Deferred income tax asset [Member] | Borrowings [Member]</t>
        </is>
      </c>
    </row>
    <row r="106">
      <c r="A106" s="3" t="inlineStr">
        <is>
          <t>Disclosure of financial assets [line items]</t>
        </is>
      </c>
    </row>
    <row r="107">
      <c r="A107" s="4" t="inlineStr">
        <is>
          <t>Balance at the beginning</t>
        </is>
      </c>
      <c r="B107" s="5" t="n">
        <v>45919</v>
      </c>
      <c r="C107" s="5" t="n">
        <v>46661</v>
      </c>
    </row>
    <row r="108">
      <c r="A108" s="4" t="inlineStr">
        <is>
          <t>(Charged) / Credited to the statement of income</t>
        </is>
      </c>
      <c r="B108" s="5" t="n">
        <v>-483</v>
      </c>
      <c r="C108" s="5" t="n">
        <v>-742</v>
      </c>
    </row>
    <row r="109">
      <c r="A109" s="4" t="inlineStr">
        <is>
          <t>Revaluation surplus</t>
        </is>
      </c>
      <c r="B109" s="4" t="inlineStr">
        <is>
          <t xml:space="preserve"> </t>
        </is>
      </c>
    </row>
    <row r="110">
      <c r="A110" s="4" t="inlineStr">
        <is>
          <t>Decrease due to loss of control</t>
        </is>
      </c>
      <c r="B110" s="4" t="inlineStr">
        <is>
          <t xml:space="preserve"> </t>
        </is>
      </c>
    </row>
    <row r="111">
      <c r="A111" s="4" t="inlineStr">
        <is>
          <t>Balance at the end</t>
        </is>
      </c>
      <c r="B111" s="5" t="n">
        <v>45436</v>
      </c>
      <c r="C111" s="5" t="n">
        <v>45919</v>
      </c>
    </row>
    <row r="112">
      <c r="A112" s="4" t="inlineStr">
        <is>
          <t>Deferred income tax asset [Member] | Trade and other payables [Member]</t>
        </is>
      </c>
    </row>
    <row r="113">
      <c r="A113" s="3" t="inlineStr">
        <is>
          <t>Disclosure of financial assets [line items]</t>
        </is>
      </c>
    </row>
    <row r="114">
      <c r="A114" s="4" t="inlineStr">
        <is>
          <t>Balance at the beginning</t>
        </is>
      </c>
      <c r="B114" s="5" t="n">
        <v>783473</v>
      </c>
      <c r="C114" s="5" t="n">
        <v>859493</v>
      </c>
    </row>
    <row r="115">
      <c r="A115" s="4" t="inlineStr">
        <is>
          <t>(Charged) / Credited to the statement of income</t>
        </is>
      </c>
      <c r="B115" s="5" t="n">
        <v>-221146</v>
      </c>
      <c r="C115" s="5" t="n">
        <v>-76020</v>
      </c>
    </row>
    <row r="116">
      <c r="A116" s="4" t="inlineStr">
        <is>
          <t>Revaluation surplus</t>
        </is>
      </c>
      <c r="B116" s="4" t="inlineStr">
        <is>
          <t xml:space="preserve"> </t>
        </is>
      </c>
    </row>
    <row r="117">
      <c r="A117" s="4" t="inlineStr">
        <is>
          <t>Decrease due to loss of control</t>
        </is>
      </c>
      <c r="B117" s="4" t="inlineStr">
        <is>
          <t xml:space="preserve"> </t>
        </is>
      </c>
    </row>
    <row r="118">
      <c r="A118" s="4" t="inlineStr">
        <is>
          <t>Balance at the end</t>
        </is>
      </c>
      <c r="B118" s="5" t="n">
        <v>562327</v>
      </c>
      <c r="C118" s="5" t="n">
        <v>783473</v>
      </c>
    </row>
    <row r="119">
      <c r="A119" s="4" t="inlineStr">
        <is>
          <t>Deferred income tax asset [Member] | Trade and other receivables [Member]</t>
        </is>
      </c>
    </row>
    <row r="120">
      <c r="A120" s="3" t="inlineStr">
        <is>
          <t>Disclosure of financial assets [line items]</t>
        </is>
      </c>
    </row>
    <row r="121">
      <c r="A121" s="4" t="inlineStr">
        <is>
          <t>Balance at the beginning</t>
        </is>
      </c>
      <c r="B121" s="5" t="n">
        <v>98240</v>
      </c>
      <c r="C121" s="5" t="n">
        <v>98558</v>
      </c>
    </row>
    <row r="122">
      <c r="A122" s="4" t="inlineStr">
        <is>
          <t>(Charged) / Credited to the statement of income</t>
        </is>
      </c>
      <c r="B122" s="5" t="n">
        <v>-33557</v>
      </c>
      <c r="C122" s="5" t="n">
        <v>-318</v>
      </c>
    </row>
    <row r="123">
      <c r="A123" s="4" t="inlineStr">
        <is>
          <t>Revaluation surplus</t>
        </is>
      </c>
      <c r="B123" s="4" t="inlineStr">
        <is>
          <t xml:space="preserve"> </t>
        </is>
      </c>
    </row>
    <row r="124">
      <c r="A124" s="4" t="inlineStr">
        <is>
          <t>Decrease due to loss of control</t>
        </is>
      </c>
      <c r="B124" s="4" t="inlineStr">
        <is>
          <t xml:space="preserve"> </t>
        </is>
      </c>
    </row>
    <row r="125">
      <c r="A125" s="4" t="inlineStr">
        <is>
          <t>Balance at the end</t>
        </is>
      </c>
      <c r="B125" s="5" t="n">
        <v>64683</v>
      </c>
      <c r="C125" s="5" t="n">
        <v>98240</v>
      </c>
    </row>
    <row r="126">
      <c r="A126" s="4" t="inlineStr">
        <is>
          <t>Deferred income tax asset [Member] | Trading properties [Member]</t>
        </is>
      </c>
    </row>
    <row r="127">
      <c r="A127" s="3" t="inlineStr">
        <is>
          <t>Disclosure of financial assets [line items]</t>
        </is>
      </c>
    </row>
    <row r="128">
      <c r="A128" s="4" t="inlineStr">
        <is>
          <t>Balance at the beginning</t>
        </is>
      </c>
      <c r="B128" s="4" t="inlineStr">
        <is>
          <t xml:space="preserve"> </t>
        </is>
      </c>
      <c r="C128" s="5" t="n">
        <v>6937</v>
      </c>
    </row>
    <row r="129">
      <c r="A129" s="4" t="inlineStr">
        <is>
          <t>(Charged) / Credited to the statement of income</t>
        </is>
      </c>
      <c r="B129" s="5" t="n">
        <v>223668</v>
      </c>
      <c r="C129" s="5" t="n">
        <v>-6937</v>
      </c>
    </row>
    <row r="130">
      <c r="A130" s="4" t="inlineStr">
        <is>
          <t>Revaluation surplus</t>
        </is>
      </c>
      <c r="B130" s="4" t="inlineStr">
        <is>
          <t xml:space="preserve"> </t>
        </is>
      </c>
    </row>
    <row r="131">
      <c r="A131" s="4" t="inlineStr">
        <is>
          <t>Decrease due to loss of control</t>
        </is>
      </c>
      <c r="B131" s="4" t="inlineStr">
        <is>
          <t xml:space="preserve"> </t>
        </is>
      </c>
    </row>
    <row r="132">
      <c r="A132" s="4" t="inlineStr">
        <is>
          <t>Balance at the end</t>
        </is>
      </c>
      <c r="B132" s="5" t="n">
        <v>223668</v>
      </c>
      <c r="C132" s="4" t="inlineStr">
        <is>
          <t xml:space="preserve"> </t>
        </is>
      </c>
    </row>
    <row r="133">
      <c r="A133" s="4" t="inlineStr">
        <is>
          <t>Deferred income tax asset [Member] | Provisions [Member]</t>
        </is>
      </c>
    </row>
    <row r="134">
      <c r="A134" s="3" t="inlineStr">
        <is>
          <t>Disclosure of financial assets [line items]</t>
        </is>
      </c>
    </row>
    <row r="135">
      <c r="A135" s="4" t="inlineStr">
        <is>
          <t>Balance at the beginning</t>
        </is>
      </c>
      <c r="B135" s="5" t="n">
        <v>638</v>
      </c>
      <c r="C135" s="5" t="n">
        <v>1888</v>
      </c>
    </row>
    <row r="136">
      <c r="A136" s="4" t="inlineStr">
        <is>
          <t>(Charged) / Credited to the statement of income</t>
        </is>
      </c>
      <c r="B136" s="5" t="n">
        <v>-15</v>
      </c>
      <c r="C136" s="5" t="n">
        <v>-1250</v>
      </c>
    </row>
    <row r="137">
      <c r="A137" s="4" t="inlineStr">
        <is>
          <t>Revaluation surplus</t>
        </is>
      </c>
      <c r="B137" s="4" t="inlineStr">
        <is>
          <t xml:space="preserve"> </t>
        </is>
      </c>
    </row>
    <row r="138">
      <c r="A138" s="4" t="inlineStr">
        <is>
          <t>Decrease due to loss of control</t>
        </is>
      </c>
      <c r="B138" s="4" t="inlineStr">
        <is>
          <t xml:space="preserve"> </t>
        </is>
      </c>
    </row>
    <row r="139">
      <c r="A139" s="4" t="inlineStr">
        <is>
          <t>Balance at the end</t>
        </is>
      </c>
      <c r="B139" s="5" t="n">
        <v>623</v>
      </c>
      <c r="C139" s="5" t="n">
        <v>638</v>
      </c>
    </row>
    <row r="140">
      <c r="A140" s="4" t="inlineStr">
        <is>
          <t>Deferred income tax asset [Member] | Other [Member]</t>
        </is>
      </c>
    </row>
    <row r="141">
      <c r="A141" s="3" t="inlineStr">
        <is>
          <t>Disclosure of financial assets [line items]</t>
        </is>
      </c>
    </row>
    <row r="142">
      <c r="A142" s="4" t="inlineStr">
        <is>
          <t>Balance at the beginning</t>
        </is>
      </c>
      <c r="B142" s="5" t="n">
        <v>9375</v>
      </c>
      <c r="C142" s="5" t="n">
        <v>38325</v>
      </c>
    </row>
    <row r="143">
      <c r="A143" s="4" t="inlineStr">
        <is>
          <t>(Charged) / Credited to the statement of income</t>
        </is>
      </c>
      <c r="B143" s="5" t="n">
        <v>11720</v>
      </c>
      <c r="C143" s="5" t="n">
        <v>-28950</v>
      </c>
    </row>
    <row r="144">
      <c r="A144" s="4" t="inlineStr">
        <is>
          <t>Revaluation surplus</t>
        </is>
      </c>
      <c r="B144" s="4" t="inlineStr">
        <is>
          <t xml:space="preserve"> </t>
        </is>
      </c>
    </row>
    <row r="145">
      <c r="A145" s="4" t="inlineStr">
        <is>
          <t>Decrease due to loss of control</t>
        </is>
      </c>
      <c r="B145" s="4" t="inlineStr">
        <is>
          <t xml:space="preserve"> </t>
        </is>
      </c>
    </row>
    <row r="146">
      <c r="A146" s="4" t="inlineStr">
        <is>
          <t>Balance at the end</t>
        </is>
      </c>
      <c r="B146" s="5" t="n">
        <v>21095</v>
      </c>
      <c r="C146" s="5" t="n">
        <v>9375</v>
      </c>
    </row>
    <row r="147">
      <c r="A147" s="4" t="inlineStr">
        <is>
          <t>Deferred income tax asset [Member] | Payroll and social security liabilities [Member]</t>
        </is>
      </c>
    </row>
    <row r="148">
      <c r="A148" s="3" t="inlineStr">
        <is>
          <t>Disclosure of financial assets [line items]</t>
        </is>
      </c>
    </row>
    <row r="149">
      <c r="A149" s="4" t="inlineStr">
        <is>
          <t>Balance at the beginning</t>
        </is>
      </c>
      <c r="B149" s="5" t="n">
        <v>5255</v>
      </c>
      <c r="C149" s="5" t="n">
        <v>8161</v>
      </c>
    </row>
    <row r="150">
      <c r="A150" s="4" t="inlineStr">
        <is>
          <t>(Charged) / Credited to the statement of income</t>
        </is>
      </c>
      <c r="B150" s="5" t="n">
        <v>-1578</v>
      </c>
      <c r="C150" s="5" t="n">
        <v>-2906</v>
      </c>
    </row>
    <row r="151">
      <c r="A151" s="4" t="inlineStr">
        <is>
          <t>Revaluation surplus</t>
        </is>
      </c>
      <c r="B151" s="4" t="inlineStr">
        <is>
          <t xml:space="preserve"> </t>
        </is>
      </c>
    </row>
    <row r="152">
      <c r="A152" s="4" t="inlineStr">
        <is>
          <t>Decrease due to loss of control</t>
        </is>
      </c>
      <c r="B152" s="4" t="inlineStr">
        <is>
          <t xml:space="preserve"> </t>
        </is>
      </c>
    </row>
    <row r="153">
      <c r="A153" s="4" t="inlineStr">
        <is>
          <t>Balance at the end</t>
        </is>
      </c>
      <c r="B153" s="5" t="n">
        <v>3677</v>
      </c>
      <c r="C153" s="5" t="n">
        <v>5255</v>
      </c>
    </row>
    <row r="154">
      <c r="A154" s="4" t="inlineStr">
        <is>
          <t>Deferred income tax asset [Member] | Tax inflation adjustment [Member]</t>
        </is>
      </c>
    </row>
    <row r="155">
      <c r="A155" s="3" t="inlineStr">
        <is>
          <t>Disclosure of financial assets [line items]</t>
        </is>
      </c>
    </row>
    <row r="156">
      <c r="A156" s="4" t="inlineStr">
        <is>
          <t>Balance at the beginning</t>
        </is>
      </c>
      <c r="B156" s="5" t="n">
        <v>15935</v>
      </c>
      <c r="C156" s="4" t="inlineStr">
        <is>
          <t xml:space="preserve"> </t>
        </is>
      </c>
    </row>
    <row r="157">
      <c r="A157" s="4" t="inlineStr">
        <is>
          <t>(Charged) / Credited to the statement of income</t>
        </is>
      </c>
      <c r="B157" s="5" t="n">
        <v>-3892</v>
      </c>
      <c r="C157" s="5" t="n">
        <v>15935</v>
      </c>
    </row>
    <row r="158">
      <c r="A158" s="4" t="inlineStr">
        <is>
          <t>Revaluation surplus</t>
        </is>
      </c>
      <c r="B158" s="4" t="inlineStr">
        <is>
          <t xml:space="preserve"> </t>
        </is>
      </c>
    </row>
    <row r="159">
      <c r="A159" s="4" t="inlineStr">
        <is>
          <t>Decrease due to loss of control</t>
        </is>
      </c>
      <c r="B159" s="4" t="inlineStr">
        <is>
          <t xml:space="preserve"> </t>
        </is>
      </c>
    </row>
    <row r="160">
      <c r="A160" s="4" t="inlineStr">
        <is>
          <t>Balance at the end</t>
        </is>
      </c>
      <c r="B160" s="6" t="n">
        <v>12043</v>
      </c>
      <c r="C160" s="6" t="n">
        <v>1593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Current and Deferred Income Tax (Details 4) - Tax loss carry-forward [Member] $ in Thousands</t>
        </is>
      </c>
      <c r="B1" s="2" t="inlineStr">
        <is>
          <t>12 Months Ended</t>
        </is>
      </c>
    </row>
    <row r="2">
      <c r="B2" s="2" t="inlineStr">
        <is>
          <t>Jun. 30, 2020ARS ($)</t>
        </is>
      </c>
    </row>
    <row r="3">
      <c r="A3" s="3" t="inlineStr">
        <is>
          <t>Disclosure of financial assets [line items]</t>
        </is>
      </c>
    </row>
    <row r="4">
      <c r="A4" s="4" t="inlineStr">
        <is>
          <t>Tax loss carry-forward</t>
        </is>
      </c>
      <c r="B4" s="6" t="n">
        <v>8695098</v>
      </c>
    </row>
    <row r="5">
      <c r="A5" s="4" t="inlineStr">
        <is>
          <t>Argentina | 2016 [Member]</t>
        </is>
      </c>
    </row>
    <row r="6">
      <c r="A6" s="3" t="inlineStr">
        <is>
          <t>Disclosure of financial assets [line items]</t>
        </is>
      </c>
    </row>
    <row r="7">
      <c r="A7" s="4" t="inlineStr">
        <is>
          <t>Tax loss carry-forward</t>
        </is>
      </c>
      <c r="B7" s="6" t="n">
        <v>2248</v>
      </c>
    </row>
    <row r="8">
      <c r="A8" s="4" t="inlineStr">
        <is>
          <t>Date of generated</t>
        </is>
      </c>
      <c r="B8" s="4" t="inlineStr">
        <is>
          <t>2016</t>
        </is>
      </c>
    </row>
    <row r="9">
      <c r="A9" s="4" t="inlineStr">
        <is>
          <t>Date of expiration</t>
        </is>
      </c>
      <c r="B9" s="4" t="inlineStr">
        <is>
          <t>2021</t>
        </is>
      </c>
    </row>
    <row r="10">
      <c r="A10" s="4" t="inlineStr">
        <is>
          <t>Rate</t>
        </is>
      </c>
      <c r="B10" s="4" t="inlineStr">
        <is>
          <t>25.00%</t>
        </is>
      </c>
    </row>
    <row r="11">
      <c r="A11" s="4" t="inlineStr">
        <is>
          <t>Argentina | 2017 [Member]</t>
        </is>
      </c>
    </row>
    <row r="12">
      <c r="A12" s="3" t="inlineStr">
        <is>
          <t>Disclosure of financial assets [line items]</t>
        </is>
      </c>
    </row>
    <row r="13">
      <c r="A13" s="4" t="inlineStr">
        <is>
          <t>Tax loss carry-forward</t>
        </is>
      </c>
      <c r="B13" s="6" t="n">
        <v>8121</v>
      </c>
    </row>
    <row r="14">
      <c r="A14" s="4" t="inlineStr">
        <is>
          <t>Date of generated</t>
        </is>
      </c>
      <c r="B14" s="4" t="inlineStr">
        <is>
          <t>2017</t>
        </is>
      </c>
    </row>
    <row r="15">
      <c r="A15" s="4" t="inlineStr">
        <is>
          <t>Date of expiration</t>
        </is>
      </c>
      <c r="B15" s="4" t="inlineStr">
        <is>
          <t>2022</t>
        </is>
      </c>
    </row>
    <row r="16">
      <c r="A16" s="4" t="inlineStr">
        <is>
          <t>Rate</t>
        </is>
      </c>
      <c r="B16" s="4" t="inlineStr">
        <is>
          <t>25.00%</t>
        </is>
      </c>
    </row>
    <row r="17">
      <c r="A17" s="4" t="inlineStr">
        <is>
          <t>Argentina | 2018 [Member]</t>
        </is>
      </c>
    </row>
    <row r="18">
      <c r="A18" s="3" t="inlineStr">
        <is>
          <t>Disclosure of financial assets [line items]</t>
        </is>
      </c>
    </row>
    <row r="19">
      <c r="A19" s="4" t="inlineStr">
        <is>
          <t>Tax loss carry-forward</t>
        </is>
      </c>
      <c r="B19" s="6" t="n">
        <v>2781231</v>
      </c>
    </row>
    <row r="20">
      <c r="A20" s="4" t="inlineStr">
        <is>
          <t>Date of generated</t>
        </is>
      </c>
      <c r="B20" s="4" t="inlineStr">
        <is>
          <t>2018</t>
        </is>
      </c>
    </row>
    <row r="21">
      <c r="A21" s="4" t="inlineStr">
        <is>
          <t>Date of expiration</t>
        </is>
      </c>
      <c r="B21" s="4" t="inlineStr">
        <is>
          <t>2023</t>
        </is>
      </c>
    </row>
    <row r="22">
      <c r="A22" s="4" t="inlineStr">
        <is>
          <t>Rate</t>
        </is>
      </c>
      <c r="B22" s="4" t="inlineStr">
        <is>
          <t>25.00%</t>
        </is>
      </c>
    </row>
    <row r="23">
      <c r="A23" s="4" t="inlineStr">
        <is>
          <t>Argentina | 2019 [Member]</t>
        </is>
      </c>
    </row>
    <row r="24">
      <c r="A24" s="3" t="inlineStr">
        <is>
          <t>Disclosure of financial assets [line items]</t>
        </is>
      </c>
    </row>
    <row r="25">
      <c r="A25" s="4" t="inlineStr">
        <is>
          <t>Tax loss carry-forward</t>
        </is>
      </c>
      <c r="B25" s="6" t="n">
        <v>1183486</v>
      </c>
    </row>
    <row r="26">
      <c r="A26" s="4" t="inlineStr">
        <is>
          <t>Date of generated</t>
        </is>
      </c>
      <c r="B26" s="4" t="inlineStr">
        <is>
          <t>2019</t>
        </is>
      </c>
    </row>
    <row r="27">
      <c r="A27" s="4" t="inlineStr">
        <is>
          <t>Date of expiration</t>
        </is>
      </c>
      <c r="B27" s="4" t="inlineStr">
        <is>
          <t>2024</t>
        </is>
      </c>
    </row>
    <row r="28">
      <c r="A28" s="4" t="inlineStr">
        <is>
          <t>Rate</t>
        </is>
      </c>
      <c r="B28" s="4" t="inlineStr">
        <is>
          <t>25.00%</t>
        </is>
      </c>
    </row>
    <row r="29">
      <c r="A29" s="4" t="inlineStr">
        <is>
          <t>Argentina | 2020 [Member]</t>
        </is>
      </c>
    </row>
    <row r="30">
      <c r="A30" s="3" t="inlineStr">
        <is>
          <t>Disclosure of financial assets [line items]</t>
        </is>
      </c>
    </row>
    <row r="31">
      <c r="A31" s="4" t="inlineStr">
        <is>
          <t>Tax loss carry-forward</t>
        </is>
      </c>
      <c r="B31" s="6" t="n">
        <v>4720012</v>
      </c>
    </row>
    <row r="32">
      <c r="A32" s="4" t="inlineStr">
        <is>
          <t>Date of generated</t>
        </is>
      </c>
      <c r="B32" s="4" t="inlineStr">
        <is>
          <t>2020</t>
        </is>
      </c>
    </row>
    <row r="33">
      <c r="A33" s="4" t="inlineStr">
        <is>
          <t>Date of expiration</t>
        </is>
      </c>
      <c r="B33" s="4" t="inlineStr">
        <is>
          <t>2025</t>
        </is>
      </c>
    </row>
    <row r="34">
      <c r="A34" s="4" t="inlineStr">
        <is>
          <t>Rate</t>
        </is>
      </c>
      <c r="B34" s="4" t="inlineStr">
        <is>
          <t>25.00%</t>
        </is>
      </c>
    </row>
    <row r="35">
      <c r="A35" s="4" t="inlineStr">
        <is>
          <t>Argentina | 2020 [Member] | Bottom of Range [Member]</t>
        </is>
      </c>
    </row>
    <row r="36">
      <c r="A36" s="3" t="inlineStr">
        <is>
          <t>Disclosure of financial assets [line items]</t>
        </is>
      </c>
    </row>
    <row r="37">
      <c r="A37" s="4" t="inlineStr">
        <is>
          <t>Rate</t>
        </is>
      </c>
      <c r="B37" s="4" t="inlineStr">
        <is>
          <t>25.00%</t>
        </is>
      </c>
    </row>
    <row r="38">
      <c r="A38" s="4" t="inlineStr">
        <is>
          <t>Argentina | 2020 [Member] | Top of Range [Member]</t>
        </is>
      </c>
    </row>
    <row r="39">
      <c r="A39" s="3" t="inlineStr">
        <is>
          <t>Disclosure of financial assets [line items]</t>
        </is>
      </c>
    </row>
    <row r="40">
      <c r="A40" s="4" t="inlineStr">
        <is>
          <t>Rate</t>
        </is>
      </c>
      <c r="B40" s="4" t="inlineStr">
        <is>
          <t>3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urrent and Deferred Income Tax (Details 5) - ARS ($) $ in Thousands</t>
        </is>
      </c>
      <c r="B1" s="2" t="inlineStr">
        <is>
          <t>12 Months Ended</t>
        </is>
      </c>
    </row>
    <row r="2">
      <c r="B2" s="2" t="inlineStr">
        <is>
          <t>Jun. 30, 2020</t>
        </is>
      </c>
      <c r="C2" s="2" t="inlineStr">
        <is>
          <t>Jun. 30, 2019</t>
        </is>
      </c>
      <c r="D2" s="2" t="inlineStr">
        <is>
          <t>Jun. 30, 2018</t>
        </is>
      </c>
    </row>
    <row r="3">
      <c r="A3" s="3" t="inlineStr">
        <is>
          <t>Current and Deferred Income Tax [Abstract]</t>
        </is>
      </c>
    </row>
    <row r="4">
      <c r="A4" s="4" t="inlineStr">
        <is>
          <t>(Profit) / loss for year before income tax at the prevailing tax rate</t>
        </is>
      </c>
      <c r="B4" s="6" t="n">
        <v>-7058178</v>
      </c>
      <c r="C4" s="6" t="n">
        <v>9618302</v>
      </c>
      <c r="D4" s="6" t="n">
        <v>-4834957</v>
      </c>
    </row>
    <row r="5">
      <c r="A5" s="3" t="inlineStr">
        <is>
          <t>Tax effects of:</t>
        </is>
      </c>
    </row>
    <row r="6">
      <c r="A6" s="4" t="inlineStr">
        <is>
          <t>Rate change</t>
        </is>
      </c>
      <c r="B6" s="5" t="n">
        <v>2374798</v>
      </c>
      <c r="C6" s="5" t="n">
        <v>221159</v>
      </c>
      <c r="D6" s="5" t="n">
        <v>10515288</v>
      </c>
    </row>
    <row r="7">
      <c r="A7" s="4" t="inlineStr">
        <is>
          <t>Share of profit of associates and joint ventures</t>
        </is>
      </c>
      <c r="B7" s="5" t="n">
        <v>53373</v>
      </c>
      <c r="C7" s="5" t="n">
        <v>-173386</v>
      </c>
      <c r="D7" s="5" t="n">
        <v>310583</v>
      </c>
    </row>
    <row r="8">
      <c r="A8" s="4" t="inlineStr">
        <is>
          <t>Result by rate transparency</t>
        </is>
      </c>
      <c r="B8" s="5" t="n">
        <v>186489</v>
      </c>
      <c r="C8" s="5" t="n">
        <v>-101841</v>
      </c>
      <c r="D8" s="4" t="inlineStr">
        <is>
          <t xml:space="preserve"> </t>
        </is>
      </c>
    </row>
    <row r="9">
      <c r="A9" s="4" t="inlineStr">
        <is>
          <t>Result from sale of subsidiaries</t>
        </is>
      </c>
      <c r="B9" s="5" t="n">
        <v>-391936</v>
      </c>
      <c r="C9" s="5" t="n">
        <v>-1691</v>
      </c>
      <c r="D9" s="4" t="inlineStr">
        <is>
          <t xml:space="preserve"> </t>
        </is>
      </c>
    </row>
    <row r="10">
      <c r="A10" s="4" t="inlineStr">
        <is>
          <t>Special tax, revaluation</t>
        </is>
      </c>
      <c r="B10" s="4" t="inlineStr">
        <is>
          <t xml:space="preserve"> </t>
        </is>
      </c>
      <c r="C10" s="5" t="n">
        <v>-394898</v>
      </c>
      <c r="D10" s="4" t="inlineStr">
        <is>
          <t xml:space="preserve"> </t>
        </is>
      </c>
    </row>
    <row r="11">
      <c r="A11" s="4" t="inlineStr">
        <is>
          <t>Expiration of carry-forwards</t>
        </is>
      </c>
      <c r="B11" s="5" t="n">
        <v>-100</v>
      </c>
      <c r="C11" s="4" t="inlineStr">
        <is>
          <t xml:space="preserve"> </t>
        </is>
      </c>
      <c r="D11" s="4" t="inlineStr">
        <is>
          <t xml:space="preserve"> </t>
        </is>
      </c>
    </row>
    <row r="12">
      <c r="A12" s="4" t="inlineStr">
        <is>
          <t>Tax loss carry-forwards</t>
        </is>
      </c>
      <c r="B12" s="5" t="n">
        <v>-129387</v>
      </c>
      <c r="C12" s="5" t="n">
        <v>-77255</v>
      </c>
      <c r="D12" s="4" t="inlineStr">
        <is>
          <t xml:space="preserve"> </t>
        </is>
      </c>
    </row>
    <row r="13">
      <c r="A13" s="4" t="inlineStr">
        <is>
          <t>Non-taxable financial dividends</t>
        </is>
      </c>
      <c r="B13" s="4" t="inlineStr">
        <is>
          <t xml:space="preserve"> </t>
        </is>
      </c>
      <c r="C13" s="4" t="inlineStr">
        <is>
          <t xml:space="preserve"> </t>
        </is>
      </c>
      <c r="D13" s="5" t="n">
        <v>272594</v>
      </c>
    </row>
    <row r="14">
      <c r="A14" s="4" t="inlineStr">
        <is>
          <t>Non-taxable, non-deductible items</t>
        </is>
      </c>
      <c r="B14" s="5" t="n">
        <v>-615</v>
      </c>
      <c r="C14" s="5" t="n">
        <v>36725</v>
      </c>
      <c r="D14" s="5" t="n">
        <v>-16060</v>
      </c>
    </row>
    <row r="15">
      <c r="A15" s="4" t="inlineStr">
        <is>
          <t>Derivative special tax</t>
        </is>
      </c>
      <c r="B15" s="4" t="inlineStr">
        <is>
          <t xml:space="preserve"> </t>
        </is>
      </c>
      <c r="C15" s="4" t="inlineStr">
        <is>
          <t xml:space="preserve"> </t>
        </is>
      </c>
      <c r="D15" s="5" t="n">
        <v>-1881</v>
      </c>
    </row>
    <row r="16">
      <c r="A16" s="4" t="inlineStr">
        <is>
          <t>Difference between provisions and affidavits</t>
        </is>
      </c>
      <c r="B16" s="5" t="n">
        <v>48333</v>
      </c>
      <c r="C16" s="5" t="n">
        <v>3712</v>
      </c>
      <c r="D16" s="5" t="n">
        <v>2395</v>
      </c>
    </row>
    <row r="17">
      <c r="A17" s="4" t="inlineStr">
        <is>
          <t>Minimum presumed income tax</t>
        </is>
      </c>
      <c r="B17" s="5" t="n">
        <v>-1215</v>
      </c>
      <c r="C17" s="4" t="inlineStr">
        <is>
          <t xml:space="preserve"> </t>
        </is>
      </c>
      <c r="D17" s="5" t="n">
        <v>-73</v>
      </c>
    </row>
    <row r="18">
      <c r="A18" s="4" t="inlineStr">
        <is>
          <t>Goodwill reversal</t>
        </is>
      </c>
      <c r="B18" s="4" t="inlineStr">
        <is>
          <t xml:space="preserve"> </t>
        </is>
      </c>
      <c r="C18" s="5" t="n">
        <v>-55318</v>
      </c>
      <c r="D18" s="4" t="inlineStr">
        <is>
          <t xml:space="preserve"> </t>
        </is>
      </c>
    </row>
    <row r="19">
      <c r="A19" s="4" t="inlineStr">
        <is>
          <t>Others</t>
        </is>
      </c>
      <c r="B19" s="5" t="n">
        <v>4</v>
      </c>
      <c r="C19" s="5" t="n">
        <v>-8583</v>
      </c>
      <c r="D19" s="5" t="n">
        <v>-415</v>
      </c>
    </row>
    <row r="20">
      <c r="A20" s="4" t="inlineStr">
        <is>
          <t>Inflation adjustment</t>
        </is>
      </c>
      <c r="B20" s="5" t="n">
        <v>-588429</v>
      </c>
      <c r="C20" s="5" t="n">
        <v>-1853819</v>
      </c>
      <c r="D20" s="5" t="n">
        <v>286849</v>
      </c>
    </row>
    <row r="21">
      <c r="A21" s="4" t="inlineStr">
        <is>
          <t>Tax inflation adjustment</t>
        </is>
      </c>
      <c r="B21" s="5" t="n">
        <v>132864</v>
      </c>
      <c r="C21" s="5" t="n">
        <v>-1075066</v>
      </c>
      <c r="D21" s="4" t="inlineStr">
        <is>
          <t xml:space="preserve"> </t>
        </is>
      </c>
    </row>
    <row r="22">
      <c r="A22" s="4" t="inlineStr">
        <is>
          <t>Income tax - (Loss) / Gain</t>
        </is>
      </c>
      <c r="B22" s="6" t="n">
        <v>-5373999</v>
      </c>
      <c r="C22" s="6" t="n">
        <v>6138041</v>
      </c>
      <c r="D22" s="6" t="n">
        <v>65343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urrent and Deferred Income Tax (Details Textual) - ARS ($) $ in Thousands</t>
        </is>
      </c>
      <c r="B1" s="2" t="inlineStr">
        <is>
          <t>12 Months Ended</t>
        </is>
      </c>
    </row>
    <row r="2">
      <c r="B2" s="2" t="inlineStr">
        <is>
          <t>Jun. 30, 2020</t>
        </is>
      </c>
      <c r="C2" s="2" t="inlineStr">
        <is>
          <t>Jun. 30, 2019</t>
        </is>
      </c>
    </row>
    <row r="3">
      <c r="A3" s="3" t="inlineStr">
        <is>
          <t>Current and deferred income tax (Textual)</t>
        </is>
      </c>
    </row>
    <row r="4">
      <c r="A4" s="4" t="inlineStr">
        <is>
          <t>Deferred income tax assets</t>
        </is>
      </c>
      <c r="B4" s="6" t="n">
        <v>83738</v>
      </c>
      <c r="C4" s="6" t="n">
        <v>94695</v>
      </c>
    </row>
    <row r="5">
      <c r="A5" s="4" t="inlineStr">
        <is>
          <t>Deferred income tax assets corresponding losses</t>
        </is>
      </c>
      <c r="B5" s="5" t="n">
        <v>334912</v>
      </c>
      <c r="C5" s="5" t="n">
        <v>378780</v>
      </c>
    </row>
    <row r="6">
      <c r="A6" s="4" t="inlineStr">
        <is>
          <t>Deferred income tax liabilities</t>
        </is>
      </c>
      <c r="B6" s="6" t="n">
        <v>0</v>
      </c>
      <c r="C6" s="6" t="n">
        <v>0</v>
      </c>
    </row>
    <row r="7">
      <c r="A7" s="4" t="inlineStr">
        <is>
          <t>Description of tax loss carry-forwards</t>
        </is>
      </c>
      <c r="B7" s="4" t="inlineStr">
        <is>
          <t>Tax loss carry-forwards in Argentina generally expire within 5 years.</t>
        </is>
      </c>
    </row>
    <row r="8">
      <c r="A8" s="4" t="inlineStr">
        <is>
          <t>Description of Income tax</t>
        </is>
      </c>
      <c r="B8" s="4" t="inlineStr">
        <is>
          <t>(i) the update of the cost for goods acquired or investments made in the fiscal years that begin as of January 1, 2018 (applicable to the Group for the year end June 30, 2019), considering the percentage variations of the CPI provided by the National Institute of Statistics and Census (“INDEC”);</t>
        </is>
      </c>
    </row>
    <row r="9">
      <c r="A9" s="4" t="inlineStr">
        <is>
          <t>Description of revaluation of assets</t>
        </is>
      </c>
      <c r="B9" s="4" t="inlineStr">
        <is>
          <t>The applicable rate to companies for the third year beginning after January 1, 2018 is increased from 25% to 30% that is, for the Group's fiscal years beginning on July 1, 2019.</t>
        </is>
      </c>
    </row>
    <row r="10">
      <c r="A10" s="4" t="inlineStr">
        <is>
          <t>Description of tax inflation adjustment</t>
        </is>
      </c>
      <c r="B10" s="4" t="inlineStr">
        <is>
          <t>(ii) the application of the adjustment set forth in Title VI of the Income Tax Law when a percentage of variation -of the aforementioned index price - accumulated in thirty-six (36) months prior to the fiscal year end that is liquidated, is greater than one hundred percent (100%), or, with respect to the first, second and third year after its validity, this procedure will be applicable in case the accumulated variation of that index price, calculated from the beginning of the first of them and until the end of each year, exceed 55%, 30% and 15% for the first, second and third year of application, respectively. At the end of this year, there has been an accumulative variation of 43% in the index price that exceeds the expected condition of 55% for the application of the adjustment in the first year. Consequently, the tax inflation adjustment has been applied and the cost of goods acquired during the year 2019 has been updated as established in article 58 of the Income Tax Law.</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Employee Benefits (Details) - ARS ($) $ in Thousands</t>
        </is>
      </c>
      <c r="B1" s="2" t="inlineStr">
        <is>
          <t>Jan. 01, 2006</t>
        </is>
      </c>
      <c r="C1" s="2" t="inlineStr">
        <is>
          <t>Jun. 30, 2020</t>
        </is>
      </c>
      <c r="D1" s="2" t="inlineStr">
        <is>
          <t>Jun. 30, 2019</t>
        </is>
      </c>
      <c r="E1" s="2" t="inlineStr">
        <is>
          <t>Jun. 30, 2018</t>
        </is>
      </c>
    </row>
    <row r="2">
      <c r="A2" s="4" t="inlineStr">
        <is>
          <t>Base Contributions [Member]</t>
        </is>
      </c>
    </row>
    <row r="3">
      <c r="A3" s="3" t="inlineStr">
        <is>
          <t>Disclosure of defined benefit plans [line items]</t>
        </is>
      </c>
    </row>
    <row r="4">
      <c r="A4" s="4" t="inlineStr">
        <is>
          <t>Monthly salary contribution</t>
        </is>
      </c>
      <c r="B4" s="4" t="inlineStr">
        <is>
          <t>2.50%</t>
        </is>
      </c>
    </row>
    <row r="5">
      <c r="A5" s="4" t="inlineStr">
        <is>
          <t>Employee contributions</t>
        </is>
      </c>
      <c r="B5" s="4" t="inlineStr">
        <is>
          <t>200.00%</t>
        </is>
      </c>
    </row>
    <row r="6">
      <c r="A6" s="4" t="inlineStr">
        <is>
          <t>Group contributions</t>
        </is>
      </c>
      <c r="C6" s="4" t="inlineStr">
        <is>
          <t>100.00%</t>
        </is>
      </c>
    </row>
    <row r="7">
      <c r="A7" s="4" t="inlineStr">
        <is>
          <t>Contribution plan amount</t>
        </is>
      </c>
      <c r="C7" s="6" t="n">
        <v>22550</v>
      </c>
      <c r="D7" s="6" t="n">
        <v>32153</v>
      </c>
      <c r="E7" s="6" t="n">
        <v>24430</v>
      </c>
    </row>
    <row r="8">
      <c r="A8" s="4" t="inlineStr">
        <is>
          <t>Extraordinary Contributions [Member]</t>
        </is>
      </c>
    </row>
    <row r="9">
      <c r="A9" s="3" t="inlineStr">
        <is>
          <t>Disclosure of defined benefit plans [line items]</t>
        </is>
      </c>
    </row>
    <row r="10">
      <c r="A10" s="4" t="inlineStr">
        <is>
          <t>Annual bonus contribution</t>
        </is>
      </c>
      <c r="B10" s="4" t="inlineStr">
        <is>
          <t>15.00%</t>
        </is>
      </c>
    </row>
    <row r="11">
      <c r="A11" s="4" t="inlineStr">
        <is>
          <t>Employee contributions</t>
        </is>
      </c>
      <c r="B11" s="4" t="inlineStr">
        <is>
          <t>30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quity Incentive Plan (Details) - ARS ($) $ in Thousands</t>
        </is>
      </c>
      <c r="B1" s="2" t="inlineStr">
        <is>
          <t>12 Months Ended</t>
        </is>
      </c>
    </row>
    <row r="2">
      <c r="B2" s="2" t="inlineStr">
        <is>
          <t>Jun. 30, 2020</t>
        </is>
      </c>
      <c r="C2" s="2" t="inlineStr">
        <is>
          <t>Jun. 30, 2019</t>
        </is>
      </c>
      <c r="D2" s="2" t="inlineStr">
        <is>
          <t>Jun. 30, 2018</t>
        </is>
      </c>
    </row>
    <row r="3">
      <c r="A3" s="3" t="inlineStr">
        <is>
          <t>Equity Incentive Plan (Textual)</t>
        </is>
      </c>
    </row>
    <row r="4">
      <c r="A4" s="4" t="inlineStr">
        <is>
          <t>Trade and other payables of equity</t>
        </is>
      </c>
      <c r="B4" s="6" t="n">
        <v>12400</v>
      </c>
      <c r="C4" s="6" t="n">
        <v>17800</v>
      </c>
    </row>
    <row r="5">
      <c r="A5" s="4" t="inlineStr">
        <is>
          <t>Equity Incentive Plan, liability</t>
        </is>
      </c>
      <c r="B5" s="5" t="n">
        <v>2500</v>
      </c>
      <c r="C5" s="5" t="n">
        <v>3600</v>
      </c>
    </row>
    <row r="6">
      <c r="A6" s="4" t="inlineStr">
        <is>
          <t>Debt equity</t>
        </is>
      </c>
      <c r="B6" s="5" t="n">
        <v>14600</v>
      </c>
      <c r="C6" s="5" t="n">
        <v>20900</v>
      </c>
    </row>
    <row r="7">
      <c r="A7" s="4" t="inlineStr">
        <is>
          <t>Incentive Plan [Member]</t>
        </is>
      </c>
    </row>
    <row r="8">
      <c r="A8" s="3" t="inlineStr">
        <is>
          <t>Equity Incentive Plan (Textual)</t>
        </is>
      </c>
    </row>
    <row r="9">
      <c r="A9" s="4" t="inlineStr">
        <is>
          <t>Accrued amount of equity</t>
        </is>
      </c>
      <c r="B9" s="6" t="n">
        <v>61100</v>
      </c>
      <c r="C9" s="5" t="n">
        <v>90600</v>
      </c>
      <c r="D9" s="6" t="n">
        <v>182700</v>
      </c>
    </row>
    <row r="10">
      <c r="A10" s="4" t="inlineStr">
        <is>
          <t>Total cost of equity</t>
        </is>
      </c>
      <c r="C10" s="6" t="n">
        <v>400</v>
      </c>
      <c r="D10" s="6" t="n">
        <v>172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ARS ($) $ in Thousands</t>
        </is>
      </c>
      <c r="B1" s="2" t="inlineStr">
        <is>
          <t>Jun. 30, 2020</t>
        </is>
      </c>
      <c r="C1" s="2" t="inlineStr">
        <is>
          <t>Jun. 30, 2019</t>
        </is>
      </c>
    </row>
    <row r="2">
      <c r="A2" s="3" t="inlineStr">
        <is>
          <t>Disclosure of financial liabilities [line items]</t>
        </is>
      </c>
    </row>
    <row r="3">
      <c r="A3" s="4" t="inlineStr">
        <is>
          <t>Future minimum proceeds under non-cancellable operating leases</t>
        </is>
      </c>
      <c r="B3" s="6" t="n">
        <v>9674424</v>
      </c>
      <c r="C3" s="6" t="n">
        <v>21730</v>
      </c>
    </row>
    <row r="4">
      <c r="A4" s="4" t="inlineStr">
        <is>
          <t>Less than one year [Member]</t>
        </is>
      </c>
    </row>
    <row r="5">
      <c r="A5" s="3" t="inlineStr">
        <is>
          <t>Disclosure of financial liabilities [line items]</t>
        </is>
      </c>
    </row>
    <row r="6">
      <c r="A6" s="4" t="inlineStr">
        <is>
          <t>Future minimum proceeds under non-cancellable operating leases</t>
        </is>
      </c>
      <c r="B6" s="5" t="n">
        <v>2235279</v>
      </c>
      <c r="C6" s="5" t="n">
        <v>15236</v>
      </c>
    </row>
    <row r="7">
      <c r="A7" s="4" t="inlineStr">
        <is>
          <t>Later than 1 year and not later than 5 years [Member]</t>
        </is>
      </c>
    </row>
    <row r="8">
      <c r="A8" s="3" t="inlineStr">
        <is>
          <t>Disclosure of financial liabilities [line items]</t>
        </is>
      </c>
    </row>
    <row r="9">
      <c r="A9" s="4" t="inlineStr">
        <is>
          <t>Future minimum proceeds under non-cancellable operating leases</t>
        </is>
      </c>
      <c r="B9" s="5" t="n">
        <v>5117396</v>
      </c>
      <c r="C9" s="5" t="n">
        <v>6494</v>
      </c>
    </row>
    <row r="10">
      <c r="A10" s="4" t="inlineStr">
        <is>
          <t>More than 5 years [Member]</t>
        </is>
      </c>
    </row>
    <row r="11">
      <c r="A11" s="3" t="inlineStr">
        <is>
          <t>Disclosure of financial liabilities [line items]</t>
        </is>
      </c>
    </row>
    <row r="12">
      <c r="A12" s="4" t="inlineStr">
        <is>
          <t>Future minimum proceeds under non-cancellable operating leases</t>
        </is>
      </c>
      <c r="B12" s="6" t="n">
        <v>2321749</v>
      </c>
      <c r="C12"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Leases (Details Textual) - ARS ($) $ in Thousands</t>
        </is>
      </c>
      <c r="B1" s="2" t="inlineStr">
        <is>
          <t>12 Months Ended</t>
        </is>
      </c>
    </row>
    <row r="2">
      <c r="B2" s="2" t="inlineStr">
        <is>
          <t>Jun. 30, 2020</t>
        </is>
      </c>
      <c r="C2" s="2" t="inlineStr">
        <is>
          <t>Jun. 30, 2019</t>
        </is>
      </c>
      <c r="D2" s="2" t="inlineStr">
        <is>
          <t>Jun. 30, 2018</t>
        </is>
      </c>
    </row>
    <row r="3">
      <c r="A3" s="3" t="inlineStr">
        <is>
          <t>Leases (Textual)</t>
        </is>
      </c>
    </row>
    <row r="4">
      <c r="A4" s="4" t="inlineStr">
        <is>
          <t>Operating leases, description</t>
        </is>
      </c>
      <c r="B4" s="4" t="inlineStr">
        <is>
          <t>The agreements have an average term raging from three to five years. Some leases related to anchor stores have terms of ten years, which are usually extendable. Tenants normally pay a rent which consists of the higher of (i) the base rent; and (ii) the percentage rent (which generally ranges between 3% and 10% of the tenants’ gross sales). Furthermore, pursuant to one rent escalation clause in most lease arrangements, the tenants’ base rent generally increases between 17% and 40% each year during the agreement term.</t>
        </is>
      </c>
    </row>
    <row r="5">
      <c r="A5" s="4" t="inlineStr">
        <is>
          <t>Rent expense</t>
        </is>
      </c>
      <c r="B5" s="6" t="n">
        <v>4374256</v>
      </c>
      <c r="C5" s="6" t="n">
        <v>6336432</v>
      </c>
      <c r="D5" s="6" t="n">
        <v>7312191</v>
      </c>
    </row>
    <row r="6">
      <c r="A6" s="4" t="inlineStr">
        <is>
          <t>Operating lease expiration</t>
        </is>
      </c>
      <c r="B6" s="4" t="inlineStr">
        <is>
          <t>2032</t>
        </is>
      </c>
    </row>
    <row r="7">
      <c r="A7" s="4" t="inlineStr">
        <is>
          <t>Group's Shopping Malls [Member]</t>
        </is>
      </c>
    </row>
    <row r="8">
      <c r="A8" s="3" t="inlineStr">
        <is>
          <t>Leases (Textual)</t>
        </is>
      </c>
    </row>
    <row r="9">
      <c r="A9" s="4" t="inlineStr">
        <is>
          <t>Rental income</t>
        </is>
      </c>
      <c r="B9" s="6" t="n">
        <v>6628</v>
      </c>
      <c r="C9" s="5" t="n">
        <v>8077</v>
      </c>
      <c r="D9" s="5" t="n">
        <v>10323</v>
      </c>
    </row>
    <row r="10">
      <c r="A10" s="4" t="inlineStr">
        <is>
          <t>Office and Other Buildings [Member]</t>
        </is>
      </c>
    </row>
    <row r="11">
      <c r="A11" s="3" t="inlineStr">
        <is>
          <t>Leases (Textual)</t>
        </is>
      </c>
    </row>
    <row r="12">
      <c r="A12" s="4" t="inlineStr">
        <is>
          <t>Rental income</t>
        </is>
      </c>
      <c r="B12" s="6" t="n">
        <v>2113148</v>
      </c>
      <c r="C12" s="6" t="n">
        <v>1810848</v>
      </c>
      <c r="D12" s="6" t="n">
        <v>1208481</v>
      </c>
    </row>
    <row r="13">
      <c r="A13" s="4" t="inlineStr">
        <is>
          <t>Minimum [Member]</t>
        </is>
      </c>
    </row>
    <row r="14">
      <c r="A14" s="3" t="inlineStr">
        <is>
          <t>Leases (Textual)</t>
        </is>
      </c>
    </row>
    <row r="15">
      <c r="A15" s="4" t="inlineStr">
        <is>
          <t>Agreements average ranging term</t>
        </is>
      </c>
      <c r="B15" s="4" t="inlineStr">
        <is>
          <t>3 years</t>
        </is>
      </c>
    </row>
    <row r="16">
      <c r="A16" s="4" t="inlineStr">
        <is>
          <t>Maximum [Member]</t>
        </is>
      </c>
    </row>
    <row r="17">
      <c r="A17" s="3" t="inlineStr">
        <is>
          <t>Leases (Textual)</t>
        </is>
      </c>
    </row>
    <row r="18">
      <c r="A18" s="4" t="inlineStr">
        <is>
          <t>Agreements average ranging term</t>
        </is>
      </c>
      <c r="B18" s="4" t="inlineStr">
        <is>
          <t>5 years</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s (Details) - ARS ($) $ in Thousands</t>
        </is>
      </c>
      <c r="B1" s="2" t="inlineStr">
        <is>
          <t>12 Months Ended</t>
        </is>
      </c>
    </row>
    <row r="2">
      <c r="B2" s="2" t="inlineStr">
        <is>
          <t>Jun. 30, 2020</t>
        </is>
      </c>
      <c r="C2" s="2" t="inlineStr">
        <is>
          <t>Jun. 30, 2019</t>
        </is>
      </c>
      <c r="D2" s="2" t="inlineStr">
        <is>
          <t>Jun. 30, 2018</t>
        </is>
      </c>
    </row>
    <row r="3">
      <c r="A3" s="3" t="inlineStr">
        <is>
          <t>Revenues [Abstract]</t>
        </is>
      </c>
    </row>
    <row r="4">
      <c r="A4" s="4" t="inlineStr">
        <is>
          <t>Base rent</t>
        </is>
      </c>
      <c r="B4" s="6" t="n">
        <v>5085838</v>
      </c>
      <c r="C4" s="6" t="n">
        <v>6321213</v>
      </c>
      <c r="D4" s="6" t="n">
        <v>6606357</v>
      </c>
    </row>
    <row r="5">
      <c r="A5" s="4" t="inlineStr">
        <is>
          <t>Contingent rent</t>
        </is>
      </c>
      <c r="B5" s="5" t="n">
        <v>1463321</v>
      </c>
      <c r="C5" s="5" t="n">
        <v>1759756</v>
      </c>
      <c r="D5" s="5" t="n">
        <v>1839028</v>
      </c>
    </row>
    <row r="6">
      <c r="A6" s="4" t="inlineStr">
        <is>
          <t>Admission rights</t>
        </is>
      </c>
      <c r="B6" s="5" t="n">
        <v>899040</v>
      </c>
      <c r="C6" s="5" t="n">
        <v>1050071</v>
      </c>
      <c r="D6" s="5" t="n">
        <v>1173146</v>
      </c>
    </row>
    <row r="7">
      <c r="A7" s="4" t="inlineStr">
        <is>
          <t>Parking fees</t>
        </is>
      </c>
      <c r="B7" s="5" t="n">
        <v>296402</v>
      </c>
      <c r="C7" s="5" t="n">
        <v>482921</v>
      </c>
      <c r="D7" s="5" t="n">
        <v>602001</v>
      </c>
    </row>
    <row r="8">
      <c r="A8" s="4" t="inlineStr">
        <is>
          <t>Averaging of scheduled rent escalation</t>
        </is>
      </c>
      <c r="B8" s="5" t="n">
        <v>162635</v>
      </c>
      <c r="C8" s="5" t="n">
        <v>379515</v>
      </c>
      <c r="D8" s="5" t="n">
        <v>90262</v>
      </c>
    </row>
    <row r="9">
      <c r="A9" s="4" t="inlineStr">
        <is>
          <t>Commissions</t>
        </is>
      </c>
      <c r="B9" s="5" t="n">
        <v>172314</v>
      </c>
      <c r="C9" s="5" t="n">
        <v>247291</v>
      </c>
      <c r="D9" s="5" t="n">
        <v>379749</v>
      </c>
    </row>
    <row r="10">
      <c r="A10" s="4" t="inlineStr">
        <is>
          <t>Property management fees</t>
        </is>
      </c>
      <c r="B10" s="5" t="n">
        <v>115310</v>
      </c>
      <c r="C10" s="5" t="n">
        <v>135272</v>
      </c>
      <c r="D10" s="5" t="n">
        <v>167520</v>
      </c>
    </row>
    <row r="11">
      <c r="A11" s="4" t="inlineStr">
        <is>
          <t>Others</t>
        </is>
      </c>
      <c r="B11" s="5" t="n">
        <v>60596</v>
      </c>
      <c r="C11" s="5" t="n">
        <v>426273</v>
      </c>
      <c r="D11" s="5" t="n">
        <v>64032</v>
      </c>
    </row>
    <row r="12">
      <c r="A12" s="4" t="inlineStr">
        <is>
          <t>Total revenues from rentals and services</t>
        </is>
      </c>
      <c r="B12" s="5" t="n">
        <v>8255456</v>
      </c>
      <c r="C12" s="5" t="n">
        <v>10802312</v>
      </c>
      <c r="D12" s="5" t="n">
        <v>10922095</v>
      </c>
    </row>
    <row r="13">
      <c r="A13" s="4" t="inlineStr">
        <is>
          <t>Sale of trading properties</t>
        </is>
      </c>
      <c r="B13" s="5" t="n">
        <v>307499</v>
      </c>
      <c r="C13" s="5" t="n">
        <v>24094</v>
      </c>
      <c r="D13" s="5" t="n">
        <v>259218</v>
      </c>
    </row>
    <row r="14">
      <c r="A14" s="4" t="inlineStr">
        <is>
          <t>Total revenues from sale of properties</t>
        </is>
      </c>
      <c r="B14" s="5" t="n">
        <v>307499</v>
      </c>
      <c r="C14" s="5" t="n">
        <v>24094</v>
      </c>
      <c r="D14" s="5" t="n">
        <v>259218</v>
      </c>
    </row>
    <row r="15">
      <c r="A15" s="4" t="inlineStr">
        <is>
          <t>Total revenues from sales, rentals and services</t>
        </is>
      </c>
      <c r="B15" s="5" t="n">
        <v>8562955</v>
      </c>
      <c r="C15" s="5" t="n">
        <v>10826406</v>
      </c>
      <c r="D15" s="5" t="n">
        <v>11181313</v>
      </c>
    </row>
    <row r="16">
      <c r="A16" s="4" t="inlineStr">
        <is>
          <t>Expenses and collective promotion funds</t>
        </is>
      </c>
      <c r="B16" s="5" t="n">
        <v>3109382</v>
      </c>
      <c r="C16" s="5" t="n">
        <v>3709732</v>
      </c>
      <c r="D16" s="5" t="n">
        <v>4389642</v>
      </c>
    </row>
    <row r="17">
      <c r="A17" s="4" t="inlineStr">
        <is>
          <t>Total revenues from expenses and collective promotion funds</t>
        </is>
      </c>
      <c r="B17" s="5" t="n">
        <v>3109382</v>
      </c>
      <c r="C17" s="5" t="n">
        <v>3709732</v>
      </c>
      <c r="D17" s="5" t="n">
        <v>4389642</v>
      </c>
    </row>
    <row r="18">
      <c r="A18" s="4" t="inlineStr">
        <is>
          <t>Total revenues</t>
        </is>
      </c>
      <c r="B18" s="6" t="n">
        <v>11672337</v>
      </c>
      <c r="C18" s="6" t="n">
        <v>14536138</v>
      </c>
      <c r="D18" s="6" t="n">
        <v>1557095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xpenses by Nature (Details) - ARS ($) $ in Thousands</t>
        </is>
      </c>
      <c r="C1" s="2" t="inlineStr">
        <is>
          <t>12 Months Ended</t>
        </is>
      </c>
    </row>
    <row r="2">
      <c r="C2" s="2" t="inlineStr">
        <is>
          <t>Jun. 30, 2020</t>
        </is>
      </c>
      <c r="D2" s="2" t="inlineStr">
        <is>
          <t>Jun. 30, 2019</t>
        </is>
      </c>
      <c r="E2" s="2" t="inlineStr">
        <is>
          <t>Jun. 30, 2018</t>
        </is>
      </c>
    </row>
    <row r="3">
      <c r="A3" s="3" t="inlineStr">
        <is>
          <t>Disclosure of financial liabilities [line items]</t>
        </is>
      </c>
    </row>
    <row r="4">
      <c r="A4" s="4" t="inlineStr">
        <is>
          <t>Salaries, social security costs and other personnel administrative expenses</t>
        </is>
      </c>
      <c r="B4" s="4" t="inlineStr">
        <is>
          <t>[1]</t>
        </is>
      </c>
      <c r="C4" s="6" t="n">
        <v>1755997</v>
      </c>
      <c r="D4" s="6" t="n">
        <v>2232213</v>
      </c>
      <c r="E4" s="6" t="n">
        <v>2319733</v>
      </c>
    </row>
    <row r="5">
      <c r="A5" s="4" t="inlineStr">
        <is>
          <t>Maintenance, security, cleaning, repairs and other</t>
        </is>
      </c>
      <c r="C5" s="5" t="n">
        <v>1530174</v>
      </c>
      <c r="D5" s="5" t="n">
        <v>1821510</v>
      </c>
      <c r="E5" s="5" t="n">
        <v>1931707</v>
      </c>
    </row>
    <row r="6">
      <c r="A6" s="4" t="inlineStr">
        <is>
          <t>Taxes, rates and contributions</t>
        </is>
      </c>
      <c r="C6" s="5" t="n">
        <v>852106</v>
      </c>
      <c r="D6" s="5" t="n">
        <v>983448</v>
      </c>
      <c r="E6" s="5" t="n">
        <v>1034207</v>
      </c>
    </row>
    <row r="7">
      <c r="A7" s="4" t="inlineStr">
        <is>
          <t>Advertising and other selling expenses</t>
        </is>
      </c>
      <c r="C7" s="5" t="n">
        <v>545916</v>
      </c>
      <c r="D7" s="5" t="n">
        <v>608104</v>
      </c>
      <c r="E7" s="5" t="n">
        <v>753842</v>
      </c>
    </row>
    <row r="8">
      <c r="A8" s="4" t="inlineStr">
        <is>
          <t>Directors' fees</t>
        </is>
      </c>
      <c r="C8" s="5" t="n">
        <v>334937</v>
      </c>
      <c r="D8" s="5" t="n">
        <v>390508</v>
      </c>
      <c r="E8" s="5" t="n">
        <v>415103</v>
      </c>
    </row>
    <row r="9">
      <c r="A9" s="4" t="inlineStr">
        <is>
          <t>Allowance for doubtful accounts (additions and unused amounts reversed) (Note 15)</t>
        </is>
      </c>
      <c r="C9" s="5" t="n">
        <v>304514</v>
      </c>
      <c r="D9" s="5" t="n">
        <v>108698</v>
      </c>
      <c r="E9" s="5" t="n">
        <v>180996</v>
      </c>
    </row>
    <row r="10">
      <c r="A10" s="4" t="inlineStr">
        <is>
          <t>Amortization and depreciation (Notes 9,10,12 and 13)</t>
        </is>
      </c>
      <c r="C10" s="5" t="n">
        <v>292002</v>
      </c>
      <c r="D10" s="5" t="n">
        <v>194275</v>
      </c>
      <c r="E10" s="5" t="n">
        <v>168684</v>
      </c>
    </row>
    <row r="11">
      <c r="A11" s="4" t="inlineStr">
        <is>
          <t>Fees and payments for services</t>
        </is>
      </c>
      <c r="C11" s="5" t="n">
        <v>272252</v>
      </c>
      <c r="D11" s="5" t="n">
        <v>226817</v>
      </c>
      <c r="E11" s="5" t="n">
        <v>199522</v>
      </c>
    </row>
    <row r="12">
      <c r="A12" s="4" t="inlineStr">
        <is>
          <t>Leases and expenses</t>
        </is>
      </c>
      <c r="C12" s="5" t="n">
        <v>160493</v>
      </c>
      <c r="D12" s="5" t="n">
        <v>154791</v>
      </c>
      <c r="E12" s="5" t="n">
        <v>108903</v>
      </c>
    </row>
    <row r="13">
      <c r="A13" s="4" t="inlineStr">
        <is>
          <t>Traveling, transportation and stationery</t>
        </is>
      </c>
      <c r="C13" s="5" t="n">
        <v>43614</v>
      </c>
      <c r="D13" s="5" t="n">
        <v>68640</v>
      </c>
      <c r="E13" s="5" t="n">
        <v>84109</v>
      </c>
    </row>
    <row r="14">
      <c r="A14" s="4" t="inlineStr">
        <is>
          <t>Bank expenses</t>
        </is>
      </c>
      <c r="C14" s="5" t="n">
        <v>27772</v>
      </c>
      <c r="D14" s="5" t="n">
        <v>34117</v>
      </c>
      <c r="E14" s="5" t="n">
        <v>57560</v>
      </c>
    </row>
    <row r="15">
      <c r="A15" s="4" t="inlineStr">
        <is>
          <t>Cost of sale of properties (Note 11)</t>
        </is>
      </c>
      <c r="C15" s="5" t="n">
        <v>19005</v>
      </c>
      <c r="D15" s="5" t="n">
        <v>1255</v>
      </c>
      <c r="E15" s="5" t="n">
        <v>42970</v>
      </c>
    </row>
    <row r="16">
      <c r="A16" s="4" t="inlineStr">
        <is>
          <t>Other expenses</t>
        </is>
      </c>
      <c r="C16" s="5" t="n">
        <v>9431</v>
      </c>
      <c r="D16" s="5" t="n">
        <v>36124</v>
      </c>
      <c r="E16" s="5" t="n">
        <v>12757</v>
      </c>
    </row>
    <row r="17">
      <c r="A17" s="4" t="inlineStr">
        <is>
          <t>Total expenses by nature</t>
        </is>
      </c>
      <c r="C17" s="5" t="n">
        <v>6148213</v>
      </c>
      <c r="D17" s="5" t="n">
        <v>6860500</v>
      </c>
      <c r="E17" s="5" t="n">
        <v>7310093</v>
      </c>
    </row>
    <row r="18">
      <c r="A18" s="4" t="inlineStr">
        <is>
          <t>Costs [Member]</t>
        </is>
      </c>
    </row>
    <row r="19">
      <c r="A19" s="3" t="inlineStr">
        <is>
          <t>Disclosure of financial liabilities [line items]</t>
        </is>
      </c>
    </row>
    <row r="20">
      <c r="A20" s="4" t="inlineStr">
        <is>
          <t>Salaries, social security costs and other personnel administrative expenses</t>
        </is>
      </c>
      <c r="B20" s="4" t="inlineStr">
        <is>
          <t>[1],[2]</t>
        </is>
      </c>
      <c r="C20" s="5" t="n">
        <v>1287887</v>
      </c>
      <c r="D20" s="5" t="n">
        <v>1669181</v>
      </c>
      <c r="E20" s="5" t="n">
        <v>1971919</v>
      </c>
    </row>
    <row r="21">
      <c r="A21" s="4" t="inlineStr">
        <is>
          <t>Maintenance, security, cleaning, repairs and other</t>
        </is>
      </c>
      <c r="B21" s="4" t="inlineStr">
        <is>
          <t>[2]</t>
        </is>
      </c>
      <c r="C21" s="5" t="n">
        <v>1421033</v>
      </c>
      <c r="D21" s="5" t="n">
        <v>1722576</v>
      </c>
      <c r="E21" s="5" t="n">
        <v>1879715</v>
      </c>
    </row>
    <row r="22">
      <c r="A22" s="4" t="inlineStr">
        <is>
          <t>Taxes, rates and contributions</t>
        </is>
      </c>
      <c r="B22" s="4" t="inlineStr">
        <is>
          <t>[2]</t>
        </is>
      </c>
      <c r="C22" s="5" t="n">
        <v>425564</v>
      </c>
      <c r="D22" s="5" t="n">
        <v>576953</v>
      </c>
      <c r="E22" s="5" t="n">
        <v>594744</v>
      </c>
    </row>
    <row r="23">
      <c r="A23" s="4" t="inlineStr">
        <is>
          <t>Advertising and other selling expenses</t>
        </is>
      </c>
      <c r="B23" s="4" t="inlineStr">
        <is>
          <t>[2]</t>
        </is>
      </c>
      <c r="C23" s="5" t="n">
        <v>515493</v>
      </c>
      <c r="D23" s="5" t="n">
        <v>555211</v>
      </c>
      <c r="E23" s="5" t="n">
        <v>680157</v>
      </c>
    </row>
    <row r="24">
      <c r="A24" s="4" t="inlineStr">
        <is>
          <t>Directors' fees</t>
        </is>
      </c>
      <c r="B24" s="4" t="inlineStr">
        <is>
          <t>[2]</t>
        </is>
      </c>
      <c r="C24" s="4" t="inlineStr">
        <is>
          <t xml:space="preserve"> </t>
        </is>
      </c>
      <c r="D24" s="4" t="inlineStr">
        <is>
          <t xml:space="preserve"> </t>
        </is>
      </c>
      <c r="E24" s="4" t="inlineStr">
        <is>
          <t xml:space="preserve"> </t>
        </is>
      </c>
    </row>
    <row r="25">
      <c r="A25" s="4" t="inlineStr">
        <is>
          <t>Allowance for doubtful accounts (additions and unused amounts reversed) (Note 15)</t>
        </is>
      </c>
      <c r="B25" s="4" t="inlineStr">
        <is>
          <t>[2]</t>
        </is>
      </c>
      <c r="C25" s="4" t="inlineStr">
        <is>
          <t xml:space="preserve"> </t>
        </is>
      </c>
      <c r="D25" s="4" t="inlineStr">
        <is>
          <t xml:space="preserve"> </t>
        </is>
      </c>
      <c r="E25" s="4" t="inlineStr">
        <is>
          <t xml:space="preserve"> </t>
        </is>
      </c>
    </row>
    <row r="26">
      <c r="A26" s="4" t="inlineStr">
        <is>
          <t>Amortization and depreciation (Notes 9,10,12 and 13)</t>
        </is>
      </c>
      <c r="B26" s="4" t="inlineStr">
        <is>
          <t>[2]</t>
        </is>
      </c>
      <c r="C26" s="5" t="n">
        <v>189580</v>
      </c>
      <c r="D26" s="5" t="n">
        <v>122588</v>
      </c>
      <c r="E26" s="5" t="n">
        <v>103832</v>
      </c>
    </row>
    <row r="27">
      <c r="A27" s="4" t="inlineStr">
        <is>
          <t>Fees and payments for services</t>
        </is>
      </c>
      <c r="B27" s="4" t="inlineStr">
        <is>
          <t>[2]</t>
        </is>
      </c>
      <c r="C27" s="5" t="n">
        <v>82821</v>
      </c>
      <c r="D27" s="5" t="n">
        <v>51704</v>
      </c>
      <c r="E27" s="5" t="n">
        <v>27158</v>
      </c>
    </row>
    <row r="28">
      <c r="A28" s="4" t="inlineStr">
        <is>
          <t>Leases and expenses</t>
        </is>
      </c>
      <c r="B28" s="4" t="inlineStr">
        <is>
          <t>[2]</t>
        </is>
      </c>
      <c r="C28" s="5" t="n">
        <v>127472</v>
      </c>
      <c r="D28" s="5" t="n">
        <v>120656</v>
      </c>
      <c r="E28" s="5" t="n">
        <v>92697</v>
      </c>
    </row>
    <row r="29">
      <c r="A29" s="4" t="inlineStr">
        <is>
          <t>Traveling, transportation and stationery</t>
        </is>
      </c>
      <c r="B29" s="4" t="inlineStr">
        <is>
          <t>[2]</t>
        </is>
      </c>
      <c r="C29" s="5" t="n">
        <v>23470</v>
      </c>
      <c r="D29" s="5" t="n">
        <v>37173</v>
      </c>
      <c r="E29" s="5" t="n">
        <v>46536</v>
      </c>
    </row>
    <row r="30">
      <c r="A30" s="4" t="inlineStr">
        <is>
          <t>Bank expenses</t>
        </is>
      </c>
      <c r="B30" s="4" t="inlineStr">
        <is>
          <t>[2]</t>
        </is>
      </c>
      <c r="C30" s="5" t="n">
        <v>3723</v>
      </c>
      <c r="D30" s="5" t="n">
        <v>7442</v>
      </c>
      <c r="E30" s="5" t="n">
        <v>10403</v>
      </c>
    </row>
    <row r="31">
      <c r="A31" s="4" t="inlineStr">
        <is>
          <t>Cost of sale of properties (Note 11)</t>
        </is>
      </c>
      <c r="B31" s="4" t="inlineStr">
        <is>
          <t>[2]</t>
        </is>
      </c>
      <c r="C31" s="5" t="n">
        <v>19005</v>
      </c>
      <c r="D31" s="5" t="n">
        <v>1255</v>
      </c>
      <c r="E31" s="5" t="n">
        <v>42970</v>
      </c>
    </row>
    <row r="32">
      <c r="A32" s="4" t="inlineStr">
        <is>
          <t>Other expenses</t>
        </is>
      </c>
      <c r="B32" s="4" t="inlineStr">
        <is>
          <t>[2]</t>
        </is>
      </c>
      <c r="C32" s="5" t="n">
        <v>4474</v>
      </c>
      <c r="D32" s="5" t="n">
        <v>20203</v>
      </c>
      <c r="E32" s="5" t="n">
        <v>10899</v>
      </c>
    </row>
    <row r="33">
      <c r="A33" s="4" t="inlineStr">
        <is>
          <t>Total expenses by nature</t>
        </is>
      </c>
      <c r="B33" s="4" t="inlineStr">
        <is>
          <t>[2]</t>
        </is>
      </c>
      <c r="C33" s="5" t="n">
        <v>4100522</v>
      </c>
      <c r="D33" s="5" t="n">
        <v>4884942</v>
      </c>
      <c r="E33" s="5" t="n">
        <v>5461030</v>
      </c>
    </row>
    <row r="34">
      <c r="A34" s="4" t="inlineStr">
        <is>
          <t>General and administrative expenses [Member]</t>
        </is>
      </c>
    </row>
    <row r="35">
      <c r="A35" s="3" t="inlineStr">
        <is>
          <t>Disclosure of financial liabilities [line items]</t>
        </is>
      </c>
    </row>
    <row r="36">
      <c r="A36" s="4" t="inlineStr">
        <is>
          <t>Salaries, social security costs and other personnel administrative expenses</t>
        </is>
      </c>
      <c r="B36" s="4" t="inlineStr">
        <is>
          <t>[1]</t>
        </is>
      </c>
      <c r="C36" s="5" t="n">
        <v>402539</v>
      </c>
      <c r="D36" s="5" t="n">
        <v>491941</v>
      </c>
      <c r="E36" s="5" t="n">
        <v>286885</v>
      </c>
    </row>
    <row r="37">
      <c r="A37" s="4" t="inlineStr">
        <is>
          <t>Maintenance, security, cleaning, repairs and other</t>
        </is>
      </c>
      <c r="C37" s="5" t="n">
        <v>106730</v>
      </c>
      <c r="D37" s="5" t="n">
        <v>95617</v>
      </c>
      <c r="E37" s="5" t="n">
        <v>49957</v>
      </c>
    </row>
    <row r="38">
      <c r="A38" s="4" t="inlineStr">
        <is>
          <t>Taxes, rates and contributions</t>
        </is>
      </c>
      <c r="C38" s="5" t="n">
        <v>22988</v>
      </c>
      <c r="D38" s="5" t="n">
        <v>19398</v>
      </c>
      <c r="E38" s="5" t="n">
        <v>29651</v>
      </c>
    </row>
    <row r="39">
      <c r="A39" s="4" t="inlineStr">
        <is>
          <t>Advertising and other selling expenses</t>
        </is>
      </c>
      <c r="C39" s="4" t="inlineStr">
        <is>
          <t xml:space="preserve"> </t>
        </is>
      </c>
      <c r="D39" s="4" t="inlineStr">
        <is>
          <t xml:space="preserve"> </t>
        </is>
      </c>
      <c r="E39" s="4" t="inlineStr">
        <is>
          <t xml:space="preserve"> </t>
        </is>
      </c>
    </row>
    <row r="40">
      <c r="A40" s="4" t="inlineStr">
        <is>
          <t>Directors' fees</t>
        </is>
      </c>
      <c r="C40" s="5" t="n">
        <v>334937</v>
      </c>
      <c r="D40" s="5" t="n">
        <v>390508</v>
      </c>
      <c r="E40" s="5" t="n">
        <v>415103</v>
      </c>
    </row>
    <row r="41">
      <c r="A41" s="4" t="inlineStr">
        <is>
          <t>Allowance for doubtful accounts (additions and unused amounts reversed) (Note 15)</t>
        </is>
      </c>
      <c r="C41" s="4" t="inlineStr">
        <is>
          <t xml:space="preserve"> </t>
        </is>
      </c>
      <c r="D41" s="4" t="inlineStr">
        <is>
          <t xml:space="preserve"> </t>
        </is>
      </c>
      <c r="E41" s="4" t="inlineStr">
        <is>
          <t xml:space="preserve"> </t>
        </is>
      </c>
    </row>
    <row r="42">
      <c r="A42" s="4" t="inlineStr">
        <is>
          <t>Amortization and depreciation (Notes 9,10,12 and 13)</t>
        </is>
      </c>
      <c r="C42" s="5" t="n">
        <v>101235</v>
      </c>
      <c r="D42" s="5" t="n">
        <v>69875</v>
      </c>
      <c r="E42" s="5" t="n">
        <v>64152</v>
      </c>
    </row>
    <row r="43">
      <c r="A43" s="4" t="inlineStr">
        <is>
          <t>Fees and payments for services</t>
        </is>
      </c>
      <c r="C43" s="5" t="n">
        <v>176739</v>
      </c>
      <c r="D43" s="5" t="n">
        <v>159775</v>
      </c>
      <c r="E43" s="5" t="n">
        <v>152239</v>
      </c>
    </row>
    <row r="44">
      <c r="A44" s="4" t="inlineStr">
        <is>
          <t>Leases and expenses</t>
        </is>
      </c>
      <c r="C44" s="5" t="n">
        <v>30126</v>
      </c>
      <c r="D44" s="5" t="n">
        <v>31522</v>
      </c>
      <c r="E44" s="5" t="n">
        <v>15208</v>
      </c>
    </row>
    <row r="45">
      <c r="A45" s="4" t="inlineStr">
        <is>
          <t>Traveling, transportation and stationery</t>
        </is>
      </c>
      <c r="C45" s="5" t="n">
        <v>16640</v>
      </c>
      <c r="D45" s="5" t="n">
        <v>27871</v>
      </c>
      <c r="E45" s="5" t="n">
        <v>34583</v>
      </c>
    </row>
    <row r="46">
      <c r="A46" s="4" t="inlineStr">
        <is>
          <t>Bank expenses</t>
        </is>
      </c>
      <c r="C46" s="5" t="n">
        <v>24049</v>
      </c>
      <c r="D46" s="5" t="n">
        <v>26675</v>
      </c>
      <c r="E46" s="5" t="n">
        <v>47157</v>
      </c>
    </row>
    <row r="47">
      <c r="A47" s="4" t="inlineStr">
        <is>
          <t>Cost of sale of properties (Note 11)</t>
        </is>
      </c>
      <c r="C47" s="4" t="inlineStr">
        <is>
          <t xml:space="preserve"> </t>
        </is>
      </c>
      <c r="D47" s="4" t="inlineStr">
        <is>
          <t xml:space="preserve"> </t>
        </is>
      </c>
      <c r="E47" s="4" t="inlineStr">
        <is>
          <t xml:space="preserve"> </t>
        </is>
      </c>
    </row>
    <row r="48">
      <c r="A48" s="4" t="inlineStr">
        <is>
          <t>Other expenses</t>
        </is>
      </c>
      <c r="C48" s="5" t="n">
        <v>4952</v>
      </c>
      <c r="D48" s="5" t="n">
        <v>15877</v>
      </c>
      <c r="E48" s="5" t="n">
        <v>1770</v>
      </c>
    </row>
    <row r="49">
      <c r="A49" s="4" t="inlineStr">
        <is>
          <t>Total expenses by nature</t>
        </is>
      </c>
      <c r="C49" s="5" t="n">
        <v>1220935</v>
      </c>
      <c r="D49" s="5" t="n">
        <v>1329059</v>
      </c>
      <c r="E49" s="5" t="n">
        <v>1096705</v>
      </c>
    </row>
    <row r="50">
      <c r="A50" s="4" t="inlineStr">
        <is>
          <t>Selling expenses [Member]</t>
        </is>
      </c>
    </row>
    <row r="51">
      <c r="A51" s="3" t="inlineStr">
        <is>
          <t>Disclosure of financial liabilities [line items]</t>
        </is>
      </c>
    </row>
    <row r="52">
      <c r="A52" s="4" t="inlineStr">
        <is>
          <t>Salaries, social security costs and other personnel administrative expenses</t>
        </is>
      </c>
      <c r="B52" s="4" t="inlineStr">
        <is>
          <t>[1]</t>
        </is>
      </c>
      <c r="C52" s="5" t="n">
        <v>65571</v>
      </c>
      <c r="D52" s="5" t="n">
        <v>71091</v>
      </c>
      <c r="E52" s="5" t="n">
        <v>60929</v>
      </c>
    </row>
    <row r="53">
      <c r="A53" s="4" t="inlineStr">
        <is>
          <t>Maintenance, security, cleaning, repairs and other</t>
        </is>
      </c>
      <c r="C53" s="5" t="n">
        <v>2411</v>
      </c>
      <c r="D53" s="5" t="n">
        <v>3317</v>
      </c>
      <c r="E53" s="5" t="n">
        <v>2035</v>
      </c>
    </row>
    <row r="54">
      <c r="A54" s="4" t="inlineStr">
        <is>
          <t>Taxes, rates and contributions</t>
        </is>
      </c>
      <c r="C54" s="5" t="n">
        <v>403554</v>
      </c>
      <c r="D54" s="5" t="n">
        <v>387097</v>
      </c>
      <c r="E54" s="5" t="n">
        <v>409812</v>
      </c>
    </row>
    <row r="55">
      <c r="A55" s="4" t="inlineStr">
        <is>
          <t>Advertising and other selling expenses</t>
        </is>
      </c>
      <c r="C55" s="5" t="n">
        <v>30423</v>
      </c>
      <c r="D55" s="5" t="n">
        <v>52893</v>
      </c>
      <c r="E55" s="5" t="n">
        <v>73685</v>
      </c>
    </row>
    <row r="56">
      <c r="A56" s="4" t="inlineStr">
        <is>
          <t>Directors' fees</t>
        </is>
      </c>
      <c r="C56" s="4" t="inlineStr">
        <is>
          <t xml:space="preserve"> </t>
        </is>
      </c>
      <c r="D56" s="4" t="inlineStr">
        <is>
          <t xml:space="preserve"> </t>
        </is>
      </c>
      <c r="E56" s="4" t="inlineStr">
        <is>
          <t xml:space="preserve"> </t>
        </is>
      </c>
    </row>
    <row r="57">
      <c r="A57" s="4" t="inlineStr">
        <is>
          <t>Allowance for doubtful accounts (additions and unused amounts reversed) (Note 15)</t>
        </is>
      </c>
      <c r="C57" s="5" t="n">
        <v>304514</v>
      </c>
      <c r="D57" s="5" t="n">
        <v>108698</v>
      </c>
      <c r="E57" s="5" t="n">
        <v>180996</v>
      </c>
    </row>
    <row r="58">
      <c r="A58" s="4" t="inlineStr">
        <is>
          <t>Amortization and depreciation (Notes 9,10,12 and 13)</t>
        </is>
      </c>
      <c r="C58" s="5" t="n">
        <v>1187</v>
      </c>
      <c r="D58" s="5" t="n">
        <v>1812</v>
      </c>
      <c r="E58" s="5" t="n">
        <v>700</v>
      </c>
    </row>
    <row r="59">
      <c r="A59" s="4" t="inlineStr">
        <is>
          <t>Fees and payments for services</t>
        </is>
      </c>
      <c r="C59" s="5" t="n">
        <v>12692</v>
      </c>
      <c r="D59" s="5" t="n">
        <v>15338</v>
      </c>
      <c r="E59" s="5" t="n">
        <v>20125</v>
      </c>
    </row>
    <row r="60">
      <c r="A60" s="4" t="inlineStr">
        <is>
          <t>Leases and expenses</t>
        </is>
      </c>
      <c r="C60" s="5" t="n">
        <v>2895</v>
      </c>
      <c r="D60" s="5" t="n">
        <v>2613</v>
      </c>
      <c r="E60" s="5" t="n">
        <v>998</v>
      </c>
    </row>
    <row r="61">
      <c r="A61" s="4" t="inlineStr">
        <is>
          <t>Traveling, transportation and stationery</t>
        </is>
      </c>
      <c r="C61" s="5" t="n">
        <v>3504</v>
      </c>
      <c r="D61" s="5" t="n">
        <v>3596</v>
      </c>
      <c r="E61" s="5" t="n">
        <v>2990</v>
      </c>
    </row>
    <row r="62">
      <c r="A62" s="4" t="inlineStr">
        <is>
          <t>Bank expenses</t>
        </is>
      </c>
      <c r="C62" s="4" t="inlineStr">
        <is>
          <t xml:space="preserve"> </t>
        </is>
      </c>
      <c r="D62" s="4" t="inlineStr">
        <is>
          <t xml:space="preserve"> </t>
        </is>
      </c>
      <c r="E62" s="4" t="inlineStr">
        <is>
          <t xml:space="preserve"> </t>
        </is>
      </c>
    </row>
    <row r="63">
      <c r="A63" s="4" t="inlineStr">
        <is>
          <t>Cost of sale of properties (Note 11)</t>
        </is>
      </c>
      <c r="C63" s="4" t="inlineStr">
        <is>
          <t xml:space="preserve"> </t>
        </is>
      </c>
      <c r="D63" s="4" t="inlineStr">
        <is>
          <t xml:space="preserve"> </t>
        </is>
      </c>
      <c r="E63" s="4" t="inlineStr">
        <is>
          <t xml:space="preserve"> </t>
        </is>
      </c>
    </row>
    <row r="64">
      <c r="A64" s="4" t="inlineStr">
        <is>
          <t>Other expenses</t>
        </is>
      </c>
      <c r="C64" s="5" t="n">
        <v>5</v>
      </c>
      <c r="D64" s="5" t="n">
        <v>44</v>
      </c>
      <c r="E64" s="5" t="n">
        <v>88</v>
      </c>
    </row>
    <row r="65">
      <c r="A65" s="4" t="inlineStr">
        <is>
          <t>Total expenses by nature</t>
        </is>
      </c>
      <c r="C65" s="6" t="n">
        <v>826756</v>
      </c>
      <c r="D65" s="6" t="n">
        <v>646499</v>
      </c>
      <c r="E65" s="6" t="n">
        <v>752358</v>
      </c>
    </row>
    <row r="66"/>
    <row r="67">
      <c r="A67" s="4" t="inlineStr">
        <is>
          <t>[1]</t>
        </is>
      </c>
      <c r="B67" s="4" t="inlineStr">
        <is>
          <t>For the fiscal year ended June 30, 2020 includes ARS 1,567,594 of Salaries, Bonuses and Social Security and ARS 186,403 of other concepts. For the fiscal year ended June 30, 2019 includes ARS 1,986,696 Salaries, Bonuses and Social Security and ARS 245,517 of other concepts. For the fiscal year ended June 30, 2018 includes ARS 2,140,033 Salaries, Bonuses and Social Security and ARS 179,700 of other concepts.</t>
        </is>
      </c>
    </row>
    <row r="68">
      <c r="A68" s="4" t="inlineStr">
        <is>
          <t>[2]</t>
        </is>
      </c>
      <c r="B68" s="4" t="inlineStr">
        <is>
          <t>For the fiscal year ended June 30, 2020 includes ARS 3,975,514 of Rental and services costs and ARS 125,008 of Cost of sales and developments. For the fiscal year ended June 30, 2019 includes ARS 4,826,611 of Rental and services costs; ARS 53.855 of Cost of sales and developments and ARS 4,476 of other consumer financing costs. For the fiscal year ended June 30, 2018 includes ARS 5,351,754 of Rental and services costs; ARS 69,362 of Cost of sales and developments and ARS 39,914 of other consumer financing costs.</t>
        </is>
      </c>
    </row>
  </sheetData>
  <mergeCells count="5">
    <mergeCell ref="A1:B2"/>
    <mergeCell ref="C1:E1"/>
    <mergeCell ref="A66:D66"/>
    <mergeCell ref="B67:D67"/>
    <mergeCell ref="B68:D6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Jun. 30, 2020</t>
        </is>
      </c>
    </row>
    <row r="3">
      <c r="A3" s="3" t="inlineStr">
        <is>
          <t>Investment Properties [abstract]</t>
        </is>
      </c>
    </row>
    <row r="4">
      <c r="A4" s="4" t="inlineStr">
        <is>
          <t>Investment properties</t>
        </is>
      </c>
      <c r="B4" s="4" t="inlineStr">
        <is>
          <t>9. Investment
properties The
Group's investment properties are measured at fair value. The following table shows the Group's hierarchy of fair values
per investment property category and the changes in the investment property's balances for the fiscal years ended June 30,
2020 and 2019:
Shopping Office and Undeveloped Properties Others (*)
Fair value hierarchy 3 2 2 2 3 Total
Fair value as of 06.30.18 88,601,809 21,409,968 5,329,346 4,805,091 371,112 120,517,326
Additions 339,779 92,637 492,933 1,537,322 27,720 2,490,391
Capitalization of financial costs (Note 28) - - - 96,324 - 96,324
Capitalized lease costs 4,059 11,598 - - - 15,657
Depreciation of capitalized lease costs (i) (4,241 ) (8,480 ) - - - (12,721 )
Transfers 519,984 7,693,719 - (8,210,643 ) 74,203 77,263
Net (loss) / gain from fair value adjustment on investment properties (40,686,891 ) (1,337,276 ) 2,341,558 2,980,359 (262,002 ) (36,964,252 )
Fair value as of 06.30.19 48,774,499 27,862,166 8,163,837 1,208,453 211,033 86,219,988
Additions (iv) 497,928 7,760,651 1,952 732,116 1,152 8,993,799
Disposals (ii) - (1,165,015 ) (389,084 ) (182,712 ) - (1,736,811 )
Transfers (iii) 43,398 660,692 - (127,500 ) - 576,590
Capitalization of financial costs (Note 28) - - - 385 - 385
Capitalized lease costs 15,913 4,325 - - - 20,238
Depreciation of capitalized lease costs (i) (8,648 ) (6,167 ) - - - (14,815 )
Decrease due to loss of control - - (1,693,733 ) - - (1,693,733 )
Net gain from fair value adjustment on investment properties (2,352,539 ) 23,145,520 4,186,006 284,027 (136,690 ) 25,126,324
Fair value as of 06.30.20 46,970,551 58,262,172 10,268,978 1,914,769 75,495 117,491,965
(i) As
of June 30, 2020 and 2019 depreciation charges were included in "Costs" in the amount of ARS 14,815 and ARS 12,721,
respectively, in the Statement of Comprehensive Income (Note 26).
(ii) Barter
disposal of "Land Plot 1" of Caballito Ferro Land included in Undeveloped parcels of land and disposal for the sale
of two floors of "200 Della Paolera" included in Office and other rental properties.(See Note 4).
(iii) It
includes the transfer of Astor Berutti in Shopping Malls and the transfer of 22nd y 23rd floor of Intercontinenal Building
in Office and other rental properties. This last transfer generated the revaluation surplus (See Note 17).
(iv) It
Includes acquisition of "200 Della Paolera" in Office and other rental properties.
(*) Corresponds
to the DirectTV Arena Stadium - OFC S.R.L - Ogden Argentina S.A - Entretenimiento Universal S.A. - Transitory Union. Valuation
processes The
Group's investment properties were valued at each reporting date by independent professionally qualified appraisers with recognized
professional qualification and have experience in the locations and segments of the investment properties appraised. For all investment
properties, their current use equates to the highest and best use. The
Group's finance department includes a team that reviews the appraisals performed by the independent appraisers for financial reporting
purposes (the "review team"). At each financial year end, the review team: (i) verifies all major and important
assumptions relevant to the appraisal in the valuation report from the independent appraiser; (ii) assesses property valuation
movements compared to the valuation report; and (iii) holds discussions with the independent appraiser. Changes
in Level 2 and 3 fair values, if any, are analyzed at each reporting date during the appraisal discussions between the review
team and the independent appraiser. The Board of Directors ultimately approves the fair value calculations for recording into
the Financial Statements.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being a business denominated in pesos, are highly related to the evolution of macroeconomic
variables in Argentina, the purchasing power of individuals, the economic cycle of GDP growth, the fluctuations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Cash
flow from future projected revenue are based on the current locations, type and quality of the properties, and supported by the
lease agreements that the Group has signed with its tenants. Because the Group's revenues are the higher value between a Minimum
Fixed Value ("VMA") and a percentage of the tenant's sales in each Shopping Mall, estimates of the evolution of the
Gross Domestic Product ("GDP) were considered ") And the Inflation of the Argentine economy provided by an external
consultant to estimate the evolution of tenant sales, which have a high correlation with these macroeconomic variables. These
macroeconomic projections were contrasted with the projections prepared by the International Monetary Fund ("IMF"),
the Organization for Economic Cooperation and Development ("OECD") and with the Survey of Macroeconomic Expectations
("REM"), which consists of a Survey prepared by the Central Bank of Argentina aimed to local and foreign specialized
analysts in order to allow a systematic follow-up of the main short and medium term macroeconomic forecasts on the evolution of
the Argentine economy.
● The
income from all Shopping Malls was considered to grow with the same elasticity in relation to the evolution of the GDP and the
projected Inflation. The specific characteristics and risks of each Shopping Mall are collected through the use of the historical
average Ebitda Margin of each of them.
● Cash
flows from future investments, expansion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pesos is not available to discount the projected cash flows from shopping malls. Consequently, the projected cash flows were
dollarized through the future ARS / USD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s Treasury risk-free rate;
b) Iindustry
beta, considering comparable companies from the U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Propiedades Comerciales,
based on its representativeness and market share represents the most important entity in the sector, we have taken its indicators
to determine the discount rate. For
offices and other rental properties and land reserves, the valuation was determined using transactions of comparable market, since
the market for offices and land reserves in Argentina is liquid and has market transactions that can be taken as a reference.
These fair values are adjusted to the differences in key attributes such as location, property size and quality of interior. The
most significant imput to this comparable market approach is the price per square meter that derives from the supply and demand
in force in the market at each valuation date. As
of September 2019, the real estate market began to experience certain changes in its operation as a result of the implementation
of regulations on the exchange market. In general terms, the measure implemented on September 1, 2019 by the Argentine Central
Bank, establishes that exporters of goods and services must liquidate their foreign exchange earnings in the local market no later
than 5 days after collection. Likewise, it is established that resident legal entities may buy foreign currency for the importation
or payment of debts at maturity, but they will need the approval of the Argentine Central Bank for buying foreign currency for
the formation of foreign assets, pre-cancellation of debts, turn abroad profits and dividends and make transfers abroad. Additionally,
the regulations mentioned above restrict the access to purchase dollars for human persons. Subsequently, the Argentine Central
Bank established stricter control, further limiting access to the foreign exchange market (see Note 35 to these Financial Statements). Currently,
it is observed that the sale and purchase transactions of office buildings can be settled in Argentine pesos (using an implicit
exchange rate higher than the official one) or in dollars. Consequently, the most likely scenario is that any sale of office buildings
/ undeveloped parcels of land will be settled in Argentine pesos at an implicit exchange rate higher than the official one, which
is reflected in the operations carried out by the Group before and after the closing of these Financial Statements. (See Note
4 and Note 36 to these Financial Statements). Therefore, the Group has valued its office buildings and undeveloped parcels of
land in Argentine pesos at the end of the year, considering the situation described above, which results in a gain with respect
to the values previously recorded. It
can sometimes be difficult to reliably determine the fair value of the property under development. In order to assess whether
the fair value of the property under development can be determined reliably, management considers the following factors, among
others:
● The
provisions of the construction contract.
● The
stage of completion.
● Whether
the project/property is standard (typical for the market) or non-standard.
● The
level of reliability of cash inflows after completion.
● The
development risk specific to the property.
● Past
experience with similar constructions.
● Status
of construction permits. There
were no changes to the valuation techniques during the year. The
following table presents information regarding the fair value measurements of investment properties using significant unobservable
inputs (Level 3): June
30, 2020
Property type Valuation technique Discount Growth
Shopping Malls Discounted cash flow 12.18 % 2.3 % For
the next 5 years the Group considered an average exchange rate ARS/USD with increasing trend that begins at ARS 86.21 for to the
year ended June 30, 2021, arriving at ARS 243.89. Over the long term, the model assumes a nominal depreciation rate of the Argentine
peso of 21.1%, estimated based on the projected inflation rates of Argentina and US. The inflation considered shows a decreasing
trend, beginning at 47.9% and leveling off at around 23.2% in 5 years. June
30, 2019
Property type Valuation technique Discount Growth
Shopping Malls Discounted cash flow 12.10 % 3 % For
the next 5 years the Group considered an average exchange rate ARS/USD with increasing trend that begins at ARS 48.47 for to the
year ended June 30, 2020, arriving at ARS 72.16. Over the long term, the model assumes a nominal depreciation rate of the Argentine
peso of 5.7%, estimated based on the projected inflation rates of Argentina and US. The inflation considered shows a decreasing
trend, beginning at 44.5% and leveling off at around 8% in 5 years. Sensitivity
of unobservable assumptions - Shopping malls (in million of Argentine peso):
Discount rate Discount rate Growth rate Growth rate Inflation Inflation Devaluation rate Devaluation rate
2020 (4,252 ) 5,207 2,027 (1,655 ) 8,852 (7,282 ) (4,115 ) 5,030
2019 (3,266 ) 4,073 1,536 (1,232 ) 2,860 (2,618 ) (3,035 ) 3,709
(1) assume
a 10% higher inflation rate for each period vis-a-vis projected rates.
(2) assume
a 10% lower inflation rate for each period vis-a-vis projected rates.
(3) assume
a 10% higher exchange rate for each period vis-a-vis projected rates.
(4) assume
a 10% lower exchange rate for each period vis-a-vis projected rates. The
following amounts have been recognized in the statements of comprehensive income:
06.30.20 06.30.19 06.30.18
Revenues from rental and services (Note 25) 8,255,456 10,802,312 10,922,095
Expenses and collective promotion fund (Note 25) 3,109,382 3,709,732 4,389,642
Rental and services costs (Note 26) 3,975,514 4,826,611 5,351,754
Net unrealized gain / (loss) from fair value adjustment on investment properties 24,460,451 (36,964,252 ) 13,560,751
Net realized gain from fair value adjustment on investment properties (i)(ii) 1,133,425 - 23,016
(i) As
of June 30, 2020 it includes ARS 3,844.- and ARS 359,939.- for the monetary and non-monetary benefit, respectively, corresponding
to the barter transaction of the Caballito Ferro land, ARS 573,006 for the sale of floors 10th and 11th of the office building
"200 Della Paolera", and ARS 196,636 for the deconsolidation of La Malteria SA. As of June 30, 2018, it includes ARS
23,016 correspond to the sale 2nd floor of the Intercontinental Building.
(ii) As
of June 30, 2020, ARS 665,873 corresponds to net realized gain from fair value on investment properties for the year (ARS 92,867
for the Caballito Ferro land and ARS 573,006 for the "200 Della Paolera" building) and ARS 467,552 net realized gain
from fair value on investment properties in previous years (ARS 270,916 attributable to the Caballito Ferro land and ARS 196,636
to the deconsolidation of La Maltería SA). As of June 30, 2018, ARS 7,088 corresponds to net realized gain from fair value
on investment properties for the year and ARS 15,928 net realized gain from fair value on investment properties in previous years. Certain
of the Group's investment properties have been mortgaged or otherwise restricted to secure some of the Group's borrowings
and other liabilities. The net book value of those properties as of June 30, 2020 and 2019 is as follows:
06.30.20 06.30.19
Córdoba Shopping (i) 1,266,128 1,312,510
Total 1,266,128 1,312,510
(i) A
portion of the Córdoba Shopping mall property is encumbered with an antichresis right as collateral for an advance rent
received from NAI International II Inc. amounting to ARS 113.5 million and ARS 117.6 million, as of June 30, 2020 and 2019, respectively,
(included in "Trade and other payables" in the statement of financial pos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xpenses by Nature (Details Textual) - ARS ($) $ in Thousands</t>
        </is>
      </c>
      <c r="B1" s="2" t="inlineStr">
        <is>
          <t>12 Months Ended</t>
        </is>
      </c>
    </row>
    <row r="2">
      <c r="B2" s="2" t="inlineStr">
        <is>
          <t>Jun. 30, 2020</t>
        </is>
      </c>
      <c r="C2" s="2" t="inlineStr">
        <is>
          <t>Jun. 30, 2019</t>
        </is>
      </c>
      <c r="D2" s="2" t="inlineStr">
        <is>
          <t>Jun. 30, 2018</t>
        </is>
      </c>
    </row>
    <row r="3">
      <c r="A3" s="3" t="inlineStr">
        <is>
          <t>Expenses by Nature (Textual)</t>
        </is>
      </c>
    </row>
    <row r="4">
      <c r="A4" s="4" t="inlineStr">
        <is>
          <t>Salaries, bonuses and social security</t>
        </is>
      </c>
      <c r="B4" s="6" t="n">
        <v>1567594</v>
      </c>
      <c r="C4" s="6" t="n">
        <v>1986696</v>
      </c>
      <c r="D4" s="6" t="n">
        <v>2140033</v>
      </c>
    </row>
    <row r="5">
      <c r="A5" s="4" t="inlineStr">
        <is>
          <t>Other concepts</t>
        </is>
      </c>
      <c r="B5" s="5" t="n">
        <v>186403</v>
      </c>
      <c r="C5" s="5" t="n">
        <v>245517</v>
      </c>
      <c r="D5" s="5" t="n">
        <v>179700</v>
      </c>
    </row>
    <row r="6">
      <c r="A6" s="4" t="inlineStr">
        <is>
          <t>Rental and services costs</t>
        </is>
      </c>
      <c r="B6" s="5" t="n">
        <v>3975514</v>
      </c>
      <c r="C6" s="5" t="n">
        <v>4826611</v>
      </c>
      <c r="D6" s="5" t="n">
        <v>5351754</v>
      </c>
    </row>
    <row r="7">
      <c r="A7" s="4" t="inlineStr">
        <is>
          <t>Cost of sales and developments</t>
        </is>
      </c>
      <c r="B7" s="6" t="n">
        <v>125008</v>
      </c>
      <c r="C7" s="5" t="n">
        <v>53855</v>
      </c>
      <c r="D7" s="5" t="n">
        <v>69362</v>
      </c>
    </row>
    <row r="8">
      <c r="A8" s="4" t="inlineStr">
        <is>
          <t>Other consumer financing costs</t>
        </is>
      </c>
      <c r="C8" s="6" t="n">
        <v>4476</v>
      </c>
      <c r="D8" s="6" t="n">
        <v>3991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Operating Results, Net (Details) - ARS ($) $ in Thousands</t>
        </is>
      </c>
      <c r="B1" s="2" t="inlineStr">
        <is>
          <t>12 Months Ended</t>
        </is>
      </c>
    </row>
    <row r="2">
      <c r="B2" s="2" t="inlineStr">
        <is>
          <t>Jun. 30, 2020</t>
        </is>
      </c>
      <c r="C2" s="2" t="inlineStr">
        <is>
          <t>Jun. 30, 2019</t>
        </is>
      </c>
      <c r="D2" s="2" t="inlineStr">
        <is>
          <t>Jun. 30, 2018</t>
        </is>
      </c>
    </row>
    <row r="3">
      <c r="A3" s="3" t="inlineStr">
        <is>
          <t>Other operating results net [abstract]</t>
        </is>
      </c>
    </row>
    <row r="4">
      <c r="A4" s="4" t="inlineStr">
        <is>
          <t>Canon</t>
        </is>
      </c>
      <c r="B4" s="6" t="n">
        <v>81773</v>
      </c>
      <c r="C4" s="6" t="n">
        <v>37664</v>
      </c>
      <c r="D4" s="6" t="n">
        <v>33009</v>
      </c>
    </row>
    <row r="5">
      <c r="A5" s="4" t="inlineStr">
        <is>
          <t>Interest generated by operating credits</t>
        </is>
      </c>
      <c r="B5" s="5" t="n">
        <v>60792</v>
      </c>
      <c r="C5" s="5" t="n">
        <v>78176</v>
      </c>
      <c r="D5" s="5" t="n">
        <v>10846</v>
      </c>
    </row>
    <row r="6">
      <c r="A6" s="4" t="inlineStr">
        <is>
          <t>Management fees</t>
        </is>
      </c>
      <c r="B6" s="5" t="n">
        <v>13938</v>
      </c>
      <c r="C6" s="5" t="n">
        <v>18731</v>
      </c>
      <c r="D6" s="5" t="n">
        <v>10448</v>
      </c>
    </row>
    <row r="7">
      <c r="A7" s="4" t="inlineStr">
        <is>
          <t>Expenses for sale of investment properties</t>
        </is>
      </c>
      <c r="B7" s="4" t="inlineStr">
        <is>
          <t xml:space="preserve"> </t>
        </is>
      </c>
      <c r="C7" s="4" t="inlineStr">
        <is>
          <t xml:space="preserve"> </t>
        </is>
      </c>
      <c r="D7" s="5" t="n">
        <v>-1965</v>
      </c>
    </row>
    <row r="8">
      <c r="A8" s="4" t="inlineStr">
        <is>
          <t>(Loss) / gain resulting from disposals of property plant and equipment</t>
        </is>
      </c>
      <c r="B8" s="5" t="n">
        <v>-2732</v>
      </c>
      <c r="C8" s="5" t="n">
        <v>-1639</v>
      </c>
      <c r="D8" s="5" t="n">
        <v>195722</v>
      </c>
    </row>
    <row r="9">
      <c r="A9" s="4" t="inlineStr">
        <is>
          <t>Loss from sale of subsidiaries, associates and joint ventures</t>
        </is>
      </c>
      <c r="B9" s="5" t="n">
        <v>-7723</v>
      </c>
      <c r="C9" s="5" t="n">
        <v>-171689</v>
      </c>
      <c r="D9" s="4" t="inlineStr">
        <is>
          <t xml:space="preserve"> </t>
        </is>
      </c>
    </row>
    <row r="10">
      <c r="A10" s="4" t="inlineStr">
        <is>
          <t>Others</t>
        </is>
      </c>
      <c r="B10" s="4" t="inlineStr">
        <is>
          <t xml:space="preserve"> </t>
        </is>
      </c>
      <c r="C10" s="5" t="n">
        <v>-38594</v>
      </c>
      <c r="D10" s="5" t="n">
        <v>-8901</v>
      </c>
    </row>
    <row r="11">
      <c r="A11" s="4" t="inlineStr">
        <is>
          <t>Donations</t>
        </is>
      </c>
      <c r="B11" s="5" t="n">
        <v>-66244</v>
      </c>
      <c r="C11" s="5" t="n">
        <v>-128844</v>
      </c>
      <c r="D11" s="5" t="n">
        <v>-68509</v>
      </c>
    </row>
    <row r="12">
      <c r="A12" s="4" t="inlineStr">
        <is>
          <t>Lawsuits (Note 20)</t>
        </is>
      </c>
      <c r="B12" s="5" t="n">
        <v>-52298</v>
      </c>
      <c r="C12" s="5" t="n">
        <v>-65199</v>
      </c>
      <c r="D12" s="5" t="n">
        <v>-63249</v>
      </c>
    </row>
    <row r="13">
      <c r="A13" s="4" t="inlineStr">
        <is>
          <t>Loos for impaired trading properties</t>
        </is>
      </c>
      <c r="B13" s="4" t="inlineStr">
        <is>
          <t xml:space="preserve"> </t>
        </is>
      </c>
      <c r="C13" s="5" t="n">
        <v>-45804</v>
      </c>
      <c r="D13" s="4" t="inlineStr">
        <is>
          <t xml:space="preserve"> </t>
        </is>
      </c>
    </row>
    <row r="14">
      <c r="A14" s="4" t="inlineStr">
        <is>
          <t>Impaired goodwill (Note 12)</t>
        </is>
      </c>
      <c r="B14" s="4" t="inlineStr">
        <is>
          <t xml:space="preserve"> </t>
        </is>
      </c>
      <c r="C14" s="5" t="n">
        <v>-184393</v>
      </c>
      <c r="D14" s="5" t="n">
        <v>-184393</v>
      </c>
    </row>
    <row r="15">
      <c r="A15" s="4" t="inlineStr">
        <is>
          <t>Total other operating results, net</t>
        </is>
      </c>
      <c r="B15" s="6" t="n">
        <v>27506</v>
      </c>
      <c r="C15" s="6" t="n">
        <v>-501591</v>
      </c>
      <c r="D15" s="6" t="n">
        <v>10740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Results, Net (Details) - ARS ($) $ in Thousands</t>
        </is>
      </c>
      <c r="B1" s="2" t="inlineStr">
        <is>
          <t>12 Months Ended</t>
        </is>
      </c>
    </row>
    <row r="2">
      <c r="B2" s="2" t="inlineStr">
        <is>
          <t>Jun. 30, 2020</t>
        </is>
      </c>
      <c r="C2" s="2" t="inlineStr">
        <is>
          <t>Jun. 30, 2019</t>
        </is>
      </c>
      <c r="D2" s="2" t="inlineStr">
        <is>
          <t>Jun. 30, 2018</t>
        </is>
      </c>
    </row>
    <row r="3">
      <c r="A3" s="3" t="inlineStr">
        <is>
          <t>Financial Results, Net [Abstract]</t>
        </is>
      </c>
    </row>
    <row r="4">
      <c r="A4" s="4" t="inlineStr">
        <is>
          <t>- Interest income</t>
        </is>
      </c>
      <c r="B4" s="6" t="n">
        <v>769116</v>
      </c>
      <c r="C4" s="6" t="n">
        <v>117826</v>
      </c>
      <c r="D4" s="6" t="n">
        <v>408998</v>
      </c>
    </row>
    <row r="5">
      <c r="A5" s="4" t="inlineStr">
        <is>
          <t>- Dividends income</t>
        </is>
      </c>
      <c r="B5" s="4" t="inlineStr">
        <is>
          <t xml:space="preserve"> </t>
        </is>
      </c>
      <c r="C5" s="4" t="inlineStr">
        <is>
          <t xml:space="preserve"> </t>
        </is>
      </c>
      <c r="D5" s="5" t="n">
        <v>82837</v>
      </c>
    </row>
    <row r="6">
      <c r="A6" s="4" t="inlineStr">
        <is>
          <t>Finance income</t>
        </is>
      </c>
      <c r="B6" s="5" t="n">
        <v>769116</v>
      </c>
      <c r="C6" s="5" t="n">
        <v>117826</v>
      </c>
      <c r="D6" s="5" t="n">
        <v>491835</v>
      </c>
    </row>
    <row r="7">
      <c r="A7" s="4" t="inlineStr">
        <is>
          <t>- Interest expense</t>
        </is>
      </c>
      <c r="B7" s="5" t="n">
        <v>-3271593</v>
      </c>
      <c r="C7" s="5" t="n">
        <v>-3024917</v>
      </c>
      <c r="D7" s="5" t="n">
        <v>-2177777</v>
      </c>
    </row>
    <row r="8">
      <c r="A8" s="4" t="inlineStr">
        <is>
          <t>- Others financial costs</t>
        </is>
      </c>
      <c r="B8" s="5" t="n">
        <v>-222039</v>
      </c>
      <c r="C8" s="5" t="n">
        <v>-263328</v>
      </c>
      <c r="D8" s="5" t="n">
        <v>-277736</v>
      </c>
    </row>
    <row r="9">
      <c r="A9" s="4" t="inlineStr">
        <is>
          <t>Subtotal finance costs</t>
        </is>
      </c>
      <c r="B9" s="5" t="n">
        <v>-3493632</v>
      </c>
      <c r="C9" s="5" t="n">
        <v>-3288245</v>
      </c>
      <c r="D9" s="5" t="n">
        <v>-2455513</v>
      </c>
    </row>
    <row r="10">
      <c r="A10" s="4" t="inlineStr">
        <is>
          <t>Less: Capitalized finance costs</t>
        </is>
      </c>
      <c r="B10" s="5" t="n">
        <v>385</v>
      </c>
      <c r="C10" s="5" t="n">
        <v>96324</v>
      </c>
      <c r="D10" s="5" t="n">
        <v>37293</v>
      </c>
    </row>
    <row r="11">
      <c r="A11" s="4" t="inlineStr">
        <is>
          <t>Finance costs</t>
        </is>
      </c>
      <c r="B11" s="5" t="n">
        <v>-3493247</v>
      </c>
      <c r="C11" s="5" t="n">
        <v>-3191921</v>
      </c>
      <c r="D11" s="5" t="n">
        <v>-2418220</v>
      </c>
    </row>
    <row r="12">
      <c r="A12" s="4" t="inlineStr">
        <is>
          <t>Foreing exchange, net</t>
        </is>
      </c>
      <c r="B12" s="5" t="n">
        <v>-4669704</v>
      </c>
      <c r="C12" s="5" t="n">
        <v>84278</v>
      </c>
      <c r="D12" s="5" t="n">
        <v>-8319791</v>
      </c>
    </row>
    <row r="13">
      <c r="A13" s="4" t="inlineStr">
        <is>
          <t>- Fair value gains of financial assets at fair value through profit or loss</t>
        </is>
      </c>
      <c r="B13" s="5" t="n">
        <v>124101</v>
      </c>
      <c r="C13" s="5" t="n">
        <v>1034711</v>
      </c>
      <c r="D13" s="5" t="n">
        <v>1731404</v>
      </c>
    </row>
    <row r="14">
      <c r="A14" s="4" t="inlineStr">
        <is>
          <t>- (Loss) / Gain from derivative financial instruments</t>
        </is>
      </c>
      <c r="B14" s="5" t="n">
        <v>-176862</v>
      </c>
      <c r="C14" s="5" t="n">
        <v>556592</v>
      </c>
      <c r="D14" s="5" t="n">
        <v>550573</v>
      </c>
    </row>
    <row r="15">
      <c r="A15" s="4" t="inlineStr">
        <is>
          <t>- Gain from repurchase of non-convertible notes</t>
        </is>
      </c>
      <c r="B15" s="5" t="n">
        <v>92782</v>
      </c>
      <c r="C15" s="5" t="n">
        <v>6517</v>
      </c>
      <c r="D15" s="4" t="inlineStr">
        <is>
          <t xml:space="preserve"> </t>
        </is>
      </c>
    </row>
    <row r="16">
      <c r="A16" s="4" t="inlineStr">
        <is>
          <t>Other financial results</t>
        </is>
      </c>
      <c r="B16" s="5" t="n">
        <v>-4629683</v>
      </c>
      <c r="C16" s="5" t="n">
        <v>1682098</v>
      </c>
      <c r="D16" s="5" t="n">
        <v>-6037814</v>
      </c>
    </row>
    <row r="17">
      <c r="A17" s="4" t="inlineStr">
        <is>
          <t>- Inflation adjustment</t>
        </is>
      </c>
      <c r="B17" s="5" t="n">
        <v>25209</v>
      </c>
      <c r="C17" s="5" t="n">
        <v>-300850</v>
      </c>
      <c r="D17" s="5" t="n">
        <v>-1045120</v>
      </c>
    </row>
    <row r="18">
      <c r="A18" s="4" t="inlineStr">
        <is>
          <t>Total financial results, net</t>
        </is>
      </c>
      <c r="B18" s="6" t="n">
        <v>-7328605</v>
      </c>
      <c r="C18" s="6" t="n">
        <v>-1692847</v>
      </c>
      <c r="D18" s="6" t="n">
        <v>-900931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ARS ($) $ / shares in Units, $ in Thousand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Profit / (loss) attributable to equity holders of the Parent</t>
        </is>
      </c>
      <c r="B4" s="6" t="n">
        <v>17089537</v>
      </c>
      <c r="C4" s="6" t="n">
        <v>-25772658</v>
      </c>
      <c r="D4" s="6" t="n">
        <v>19624143</v>
      </c>
    </row>
    <row r="5">
      <c r="A5" s="4" t="inlineStr">
        <is>
          <t>Weighted average number of ordinary shares in issue (thousands)</t>
        </is>
      </c>
      <c r="B5" s="6" t="n">
        <v>126014</v>
      </c>
      <c r="C5" s="6" t="n">
        <v>126014</v>
      </c>
      <c r="D5" s="6" t="n">
        <v>126014</v>
      </c>
    </row>
    <row r="6">
      <c r="A6" s="4" t="inlineStr">
        <is>
          <t>Basic earnings per share</t>
        </is>
      </c>
      <c r="B6" s="7" t="n">
        <v>135.62</v>
      </c>
      <c r="C6" s="7" t="n">
        <v>-204.52</v>
      </c>
      <c r="D6" s="7" t="n">
        <v>155.7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Details Textual)</t>
        </is>
      </c>
      <c r="B1" s="2" t="inlineStr">
        <is>
          <t>12 Months Ended</t>
        </is>
      </c>
    </row>
    <row r="2">
      <c r="B2" s="2" t="inlineStr">
        <is>
          <t>Jun. 30, 2020</t>
        </is>
      </c>
    </row>
    <row r="3">
      <c r="A3" s="3" t="inlineStr">
        <is>
          <t>Earnings per Share (Textual)</t>
        </is>
      </c>
    </row>
    <row r="4">
      <c r="A4" s="4" t="inlineStr">
        <is>
          <t>Nominal value, description</t>
        </is>
      </c>
      <c r="B4" s="4" t="inlineStr">
        <is>
          <t>On December 18, 2012, the Superintendence of Corporations registered an amendment to the Companyâs by-laws whereby it increased the nominal value of its shares from ARS 0.1 to ARS 1 each. This amendment, which was notified through the CNV, was registered under number 20,264 of Stock Companies Book 62 TÂ°. Furthermore, the CNV has admitted the shares indicated above for listing in the Stock Exchange.</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ARS ($) $ in Thousands</t>
        </is>
      </c>
      <c r="B1" s="2" t="inlineStr">
        <is>
          <t>Jun. 30, 2020</t>
        </is>
      </c>
      <c r="C1" s="2" t="inlineStr">
        <is>
          <t>Jun. 30, 2019</t>
        </is>
      </c>
    </row>
    <row r="2">
      <c r="A2" s="3" t="inlineStr">
        <is>
          <t>Disclosure of financial assets [line items]</t>
        </is>
      </c>
    </row>
    <row r="3">
      <c r="A3" s="4" t="inlineStr">
        <is>
          <t>Total</t>
        </is>
      </c>
      <c r="B3" s="6" t="n">
        <v>8901905</v>
      </c>
      <c r="C3" s="6" t="n">
        <v>10186461</v>
      </c>
    </row>
    <row r="4">
      <c r="A4" s="4" t="inlineStr">
        <is>
          <t>Trade and other receivables [Member]</t>
        </is>
      </c>
    </row>
    <row r="5">
      <c r="A5" s="3" t="inlineStr">
        <is>
          <t>Disclosure of financial assets [line items]</t>
        </is>
      </c>
    </row>
    <row r="6">
      <c r="A6" s="4" t="inlineStr">
        <is>
          <t>Total</t>
        </is>
      </c>
      <c r="B6" s="5" t="n">
        <v>4826604</v>
      </c>
      <c r="C6" s="5" t="n">
        <v>6063813</v>
      </c>
    </row>
    <row r="7">
      <c r="A7" s="4" t="inlineStr">
        <is>
          <t>Investments in financial assets [Member]</t>
        </is>
      </c>
    </row>
    <row r="8">
      <c r="A8" s="3" t="inlineStr">
        <is>
          <t>Disclosure of financial assets [line items]</t>
        </is>
      </c>
    </row>
    <row r="9">
      <c r="A9" s="4" t="inlineStr">
        <is>
          <t>Total</t>
        </is>
      </c>
      <c r="B9" s="5" t="n">
        <v>5570841</v>
      </c>
      <c r="C9" s="5" t="n">
        <v>4554854</v>
      </c>
    </row>
    <row r="10">
      <c r="A10" s="4" t="inlineStr">
        <is>
          <t>Trade and other payables [Member]</t>
        </is>
      </c>
    </row>
    <row r="11">
      <c r="A11" s="3" t="inlineStr">
        <is>
          <t>Disclosure of financial assets [line items]</t>
        </is>
      </c>
    </row>
    <row r="12">
      <c r="A12" s="4" t="inlineStr">
        <is>
          <t>Total</t>
        </is>
      </c>
      <c r="B12" s="6" t="n">
        <v>-1495540</v>
      </c>
      <c r="C12" s="6" t="n">
        <v>-43220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y Transactions (Details 1) - ARS ($) $ in Thousands</t>
        </is>
      </c>
      <c r="B1" s="2" t="inlineStr">
        <is>
          <t>Jun. 30, 2020</t>
        </is>
      </c>
      <c r="C1" s="2" t="inlineStr">
        <is>
          <t>Jun. 30, 2019</t>
        </is>
      </c>
    </row>
    <row r="2">
      <c r="A2" s="3" t="inlineStr">
        <is>
          <t>Disclosure of associates [line items]</t>
        </is>
      </c>
    </row>
    <row r="3">
      <c r="A3" s="4" t="inlineStr">
        <is>
          <t>Borrowings</t>
        </is>
      </c>
      <c r="B3" s="6" t="n">
        <v>39079556</v>
      </c>
      <c r="C3" s="6" t="n">
        <v>33631231</v>
      </c>
    </row>
    <row r="4">
      <c r="A4" s="4" t="inlineStr">
        <is>
          <t>OFC S.R.L. [Member]</t>
        </is>
      </c>
    </row>
    <row r="5">
      <c r="A5" s="3" t="inlineStr">
        <is>
          <t>Disclosure of associates [line items]</t>
        </is>
      </c>
    </row>
    <row r="6">
      <c r="A6" s="4" t="inlineStr">
        <is>
          <t>Other credits</t>
        </is>
      </c>
      <c r="B6" s="5" t="n">
        <v>790</v>
      </c>
      <c r="C6" s="5" t="n">
        <v>834</v>
      </c>
    </row>
    <row r="7">
      <c r="A7" s="4" t="inlineStr">
        <is>
          <t>Others payables</t>
        </is>
      </c>
      <c r="B7" s="5" t="n">
        <v>-20400</v>
      </c>
      <c r="C7" s="5" t="n">
        <v>-29156</v>
      </c>
    </row>
    <row r="8">
      <c r="A8" s="4" t="inlineStr">
        <is>
          <t>Other associates and joint venture [Member]</t>
        </is>
      </c>
    </row>
    <row r="9">
      <c r="A9" s="3" t="inlineStr">
        <is>
          <t>Disclosure of associates [line items]</t>
        </is>
      </c>
    </row>
    <row r="10">
      <c r="A10" s="4" t="inlineStr">
        <is>
          <t>Reimbursement of expenses</t>
        </is>
      </c>
      <c r="B10" s="5" t="n">
        <v>1370</v>
      </c>
      <c r="C10" s="5" t="n">
        <v>610</v>
      </c>
    </row>
    <row r="11">
      <c r="A11" s="4" t="inlineStr">
        <is>
          <t>Leases and/or rights to use space</t>
        </is>
      </c>
      <c r="B11" s="4" t="inlineStr">
        <is>
          <t xml:space="preserve"> </t>
        </is>
      </c>
      <c r="C11" s="5" t="n">
        <v>7291</v>
      </c>
    </row>
    <row r="12">
      <c r="A12" s="4" t="inlineStr">
        <is>
          <t>Leases and/or rights to use space to pay</t>
        </is>
      </c>
      <c r="B12" s="5" t="n">
        <v>-851</v>
      </c>
      <c r="C12" s="5" t="n">
        <v>-553</v>
      </c>
    </row>
    <row r="13">
      <c r="A13" s="4" t="inlineStr">
        <is>
          <t>Reimbursement of expenses to pay</t>
        </is>
      </c>
      <c r="B13" s="4" t="inlineStr">
        <is>
          <t xml:space="preserve"> </t>
        </is>
      </c>
    </row>
    <row r="14">
      <c r="A14" s="4" t="inlineStr">
        <is>
          <t>Lease collections to pay</t>
        </is>
      </c>
      <c r="B14" s="5" t="n">
        <v>-41</v>
      </c>
      <c r="C14" s="4" t="inlineStr">
        <is>
          <t xml:space="preserve"> </t>
        </is>
      </c>
    </row>
    <row r="15">
      <c r="A15" s="4" t="inlineStr">
        <is>
          <t>Management fee</t>
        </is>
      </c>
      <c r="B15" s="5" t="n">
        <v>8961</v>
      </c>
      <c r="C15" s="5" t="n">
        <v>3</v>
      </c>
    </row>
    <row r="16">
      <c r="A16" s="4" t="inlineStr">
        <is>
          <t>Total associates and joint ventures of IRSA Propiedades Comerciales</t>
        </is>
      </c>
      <c r="B16" s="5" t="n">
        <v>300465</v>
      </c>
      <c r="C16" s="5" t="n">
        <v>406706</v>
      </c>
    </row>
    <row r="17">
      <c r="A17" s="4" t="inlineStr">
        <is>
          <t>La Rural S.A. [Member]</t>
        </is>
      </c>
    </row>
    <row r="18">
      <c r="A18" s="3" t="inlineStr">
        <is>
          <t>Disclosure of associates [line items]</t>
        </is>
      </c>
    </row>
    <row r="19">
      <c r="A19" s="4" t="inlineStr">
        <is>
          <t>Leases and/or rights to use space</t>
        </is>
      </c>
      <c r="B19" s="5" t="n">
        <v>5623</v>
      </c>
      <c r="C19" s="5" t="n">
        <v>38513</v>
      </c>
    </row>
    <row r="20">
      <c r="A20" s="4" t="inlineStr">
        <is>
          <t>Leases and/or rights to use space to pay</t>
        </is>
      </c>
      <c r="B20" s="5" t="n">
        <v>-790</v>
      </c>
      <c r="C20" s="4" t="inlineStr">
        <is>
          <t xml:space="preserve"> </t>
        </is>
      </c>
    </row>
    <row r="21">
      <c r="A21" s="4" t="inlineStr">
        <is>
          <t>Reimbursement of expenses to pay</t>
        </is>
      </c>
      <c r="B21" s="5" t="n">
        <v>-55</v>
      </c>
      <c r="C21" s="5" t="n">
        <v>-3959</v>
      </c>
    </row>
    <row r="22">
      <c r="A22" s="4" t="inlineStr">
        <is>
          <t>Other credits</t>
        </is>
      </c>
      <c r="B22" s="5" t="n">
        <v>73441</v>
      </c>
      <c r="C22" s="4" t="inlineStr">
        <is>
          <t xml:space="preserve"> </t>
        </is>
      </c>
    </row>
    <row r="23">
      <c r="A23" s="4" t="inlineStr">
        <is>
          <t>Dividends</t>
        </is>
      </c>
      <c r="B23" s="5" t="n">
        <v>203993</v>
      </c>
      <c r="C23" s="5" t="n">
        <v>364801</v>
      </c>
    </row>
    <row r="24">
      <c r="A24" s="4" t="inlineStr">
        <is>
          <t>Exportaciones Agroindustriales Argentinas S.A. [Member]</t>
        </is>
      </c>
    </row>
    <row r="25">
      <c r="A25" s="3" t="inlineStr">
        <is>
          <t>Disclosure of associates [line items]</t>
        </is>
      </c>
    </row>
    <row r="26">
      <c r="A26" s="4" t="inlineStr">
        <is>
          <t>Others payables</t>
        </is>
      </c>
      <c r="B26" s="4" t="inlineStr">
        <is>
          <t xml:space="preserve"> </t>
        </is>
      </c>
      <c r="C26" s="5" t="n">
        <v>-16533</v>
      </c>
    </row>
    <row r="27">
      <c r="A27" s="4" t="inlineStr">
        <is>
          <t>TGLT S.A. [Member]</t>
        </is>
      </c>
    </row>
    <row r="28">
      <c r="A28" s="3" t="inlineStr">
        <is>
          <t>Disclosure of associates [line items]</t>
        </is>
      </c>
    </row>
    <row r="29">
      <c r="A29" s="4" t="inlineStr">
        <is>
          <t>Other credits</t>
        </is>
      </c>
      <c r="B29" s="5" t="n">
        <v>8814</v>
      </c>
      <c r="C29" s="4" t="inlineStr">
        <is>
          <t xml:space="preserve"> </t>
        </is>
      </c>
    </row>
    <row r="30">
      <c r="A30" s="4" t="inlineStr">
        <is>
          <t>IRSA International LLC [Member]</t>
        </is>
      </c>
    </row>
    <row r="31">
      <c r="A31" s="3" t="inlineStr">
        <is>
          <t>Disclosure of associates [line items]</t>
        </is>
      </c>
    </row>
    <row r="32">
      <c r="A32" s="4" t="inlineStr">
        <is>
          <t>Other credits</t>
        </is>
      </c>
      <c r="B32" s="5" t="n">
        <v>146</v>
      </c>
      <c r="C32" s="4" t="inlineStr">
        <is>
          <t xml:space="preserve"> </t>
        </is>
      </c>
    </row>
    <row r="33">
      <c r="A33" s="4" t="inlineStr">
        <is>
          <t>Loans granted</t>
        </is>
      </c>
      <c r="B33" s="5" t="n">
        <v>269520</v>
      </c>
      <c r="C33" s="4" t="inlineStr">
        <is>
          <t xml:space="preserve"> </t>
        </is>
      </c>
    </row>
    <row r="34">
      <c r="A34" s="4" t="inlineStr">
        <is>
          <t>Epsilon Opportunities LP [Member]</t>
        </is>
      </c>
    </row>
    <row r="35">
      <c r="A35" s="3" t="inlineStr">
        <is>
          <t>Disclosure of associates [line items]</t>
        </is>
      </c>
    </row>
    <row r="36">
      <c r="A36" s="4" t="inlineStr">
        <is>
          <t>Mutual funds</t>
        </is>
      </c>
      <c r="B36" s="5" t="n">
        <v>809687</v>
      </c>
      <c r="C36" s="5" t="n">
        <v>623257</v>
      </c>
    </row>
    <row r="37">
      <c r="A37" s="4" t="inlineStr">
        <is>
          <t>Tyrus S.A. [Member]</t>
        </is>
      </c>
    </row>
    <row r="38">
      <c r="A38" s="3" t="inlineStr">
        <is>
          <t>Disclosure of associates [line items]</t>
        </is>
      </c>
    </row>
    <row r="39">
      <c r="A39" s="4" t="inlineStr">
        <is>
          <t>Loans granted</t>
        </is>
      </c>
      <c r="B39" s="5" t="n">
        <v>1392091</v>
      </c>
      <c r="C39" s="4" t="inlineStr">
        <is>
          <t xml:space="preserve"> </t>
        </is>
      </c>
    </row>
    <row r="40">
      <c r="A40" s="4" t="inlineStr">
        <is>
          <t>Centro Comercial Panamericano S.A. [Member]</t>
        </is>
      </c>
    </row>
    <row r="41">
      <c r="A41" s="3" t="inlineStr">
        <is>
          <t>Disclosure of associates [line items]</t>
        </is>
      </c>
    </row>
    <row r="42">
      <c r="A42" s="4" t="inlineStr">
        <is>
          <t>Reimbursement of expenses</t>
        </is>
      </c>
      <c r="B42" s="5" t="n">
        <v>7</v>
      </c>
      <c r="C42" s="5" t="n">
        <v>10</v>
      </c>
    </row>
    <row r="43">
      <c r="A43" s="4" t="inlineStr">
        <is>
          <t>Others payables</t>
        </is>
      </c>
      <c r="B43" s="5" t="n">
        <v>-35647</v>
      </c>
      <c r="C43" s="4" t="inlineStr">
        <is>
          <t xml:space="preserve"> </t>
        </is>
      </c>
    </row>
    <row r="44">
      <c r="A44" s="4" t="inlineStr">
        <is>
          <t>Others [Member]</t>
        </is>
      </c>
    </row>
    <row r="45">
      <c r="A45" s="3" t="inlineStr">
        <is>
          <t>Disclosure of associates [line items]</t>
        </is>
      </c>
    </row>
    <row r="46">
      <c r="A46" s="4" t="inlineStr">
        <is>
          <t>Reimbursement of expenses</t>
        </is>
      </c>
      <c r="B46" s="5" t="n">
        <v>6578</v>
      </c>
      <c r="C46" s="5" t="n">
        <v>8897</v>
      </c>
    </row>
    <row r="47">
      <c r="A47" s="4" t="inlineStr">
        <is>
          <t>Leases and/or rights to use space</t>
        </is>
      </c>
      <c r="B47" s="5" t="n">
        <v>6938</v>
      </c>
      <c r="C47" s="5" t="n">
        <v>5336</v>
      </c>
    </row>
    <row r="48">
      <c r="A48" s="4" t="inlineStr">
        <is>
          <t>Leases and/or rights to use space to pay</t>
        </is>
      </c>
      <c r="B48" s="5" t="n">
        <v>-33</v>
      </c>
      <c r="C48" s="5" t="n">
        <v>-2448</v>
      </c>
    </row>
    <row r="49">
      <c r="A49" s="4" t="inlineStr">
        <is>
          <t>Reimbursement of expenses to pay</t>
        </is>
      </c>
      <c r="B49" s="5" t="n">
        <v>-1588</v>
      </c>
      <c r="C49" s="5" t="n">
        <v>-34</v>
      </c>
    </row>
    <row r="50">
      <c r="A50" s="4" t="inlineStr">
        <is>
          <t>Other credits</t>
        </is>
      </c>
      <c r="B50" s="5" t="n">
        <v>3156</v>
      </c>
      <c r="C50" s="4" t="inlineStr">
        <is>
          <t xml:space="preserve"> </t>
        </is>
      </c>
    </row>
    <row r="51">
      <c r="A51" s="4" t="inlineStr">
        <is>
          <t>Legal services</t>
        </is>
      </c>
      <c r="B51" s="5" t="n">
        <v>-475</v>
      </c>
      <c r="C51" s="5" t="n">
        <v>-2407</v>
      </c>
    </row>
    <row r="52">
      <c r="A52" s="4" t="inlineStr">
        <is>
          <t>Advertising space</t>
        </is>
      </c>
      <c r="B52" s="5" t="n">
        <v>214</v>
      </c>
      <c r="C52" s="5" t="n">
        <v>306</v>
      </c>
    </row>
    <row r="53">
      <c r="A53" s="4" t="inlineStr">
        <is>
          <t>Total others</t>
        </is>
      </c>
      <c r="B53" s="5" t="n">
        <v>2429604</v>
      </c>
      <c r="C53" s="5" t="n">
        <v>588062</v>
      </c>
    </row>
    <row r="54">
      <c r="A54" s="4" t="inlineStr">
        <is>
          <t>Others payables</t>
        </is>
      </c>
      <c r="B54" s="5" t="n">
        <v>-1380</v>
      </c>
      <c r="C54" s="4" t="inlineStr">
        <is>
          <t xml:space="preserve"> </t>
        </is>
      </c>
    </row>
    <row r="55">
      <c r="A55" s="4" t="inlineStr">
        <is>
          <t>Total at the end of the year</t>
        </is>
      </c>
      <c r="B55" s="5" t="n">
        <v>8901905</v>
      </c>
      <c r="C55" s="5" t="n">
        <v>10186461</v>
      </c>
    </row>
    <row r="56">
      <c r="A56" s="4" t="inlineStr">
        <is>
          <t>Directors [Member]</t>
        </is>
      </c>
    </row>
    <row r="57">
      <c r="A57" s="3" t="inlineStr">
        <is>
          <t>Disclosure of associates [line items]</t>
        </is>
      </c>
    </row>
    <row r="58">
      <c r="A58" s="4" t="inlineStr">
        <is>
          <t>Reimbursement of expenses to pay</t>
        </is>
      </c>
      <c r="B58" s="5" t="n">
        <v>-12</v>
      </c>
      <c r="C58" s="5" t="n">
        <v>-17</v>
      </c>
    </row>
    <row r="59">
      <c r="A59" s="4" t="inlineStr">
        <is>
          <t>Fees</t>
        </is>
      </c>
      <c r="B59" s="5" t="n">
        <v>-126417</v>
      </c>
      <c r="C59" s="5" t="n">
        <v>-189859</v>
      </c>
    </row>
    <row r="60">
      <c r="A60" s="4" t="inlineStr">
        <is>
          <t>Total Directors</t>
        </is>
      </c>
      <c r="B60" s="5" t="n">
        <v>-126429</v>
      </c>
      <c r="C60" s="5" t="n">
        <v>-189876</v>
      </c>
    </row>
    <row r="61">
      <c r="A61" s="4" t="inlineStr">
        <is>
          <t>Cresud S.A.C.I.F. y A. [Member]</t>
        </is>
      </c>
    </row>
    <row r="62">
      <c r="A62" s="3" t="inlineStr">
        <is>
          <t>Disclosure of associates [line items]</t>
        </is>
      </c>
    </row>
    <row r="63">
      <c r="A63" s="4" t="inlineStr">
        <is>
          <t>Non-Convertible Notes</t>
        </is>
      </c>
      <c r="B63" s="5" t="n">
        <v>1581368</v>
      </c>
      <c r="C63" s="5" t="n">
        <v>1622614</v>
      </c>
    </row>
    <row r="64">
      <c r="A64" s="4" t="inlineStr">
        <is>
          <t>Equity incentive plan to pay</t>
        </is>
      </c>
      <c r="B64" s="5" t="n">
        <v>-2546</v>
      </c>
      <c r="C64" s="5" t="n">
        <v>-3639</v>
      </c>
    </row>
    <row r="65">
      <c r="A65" s="4" t="inlineStr">
        <is>
          <t>Leases and/or rights to use space</t>
        </is>
      </c>
      <c r="B65" s="5" t="n">
        <v>1611</v>
      </c>
      <c r="C65" s="4" t="inlineStr">
        <is>
          <t xml:space="preserve"> </t>
        </is>
      </c>
    </row>
    <row r="66">
      <c r="A66" s="4" t="inlineStr">
        <is>
          <t>Reimbursement of expenses to pay</t>
        </is>
      </c>
      <c r="B66" s="5" t="n">
        <v>-1000</v>
      </c>
      <c r="C66" s="5" t="n">
        <v>-38411</v>
      </c>
    </row>
    <row r="67">
      <c r="A67" s="4" t="inlineStr">
        <is>
          <t>Corporate services to pay</t>
        </is>
      </c>
      <c r="B67" s="5" t="n">
        <v>-181517</v>
      </c>
      <c r="C67" s="5" t="n">
        <v>-123535</v>
      </c>
    </row>
    <row r="68">
      <c r="A68" s="4" t="inlineStr">
        <is>
          <t>Total direct parent company of IRSA</t>
        </is>
      </c>
      <c r="B68" s="5" t="n">
        <v>1397916</v>
      </c>
      <c r="C68" s="5" t="n">
        <v>1457029</v>
      </c>
    </row>
    <row r="69">
      <c r="A69" s="4" t="inlineStr">
        <is>
          <t>IRSA Inversionesy Representaciones Sociedad Anonima (IRSA) [Member]</t>
        </is>
      </c>
    </row>
    <row r="70">
      <c r="A70" s="3" t="inlineStr">
        <is>
          <t>Disclosure of associates [line items]</t>
        </is>
      </c>
    </row>
    <row r="71">
      <c r="A71" s="4" t="inlineStr">
        <is>
          <t>Advances</t>
        </is>
      </c>
      <c r="B71" s="4" t="inlineStr">
        <is>
          <t xml:space="preserve"> </t>
        </is>
      </c>
      <c r="C71" s="5" t="n">
        <v>5409475</v>
      </c>
    </row>
    <row r="72">
      <c r="A72" s="4" t="inlineStr">
        <is>
          <t>Received advances</t>
        </is>
      </c>
      <c r="B72" s="5" t="n">
        <v>-1107293</v>
      </c>
      <c r="C72" s="4" t="inlineStr">
        <is>
          <t xml:space="preserve"> </t>
        </is>
      </c>
    </row>
    <row r="73">
      <c r="A73" s="4" t="inlineStr">
        <is>
          <t>Non-Convertible Notes</t>
        </is>
      </c>
      <c r="B73" s="5" t="n">
        <v>3179786</v>
      </c>
      <c r="C73" s="5" t="n">
        <v>2308983</v>
      </c>
    </row>
    <row r="74">
      <c r="A74" s="4" t="inlineStr">
        <is>
          <t>Loans granted</t>
        </is>
      </c>
      <c r="B74" s="5" t="n">
        <v>2612655</v>
      </c>
      <c r="C74" s="4" t="inlineStr">
        <is>
          <t xml:space="preserve"> </t>
        </is>
      </c>
    </row>
    <row r="75">
      <c r="A75" s="4" t="inlineStr">
        <is>
          <t>Other credits</t>
        </is>
      </c>
      <c r="B75" s="5" t="n">
        <v>141785</v>
      </c>
      <c r="C75" s="5" t="n">
        <v>121379</v>
      </c>
    </row>
    <row r="76">
      <c r="A76" s="4" t="inlineStr">
        <is>
          <t>Corporate services</t>
        </is>
      </c>
      <c r="B76" s="5" t="n">
        <v>56695</v>
      </c>
      <c r="C76" s="5" t="n">
        <v>80832</v>
      </c>
    </row>
    <row r="77">
      <c r="A77" s="4" t="inlineStr">
        <is>
          <t>Equity incentive plan</t>
        </is>
      </c>
      <c r="B77" s="5" t="n">
        <v>12448</v>
      </c>
      <c r="C77" s="5" t="n">
        <v>17791</v>
      </c>
    </row>
    <row r="78">
      <c r="A78" s="4" t="inlineStr">
        <is>
          <t>Reimbursement of expenses</t>
        </is>
      </c>
      <c r="B78" s="5" t="n">
        <v>9669</v>
      </c>
      <c r="C78" s="5" t="n">
        <v>6809</v>
      </c>
    </row>
    <row r="79">
      <c r="A79" s="4" t="inlineStr">
        <is>
          <t>Leases and/or rights to use space</t>
        </is>
      </c>
      <c r="B79" s="5" t="n">
        <v>10014</v>
      </c>
      <c r="C79" s="5" t="n">
        <v>926</v>
      </c>
    </row>
    <row r="80">
      <c r="A80" s="4" t="inlineStr">
        <is>
          <t>Reimbursement of expenses to pay</t>
        </is>
      </c>
      <c r="B80" s="5" t="n">
        <v>-886</v>
      </c>
      <c r="C80" s="5" t="n">
        <v>-587</v>
      </c>
    </row>
    <row r="81">
      <c r="A81" s="4" t="inlineStr">
        <is>
          <t>Equity incentive plan to pay</t>
        </is>
      </c>
      <c r="B81" s="5" t="n">
        <v>-14609</v>
      </c>
      <c r="C81" s="5" t="n">
        <v>-20880</v>
      </c>
    </row>
    <row r="82">
      <c r="A82" s="4" t="inlineStr">
        <is>
          <t>Lease collections</t>
        </is>
      </c>
      <c r="B82" s="5" t="n">
        <v>85</v>
      </c>
      <c r="C82" s="4" t="inlineStr">
        <is>
          <t xml:space="preserve"> </t>
        </is>
      </c>
    </row>
    <row r="83">
      <c r="A83" s="4" t="inlineStr">
        <is>
          <t>Lease collections to pay</t>
        </is>
      </c>
      <c r="B83" s="4" t="inlineStr">
        <is>
          <t xml:space="preserve"> </t>
        </is>
      </c>
      <c r="C83" s="5" t="n">
        <v>-188</v>
      </c>
    </row>
    <row r="84">
      <c r="A84" s="4" t="inlineStr">
        <is>
          <t>Total direct parent company</t>
        </is>
      </c>
      <c r="B84" s="6" t="n">
        <v>4900349</v>
      </c>
      <c r="C84" s="6" t="n">
        <v>792454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Transactions (Details 2) - ARS ($) $ in Thousands</t>
        </is>
      </c>
      <c r="B1" s="2" t="inlineStr">
        <is>
          <t>12 Months Ended</t>
        </is>
      </c>
    </row>
    <row r="2">
      <c r="B2" s="2" t="inlineStr">
        <is>
          <t>Jun. 30, 2020</t>
        </is>
      </c>
      <c r="C2" s="2" t="inlineStr">
        <is>
          <t>Jun. 30, 2019</t>
        </is>
      </c>
      <c r="D2" s="2" t="inlineStr">
        <is>
          <t>Jun. 30, 2018</t>
        </is>
      </c>
    </row>
    <row r="3">
      <c r="A3" s="4" t="inlineStr">
        <is>
          <t>La Rural S.A. [Member]</t>
        </is>
      </c>
    </row>
    <row r="4">
      <c r="A4" s="3" t="inlineStr">
        <is>
          <t>Disclosure of associates [line items]</t>
        </is>
      </c>
    </row>
    <row r="5">
      <c r="A5" s="4" t="inlineStr">
        <is>
          <t>Financial operations</t>
        </is>
      </c>
      <c r="B5" s="4" t="inlineStr">
        <is>
          <t xml:space="preserve"> </t>
        </is>
      </c>
      <c r="C5" s="4" t="inlineStr">
        <is>
          <t xml:space="preserve"> </t>
        </is>
      </c>
      <c r="D5" s="6" t="n">
        <v>4459</v>
      </c>
    </row>
    <row r="6">
      <c r="A6" s="4" t="inlineStr">
        <is>
          <t>Leases and/or rights to use space</t>
        </is>
      </c>
      <c r="B6" s="4" t="inlineStr">
        <is>
          <t xml:space="preserve"> </t>
        </is>
      </c>
      <c r="C6" s="5" t="n">
        <v>37664</v>
      </c>
      <c r="D6" s="5" t="n">
        <v>32296</v>
      </c>
    </row>
    <row r="7">
      <c r="A7" s="4" t="inlineStr">
        <is>
          <t>Dividends accrued</t>
        </is>
      </c>
      <c r="B7" s="4" t="inlineStr">
        <is>
          <t xml:space="preserve"> </t>
        </is>
      </c>
      <c r="C7" s="4" t="inlineStr">
        <is>
          <t xml:space="preserve"> </t>
        </is>
      </c>
      <c r="D7" s="5" t="n">
        <v>29078</v>
      </c>
    </row>
    <row r="8">
      <c r="A8" s="4" t="inlineStr">
        <is>
          <t>TGLT S.A. [Member]</t>
        </is>
      </c>
    </row>
    <row r="9">
      <c r="A9" s="3" t="inlineStr">
        <is>
          <t>Disclosure of associates [line items]</t>
        </is>
      </c>
    </row>
    <row r="10">
      <c r="A10" s="4" t="inlineStr">
        <is>
          <t>Fees</t>
        </is>
      </c>
      <c r="B10" s="5" t="n">
        <v>36234</v>
      </c>
      <c r="C10" s="4" t="inlineStr">
        <is>
          <t xml:space="preserve"> </t>
        </is>
      </c>
      <c r="D10" s="4" t="inlineStr">
        <is>
          <t xml:space="preserve"> </t>
        </is>
      </c>
    </row>
    <row r="11">
      <c r="A11" s="4" t="inlineStr">
        <is>
          <t>Tarshop S.A. [Member]</t>
        </is>
      </c>
    </row>
    <row r="12">
      <c r="A12" s="3" t="inlineStr">
        <is>
          <t>Disclosure of associates [line items]</t>
        </is>
      </c>
    </row>
    <row r="13">
      <c r="A13" s="4" t="inlineStr">
        <is>
          <t>Leases and/or rights to use space</t>
        </is>
      </c>
      <c r="B13" s="5" t="n">
        <v>58</v>
      </c>
      <c r="C13" s="5" t="n">
        <v>58171</v>
      </c>
      <c r="D13" s="5" t="n">
        <v>40233</v>
      </c>
    </row>
    <row r="14">
      <c r="A14" s="4" t="inlineStr">
        <is>
          <t>Commissions</t>
        </is>
      </c>
      <c r="B14" s="5" t="n">
        <v>54</v>
      </c>
      <c r="C14" s="5" t="n">
        <v>1056</v>
      </c>
      <c r="D14" s="5" t="n">
        <v>849</v>
      </c>
    </row>
    <row r="15">
      <c r="A15" s="4" t="inlineStr">
        <is>
          <t>Total associates and joint ventures of IRSA Propiedades Comerciales [Member]</t>
        </is>
      </c>
    </row>
    <row r="16">
      <c r="A16" s="3" t="inlineStr">
        <is>
          <t>Disclosure of associates [line items]</t>
        </is>
      </c>
    </row>
    <row r="17">
      <c r="A17" s="4" t="inlineStr">
        <is>
          <t>Total associates and joint ventures</t>
        </is>
      </c>
      <c r="B17" s="5" t="n">
        <v>50479</v>
      </c>
      <c r="C17" s="5" t="n">
        <v>37151</v>
      </c>
      <c r="D17" s="5" t="n">
        <v>77021</v>
      </c>
    </row>
    <row r="18">
      <c r="A18" s="4" t="inlineStr">
        <is>
          <t>Banco de Credito y Securitizacion [Member]</t>
        </is>
      </c>
    </row>
    <row r="19">
      <c r="A19" s="3" t="inlineStr">
        <is>
          <t>Disclosure of associates [line items]</t>
        </is>
      </c>
    </row>
    <row r="20">
      <c r="A20" s="4" t="inlineStr">
        <is>
          <t>Leases and/or rights to use space</t>
        </is>
      </c>
      <c r="B20" s="5" t="n">
        <v>50978</v>
      </c>
      <c r="C20" s="5" t="n">
        <v>54934</v>
      </c>
      <c r="D20" s="5" t="n">
        <v>43376</v>
      </c>
    </row>
    <row r="21">
      <c r="A21" s="4" t="inlineStr">
        <is>
          <t>BHN Vida S.A [Member]</t>
        </is>
      </c>
    </row>
    <row r="22">
      <c r="A22" s="3" t="inlineStr">
        <is>
          <t>Disclosure of associates [line items]</t>
        </is>
      </c>
    </row>
    <row r="23">
      <c r="A23" s="4" t="inlineStr">
        <is>
          <t>Leases and/or rights to use space</t>
        </is>
      </c>
      <c r="B23" s="5" t="n">
        <v>9914</v>
      </c>
      <c r="C23" s="5" t="n">
        <v>11065</v>
      </c>
      <c r="D23" s="5" t="n">
        <v>8377</v>
      </c>
    </row>
    <row r="24">
      <c r="A24" s="4" t="inlineStr">
        <is>
          <t>BHN Seguros Generales S.A. [Member]</t>
        </is>
      </c>
    </row>
    <row r="25">
      <c r="A25" s="3" t="inlineStr">
        <is>
          <t>Disclosure of associates [line items]</t>
        </is>
      </c>
    </row>
    <row r="26">
      <c r="A26" s="4" t="inlineStr">
        <is>
          <t>Leases and/or rights to use space</t>
        </is>
      </c>
      <c r="B26" s="5" t="n">
        <v>9766</v>
      </c>
      <c r="C26" s="5" t="n">
        <v>11202</v>
      </c>
      <c r="D26" s="5" t="n">
        <v>8518</v>
      </c>
    </row>
    <row r="27">
      <c r="A27" s="4" t="inlineStr">
        <is>
          <t>IRSA Internacional LLC [Member]</t>
        </is>
      </c>
    </row>
    <row r="28">
      <c r="A28" s="3" t="inlineStr">
        <is>
          <t>Disclosure of associates [line items]</t>
        </is>
      </c>
    </row>
    <row r="29">
      <c r="A29" s="4" t="inlineStr">
        <is>
          <t>Financial operations</t>
        </is>
      </c>
      <c r="B29" s="5" t="n">
        <v>50155</v>
      </c>
      <c r="C29" s="4" t="inlineStr">
        <is>
          <t xml:space="preserve"> </t>
        </is>
      </c>
      <c r="D29" s="4" t="inlineStr">
        <is>
          <t xml:space="preserve"> </t>
        </is>
      </c>
    </row>
    <row r="30">
      <c r="A30" s="4" t="inlineStr">
        <is>
          <t>IRSA Inversiones y Representaciones Sociedad Anónima (IRSA) [Member]</t>
        </is>
      </c>
    </row>
    <row r="31">
      <c r="A31" s="3" t="inlineStr">
        <is>
          <t>Disclosure of associates [line items]</t>
        </is>
      </c>
    </row>
    <row r="32">
      <c r="A32" s="4" t="inlineStr">
        <is>
          <t>Corporate services</t>
        </is>
      </c>
      <c r="B32" s="5" t="n">
        <v>63752</v>
      </c>
      <c r="C32" s="5" t="n">
        <v>85269</v>
      </c>
      <c r="D32" s="5" t="n">
        <v>90252</v>
      </c>
    </row>
    <row r="33">
      <c r="A33" s="4" t="inlineStr">
        <is>
          <t>Financial operations</t>
        </is>
      </c>
      <c r="B33" s="5" t="n">
        <v>520208</v>
      </c>
      <c r="C33" s="5" t="n">
        <v>14562</v>
      </c>
      <c r="D33" s="5" t="n">
        <v>42215</v>
      </c>
    </row>
    <row r="34">
      <c r="A34" s="4" t="inlineStr">
        <is>
          <t>Leases and/or rights to use space</t>
        </is>
      </c>
      <c r="B34" s="5" t="n">
        <v>712</v>
      </c>
      <c r="C34" s="5" t="n">
        <v>10349</v>
      </c>
      <c r="D34" s="5" t="n">
        <v>2401</v>
      </c>
    </row>
    <row r="35">
      <c r="A35" s="4" t="inlineStr">
        <is>
          <t>Commissions</t>
        </is>
      </c>
      <c r="B35" s="5" t="n">
        <v>284</v>
      </c>
      <c r="C35" s="5" t="n">
        <v>373</v>
      </c>
      <c r="D35" s="5" t="n">
        <v>420</v>
      </c>
    </row>
    <row r="36">
      <c r="A36" s="4" t="inlineStr">
        <is>
          <t>Total direct parent company of IRSA [Member]</t>
        </is>
      </c>
    </row>
    <row r="37">
      <c r="A37" s="3" t="inlineStr">
        <is>
          <t>Disclosure of associates [line items]</t>
        </is>
      </c>
    </row>
    <row r="38">
      <c r="A38" s="4" t="inlineStr">
        <is>
          <t>Total direct parent company</t>
        </is>
      </c>
      <c r="B38" s="5" t="n">
        <v>584956</v>
      </c>
      <c r="C38" s="5" t="n">
        <v>110553</v>
      </c>
      <c r="D38" s="5" t="n">
        <v>135288</v>
      </c>
    </row>
    <row r="39">
      <c r="A39" s="4" t="inlineStr">
        <is>
          <t>Cresud S.A.C.I.F. y A. [Member]</t>
        </is>
      </c>
    </row>
    <row r="40">
      <c r="A40" s="3" t="inlineStr">
        <is>
          <t>Disclosure of associates [line items]</t>
        </is>
      </c>
    </row>
    <row r="41">
      <c r="A41" s="4" t="inlineStr">
        <is>
          <t>Corporate services</t>
        </is>
      </c>
      <c r="B41" s="5" t="n">
        <v>-353334</v>
      </c>
      <c r="C41" s="5" t="n">
        <v>-404915</v>
      </c>
      <c r="D41" s="5" t="n">
        <v>-420215</v>
      </c>
    </row>
    <row r="42">
      <c r="A42" s="4" t="inlineStr">
        <is>
          <t>Financial operations</t>
        </is>
      </c>
      <c r="B42" s="5" t="n">
        <v>223849</v>
      </c>
      <c r="C42" s="5" t="n">
        <v>37739</v>
      </c>
      <c r="D42" s="5" t="n">
        <v>367635</v>
      </c>
    </row>
    <row r="43">
      <c r="A43" s="4" t="inlineStr">
        <is>
          <t>Leases and/or rights to use space</t>
        </is>
      </c>
      <c r="B43" s="5" t="n">
        <v>11561</v>
      </c>
      <c r="C43" s="5" t="n">
        <v>7615</v>
      </c>
      <c r="D43" s="5" t="n">
        <v>5280</v>
      </c>
    </row>
    <row r="44">
      <c r="A44" s="4" t="inlineStr">
        <is>
          <t>Total Direct Parent Company Of IRSA [Member]</t>
        </is>
      </c>
    </row>
    <row r="45">
      <c r="A45" s="3" t="inlineStr">
        <is>
          <t>Disclosure of associates [line items]</t>
        </is>
      </c>
    </row>
    <row r="46">
      <c r="A46" s="4" t="inlineStr">
        <is>
          <t>Total direct parent company of IRSA</t>
        </is>
      </c>
      <c r="B46" s="5" t="n">
        <v>-117924</v>
      </c>
      <c r="C46" s="5" t="n">
        <v>-359561</v>
      </c>
      <c r="D46" s="5" t="n">
        <v>-47300</v>
      </c>
    </row>
    <row r="47">
      <c r="A47" s="4" t="inlineStr">
        <is>
          <t>Other associates and joint venture [Member]</t>
        </is>
      </c>
    </row>
    <row r="48">
      <c r="A48" s="3" t="inlineStr">
        <is>
          <t>Disclosure of associates [line items]</t>
        </is>
      </c>
    </row>
    <row r="49">
      <c r="A49" s="4" t="inlineStr">
        <is>
          <t>Corporate services</t>
        </is>
      </c>
      <c r="B49" s="4" t="inlineStr">
        <is>
          <t xml:space="preserve"> </t>
        </is>
      </c>
      <c r="C49" s="4" t="inlineStr">
        <is>
          <t xml:space="preserve"> </t>
        </is>
      </c>
      <c r="D49" s="5" t="n">
        <v>31</v>
      </c>
    </row>
    <row r="50">
      <c r="A50" s="4" t="inlineStr">
        <is>
          <t>Financial operations</t>
        </is>
      </c>
      <c r="B50" s="4" t="inlineStr">
        <is>
          <t xml:space="preserve"> </t>
        </is>
      </c>
      <c r="C50" s="5" t="n">
        <v>-855</v>
      </c>
      <c r="D50" s="5" t="n">
        <v>1859</v>
      </c>
    </row>
    <row r="51">
      <c r="A51" s="4" t="inlineStr">
        <is>
          <t>Leases and/or rights to use space</t>
        </is>
      </c>
      <c r="B51" s="5" t="n">
        <v>345</v>
      </c>
      <c r="C51" s="4" t="inlineStr">
        <is>
          <t xml:space="preserve"> </t>
        </is>
      </c>
      <c r="D51" s="5" t="n">
        <v>-1323</v>
      </c>
    </row>
    <row r="52">
      <c r="A52" s="4" t="inlineStr">
        <is>
          <t>Fees</t>
        </is>
      </c>
      <c r="B52" s="5" t="n">
        <v>13900</v>
      </c>
      <c r="C52" s="5" t="n">
        <v>342</v>
      </c>
      <c r="D52" s="5" t="n">
        <v>10621</v>
      </c>
    </row>
    <row r="53">
      <c r="A53" s="4" t="inlineStr">
        <is>
          <t>Directors [Member]</t>
        </is>
      </c>
    </row>
    <row r="54">
      <c r="A54" s="3" t="inlineStr">
        <is>
          <t>Disclosure of associates [line items]</t>
        </is>
      </c>
    </row>
    <row r="55">
      <c r="A55" s="4" t="inlineStr">
        <is>
          <t>Fees</t>
        </is>
      </c>
      <c r="B55" s="5" t="n">
        <v>-334937</v>
      </c>
      <c r="C55" s="5" t="n">
        <v>-390516</v>
      </c>
      <c r="D55" s="5" t="n">
        <v>-423712</v>
      </c>
    </row>
    <row r="56">
      <c r="A56" s="4" t="inlineStr">
        <is>
          <t>Senior Management [Member]</t>
        </is>
      </c>
    </row>
    <row r="57">
      <c r="A57" s="3" t="inlineStr">
        <is>
          <t>Disclosure of associates [line items]</t>
        </is>
      </c>
    </row>
    <row r="58">
      <c r="A58" s="4" t="inlineStr">
        <is>
          <t>Fees</t>
        </is>
      </c>
      <c r="B58" s="5" t="n">
        <v>-22411</v>
      </c>
      <c r="C58" s="5" t="n">
        <v>-24641</v>
      </c>
      <c r="D58" s="5" t="n">
        <v>-25062</v>
      </c>
    </row>
    <row r="59">
      <c r="A59" s="4" t="inlineStr">
        <is>
          <t>Total Directors [Member]</t>
        </is>
      </c>
    </row>
    <row r="60">
      <c r="A60" s="3" t="inlineStr">
        <is>
          <t>Disclosure of associates [line items]</t>
        </is>
      </c>
    </row>
    <row r="61">
      <c r="A61" s="4" t="inlineStr">
        <is>
          <t>Total directors</t>
        </is>
      </c>
      <c r="B61" s="5" t="n">
        <v>-357348</v>
      </c>
      <c r="C61" s="5" t="n">
        <v>-415157</v>
      </c>
      <c r="D61" s="5" t="n">
        <v>-448774</v>
      </c>
    </row>
    <row r="62">
      <c r="A62" s="4" t="inlineStr">
        <is>
          <t>Estudio Zang, Bergel &amp; Vines [Member]</t>
        </is>
      </c>
    </row>
    <row r="63">
      <c r="A63" s="3" t="inlineStr">
        <is>
          <t>Disclosure of associates [line items]</t>
        </is>
      </c>
    </row>
    <row r="64">
      <c r="A64" s="4" t="inlineStr">
        <is>
          <t>Fees</t>
        </is>
      </c>
      <c r="B64" s="5" t="n">
        <v>-18906</v>
      </c>
      <c r="C64" s="5" t="n">
        <v>-20419</v>
      </c>
      <c r="D64" s="5" t="n">
        <v>-25615</v>
      </c>
    </row>
    <row r="65">
      <c r="A65" s="4" t="inlineStr">
        <is>
          <t>Others [Member]</t>
        </is>
      </c>
    </row>
    <row r="66">
      <c r="A66" s="3" t="inlineStr">
        <is>
          <t>Disclosure of associates [line items]</t>
        </is>
      </c>
    </row>
    <row r="67">
      <c r="A67" s="4" t="inlineStr">
        <is>
          <t>Financial operations</t>
        </is>
      </c>
      <c r="B67" s="5" t="n">
        <v>3976</v>
      </c>
      <c r="C67" s="4" t="inlineStr">
        <is>
          <t xml:space="preserve"> </t>
        </is>
      </c>
      <c r="D67" s="4" t="inlineStr">
        <is>
          <t xml:space="preserve"> </t>
        </is>
      </c>
    </row>
    <row r="68">
      <c r="A68" s="4" t="inlineStr">
        <is>
          <t>Leases and/or rights to use space</t>
        </is>
      </c>
      <c r="B68" s="5" t="n">
        <v>5478</v>
      </c>
      <c r="C68" s="5" t="n">
        <v>5019</v>
      </c>
      <c r="D68" s="5" t="n">
        <v>5620</v>
      </c>
    </row>
    <row r="69">
      <c r="A69" s="4" t="inlineStr">
        <is>
          <t>Purchase of tax credits</t>
        </is>
      </c>
      <c r="B69" s="4" t="inlineStr">
        <is>
          <t xml:space="preserve"> </t>
        </is>
      </c>
      <c r="C69" s="5" t="n">
        <v>44</v>
      </c>
      <c r="D69" s="4" t="inlineStr">
        <is>
          <t xml:space="preserve"> </t>
        </is>
      </c>
    </row>
    <row r="70">
      <c r="A70" s="4" t="inlineStr">
        <is>
          <t>Commissions</t>
        </is>
      </c>
      <c r="B70" s="4" t="inlineStr">
        <is>
          <t xml:space="preserve"> </t>
        </is>
      </c>
      <c r="C70" s="4" t="inlineStr">
        <is>
          <t xml:space="preserve"> </t>
        </is>
      </c>
      <c r="D70" s="5" t="n">
        <v>66</v>
      </c>
    </row>
    <row r="71">
      <c r="A71" s="4" t="inlineStr">
        <is>
          <t>Donations</t>
        </is>
      </c>
      <c r="B71" s="4" t="inlineStr">
        <is>
          <t xml:space="preserve"> </t>
        </is>
      </c>
      <c r="C71" s="4" t="inlineStr">
        <is>
          <t xml:space="preserve"> </t>
        </is>
      </c>
      <c r="D71" s="5" t="n">
        <v>-4622</v>
      </c>
    </row>
    <row r="72">
      <c r="A72" s="4" t="inlineStr">
        <is>
          <t>Total Others [Member]</t>
        </is>
      </c>
    </row>
    <row r="73">
      <c r="A73" s="3" t="inlineStr">
        <is>
          <t>Disclosure of associates [line items]</t>
        </is>
      </c>
    </row>
    <row r="74">
      <c r="A74" s="4" t="inlineStr">
        <is>
          <t>Total others</t>
        </is>
      </c>
      <c r="B74" s="5" t="n">
        <v>111473</v>
      </c>
      <c r="C74" s="5" t="n">
        <v>121072</v>
      </c>
      <c r="D74" s="5" t="n">
        <v>76802</v>
      </c>
    </row>
    <row r="75">
      <c r="A75" s="4" t="inlineStr">
        <is>
          <t>Total at the end of the year [Member]</t>
        </is>
      </c>
    </row>
    <row r="76">
      <c r="A76" s="3" t="inlineStr">
        <is>
          <t>Disclosure of associates [line items]</t>
        </is>
      </c>
    </row>
    <row r="77">
      <c r="A77" s="4" t="inlineStr">
        <is>
          <t>Total</t>
        </is>
      </c>
      <c r="B77" s="6" t="n">
        <v>271636</v>
      </c>
      <c r="C77" s="6" t="n">
        <v>-505942</v>
      </c>
      <c r="D77" s="6" t="n">
        <v>-20696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3) - ARS ($) $ in Thousands</t>
        </is>
      </c>
      <c r="B1" s="2" t="inlineStr">
        <is>
          <t>12 Months Ended</t>
        </is>
      </c>
    </row>
    <row r="2">
      <c r="B2" s="2" t="inlineStr">
        <is>
          <t>Jun. 30, 2020</t>
        </is>
      </c>
      <c r="C2" s="2" t="inlineStr">
        <is>
          <t>Jun. 30, 2019</t>
        </is>
      </c>
    </row>
    <row r="3">
      <c r="A3" s="4" t="inlineStr">
        <is>
          <t>La Rural S.A [Member]</t>
        </is>
      </c>
    </row>
    <row r="4">
      <c r="A4" s="3" t="inlineStr">
        <is>
          <t>Disclosure of associates [line items]</t>
        </is>
      </c>
    </row>
    <row r="5">
      <c r="A5" s="4" t="inlineStr">
        <is>
          <t>Dividends received</t>
        </is>
      </c>
      <c r="B5" s="4" t="inlineStr">
        <is>
          <t xml:space="preserve"> </t>
        </is>
      </c>
      <c r="C5" s="6" t="n">
        <v>430458</v>
      </c>
    </row>
    <row r="6">
      <c r="A6" s="4" t="inlineStr">
        <is>
          <t>Nuevo Puerto Santa Fe S.A. [Member]</t>
        </is>
      </c>
    </row>
    <row r="7">
      <c r="A7" s="3" t="inlineStr">
        <is>
          <t>Disclosure of associates [line items]</t>
        </is>
      </c>
    </row>
    <row r="8">
      <c r="A8" s="4" t="inlineStr">
        <is>
          <t>Dividends received</t>
        </is>
      </c>
      <c r="B8" s="5" t="n">
        <v>38319</v>
      </c>
      <c r="C8" s="5" t="n">
        <v>14954</v>
      </c>
    </row>
    <row r="9">
      <c r="A9" s="4" t="inlineStr">
        <is>
          <t>Quality Invest S.A. [Member]</t>
        </is>
      </c>
    </row>
    <row r="10">
      <c r="A10" s="3" t="inlineStr">
        <is>
          <t>Disclosure of associates [line items]</t>
        </is>
      </c>
    </row>
    <row r="11">
      <c r="A11" s="4" t="inlineStr">
        <is>
          <t>Irrevocable contributions granted</t>
        </is>
      </c>
      <c r="B11" s="5" t="n">
        <v>47219</v>
      </c>
      <c r="C11" s="5" t="n">
        <v>72652</v>
      </c>
    </row>
    <row r="12">
      <c r="A12" s="4" t="inlineStr">
        <is>
          <t>Tarshop S.A. [Member]</t>
        </is>
      </c>
    </row>
    <row r="13">
      <c r="A13" s="3" t="inlineStr">
        <is>
          <t>Disclosure of associates [line items]</t>
        </is>
      </c>
    </row>
    <row r="14">
      <c r="A14" s="4" t="inlineStr">
        <is>
          <t>Sale of shares</t>
        </is>
      </c>
      <c r="B14" s="4" t="inlineStr">
        <is>
          <t xml:space="preserve"> </t>
        </is>
      </c>
      <c r="C14" s="5" t="n">
        <v>177137</v>
      </c>
    </row>
    <row r="15">
      <c r="A15" s="4" t="inlineStr">
        <is>
          <t>Cresud S.A. [Member]</t>
        </is>
      </c>
    </row>
    <row r="16">
      <c r="A16" s="3" t="inlineStr">
        <is>
          <t>Disclosure of associates [line items]</t>
        </is>
      </c>
    </row>
    <row r="17">
      <c r="A17" s="4" t="inlineStr">
        <is>
          <t>Dividends granted</t>
        </is>
      </c>
      <c r="B17" s="5" t="n">
        <v>11581</v>
      </c>
      <c r="C17" s="4" t="inlineStr">
        <is>
          <t xml:space="preserve"> </t>
        </is>
      </c>
    </row>
    <row r="18">
      <c r="A18" s="4" t="inlineStr">
        <is>
          <t>TGLT S.A. [Member]</t>
        </is>
      </c>
    </row>
    <row r="19">
      <c r="A19" s="3" t="inlineStr">
        <is>
          <t>Disclosure of associates [line items]</t>
        </is>
      </c>
    </row>
    <row r="20">
      <c r="A20" s="4" t="inlineStr">
        <is>
          <t>Dividends granted</t>
        </is>
      </c>
      <c r="B20" s="5" t="n">
        <v>131</v>
      </c>
      <c r="C20" s="5" t="n">
        <v>166</v>
      </c>
    </row>
    <row r="21">
      <c r="A21" s="4" t="inlineStr">
        <is>
          <t>Shares purchase</t>
        </is>
      </c>
      <c r="B21" s="5" t="n">
        <v>2175110</v>
      </c>
      <c r="C21" s="4" t="inlineStr">
        <is>
          <t xml:space="preserve"> </t>
        </is>
      </c>
    </row>
    <row r="22">
      <c r="A22" s="4" t="inlineStr">
        <is>
          <t>Total irrevocables contributions [Member]</t>
        </is>
      </c>
    </row>
    <row r="23">
      <c r="A23" s="3" t="inlineStr">
        <is>
          <t>Disclosure of associates [line items]</t>
        </is>
      </c>
    </row>
    <row r="24">
      <c r="A24" s="4" t="inlineStr">
        <is>
          <t>Irrevocable contributions granted</t>
        </is>
      </c>
      <c r="B24" s="5" t="n">
        <v>47219</v>
      </c>
      <c r="C24" s="5" t="n">
        <v>72652</v>
      </c>
    </row>
    <row r="25">
      <c r="A25" s="4" t="inlineStr">
        <is>
          <t>Total Dividends Received [Member]</t>
        </is>
      </c>
    </row>
    <row r="26">
      <c r="A26" s="3" t="inlineStr">
        <is>
          <t>Disclosure of associates [line items]</t>
        </is>
      </c>
    </row>
    <row r="27">
      <c r="A27" s="4" t="inlineStr">
        <is>
          <t>Dividends received</t>
        </is>
      </c>
      <c r="B27" s="5" t="n">
        <v>38319</v>
      </c>
      <c r="C27" s="5" t="n">
        <v>445412</v>
      </c>
    </row>
    <row r="28">
      <c r="A28" s="4" t="inlineStr">
        <is>
          <t>Total dividends granted [Member]</t>
        </is>
      </c>
    </row>
    <row r="29">
      <c r="A29" s="3" t="inlineStr">
        <is>
          <t>Disclosure of associates [line items]</t>
        </is>
      </c>
    </row>
    <row r="30">
      <c r="A30" s="4" t="inlineStr">
        <is>
          <t>Dividends granted</t>
        </is>
      </c>
      <c r="B30" s="5" t="n">
        <v>662769</v>
      </c>
      <c r="C30" s="5" t="n">
        <v>869927</v>
      </c>
    </row>
    <row r="31">
      <c r="A31" s="4" t="inlineStr">
        <is>
          <t>Total sale of shares [Member]</t>
        </is>
      </c>
    </row>
    <row r="32">
      <c r="A32" s="3" t="inlineStr">
        <is>
          <t>Disclosure of associates [line items]</t>
        </is>
      </c>
    </row>
    <row r="33">
      <c r="A33" s="4" t="inlineStr">
        <is>
          <t>Sale of shares</t>
        </is>
      </c>
      <c r="B33" s="4" t="inlineStr">
        <is>
          <t xml:space="preserve"> </t>
        </is>
      </c>
      <c r="C33" s="5" t="n">
        <v>177137</v>
      </c>
    </row>
    <row r="34">
      <c r="A34" s="4" t="inlineStr">
        <is>
          <t>Total shares purchase [Member]</t>
        </is>
      </c>
    </row>
    <row r="35">
      <c r="A35" s="3" t="inlineStr">
        <is>
          <t>Disclosure of associates [line items]</t>
        </is>
      </c>
    </row>
    <row r="36">
      <c r="A36" s="4" t="inlineStr">
        <is>
          <t>Shares purchase</t>
        </is>
      </c>
      <c r="B36" s="5" t="n">
        <v>2175110</v>
      </c>
      <c r="C36" s="4" t="inlineStr">
        <is>
          <t xml:space="preserve"> </t>
        </is>
      </c>
    </row>
    <row r="37">
      <c r="A37" s="4" t="inlineStr">
        <is>
          <t>IRSA Inversiones y Representaciones S.A. [Member]</t>
        </is>
      </c>
    </row>
    <row r="38">
      <c r="A38" s="3" t="inlineStr">
        <is>
          <t>Disclosure of associates [line items]</t>
        </is>
      </c>
    </row>
    <row r="39">
      <c r="A39" s="4" t="inlineStr">
        <is>
          <t>Dividends granted</t>
        </is>
      </c>
      <c r="B39" s="5" t="n">
        <v>641447</v>
      </c>
      <c r="C39" s="5" t="n">
        <v>868733</v>
      </c>
    </row>
    <row r="40">
      <c r="A40" s="4" t="inlineStr">
        <is>
          <t>E-Commerce Latina S. A. [Member]</t>
        </is>
      </c>
    </row>
    <row r="41">
      <c r="A41" s="3" t="inlineStr">
        <is>
          <t>Disclosure of associates [line items]</t>
        </is>
      </c>
    </row>
    <row r="42">
      <c r="A42" s="4" t="inlineStr">
        <is>
          <t>Dividends granted</t>
        </is>
      </c>
      <c r="B42" s="6" t="n">
        <v>9610</v>
      </c>
      <c r="C42" s="6" t="n">
        <v>102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Textual) - ARS ($) $ in Thousands</t>
        </is>
      </c>
      <c r="B1" s="2" t="inlineStr">
        <is>
          <t>12 Months Ended</t>
        </is>
      </c>
    </row>
    <row r="2">
      <c r="B2" s="2" t="inlineStr">
        <is>
          <t>Jun. 30, 2020</t>
        </is>
      </c>
      <c r="C2" s="2" t="inlineStr">
        <is>
          <t>Jun. 30, 2019</t>
        </is>
      </c>
      <c r="D2" s="2" t="inlineStr">
        <is>
          <t>Jun. 30, 2018</t>
        </is>
      </c>
    </row>
    <row r="3">
      <c r="A3" s="3" t="inlineStr">
        <is>
          <t>Related Party Transactions (Textual)</t>
        </is>
      </c>
    </row>
    <row r="4">
      <c r="A4" s="4" t="inlineStr">
        <is>
          <t>Maximum amount of remuneration, percentage</t>
        </is>
      </c>
      <c r="B4" s="4" t="inlineStr">
        <is>
          <t>25.00%</t>
        </is>
      </c>
    </row>
    <row r="5">
      <c r="A5" s="4" t="inlineStr">
        <is>
          <t>Maximum amount of remuneration with no dividends, percentage</t>
        </is>
      </c>
      <c r="B5" s="4" t="inlineStr">
        <is>
          <t>5.00%</t>
        </is>
      </c>
    </row>
    <row r="6">
      <c r="A6" s="4" t="inlineStr">
        <is>
          <t>Senior Management remuneration</t>
        </is>
      </c>
      <c r="B6" s="6" t="n">
        <v>118000</v>
      </c>
      <c r="C6" s="6" t="n">
        <v>89300</v>
      </c>
      <c r="D6" s="6" t="n">
        <v>903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10. Property,
plant and equipment Changes
in the Group's property, plant and equipment for the years ended June 30, 2020 and 2019 are as follows:
Other Furniture Machinery Vehicles Others Total
As of June 30, 2018
Costs 466,951 221,800 1,391,729 19,567 832 2,100,879
Accumulated depreciation (229,947 ) (169,558 ) (1,235,874 ) (15,777 ) - (1,651,156 )
Net book amount as of 06.30.18 237,004 52,242 155,855 3,790 832 449,723
Additions - 49,898 45,917 - - 95,815
Disposals - (584 ) (1,240 ) - - (1,824 )
Transfers - 1,784 18,483 - - 20,267
Depreciation charges (i) (17,061 ) (12,421 ) (57,086 ) (3,065 ) - (89,633 )
Revaluation results - 454 130 - - 584
As of June 30, 2019 219,943 91,373 162,059 725 832 474,932
Costs 466,951 273,352 1,455,019 19,567 832 2,215,721
Accumulated depreciation (247,008 ) (181,979 ) (1,292,960 ) (18,842 ) - (1,740,789 )
Net book amount as of 06.30.19 219,943 91,373 162,059 725 832 474,932
Additions 92,030 18,766 48,413 - - 159,209
Disposals - (2,122 ) (4,964 ) - - (7,086 )
Transfers (168,578 ) - (14,244 ) - - (182,822 )
Depreciation charges (i) (15,191 ) (14,790 ) (60,362 ) (561 ) - (90,904 )
Revaluation results - (136 ) (583 ) - - (719 )
As of June 30, 2020 128,204 93,091 130,319 164 832 352,610
Costs 390,403 289,860 1,483,641 19,567 832 2,184,303
Accumulated depreciation (262,199 ) (196,769 ) (1,353,322 ) (19,403 ) - (1,831,693 )
Net book amount as of 06.30.20 128,204 93,091 130,319 164 832 352,610
(i) As
of June 30, 2020 and 2019, depreciation charges were charged to "Costs" in the amount of ARS 74,999 and ARS 71,595,
respectively, to "General and administrative expenses" in the amount of ARS 15,854 and ARS 17,388, respectively and
to "Selling expenses" in the amount of ARS 51 and ARS 650, respectively, in the Statements of Comprehensive Income
(Note 26). As
of June 30, 2020 and 2019, there are no properties under development included in these items, there were no capitalization of
financial costs anual no items of property plant and equipment have assets been mortgaged to guarantee group loa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 width="24" customWidth="1" min="5" max="5"/>
    <col width="21" customWidth="1" min="6" max="6"/>
    <col width="13" customWidth="1" min="7" max="7"/>
  </cols>
  <sheetData>
    <row r="1">
      <c r="A1" s="1" t="inlineStr">
        <is>
          <t>Foreign Currency Assets and Liabilities (Details) $ in Thousands</t>
        </is>
      </c>
      <c r="C1" s="2" t="inlineStr">
        <is>
          <t>Jun. 30, 2020$ / shares</t>
        </is>
      </c>
      <c r="D1" s="2" t="inlineStr">
        <is>
          <t>Jun. 30, 2020ARS ($)</t>
        </is>
      </c>
      <c r="E1" s="2" t="inlineStr">
        <is>
          <t>Jun. 30, 2019$ / shares</t>
        </is>
      </c>
      <c r="F1" s="2" t="inlineStr">
        <is>
          <t>Jun. 30, 2019ARS ($)</t>
        </is>
      </c>
    </row>
    <row r="2">
      <c r="A2" s="3" t="inlineStr">
        <is>
          <t>Statement Line Items [Line Items]</t>
        </is>
      </c>
    </row>
    <row r="3">
      <c r="A3" s="4" t="inlineStr">
        <is>
          <t>Trade and other receivables</t>
        </is>
      </c>
      <c r="D3" s="6" t="n">
        <v>9591748</v>
      </c>
      <c r="F3" s="6" t="n">
        <v>10818945</v>
      </c>
    </row>
    <row r="4">
      <c r="A4" s="4" t="inlineStr">
        <is>
          <t>Total trade and other receivables</t>
        </is>
      </c>
      <c r="D4" s="5" t="n">
        <v>6009312</v>
      </c>
      <c r="F4" s="5" t="n">
        <v>978129</v>
      </c>
      <c r="G4" s="4" t="inlineStr">
        <is>
          <t>[1]</t>
        </is>
      </c>
    </row>
    <row r="5">
      <c r="A5" s="4" t="inlineStr">
        <is>
          <t>Total investments in financial assets</t>
        </is>
      </c>
      <c r="B5" s="4" t="inlineStr">
        <is>
          <t>[1]</t>
        </is>
      </c>
      <c r="D5" s="5" t="n">
        <v>6030155</v>
      </c>
      <c r="F5" s="5" t="n">
        <v>7911493</v>
      </c>
    </row>
    <row r="6">
      <c r="A6" s="4" t="inlineStr">
        <is>
          <t>Total cash and cash equivalents</t>
        </is>
      </c>
      <c r="B6" s="4" t="inlineStr">
        <is>
          <t>[1]</t>
        </is>
      </c>
      <c r="D6" s="5" t="n">
        <v>2753939</v>
      </c>
      <c r="F6" s="5" t="n">
        <v>4263132</v>
      </c>
    </row>
    <row r="7">
      <c r="A7" s="4" t="inlineStr">
        <is>
          <t>Total Assets</t>
        </is>
      </c>
      <c r="B7" s="4" t="inlineStr">
        <is>
          <t>[1]</t>
        </is>
      </c>
      <c r="D7" s="5" t="n">
        <v>14793406</v>
      </c>
      <c r="F7" s="5" t="n">
        <v>13152754</v>
      </c>
    </row>
    <row r="8">
      <c r="A8" s="4" t="inlineStr">
        <is>
          <t>Total trade and other payables</t>
        </is>
      </c>
      <c r="B8" s="4" t="inlineStr">
        <is>
          <t>[1]</t>
        </is>
      </c>
      <c r="D8" s="5" t="n">
        <v>420159</v>
      </c>
      <c r="F8" s="5" t="n">
        <v>406426</v>
      </c>
    </row>
    <row r="9">
      <c r="A9" s="4" t="inlineStr">
        <is>
          <t>Borrowings</t>
        </is>
      </c>
      <c r="D9" s="5" t="n">
        <v>39079556</v>
      </c>
      <c r="F9" s="5" t="n">
        <v>33631231</v>
      </c>
    </row>
    <row r="10">
      <c r="A10" s="4" t="inlineStr">
        <is>
          <t>Total borrowings</t>
        </is>
      </c>
      <c r="B10" s="4" t="inlineStr">
        <is>
          <t>[1]</t>
        </is>
      </c>
      <c r="D10" s="5" t="n">
        <v>37205141</v>
      </c>
      <c r="F10" s="5" t="n">
        <v>32896391</v>
      </c>
    </row>
    <row r="11">
      <c r="A11" s="4" t="inlineStr">
        <is>
          <t>Total derivative financial instruments</t>
        </is>
      </c>
      <c r="B11" s="4" t="inlineStr">
        <is>
          <t>[1]</t>
        </is>
      </c>
      <c r="D11" s="5" t="n">
        <v>6881</v>
      </c>
      <c r="F11" s="5" t="n">
        <v>38525</v>
      </c>
    </row>
    <row r="12">
      <c r="A12" s="4" t="inlineStr">
        <is>
          <t>Total Provisions</t>
        </is>
      </c>
      <c r="B12" s="4" t="inlineStr">
        <is>
          <t>[1]</t>
        </is>
      </c>
      <c r="D12" s="5" t="n">
        <v>94970</v>
      </c>
      <c r="F12" s="5" t="n">
        <v>303</v>
      </c>
    </row>
    <row r="13">
      <c r="A13" s="4" t="inlineStr">
        <is>
          <t>Total leases liabilities</t>
        </is>
      </c>
      <c r="B13" s="4" t="inlineStr">
        <is>
          <t>[1]</t>
        </is>
      </c>
      <c r="D13" s="5" t="n">
        <v>352</v>
      </c>
      <c r="F13" s="4" t="inlineStr">
        <is>
          <t xml:space="preserve"> </t>
        </is>
      </c>
    </row>
    <row r="14">
      <c r="A14" s="4" t="inlineStr">
        <is>
          <t>Total Liabilities</t>
        </is>
      </c>
      <c r="B14" s="4" t="inlineStr">
        <is>
          <t>[1]</t>
        </is>
      </c>
      <c r="D14" s="5" t="n">
        <v>37727503</v>
      </c>
      <c r="F14" s="5" t="n">
        <v>33341645</v>
      </c>
    </row>
    <row r="15">
      <c r="A15" s="4" t="inlineStr">
        <is>
          <t>ARS [Member]</t>
        </is>
      </c>
    </row>
    <row r="16">
      <c r="A16" s="3" t="inlineStr">
        <is>
          <t>Statement Line Items [Line Items]</t>
        </is>
      </c>
    </row>
    <row r="17">
      <c r="A17" s="4" t="inlineStr">
        <is>
          <t>Trade and other receivables</t>
        </is>
      </c>
      <c r="D17" s="5" t="n">
        <v>34</v>
      </c>
      <c r="F17" s="5" t="n">
        <v>1163</v>
      </c>
    </row>
    <row r="18">
      <c r="A18" s="4" t="inlineStr">
        <is>
          <t>Trade and other receivables, Exchange rate | $ / shares</t>
        </is>
      </c>
      <c r="B18" s="4" t="inlineStr">
        <is>
          <t>[1],[2]</t>
        </is>
      </c>
      <c r="C18" s="7" t="n">
        <v>1.67</v>
      </c>
      <c r="E18" s="7" t="n">
        <v>1.67</v>
      </c>
    </row>
    <row r="19">
      <c r="A19" s="4" t="inlineStr">
        <is>
          <t>Cash and cash equivalents</t>
        </is>
      </c>
      <c r="D19" s="5" t="n">
        <v>7</v>
      </c>
      <c r="F19" s="5" t="n">
        <v>3</v>
      </c>
    </row>
    <row r="20">
      <c r="A20" s="4" t="inlineStr">
        <is>
          <t>Cash and cash equivalents, Exchange rate | $ / shares</t>
        </is>
      </c>
      <c r="B20" s="4" t="inlineStr">
        <is>
          <t>[1],[2]</t>
        </is>
      </c>
      <c r="C20" s="9" t="n">
        <v>1.67</v>
      </c>
      <c r="E20" s="9" t="n">
        <v>1.67</v>
      </c>
    </row>
    <row r="21">
      <c r="A21" s="4" t="inlineStr">
        <is>
          <t>Trade and other payables</t>
        </is>
      </c>
      <c r="B21" s="4" t="inlineStr">
        <is>
          <t>[1]</t>
        </is>
      </c>
      <c r="D21" s="5" t="n">
        <v>5</v>
      </c>
      <c r="F21" s="5" t="n">
        <v>10</v>
      </c>
    </row>
    <row r="22">
      <c r="A22" s="4" t="inlineStr">
        <is>
          <t>Trade and other payables, Exchange rate | $ / shares</t>
        </is>
      </c>
      <c r="B22" s="4" t="inlineStr">
        <is>
          <t>[1],[2]</t>
        </is>
      </c>
      <c r="C22" s="9" t="n">
        <v>1.67</v>
      </c>
      <c r="E22" s="9" t="n">
        <v>1.67</v>
      </c>
    </row>
    <row r="23">
      <c r="A23" s="4" t="inlineStr">
        <is>
          <t>ARS [Member] | Amount [member]</t>
        </is>
      </c>
    </row>
    <row r="24">
      <c r="A24" s="3" t="inlineStr">
        <is>
          <t>Statement Line Items [Line Items]</t>
        </is>
      </c>
    </row>
    <row r="25">
      <c r="A25" s="4" t="inlineStr">
        <is>
          <t>Trade and other receivables</t>
        </is>
      </c>
      <c r="D25" s="5" t="n">
        <v>20</v>
      </c>
      <c r="F25" s="5" t="n">
        <v>20</v>
      </c>
    </row>
    <row r="26">
      <c r="A26" s="4" t="inlineStr">
        <is>
          <t>Cash and cash equivalents</t>
        </is>
      </c>
      <c r="D26" s="5" t="n">
        <v>4</v>
      </c>
      <c r="F26" s="5" t="n">
        <v>4</v>
      </c>
    </row>
    <row r="27">
      <c r="A27" s="4" t="inlineStr">
        <is>
          <t>Trade and other payables</t>
        </is>
      </c>
      <c r="B27" s="4" t="inlineStr">
        <is>
          <t>[1],[3]</t>
        </is>
      </c>
      <c r="D27" s="5" t="n">
        <v>3</v>
      </c>
      <c r="F27" s="5" t="n">
        <v>3</v>
      </c>
    </row>
    <row r="28">
      <c r="A28" s="4" t="inlineStr">
        <is>
          <t>USD [Member]</t>
        </is>
      </c>
    </row>
    <row r="29">
      <c r="A29" s="3" t="inlineStr">
        <is>
          <t>Statement Line Items [Line Items]</t>
        </is>
      </c>
    </row>
    <row r="30">
      <c r="A30" s="4" t="inlineStr">
        <is>
          <t>Trade and other receivables</t>
        </is>
      </c>
      <c r="F30" s="5" t="n">
        <v>828001</v>
      </c>
    </row>
    <row r="31">
      <c r="A31" s="4" t="inlineStr">
        <is>
          <t>Trade and other receivables, Exchange rate | $ / shares</t>
        </is>
      </c>
      <c r="B31" s="4" t="inlineStr">
        <is>
          <t>[1],[2]</t>
        </is>
      </c>
      <c r="C31" s="9" t="n">
        <v>70.26000000000001</v>
      </c>
      <c r="E31" s="9" t="n">
        <v>70.26000000000001</v>
      </c>
    </row>
    <row r="32">
      <c r="A32" s="4" t="inlineStr">
        <is>
          <t>Trade and other receivables with related parties</t>
        </is>
      </c>
      <c r="B32" s="4" t="inlineStr">
        <is>
          <t>[1]</t>
        </is>
      </c>
      <c r="D32" s="5" t="n">
        <v>4443096</v>
      </c>
      <c r="F32" s="5" t="n">
        <v>144038</v>
      </c>
    </row>
    <row r="33">
      <c r="A33" s="4" t="inlineStr">
        <is>
          <t>Trade and other receivables with related parties, Exchange rate | $ / shares</t>
        </is>
      </c>
      <c r="B33" s="4" t="inlineStr">
        <is>
          <t>[1],[2]</t>
        </is>
      </c>
      <c r="C33" s="9" t="n">
        <v>70.45999999999999</v>
      </c>
      <c r="E33" s="9" t="n">
        <v>70.45999999999999</v>
      </c>
    </row>
    <row r="34">
      <c r="A34" s="4" t="inlineStr">
        <is>
          <t>Investments in financial assets</t>
        </is>
      </c>
      <c r="B34" s="4" t="inlineStr">
        <is>
          <t>[1]</t>
        </is>
      </c>
      <c r="D34" s="5" t="n">
        <v>564620</v>
      </c>
      <c r="F34" s="5" t="n">
        <v>3979897</v>
      </c>
    </row>
    <row r="35">
      <c r="A35" s="4" t="inlineStr">
        <is>
          <t>Investments in financial assets, Exchange rate | $ / shares</t>
        </is>
      </c>
      <c r="B35" s="4" t="inlineStr">
        <is>
          <t>[1],[2]</t>
        </is>
      </c>
      <c r="C35" s="9" t="n">
        <v>70.26000000000001</v>
      </c>
      <c r="E35" s="9" t="n">
        <v>70.26000000000001</v>
      </c>
    </row>
    <row r="36">
      <c r="A36" s="4" t="inlineStr">
        <is>
          <t>Investment in financial assets with related parties</t>
        </is>
      </c>
      <c r="B36" s="4" t="inlineStr">
        <is>
          <t>[1]</t>
        </is>
      </c>
      <c r="D36" s="5" t="n">
        <v>5465535</v>
      </c>
      <c r="F36" s="5" t="n">
        <v>3931596</v>
      </c>
    </row>
    <row r="37">
      <c r="A37" s="4" t="inlineStr">
        <is>
          <t>Investment in financial assets with related parties, Exchange rate | $ / shares</t>
        </is>
      </c>
      <c r="B37" s="4" t="inlineStr">
        <is>
          <t>[1],[2]</t>
        </is>
      </c>
      <c r="C37" s="9" t="n">
        <v>70.45999999999999</v>
      </c>
      <c r="E37" s="9" t="n">
        <v>70.45999999999999</v>
      </c>
    </row>
    <row r="38">
      <c r="A38" s="4" t="inlineStr">
        <is>
          <t>Cash and cash equivalents</t>
        </is>
      </c>
      <c r="D38" s="5" t="n">
        <v>2753711</v>
      </c>
      <c r="F38" s="5" t="n">
        <v>4262934</v>
      </c>
    </row>
    <row r="39">
      <c r="A39" s="4" t="inlineStr">
        <is>
          <t>Cash and cash equivalents, Exchange rate | $ / shares</t>
        </is>
      </c>
      <c r="B39" s="4" t="inlineStr">
        <is>
          <t>[1],[2]</t>
        </is>
      </c>
      <c r="C39" s="9" t="n">
        <v>70.26000000000001</v>
      </c>
      <c r="E39" s="9" t="n">
        <v>70.26000000000001</v>
      </c>
    </row>
    <row r="40">
      <c r="A40" s="4" t="inlineStr">
        <is>
          <t>Trade and other payables</t>
        </is>
      </c>
      <c r="B40" s="4" t="inlineStr">
        <is>
          <t>[1]</t>
        </is>
      </c>
      <c r="D40" s="5" t="n">
        <v>419414</v>
      </c>
      <c r="F40" s="5" t="n">
        <v>406416</v>
      </c>
    </row>
    <row r="41">
      <c r="A41" s="4" t="inlineStr">
        <is>
          <t>Trade and other payables, Exchange rate | $ / shares</t>
        </is>
      </c>
      <c r="B41" s="4" t="inlineStr">
        <is>
          <t>[1],[2]</t>
        </is>
      </c>
      <c r="C41" s="9" t="n">
        <v>70.45999999999999</v>
      </c>
      <c r="E41" s="9" t="n">
        <v>70.45999999999999</v>
      </c>
    </row>
    <row r="42">
      <c r="A42" s="4" t="inlineStr">
        <is>
          <t>Trade and other payables with related parties</t>
        </is>
      </c>
      <c r="B42" s="4" t="inlineStr">
        <is>
          <t>[1]</t>
        </is>
      </c>
      <c r="D42" s="5" t="n">
        <v>740</v>
      </c>
      <c r="F42" s="4" t="inlineStr">
        <is>
          <t xml:space="preserve"> </t>
        </is>
      </c>
    </row>
    <row r="43">
      <c r="A43" s="4" t="inlineStr">
        <is>
          <t>Trade and other payables with related parties, Exchange rate | $ / shares</t>
        </is>
      </c>
      <c r="B43" s="4" t="inlineStr">
        <is>
          <t>[1],[2]</t>
        </is>
      </c>
      <c r="C43" s="9" t="n">
        <v>70.45999999999999</v>
      </c>
      <c r="E43" s="9" t="n">
        <v>70.45999999999999</v>
      </c>
    </row>
    <row r="44">
      <c r="A44" s="4" t="inlineStr">
        <is>
          <t>Borrowings</t>
        </is>
      </c>
      <c r="D44" s="5" t="n">
        <v>37205141</v>
      </c>
      <c r="F44" s="5" t="n">
        <v>32896391</v>
      </c>
    </row>
    <row r="45">
      <c r="A45" s="4" t="inlineStr">
        <is>
          <t>Borrowings, Exchange rate | $ / shares</t>
        </is>
      </c>
      <c r="B45" s="4" t="inlineStr">
        <is>
          <t>[1],[2]</t>
        </is>
      </c>
      <c r="C45" s="9" t="n">
        <v>70.45999999999999</v>
      </c>
      <c r="E45" s="9" t="n">
        <v>70.45999999999999</v>
      </c>
    </row>
    <row r="46">
      <c r="A46" s="4" t="inlineStr">
        <is>
          <t>Borrowings with related parties</t>
        </is>
      </c>
      <c r="B46" s="4" t="inlineStr">
        <is>
          <t>[1]</t>
        </is>
      </c>
      <c r="D46" s="4" t="inlineStr">
        <is>
          <t xml:space="preserve"> </t>
        </is>
      </c>
      <c r="F46" s="4" t="inlineStr">
        <is>
          <t xml:space="preserve"> </t>
        </is>
      </c>
    </row>
    <row r="47">
      <c r="A47" s="4" t="inlineStr">
        <is>
          <t>Borrowings with related parties, Exchange rate | $ / shares</t>
        </is>
      </c>
      <c r="B47" s="4" t="inlineStr">
        <is>
          <t>[1],[2]</t>
        </is>
      </c>
      <c r="C47" s="9" t="n">
        <v>70.45999999999999</v>
      </c>
      <c r="E47" s="9" t="n">
        <v>70.45999999999999</v>
      </c>
    </row>
    <row r="48">
      <c r="A48" s="4" t="inlineStr">
        <is>
          <t>Derivative financial instruments</t>
        </is>
      </c>
      <c r="B48" s="4" t="inlineStr">
        <is>
          <t>[1]</t>
        </is>
      </c>
      <c r="D48" s="5" t="n">
        <v>6881</v>
      </c>
      <c r="F48" s="5" t="n">
        <v>6881</v>
      </c>
    </row>
    <row r="49">
      <c r="A49" s="4" t="inlineStr">
        <is>
          <t>Derivative financial instruments, Exchange rate | $ / shares</t>
        </is>
      </c>
      <c r="B49" s="4" t="inlineStr">
        <is>
          <t>[1],[2]</t>
        </is>
      </c>
      <c r="E49" s="9" t="n">
        <v>70.45999999999999</v>
      </c>
    </row>
    <row r="50">
      <c r="A50" s="4" t="inlineStr">
        <is>
          <t>Provisions</t>
        </is>
      </c>
      <c r="B50" s="4" t="inlineStr">
        <is>
          <t>[1]</t>
        </is>
      </c>
      <c r="D50" s="5" t="n">
        <v>94970</v>
      </c>
      <c r="F50" s="5" t="n">
        <v>94970</v>
      </c>
    </row>
    <row r="51">
      <c r="A51" s="4" t="inlineStr">
        <is>
          <t>Provisions, Exchange rate | $ / shares</t>
        </is>
      </c>
      <c r="B51" s="4" t="inlineStr">
        <is>
          <t>[1],[2]</t>
        </is>
      </c>
      <c r="C51" s="9" t="n">
        <v>70.45999999999999</v>
      </c>
      <c r="E51" s="9" t="n">
        <v>70.45999999999999</v>
      </c>
    </row>
    <row r="52">
      <c r="A52" s="4" t="inlineStr">
        <is>
          <t>Leases liabilities</t>
        </is>
      </c>
      <c r="B52" s="4" t="inlineStr">
        <is>
          <t>[1]</t>
        </is>
      </c>
      <c r="D52" s="5" t="n">
        <v>352</v>
      </c>
      <c r="F52" s="4" t="inlineStr">
        <is>
          <t xml:space="preserve"> </t>
        </is>
      </c>
    </row>
    <row r="53">
      <c r="A53" s="4" t="inlineStr">
        <is>
          <t>Leases liabilities, Exchange rate | $ / shares</t>
        </is>
      </c>
      <c r="B53" s="4" t="inlineStr">
        <is>
          <t>[1],[2]</t>
        </is>
      </c>
      <c r="C53" s="9" t="n">
        <v>70.45999999999999</v>
      </c>
      <c r="E53" s="9" t="n">
        <v>70.45999999999999</v>
      </c>
    </row>
    <row r="54">
      <c r="A54" s="4" t="inlineStr">
        <is>
          <t>USD [Member] | Amount [member]</t>
        </is>
      </c>
    </row>
    <row r="55">
      <c r="A55" s="3" t="inlineStr">
        <is>
          <t>Statement Line Items [Line Items]</t>
        </is>
      </c>
    </row>
    <row r="56">
      <c r="A56" s="4" t="inlineStr">
        <is>
          <t>Trade and other receivables</t>
        </is>
      </c>
      <c r="D56" s="5" t="n">
        <v>22053</v>
      </c>
      <c r="F56" s="5" t="n">
        <v>22053</v>
      </c>
    </row>
    <row r="57">
      <c r="A57" s="4" t="inlineStr">
        <is>
          <t>Trade and other receivables with related parties</t>
        </is>
      </c>
      <c r="B57" s="4" t="inlineStr">
        <is>
          <t>[1],[3]</t>
        </is>
      </c>
      <c r="D57" s="5" t="n">
        <v>63058</v>
      </c>
      <c r="F57" s="5" t="n">
        <v>63058</v>
      </c>
    </row>
    <row r="58">
      <c r="A58" s="4" t="inlineStr">
        <is>
          <t>Investments in financial assets</t>
        </is>
      </c>
      <c r="B58" s="4" t="inlineStr">
        <is>
          <t>[1],[3]</t>
        </is>
      </c>
      <c r="D58" s="5" t="n">
        <v>8036</v>
      </c>
      <c r="F58" s="5" t="n">
        <v>8036</v>
      </c>
    </row>
    <row r="59">
      <c r="A59" s="4" t="inlineStr">
        <is>
          <t>Investment in financial assets with related parties</t>
        </is>
      </c>
      <c r="B59" s="4" t="inlineStr">
        <is>
          <t>[1],[3]</t>
        </is>
      </c>
      <c r="D59" s="5" t="n">
        <v>77569</v>
      </c>
      <c r="F59" s="5" t="n">
        <v>77569</v>
      </c>
    </row>
    <row r="60">
      <c r="A60" s="4" t="inlineStr">
        <is>
          <t>Cash and cash equivalents</t>
        </is>
      </c>
      <c r="D60" s="5" t="n">
        <v>39193</v>
      </c>
      <c r="F60" s="5" t="n">
        <v>39193</v>
      </c>
    </row>
    <row r="61">
      <c r="A61" s="4" t="inlineStr">
        <is>
          <t>Trade and other payables</t>
        </is>
      </c>
      <c r="B61" s="4" t="inlineStr">
        <is>
          <t>[1],[3]</t>
        </is>
      </c>
      <c r="D61" s="5" t="n">
        <v>5953</v>
      </c>
      <c r="F61" s="5" t="n">
        <v>5953</v>
      </c>
    </row>
    <row r="62">
      <c r="A62" s="4" t="inlineStr">
        <is>
          <t>Trade and other payables with related parties</t>
        </is>
      </c>
      <c r="B62" s="4" t="inlineStr">
        <is>
          <t>[1],[3]</t>
        </is>
      </c>
      <c r="D62" s="5" t="n">
        <v>11</v>
      </c>
      <c r="F62" s="5" t="n">
        <v>11</v>
      </c>
    </row>
    <row r="63">
      <c r="A63" s="4" t="inlineStr">
        <is>
          <t>Borrowings</t>
        </is>
      </c>
      <c r="D63" s="5" t="n">
        <v>528032</v>
      </c>
      <c r="F63" s="5" t="n">
        <v>528032</v>
      </c>
    </row>
    <row r="64">
      <c r="A64" s="4" t="inlineStr">
        <is>
          <t>Borrowings with related parties</t>
        </is>
      </c>
      <c r="B64" s="4" t="inlineStr">
        <is>
          <t>[1],[3]</t>
        </is>
      </c>
      <c r="D64" s="4" t="inlineStr">
        <is>
          <t xml:space="preserve"> </t>
        </is>
      </c>
      <c r="F64" s="4" t="inlineStr">
        <is>
          <t xml:space="preserve"> </t>
        </is>
      </c>
    </row>
    <row r="65">
      <c r="A65" s="4" t="inlineStr">
        <is>
          <t>Derivative financial instruments</t>
        </is>
      </c>
      <c r="B65" s="4" t="inlineStr">
        <is>
          <t>[1],[3]</t>
        </is>
      </c>
      <c r="D65" s="5" t="n">
        <v>98</v>
      </c>
      <c r="F65" s="5" t="n">
        <v>98</v>
      </c>
    </row>
    <row r="66">
      <c r="A66" s="4" t="inlineStr">
        <is>
          <t>Provisions</t>
        </is>
      </c>
      <c r="B66" s="4" t="inlineStr">
        <is>
          <t>[1],[3]</t>
        </is>
      </c>
      <c r="D66" s="5" t="n">
        <v>1348</v>
      </c>
      <c r="F66" s="5" t="n">
        <v>1348</v>
      </c>
    </row>
    <row r="67">
      <c r="A67" s="4" t="inlineStr">
        <is>
          <t>Leases liabilities</t>
        </is>
      </c>
      <c r="B67" s="4" t="inlineStr">
        <is>
          <t>[1],[3]</t>
        </is>
      </c>
      <c r="D67" s="5" t="n">
        <v>5</v>
      </c>
      <c r="F67" s="5" t="n">
        <v>5</v>
      </c>
    </row>
    <row r="68">
      <c r="A68" s="4" t="inlineStr">
        <is>
          <t>Pound [Member]</t>
        </is>
      </c>
    </row>
    <row r="69">
      <c r="A69" s="3" t="inlineStr">
        <is>
          <t>Statement Line Items [Line Items]</t>
        </is>
      </c>
    </row>
    <row r="70">
      <c r="A70" s="4" t="inlineStr">
        <is>
          <t>Cash and cash equivalents</t>
        </is>
      </c>
      <c r="D70" s="5" t="n">
        <v>131</v>
      </c>
      <c r="F70" s="5" t="n">
        <v>116</v>
      </c>
    </row>
    <row r="71">
      <c r="A71" s="4" t="inlineStr">
        <is>
          <t>Cash and cash equivalents, Exchange rate | $ / shares</t>
        </is>
      </c>
      <c r="B71" s="4" t="inlineStr">
        <is>
          <t>[1],[2]</t>
        </is>
      </c>
      <c r="C71" s="9" t="n">
        <v>86.90000000000001</v>
      </c>
      <c r="E71" s="9" t="n">
        <v>86.90000000000001</v>
      </c>
    </row>
    <row r="72">
      <c r="A72" s="4" t="inlineStr">
        <is>
          <t>Pound [Member] | Amount [member]</t>
        </is>
      </c>
    </row>
    <row r="73">
      <c r="A73" s="3" t="inlineStr">
        <is>
          <t>Statement Line Items [Line Items]</t>
        </is>
      </c>
    </row>
    <row r="74">
      <c r="A74" s="4" t="inlineStr">
        <is>
          <t>Cash and cash equivalents</t>
        </is>
      </c>
      <c r="D74" s="5" t="n">
        <v>2</v>
      </c>
      <c r="F74" s="5" t="n">
        <v>2</v>
      </c>
    </row>
    <row r="75">
      <c r="A75" s="4" t="inlineStr">
        <is>
          <t>Euros [Member]</t>
        </is>
      </c>
    </row>
    <row r="76">
      <c r="A76" s="3" t="inlineStr">
        <is>
          <t>Statement Line Items [Line Items]</t>
        </is>
      </c>
    </row>
    <row r="77">
      <c r="A77" s="4" t="inlineStr">
        <is>
          <t>Trade and other receivables</t>
        </is>
      </c>
      <c r="D77" s="5" t="n">
        <v>16756</v>
      </c>
      <c r="F77" s="5" t="n">
        <v>4927</v>
      </c>
    </row>
    <row r="78">
      <c r="A78" s="4" t="inlineStr">
        <is>
          <t>Trade and other receivables, Exchange rate | $ / shares</t>
        </is>
      </c>
      <c r="B78" s="4" t="inlineStr">
        <is>
          <t>[1],[2]</t>
        </is>
      </c>
      <c r="C78" s="9" t="n">
        <v>78.87</v>
      </c>
      <c r="E78" s="9" t="n">
        <v>78.87</v>
      </c>
    </row>
    <row r="79">
      <c r="A79" s="4" t="inlineStr">
        <is>
          <t>Cash and cash equivalents</t>
        </is>
      </c>
      <c r="D79" s="5" t="n">
        <v>90</v>
      </c>
      <c r="F79" s="5" t="n">
        <v>79</v>
      </c>
    </row>
    <row r="80">
      <c r="A80" s="4" t="inlineStr">
        <is>
          <t>Cash and cash equivalents, Exchange rate | $ / shares</t>
        </is>
      </c>
      <c r="B80" s="4" t="inlineStr">
        <is>
          <t>[1],[2]</t>
        </is>
      </c>
      <c r="C80" s="7" t="n">
        <v>78.87</v>
      </c>
      <c r="E80" s="7" t="n">
        <v>78.87</v>
      </c>
    </row>
    <row r="81">
      <c r="A81" s="4" t="inlineStr">
        <is>
          <t>Euros [Member] | Amount [member]</t>
        </is>
      </c>
    </row>
    <row r="82">
      <c r="A82" s="3" t="inlineStr">
        <is>
          <t>Statement Line Items [Line Items]</t>
        </is>
      </c>
    </row>
    <row r="83">
      <c r="A83" s="4" t="inlineStr">
        <is>
          <t>Trade and other receivables</t>
        </is>
      </c>
      <c r="D83" s="5" t="n">
        <v>212</v>
      </c>
      <c r="F83" s="5" t="n">
        <v>212</v>
      </c>
    </row>
    <row r="84">
      <c r="A84" s="4" t="inlineStr">
        <is>
          <t>Cash and cash equivalents</t>
        </is>
      </c>
      <c r="D84" s="6" t="n">
        <v>1</v>
      </c>
      <c r="F84" s="6" t="n">
        <v>1</v>
      </c>
    </row>
    <row r="85"/>
    <row r="86">
      <c r="A86" s="4" t="inlineStr">
        <is>
          <t>[1]</t>
        </is>
      </c>
      <c r="B86" s="4" t="inlineStr">
        <is>
          <t>Considering foreign currencies those that differ from each one of the Group's companies' functional currency at each year-end.</t>
        </is>
      </c>
    </row>
    <row r="87">
      <c r="A87" s="4" t="inlineStr">
        <is>
          <t>[2]</t>
        </is>
      </c>
      <c r="B87" s="4" t="inlineStr">
        <is>
          <t>Exchange rate of the Argentine Peso as of June 30, 2020 as reported by the Argentina Central Bank.</t>
        </is>
      </c>
    </row>
    <row r="88">
      <c r="A88" s="4" t="inlineStr">
        <is>
          <t>[3]</t>
        </is>
      </c>
      <c r="B88" s="4" t="inlineStr">
        <is>
          <t>Expressed in thousands of foreign currency.</t>
        </is>
      </c>
    </row>
  </sheetData>
  <mergeCells count="6">
    <mergeCell ref="A1:B1"/>
    <mergeCell ref="F1:G1"/>
    <mergeCell ref="A85:F85"/>
    <mergeCell ref="B86:F86"/>
    <mergeCell ref="B87:F87"/>
    <mergeCell ref="B88:F8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Barter Transactions (Details) - ARS ($) $ in Thousands</t>
        </is>
      </c>
      <c r="B1" s="2" t="inlineStr">
        <is>
          <t>1 Months Ended</t>
        </is>
      </c>
      <c r="D1" s="2" t="inlineStr">
        <is>
          <t>12 Months Ended</t>
        </is>
      </c>
    </row>
    <row r="2">
      <c r="B2" s="2" t="inlineStr">
        <is>
          <t>Dec. 23, 2019</t>
        </is>
      </c>
      <c r="C2" s="2" t="inlineStr">
        <is>
          <t>Oct. 25, 2019</t>
        </is>
      </c>
      <c r="D2" s="2" t="inlineStr">
        <is>
          <t>Jun. 30, 2020</t>
        </is>
      </c>
    </row>
    <row r="3">
      <c r="A3" s="3" t="inlineStr">
        <is>
          <t>Barter Transactions (Textual)</t>
        </is>
      </c>
    </row>
    <row r="4">
      <c r="A4" s="4" t="inlineStr">
        <is>
          <t>Barter transaction, description</t>
        </is>
      </c>
      <c r="C4" s="4" t="inlineStr">
        <is>
          <t>The Company has transferred in a barter transaction the rights to construct an apartment building (“Tower 1”) to an unrelated third party on the airspace of the COTO Supermarket located in the Abasto neighborhood of the Autonomous City from Buenos Aires. Tower 1 will have 22 floors of a 1 to 3 rooms apartments totaling an area of 8,400 square meters. The amount of the operation was set at USD 4.5 million: USD 1 million will be paid in cash and remaining balance in at least 35 functional units of apartment units, representing the equivalent of 24.20% of the own square meters, with a minimum insured of 1,982 square meters.</t>
        </is>
      </c>
      <c r="D4" s="4" t="inlineStr">
        <is>
          <t>The amount of the operation was set at the sum of USD 5.5 million to be paid in future functional units of Building 1, which represent the equivalent of 23.53% of the own square meters, with a minimum footage insured of 2,735 square meters composed by 1,215.62 square meters of commercial destination, 1,519.68 square meters of residential destination and a certain number of parking spaces that represent 22.50% of the own square meters with that destination and never less than 31 units. The consideration is granted by a mortgage on Plot 1 and Building 1. The buyer has an option to acquire Plot 2 of the same property until August 31, 2020 and Plots 3 and 4 until March 31, 2021, subject to certain suspensive conditions</t>
        </is>
      </c>
    </row>
    <row r="5">
      <c r="A5" s="4" t="inlineStr">
        <is>
          <t>Transaction amounts</t>
        </is>
      </c>
      <c r="D5" s="6" t="n">
        <v>28800</v>
      </c>
    </row>
    <row r="6">
      <c r="A6" s="4" t="inlineStr">
        <is>
          <t>Square meters, description</t>
        </is>
      </c>
      <c r="B6" s="4" t="inlineStr">
        <is>
          <t>Plot 1 has an estimated surface area of ​​3,221 square meters in which a 10-story apartment building will be developed for a total of 11,400 square meters, a commercial ground floor for 1,216 square meters and a basement of 138 parking spaces (“Building 1”).</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conomic Context in Which the Group Operates (Details) - ARS ($) $ in Thousands</t>
        </is>
      </c>
      <c r="B1" s="2" t="inlineStr">
        <is>
          <t>1 Months Ended</t>
        </is>
      </c>
      <c r="C1" s="2" t="inlineStr">
        <is>
          <t>12 Months Ended</t>
        </is>
      </c>
    </row>
    <row r="2">
      <c r="B2" s="2" t="inlineStr">
        <is>
          <t>Aug. 31, 2020</t>
        </is>
      </c>
      <c r="C2" s="2" t="inlineStr">
        <is>
          <t>Jun. 30, 2020</t>
        </is>
      </c>
      <c r="D2" s="2" t="inlineStr">
        <is>
          <t>Sep. 14, 2020</t>
        </is>
      </c>
      <c r="E2" s="2" t="inlineStr">
        <is>
          <t>Aug. 28, 2020</t>
        </is>
      </c>
    </row>
    <row r="3">
      <c r="A3" s="3" t="inlineStr">
        <is>
          <t>Economic Context in Which the Group Operates (Textual)</t>
        </is>
      </c>
    </row>
    <row r="4">
      <c r="A4" s="4" t="inlineStr">
        <is>
          <t>Inflation percentage</t>
        </is>
      </c>
      <c r="C4" s="4" t="inlineStr">
        <is>
          <t>42.80%</t>
        </is>
      </c>
    </row>
    <row r="5">
      <c r="A5" s="4" t="inlineStr">
        <is>
          <t>Description of GDP</t>
        </is>
      </c>
      <c r="C5" s="4" t="inlineStr">
        <is>
          <t>The study on market expectations prepared by the Argentine Central Bank in July 2020, called the Compilation of Market Expectations (“REM”), estimates an inflation of 39.5% for 2020. REM analysts forecast a variation in real GDP for 2020 of (12.5%). In turn, they foresee that in 2021 the economic activity will increased in 5.6%. There is an expectation of growth for the third quarter of 2020, motivated by the fact that the effect of the pandemic is perceived as transitory and a recovery in economic activity will begin soon.</t>
        </is>
      </c>
    </row>
    <row r="6">
      <c r="A6" s="4" t="inlineStr">
        <is>
          <t>Wholesale exchange rate</t>
        </is>
      </c>
      <c r="C6" s="4" t="inlineStr">
        <is>
          <t>66.00%</t>
        </is>
      </c>
    </row>
    <row r="7">
      <c r="A7" s="4" t="inlineStr">
        <is>
          <t>Market percentage</t>
        </is>
      </c>
      <c r="C7" s="4" t="inlineStr">
        <is>
          <t>75.00%</t>
        </is>
      </c>
    </row>
    <row r="8">
      <c r="A8" s="4" t="inlineStr">
        <is>
          <t>Economic context in which the group operates, description</t>
        </is>
      </c>
      <c r="C8" s="4" t="inlineStr">
        <is>
          <t>On September 15, 2020, the Argentine Central Bank published communications "A" 7105 and 7106, which establishes, among other measures, that those who register financial debts with capital maturities in foreign currency scheduled between 10.15.2020 and 03.31.2021, they must present a refinancing plan to the Argentine Central Bank based on the following criteria: (a) that the net amount for which the exchange market will be accessed in the original terms will not exceed 40% of the amount of capital maturing in the period indicated above, and (b) that the rest of the capital is, as a minimum, refinanced with a new external debt with an average maturity of 2 years, provided that the new debt is settled in the exchanges market. It is worth mentioning that, for the maturities to be registered from the effective date of the communication (September 16, 2020) and until 12.31.2020, the refinancing plan must be submitted prior to 09.30.2020; and the submission deadline for the remaining maturities -between January 1, 2021 and March 31, 2021, must be submitted with a term of at least 30 calendar days before the maturity of the capital to be refinanced. The Group is analyzing the impact of these communications in order to comply in due time and form with the requirements of the Argentine Central Bank, and the impact of the aforementioned regulations on its businesses.</t>
        </is>
      </c>
    </row>
    <row r="9">
      <c r="A9" s="4" t="inlineStr">
        <is>
          <t>Nominal value</t>
        </is>
      </c>
      <c r="C9" s="6" t="n">
        <v>140000</v>
      </c>
    </row>
    <row r="10">
      <c r="A10" s="4" t="inlineStr">
        <is>
          <t>Cash equivalent amount</t>
        </is>
      </c>
      <c r="C10" s="5" t="n">
        <v>23000</v>
      </c>
    </row>
    <row r="11">
      <c r="A11" s="4" t="inlineStr">
        <is>
          <t>Investment amount</t>
        </is>
      </c>
      <c r="C11" s="5" t="n">
        <v>155000</v>
      </c>
    </row>
    <row r="12">
      <c r="A12" s="4" t="inlineStr">
        <is>
          <t>Office assets</t>
        </is>
      </c>
      <c r="C12" s="6" t="n">
        <v>128600</v>
      </c>
    </row>
    <row r="13">
      <c r="A13" s="4" t="inlineStr">
        <is>
          <t>Description of estimator of economic activity</t>
        </is>
      </c>
      <c r="C13" s="4" t="inlineStr">
        <is>
          <t>The indicador called Monthly Estimator of Economic Activity (“EMAE”) reported by the National Institute of Statistics and Censuses (“INDEC”), registered a variation of (12.3%) compared to the same month of 2019, and from 7.4% compared to the previous month.</t>
        </is>
      </c>
    </row>
    <row r="14">
      <c r="A14" s="4" t="inlineStr">
        <is>
          <t>Base rent maturity, description</t>
        </is>
      </c>
      <c r="C14" s="4" t="inlineStr">
        <is>
          <t>The Group has decided to postpone the maturity of the Base Rent and the collective promotion funds until September 30, 2020, prioritizing the long-term relationship with the tenants. Additionally, an increase in the delinquency rates of some tenants has been detected. As a result of the above, the impact on shopping centers is a 30.5% decrease in rental and service income compared to the previous year and 83% compared to the last quarter of the previous year. Additionally, the charge for doubtful accounts in the year ended June 30, 2020 is ARS 305 million and ARS 187 million in the last quarter of the year.</t>
        </is>
      </c>
    </row>
    <row r="15">
      <c r="A15" s="4" t="inlineStr">
        <is>
          <t>Subsequent Events [Member]</t>
        </is>
      </c>
    </row>
    <row r="16">
      <c r="A16" s="3" t="inlineStr">
        <is>
          <t>Economic Context in Which the Group Operates (Textual)</t>
        </is>
      </c>
    </row>
    <row r="17">
      <c r="A17" s="4" t="inlineStr">
        <is>
          <t>Outstanding principal amount percentage</t>
        </is>
      </c>
      <c r="B17" s="4" t="inlineStr">
        <is>
          <t>99.01%</t>
        </is>
      </c>
      <c r="E17" s="4" t="inlineStr">
        <is>
          <t>93.55%</t>
        </is>
      </c>
    </row>
    <row r="18">
      <c r="A18" s="4" t="inlineStr">
        <is>
          <t>Percentage relating to square meters</t>
        </is>
      </c>
      <c r="B18" s="4" t="inlineStr">
        <is>
          <t>44.00%</t>
        </is>
      </c>
    </row>
    <row r="19">
      <c r="A19" s="4" t="inlineStr">
        <is>
          <t>Cancelled amount value</t>
        </is>
      </c>
      <c r="D19" s="6" t="n">
        <v>14000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s>
  <sheetData>
    <row r="1">
      <c r="A1" s="1" t="inlineStr">
        <is>
          <t>Subsequent Events (Details) - Non-adjusting events after reporting period [Member] - ARS ($) $ in Thousands</t>
        </is>
      </c>
      <c r="B1" s="2" t="inlineStr">
        <is>
          <t>Sep. 14, 2020</t>
        </is>
      </c>
      <c r="C1" s="2" t="inlineStr">
        <is>
          <t>Jul. 15, 2020</t>
        </is>
      </c>
      <c r="D1" s="2" t="inlineStr">
        <is>
          <t>Aug. 25, 2020</t>
        </is>
      </c>
      <c r="E1" s="2" t="inlineStr">
        <is>
          <t>Jul. 30, 2020</t>
        </is>
      </c>
    </row>
    <row r="2">
      <c r="A2" s="4" t="inlineStr">
        <is>
          <t>Sale of Boston Tower building [Member]</t>
        </is>
      </c>
    </row>
    <row r="3">
      <c r="A3" s="3" t="inlineStr">
        <is>
          <t>Subsequent events (Textual)</t>
        </is>
      </c>
    </row>
    <row r="4">
      <c r="A4" s="4" t="inlineStr">
        <is>
          <t>Description of devaluation of currency</t>
        </is>
      </c>
      <c r="C4" s="4" t="inlineStr">
        <is>
          <t>IRSA Propiedades Comerciales has signed with an unrelated third party a bill of sale with possession of a medium-height floor of Boston Tower located at 265 Della Paolera in Catalinas District in the Autonomous City of Buenos Aires for a total area of approximately 1,063 square meters and 5 parking lots located in the building.</t>
        </is>
      </c>
      <c r="D4" s="4" t="inlineStr">
        <is>
          <t>IRSA Propiedades Comerciales has sold and transferred 5 floors of the Boston Tower located at 265 Della Paolera in the Catalinas District in the Autonomous City of Buenos Aires for a gross rental area of approximately 6,235 square meters and 25 parking lots located in the building.</t>
        </is>
      </c>
    </row>
    <row r="5">
      <c r="A5" s="4" t="inlineStr">
        <is>
          <t>Capital contributions</t>
        </is>
      </c>
      <c r="C5" s="6" t="n">
        <v>477000</v>
      </c>
      <c r="D5" s="6" t="n">
        <v>2562000</v>
      </c>
    </row>
    <row r="6">
      <c r="A6" s="4" t="inlineStr">
        <is>
          <t>Sale of Boston Tower building [Member] | USD</t>
        </is>
      </c>
    </row>
    <row r="7">
      <c r="A7" s="3" t="inlineStr">
        <is>
          <t>Subsequent events (Textual)</t>
        </is>
      </c>
    </row>
    <row r="8">
      <c r="A8" s="4" t="inlineStr">
        <is>
          <t>Capital contributions</t>
        </is>
      </c>
      <c r="C8" s="6" t="n">
        <v>6700</v>
      </c>
      <c r="D8" s="6" t="n">
        <v>34700</v>
      </c>
    </row>
    <row r="9">
      <c r="A9" s="4" t="inlineStr">
        <is>
          <t>Sale of Bouchard building [Member]</t>
        </is>
      </c>
    </row>
    <row r="10">
      <c r="A10" s="3" t="inlineStr">
        <is>
          <t>Subsequent events (Textual)</t>
        </is>
      </c>
    </row>
    <row r="11">
      <c r="A11" s="4" t="inlineStr">
        <is>
          <t>Description of devaluation of currency</t>
        </is>
      </c>
      <c r="E11" s="4" t="inlineStr">
        <is>
          <t>IRSA Propiedades Comerciales has sold the entire “Bouchard 710” building, located in the Plaza Roma district of the Autonomous City of Buenos Aires, to an unrelated third party. The tower consists of 15,014 m2 of gross rental area on 12 office floors and 116 parking lots.</t>
        </is>
      </c>
    </row>
    <row r="12">
      <c r="A12" s="4" t="inlineStr">
        <is>
          <t>Capital contributions</t>
        </is>
      </c>
      <c r="E12" s="6" t="n">
        <v>6300000</v>
      </c>
    </row>
    <row r="13">
      <c r="A13" s="4" t="inlineStr">
        <is>
          <t>Sale of Bouchard building [Member] | USD</t>
        </is>
      </c>
    </row>
    <row r="14">
      <c r="A14" s="3" t="inlineStr">
        <is>
          <t>Subsequent events (Textual)</t>
        </is>
      </c>
    </row>
    <row r="15">
      <c r="A15" s="4" t="inlineStr">
        <is>
          <t>Capital contributions</t>
        </is>
      </c>
      <c r="E15" s="6" t="n">
        <v>87000</v>
      </c>
    </row>
    <row r="16">
      <c r="A16" s="4" t="inlineStr">
        <is>
          <t>Payment of Class IV Notes [Member]</t>
        </is>
      </c>
    </row>
    <row r="17">
      <c r="A17" s="3" t="inlineStr">
        <is>
          <t>Subsequent events (Textual)</t>
        </is>
      </c>
    </row>
    <row r="18">
      <c r="A18" s="4" t="inlineStr">
        <is>
          <t>Notes canceled</t>
        </is>
      </c>
      <c r="B18" s="6" t="n">
        <v>10381000</v>
      </c>
    </row>
    <row r="19">
      <c r="A19" s="4" t="inlineStr">
        <is>
          <t>Interest accrued</t>
        </is>
      </c>
      <c r="B19" s="5" t="n">
        <v>133700</v>
      </c>
    </row>
    <row r="20">
      <c r="A20" s="4" t="inlineStr">
        <is>
          <t>Payment of Class IV Notes [Member] | USD</t>
        </is>
      </c>
    </row>
    <row r="21">
      <c r="A21" s="3" t="inlineStr">
        <is>
          <t>Subsequent events (Textual)</t>
        </is>
      </c>
    </row>
    <row r="22">
      <c r="A22" s="4" t="inlineStr">
        <is>
          <t>Notes canceled</t>
        </is>
      </c>
      <c r="B22" s="5" t="n">
        <v>140000</v>
      </c>
    </row>
    <row r="23">
      <c r="A23" s="4" t="inlineStr">
        <is>
          <t>Interest accrued</t>
        </is>
      </c>
      <c r="B23" s="6" t="n">
        <v>18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Properties</t>
        </is>
      </c>
      <c r="B1" s="2" t="inlineStr">
        <is>
          <t>12 Months Ended</t>
        </is>
      </c>
    </row>
    <row r="2">
      <c r="B2" s="2" t="inlineStr">
        <is>
          <t>Jun. 30, 2020</t>
        </is>
      </c>
    </row>
    <row r="3">
      <c r="A3" s="3" t="inlineStr">
        <is>
          <t>Trading properties [abstract]</t>
        </is>
      </c>
    </row>
    <row r="4">
      <c r="A4" s="4" t="inlineStr">
        <is>
          <t>Trading properties</t>
        </is>
      </c>
      <c r="B4" s="4" t="inlineStr">
        <is>
          <t>11. Trading
properties Changes
in trading properties for the years ended June 30, 2020 and 2019 are as follows:
Completed Undeveloped Total
As of June 30, 2018 2,477 303,818 306,295
Additions - 15,977 15,977
Disposals (i) (1,255 ) - (1,255 )
Transfers 1,156 (97,529 ) (96,373 )
Impairment (Note 27) - (45,804 ) (45,804 )
As of June 30, 2019 2,378 176,462 178,840
Additions - 15,263 15,263
Disposals (i) (68 ) (18,937 ) (19,005 )
Transfers 13,536 - 13,536
As of June 30, 2020 15,846 172,788 188,634
Net book amount
Description 06.30.20 06.30.19 Date of
Undeveloped sites:
Air space Coto 34,386 52,926 Sep-97
Plot of land Córdoba 58,749 43,883 May-15
Residencial project Neuquén 79,655 79,655 May-06
Total undeveloped sites 172,790 176,464
Completed properties:
Condominios II 2,308 2,376 Nov-13
Beruti parking 13,536 - Feb-20
Total completed properties 15,844 2,376
Total trading properties 188,634 178,840
Non-current 181,866 177,254
Current 6,768 1,586
Total 188,634 178,840
(i) As
of June 30, 2020 and 2019 the sales properties costs were charged to "Costs" in the Statements of Comprehensive Income.
(Note 26) During
the fiscal years ended June 30, 2020 and 2019 no borrowing costs were capitalized. None
of the Group's trading properties have been mortgaged or otherwise restricted to secure Group's borrowings and other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 [abstract]</t>
        </is>
      </c>
    </row>
    <row r="4">
      <c r="A4" s="4" t="inlineStr">
        <is>
          <t>Intangible assets</t>
        </is>
      </c>
      <c r="B4" s="4" t="inlineStr">
        <is>
          <t>12. Intangible
assets Changes
in the Group's intangible assets for the fiscal years ended June 30, 2020 and 2019 are as follows:
Goodwill Software Right to Others Total
As of June 30, 2018
Costs 274,544 234,798 129,395 335,739 974,476
Accumulated depreciation - (68,206 ) - (234,729 ) (302,935 )
Net book amount as of 06.30.18 274,544 166,592 129,395 101,010 671,541
Additions - 185,115 760 - 185,875
Transfers - - (1,156 ) - (1,156 )
Impairment (iii) (184,393 ) - - - (184,393 )
Amortization charge (i) - (75,219 ) - (16,702 ) (91,921 )
As of June 30, 2019 90,151 276,488 128,999 84,308 579,946
Costs 90,151 419,913 128,999 335,739 974,802
Accumulated depreciation - (143,425 ) - (251,431 ) (394,856 )
Net book amount as of 06.30.19 90,151 276,488 128,999 84,308 579,946
Additions - 20,743 631,845 - 652,588
Disposals - (4,649 ) - - (4,649 )
Transfers - - (64,045 ) - (64,045 )
Amortization charge (i) - (141,335 ) - (4,772 ) (146,107 )
As of June 30, 2020 90,151 151,247 696,799 79,536 1,017,733
Costs 90,151 436,007 696,799 335,739 1,558,696
Accumulated depreciation - (284,760 ) - (256,203 ) (540,963 )
Net book amount as of 06.30.20 90,151 151,247 696,799 79,536 1,017,733
(i) As
of June 30, 2020 and 2019, depreciation charges were charged to "Costs" in the amount of ARS 65,020 and ARS 38,272,
respectively, to "General and administrative expenses" in the amount of ARS 79,951 and ARS 52,487, respectively and
to "Selling expenses" in the amount of ARS 1,136 and ARS 1,162, respectively, in the Statements of Comprehensive Income
(Note 26).
(ii) Corresponds
to in kind receivables representing the right to receive residential apartments in the future under barter transactions (Note
33).
(iii) Corresponds
to impaired goodwill of La Arena S.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s of Use Assets</t>
        </is>
      </c>
      <c r="B1" s="2" t="inlineStr">
        <is>
          <t>12 Months Ended</t>
        </is>
      </c>
    </row>
    <row r="2">
      <c r="B2" s="2" t="inlineStr">
        <is>
          <t>Jun. 30, 2020</t>
        </is>
      </c>
    </row>
    <row r="3">
      <c r="A3" s="3" t="inlineStr">
        <is>
          <t>Rights of use assets [abstract]</t>
        </is>
      </c>
    </row>
    <row r="4">
      <c r="A4" s="4" t="inlineStr">
        <is>
          <t>Rights of use assets</t>
        </is>
      </c>
      <c r="B4" s="4" t="inlineStr">
        <is>
          <t>13. Rights
of use assets The
composition of the Group's rights of use assets as of June 30, 2020 is as follows:
06.30.20
Convention center 146,228
Stadium DirecTV Arena 409,901
Machinery and equipment 12,617
Shopping malls 7,600
Total rights of use assets 576,346
Non-current 576,346
Total 576,346 The
charges to income related to rights of use assets were the following:
06.30.20
Convention center (11,938 )
Stadium DirecTV Arena (19,065 )
Machinery and equipment (8,737 )
Shopping malls (436 )
Total depreciation of rights of use (i) (40,176 )
(i) As
of June 30, 2020 depreciation charges were charged to "Costs" in the amount of ARS 34,746 and to "General and
administrative expenses" in the amount of ARS 5,430 (Note 26). Changes
in rights of use assets for the year ended June 30, 2020 are as follows:
06.30.20
Beginning of the year -
Additions (ii) 458,357
Transfers 158,165
Depreciation charge (40,176 )
End of the year 576,346
(ii) See
Note 2.2 The
average discount rate and the term of the recognized lease liability as of June 30, 2020 are reported below:
Discount rate Maturity
10.61 % 12/1/2033
10.61 % 12/1/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Jun. 30, 2020</t>
        </is>
      </c>
    </row>
    <row r="3">
      <c r="A3" s="3" t="inlineStr">
        <is>
          <t>Financial instruments by category [abstract]</t>
        </is>
      </c>
    </row>
    <row r="4">
      <c r="A4" s="4" t="inlineStr">
        <is>
          <t>Financial instruments by category</t>
        </is>
      </c>
      <c r="B4" s="4" t="inlineStr">
        <is>
          <t xml:space="preserve">14. Financial instruments by category The note shows the
financial assets and financial liabilities by category and a reconciliation to the corresponding line in the Consolidated Statements
of Financial Position, as appropriate. Financial assets and liabilities measured at fair value are assigned based on their different
levels in the fair value hierarchy. Financial assets and financial liabilities
as of June 30, 2020 were as follows:
Financial assets at amortized cost (i) Financial assets at fair value through profit or loss Subtotal financial assets Non-financial assets Total
June 30, 2020 Level 1 Level 2
Assets as per Statement of Financial Position
Trade and other receivables (excluding allowance for doubtful accounts) (Note 15) 8,049,234 - - 8,049,234 1,542,514 9,591,748
Investments in financial assets:
- Public companies’ securities - 210,757 - 210,757 - 210,757
- Mutual funds - 61,697 809,688 871,385 - 871,385
- Bonds - 5,186,235 - 5,186,235 - 5,186,235
Derivative financial instruments
- Foreing-currency future contracts - - 6,436 6,436 - 6,436
Cash and cash equivalents:
- Cash at banks and on hand 2,782,946 - - 2,782,946 - 2,782,946
- Short- term investments 63,999 1,779,664 - 1,843,663 - 1,843,663
Total 10,896,179 7,238,353 816,124 18,950,656 1,542,514 20,493,170
Financial liabilities at amortized cost (i) Financial liabilities at fair value through profit or loss Subtotal financial liabilities Non-financial liabilities Total
Level 2
Liabilities as per Statement of Financial Position
Trade and other payables (Note 18) 1,202,599 - 1,202,599 3,596,984 4,799,583
Derivative financial instruments
- Futures contracts - 21,320 21,320 - 21,320
- Swaps of interest rate (ii) - 94,970 94,970 - 94,970
Borrowings (Note 19) 39,079,556 - 39,079,556 - 39,079,556
Total 40,282,155 116,290 40,398,445 3,596,984 43,995,429 Financial assets and financial liabilities as of June 30, 2019 were as follows:
Financial assets at amortized cost (i) Financial assets at fair value through profit or loss Subtotal financial assets Non-financial assets Total
June 30, 2019 Level 1 Level 2 Level 3
Assets as per Statement of Financial Position
Trade and other receivables (excluding allowance for doubtful accounts) (Note 15) 3,634,828 - - - 3,634,828 7,184,117 10,818,945
Investments in financial assets:
- Public companies’ securities - 559,079 - - 559,079 - 559,079
- Mutual funds - 2,076,080 623,258 - 2,699,338 - 2,699,338
- Bonds - 5,098,116 - 965,942 6,064,058 - 6,064,058
Derivative financial instruments
- Foreing-currency future contracts - - 8,022 - 8,022 - 8,022
Cash and cash equivalents:
- Cash at banks and on hand 4,339,395 - - - 4,339,395 - 4,339,395
- Short- term investments - 1,661,919 - - 1,661,919 - 1,661,919
Total 7,974,223 9,395,194 631,280 965,942 18,966,639 7,184,117 26,150,756
Financial liabilities at amortized cost (i) Financial liabilities at fair value through profit or loss Subtotal financial liabilities Non-financial liabilities Total
Level 2
Liabilities as per Statement of Financial Position
Trade and other payables (Note 18) 1,373,077 - 1,373,077 3,449,628 4,822,705
Derivative financial instruments
- Futures contracts - 573 573 - 573
- Swaps of interest rate (ii) - 38,525 38,525 - 38,525
Borrowings (excluding finance leases liabilities) (Note 19) 33,609,501 - 33,609,501 - 33,609,501
Total 34,982,578 39,098 35,021,676 3,449,628 38,471,304
(i) The fair value of financial assets and liabilities at their
amortized cost does not differ significantly from their book value.
(ii) The maturity date is February 16, 2023 and it is associated
with the loan obtained through its subsidiary, Panameriacan Mall S.A, with the purpose of paying for the work that is being carried
out at the Polo Dot (Note 19). As of June 30, 2019
Financial liabilities carried at amortized cost also include liabilities under finance leases where the Group is the lessee and
which therefore have to be measured in accordance with IAS 17 “Leases”. Finance leases are excluded from the scope
of IFRS 7 “Financial Instruments: Disclosures”. Therefore, finance leases have been shown separately. The following are details
of the book value of financial instruments recognized, which were offset in the statements of financial position:
06.30.20 06.30.19
Gross amounts recognized Gross amounts offset Gross amounts recognized Gross amounts offset Net amount presented
Financial assets
Trade and other receivables (excluding the allowance for doubtful accounts and other receivables) 8,486,586 (437,352 ) 8,049,234 3,817,935 (183,107 ) 3,634,828
Financial liabilities
Trade and other payables (1,639,951 ) 437,352 (1,202,599 ) (1,556,182 ) 183,105 (1,373,077 ) Results of derivative
financial instruments are included in “Financial results, net” (Note 28) and “Other operating results, net”
(Note 27) in the statements of comprehensive income and can be assigned to the following categories:
Financial assets / (liabilities) at amortized cost Financial assets / (liabilities) at fair value through profit or loss Total
June 30, 2020
Interest income 769,116 - 769,116
Interest expense (3,271,208 ) - (3,271,208 )
Foreign exchange, net (4,669,704 ) - (4,669,704 )
Other finance costs (222,039 ) - (222,039 )
Gain from repurchase of non-convertible notes 92,782 - 92,782
Fair value gains of financial assets through profit or loss - 124,101 124,101
Interest generated by operating credits 60,792 - 60,792
Loss from derivative financial instruments - (176,862 ) (176,862 )
Net loss (7,240,261 ) (52,761 ) (7,293,022 )
Financial assets / (liabilities) at amortized cost Financial assets / (liabilities) at fair value through profit or loss Total
June 30, 2019
Interest income 117,826 - 117,826
Dividend income - - -
Interest expense (2,928,593 ) - (2,928,593 )
Foreign exchange, net 84,278 - 84,278
Other finance costs (263,328 ) - (263,328 )
Gain from repurchase of non-convertible notes 6,517 - 6,517
Fair value gains of financial assets through profit or loss - 1,034,711 1,034,711
Interest generated by operating credits 78,176 - 78,176
Gain from derivative financial instruments - 556,592 556,592
Net (loss) / income (2,905,124 ) 1,591,303 (1,313,821 )
Financial assets / (liabilities) at amortized cost Financial assets / (liabilities) at fair value through profit or loss Total
June 30, 2018
Interest income 408,998 - 408,998
Dividend income 82,837 - 82,837
Interest expense (2,140,484 ) - (2,140,484 )
Foreign exchange, net (8,319,791 ) - (8,319,791 )
Other finance costs (277,736 ) - (277,736 )
Fair value gains of financial assets through profit or loss - 1,731,404 1,731,404
Interest generated by operating credits 10,846 - 10,846
Gain from derivative financial instruments - 550,573 550,573
Net (loss) / income (10,235,330 ) 2,281,977 (7,953,353 ) Determination
of fair values IFRS 9 defines the
fair value of a financial instrument as the amount for which an asset could be exchanged, or a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in active markets for identical financial assets or liabilities that the Group can refer to at the date
of the statement of financial position.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The financial instruments the Group has
allocated to this level mainly comprise equity investments, mutual funds, bonds and non-convertible notes for which quoted prices
in active markets are available. In the case of equity shares, the Group allocates them to this level when either a stock market
price is available or prices are provided by a price quotation on the basis of actual market transactions. In the case of Level 2, fair value
is determined by using valuation methods based on inputs directly or indirectly observable in the market. The financial instruments
the Group has allocated to this level comprise foreign-currency forward contracts and swaps of interest rate. In the case of Level
3, the Group uses valuation techniques not based on inputs observable in the market. This is only permissible insofar as no observable
market data are available. The inputs used reflect the Group’s assumptions regarding the factors which any market player
would consider in their pricing. The Group uses the best available information for this, including internal company data. The Group
uses the best available information, including internal data. When no quoted prices in an active market
are available, fair values are based on recognized valuation methods. The Group uses a range of valuation models for the measurement
of Level 2 and Level 3 instruments, details of which may be obtained from the following table:
Description Pricing model Parameters Fair value hierarchy Range
Foreign-currency contracts Present value method - Theoretical price Underlying asset price (Money market curve); Interest curve Level 2 -
Foreign-currency contracts Present value method - Theoretical price Foreign exchange curve
Swaps of interest rate Discounted cash flow Interest rate futures Level 2 -
Investments in financial assets NAV - Theoretical price Value is determinated based on the company´s shares in equity funds based on its Financial Statements, which are based on fair value, or evaluations of its investment. Level 2 -
TGLT Convertible Notes Underlying asset price (Market price) - share price volatility and market Interest rate Level 3 Underlying asset price 10 to 13, share price volatility 55% to 75%, market interest-rate 8% to 9%
TGLT Convertible Notes Black&amp; Scholes - Thoretical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 ARS ($) $ in Thousands</t>
        </is>
      </c>
      <c r="B1" s="2" t="inlineStr">
        <is>
          <t>Jun. 30, 2020</t>
        </is>
      </c>
      <c r="C1" s="2" t="inlineStr">
        <is>
          <t>Jun. 30, 2019</t>
        </is>
      </c>
    </row>
    <row r="2">
      <c r="A2" s="3" t="inlineStr">
        <is>
          <t>Non-current assets</t>
        </is>
      </c>
    </row>
    <row r="3">
      <c r="A3" s="4" t="inlineStr">
        <is>
          <t>Investment properties</t>
        </is>
      </c>
      <c r="B3" s="6" t="n">
        <v>117491965</v>
      </c>
      <c r="C3" s="6" t="n">
        <v>86219988</v>
      </c>
    </row>
    <row r="4">
      <c r="A4" s="4" t="inlineStr">
        <is>
          <t>Property, plant and equipment</t>
        </is>
      </c>
      <c r="B4" s="5" t="n">
        <v>352610</v>
      </c>
      <c r="C4" s="5" t="n">
        <v>474932</v>
      </c>
    </row>
    <row r="5">
      <c r="A5" s="4" t="inlineStr">
        <is>
          <t>Trading properties</t>
        </is>
      </c>
      <c r="B5" s="5" t="n">
        <v>181866</v>
      </c>
      <c r="C5" s="5" t="n">
        <v>177254</v>
      </c>
    </row>
    <row r="6">
      <c r="A6" s="4" t="inlineStr">
        <is>
          <t>Intangible assets</t>
        </is>
      </c>
      <c r="B6" s="5" t="n">
        <v>1017733</v>
      </c>
      <c r="C6" s="5" t="n">
        <v>579946</v>
      </c>
    </row>
    <row r="7">
      <c r="A7" s="4" t="inlineStr">
        <is>
          <t>Rights of use assets</t>
        </is>
      </c>
      <c r="B7" s="5" t="n">
        <v>576346</v>
      </c>
      <c r="C7" s="4" t="inlineStr">
        <is>
          <t xml:space="preserve"> </t>
        </is>
      </c>
    </row>
    <row r="8">
      <c r="A8" s="4" t="inlineStr">
        <is>
          <t>Investments in associates and joint ventures</t>
        </is>
      </c>
      <c r="B8" s="5" t="n">
        <v>4636259</v>
      </c>
      <c r="C8" s="5" t="n">
        <v>2296365</v>
      </c>
    </row>
    <row r="9">
      <c r="A9" s="4" t="inlineStr">
        <is>
          <t>Deferred income tax assets</t>
        </is>
      </c>
      <c r="B9" s="5" t="n">
        <v>220697</v>
      </c>
      <c r="C9" s="5" t="n">
        <v>102863</v>
      </c>
    </row>
    <row r="10">
      <c r="A10" s="4" t="inlineStr">
        <is>
          <t>Income tax and minimum presumed income tax credits</t>
        </is>
      </c>
      <c r="B10" s="5" t="n">
        <v>6516</v>
      </c>
      <c r="C10" s="5" t="n">
        <v>12991</v>
      </c>
    </row>
    <row r="11">
      <c r="A11" s="4" t="inlineStr">
        <is>
          <t>Trade and other receivables</t>
        </is>
      </c>
      <c r="B11" s="5" t="n">
        <v>5093549</v>
      </c>
      <c r="C11" s="5" t="n">
        <v>696656</v>
      </c>
    </row>
    <row r="12">
      <c r="A12" s="4" t="inlineStr">
        <is>
          <t>Investments in financial assets</t>
        </is>
      </c>
      <c r="B12" s="4" t="inlineStr">
        <is>
          <t xml:space="preserve"> </t>
        </is>
      </c>
      <c r="C12" s="5" t="n">
        <v>643138</v>
      </c>
    </row>
    <row r="13">
      <c r="A13" s="4" t="inlineStr">
        <is>
          <t>Total non-current assets</t>
        </is>
      </c>
      <c r="B13" s="5" t="n">
        <v>129577541</v>
      </c>
      <c r="C13" s="5" t="n">
        <v>91204133</v>
      </c>
    </row>
    <row r="14">
      <c r="A14" s="3" t="inlineStr">
        <is>
          <t>Current Assets</t>
        </is>
      </c>
    </row>
    <row r="15">
      <c r="A15" s="4" t="inlineStr">
        <is>
          <t>Trading properties</t>
        </is>
      </c>
      <c r="B15" s="5" t="n">
        <v>6768</v>
      </c>
      <c r="C15" s="5" t="n">
        <v>1586</v>
      </c>
    </row>
    <row r="16">
      <c r="A16" s="4" t="inlineStr">
        <is>
          <t>Inventories</t>
        </is>
      </c>
      <c r="B16" s="5" t="n">
        <v>38854</v>
      </c>
      <c r="C16" s="5" t="n">
        <v>41339</v>
      </c>
    </row>
    <row r="17">
      <c r="A17" s="4" t="inlineStr">
        <is>
          <t>Income tax and minimum presumed income tax credits</t>
        </is>
      </c>
      <c r="B17" s="5" t="n">
        <v>98562</v>
      </c>
      <c r="C17" s="5" t="n">
        <v>91082</v>
      </c>
    </row>
    <row r="18">
      <c r="A18" s="4" t="inlineStr">
        <is>
          <t>Trade and other receivables</t>
        </is>
      </c>
      <c r="B18" s="5" t="n">
        <v>3879761</v>
      </c>
      <c r="C18" s="5" t="n">
        <v>9739833</v>
      </c>
    </row>
    <row r="19">
      <c r="A19" s="4" t="inlineStr">
        <is>
          <t>Derivative financial instruments</t>
        </is>
      </c>
      <c r="B19" s="5" t="n">
        <v>6436</v>
      </c>
      <c r="C19" s="5" t="n">
        <v>8022</v>
      </c>
    </row>
    <row r="20">
      <c r="A20" s="4" t="inlineStr">
        <is>
          <t>Investments in financial assets</t>
        </is>
      </c>
      <c r="B20" s="5" t="n">
        <v>6268377</v>
      </c>
      <c r="C20" s="5" t="n">
        <v>8679337</v>
      </c>
    </row>
    <row r="21">
      <c r="A21" s="4" t="inlineStr">
        <is>
          <t>Cash and cash equivalents</t>
        </is>
      </c>
      <c r="B21" s="5" t="n">
        <v>4626609</v>
      </c>
      <c r="C21" s="5" t="n">
        <v>6001314</v>
      </c>
    </row>
    <row r="22">
      <c r="A22" s="4" t="inlineStr">
        <is>
          <t>Total current assets</t>
        </is>
      </c>
      <c r="B22" s="5" t="n">
        <v>14925367</v>
      </c>
      <c r="C22" s="5" t="n">
        <v>24562513</v>
      </c>
    </row>
    <row r="23">
      <c r="A23" s="4" t="inlineStr">
        <is>
          <t>TOTAL ASSETS</t>
        </is>
      </c>
      <c r="B23" s="5" t="n">
        <v>144502908</v>
      </c>
      <c r="C23" s="5" t="n">
        <v>115766646</v>
      </c>
    </row>
    <row r="24">
      <c r="A24" s="3" t="inlineStr">
        <is>
          <t>SHAREHOLDERS' EQUITY</t>
        </is>
      </c>
    </row>
    <row r="25">
      <c r="A25" s="4" t="inlineStr">
        <is>
          <t>Total capital and reserves attributable to equity holders of the parent</t>
        </is>
      </c>
      <c r="B25" s="5" t="n">
        <v>71484679</v>
      </c>
      <c r="C25" s="5" t="n">
        <v>54932642</v>
      </c>
    </row>
    <row r="26">
      <c r="A26" s="4" t="inlineStr">
        <is>
          <t>Non-controlling interest</t>
        </is>
      </c>
      <c r="B26" s="5" t="n">
        <v>4088994</v>
      </c>
      <c r="C26" s="5" t="n">
        <v>3113233</v>
      </c>
    </row>
    <row r="27">
      <c r="A27" s="4" t="inlineStr">
        <is>
          <t>TOTAL SHAREHOLDERS' EQUITY</t>
        </is>
      </c>
      <c r="B27" s="5" t="n">
        <v>75573673</v>
      </c>
      <c r="C27" s="5" t="n">
        <v>58045875</v>
      </c>
    </row>
    <row r="28">
      <c r="A28" s="3" t="inlineStr">
        <is>
          <t>Non-current liabilities</t>
        </is>
      </c>
    </row>
    <row r="29">
      <c r="A29" s="4" t="inlineStr">
        <is>
          <t>Trade and other payables</t>
        </is>
      </c>
      <c r="B29" s="5" t="n">
        <v>1238572</v>
      </c>
      <c r="C29" s="5" t="n">
        <v>1229156</v>
      </c>
    </row>
    <row r="30">
      <c r="A30" s="4" t="inlineStr">
        <is>
          <t>Borrowings</t>
        </is>
      </c>
      <c r="B30" s="5" t="n">
        <v>26579396</v>
      </c>
      <c r="C30" s="5" t="n">
        <v>31831168</v>
      </c>
    </row>
    <row r="31">
      <c r="A31" s="4" t="inlineStr">
        <is>
          <t>Deferred income tax liabilities</t>
        </is>
      </c>
      <c r="B31" s="5" t="n">
        <v>23979404</v>
      </c>
      <c r="C31" s="5" t="n">
        <v>18781365</v>
      </c>
    </row>
    <row r="32">
      <c r="A32" s="4" t="inlineStr">
        <is>
          <t>Provisions</t>
        </is>
      </c>
      <c r="B32" s="5" t="n">
        <v>72184</v>
      </c>
      <c r="C32" s="5" t="n">
        <v>62713</v>
      </c>
    </row>
    <row r="33">
      <c r="A33" s="4" t="inlineStr">
        <is>
          <t>Derivative financial instruments</t>
        </is>
      </c>
      <c r="B33" s="5" t="n">
        <v>34751</v>
      </c>
      <c r="C33" s="5" t="n">
        <v>19729</v>
      </c>
    </row>
    <row r="34">
      <c r="A34" s="4" t="inlineStr">
        <is>
          <t>Leases liabilities</t>
        </is>
      </c>
      <c r="B34" s="5" t="n">
        <v>602408</v>
      </c>
      <c r="C34" s="4" t="inlineStr">
        <is>
          <t xml:space="preserve"> </t>
        </is>
      </c>
    </row>
    <row r="35">
      <c r="A35" s="4" t="inlineStr">
        <is>
          <t>Total non-current liabilities</t>
        </is>
      </c>
      <c r="B35" s="5" t="n">
        <v>52506715</v>
      </c>
      <c r="C35" s="5" t="n">
        <v>51924131</v>
      </c>
    </row>
    <row r="36">
      <c r="A36" s="3" t="inlineStr">
        <is>
          <t>Current liabilities</t>
        </is>
      </c>
    </row>
    <row r="37">
      <c r="A37" s="4" t="inlineStr">
        <is>
          <t>Trade and other payables</t>
        </is>
      </c>
      <c r="B37" s="5" t="n">
        <v>3561011</v>
      </c>
      <c r="C37" s="5" t="n">
        <v>3593549</v>
      </c>
    </row>
    <row r="38">
      <c r="A38" s="4" t="inlineStr">
        <is>
          <t>Income tax liabilities</t>
        </is>
      </c>
      <c r="B38" s="5" t="n">
        <v>4537</v>
      </c>
      <c r="C38" s="5" t="n">
        <v>21381</v>
      </c>
    </row>
    <row r="39">
      <c r="A39" s="4" t="inlineStr">
        <is>
          <t>Payroll and social security liabilities</t>
        </is>
      </c>
      <c r="B39" s="5" t="n">
        <v>185281</v>
      </c>
      <c r="C39" s="5" t="n">
        <v>310801</v>
      </c>
    </row>
    <row r="40">
      <c r="A40" s="4" t="inlineStr">
        <is>
          <t>Borrowings</t>
        </is>
      </c>
      <c r="B40" s="5" t="n">
        <v>12500160</v>
      </c>
      <c r="C40" s="5" t="n">
        <v>1800063</v>
      </c>
    </row>
    <row r="41">
      <c r="A41" s="4" t="inlineStr">
        <is>
          <t>Derivative financial instruments</t>
        </is>
      </c>
      <c r="B41" s="5" t="n">
        <v>81539</v>
      </c>
      <c r="C41" s="5" t="n">
        <v>19369</v>
      </c>
    </row>
    <row r="42">
      <c r="A42" s="4" t="inlineStr">
        <is>
          <t>Provisions</t>
        </is>
      </c>
      <c r="B42" s="5" t="n">
        <v>43017</v>
      </c>
      <c r="C42" s="5" t="n">
        <v>51477</v>
      </c>
    </row>
    <row r="43">
      <c r="A43" s="4" t="inlineStr">
        <is>
          <t>Leases liabilities</t>
        </is>
      </c>
      <c r="B43" s="5" t="n">
        <v>46975</v>
      </c>
      <c r="C43" s="4" t="inlineStr">
        <is>
          <t xml:space="preserve"> </t>
        </is>
      </c>
    </row>
    <row r="44">
      <c r="A44" s="4" t="inlineStr">
        <is>
          <t>Total current liabilities</t>
        </is>
      </c>
      <c r="B44" s="5" t="n">
        <v>16422520</v>
      </c>
      <c r="C44" s="5" t="n">
        <v>5796640</v>
      </c>
    </row>
    <row r="45">
      <c r="A45" s="4" t="inlineStr">
        <is>
          <t>TOTAL LIABILITIES</t>
        </is>
      </c>
      <c r="B45" s="5" t="n">
        <v>68929235</v>
      </c>
      <c r="C45" s="5" t="n">
        <v>57720771</v>
      </c>
    </row>
    <row r="46">
      <c r="A46" s="4" t="inlineStr">
        <is>
          <t>TOTAL SHAREHOLDERS' EQUITY AND LIABILITIES</t>
        </is>
      </c>
      <c r="B46" s="6" t="n">
        <v>144502908</v>
      </c>
      <c r="C46" s="6" t="n">
        <v>115766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0</t>
        </is>
      </c>
    </row>
    <row r="3">
      <c r="A3" s="3" t="inlineStr">
        <is>
          <t>Trade and other receivables [abstract]</t>
        </is>
      </c>
    </row>
    <row r="4">
      <c r="A4" s="4" t="inlineStr">
        <is>
          <t>Trade and other receivables</t>
        </is>
      </c>
      <c r="B4" s="4" t="inlineStr">
        <is>
          <t>15. Trade and other receivables The following table
shows the amounts of Trade and other receivables as of June 30, 2020 and 2019:
06.30.20 06.30.19
Lease and services receivables 1,165,823 1,404,710
Post-dated checks 301,234 884,663
Averaging of scheduled rent escalation 657,302 762,145
Debtors under legal proceedings 402,353 324,892
Property sales receivables 16,263 43,020
Consumer financing receivables 16,441 23,498
Less: allowance for doubtful accounts (618,273 ) (382,220 )
Total trade receivables 1,941,143 3,060,708
Loans 1,056,340 68,582
Advance payments 509,590 603,604
Others (*) 221,065 209,407
Prepayments 220,155 233,975
Other tax receivables 155,467 174,918
Expenses to be recovered 41,141 19,883
Guarantee deposit 1,970 1,835
Less: allowance for doubtful accounts (165 ) (236 )
Total other receivables 2,205,563 1,311,968
Related parties (Note 30) 4,826,604 6,063,813
Total trade and other receivables 8,973,310 10,436,489
Non-current 5,093,549 696,656
Current 3,879,761 9,739,833
Total 8,973,310 10,436,489
(*) Includes ARS 181,744 and ARS 183,675 at June 30 of 2020
and 2019 respectively, of agreement for assumption of debt with the State Assets Administration Office, or AABE in Spanish. (Note
19) As of June 30, 2020
and 2019, all non-current receivables are due within 4 years, from the end of the fiscal year. The fair values of
trade and other receivables approximate their respective carrying amounts because, due to their short-term nature. The Fair values
of non-current trade and other receivables approximate their respective carrying amounts, as the impact of discounting is not considered
significant. Trade receivables are
generally presented in the Statement of Financial Position net of allowances for doubtful accounts. Impairment policies and procedures
by type of receivables are discussed in detail in Note 2.15. Movements on the Group’s
allowance for doubtful accounts and other receivables are as follows:
06.30.20 06.30.19
Beginning of the year 382,456 447,096
Additions 324,219 160,838
Unused amounts reversed (19,705 ) (52,140 )
Used during the year (2,533 ) (8,208 )
Inflation adjustment (65,999 ) (165,130 )
End of the year 618,438 382,456 The allowance for doubtful
accounts’ additions and unused amounts reversed have been included in “Selling expenses” in the statements of
comprehensive income (Note 26). Amounts charged to the allowance account are generally written off, when no recovery is expected. The Group’s trade
receivables comprise: shopping mall leases and related services, office leases and related services, consumer financing; and sale
of properties. The maximum exposure to credit risk at the reporting date is the carrying value of each class of receivables (Note
5). The Group also has
receivables from related parties. Neither of which are due nor impaired. Due to the distinct
characteristics of each type of receivable, an aging analysis of past due unimpaired and impaired receivables are shown by type
and class as of June 30, 2020 and 2019 (includes not past due receivables to reconcile with the amounts in the statements of financial
position):
Type of receivables Up to 3 months 3 to 6 months Over 6 months Non past due Impaired Total
Shopping mall lease and services receivables 213,749 53,539 74,483 1,549,129 601,832 2,492,732
Office leases and services receivables 2,600 - 80 31,300 - 33,980
Consumer financing receivables - - - - 16,441 16,441
Property sales receivables 5,421 5,421 5,421 - - 16,263
Total as of June 30, 2020 221,770 58,960 79,984 1,580,429 618,273 2,559,416
Shopping mall leases and services receivables 182,028 59,050 57,101 2,655,087 358,722 3,311,988
Office leases and services receivables 1,731 - 1,831 60,860 - 64,422
Consumer financing receivables - - - - 23,498 23,498
Property sales receivables 14,342 14,339 14,339 - - 43,020
Total as of June 30, 2019 198,101 73,389 73,271 2,715,947 382,220 3,442,928 Leases and services
receivables from investment properties: Trade receivables related
to leases and services from the shopping malls and offices represent 98.8% and 98.1% of the Group’s total trade receivables
as of June 30, 2020 and 2019, respectively. The Group has a large customer base and is not dependent on any single customer. Leases
and services receivables that are not due and for which no allowance has been recorded relate to a wide and varied number of customers
for whom there is no external credit rating available. Most of these customers have been actively renting a minimum of six months.
New customers with less than six months are constantly monitored. At the end of the year, the Group has not experienced credit
issues with these new customers. As of June 30, 2020
and 2019, the Group recorded net loss due to leases and services receivables for an amount of ARS 311,571 and ARS 121,756, respectively. Consumer financing
receivables: Trade receivables related
to the residual activities of the Group represent only 0.6% and 0.7% of the Group’s total trade receivables as of June 30,
2020 and 2019, respectively. As of June 30, 2020
and 2019, the Group provided for recorded net losses on impairment of consumer financing receivables in an amount of (ARS 7,057)
and (ARS 13,058), respectively. The estimation of the
credit risk is complex and requires the use of rating and scoring models which are essential to measure default risk. In measuring
the consumption credit risks of credit purchases made through credit cards and cash advances, the Group considers two components:
(i) the probability of default by client or counterparty, and (ii) the likely recovery rate of obligations in arrears. The models
are reviewed regularly to check their effectiveness with respect to actual performance and, where necessary, to enhance them. Receivables from
the sale of properties: Trade receivables related
to the sale of properties represent 0.6% and 1.2% of the Group’s total trade receivables as of June 30, 2020 and 2019, respectively.
Payments on these receivables are generally received when due and are generally secured by mortgages on the properties, thus credit
risk on outstanding amounts is considered 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flow and cash equivalent information</t>
        </is>
      </c>
      <c r="B1" s="2" t="inlineStr">
        <is>
          <t>12 Months Ended</t>
        </is>
      </c>
    </row>
    <row r="2">
      <c r="B2" s="2" t="inlineStr">
        <is>
          <t>Jun. 30, 2020</t>
        </is>
      </c>
    </row>
    <row r="3">
      <c r="A3" s="3" t="inlineStr">
        <is>
          <t>Cash Flow and Cash Equivalents [Abstract]</t>
        </is>
      </c>
    </row>
    <row r="4">
      <c r="A4" s="4" t="inlineStr">
        <is>
          <t>Cash flow and cash equivalent information</t>
        </is>
      </c>
      <c r="B4" s="4" t="inlineStr">
        <is>
          <t>16. Cash
flow and cash equivalent information Following
is a detailed description of cash flows generated by the Group's operations for the years ended June 30, 2020, 2019 and
2018:
Note 06.30.20 06.30.19 06.30.18
Net profit / (loss) for the year 18,153,260 (25,922,964 ) 20,348,486
Adjustments:
Income tax 21 5,373,999 (6,138,041 ) (6,534,323 )
Amortization and depreciation 26 292,002 194,275 168,684
Impaired trading properties 27 - 45,804 -
Impaired goodwill 27 - 184,393 -
Loss on sale of associates and joint ventures - 171,689 -
Net gain / (loss) from fair value adjustment on investment properties 9 (25,126,324 ) 36,964,252 (13,567,839 )
Gain from disposal of trading properties (254,511 ) (22,839 ) (216,248 )
Disposals by concession maturity 7,086 1,045 16,916
Averaging of schedule rent escalation 25 (162,635 ) (379,515 ) (90,262 )
Directors' fees 30 126,417 189,859 149,254
Financial results, net 6,915,458 864,848 8,027,131
Provisions and allowances 356,812 173,896 244,245
Share of profit of associates and joint ventures 8 (177,910 ) 577,953 (887,380 )
Right to receive units due to non-compliance - - (18,057 )
Changes in operating assets and liabilities
Decrease / (Increase) in inventories 2,485 14,185 (6,422 )
Decrease / (Increase) in trade and other receivables 1,015,767 355,265 (549,697 )
(Decrease) / Increase in trade and other payables (1,291,692 ) (1,265,333 ) 1,173,129
(Decrease) / Increase in payroll and social security liabilities (125,520 ) (99,046 ) 61,067
Uses of provisions 20 (50,964 ) (75,223 ) (113,156 )
(Increase) / Decrease in trading properties (15,263 ) 7,103 252,639
Net cash generated by operating activities before income tax paid 5,038,467 5,841,606 8,458,167 The
following table shows a detail of non-cash transactions occurred in the years ended June 30, 2020, 2019 and 2018:
06.30.20 06.30.19 06.30.18
Non-cash transactions
Decrease in intangible assets through an increase in trading properties 13,536 1,156 40,597
Decrease in trading properties through an increase in investment properties - 97,529 -
Increase in investment properties through an increase in borrowings 385 96,324 37,293
Increase in properties plant and equipment through an increase in borrowings - 6,407 20,045
Increase in properties plant and equipment through a decrease in investment properties - 20,267 17,578
Increase in trade and other receivables through a decrease in investment in associates and joint ventures (dividends) - 430,458 15,932
Decrease in trade and other receivables through an increase in investment in associates and joint ventures - 8,385 8,474
Decrease in associates and joint ventures through a decrease in borrowings (dividends) - 8,407 8,817
Decrease in associates and joint ventures through a decrease in equity - 41,178 -
Increase in intangible assets through an increase in trade and other payables - - 85,126
Increase in investment properties through an increase in trade and other payables 1,153,243 - 295,497
Increase in investment in associates and joint ventures through a decrease in provisions - - 352
Decrease in investment properties through a decrease in trade and other payables - - 3,479
Increase in trade and other receivables through an increase in borrowings - - 156
Currency translation adjustment in associates 21,703 - -
Decrease in trading properties through an increase in intangible assets 246,929 - -
Increase in investment properties through a decrease in properties plant and equipment 168,265 - -
Decrease in investment properties through an increase in intangible assets 371,470 - -
Increase in investment in financial assets through a decrease in trade and other receivables 703,113 - -
Decrease in equity through an increase in borrowings (dividends) 54,921 - -
Increase in rights of use assets through a decrease in properties plant and equipment 21,355 - -
Increase in financial assets through a decrease in investment in associates and joint ventures (dividends) 28,518 - -
Increase in investment in associates and joint ventures through a decrease in investment in financial assets 854,309 - -
Decrease in equity through an increase in trade and other payables 709 - -
Decrease in intangible assets through an increase in trade and other payables 4,649 - -
Increase in investment properties through a decrease in trade and other receivables 5,409,479 - -
Increase in investment properties through an increase in equity 273,460 - -
Increase in investment properties through an increase in tax credits and debts 91,154 - -
Increase in financial assets through a decrease in investment properties 1,188,284 - -
Increase in investment properties through a decrease in intangible assets 50,509 - -
Increase in leases liabilities through a decrease in borrowings 7,031 - -
Decrease in investment properties through an increase in properties plant and equipment 6,798 - - An
increase in investment in associates through a decrease due to loss of control in subsidiaries (i)
06.30.20
Investment properties 1,693,733
Income tax and minimum presumed income tax credits 2,248
Trade and other receivables 63,918
Deferred income tax liabilities (359,292 )
Trade and other payables (77,558 )
Income tax and minimum presumed income tax liabilities (2,248 )
Decrease due to loss of control 1,320,801
(i) Corresponds
to the desconsolidation of La Maltería S.A. Balances
incorporated as result of business combination (*)
06.30.18
Trade and other receivables (80,816 )
Income tax and minimum presumed income tax credits (236 )
Investment properties (261,971 )
Property, plant and equipment (469 )
Salaries and social security costs 5,598
Deferred income tax 32,965
Income tax and minimum presumed income tax liabilities 2,961
Trade and other payables 244,943
Provisions 1,003
Total net non-cash assets acquired (56,022 )
Goodwill (184,393 )
Non-controlling interest 16,742
Total net assets acquired (223,673 )
Financed amount 85,126
Inflation adjustment 23,811
Acquisition of subsidiaries, net of cash acquired (114,736 )
(*) Corresponds
to the incorporation of La Arena 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Jun. 30, 2020</t>
        </is>
      </c>
    </row>
    <row r="3">
      <c r="A3" s="3" t="inlineStr">
        <is>
          <t>Shareholders equity [abstract]</t>
        </is>
      </c>
    </row>
    <row r="4">
      <c r="A4" s="4" t="inlineStr">
        <is>
          <t>Shareholder's equity</t>
        </is>
      </c>
      <c r="B4" s="4" t="inlineStr">
        <is>
          <t>17. Shareholder's
equity Share
capital and premium The
share capital of IRSA Propiedades Comerciales was originally represented by common shares with a nominal value of ARS 0.1 per
share and one vote each. On December 18, 2012, the Superintendence of Corporations registered an amendment to the Company's
by-laws whereby it increased the nominal value of its shares from ARS 0.1 to ARS 1 each. This amendment, was registered under
number 20,264 of Stock Companies Book 62 T°. The CNV admitted the shares indicated above for listing on the Buenos Aires Stock
Exchange. There
have been no changes to capital accounts as of June 30, 2020, 2019 and 2018. As
of June 30, 2020, the capital stock consisted of 126,014,050 common shares with a par value of ARS 1.00 per share, entitled to
one vote each and was as follows:
Approved by
Status Par Value Body Date Date of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126,014
(*) Capital
subscribed in connection with the conversion of convertible notes made until August 2006. Such conversions have been registered.
(**) Capital
subscribed in connection with the conversion of convertible notes made on October 7, 2010.
(***) Capital
subscribed in connection with the conversion of convertible notes made on September 21, 2011.
(****) Capital
subscribed in connection with the conversion of convertible notes made on March 13, 2013. Inflation
adjustment of share capital The
inflation adjustment related to share capital was appropriated to an inflation adjustment reserve that formed part of shareholders'
equity. The balance of this reserve could be applied only towards the issuance of common stock to shareholders of the Group. Legal
reserve According
to Law N° 19,550, 5% of the profit of the year is destined to constitute legal reserves until they reach legal capped amount
(20% of share capital). This legal reserve is not available for dividend distribution and can only be released to absorb losses. IRSA
Propiedades Comerciales has reached the legal limit of this reserve. Reserve
for future dividends The
Company and subsidiaries may separate portions of their profits of the year to constitute voluntary reserves according to company
law and practice. These special reserves may be for general purposes or for specific uses. Resolution
reserve CNV 609/12- Retained earnings The
CNV, through General Resolutions N° 562/09 and 576/10, has provided for the application of Technical Resolutions N° 26
and 29 of the FACPCE, which adopt IFRS, as issued by the IASB, for company's subject to the public offering regime ruled
by Law N° 17,811, due to the listing of their shares or corporate notes, and for entities that have applied for authorization
to be listed under the mentioned regime. The
Group adopted IFRS, as issued by the IASB, in the fiscal year beginning July 1, 2012, being its transition date July 1, 2011. During
the fiscal year ended June 30, 2017, the Group's Board of Directors decided to change the accounting policy of the investment
properties from the cost model to the fair value model, as allowed by IAS 40. This
reserve may not be released to make distributions in cash or in kind and it may only be released for capitalization to absorb
any negative balances of retained earnings. Changes in fair value that have occurred after the transition period are part of retained
earnings. As
of June 30, 2020, 2019 and 2018, the reserve amounted to ARS 9,232 millon. Special
reserve The
Ordinary and Extraordinary General Shareholders' Meeting on October 29, 2018 constituted a special reserve for ARS 34,413 millon.
As of June 30, 2020, the reserve amounted to ARS 150 millon . Revaluation
surplus The
revaluation surplus was originated in the transfer from Property, plant and equipment to Investment properties of the floors 22
and 23 of the Intercontinental Building, which were previously used by the Group, moving from the historical cost to fair value
model. This reserve amounts to ARS 273 million as of June 30, 2020. Dividends Dividends
distributed corresponding to the results of the years ended as of June 30, 2020, 2019 and 2018 were:
● ARS
877 million, approved by the Ordinary and Extraordinary General Shareholders' Meeting on October 30, 2019.
● ARS
1,008 million, approved by the Ordinary and Extraordinary General Shareholders' Meeting on October 29, 2018.
● ARS
1,834 million, approved by the Ordinary and Extraordinary General Shareholders' Meeting on October 31, 2017. As
of June 30, 2020, 2019 and 2018 there were no prescribed dividends corresponding to dividends pending of payment from previous
years. The
canceled dividends during the years ended as of June 30, 2020, 2019 and 2018 were ARS 730, ARS 1,008 and ARS 1,834 million. Dividends
distributed per share during the years ended June 30, 2020, 2019 and 2018 were ARS 6.96, ARS 8.00 and ARS 14.5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payables [abstract]</t>
        </is>
      </c>
    </row>
    <row r="4">
      <c r="A4" s="4" t="inlineStr">
        <is>
          <t>Trade and other payables</t>
        </is>
      </c>
      <c r="B4" s="4" t="inlineStr">
        <is>
          <t>18. Trade
and other payables The
following table shows the amounts of trade and other payables as of June 30, 2020 and 2019:
06.30.20 06.30.19
Rent and service payments received in advance 1,246,676 1,097,775
Admission rights 1,017,114 1,438,219
Accrued invoices 261,767 432,796
Trade payables 295,302 218,252
Tenant deposits 99,946 109,373
Payments received in advance 31,359 68,716
Total trade payables 2,952,164 3,365,131
Tax payable 116,524 358,757
Others 157,337 180,271
Other payments received in advance to be accrued 70,134 78,633
Tax payment plans 7,884 407,528
Dividends - 179
Total other payables 351,879 1,025,368
Related parties (Note 30) 1,495,540 432,206
Total trade and other payables 4,799,583 4,822,705
Non-current 1,238,572 1,229,156
Current 3,561,011 3,593,549
Total 4,799,583 4,822,705 The
fair value of currents trade and other payables approximate their respective book values due to theris short- term nature. The
fair values of non-current trade and other payables approximate their book values, as the impact of the discount is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0</t>
        </is>
      </c>
    </row>
    <row r="3">
      <c r="A3" s="3" t="inlineStr">
        <is>
          <t>Borrowings [abstract]</t>
        </is>
      </c>
    </row>
    <row r="4">
      <c r="A4" s="4" t="inlineStr">
        <is>
          <t>Borrowings</t>
        </is>
      </c>
      <c r="B4" s="4" t="inlineStr">
        <is>
          <t>19. Borrowings The
following table shows the Group's borrowings as of June 30, 2020 and 2019:
Book Book Fair Fair
Non-Convertible notes 34,965,126 30,563,397 26,100,131 30,419,944
Bank loans 2,422,845 2,453,670 2,292,321 2,229,691
Bank overdrafts 1,399,190 314,669 1,399,190 314,669
AABE Debts 181,744 183,675 181,744 183,675
Loans with non-controlling interests 110,651 94,090 110,651 94,090
Finance leases - 21,730 - 21,730
Total borrowings 39,079,556 33,631,231 30,084,037 33,263,799
Non-current 26,579,396 31,831,168
Current 12,500,160 1,800,063
Total 39,079,556 33,631,231 As
of June 30, 2020 and 2019, the Group did not hold collateralized liabilities (seller financing and long-term borrowings, excluding
finance leases). As
of June 30, 2019 the borrowings also include liabilities under finance leases where the Group is the lessee and which therefore
are measured in accordance with IAS 17 "Leases". Information regarding liabilities under finance leases is disclosed
in Note 24. The
maturity of the Group's borrowings (excluding obligations under finance leases) and the Group's classification related to interest
rates is as follows:
06.30.20 06.30.19
Capital
Less than one year 11,629,111 1,051,896
Between 1 and 2 years 754,688 9,323,478
Between 2 and 3 years 25,825,888 653,578
Between 3 and 4 years 64,633 21,900,972
More than 4 years 39,956 -
38,314,276 32,929,924
Accrued interest:
Less than one year 742,418 549,470
Between 1 and 2 years - 130,107
Between 3 and 4 years 22,862 -
765,280 679,577
39,079,556 33,609,501 The
fair value of current borrowings approximate its carrying amount, as the effect of discounting is not significant. The fair value
of debt instruments that are not quoted on a market are valued at their technical value, that is, nominal value plus accrued interest. The
following table shows a detail of the borrowings evolution as of June 30, 2020, 2019 and 2018:
06.30.20 06.30.19 06.30.18
Balances at the beginning of the year 33,631,231 34,838,174 13,714,485
Borrowings obtained 10,292,732 3,338,776 1,795,897
Payment of borrowings (10,620,056 ) (2,992,941 ) (190,083 )
Interest paid (3,015,702 ) (2,893,591 ) (1,875,222 )
Accrued interest 2,772,749 3,001,913 2,136,977
Foreign exchange 5,683,954 (2,028,141 ) 14,800,680
Short terms loans, net 1,288,810 353,581 (50,692 )
Repurchase of non-convertible notes (600,306 ) (80,546 ) -
Issuance of non-convertible notes - - 6,588,262
Others (7,840 ) 25,149 35,914
Inflation adjustment (346,401 ) (27,467 ) (2,155,337 )
Capitalization of financial costs 385 96,324 37,293
Balances at the end of the year 39,079,556 33,631,231 34,838,174 The
fair value of non-current borrowings at fixed rates (excluding obligations under finance leases) is as follows:
06.30.20 06.30.19
NCN Class II due 2023 18,915,962 22,110,412
NCN Class IV due 2020 7,602,883 8,309,532
Bank loans 2,292,321 2,229,691
28,811,166 32,649,635 The
following table breakdown the borrowings by fixed and floating rate of the Group by emission currency:
Borrowings by currency and rate 06.30.20 06.30.19
Fixed rate:
Argentine Peso 1,357,174 214,310
US Dollar 35,056,859 30,757,845
Subtotal borrowings at fixed rate 36,414,033 30,972,155
Floating rate:
Argentine Peso 517,241 498,800
US Dollar 2,148,282 2,138,546
Subtotal borrowings at floating rate 2,665,523 2,637,346
Total borrowings 39,079,556 33,609,501
Financial leasing - 21,730
Total borrowings in accordance with financial statement 39,079,556 33,631,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0</t>
        </is>
      </c>
    </row>
    <row r="3">
      <c r="A3" s="3" t="inlineStr">
        <is>
          <t>Provisions [abstract]</t>
        </is>
      </c>
    </row>
    <row r="4">
      <c r="A4" s="4" t="inlineStr">
        <is>
          <t>Provisions</t>
        </is>
      </c>
      <c r="B4" s="4" t="inlineStr">
        <is>
          <t>20. Provisions The
following table shows the movements in the Group's provisions for other liabilities:
Labor, legal and other claims Investments 06.30.20 06.30.19
Balances at the beginning of the year 113,867 323 114,190 124,701
Inflation adjustment (42,918 ) - (42,918 ) (50,349 )
Increases (i) 89,137 - 89,137 86,906
Recovery (i) (36,839 ) - (36,839 ) (21,707 )
Used during the year (8,046 ) - (8,046 ) (25,222 )
Others (*) - (323 ) (323 ) (139 )
Balances at the end of the year 115,201 - 115,201 114,190
Non-current 72,184 62,713
Current 43,017 51,477
Total 115,201 114,190
(*) Corresponds
to investments in associates with negative equity. (Note 8)
(i) The
charge to increase and recovery provisions has been charged within the line "Other operating results, net", in the
Statement of Comprehensive Income (Note 27). Included
in this item are certain amounts in respect of which the Group has established a provision for legal claims, none of which is
considered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Deferred Income Tax</t>
        </is>
      </c>
      <c r="B1" s="2" t="inlineStr">
        <is>
          <t>12 Months Ended</t>
        </is>
      </c>
    </row>
    <row r="2">
      <c r="B2" s="2" t="inlineStr">
        <is>
          <t>Jun. 30, 2020</t>
        </is>
      </c>
    </row>
    <row r="3">
      <c r="A3" s="3" t="inlineStr">
        <is>
          <t>Current and Deferred Income Tax [Abstract]</t>
        </is>
      </c>
    </row>
    <row r="4">
      <c r="A4" s="4" t="inlineStr">
        <is>
          <t>Current and deferred income tax</t>
        </is>
      </c>
      <c r="B4" s="4" t="inlineStr">
        <is>
          <t>21. Current
and deferred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The
details of the provision for the Group's income tax are as follows:
06.30.20 06.30.19 06.30.18
Current income tax (24,441 ) (131,359 ) (448,599 )
Special tax for tax revaluation - (394,898 ) -
Deferred income tax (5,348,343 ) 6,664,298 6,982,922
Minimum presumed income tax (1,215 ) - -
Income tax - (Loss) / Gain (5,373,999 ) 6,138,041 6,534,323 The
statutory tax rates in the countries where the Group operates for all of the years presented are:
Tax jurisdiction Income tax Fiscal year
Argentina 25% and 30 % 2020 and 2019
Argentina 35 % 2018
Uruguay 0 % - Deferred
tax assets and liabilities of the Group as of June 30, 2020 and 2019 are expected to be recovered as follows:
06.30.20 06.30.19
Deferred income tax asset to be recovered after more than 12 months 2,953,241 625,265
Deferred income tax asset to be recovered within 12 months 731,332 1,889,431
Deferred income tax asset 3,684,573 2,514,696
Deferred income tax liabilities to be recovered after more than 12 months (26,356,656 ) (5,036,780 )
Deferred income tax liabilities to be recovered within 12 months (1,086,624 ) (16,156,418 )
Deferred income tax liabilities (27,443,280 ) (21,193,198 )
Deferred income tax, net (23,758,707 ) (18,678,502 ) Deferred
income tax (broken down into assets and liabilities) during the fiscal years ended June 30, 2020 and 2019, without considering
offsetting balances within the same tax jurisdiction, is the following:
06.30.19 (Charged) / Revaluation Decrease 06.30.20
Deferred income tax asset
Tax loss carry-forwards 1,555,861 1,061,858 - - 2,617,719
Investment properties - 133,302 - - 133,302
Borrowings 45,919 (483 ) - - 45,436
Trade and other payables 783,473 (221,146 ) - - 562,327
Trade and other receivables 98,240 (33,557 ) - - 64,683
Trading properties - 223,668 - - 223,668
Provisions 638 (15 ) - - 623
Other 9,375 11,720 - - 21,095
Payroll and social security liabilities 5,255 (1,578 ) - - 3,677
Tax inflation adjustment 15,935 (3,892 ) - - 12,043
Subtotal deferred income tax assets 2,514,696 1,169,877 - - 3,684,573
Deferred income tax liabilities
Investment properties and properties plant and equipment (18,369,550 ) (5,864,823 ) (91,154 ) 359,292 (23,966,235 )
Right of use assets - (1,513 ) - - (1,513 )
Trade and other payables (36,225 ) (757 ) - - (36,982 )
Investments in financial instruments (175,724 ) 75,251 - - (100,473 )
Other (90,986 ) (145,944 ) - - (236,930 )
Trading properties (35,254 ) 15,432 - - (19,822 )
Tax inflation adjustment (1,600,472 ) (560,208 ) - - (2,160,680 )
Trade and other receivables (876,837 ) (43,787 ) - - (920,624 )
Cash and cash equivalent (8,150 ) 8,129 - - (21 )
Subtotal deferred income tax liabilities (21,193,198 ) (6,518,220 ) (91,154 ) 359,292 (27,443,280 )
Deferred income tax liabilities, net (18,678,502 ) (5,348,343 ) (91,154 ) 359,292 (23,758,707 )
06.30.18 (Charged) / 06.30.19
Deferred income tax asset
Tax loss carry-forwards 1,897,615 (341,754 ) 1,555,861
Trade and other payables 859,493 (76,020 ) 783,473
Borrowings 46,661 (742 ) 45,919
Trade and other receivables 98,558 (318 ) 98,240
Trading properties 6,937 (6,937 ) -
Provisions 1,888 (1,250 ) 638
Other 38,325 (28,950 ) 9,375
Payroll and social security liabilities 8,161 (2,906 ) 5,255
Tax inflation adjustment - 15,935 15,935
Subtotal deferred income tax assets 2,957,638 (442,942 ) 2,514,696
Deferred income tax liabilities
Investment properties and properties plant and equipment (27,508,822 ) 9,139,272 (18,369,550 )
Trade and other payables (16,986 ) (19,239 ) (36,225 )
Investments in financial instruments (76,285 ) (99,439 ) (175,724 )
Other (118,146 ) 27,160 (90,986 )
Trading properties (65,027 ) 29,773 (35,254 )
Intangible assets (1,053 ) 1,053 -
Tax inflation adjustment - (1,600,472 ) (1,600,472 )
Trade and other receivables (511,125 ) (365,712 ) (876,837 )
Cash and cash equivalent (2,994 ) (5,156 ) (8,150 )
Subtotal deferred income tax liabilities (28,300,438 ) 7,107,240 (21,193,198 )
Deferred income tax liabilities, net (25,342,800 ) 6,664,298 (18,678,502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forwards in Argentina
generally expire within 5 years. In
order to fully realize the deferred income tax asset, the Group will need to generate taxable income in the countries where the
net operating losses were incurred. Based upon the level of historical taxable income and projections for future over the years
in which the deferred income tax assets are deductible, management believes that as the end of the present year it is probable
that the Group will realize all of the deferred income tax assets in Argentina. As
of June 30, 2020, the tax loss carry-forwards of the Group and the jurisdictions which generated them are as follows:
Jurisdiction Tax loss forward Date of Date of Rate
Argentina 2,248 2016 2021 25 %
Argentina 8,121 2017 2022 25 %
Argentina 2,781,231 2018 2023 25 %
Argentina 1,183,486 2019 2024 25 %
Argentina 4,720,012 2020 2025 25%
and 30 %
8,695,098 The
Group did not recognize deferred income tax assets of ARS 83,738 and ARS 94,695 as of June 30, 2020 and 2019 corresponding to
losses of ARS 334,912 and ARS 378,780, respectively, related to certain subsidiaries. Although management estimates that these
subsidiaries will become profitable in the future, as a result of the recent loss history during the last periods and the lack
of verifiable and objective evidence, it has been determined that there is sufficient uncertainty as to the generation of sufficient
income to be able to offset losses within a reasonable timeframe, therefore, no deferred tax asset is recognized in relation to
these losses. Below
there is a reconciliation between the income tax recognized and that which would result from applying the prevailing tax rate
on the profit / (loss) Before Income Tax for the years ended June 30, 2020, 2019 and 2018:
06.30.20 06.30.19 06.30.18
(Profit) / loss for year before income tax at the prevailing tax rate (7,058,178 ) 9,618,302 (4,834,957 )
Tax effects of:
Rate change 2,374,798 221,159 10,515,288
Share of profit of associates and joint ventures 53,373 (173,386 ) 310,583
Result by rate transparency 186,489 (101,841 ) -
Result from sale of subsidiaries (391,936 ) (1,691 ) -
Special tax, revaluation - (394,898 ) -
Expiration of carry-forwards (100 ) - -
Tax loss carry-forwards (129,387 ) (77,255 ) -
Non-taxable financial dividends - - 272,594
Non-taxable, non-deductible items (615 ) 36,725 (16,060 )
Derivative special tax - - (1,881 )
Difference between provisions and affidavits 48,333 3,712 2,395
Minimum presumed income tax (1,215 ) - (73 )
Goodwill reversal - (55,318 ) -
Others 4 (8,583 ) (415 )
Inflation adjustment (588,429 ) (1,853,819 ) 286,849
Tax inflation adjustment 132,864 (1,075,066 ) -
Income tax - (Loss) / Gain (5,373,999 ) 6,138,041 6,534,323 Tax
modifications Law
No. 27,541 of social solidarity and productive revival in the framework of Argentine public emergency, published on December 23,
2019 introduced some modifications to different taxes and the creation of the tax for an Inclusive and Solidarity Argentina (PAIS). The
main modifications affecting the Group in relation to income tax are the following:
● In
the first and second fiscal year beginning after January 1, 2019, that is, for the Group's fiscal years beginning on July 1, 2019
and 2020, the gain or loss from tax inflation adjustment will be charged one sixth in the determination exercise and the remaining
five sixths in the following fiscal periods;
● The
applicable rate to companies for the third year beginning after January 1, 2018 is increased from 25% to 30% that is, for the
Group's fiscal years beginning on July 1, 2019. Tax
inflation adjustment: Law 27,430 establishes the following rules for the application of the inflation adjustment in income
tax: (i) the update of the cost for goods acquired or investments made in the fiscal years that begin as of January 1, 2018 (applicable
to the Group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one hundred percent (100%), or, with respect to the first, second and third
year after its validity, this procedure will be applicable in case the accumulated variation of that index price, calculated from
the beginning of the first of them and until the end of each year, exceed 55%, 30% and 15% for the first, second and third year
of application, respectively. At the end of this year, there has been an accumulative variation of 43% in the index price that
exceeds the expected condition of 55% for the application of the adjustment in the first year. Consequently, the tax inflation
adjustment has been applied and the cost of goods acquired during the year 2019 has been updated as established in article 58
of the Income Tax La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0</t>
        </is>
      </c>
    </row>
    <row r="3">
      <c r="A3" s="3" t="inlineStr">
        <is>
          <t>Employee benefits [abstract]</t>
        </is>
      </c>
    </row>
    <row r="4">
      <c r="A4" s="4" t="inlineStr">
        <is>
          <t>Employee benefits</t>
        </is>
      </c>
      <c r="B4" s="4" t="inlineStr">
        <is>
          <t>22. Employee
benefits The
Group maintains a defined contribution plan (the "Plan") covering key members of management in Argentina. The Plan
became effective on January 1, 2006. Participants may make contributions to the Plan of up to 2.5% of their monthly salary ("Base
Contributions") and contributions of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may
have access to the 100% of the Group contributions under the following circumstances:
(i) ordinary
retirement in accordance with applicable labor regulations;
(ii) total
or permanent incapacity or disability;
(iii) death. In
case of resignation or termination without good cause, the manager will received the Group's contribution only if the employee
has participated in the Plan for at least 5 years. Contributions
made by the Group under the Plan amount to ARS 29,550, ARS 32,153 and ARS 24,430 for the fiscal years ended June 30,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Jun. 30, 2020</t>
        </is>
      </c>
    </row>
    <row r="3">
      <c r="A3" s="3" t="inlineStr">
        <is>
          <t>Equity incentive plan [abstract]</t>
        </is>
      </c>
    </row>
    <row r="4">
      <c r="A4" s="4" t="inlineStr">
        <is>
          <t>Equity Incentive Plan</t>
        </is>
      </c>
      <c r="B4" s="4" t="inlineStr">
        <is>
          <t>23. Equity
Incentive Plan The
Group maintains an equity incentive plan, under which certain selected employees, directors and top management of the Group, IRSA
and Cresud (the "Participants"). Engagement is voluntary and by invitation of the Board of Directors. This
plan was effectively established on September 30, 2011 and is administered by the Board of Directors of the Group, IRSA and Cresud,
as appropriate, or a committee appointed by the Board of Directors of the respective companies. Initially,
the Incentive Plan established that Participants would be entitled to receive shares ("Contributions") of IRSA Propiedades
Comerciales, IRSA and Cresud, based on a percentage of the annual bonus, on condition that they keep holding the acquired shares
and remain an employee of the Group for at least 5 years, among other conditions required to qualify for such Contributions. Due
to the small number of transactions in the market it was not possible to fulfil the formal aspects of the plan and as established
by the Shareholders' Meeting the Board of IRSA Propiedades Comerciales decided to modify certain conditions, including,
delivery of IRSA and Cresud shares (upon transfer of funds by IRSA Propiedades Comerciales) to replace the shares of IRSA Propiedades
Comerciales, IRSA and Cresud. Consequently,
shares shall be under the ownership of IRSA and Cresud, and as the conditions established by the Plan are verified, such contributions
are transferred to the Participants. Additionally,
IRSA Propiedades Comerciales' Board of Directors resolved to include a special one-off bonus composed of unrestricted shares
issued by IRSA for the fiscal year ended on June 30, 2014, to employees with 2 or more years of service. As
of June 30, 2020 and 2019 IRSA Propiedades Comerciales has a credit of ARS 12.4 and ARS 17.8 million with IRSA Inversiones y Representaciones
S.A. and a liability of ARS 2.5 and ARS 3.6 millon with Cresud S.A.C.I.F. y A.. The subsidiaries of IRSA Propiedades Comerciales
have a liability of ARS 14.6 and ARS 20.9 million with IRSA Inversiones y Representaciones S.A.. As
of June 30, 2020, 2019 and 2018, the amount accrued for the plans amounts to ARS 61.1 million, ARS 90.6 million and ARS 182.7
million respectively, based on the market value of the shares to be granted pertaining to the Group's contributions, proportionately
to the period already elapsed for the vesting of shares in the Incentive Plan and adjusted for the probability that any beneficiary
should leave the Group before the term and/or the conditions required to qualify for the benefits of the plan are met at fiscal
year-end. For
the fiscal years ended June 30, 2019 and 2018 the Group has incurred in a charge related to the Incentive Plan and the extraordinary
gratification of ARS 0.4 million and ARS 17.2 million, respectively. As of June 30, 2020 the plan is completely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24. Leases The
Group as lessor Operating
leases:
● Leases
of shopping malls, office and other buildings The
Group enters into cancellable operating leases relating to the Arcos District shopping center on its behalf since January 2020.
The agreements have an average term raging from three to five years. Some leases related to anchor stores have terms of ten years,
which are usually extendable. Tenants normally pay a rent which consists of the higher of (i) the base rent; and (ii) the percentage
rent (which generally ranges between 3% and 10% of the tenants' gross sales). Furthermore, pursuant to one rent escalation
clause in most lease arrangements, the tenants' base rent generally increases between 17% and 40% each year during the agreement
term. Regarding the supplementary rental, because this item is not known until the end of the period, it falls within the definition
of contingency rental under IFRS 16. The
book value of assets for such leases are described in Note 9. For
the fiscal years ended June 30, 2020, 2019 and 2018, the base and contingent rental income of the Group's shopping malls
amounted to ARS 4,374,256, ARS 6,336,432 and ARS 7,312,191, respectively, and are included under "Income from sales, rentals
and services" in the Consolidated Statement of Comprehensive Income. Additionally,
IRSA Propiedades Comerciales, owns a shopping mall property known as "Patio Olmos" in the Province of Córdoba,
Argentina. The Group leases this property to a third party shopping mall operator under an operating lease agreement expiring
in 2032. The agreement provides for fixed monthly payments, adjusted pursuant to a rent escalation clause. Rental income for the
years ended June 30, 2020, 2019 and 2018 amounted to ARS 6,628, ARS 8,077 and ARS 10,323, respectively, and is included in the
line item "Income from sales, rentals and services" in the consolidated statements of comprehensive income. The
Group also enters into cancellable operating leases agreements relating to offices and other buildings. These agreements have
an average term raging from three to five years. The tenants are charged a base rent on a monthly basis. Office
and other buildings leases amount to ARS 2,113,148, ARS 1,810,848 and ARS 1,208,481 for the fiscal years ended June 30, 2020,
2019 and 2018, respectively, and are included within "income from sales, rentals and services" in the statements of
comprehensive income. The
book value of assets for such leases are described in Note 9. The
future minimum proceeds under non-cancellable operating leases from Group's shopping malls, offices and other buildings
are as follows:
06.30.20 06.30.19
No latter than a year 2,235,279 15,236
Later than 1 year and not later than 5 years 5,117,396 6,494
More than 5 years 2,321,749 -
9,674,424 21,7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and Other Comprehensive Income - ARS ($) $ in Thousands</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Income from sales, rentals and services</t>
        </is>
      </c>
      <c r="B4" s="6" t="n">
        <v>8562955</v>
      </c>
      <c r="C4" s="6" t="n">
        <v>10826406</v>
      </c>
      <c r="D4" s="6" t="n">
        <v>11181313</v>
      </c>
    </row>
    <row r="5">
      <c r="A5" s="4" t="inlineStr">
        <is>
          <t>Income from expenses and collective promotion fund</t>
        </is>
      </c>
      <c r="B5" s="5" t="n">
        <v>3109382</v>
      </c>
      <c r="C5" s="5" t="n">
        <v>3709732</v>
      </c>
      <c r="D5" s="5" t="n">
        <v>4389642</v>
      </c>
    </row>
    <row r="6">
      <c r="A6" s="4" t="inlineStr">
        <is>
          <t>Operating costs</t>
        </is>
      </c>
      <c r="B6" s="5" t="n">
        <v>-4100522</v>
      </c>
      <c r="C6" s="5" t="n">
        <v>-4884942</v>
      </c>
      <c r="D6" s="5" t="n">
        <v>-5461030</v>
      </c>
    </row>
    <row r="7">
      <c r="A7" s="4" t="inlineStr">
        <is>
          <t>Gross profit</t>
        </is>
      </c>
      <c r="B7" s="5" t="n">
        <v>7571815</v>
      </c>
      <c r="C7" s="5" t="n">
        <v>9651196</v>
      </c>
      <c r="D7" s="5" t="n">
        <v>10109925</v>
      </c>
    </row>
    <row r="8">
      <c r="A8" s="4" t="inlineStr">
        <is>
          <t>Net gain / (loss) from fair value adjustments of investment properties</t>
        </is>
      </c>
      <c r="B8" s="5" t="n">
        <v>25126324</v>
      </c>
      <c r="C8" s="5" t="n">
        <v>-36964252</v>
      </c>
      <c r="D8" s="5" t="n">
        <v>13567839</v>
      </c>
    </row>
    <row r="9">
      <c r="A9" s="4" t="inlineStr">
        <is>
          <t>General and administrative expenses</t>
        </is>
      </c>
      <c r="B9" s="5" t="n">
        <v>-1220935</v>
      </c>
      <c r="C9" s="5" t="n">
        <v>-1329059</v>
      </c>
      <c r="D9" s="5" t="n">
        <v>-1096705</v>
      </c>
    </row>
    <row r="10">
      <c r="A10" s="4" t="inlineStr">
        <is>
          <t>Selling expenses</t>
        </is>
      </c>
      <c r="B10" s="5" t="n">
        <v>-826756</v>
      </c>
      <c r="C10" s="5" t="n">
        <v>-646499</v>
      </c>
      <c r="D10" s="5" t="n">
        <v>-752358</v>
      </c>
    </row>
    <row r="11">
      <c r="A11" s="4" t="inlineStr">
        <is>
          <t>Other operating results, net</t>
        </is>
      </c>
      <c r="B11" s="5" t="n">
        <v>27506</v>
      </c>
      <c r="C11" s="5" t="n">
        <v>-501591</v>
      </c>
      <c r="D11" s="5" t="n">
        <v>107401</v>
      </c>
    </row>
    <row r="12">
      <c r="A12" s="4" t="inlineStr">
        <is>
          <t>Profit/ (loss) from operations</t>
        </is>
      </c>
      <c r="B12" s="5" t="n">
        <v>30677954</v>
      </c>
      <c r="C12" s="5" t="n">
        <v>-29790205</v>
      </c>
      <c r="D12" s="5" t="n">
        <v>21936102</v>
      </c>
    </row>
    <row r="13">
      <c r="A13" s="4" t="inlineStr">
        <is>
          <t>Share of profit of associates and joint ventures</t>
        </is>
      </c>
      <c r="B13" s="5" t="n">
        <v>177910</v>
      </c>
      <c r="C13" s="5" t="n">
        <v>-577953</v>
      </c>
      <c r="D13" s="5" t="n">
        <v>887380</v>
      </c>
    </row>
    <row r="14">
      <c r="A14" s="4" t="inlineStr">
        <is>
          <t>Profit/ (loss) from operations before financing and taxation</t>
        </is>
      </c>
      <c r="B14" s="5" t="n">
        <v>30855864</v>
      </c>
      <c r="C14" s="5" t="n">
        <v>-30368158</v>
      </c>
      <c r="D14" s="5" t="n">
        <v>22823482</v>
      </c>
    </row>
    <row r="15">
      <c r="A15" s="4" t="inlineStr">
        <is>
          <t>Finance income</t>
        </is>
      </c>
      <c r="B15" s="5" t="n">
        <v>769116</v>
      </c>
      <c r="C15" s="5" t="n">
        <v>117826</v>
      </c>
      <c r="D15" s="5" t="n">
        <v>491835</v>
      </c>
    </row>
    <row r="16">
      <c r="A16" s="4" t="inlineStr">
        <is>
          <t>Finance cost</t>
        </is>
      </c>
      <c r="B16" s="5" t="n">
        <v>-3493247</v>
      </c>
      <c r="C16" s="5" t="n">
        <v>-3191921</v>
      </c>
      <c r="D16" s="5" t="n">
        <v>-2418220</v>
      </c>
    </row>
    <row r="17">
      <c r="A17" s="4" t="inlineStr">
        <is>
          <t>Other financial results</t>
        </is>
      </c>
      <c r="B17" s="5" t="n">
        <v>-4629683</v>
      </c>
      <c r="C17" s="5" t="n">
        <v>1682098</v>
      </c>
      <c r="D17" s="5" t="n">
        <v>-6037814</v>
      </c>
    </row>
    <row r="18">
      <c r="A18" s="4" t="inlineStr">
        <is>
          <t>Inflation adjustment</t>
        </is>
      </c>
      <c r="B18" s="5" t="n">
        <v>25209</v>
      </c>
      <c r="C18" s="5" t="n">
        <v>-300850</v>
      </c>
      <c r="D18" s="5" t="n">
        <v>-1045120</v>
      </c>
    </row>
    <row r="19">
      <c r="A19" s="4" t="inlineStr">
        <is>
          <t>Financial results, net</t>
        </is>
      </c>
      <c r="B19" s="5" t="n">
        <v>-7328605</v>
      </c>
      <c r="C19" s="5" t="n">
        <v>-1692847</v>
      </c>
      <c r="D19" s="5" t="n">
        <v>-9009319</v>
      </c>
    </row>
    <row r="20">
      <c r="A20" s="4" t="inlineStr">
        <is>
          <t>Profit/ (loss) before income tax</t>
        </is>
      </c>
      <c r="B20" s="5" t="n">
        <v>23527259</v>
      </c>
      <c r="C20" s="5" t="n">
        <v>-32061005</v>
      </c>
      <c r="D20" s="5" t="n">
        <v>13814163</v>
      </c>
    </row>
    <row r="21">
      <c r="A21" s="4" t="inlineStr">
        <is>
          <t>Income tax (expense)/ benefit</t>
        </is>
      </c>
      <c r="B21" s="5" t="n">
        <v>-5373999</v>
      </c>
      <c r="C21" s="5" t="n">
        <v>6138041</v>
      </c>
      <c r="D21" s="5" t="n">
        <v>6534323</v>
      </c>
    </row>
    <row r="22">
      <c r="A22" s="4" t="inlineStr">
        <is>
          <t>Profit/ (loss) for the year</t>
        </is>
      </c>
      <c r="B22" s="5" t="n">
        <v>18153260</v>
      </c>
      <c r="C22" s="5" t="n">
        <v>-25922964</v>
      </c>
      <c r="D22" s="5" t="n">
        <v>20348486</v>
      </c>
    </row>
    <row r="23">
      <c r="A23" s="3" t="inlineStr">
        <is>
          <t>Items that may be reclassified subsequently to profit or loss:</t>
        </is>
      </c>
    </row>
    <row r="24">
      <c r="A24" s="4" t="inlineStr">
        <is>
          <t>Currency translation adjustment in associates</t>
        </is>
      </c>
      <c r="B24" s="5" t="n">
        <v>-21703</v>
      </c>
      <c r="C24" s="4" t="inlineStr">
        <is>
          <t xml:space="preserve"> </t>
        </is>
      </c>
      <c r="D24" s="4" t="inlineStr">
        <is>
          <t xml:space="preserve"> </t>
        </is>
      </c>
    </row>
    <row r="25">
      <c r="A25" s="4" t="inlineStr">
        <is>
          <t>Revaluation surplus</t>
        </is>
      </c>
      <c r="B25" s="5" t="n">
        <v>273460</v>
      </c>
      <c r="C25" s="4" t="inlineStr">
        <is>
          <t xml:space="preserve"> </t>
        </is>
      </c>
      <c r="D25" s="4" t="inlineStr">
        <is>
          <t xml:space="preserve"> </t>
        </is>
      </c>
    </row>
    <row r="26">
      <c r="A26" s="4" t="inlineStr">
        <is>
          <t>Other comprehensive income for the year</t>
        </is>
      </c>
      <c r="B26" s="5" t="n">
        <v>251757</v>
      </c>
    </row>
    <row r="27">
      <c r="A27" s="4" t="inlineStr">
        <is>
          <t>Total comprehensive income / (loss) for the year</t>
        </is>
      </c>
      <c r="B27" s="5" t="n">
        <v>18405017</v>
      </c>
      <c r="C27" s="5" t="n">
        <v>-25922964</v>
      </c>
      <c r="D27" s="5" t="n">
        <v>20348486</v>
      </c>
    </row>
    <row r="28">
      <c r="A28" s="3" t="inlineStr">
        <is>
          <t>Total comprehensive income / (loss) attributable to:</t>
        </is>
      </c>
    </row>
    <row r="29">
      <c r="A29" s="4" t="inlineStr">
        <is>
          <t>Equity holders of the parent</t>
        </is>
      </c>
      <c r="B29" s="5" t="n">
        <v>17089537</v>
      </c>
      <c r="C29" s="5" t="n">
        <v>-25772658</v>
      </c>
      <c r="D29" s="5" t="n">
        <v>19624143</v>
      </c>
    </row>
    <row r="30">
      <c r="A30" s="4" t="inlineStr">
        <is>
          <t>Non-controlling interest</t>
        </is>
      </c>
      <c r="B30" s="5" t="n">
        <v>1063723</v>
      </c>
      <c r="C30" s="5" t="n">
        <v>-150306</v>
      </c>
      <c r="D30" s="5" t="n">
        <v>724343</v>
      </c>
    </row>
    <row r="31">
      <c r="A31" s="3" t="inlineStr">
        <is>
          <t>Attributable to:</t>
        </is>
      </c>
    </row>
    <row r="32">
      <c r="A32" s="4" t="inlineStr">
        <is>
          <t>Equity holders of the parent</t>
        </is>
      </c>
      <c r="B32" s="6" t="n">
        <v>251757</v>
      </c>
      <c r="C32" s="4" t="inlineStr">
        <is>
          <t xml:space="preserve"> </t>
        </is>
      </c>
      <c r="D32" s="4" t="inlineStr">
        <is>
          <t xml:space="preserve"> </t>
        </is>
      </c>
    </row>
    <row r="33">
      <c r="A33" s="3" t="inlineStr">
        <is>
          <t>Profit / (loss) per share attributable to equity holders of the parent for the year:</t>
        </is>
      </c>
    </row>
    <row r="34">
      <c r="A34" s="4" t="inlineStr">
        <is>
          <t>Basic</t>
        </is>
      </c>
      <c r="B34" s="7" t="n">
        <v>135.62</v>
      </c>
      <c r="C34" s="7" t="n">
        <v>-204.52</v>
      </c>
      <c r="D34" s="7" t="n">
        <v>155.73</v>
      </c>
    </row>
    <row r="35">
      <c r="A35" s="4" t="inlineStr">
        <is>
          <t>Diluted</t>
        </is>
      </c>
      <c r="B35" s="7" t="n">
        <v>135.62</v>
      </c>
      <c r="C35" s="7" t="n">
        <v>-204.52</v>
      </c>
      <c r="D35" s="7" t="n">
        <v>155.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Jun. 30, 2020</t>
        </is>
      </c>
    </row>
    <row r="3">
      <c r="A3" s="3" t="inlineStr">
        <is>
          <t>Revenues [Abstract]</t>
        </is>
      </c>
    </row>
    <row r="4">
      <c r="A4" s="4" t="inlineStr">
        <is>
          <t>Revenues</t>
        </is>
      </c>
      <c r="B4" s="4" t="inlineStr">
        <is>
          <t xml:space="preserve">25. Revenues
06.30.20 06.30.19 06.30.18
Base rent 5,085,838 6,321,213 6,606,357
Contingent rent 1,463,321 1,759,756 1,839,028
Admission rights 899,040 1,050,071 1,173,146
Parking fees 296,402 482,921 602,001
Averaging of scheduled rent escalation 162,635 379,515 90,262
Commissions 172,314 247,291 379,749
Property management fees 115,310 135,272 167,520
Others 60,596 426,273 64,032
Total revenues from rentals and services 8,255,456 10,802,312 10,922,095
Sale of trading properties 307,499 24,094 259,218
Total revenues from sale of properties 307,499 24,094 259,218
Total revenues from sales, rentals and services 8,562,955 10,826,406 11,181,313
Expenses and collective promotion fund 3,109,382 3,709,732 4,389,642
Total revenues from expenses and collective promotion funds 3,109,382 3,709,732 4,389,642
Total revenues 11,672,337 14,536,138 15,570,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Jun. 30, 2020</t>
        </is>
      </c>
    </row>
    <row r="3">
      <c r="A3" s="3" t="inlineStr">
        <is>
          <t>Expenses by nature [abstract]</t>
        </is>
      </c>
    </row>
    <row r="4">
      <c r="A4" s="4" t="inlineStr">
        <is>
          <t>Expenses by nature</t>
        </is>
      </c>
      <c r="B4" s="4" t="inlineStr">
        <is>
          <t>26. Expenses
by nature The
Group presented the Statement of Comprehensive Income classified according to their function as part of the line items "Costs",
"General and administrative expenses" and "Selling expenses". The following tables provide additional
disclosure regarding expenses by nature and their relationship to the function within the Group.
Costs (ii) General and Selling 06.30.20
Salaries, social security costs and other personnel administrative expenses (i) 1,287,887 402,539 65,571 1,755,997
Maintenance, security, cleaning, repairs and other 1,421,033 106,730 2,411 1,530,174
Taxes, rates and contributions 425,564 22,988 403,554 852,106
Advertising and other selling expenses 515,493 - 30,423 545,916
Directors' fees - 334,937 - 334,937
Allowance for doubtful accounts (additions and unused amounts reversed) (Note 15) - - 304,514 304,514
Amortization and depreciation (Notes 9,10,12 and 13) 189,580 101,235 1,187 292,002
Fees and payments for services 82,821 176,739 12,692 272,252
Leases and expenses 127,472 30,126 2,895 160,493
Traveling, transportation and stationery 23,470 16,640 3,504 43,614
Bank expenses 3,723 24,049 - 27,772
Cost of sale of properties (Note 11) 19,005 - - 19,005
Other expenses 4,474 4,952 5 9,431
Total expenses by nature 06.30.20 4,100,522 1,220,935 826,756 6,148,213
Costs (ii) General and Selling 06.30.19
Salaries, social security costs and other personnel administrative expenses (i) 1,669,181 491,941 71,091 2,232,213
Maintenance, security, cleaning, repairs and other 1,722,576 95,617 3,317 1,821,510
Taxes, rates and contributions 576,953 19,398 387,097 983,448
Advertising and other selling expenses 555,211 - 52,893 608,104
Directors' fees - 390,508 - 390,508
Allowance for doubtful accounts (additions and unused amounts reversed)(Note 15) - - 108,698 108,698
Amortization and depreciation (Notes 9,10,12 and 13) 122,588 69,875 1,812 194,275
Fees and payments for services 51,704 159,775 15,338 226,817
Leases and expenses 120,656 31,522 2,613 154,791
Traveling, transportation and stationery 37,173 27,871 3,596 68,640
Bank expenses 7,442 26,675 - 34,117
Cost of sale of properties (Note 11) 1,255 - - 1,255
Other expenses 20,203 15,877 44 36,124
Total expenses by nature 06.30.19 4,884,942 1,329,059 646,499 6,860,500
Costs (ii) General and Selling 06.30.18
Salaries, social security costs and other personnel administrative expenses (i) 1,971,919 286,885 60,929 2,319,733
Maintenance, security, cleaning, repairs and other 1,879,715 49,957 2,035 1,931,707
Taxes, rates and contributions 594,744 29,651 409,812 1,034,207
Advertising and other selling expenses 680,157 - 73,685 753,842
Directors' fees - 415,103 - 415,103
Allowance for doubtful accounts (additions and unused amounts reversed) - - 180,996 180,996
Amortization and depreciation 103,832 64,152 700 168,684
Fees and payments for services 27,158 152,239 20,125 199,522
Leases and expenses 92,697 15,208 998 108,903
Traveling, transportation and stationery 46,536 34,583 2,990 84,109
Bank expenses 10,403 47,157 - 57,560
Cost of sale of properties 42,970 - - 42,970
Other expenses 10,899 1,770 88 12,757
Total expenses by nature 06.30.18 5,461,030 1,096,705 752,358 7,310,093
(i) For
the fiscal year ended June 30, 2020 includes ARS 1,567,594 of Salaries, Bonuses and Social Security and ARS 186,403 of other concepts.
For the fiscal year ended June 30, 2019 includes ARS 1,986,696 Salaries, Bonuses and Social Security and ARS 245,517 of other
concepts. For the fiscal year ended June 30, 2018 includes ARS 2,140,033 Salaries, Bonuses and Social Security and ARS 179,700
of other concepts.
(ii) For
the fiscal year ended June 30, 2020 includes ARS 3,975,514 of Rental and services costs and ARS 125,008 of Cost of sales and developments.
For the fiscal year ended June 30, 2019 includes ARS 4,826,611 of Rental and services costs; ARS 53.855 of Cost of sales and developments
and ARS 4,476 of other consumer financing costs. For the fiscal year ended June 30, 2018 includes ARS 5,351,754 of Rental and
services costs; ARS 69,362 of Cost of sales and developments and ARS 39,914 of other consumer financing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Results, Net</t>
        </is>
      </c>
      <c r="B1" s="2" t="inlineStr">
        <is>
          <t>12 Months Ended</t>
        </is>
      </c>
    </row>
    <row r="2">
      <c r="B2" s="2" t="inlineStr">
        <is>
          <t>Jun. 30, 2020</t>
        </is>
      </c>
    </row>
    <row r="3">
      <c r="A3" s="3" t="inlineStr">
        <is>
          <t>Other operating results net [abstract]</t>
        </is>
      </c>
    </row>
    <row r="4">
      <c r="A4" s="4" t="inlineStr">
        <is>
          <t>Other operating results, net</t>
        </is>
      </c>
      <c r="B4" s="4" t="inlineStr">
        <is>
          <t xml:space="preserve">27. Other
operating results, net
06.30.20 06.30.19 06.30.18
Canon 81,773 37,664 33,009
Interest generated by operating credits 60,792 78,176 10,846
Management fees 13,938 18,731 10,448
Expenses for sale of investment properties - - (1,965 )
(Loss) / gain resulting from disposals of property plant and equipment (2,732 ) (1,639 ) 195,722
Loss from sale of subsidiaries, associates and joint ventures (7,723 ) (171,689 ) -
Others - (38,594 ) (8,901 )
Donations (66,244 ) (128,844 ) (68,509 )
Lawsuits (Note 20) (52,298 ) (65,199 ) (63,249 )
Loss for impaired trading properties - (45,804 ) -
Impaired goodwill (Note 12) - (184,393 ) -
Total other operating results, net 27,506 (501,591 ) 107,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esults, Net</t>
        </is>
      </c>
      <c r="B1" s="2" t="inlineStr">
        <is>
          <t>12 Months Ended</t>
        </is>
      </c>
    </row>
    <row r="2">
      <c r="B2" s="2" t="inlineStr">
        <is>
          <t>Jun. 30, 2020</t>
        </is>
      </c>
    </row>
    <row r="3">
      <c r="A3" s="3" t="inlineStr">
        <is>
          <t>Financial Results, Net [Abstract]</t>
        </is>
      </c>
    </row>
    <row r="4">
      <c r="A4" s="4" t="inlineStr">
        <is>
          <t>Financial results, net</t>
        </is>
      </c>
      <c r="B4" s="4" t="inlineStr">
        <is>
          <t>28. Financial
results, net
06.30.20 06.30.19 06.30.18
- Interest income 769,116 117,826 408,998
- Dividends income - - 82,837
Finance income 769,116 117,826 491,835
- Interest expense (3,271,593 ) (3,024,917 ) (2,177,777 )
- Others financial costs (222,039 ) (263,328 ) (277,736 )
Subtotal finance costs (3,493,632 ) (3,288,245 ) (2,455,513 )
Less: Capitalized finance costs 385 96,324 37,293
Finance costs (3,493,247 ) (3,191,921 ) (2,418,220 )
Foreing exchange, net (4,669,704 ) 84,278 (8,319,791 )
- Fair value gains of financial assets at fair value through profit or loss 124,101 1,034,711 1,731,404
- (Loss) / Gain from derivative financial instruments (176,862 ) 556,592 550,573
- Gain from repurchase of non-convertible notes 92,782 6,517 -
Other financial results (4,629,683 ) 1,682,098 (6,037,814 )
- Inflation adjustment 25,209 (300,850 ) (1,045,120 )
Total financial results, net (7,328,605 ) (1,692,847 ) (9,009,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29. Earnings
per share (a)
Basic Basic
earnings per share amounts are calculated in accordance with IAS 33 "Earning per share" by dividing the profit attributable
to equity holders of the Group by the weighted average number of ordinary shares outstanding during the year (Note 16). On
December 18, 2012, the Superintendence of Corporations registered an amendment to the Company's by-laws whereby it increased
the nominal value of its shares from ARS 0.1 to ARS 1 each. This amendment, which was notified through the CNV, was registered
under number 20,264 of Stock Companies Book 62 T°.
06.30.20 06.30.19 06.30.18
Profit / (loss) attributable to equity holders of the Parent 17,089,537 (25,772,658 ) 19,624,143
Weighted average number of ordinary shares in issue (thousands) 126,014 126,014 126,014
Basic earnings per share 135.62 (204.52 ) 155.73 As
mentioned in Note 17, the nominal value of the Company´s common shares increased from ARS 0.1 to ARS 1 per share. The
number of shares, prices and any other information per share included in these Financial Statements for all of these periods have
adjusted retroactively to reflect the change from ARS 0.1 to ARS 1. (b)
Diluted Diluted
earnings per share amounts are calculated by adjusting the weighted average number of ordinary shares outstanding to assume conversion
of all dilutive potential shares. As of June 30, 2020, 2019 and 2018, the Group has no convertible instruments. The diluted earnings
per share is equal to basic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30.
Related Party transactions In
the normal course of business, the Group conducts transactions with different entities or parties related to it. An individual
or legal entity is considered a related party where: An
entity, individual or close relative of such individual or legal entity exercises control, or joint control, or significant influence
over the reporting entity, or is a member of the Board of Directors or the Senior Management of the entity or its parent company. An entity is a subsidiary, associate
or joint venture of the entity or its parent or controlled company. The
following section provides a brief description of the main transactions conducted with related parties which are not described
in other notes of these consolidated Financial Statements: 1.
Compensation of the Board of Directors Law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our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Law N° 19,550, taking into consideration
whether such directors perform technical-administrative functions and depending upon the results recorded by the Company during
the fiscal year. Once such amounts are determined, they should be approved by the Shareholders’ Meeting. 2.
Compensation of Senior Management The
members of the Senior or Top Management are appointed and removed by the Board of Directors, and perform functions in accordance
with the instructions delivered by the Board itself. The
remuneration earned by the Company's Senior Management (including Directors) was ARS 118.0 million; ARS 89.3 million and ARS 90.3
million as of June 30, 2020, 2019 and 2018, respectively. The remuneration earned by Senior Management for their functions consists
of an amount that is fixed taking into account the manager's background, capacity and experience, and an annual bonus which varies
according to their individual performance and the Group's results. Members of senior management participate in defined contribution
and share-based incentive plans that are described in Notes 22 and 23, respectively. The
Group’s Senior Management is composed of as follows:
Name Date
of birth Position In
the position since
Alejandro G. Elsztain 03/31/1966 Chief Executive Officer 2002
Daniel R. Elsztain 12/22/1972 Chief Operating Officer 2011
Matias Gaivironsky 02/23/1976 Chief Financial and Administrative Officer 2011
Arnaldo Jawerbaum 08/13/1966 Chief Commercial Officer 2020
Jorge Cruces 11/07/1966 Chief Investment Officer 2020 3.
Corporate Service Agreement with Cresud and IRSA Whereas,
given that the Group, IRSA and Cresud have operating areas with certain characteristics of affinity, the Board of Directors considered
it was convenient to implement alternatives that allows to reduce certain fixed costs, with the aim of reducing their incidence
on the operating results, building on and enhancing the individual efficiencies of each of the companies in the different areas
that form part of operating administration. To
such end, on June 30, 2004, a Master Agreement for the Exchange of Corporate Services (“Frame Agreement") was entered into
between IRSA Propiedades Comerciales S.A., IRSA and Cresud, which was amended several times to bring it in line with the current
context. The agreement has a term of 24 months, is renewable automatically for equal periods, unless it is terminated by any of
the parties upon prior notice. Under
the current Master Agreement corporate services are provided in the following areas: Human Resources, Finance, Institutional Relations,
Administration and Control, Insurance, Security, Agreements, Technical Tasks, Infrastructure and Services, Procurement, Architecture
and Design, Development and Works, Real Estate, Hotels, Board of Directors, Board of directors of Real Estate Business, General
Manager Office, Board Safety, Audit Committee, Real Estate Business Management, Human Resources of Real Estate Business, Fraud
Prevention, Internal Audit and Agricultural Investment Management. Pursuant
to this agreement, the companies hired an external consulting firm to review and evaluate half-yearly the criteria used in the
process of liquidating the corporate services, as well as the basis for distribution and source documentation used in the process
indicated above, by means of a half-yearly report. It
should be noted that the operations indicated above allows both Group IRSA and Cresud to keep our strategic and commercial decisions
fully independent and confidential, with cost and profit apportionment being made on the basis of operating efficiency and equity,
without pursuing individual economic benefits for any of the companies. 4.
Legal services The
Group hires legal services from Estudio Zang, Bergel &amp; Viñes, from which Saúl Zang is a partner and sits at the
Board of Directors of the Group companies. 5.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Group’s employees. The main members of Fundación IRSA's Board of Administrators are: Eduardo
S. Elsztain (Chairman); Saúl Zang (Vice Chairman I), Alejandro Elsztain (Vice Chairman II) and Mariana C. de Elsztain (secretary).
It finances its activities with the donations made by IRSA Propiedades Comerciales S.A., IRSA, Cresud and others Group’s
companies. Fundación
Museo de los Niños is a non-profit association, created by the same founders of Fundación IRSA and its Management Board
is formed by the same members as Fundación IRSA’s. On
October 31, 1997, IRSA Propiedades Comerciales S.A. entered into an agreement with Fundación IRSA whereby 3,800 square meters
of the constructed area at the Abasto shopping mall was granted under a gratuitous bailment agreement for a term of 30 years.
Subsequently, on October 29, 1999, Fundación IRSA assigned free of cost all the rights of use over such store and its respective
obligations to Fundación Museo de los Niños. On
November 29, 2005, IRSA Propiedades Comerciales S.A. signed another agreement with Fundación Museo de los Niños granting
under gratuitous bailment 2,670.11 square meters of the constructed area at Alto Rosario shopping mall for a term of 30 years. Fundación
Museo de los Niños has used these spaces to set up "Museo de los Niños, Abasto” and “Museo de los Niños,
Rosario", two interactive learning centers intended for children and adults. Both agreements establish the payment of common expenses
and direct expenses related to the services performed by these stores should be borne by Fundación Museo de los Niños. 6.
Offices and Shopping malls spaces rental IRSA
and Cresud rent office space for their executive offices located at the Intercontinental Plaza tower at Moreno 877 in the Autonomous
City of Buenos Aires, which we have owned since December 2014. They also rent space at our Abasto Shopping Mall. The
offices of our President are located at Bolívar 108, in the Autonomous City of Buenos Aires. The property has been rented
to Isaac Elsztain e Hijos S.A., a company controlled by Eduardo Sergio Elsztain, our President, and some of his family members
and to Hamonet S.A., a company controlled by Fernando A. Elsztain, one of our directors, and some of its family members. In
addition, Tarshop, Banco de Crédito y Securitización S.A., BHN Sociedad de Inversión S.A., BHN Seguros Generales
S.A. and BHN Vida S.A. rent offices owned by us in different buildings. In addition, we also let various spaces in our Shopping
Malls (stores, stands, storage space or advertising space) to third parties and related parties such as Tarshop S.A. and Banco
Hipotecario S.A.. Lease agreement entered into with these related parties include clauses and values in line with those agreed
upon with unrelated parties. 7.
Special reimbursement programs with several means of payment The
Group carries out diverse commercial activities and promotions intended to promote larger number of visitors and consumption inside
its shopping malls. Some promotions are offered on specific dates or periods, different types of discounts to clients and/or interest-free
financing plans. To this end, the Group enters into agreements with various third party financial entities and/or related parties,
such as Banco Hipotecario S.A.. These
agreements usually establish different refund percentages for those clients that make purchases at all the participating stores
using the means of payment specific of each financial entity and, on occasions, additional financing plans with interest-free
instalments. The cost of the refunds granted to the clients is generally distributed as a percentage among the lessors of the
shopping malls and the financial entities, while the cost of interest-free financing is borne, in general, by the latter. The
Group acts as an intermediary and is in charge of the lessors’ engagement and the advertising of these promotions. This
activity results in no money flows or transfer of revenues or costs between the Group and its related parties. 8.
Hospitality Services On
certain occasions, the Group hires hospitality and event venue rental services from Nuevas Fronteras S.A., Hoteles Argentinos
S.A. and Llao Llao Resorts S.A., all subsidiaries of our parent company IRSA. 9.
Property purchase - sale The
Group in the course of business operations may acquire or sell to or from other related parties certain real estate properties
used for rental purposes. 10.
Borrowings In
the normal course of its activities, the Group enters into diverse loan agreements or credit facilities between the group’s
companies and/or other related parties. These loans accrue interest at market rates. 11.
Financial and service operations The
Group works with several financial entities in the Argentine market for operations including, but not limited to, credit, investment,
purchase and sale of securities and financial derivatives. Such entities include Banco Hipotecario S.A. and its subsidiaries.
Furthermore, Banco Hipotecario S.A. and BACS Banco de Crédito y Securitización S.A. usually act as underwriters in Capital
Market transactions for the Group. All transactions are carried out at arm’s length. 12.
Purchase of financial assets The
Group usually invests excess cash in several instruments that may include those issued by related companies, acquired at issuance
or from unrelated third parties through secondary market deals. 13.
Investment in investment funds managed by BACS Administradora de Activos The
Group invests its liquid funds in mutual funds managed by BACS Administradora de Activos S.A.S.G.F.C.I. among other entities. The
following is a summary of the balances with related parties:
Item 06.30.20 06.30.19
Trade and other receivables 4,826,604 6,063,813
Investments in financial assets 5,570,841 4,554,854
Trade and other payables (1,495,540 ) (432,206 )
Total 8,901,905 10,186,461
Related parties 06.30.20 06.30.19 Description of transaction
IRSA Inversiones y Representaciones
Sociedad Anónima (IRSA) - 5,409,475 Advances
(1,107,293 ) - Received advances
3,179,786 2,308,983 Non-convertible notes
2,612,655 - Loans granted
141,785 121,379 Other credits
56,695 80,832 Corporate services
12,448 17,791 Equity incentive plan
9,669 6,809 Reimbursement of expenses
10,014 926 Leases and/or rights to use space
(886 ) (587 ) Reimbursement of expenses to pay
(14,609 ) (20,880 ) Equity incentive plan to pay
85 - Lease collections
- (188 ) Lease collections
to pay
Total
direct parent company 4,900,349 7,924,540
Cresud S.A.CI.F. y A. 1,581,368 1,622,614 Non-convertible notes
(2,546 ) (3,639 ) Equity incentive plan to pay
1,611 - Leases and/or rights to use space
(1,000 ) (38,411 ) Reimbursement of expenses to pay
(181,517 ) (123,535 ) Corporate services
to pay
Total
direct parent company of IRSA 1,397,916 1,457,029
La Rural S.A. 203,993 364,801 Dividends
5,623 38,513 Leases and/or rights to use space
(790 ) - Leases and/or rights to use space to pay
73,441 - Other credits
(55 ) (3,959 ) Reimbursement of
expenses to pay
TGLT S.A. 8,814 - Other credits
Other associates and joint ventures - 7,291 Leases and/or rights to use space
(41 ) - Lease collections to pay
1,370 610 Reimbursement of expenses
8,961 3 Management fee
(851 ) (553 ) Leases and/or rights
to use space to pay
Total
associates and joint ventures of IRSA Propiedades Comerciales 300,465 406,706
Directors (12 ) (17 ) Reimbursement of expenses to pay
(126,417 ) (189,859 ) Fees
Total
Directors (126,429 ) (189,876 )
IRSA International LLC 269,520 - Loans granted
146 - Other credits
Epsilon Opportunities LP 809,687 623,257 Mutual funds
Tyrus S.A. 1,392,091 - Loans granted
Centro Comercial Panamericano S.A. 7 10 Reimbursement of expenses
(35,647 ) - Other payables
OFC S.R.L. 790 834 Other credits
(20,400 ) (29,156 ) Other payables
Exportaciones Agroindustriales
Argentinas S.A. - (16,533 ) Other payables
Others 6,578 8,897 Reimbursement of expenses
6,938 5,336 Leases and/or rights to use space
214 306 Advertising space
(1,380 ) - Other payables
3,156 - Other credits
(33 ) (2,448 ) Leases and/or rights to use space to pay
(1,588 ) (34 ) Reimbursement of expenses to pay
(475 ) (2,407 ) Legal services
Total
others 2,429,604 588,062
Total
at the end of the year 8,901,905 10,186,461 The
following is a summary of the results with related parties:
Related parties 06.30.20 06.30.19 06.30.18 Description of transaction
IRSA Inversiones y Representaciones
Sociedad Anónima (IRSA) 63,752 85,269 90,252 Corporate services
520,208 14,562 42,215 Financial operations
712 10,349 2,401 Leases and/or rights to use space
284 373 420 Commissions
Total
direct parent company 584,956 110,553 135,288
Cresud S.A.CI.F. y A. 223,849 37,739 367,635 Financial operations
11,561 7,615 5,280 Leases and/or rights to use space
(353,334 ) (404,915 ) (420,215 ) Corporate services
Total
direct parent company of IRSA (117,924 ) (359,561 ) (47,300 )
La Rural S.A. - 37,664 32,296 Leases and/or rights to use space
- - 29,078 Dividends accrued
- - 4,459 Financial operations
TGLT S.A. 36,234 - - Financial operations
Others associates and joint ventures 13,900 342 10,621 Fees
- (855 ) 1,859 Financial operations
345 - (1,323 ) Leases and/or rights to use space
- - 31 Corporate services
Total
associates and joint ventures of IRSA Propiedades Comerciales 50,479 37,151 77,021
Directors (334,937 ) (390,516 ) (423,712 ) Fees
Senior Management (22,411 ) (24,641 ) (25,062 ) Fees
Total
Directors (357,348 ) (415,157 ) (448,774 )
Banco de Crédito y Securitización 50,978 54,934 43,376 Leases and/or rights to use space
BHN Vida S.A 9,914 11,065 8,377 Leases and/or rights to use space
BHN Seguros Generales S.A. 9,766 11,202 8,518 Leases and/or rights to use space
IRSA Internacional LLC 50,155 - - Financial operations
Tarshop S.A. 58 58,171 40,233 Leases and/or rights to use space
54 1,056 849 Commissions
Estudio Zang, Bergel &amp; Viñes (18,906 ) (20,419 ) (25,615 ) Fees
Others 5,478 5,019 5,620 Leases and/or rights to use space
3,976 - - Financial operations
- 44 - Purchase of tax credits
- - 66 Commissions
- - (4,622 ) Donations
Total
others 111,473 121,072 76,802
Total
at the end of the year 271,636 (505,942 ) (206,963 ) The
following is a summary of the transactions with related parties:
Related parties 06.30.20 06.30.19 Description of transaction
Quality Invest
S.A. 47,219 72,652 Irrevocable
contributions granted
Total
irrevocables contributions 47,219 72,652
Nuevo Puerto Santa Fe 38,319 14,954 Dividends received
La Rural S.A - 430,458 Dividends received
Total
dividends received 38,319 445,412
IRSA Inversiones y Representaciones S.A. 641,447 868,733 Dividends granted
Cresud S.A. 11,581 - Dividends granted
E-commerce Latina S.A. 9,610 1,028 Dividends granted
Tyrus S.A. 131 166 Dividends granted
Total
dividends granted 662,769 869,927
Tarshop S.A. - 177,137 Sale of shares
Total
sale of shares - 177,137
TGLT S.A. 2,175,110 - Shares purchase
Total
shares purchase 2,175,11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NV General Resolution N 622/13</t>
        </is>
      </c>
      <c r="B1" s="2" t="inlineStr">
        <is>
          <t>12 Months Ended</t>
        </is>
      </c>
    </row>
    <row r="2">
      <c r="B2" s="2" t="inlineStr">
        <is>
          <t>Jun. 30, 2020</t>
        </is>
      </c>
    </row>
    <row r="3">
      <c r="A3" s="3" t="inlineStr">
        <is>
          <t>Cnv general resolution N 62213 [abstract]</t>
        </is>
      </c>
    </row>
    <row r="4">
      <c r="A4" s="4" t="inlineStr">
        <is>
          <t>CNV General Resolution N 622/13</t>
        </is>
      </c>
      <c r="B4" s="4" t="inlineStr">
        <is>
          <t>31. CNV General
Resolution 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C - Equity investments Note 8 - Investment in associates and joint
ventures
Exhibit B - Intangible assets Note 12 - Intangible assets
Exhibit D - Other investments Note 14 - Financial instruments by category
Exhibit E - Provisions Note 15 - Trade and other receivables
Note 20 - Provisions
Exhibit F - Cost of sales and services provided Note 26 - Expenses by nature
Note 11 - Trading properties
Exhibit G - Foreign currency assets and liabilities Note 32 - Foreign currency assets and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Assets and Liabilities</t>
        </is>
      </c>
      <c r="B1" s="2" t="inlineStr">
        <is>
          <t>12 Months Ended</t>
        </is>
      </c>
    </row>
    <row r="2">
      <c r="B2" s="2" t="inlineStr">
        <is>
          <t>Jun. 30, 2020</t>
        </is>
      </c>
    </row>
    <row r="3">
      <c r="A3" s="3" t="inlineStr">
        <is>
          <t>Foreign currency assets and liabilities [abstract]</t>
        </is>
      </c>
    </row>
    <row r="4">
      <c r="A4" s="4" t="inlineStr">
        <is>
          <t>Foreign currency assets and liabilities</t>
        </is>
      </c>
      <c r="B4" s="4" t="inlineStr">
        <is>
          <t>32. Foreign
currency assets and liabilities Book
amounts of foreign currency assets and liabilities are as follows:
Items (1) Amount (2) Exchange 06.30.20 06.30.19
Assets
Trade and other receivables
Uruguayan Pesos 20 1.67 34 1,163
US Dollar 22,053 70.26 1,549,426 828,001
Euros 212 78.87 16,756 4,927
Trade and other receivables with related parties
US Dollar 63,058 70.46 4,443,096 144,038
Total trade and other receivables 6,009,312 978,129
Investments in financial assets
US Dollar 8,036 70.26 564,620 3,979,897
Investment in financial assets with related parties
US Dollar 77,569 70.46 5,465,535 3,931,596
Total investments in financial assets 6,030,155 7,911,493
Cash and cash equivalents
Uruguayan Pesos 4 1.67 7 3
US Dollar 39,193 70.26 2,753,711 4,262,934
Pound 2 86.90 131 116
Euros 1 78.87 90 79
Total cash and cash equivalents 2,753,939 4,263,132
Total Assets 14,793,406 13,152,754
Liabilities
Trade and other payables
Uruguayan Pesos 3 1.67 5 10
US Dollar 5,953 70.46 419,414 406,416
Trade and other payables with related parties
US Dollar 11 70.46 740 -
Total trade and other payables 420,159 406,426
Borrowings
US Dollar 528,032 70.46 37,205,141 32,896,391
Borrowings with related parties
US Dollar - 70.46 - -
Total borrowings 37,205,141 32,896,391
Derivative financial instruments
US Dollar 98 70.46 6,881 38,525
Total derivative financial instruments 6,881 38,525
Provisions
US Dollar 1,348 70.46 94,970 303
Total Provisions 94,970 303
Leases liabilities
US Dollar 5 70.46 352 -
Total leases liabilities 352 -
Total Liabilities 37,727,503 33,341,645
(1) Considering
foreign currencies those that differ from each one of the Group's companies' functional currency at each year-end.
(2) Expressed
in thousands of foreign currency.
(3) Exchange
rate of the Argentine Peso as of June 30, 2020 as reported by the Argentina Central Ban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rter Transactions</t>
        </is>
      </c>
      <c r="B1" s="2" t="inlineStr">
        <is>
          <t>12 Months Ended</t>
        </is>
      </c>
    </row>
    <row r="2">
      <c r="B2" s="2" t="inlineStr">
        <is>
          <t>Jun. 30, 2020</t>
        </is>
      </c>
    </row>
    <row r="3">
      <c r="A3" s="3" t="inlineStr">
        <is>
          <t>Barter transactions [abstract]</t>
        </is>
      </c>
    </row>
    <row r="4">
      <c r="A4" s="4" t="inlineStr">
        <is>
          <t>Barter transactions</t>
        </is>
      </c>
      <c r="B4" s="4" t="inlineStr">
        <is>
          <t>33.
Barter
transactions
The
Group generally enters into barter transactions with third-party
developers in the ordinary course of business. By virtue of these
transactions, the Group generally exchanges undeveloped plots of
land for units to be constructed and received in the future.
Following is a description of pending transactions that have not
yet been perfected by the third parties as of June 30,
2020:
Barter
transaction airspace
On
October 25, 2019, the Company has transferred in a barter
transaction the rights to construct an apartment building
(“Tower 1”) to an unrelated third party on the airspace
of the COTO Supermarket located in the Abasto neighborhood of the
Autonomous City from Buenos Aires. Tower 1 will have 22 floors of a
1 to 3 rooms apartments totaling an area of 8,400 square meters.
The amount of the operation was set at USD 4.5 million: USD 1
million will be paid in cash and remaining balance in at least 35
functional units of apartment units, representing the equivalent of
24.20% of the own square meters, with a minimum insured of 1,982
square meters.
Within
30 months of the signing of the contract, when certain conditions
have been met, IRSA Propiedades Comerciales must transfer to the
same unrelated third party the rights to build a second apartment
building.
As of
June 30, 2020 the results of this transaction amounts to ARS 288
million that are included in the line “Income from sales,
rentals and services” and “Operating costs” of
the Statements of Comprehensive Income .
Barter
transaction Plot 1 - Caballito Tower
On
December 23, 2019, the Company has transferred in a barter
transaction the Plot 1 of the land located in Av. Avellaneda and
Olegario Andrade 367, in the Caballito neighborhood of the
Autonomous City of Buenos Aires, to an unrelated third
party.
Plot 1
has an estimated surface area of ​​3,221 square meters
in which a 10-story apartment building will be developed for a
total of 11,400 square meters, a commercial ground floor for 1,216
square meters and a basement of 138 parking spaces (“Building
1”).
The
amount of the operation was set at the sum of USD 5.5 million to be
paid in future functional units of Building 1, which represent the
equivalent of 23.53% of the own square meters, with a minimum
footage insured of 2,735 square meters composed by 1,215.62 square
meters of commercial destination, 1,519.68 square meters of
residential destination and a certain number of parking spaces that
represent 22.50% of the own square meters with that destination and
never less than 31 units. The consideration is granted by a
mortgage on Plot 1 and Building 1. The buyer has an option to
acquire Plot 2 of the same property until August 31, 2020 and Plots
3 and 4 until March 31, 2021, subject to certain suspensive
conditions. As of June 30, 2020 this transaction has not had impact
on the profit and loss statement of the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NV General Ruling N 629/14 - Storage of Documentation</t>
        </is>
      </c>
      <c r="B1" s="2" t="inlineStr">
        <is>
          <t>12 Months Ended</t>
        </is>
      </c>
    </row>
    <row r="2">
      <c r="B2" s="2" t="inlineStr">
        <is>
          <t>Jun. 30, 2020</t>
        </is>
      </c>
    </row>
    <row r="3">
      <c r="A3" s="3" t="inlineStr">
        <is>
          <t>Cnv general ruling N 62914 storage of documentation [abstract]</t>
        </is>
      </c>
    </row>
    <row r="4">
      <c r="A4" s="4" t="inlineStr">
        <is>
          <t>CNV General Ruling N 629/14 - Storage of documentation</t>
        </is>
      </c>
      <c r="B4" s="4" t="inlineStr">
        <is>
          <t>34. CNV
General Ruling N° 629/14 - Storage of documentation On
August 14, 2014, the CNV issued General Resolution N° 629 whereby it introduced amendments to rules related to storage and
conservation of corporate books, accounting books and commercial documentation. In this sense, it should be noted that the Group
has entrusted the storage of certain non-sensitive and old information to the following providers:
Documentation
storage provider Home
location
Iron Mountain Argentina S.A. Av. Amancio Alcorta 2482, C.A.B.A.
Iron Mountain Argentina S.A. Pedro de Mendoza 2143, C.A.B.A.
Iron Mountain Argentina S.A. Saraza 6135, C.A.B.A.
Iron Mountain Argentina S.A. Azara 1245, C.A.B.A. (i)
Iron Mountain Argentina S.A. Polígono Industrial Spegazzini, Au Ezeiza-Cañuelas
KM 45
Iron Mountain Argentina S.A. Cañada de Gómez 3825, C.A.B.A.
(i) On
February 5, 2014, there was a widely known fire in Iron Mountain's warehouse. To the original date of these Financial Statements,
the Group had not been notified whether the documentation in storage has been affected by the fire or as to its condition after
the accident. Nevertheless, based on the internal review carried out by the Group, duly reported to the CNV on February 12, 2014,
the information kept at the warehouse that were on fire do not appear to be sensitive or capable of affecting normal business
operations. A
detailed list of all documentation held in custody by providers, as well as documentation required in section 5 a.3) of section
I, Chapter V, Title II of the RULES (2013 as amended) are available at the registered offi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G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38" customWidth="1" min="5" max="5"/>
    <col width="13" customWidth="1" min="6" max="6"/>
    <col width="14" customWidth="1" min="7" max="7"/>
    <col width="13" customWidth="1" min="8" max="8"/>
    <col width="14" customWidth="1" min="9" max="9"/>
    <col width="13" customWidth="1" min="10" max="10"/>
    <col width="27" customWidth="1" min="11" max="11"/>
    <col width="13" customWidth="1" min="12" max="12"/>
    <col width="15" customWidth="1" min="13" max="13"/>
    <col width="13" customWidth="1" min="14" max="14"/>
    <col width="18" customWidth="1" min="15" max="15"/>
    <col width="13" customWidth="1" min="16" max="16"/>
    <col width="13" customWidth="1" min="17" max="17"/>
    <col width="13" customWidth="1" min="18" max="18"/>
    <col width="25" customWidth="1" min="19" max="19"/>
    <col width="13" customWidth="1" min="20" max="20"/>
    <col width="29" customWidth="1" min="21" max="21"/>
    <col width="13" customWidth="1" min="22" max="22"/>
    <col width="16" customWidth="1" min="23" max="23"/>
    <col width="13" customWidth="1" min="24" max="24"/>
    <col width="41" customWidth="1" min="25" max="25"/>
    <col width="20" customWidth="1" min="26" max="26"/>
    <col width="13" customWidth="1" min="27" max="27"/>
    <col width="37" customWidth="1" min="28" max="28"/>
    <col width="13" customWidth="1" min="29" max="29"/>
    <col width="21" customWidth="1" min="30" max="30"/>
    <col width="13" customWidth="1" min="31" max="31"/>
    <col width="13" customWidth="1" min="32" max="32"/>
    <col width="13" customWidth="1" min="33" max="33"/>
  </cols>
  <sheetData>
    <row r="1">
      <c r="A1" s="1" t="inlineStr">
        <is>
          <t>Consolidated Statements of Changes in Shareholders' Equity - ARS ($) $ in Thousands</t>
        </is>
      </c>
      <c r="C1" s="2" t="inlineStr">
        <is>
          <t>Share capital</t>
        </is>
      </c>
      <c r="E1" s="2" t="inlineStr">
        <is>
          <t>Inflation adjustment of share capital</t>
        </is>
      </c>
      <c r="G1" s="2" t="inlineStr">
        <is>
          <t>Share premium</t>
        </is>
      </c>
      <c r="I1" s="2" t="inlineStr">
        <is>
          <t>Legal reserve</t>
        </is>
      </c>
      <c r="K1" s="2" t="inlineStr">
        <is>
          <t>Special reserve CNV 609/12</t>
        </is>
      </c>
      <c r="M1" s="2" t="inlineStr">
        <is>
          <t>Other reserves</t>
        </is>
      </c>
      <c r="O1" s="2" t="inlineStr">
        <is>
          <t>Retained earnings</t>
        </is>
      </c>
      <c r="Q1" s="2" t="inlineStr">
        <is>
          <t>Subtotal</t>
        </is>
      </c>
      <c r="S1" s="2" t="inlineStr">
        <is>
          <t>Non-controlling interest</t>
        </is>
      </c>
      <c r="U1" s="2" t="inlineStr">
        <is>
          <t>Reserve for future dividends</t>
        </is>
      </c>
      <c r="W1" s="2" t="inlineStr">
        <is>
          <t>Special reserve</t>
        </is>
      </c>
      <c r="Y1" s="2" t="inlineStr">
        <is>
          <t>Currency translation adjustment [Member]</t>
        </is>
      </c>
      <c r="Z1" s="2" t="inlineStr">
        <is>
          <t>Revaluation surplus</t>
        </is>
      </c>
      <c r="AA1" s="2" t="inlineStr">
        <is>
          <t>[1]</t>
        </is>
      </c>
      <c r="AB1" s="2" t="inlineStr">
        <is>
          <t>Changes in non- controlling interest</t>
        </is>
      </c>
      <c r="AD1" s="2" t="inlineStr">
        <is>
          <t>Total other reserves</t>
        </is>
      </c>
      <c r="AF1" s="2" t="inlineStr">
        <is>
          <t>Total</t>
        </is>
      </c>
    </row>
    <row r="2">
      <c r="A2" s="4" t="inlineStr">
        <is>
          <t>Beginning of the year at Jun. 30, 2017</t>
        </is>
      </c>
      <c r="C2" s="6" t="n">
        <v>126014</v>
      </c>
      <c r="E2" s="6" t="n">
        <v>3390555</v>
      </c>
      <c r="G2" s="6" t="n">
        <v>9660049</v>
      </c>
      <c r="I2" s="6" t="n">
        <v>133540</v>
      </c>
      <c r="K2" s="6" t="n">
        <v>9231783</v>
      </c>
      <c r="L2" s="4" t="inlineStr">
        <is>
          <t>[1]</t>
        </is>
      </c>
      <c r="M2" s="6" t="n">
        <v>1102508</v>
      </c>
      <c r="O2" s="6" t="n">
        <v>40327919</v>
      </c>
      <c r="Q2" s="6" t="n">
        <v>63972368</v>
      </c>
      <c r="S2" s="6" t="n">
        <v>2548402</v>
      </c>
      <c r="U2" s="6" t="n">
        <v>1170069</v>
      </c>
      <c r="W2" s="4" t="inlineStr">
        <is>
          <t xml:space="preserve"> </t>
        </is>
      </c>
      <c r="AB2" s="6" t="n">
        <v>-67561</v>
      </c>
      <c r="AD2" s="6" t="n">
        <v>1102508</v>
      </c>
      <c r="AF2" s="6" t="n">
        <v>66520770</v>
      </c>
    </row>
    <row r="3">
      <c r="A3" s="4" t="inlineStr">
        <is>
          <t>Profit/ (loss) for the year</t>
        </is>
      </c>
      <c r="AF3" s="5" t="n">
        <v>20348486</v>
      </c>
    </row>
    <row r="4">
      <c r="A4" s="4" t="inlineStr">
        <is>
          <t>Comprehensive profit/loss for the year</t>
        </is>
      </c>
      <c r="C4" s="4" t="inlineStr">
        <is>
          <t xml:space="preserve"> </t>
        </is>
      </c>
      <c r="E4" s="4" t="inlineStr">
        <is>
          <t xml:space="preserve"> </t>
        </is>
      </c>
      <c r="G4" s="4" t="inlineStr">
        <is>
          <t xml:space="preserve"> </t>
        </is>
      </c>
      <c r="I4" s="4" t="inlineStr">
        <is>
          <t xml:space="preserve"> </t>
        </is>
      </c>
      <c r="K4" s="4" t="inlineStr">
        <is>
          <t xml:space="preserve"> </t>
        </is>
      </c>
      <c r="L4" s="4" t="inlineStr">
        <is>
          <t>[1]</t>
        </is>
      </c>
      <c r="M4" s="4" t="inlineStr">
        <is>
          <t xml:space="preserve"> </t>
        </is>
      </c>
      <c r="O4" s="5" t="n">
        <v>19624143</v>
      </c>
      <c r="Q4" s="5" t="n">
        <v>19624143</v>
      </c>
      <c r="S4" s="5" t="n">
        <v>724343</v>
      </c>
      <c r="AF4" s="5" t="n">
        <v>20348486</v>
      </c>
    </row>
    <row r="5">
      <c r="A5" s="4" t="inlineStr">
        <is>
          <t>Assignment of results - Shareholders’ meeting</t>
        </is>
      </c>
      <c r="B5" s="4" t="inlineStr">
        <is>
          <t>[1]</t>
        </is>
      </c>
      <c r="C5" s="4" t="inlineStr">
        <is>
          <t xml:space="preserve"> </t>
        </is>
      </c>
      <c r="E5" s="4" t="inlineStr">
        <is>
          <t xml:space="preserve"> </t>
        </is>
      </c>
      <c r="G5" s="4" t="inlineStr">
        <is>
          <t xml:space="preserve"> </t>
        </is>
      </c>
      <c r="I5" s="4" t="inlineStr">
        <is>
          <t xml:space="preserve"> </t>
        </is>
      </c>
      <c r="K5" s="4" t="inlineStr">
        <is>
          <t xml:space="preserve"> </t>
        </is>
      </c>
      <c r="M5" s="5" t="n">
        <v>6535980</v>
      </c>
      <c r="O5" s="5" t="n">
        <v>-8370386</v>
      </c>
      <c r="Q5" s="5" t="n">
        <v>-1834406</v>
      </c>
      <c r="S5" s="4" t="inlineStr">
        <is>
          <t xml:space="preserve"> </t>
        </is>
      </c>
      <c r="U5" s="5" t="n">
        <v>-1170069</v>
      </c>
      <c r="W5" s="5" t="n">
        <v>7706049</v>
      </c>
      <c r="AB5" s="4" t="inlineStr">
        <is>
          <t xml:space="preserve"> </t>
        </is>
      </c>
      <c r="AD5" s="5" t="n">
        <v>6535980</v>
      </c>
      <c r="AF5" s="5" t="n">
        <v>-1834406</v>
      </c>
    </row>
    <row r="6">
      <c r="A6" s="4" t="inlineStr">
        <is>
          <t>Dividends distribution to non-controlling interest</t>
        </is>
      </c>
      <c r="C6" s="4" t="inlineStr">
        <is>
          <t xml:space="preserve"> </t>
        </is>
      </c>
      <c r="E6" s="4" t="inlineStr">
        <is>
          <t xml:space="preserve"> </t>
        </is>
      </c>
      <c r="G6" s="4" t="inlineStr">
        <is>
          <t xml:space="preserve"> </t>
        </is>
      </c>
      <c r="I6" s="4" t="inlineStr">
        <is>
          <t xml:space="preserve"> </t>
        </is>
      </c>
      <c r="K6" s="4" t="inlineStr">
        <is>
          <t xml:space="preserve"> </t>
        </is>
      </c>
      <c r="L6" s="4" t="inlineStr">
        <is>
          <t>[1]</t>
        </is>
      </c>
      <c r="M6" s="4" t="inlineStr">
        <is>
          <t xml:space="preserve"> </t>
        </is>
      </c>
      <c r="O6" s="4" t="inlineStr">
        <is>
          <t xml:space="preserve"> </t>
        </is>
      </c>
      <c r="S6" s="5" t="n">
        <v>-80936</v>
      </c>
      <c r="AF6" s="5" t="n">
        <v>-80936</v>
      </c>
    </row>
    <row r="7">
      <c r="A7" s="4" t="inlineStr">
        <is>
          <t>Incorporation by business combination</t>
        </is>
      </c>
      <c r="C7" s="4" t="inlineStr">
        <is>
          <t xml:space="preserve"> </t>
        </is>
      </c>
      <c r="E7" s="4" t="inlineStr">
        <is>
          <t xml:space="preserve"> </t>
        </is>
      </c>
      <c r="G7" s="4" t="inlineStr">
        <is>
          <t xml:space="preserve"> </t>
        </is>
      </c>
      <c r="I7" s="4" t="inlineStr">
        <is>
          <t xml:space="preserve"> </t>
        </is>
      </c>
      <c r="K7" s="4" t="inlineStr">
        <is>
          <t xml:space="preserve"> </t>
        </is>
      </c>
      <c r="L7" s="4" t="inlineStr">
        <is>
          <t>[1]</t>
        </is>
      </c>
      <c r="M7" s="4" t="inlineStr">
        <is>
          <t xml:space="preserve"> </t>
        </is>
      </c>
      <c r="O7" s="4" t="inlineStr">
        <is>
          <t xml:space="preserve"> </t>
        </is>
      </c>
      <c r="Q7" s="4" t="inlineStr">
        <is>
          <t xml:space="preserve"> </t>
        </is>
      </c>
      <c r="S7" s="5" t="n">
        <v>16742</v>
      </c>
      <c r="AF7" s="5" t="n">
        <v>16742</v>
      </c>
    </row>
    <row r="8">
      <c r="A8" s="4" t="inlineStr">
        <is>
          <t>Ending of the year at Jun. 30, 2018</t>
        </is>
      </c>
      <c r="C8" s="5" t="n">
        <v>126014</v>
      </c>
      <c r="E8" s="5" t="n">
        <v>3390555</v>
      </c>
      <c r="G8" s="5" t="n">
        <v>9660049</v>
      </c>
      <c r="I8" s="5" t="n">
        <v>133540</v>
      </c>
      <c r="K8" s="5" t="n">
        <v>9231783</v>
      </c>
      <c r="L8" s="4" t="inlineStr">
        <is>
          <t>[1]</t>
        </is>
      </c>
      <c r="M8" s="5" t="n">
        <v>7638488</v>
      </c>
      <c r="O8" s="5" t="n">
        <v>51581676</v>
      </c>
      <c r="Q8" s="5" t="n">
        <v>81762105</v>
      </c>
      <c r="S8" s="5" t="n">
        <v>3208551</v>
      </c>
      <c r="U8" s="4" t="inlineStr">
        <is>
          <t xml:space="preserve"> </t>
        </is>
      </c>
      <c r="W8" s="5" t="n">
        <v>7706049</v>
      </c>
      <c r="AB8" s="5" t="n">
        <v>-67561</v>
      </c>
      <c r="AD8" s="5" t="n">
        <v>7638488</v>
      </c>
      <c r="AF8" s="5" t="n">
        <v>84970656</v>
      </c>
    </row>
    <row r="9">
      <c r="A9" s="4" t="inlineStr">
        <is>
          <t>Profit/ (loss) for the year</t>
        </is>
      </c>
      <c r="AF9" s="5" t="n">
        <v>-25922964</v>
      </c>
    </row>
    <row r="10">
      <c r="A10" s="4" t="inlineStr">
        <is>
          <t>Adjustments previous periods (IFRS 9)</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1]</t>
        </is>
      </c>
      <c r="M10" s="4" t="inlineStr">
        <is>
          <t xml:space="preserve"> </t>
        </is>
      </c>
      <c r="O10" s="5" t="n">
        <v>-41178</v>
      </c>
      <c r="Q10" s="5" t="n">
        <v>-41178</v>
      </c>
      <c r="S10" s="4" t="inlineStr">
        <is>
          <t xml:space="preserve"> </t>
        </is>
      </c>
      <c r="AF10" s="5" t="n">
        <v>-41178</v>
      </c>
    </row>
    <row r="11">
      <c r="A11" s="4" t="inlineStr">
        <is>
          <t>Balance as of June 30, 2018 - Adjusted</t>
        </is>
      </c>
      <c r="C11" s="5" t="n">
        <v>126014</v>
      </c>
      <c r="E11" s="5" t="n">
        <v>3390555</v>
      </c>
      <c r="G11" s="5" t="n">
        <v>9660049</v>
      </c>
      <c r="I11" s="5" t="n">
        <v>133540</v>
      </c>
      <c r="K11" s="5" t="n">
        <v>9231783</v>
      </c>
      <c r="L11" s="4" t="inlineStr">
        <is>
          <t>[1]</t>
        </is>
      </c>
      <c r="M11" s="5" t="n">
        <v>7638488</v>
      </c>
      <c r="O11" s="5" t="n">
        <v>51540498</v>
      </c>
      <c r="Q11" s="5" t="n">
        <v>81720927</v>
      </c>
      <c r="S11" s="5" t="n">
        <v>3208551</v>
      </c>
      <c r="AF11" s="5" t="n">
        <v>84929478</v>
      </c>
    </row>
    <row r="12">
      <c r="A12" s="4" t="inlineStr">
        <is>
          <t>Comprehensive profit/loss for the yea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1]</t>
        </is>
      </c>
      <c r="M12" s="4" t="inlineStr">
        <is>
          <t xml:space="preserve"> </t>
        </is>
      </c>
      <c r="O12" s="5" t="n">
        <v>-25772658</v>
      </c>
      <c r="Q12" s="5" t="n">
        <v>-25772658</v>
      </c>
      <c r="S12" s="5" t="n">
        <v>-150306</v>
      </c>
      <c r="AF12" s="5" t="n">
        <v>-25922964</v>
      </c>
    </row>
    <row r="13">
      <c r="A13" s="4" t="inlineStr">
        <is>
          <t>Dividend distribution - Shareholders’ meeting</t>
        </is>
      </c>
      <c r="B13" s="4" t="inlineStr">
        <is>
          <t>[1]</t>
        </is>
      </c>
      <c r="C13" s="4" t="inlineStr">
        <is>
          <t xml:space="preserve"> </t>
        </is>
      </c>
      <c r="E13" s="4" t="inlineStr">
        <is>
          <t xml:space="preserve"> </t>
        </is>
      </c>
      <c r="G13" s="4" t="inlineStr">
        <is>
          <t xml:space="preserve"> </t>
        </is>
      </c>
      <c r="I13" s="4" t="inlineStr">
        <is>
          <t xml:space="preserve"> </t>
        </is>
      </c>
      <c r="K13" s="4" t="inlineStr">
        <is>
          <t xml:space="preserve"> </t>
        </is>
      </c>
      <c r="M13" s="5" t="n">
        <v>66775620</v>
      </c>
      <c r="O13" s="5" t="n">
        <v>-67783168</v>
      </c>
      <c r="Q13" s="5" t="n">
        <v>-1007548</v>
      </c>
      <c r="S13" s="4" t="inlineStr">
        <is>
          <t xml:space="preserve"> </t>
        </is>
      </c>
      <c r="AF13" s="5" t="n">
        <v>-1007548</v>
      </c>
    </row>
    <row r="14">
      <c r="A14" s="4" t="inlineStr">
        <is>
          <t>Assignment of results - Shareholders’ meeting</t>
        </is>
      </c>
      <c r="B14" s="4" t="inlineStr">
        <is>
          <t>[1]</t>
        </is>
      </c>
      <c r="U14" s="5" t="n">
        <v>32362825</v>
      </c>
      <c r="W14" s="5" t="n">
        <v>34412795</v>
      </c>
      <c r="AB14" s="4" t="inlineStr">
        <is>
          <t xml:space="preserve"> </t>
        </is>
      </c>
      <c r="AD14" s="5" t="n">
        <v>66775620</v>
      </c>
    </row>
    <row r="15">
      <c r="A15" s="4" t="inlineStr">
        <is>
          <t>Changes in non-controlling interest</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1]</t>
        </is>
      </c>
      <c r="M15" s="5" t="n">
        <v>-54915</v>
      </c>
      <c r="O15" s="4" t="inlineStr">
        <is>
          <t xml:space="preserve"> </t>
        </is>
      </c>
      <c r="Q15" s="5" t="n">
        <v>-54915</v>
      </c>
      <c r="S15" s="5" t="n">
        <v>54988</v>
      </c>
      <c r="U15" s="4" t="inlineStr">
        <is>
          <t xml:space="preserve"> </t>
        </is>
      </c>
      <c r="W15" s="4" t="inlineStr">
        <is>
          <t xml:space="preserve"> </t>
        </is>
      </c>
      <c r="AB15" s="5" t="n">
        <v>-54915</v>
      </c>
      <c r="AD15" s="5" t="n">
        <v>-54915</v>
      </c>
      <c r="AF15" s="5" t="n">
        <v>73</v>
      </c>
    </row>
    <row r="16">
      <c r="A16" s="4" t="inlineStr">
        <is>
          <t>Reimbursement of dividends</t>
        </is>
      </c>
      <c r="C16" s="4" t="inlineStr">
        <is>
          <t xml:space="preserve"> </t>
        </is>
      </c>
      <c r="E16" s="4" t="inlineStr">
        <is>
          <t xml:space="preserve"> </t>
        </is>
      </c>
      <c r="G16" s="4" t="inlineStr">
        <is>
          <t xml:space="preserve"> </t>
        </is>
      </c>
      <c r="I16" s="4" t="inlineStr">
        <is>
          <t xml:space="preserve"> </t>
        </is>
      </c>
      <c r="K16" s="4" t="inlineStr">
        <is>
          <t xml:space="preserve"> </t>
        </is>
      </c>
      <c r="L16" s="4" t="inlineStr">
        <is>
          <t>[1]</t>
        </is>
      </c>
      <c r="M16" s="4" t="inlineStr">
        <is>
          <t xml:space="preserve"> </t>
        </is>
      </c>
      <c r="O16" s="5" t="n">
        <v>46836</v>
      </c>
      <c r="Q16" s="5" t="n">
        <v>46836</v>
      </c>
      <c r="S16" s="4" t="inlineStr">
        <is>
          <t xml:space="preserve"> </t>
        </is>
      </c>
      <c r="AF16" s="5" t="n">
        <v>46836</v>
      </c>
    </row>
    <row r="17">
      <c r="A17" s="4" t="inlineStr">
        <is>
          <t>Ending of the year at Jun. 30, 2019</t>
        </is>
      </c>
      <c r="C17" s="5" t="n">
        <v>126014</v>
      </c>
      <c r="E17" s="5" t="n">
        <v>3390555</v>
      </c>
      <c r="G17" s="5" t="n">
        <v>9660049</v>
      </c>
      <c r="I17" s="5" t="n">
        <v>133540</v>
      </c>
      <c r="K17" s="5" t="n">
        <v>9231783</v>
      </c>
      <c r="L17" s="4" t="inlineStr">
        <is>
          <t>[1]</t>
        </is>
      </c>
      <c r="M17" s="5" t="n">
        <v>74359193</v>
      </c>
      <c r="O17" s="5" t="n">
        <v>-41968492</v>
      </c>
      <c r="Q17" s="5" t="n">
        <v>54932642</v>
      </c>
      <c r="S17" s="5" t="n">
        <v>3113233</v>
      </c>
      <c r="U17" s="5" t="n">
        <v>32362825</v>
      </c>
      <c r="W17" s="5" t="n">
        <v>42118844</v>
      </c>
      <c r="Y17" s="4" t="inlineStr">
        <is>
          <t xml:space="preserve"> </t>
        </is>
      </c>
      <c r="Z17" s="4" t="inlineStr">
        <is>
          <t xml:space="preserve"> </t>
        </is>
      </c>
      <c r="AB17" s="5" t="n">
        <v>-122476</v>
      </c>
      <c r="AD17" s="5" t="n">
        <v>74359193</v>
      </c>
      <c r="AF17" s="5" t="n">
        <v>58045875</v>
      </c>
    </row>
    <row r="18">
      <c r="A18" s="4" t="inlineStr">
        <is>
          <t>Profit/ (loss) for the year</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1]</t>
        </is>
      </c>
      <c r="M18" s="4" t="inlineStr">
        <is>
          <t xml:space="preserve"> </t>
        </is>
      </c>
      <c r="O18" s="5" t="n">
        <v>17089537</v>
      </c>
      <c r="Q18" s="5" t="n">
        <v>17089537</v>
      </c>
      <c r="S18" s="5" t="n">
        <v>1063723</v>
      </c>
      <c r="AF18" s="5" t="n">
        <v>18153260</v>
      </c>
    </row>
    <row r="19">
      <c r="A19" s="4" t="inlineStr">
        <is>
          <t>Other comprehensive income for the year</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1]</t>
        </is>
      </c>
      <c r="M19" s="5" t="n">
        <v>251757</v>
      </c>
      <c r="O19" s="4" t="inlineStr">
        <is>
          <t xml:space="preserve"> </t>
        </is>
      </c>
      <c r="Q19" s="5" t="n">
        <v>251757</v>
      </c>
      <c r="S19" s="4" t="inlineStr">
        <is>
          <t xml:space="preserve"> </t>
        </is>
      </c>
      <c r="U19" s="4" t="inlineStr">
        <is>
          <t xml:space="preserve"> </t>
        </is>
      </c>
      <c r="W19" s="4" t="inlineStr">
        <is>
          <t xml:space="preserve"> </t>
        </is>
      </c>
      <c r="Y19" s="5" t="n">
        <v>-21703</v>
      </c>
      <c r="Z19" s="5" t="n">
        <v>273460</v>
      </c>
      <c r="AB19" s="4" t="inlineStr">
        <is>
          <t xml:space="preserve"> </t>
        </is>
      </c>
      <c r="AD19" s="5" t="n">
        <v>251757</v>
      </c>
      <c r="AF19" s="5" t="n">
        <v>251757</v>
      </c>
    </row>
    <row r="20">
      <c r="A20" s="4" t="inlineStr">
        <is>
          <t>Comprehensive profit/loss for the year</t>
        </is>
      </c>
      <c r="AF20" s="5" t="n">
        <v>18405017</v>
      </c>
    </row>
    <row r="21">
      <c r="A21" s="4" t="inlineStr">
        <is>
          <t>Dividend distribution - Shareholders’ meeting</t>
        </is>
      </c>
      <c r="B21" s="4" t="inlineStr">
        <is>
          <t>[1]</t>
        </is>
      </c>
      <c r="C21" s="4" t="inlineStr">
        <is>
          <t xml:space="preserve"> </t>
        </is>
      </c>
      <c r="E21" s="4" t="inlineStr">
        <is>
          <t xml:space="preserve"> </t>
        </is>
      </c>
      <c r="G21" s="4" t="inlineStr">
        <is>
          <t xml:space="preserve"> </t>
        </is>
      </c>
      <c r="I21" s="4" t="inlineStr">
        <is>
          <t xml:space="preserve"> </t>
        </is>
      </c>
      <c r="K21" s="4" t="inlineStr">
        <is>
          <t xml:space="preserve"> </t>
        </is>
      </c>
      <c r="M21" s="5" t="n">
        <v>-731016</v>
      </c>
      <c r="O21" s="4" t="inlineStr">
        <is>
          <t xml:space="preserve"> </t>
        </is>
      </c>
      <c r="Q21" s="5" t="n">
        <v>-731016</v>
      </c>
      <c r="S21" s="5" t="n">
        <v>-146203</v>
      </c>
      <c r="AF21" s="5" t="n">
        <v>-877219</v>
      </c>
    </row>
    <row r="22">
      <c r="A22" s="4" t="inlineStr">
        <is>
          <t>Assignment of results - Shareholders’ meeting</t>
        </is>
      </c>
      <c r="C22" s="4" t="inlineStr">
        <is>
          <t xml:space="preserve"> </t>
        </is>
      </c>
      <c r="D22" s="4" t="inlineStr">
        <is>
          <t>[1]</t>
        </is>
      </c>
      <c r="E22" s="4" t="inlineStr">
        <is>
          <t xml:space="preserve"> </t>
        </is>
      </c>
      <c r="F22" s="4" t="inlineStr">
        <is>
          <t>[1]</t>
        </is>
      </c>
      <c r="G22" s="4" t="inlineStr">
        <is>
          <t xml:space="preserve"> </t>
        </is>
      </c>
      <c r="H22" s="4" t="inlineStr">
        <is>
          <t>[1]</t>
        </is>
      </c>
      <c r="I22" s="4" t="inlineStr">
        <is>
          <t xml:space="preserve"> </t>
        </is>
      </c>
      <c r="J22" s="4" t="inlineStr">
        <is>
          <t>[1]</t>
        </is>
      </c>
      <c r="K22" s="4" t="inlineStr">
        <is>
          <t xml:space="preserve"> </t>
        </is>
      </c>
      <c r="L22" s="4" t="inlineStr">
        <is>
          <t>[1]</t>
        </is>
      </c>
      <c r="M22" s="5" t="n">
        <v>-41968493</v>
      </c>
      <c r="N22" s="4" t="inlineStr">
        <is>
          <t>[1]</t>
        </is>
      </c>
      <c r="O22" s="5" t="n">
        <v>41968493</v>
      </c>
      <c r="P22" s="4" t="inlineStr">
        <is>
          <t>[1]</t>
        </is>
      </c>
      <c r="Q22" s="4" t="inlineStr">
        <is>
          <t xml:space="preserve"> </t>
        </is>
      </c>
      <c r="R22" s="4" t="inlineStr">
        <is>
          <t>[1]</t>
        </is>
      </c>
      <c r="S22" s="4" t="inlineStr">
        <is>
          <t xml:space="preserve"> </t>
        </is>
      </c>
      <c r="T22" s="4" t="inlineStr">
        <is>
          <t>[1]</t>
        </is>
      </c>
      <c r="U22" s="5" t="n">
        <v>-731016</v>
      </c>
      <c r="V22" s="4" t="inlineStr">
        <is>
          <t>[1]</t>
        </is>
      </c>
      <c r="W22" s="5" t="n">
        <v>-41968493</v>
      </c>
      <c r="X22" s="4" t="inlineStr">
        <is>
          <t>[1]</t>
        </is>
      </c>
      <c r="Y22" s="4" t="inlineStr">
        <is>
          <t xml:space="preserve"> </t>
        </is>
      </c>
      <c r="Z22" s="4" t="inlineStr">
        <is>
          <t xml:space="preserve"> </t>
        </is>
      </c>
      <c r="AB22" s="4" t="inlineStr">
        <is>
          <t xml:space="preserve"> </t>
        </is>
      </c>
      <c r="AC22" s="4" t="inlineStr">
        <is>
          <t>[1]</t>
        </is>
      </c>
      <c r="AD22" s="5" t="n">
        <v>-42699509</v>
      </c>
      <c r="AE22" s="4" t="inlineStr">
        <is>
          <t>[1]</t>
        </is>
      </c>
      <c r="AF22" s="4" t="inlineStr">
        <is>
          <t xml:space="preserve"> </t>
        </is>
      </c>
      <c r="AG22" s="4" t="inlineStr">
        <is>
          <t>[1]</t>
        </is>
      </c>
    </row>
    <row r="23">
      <c r="A23" s="4" t="inlineStr">
        <is>
          <t>Changes in non-controlling interest</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1]</t>
        </is>
      </c>
      <c r="M23" s="5" t="n">
        <v>-58241</v>
      </c>
      <c r="O23" s="4" t="inlineStr">
        <is>
          <t xml:space="preserve"> </t>
        </is>
      </c>
      <c r="Q23" s="5" t="n">
        <v>-58241</v>
      </c>
      <c r="S23" s="5" t="n">
        <v>58241</v>
      </c>
      <c r="U23" s="4" t="inlineStr">
        <is>
          <t xml:space="preserve"> </t>
        </is>
      </c>
      <c r="W23" s="4" t="inlineStr">
        <is>
          <t xml:space="preserve"> </t>
        </is>
      </c>
      <c r="Y23" s="4" t="inlineStr">
        <is>
          <t xml:space="preserve"> </t>
        </is>
      </c>
      <c r="Z23" s="4" t="inlineStr">
        <is>
          <t xml:space="preserve"> </t>
        </is>
      </c>
      <c r="AB23" s="5" t="n">
        <v>-58241</v>
      </c>
      <c r="AD23" s="5" t="n">
        <v>-58241</v>
      </c>
      <c r="AF23" s="4" t="inlineStr">
        <is>
          <t xml:space="preserve"> </t>
        </is>
      </c>
    </row>
    <row r="24">
      <c r="A24" s="4" t="inlineStr">
        <is>
          <t>Ending of the year at Jun. 30, 2020</t>
        </is>
      </c>
      <c r="C24" s="6" t="n">
        <v>126014</v>
      </c>
      <c r="E24" s="6" t="n">
        <v>3390555</v>
      </c>
      <c r="G24" s="6" t="n">
        <v>9660049</v>
      </c>
      <c r="I24" s="6" t="n">
        <v>133540</v>
      </c>
      <c r="K24" s="6" t="n">
        <v>9231783</v>
      </c>
      <c r="L24" s="4" t="inlineStr">
        <is>
          <t>[1]</t>
        </is>
      </c>
      <c r="M24" s="6" t="n">
        <v>31853200</v>
      </c>
      <c r="O24" s="6" t="n">
        <v>17089538</v>
      </c>
      <c r="Q24" s="6" t="n">
        <v>71484679</v>
      </c>
      <c r="S24" s="6" t="n">
        <v>4088994</v>
      </c>
      <c r="U24" s="6" t="n">
        <v>31631809</v>
      </c>
      <c r="W24" s="6" t="n">
        <v>150351</v>
      </c>
      <c r="Y24" s="6" t="n">
        <v>-21703</v>
      </c>
      <c r="Z24" s="6" t="n">
        <v>273460</v>
      </c>
      <c r="AB24" s="6" t="n">
        <v>-180717</v>
      </c>
      <c r="AD24" s="6" t="n">
        <v>31853200</v>
      </c>
      <c r="AF24" s="6" t="n">
        <v>75573673</v>
      </c>
    </row>
    <row r="25"/>
    <row r="26">
      <c r="A26" s="4" t="inlineStr">
        <is>
          <t>[1]</t>
        </is>
      </c>
      <c r="B26" s="4" t="inlineStr">
        <is>
          <t>See Note 17.</t>
        </is>
      </c>
    </row>
  </sheetData>
  <mergeCells count="40">
    <mergeCell ref="A1:B1"/>
    <mergeCell ref="C1:D1"/>
    <mergeCell ref="E1:F1"/>
    <mergeCell ref="G1:H1"/>
    <mergeCell ref="I1:J1"/>
    <mergeCell ref="K1:L1"/>
    <mergeCell ref="M1:N1"/>
    <mergeCell ref="O1:P1"/>
    <mergeCell ref="Q1:R1"/>
    <mergeCell ref="S1:T1"/>
    <mergeCell ref="U1:V1"/>
    <mergeCell ref="W1:X1"/>
    <mergeCell ref="AB1:AC1"/>
    <mergeCell ref="AD1:AE1"/>
    <mergeCell ref="AF1:AG1"/>
    <mergeCell ref="Z2:AA2"/>
    <mergeCell ref="Z3:AA3"/>
    <mergeCell ref="Z4:AA4"/>
    <mergeCell ref="Z5:AA5"/>
    <mergeCell ref="Z6:AA6"/>
    <mergeCell ref="Z7:AA7"/>
    <mergeCell ref="Z8:AA8"/>
    <mergeCell ref="Z9:AA9"/>
    <mergeCell ref="Z10:AA10"/>
    <mergeCell ref="Z11:AA11"/>
    <mergeCell ref="Z12:AA12"/>
    <mergeCell ref="Z13:AA13"/>
    <mergeCell ref="Z14:AA14"/>
    <mergeCell ref="Z15:AA15"/>
    <mergeCell ref="Z16:AA16"/>
    <mergeCell ref="Z17:AA17"/>
    <mergeCell ref="Z18:AA18"/>
    <mergeCell ref="Z19:AA19"/>
    <mergeCell ref="Z20:AA20"/>
    <mergeCell ref="Z21:AA21"/>
    <mergeCell ref="Z22:AA22"/>
    <mergeCell ref="Z23:AA23"/>
    <mergeCell ref="Z24:AA24"/>
    <mergeCell ref="A25:AF25"/>
    <mergeCell ref="B26:A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conomic Context in Which the Group Operates</t>
        </is>
      </c>
      <c r="B1" s="2" t="inlineStr">
        <is>
          <t>12 Months Ended</t>
        </is>
      </c>
    </row>
    <row r="2">
      <c r="B2" s="2" t="inlineStr">
        <is>
          <t>Jun. 30, 2020</t>
        </is>
      </c>
    </row>
    <row r="3">
      <c r="A3" s="3" t="inlineStr">
        <is>
          <t>Economic Contextin Which the Group Operates [Abstract]</t>
        </is>
      </c>
    </row>
    <row r="4">
      <c r="A4" s="4" t="inlineStr">
        <is>
          <t>Economic context in which the Group operates</t>
        </is>
      </c>
      <c r="B4" s="4" t="inlineStr">
        <is>
          <t>35. Economic
context in which the Group operates The
Group operates in a complex economic context, whose main economic variables have recently had strong volatility, both nationally
and internationally. The
results of our operations may be affected by fluctuations in the inflation index and in the exchange rate of the Argentine peso
against other currencies, specifically the dollar, changes in interest rates that have an impact on the cost of capital, changes
in government policies, capital controls and other political or economic events both internationally and locally that affect the
country. On
December 2019, a new strain of coronavirus (COVID-19) appared in Wuhan, China. On March 11, 2020, the World Health Organization
declared COVID-19 a pandemic. In response, countries have taken extraordinary measures to contain the spread of the virus, including
imposing travel restrictions and closing borders, closing businesses deemed non-essential, instructing residents to practice social
distancing, implementing quarantines, among other measures. The ongoing pandemic and these extraordinary government measures are
affecting global economic activity, resulting in significant volatility in global financial markets. On
March 3, 2020, the first case of COVID-19 was registered in the country and until September 21, 2020, more than 600,000 cases
of infections had been confirmed in Argentina, by virtue of which the Argentinian Government implemented a series of sanitary
isolation measures at the national level that began on March 19, 2020 and extended several times, most recently until October
11, 2020 inclusive (which could be extended for the duration of the epidemiological situation) , which affected the local economy.
These measures include: the extension of the public emergency in health matters, the total closure of borders, the suspension
of international and cabotage flights, the suspension of medium and long-distance land transport, the suspension of artistic and
sports shows, closure of businesses not considered essential, including shopping malls and hotels. This
series of measures affected a large part of Argentine companies, which experienced a fall in their income and a deterioration
in the payment cycle. In this context, the Argentine government announced different measures aimed at alleviating the financial
crisis of the companies affected by the COVID-19 pandemic. Likewise, it should be noted that, the stagnation of the Argentine
economy it is accompanied by a context of international crisis as a consequence of the COVID-19 pandemic. In this scenario, a
strong contraction of the Argentine economy is expected. After
severals negotiations between the Argentine government and the private holders of the external debt, the Argentine government
announced a principle of agreement with the main groups of private holders, in order to avoid default. On August 28, 2020, the
government reported that the holders of 93.55% of the total outstanding principal amount of all the bonds accepted the debt swap,
and on August 31, 2020, the Argentine government obtained the required consents to swap and / or modify 99.01% of the total outstanding
principal amount of all series of eligible bonds. As of the date of issuance of these Financial Statements, the new bonds are
already trading on the market. In
addition, the government is challenged to achieve a successful debt renegotiation with the International Monetary Fund (IMF).
In the event that Argentina achieves a favorable result and agrees to restructure its debt with the IMF, this could have a favorable
impact on the Argentine economy, in the medium and long term. On the contrary, the lack of an agreement with external private
holders could lead to a default of the Argentine sovereign debt and, consequently, this situation could generate limitations to
the companies' ability to access new financing. At
a local level, the following was observed:
● In
June 2020, the indicador called Monthly Estimator of Economic Activity (“EMAE”) reported by the National Institute
of Statistics and Censuses (“INDEC”), registered a variation of (12.3%) compared to the same month of 2019, and from
7.4% compared to the previous month.
● The
study on market expectations prepared by the Argentine Central Bank in July 2020, called the Compilation of Market Expectations
(“REM”), estimates an inflation of 39.5% for 2020. REM analysts forecast a variation in real GDP for 2020 of (12.5%).
In turn, they foresee that in 2021 the economic activity will increased in 5.6%. There is an expectation of growth for the third
quarter of 2020, motivated by the fact that the effect of the pandemic is perceived as transitory and a recovery in economic activity
will begin soon.
● Year-to-year
inflation as of June 30, 2020 reached 42.8 %.
● Throughout
the period from July 2019 to June 2020, the Argentine peso depreciated 66% against the US dollar according to the average wholesale
exchange rate quoted by Banco de la Nación Argentina. Given the exchange restrictions since August 2019, there is an exchange
gap of approximately 75% between the official price of the dollar and its price in parallel markets, which has an impact on the
level of activity of the economy and affects the level of reserves of the Argentine Central Bank. Additionally, these exchange
restrictions, or those that may be issued in the future, could affect the Group's ability to access the Single Exchange Free Market
(MULC) to acquire the necessary currencies to meet its financial obligations. On
September 15, 2020, the Argentine Central Bank published communications "A" 7105 and 7106, which establishes, among
other measures, that those who register financial debts with capital maturities in foreign currency scheduled between 10.15.2020
and 03.31.2021, they must present a refinancing plan to the Argentine Central Bank based on the following criteria: (a) that the
net amount for which the exchange market will be accessed in the original terms will not exceed 40% of the amount of capital maturing
in the period indicated above, and (b) that the rest of the capital is, as a minimum, refinanced with a new external debt with
an average maturity of 2 years, provided that the new debt is settled in the exchanges market. It is worth mentioning that, for
the maturities to be registered from the effective date of the communication (September 16, 2020) and until 12.31.2020, the refinancing
plan must be submitted prior to 09.30.2020; and the submission deadline for the remaining maturities -between January 1, 2021
and March 31, 2021, must be submitted with a term of at least 30 calendar days before the maturity of the capital to be refinanced.
The Group is analyzing the impact of these communications in order to comply in due time and form with the requirements of the
Argentine Central Bank, and the impact of the aforementioned regulations on its businesses. COVID-19
Pandemic The
COVID-19 pandemic, originated in China and subsequently spread to numerous countries, including Argentina, is adversely impacting
the global economy, the Argentine economy and the Group's business. Although the COVID-19 pandemic has had a national impact on
the activity carried out by the Group, it is still too early to assess its full extent. The
current estimated impacts of the COVID-19 pandemic on the Group as of the date of these Financial Statements are established below:
● As
a consequence of the social, preventive and mandatory isolation, the shopping malls across the country were closed since March
20, 2020, exclusively remaining operational those stores dedicated to activities considered essential such as pharmacies, supermarkets
and banks, while some gastronomic and clothing stores are working by delivery and sale system by WhatsApp. In the interior of
the country, in May and June, some provinces proceeded to flexibilize isolation measures and open their commercial and recreational
activities, such as Salta, Mendoza, Santa Fe y Córdoba, opening the Alto Noa, Mendoza Plaza, Alto Rosario, La Ribera and
Córdoba shopping centers, operating with a strict protocol that includes reduced hours, social distancing and a rigorous
control of security and hygiene. In July 2020, Alto Comahue shopping center in Neuquén was opened and at the beginning
of August 2020, the Arcos District, an open-air premium outlet in the city of Buenos Aires, was opened. As of August 31, 44% of
the square meters of the Group's shopping centers were open operating with rigorous protocols. However, the uncertainty of the
situation could cause setbacks in the openings already made, as happened in the Alto Rosario and Alto Noa shopping centers, which
closed for a period of 14 and 7 days respectively in September due to the increase in cases in those regions.
● Given
the closure of the shopping malls, the Group has decided to postpone the maturity of the Base Rent and the collective promotion
funds until September 30, 2020, prioritizing the long-term relationship with the tenants. Additionally, an increase in the delinquency
rates of some tenants has been detected. As a result of the above, the impact on shopping centers is a 30.5% decrease in rental
and service income compared to the previous year and 83% compared to the last quarter of the previous year. Additionally, the
charge for doubtful accounts in the year ended June 30, 2020 is ARS 305 million and ARS 187 million in the last quarter of the
year.
● Regarding
the offices, although the majority of tenants are working from home, they are operating with strict safety and hygiene protocols.
To date, we have not seen any deterioration in collection.
● La
Rural, the Convention Centers of Buenos Aires and Punta del Este and the DirecTV Arena stadium, establishments that the Group
owns directly or indirectly, have also been closed since March 20. All scheduled conferences are suspended, much of the fairs
and conventions have been postponed, while the shows scheduled at the DIRECTV Arena have been mostly canceled. The reopening date
of these establishments is uncertain, as well as the future agenda of fairs, conventions and shows.
● Regarding
financial debt maturities for the next twelve months, the Group has in September 2020 the maturity of Class IV Notes for a nominal
value of USD 140 million and an equivalent of USD 23 million with banks. It
should be mentioned that IRSA Propiedades Comerciales has a cash position and equivalents (including current financial investments)
as of June 30, 2020 of approximately USD 155 million and after the end of the fiscal year, it has sold office assets for the sum
of USD 128.6. With these funds, the Group canceled its Class IV Notes for an amount of USD140 million on September 14, 2020. The
final extent of the Coronavirus outbreak and its impact on the country's economy is unknown and cannot be reasonably predicted.
However, although it has produced significant short-term effects, they are not expected to affect business continuity. Although
there are economic impacts in the short term, it is estimated that the Group will be able to continue meeting its financial commitments
for the next twelve months. The
Group is closely monitoring the situation and taking all necessary measures to preserve the human life and the Group's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Jun. 30, 2020</t>
        </is>
      </c>
    </row>
    <row r="3">
      <c r="A3" s="3" t="inlineStr">
        <is>
          <t>Disclosure of non-adjusting events after reporting period [abstract]</t>
        </is>
      </c>
    </row>
    <row r="4">
      <c r="A4" s="4" t="inlineStr">
        <is>
          <t>Subsequent events</t>
        </is>
      </c>
      <c r="B4" s="4" t="inlineStr">
        <is>
          <t>36. Subsequent
events Sale
of Boston Tower building On
July 15, 2020, IRSA Propiedades Comerciales has signed with an unrelated third party a bill of sale with possession of a medium-height
floor of Boston Tower located at 265 Della Paolera in Catalinas District in the Autonomous City of Buenos Aires for a total area
of approximately 1,063 square meters and 5 parking lots located
in the building. The
price of the transaction was ARS 477 million (USD 6.7 million). On
August 25, 2020, IRSA Propiedades Comerciales has sold and transferred 5 floors of the Boston Tower located at 265 Della Paolera
in the Catalinas District in the Autonomous City of Buenos Aires for a gross rental area of approximately
6,235 square meters and 25 parking lots located in the building. The
price of the transaction was ARS 2,562 million (USD 34.7 million). Sale
of Bouchard building On
July 30, 2020 IRSA Propiedades Comerciales has sold the entire "Bouchard 710" building, located in the Plaza Roma
district of the Autonomous City of Buenos Aires, to an unrelated third party. The tower consists of 15,014 m2 of gross rental
area on 12 office floors and 116 parking lots. The
price of the transaction was ARS 6,300 million (USD 87 million). Payment
of Class IV Notes On
September 14, 2020, the capital of the Class IV Notes was canceled for a total of ARS 10,381 million (USD 140 million) and the
interest accrued to date for ARS 133.7 million (USD 1.8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 [abstract]</t>
        </is>
      </c>
    </row>
    <row r="4">
      <c r="A4" s="4" t="inlineStr">
        <is>
          <t>Basis of preparation of the Consolidated Financial Statements</t>
        </is>
      </c>
      <c r="B4" s="4" t="inlineStr">
        <is>
          <t>2.1 Basis
of preparation of the Consolidated Financial Statements (a)
Basis of preparation These
Consolidated Financial Statements have been prepared in accordance with International Financial Reporting Standards ("IFRS")
issued by International Accounting Standards Board ("IASB") and interpretations issued by the International Financial
Reporting Interpretations Committe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in fine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current measuring
unit set forth in IAS 29 in their annual, interim and special Financial Statements closed on or after December 31, 2018. Thus,
these Financial Statements have been reported in terms of the measuring unit current as of June 30, 2020 accordingly to IAS 29. Pursuant
to IAS 29, the Financial Statements of an entity whose functional currency is that of a high inflationary economy should be reported
in terms of the measuring unit current as of the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currency as of the balance sheet's closing date are not restated
because they are already stated in terms of the currency unit current as of the date of the Financial Statements.
☐ Non-monetary
assets and liabilities are recorded at cost as of the balance sheet date, and equity components are restated applying the relevant
adjustment ratios.
☐ All
items in the statement of income are restated applying the relevant conversion factors.
☐ The
effect of inflation in the Group'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apital adjustment" account.
☐ Other
comprehensive income / (loss) was restated as from each accounting allocation.
☐ The
other reserves in the statement of income were restated as of the initial application date, i.e., June 30, 2016. In
relation to the inflation index to be used according to Resolution No. 539/18, is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0 according to official statistics (INDEC) following the guidelines described
in Resolution 539/18.
Annual price variation June 30, June 30, June 30, Three years
29 % 56 % 43 % 128 % As
a consequence of the aforementioned, these Financial Statements as of June 30, 2020 were restated in accordance with IAS 29. (b)
Current and non-current classification The
Group presents current and non-current assets, and current and non-current liabilities, as separate classifications in its Statement
of Financial Position according with the operating cycle of each activity. The
operating cycle for activities related to the Group's investment properties is 12 months. Therefore, current assets and
current liabilities include the assets and liabilities that are either realized or settled within 12 months from the end of the
fiscal year. In order to maintain uniformity, these assets are kept as non-current even when they have been sold before the issuance
of the Financial Statements The
operating cycle of activities related to the Group's trading properties depends on each specific project, and thus cannot
be clearly defined. In general, assets and liabilities classified as investment properties for sale are realized or discharged
over many fiscal years, ranging between one and three years or, in exceptional cases, over a longer period. As a result, and for
purposes of classification, the Group has assumed the operating cycle of investment property for sale is longer than 12 months. All
other assets and liabilities are classified as non-current. Current and deferred tax assets and liabilities (income tax payable),
are presented separately from each other and from other assets and liabilities as current and non-current, respectively. (c)
Presentation currency The
Consolidated Financial Statements are presented in thousands of Argentine Pesos. Unless otherwise stated or the context otherwise
requires, references to 'Peso amounts' or 'ARS.', are to Argentine Pesos, and references to 'USD'
or 'US dollars' are to United States dollars. (d)
End of the fiscal year The
fiscal year begins on July 1 and ends on June 30 each year. (e)
Accounting conventions See
Note 2.2 to 2.31 the accounting policies applicable to each item. (f)
Cash flows The
Group reports cash flows from operating activities using the indirect method. Interest paid is presented within cash used in financing
activities. Interest received is presented within cash generated by investing activities, with the exception of the interest generated
by operating credits, exposed within "other operating results, net".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consolidated Financial Statements. The most significant judgments made by Management in applying the Group's
accounting policies and the major estimates and significant judgments are described in Note 3.</t>
        </is>
      </c>
    </row>
    <row r="5">
      <c r="A5" s="4" t="inlineStr">
        <is>
          <t>New accounting standards</t>
        </is>
      </c>
      <c r="B5" s="4" t="inlineStr">
        <is>
          <t>2.2. New
accounting standards The
following standards, amendments and interpretations have been published by the IASB and by the IFRIC. Below we outline the standards,
amendments and interpretations that may potentially have an impact on the Group at the time of application. Standards
and amendments adopted by the Group:
Standards
and amendments Description Date
of application by
IFRS 16
"Leases". The
lessees are required to account for leases under one single model in the balance sheet that is similar to the one used to account
for financial leases under IAS 17. There are two exceptions to this rule: to recognize the lease of low-cost assets and short-term
leases. There is almost no change to lessor accounting.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Accounting policies, changes
in accounting estimates and errors" requires that the materiality be consistent for the application of IFRS. 06-30-2020
Definition
of a business - Amendments to IFRS 3 The
new business definition requires that a business combination contribute significantly to creating products or services. 06-30-2020 The
adoption of these standards, amendments and interpretations adopted, do not have a material impact on the Group, except for the
following:.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to exclude the short-term contracts (under 12 months) and those in which the underlying asset has low value. The
application of IFRS 16 increased assets and liabilities and generated a decrease in operating costs for leases. On the other hand,
the balance of depreciation and financial results generated by the present value of those lease liabilities were increased. This
application does not imply changes in comparative information. Standards
and amendments not adopted yet by the Group:
Standards
and amendments Description Date
of application by
Covid-19
related rental concessions - Amendments to IFRS 16 As
a result of the COVID-19 pandemic, rental concessions have been granted to tenants. Such
concessions could adopt a variety of forms, including forgiveness of payments and deferral
of lease payments. In May 2020, the IASB made an amendment to IFRS 16 Leases that gives
lessees the option to treat qualified rental concessions in the same way as they would
if they were not lease modifications. In many cases, this will result in the concessions
being recorded as variable lease payments in the period in which they are granted. 30-6-2021
Property,
plant and equipment: Product before intended use - Amendments to IAS 16 The
amendment to IAS 16 Property, Plant and Equipment (PP&amp;E) prohibits an entity from
deducting from the cost of a PP&amp;E item any proceeds received from the sale of items
produced while the entity is preparing the asset for its intended use. It also clarifies
that an entity is "testing whether the asset is working properly" when evaluating
the technical and physical performance of the asset. The financial performance of the
asset is not relevant to this evaluation. 30-6-2023
Reference
to the Conceptual Framework - Amendments to IFRS 3 Minor
amendments were made to IFRS 3 Business Combinations to update the references to the
Conceptual Framework for financial reporting and add an exception for the recognition
of contingent liabilities and liabilities within the scope of IAS 37 Provisions, contingent
liabilities and contingent assets and interpretation 21 Liens. The amendments also confirm
that contingent assets should not be recognized on the acquisition date. 30-6-2023
Annual
improvements to IFRS standards 2018 - 2020 The
following improvements were completed in May 2020: ●
IFRS 9 Financial Instruments: clarifies which commissions should be included in the 10% test for derecognition of financial
liabilities. ●
IFRS 16 Leases: amendment to illustrative example 13 to remove the illustration of lessor payments in relation to lease
improvements, to eliminate any confusion about the treatment of lease incentives. ●
IFRS 1 First-time Adoption of International Financial Reporting Standards: allows entities that have measured their assets
and liabilities at the carrying amounts recorded in the books of their parent company to also measure accumulated translation
differences using the amounts reported by the matrix. This amendment will also apply to associates and joint ventures
that have taken the same IFRS 1 exemption. 30-6-2023 The
future adoption of these standards and amendments will not have a material impact to the Group. At
the date of issuance of these consolidated Financial Statements, there are no other standards or modifications issued by the IASB
that are not yet effective and are expected to have a significant effect on the Group.</t>
        </is>
      </c>
    </row>
    <row r="6">
      <c r="A6" s="4" t="inlineStr">
        <is>
          <t>Scope of consolidation</t>
        </is>
      </c>
      <c r="B6" s="4" t="inlineStr">
        <is>
          <t>2.3. Scope
of consolidation (a) Subsidiaries Subsidiaries
are all entities (including structured entities) over which the Group has control. The Group controls an entity when the
Group is exposed to, or has rights to, variable returns from its investment in the entity and has the ability to effect such
returns through its power over the entity. The Group also analyzes whether there is control when it does not hold more than
50% of the voting rights of an entity but does hav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 of assets carried out between entities under common control that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Group'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comprehensive income, and
its share of post 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 is carrying value and recognizes the impairment loss within "share of profit of associates and joint ventures
line item" in the Statements of Comprehensive Income. Profits
and losses resulting from upstream and downstream transactions between the Group and its associate are recognized in the Group's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t arre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 of Financial Position at cost and adjusted thereafter to recognize the
Group's share of the post-acquisition of profits or losses and movements in Other Comprehensive Income in the Consolidated
Statements of Comprehensive Income and in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statements
of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comprehensive income and, simultaneously, at least 20% the total
equity attributable to non-controlling interest in joint ventures at each year-end are considered significant. Therefore,
in qualitative terms the Group considers, among other factors, the specific risks to which each company is exposed to, their returns
and the importance that each company has for the Group. Summarized
financial information and other information for significant joint ventures is included in Note 8.</t>
        </is>
      </c>
    </row>
    <row r="7">
      <c r="A7" s="4" t="inlineStr">
        <is>
          <t>Segment reporting</t>
        </is>
      </c>
      <c r="B7" s="4" t="inlineStr">
        <is>
          <t>2.4. Segment
reporting Operating
segments are reported in a manner consistent with the internal reporting provided to the Chief Operating Decision Maker ("CODM") the
Group's Executive Committee. This CODM is responsible for allocating resources and assessing performance of the operating
segments. The operating segments are described in Note 6.</t>
        </is>
      </c>
    </row>
    <row r="8">
      <c r="A8" s="4" t="inlineStr">
        <is>
          <t>Foreign currency translation</t>
        </is>
      </c>
      <c r="B8" s="4" t="inlineStr">
        <is>
          <t>2.5. Foreign
currency translation (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s of comprehensive income within finance income and finance costs, as
appropriate, unless they are capitalized as explained in Note 2.19.</t>
        </is>
      </c>
    </row>
    <row r="9">
      <c r="A9" s="4" t="inlineStr">
        <is>
          <t>Investment properties</t>
        </is>
      </c>
      <c r="B9" s="4" t="inlineStr">
        <is>
          <t>2.6. Investment
properties 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ies also include properties that are being constructed or developed for future use as investment property. The Group also
classifies land whose future use has not been determined yet as investment property.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hat are being redeveloped for continuing
use as investment properties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Level 2).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s of Comprehensive Income under the line item "Net gain / (loss)
from fair value adjustments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trading
properties are transferred to investment properties. The value of the transfer is the one that the property had at the time of
the transfer and subsequently is valued in accordance with the accounting policy related to the item. The
Group may sell an investment property when it considers it is not core to its ongoing rental business activities. Where the Group
disposes of a property at fair value in an arm's length transaction, the carrying value immediately prior to the sale is
adjusted to the transaction price, and the adjustment is recorded in the Statements of Comprehensive Income in the line "Net
(loss) /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ase of conditional agreements, the disposal is
accounted for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Comprehensive Income at the time they are incurred.</t>
        </is>
      </c>
    </row>
    <row r="10">
      <c r="A10" s="4" t="inlineStr">
        <is>
          <t>Property, plant and equipment</t>
        </is>
      </c>
      <c r="B10" s="4" t="inlineStr">
        <is>
          <t>2.7. Property,
plant and equipment This
category primarily comprises buildings or portions of a building used for administrative purposes, machines, computers and other
equipment, motor vehicles, furniture, fixtures and fittings and improvements to the Group's corporate offices. All
property, plant and equipment ("PPE") is stated at historical cost less depreciation and accumulated impairment, if
any. Historical cost includes expenditure that is directly attributable to the acquisition of the item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Borrowing
costs are directly incurred for the purpose of acquiring, constructing or producing a qualifying PPE are capitalized as part of
its cost. A qualifying PPE is an asset that necessarily takes a substantial period of time to get ready for its intended use.
Borrowing costs are capitalized during the period of construction or production of the eligible asset; such capitalization ceases
once the necessary activities for the asset to have the intended use have been completed, or else capitalization is suspended
while construction activity is suspended.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to the consolidated statements of
comprehensive income during the financial period in which they are incurred. Depreciation, based on a component approach, is calculated
using the straight-line method to allocate the cost over the assets' estimated useful lives. As
of June 30, 2020 useful lives are as follows:
Other buildings and facilities Between 1 and 22 years
Furniture and fixtures Between 3 and 10 years
Machinery and equipment Between 1 and 10 years
Vehicles 5 years
Other 3 years As
of each period-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year-end, the residual useful life of assets is estimated
and adjusted, if necessary. An
asset's carrying amount is written down immediately to its recoverable amount if its carrying amount is greater than its
estimated recoverable amount (see Note 2.10.). Gains
from the sale of these assets are recognized when the control have been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those proceeds, with carrying
amount at the date of each transaction. Gains and losses from the disposal of property, plant and equipment items are recognized
within "Other operating results, net" in the consolidated statements of comprehensive income.</t>
        </is>
      </c>
    </row>
    <row r="11">
      <c r="A11" s="4" t="inlineStr">
        <is>
          <t>Leases</t>
        </is>
      </c>
      <c r="B11" s="4" t="inlineStr">
        <is>
          <t>2.8. Leases The
Group's leases are recognized and valued in accordance with IFRS 16. As of June 30, 2019, they are valued in accordance with IAS
17. A
Group company is the lessor: A
Group company is the lessee: Leases
within the exception of the rule are charged to income at the time they are accrued. They mainly include contracts of less than
one year and / or non-material value.</t>
        </is>
      </c>
    </row>
    <row r="12">
      <c r="A12" s="4" t="inlineStr">
        <is>
          <t>Intangible assets</t>
        </is>
      </c>
      <c r="B12" s="4" t="inlineStr">
        <is>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At
acquisition goodwill is allocated to those cash generating units expected to benefit from the acquisition for the purpose of impairment
(see Note 2.10.). Following initial recognition, goodwill is measured at cost less any accumulated impairment losses. Goodwill
arising on the acquisition of subsidiaries is included within "Intangible assets" in the statements of financial position. Goodwill
may also arise upon investments in associates and joint ventures, calculated as the surplus of the cost of investment over the
Group's share of the fair value of the net identifiable assets. Such goodwill is recorded within investments in associates
or joint ventures. Goodwill
is not amortized but tested for impairment at each fiscal year end, or more frequently if there is an indication of impairment. (b)
Software Acquired
computer software licenses are capitalized based on of the costs incurred to acquire and bring to use the specific software. These
costs are amortized over their estimated useful lives between 3 and 5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5 years. (c)
Right to receive units (barters) The
Group also enters into barter transactions where the Group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such rights are not adjusted later, unless there is any sign of impairment.</t>
        </is>
      </c>
    </row>
    <row r="13">
      <c r="A13" s="4" t="inlineStr">
        <is>
          <t>Impairment of assets</t>
        </is>
      </c>
      <c r="B13" s="4" t="inlineStr">
        <is>
          <t>2.10. Impairment
of assets (a)
Goodwill For
the purpose of impairment testing, assets are grouped at the lowest levels for which there are separately identifiable cash flows,
referred to as cash-generating units. In order to determine whether any impairment loss should be recognized, the book value of
cash-generating units or cash generating unit groups is compared against its recoverable value. Net book value of cash-generating
units and cash generating unit groups include goodwill and assets with limited useful life (such as, investment properties, property,
plant and equipment, intangible assets and working capital). If
the recoverable amount of the cash-generating unit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included in the statements
of comprehensive income and are not reversed in a subsequent period. The
recoverable amount of a cash-generating unit is the higher of fair value less costs-to-sell and value-in-use. The fair value is
the amount at which a cash-generating unit may be sold in a current transaction between unrelated, willing and duly informed parties.
Value-in-use is the present value of all estimated future cash flows expected to be derived from cash-generating units or cash-generating
unit groups. (b)
Property, plant and equipment and defined-lived intangible assets At
the date of each statement of financial position, the Group reviews the carrying amounts of its property, plant and equipment,
and limited-duration intangible assets to determine whether there is any indication that those assets have suffered an impairment
loss. If any such indication exists, the recoverable amount of the asset is estimated in order to determine the extent, if any,
of the impairment loss. When
the asset does not generate cash flows independently of other assets, the Group estimates the recoverable amount of the cash-generating
unit to which the asset belongs. If
the recoverable amount of an asset or cash-generating unit is estimated to be less than its carrying amount, the carrying amount
of the asset or cash-generating unit is reduced to its recoverable amount. An impairment loss is recognized immediately in the
statements of comprehensive income. Assets
or cash-generating units that have suffered an impairment loss are revised as of each year-end date to assess a potential reversal
of such impairment. The impairment loss recognized in prior fiscal years may only be reversed if there has been a change in the
estimates used to assess the recoverable value of assets or the cash-generating unit since the recognition of the impairment loss. Where
an impairment loss subsequently reverses the carrying amount of the asset or cash-generating unit is increased to the revised
estimate of its recoverable amount, not to exceed the carrying amount that would have been determined if no impairment loss had
been recognized for the asset or cash-generating unit in prior years. A reversal of an impairment loss is recognized in the statements
of comprehensive income.</t>
        </is>
      </c>
    </row>
    <row r="14">
      <c r="A14" s="4" t="inlineStr">
        <is>
          <t>Trading properties</t>
        </is>
      </c>
      <c r="B14" s="4" t="inlineStr">
        <is>
          <t>2.11. Trading
properties Trading
properties comprise those properties either intended for sale or in the process of construction for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direct costs of purchase, costs of conversion and other costs incurred in bringing the trading properties to their
present location and condition. Net
realizable value is the estimated selling price of a property in the ordinary course of business less costs to complete and selling
expenses. If the net realizable value is lower than the carrying amount, a write-down is recognized in the amount by which the
carrying amount exceeds its net realizable value. Write-downs are reversed when circumstances that caused the write-down cease
to exist, or when net realizable value increases.</t>
        </is>
      </c>
    </row>
    <row r="15">
      <c r="A15" s="4" t="inlineStr">
        <is>
          <t>Inventories</t>
        </is>
      </c>
      <c r="B15" s="4" t="inlineStr">
        <is>
          <t>2.12. Inventories Inventories
mainly include materials, supplies or other assets required to offer different services. Supplies
and other of materials and assets classified in this category are measured at the lower of cost or net realizable value. The cost
of supplies, materials and other assets is determined using the weighted average cost method.</t>
        </is>
      </c>
    </row>
    <row r="16">
      <c r="A16" s="4" t="inlineStr">
        <is>
          <t>Financial instruments</t>
        </is>
      </c>
      <c r="B16" s="4" t="inlineStr">
        <is>
          <t>2.13. Financial
instruments The
Group classifies financial assets in the following categories: those to be measured at fair value and those to be measured at
amortized cost. This classification depends on whether the financial asset is a debt or equity instrument. Debt
instruments A
debt instru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strument are considered in determining whether the cash flows of the instrument are derived solely from
payment of principal and interest due on the principal outstanding and are not accounted for separately. If
either of the two criteria above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s of comprehensive income. Equity
instruments All
equity instruments, which are neither subsidiaries, associate companies nor joint ventures of the Group, are measured at fair
value. Equity instruments that are held for trading are measured at fair value through profit or loss. For all other equity instruments,
the Group can make an irrevocable election at initial recognition to recognize changes in fair value through other comprehensive
income rather than profit or loss. The Group decided to recognize changes in fair value of equity instru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statements of comprehensive income. Regular
purchases and sales of financial assets are recognized on the date on which the Group commits to purchase or sell the asset. Financial
assets are derecognized when the rights to receive cash flows from the investments have expired or have been transferred and the
Group has transferred substantially all risks and rewards of ownership.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impairment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7">
      <c r="A17" s="4" t="inlineStr">
        <is>
          <t>Derivative financial instruments and hedging activities</t>
        </is>
      </c>
      <c r="B17" s="4" t="inlineStr">
        <is>
          <t>2.14. Derivative
financial instruments and hedging activitie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the appropriate economic outcome. The Group does
not use derivative financial instruments for speculative purposes. To date, the Group has used future and forward contracts, as
appropriate. The
Group's policy is to apply hedge accounting to hedging relationships where it is permissible under IFRS 9, practical to
do so and its application reduces volatility, but transactions that may be effective hedges in economic terms may not always qualify
for hedge accounting under IFRS 9. To date the Group has not applied hedge accounting to any of its derivative financial instruments.
Trading derivatives are classified as a current asset or liability in the statement of financial position. Gains and losses on
other derivatives are classified in "Financial results, net", in the statements of comprehensive income. The
fair values of financial instruments that are traded in active markets are computed by reference to market prices. The fair value
of derivative financial instruments that are not traded in an active market is determined by using valuation techniques. The Group
uses its judgment to select a variety of methods and make assumptions that are mainly based on market conditions existing at the
end of each reporting period.</t>
        </is>
      </c>
    </row>
    <row r="18">
      <c r="A18" s="4" t="inlineStr">
        <is>
          <t>Trade and other receivables</t>
        </is>
      </c>
      <c r="B18" s="4" t="inlineStr">
        <is>
          <t>2.15. Trade
and other receivables Trade
receivables are recognized initially at fair value and subsequently measured at amortized cost using the effective interest method. An
allowance for doubtful accounts is recorded when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t is calculated
by the expected los method. For
significant non-homogeneous receivables, the Group generally measures impairment based on an individual analysis. When they are
evaluated individually, the Group recognizes the provision for impairment as the difference between the book value of the receivable
and the present value of future cash flows, taking into account the existing guarantees, if applicable. This allowance for doubtful
accounts considers the financial situation of the debtor, their resources, the payment history and, if applicable, the value of
the guarantees provided. For
non-significant homogeneous receivables, the Group assesses the impairment by grouping these receivables based on characteristics
of similar risks, considering the type of asset, the delinquency condition and other relevant factors. The Group considers different
factors to calculate the amount of the allowance for impairment, which, in its opinion, represents the expected losses over the
life of the receivables. When determining the allowance for doubtful accounts, the Group considers, among other factors: (i) the
delinquency of the receivables, (ii) the history of losses and the general behavior of the clients, (iii) the trends in volumes
and terms of the receivables, (iv) the Group's experience in credit management, (v) national and local economic trends, (vi) credit
concentrations by individual size and type of credit, and (vii) the effect of other external factors. The
amount of the allowance is the difference between the asset's carrying amount and the present value of estimated future
cash flows, discounted at the original effective interest rate. The carrying amount of the asset is reduced through the use of
an allowance, and the amount of the loss is recognized in the Statements of Income within "Selling expenses". Subsequent
recoveries of amounts previously written off are credited against "Selling expenses" in the Statements of Income.</t>
        </is>
      </c>
    </row>
    <row r="19">
      <c r="A19" s="4" t="inlineStr">
        <is>
          <t>Trade and other payables</t>
        </is>
      </c>
      <c r="B19" s="4" t="inlineStr">
        <is>
          <t>2.16. Trade
and other payables Trade
payables are initially recognized at fair value and subsequently measured at amortized cost using the effective interest method.</t>
        </is>
      </c>
    </row>
    <row r="20">
      <c r="A20" s="4" t="inlineStr">
        <is>
          <t>Tenant deposits</t>
        </is>
      </c>
      <c r="B20" s="4" t="inlineStr">
        <is>
          <t>2.17. Tenant
deposits The
Group generally obtains deposits from tenants as a guarantee for returning the property at the end of the lease term in a specified
good condition or for the lease payments for a period of generally 3 years. The deposits are generally equivalent to one month
of lease rentals. Such deposits are treated as both a financial asset and a financial liability in accordance with IFRS 9, and
they are initially recognized at fair value. The difference between fair value and cash received is considered to be part of the
minimum lease payments received for the operating lease (refer to Note 2.25. for the recognition of rental income). The deposits
are subsequently measured at amortized cost.</t>
        </is>
      </c>
    </row>
    <row r="21">
      <c r="A21" s="4" t="inlineStr">
        <is>
          <t>Borrowings</t>
        </is>
      </c>
      <c r="B21" s="4" t="inlineStr">
        <is>
          <t>2.18.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2">
      <c r="A22" s="4" t="inlineStr">
        <is>
          <t>Borrowing costs</t>
        </is>
      </c>
      <c r="B22" s="4" t="inlineStr">
        <is>
          <t>2.19. Borrowing
costs General
and specific borrowing costs (interest and foreign exchange difference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complet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The
Group capitalizes borrowing costs on qualifying investment properties, property, plant and equipment and trading properties.</t>
        </is>
      </c>
    </row>
    <row r="23">
      <c r="A23" s="4" t="inlineStr">
        <is>
          <t>Provisions</t>
        </is>
      </c>
      <c r="B23" s="4" t="inlineStr">
        <is>
          <t>2.20.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amount of its accruals is based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provisions
due to passage of time is recognized in the statements of comprehensive income.</t>
        </is>
      </c>
    </row>
    <row r="24">
      <c r="A24" s="4" t="inlineStr">
        <is>
          <t>Employee benefits</t>
        </is>
      </c>
      <c r="B24" s="4" t="inlineStr">
        <is>
          <t>2.21. Employee
benefits (a) Pension
plans obligations The
Group operates a defined contribution plan.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The contributions
are recognized as employee benefit expense in the Statement of Comprehensive Income when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c) Bonus
plans The
Group recognizes a liability and an expense for bonuses based on a formula that takes into consideration the profit attributable
to the Group's shareholders after certain adjustments. The Group recognizes a provision where contractually obliged or where
there is a past practice that has created a constructive obligation.</t>
        </is>
      </c>
    </row>
    <row r="25">
      <c r="A25" s="4" t="inlineStr">
        <is>
          <t>Shared based payments</t>
        </is>
      </c>
      <c r="B25" s="4" t="inlineStr">
        <is>
          <t>2.22. Shared
based payments The
Group operates an incentive plan, under which certain selected employees, directors and top management of IRSA Propiedades Comerciales
S.A., IRSA and Cresud have a right to matching shares of IRSA and Cresud, although they must hold their purchased shares and remain
with the employer entity for a specified period of time. The
fair value of the equity settled awards is measured at the date of grant. Management measures the fair value using the valuation
technique that it considers to be the most appropriate to value each class of award. Methods used may include Black-Scholes calculations
or other models as appropriate. The valuations consider factors such as non-transferability, exercise restrictions and behavioral
considerations. The
fair value of the share-based payment is recognized in the statements of comprehensive income under the straight-line method over
the vesting period in which the right to receive shares of IRSA and Cresud becomes irrevocable ("vesting period");
such value is based on the best available estimate of the number of shares expected to vest. Such
estimate is revised if subsequent information becomes available indicating that the number of shares expected to vest differs
from original estimates.</t>
        </is>
      </c>
    </row>
    <row r="26">
      <c r="A26" s="4" t="inlineStr">
        <is>
          <t>Current income tax, deferred income tax and minimum presumed income tax</t>
        </is>
      </c>
      <c r="B26" s="4" t="inlineStr">
        <is>
          <t>2.23. Current
income tax, deferred income tax and minimum presumed income tax Tax
expense for the year comprises the charge for tax currently payable and deferred taxation. Tax is recognized in the statement
of income, except to the extent that it relates to items recognized in other comprehensive income or directly in equity, in which
case, the tax is also recognized in other comprehensive income or directly in equity, respectively. Current
income tax charge is calculated based on of the tax laws enacted or substantially enacted at the date of the Statement of Financial
Position in the countries where the Group and its subsidiaries operate and generate taxable income. Management periodically evaluates
positions taken in tax returns with respect to situations in which applicable tax regulation is subject to interpretation. The
Group establishes provisions where appropriate based on the amounts expected to be paid to the tax authoriti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ssociates and joint ventur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the Group recognizes the MPIT as a current or non-current receivable, as applicable,
within "Trade and other receivables" in the statements of financial position. Minimum
presumed income tax was repealed by the Law No. 27,260 in section 76 for the annual periods beginning on January 1, 2019. In
this respect, considering recent Instruction No. 2 issued by the Federal Administration of Public Revenue (AFIP), if the Group
posts financial and tax losses, no provision for income tax would be recorded.</t>
        </is>
      </c>
    </row>
    <row r="27">
      <c r="A27" s="4" t="inlineStr">
        <is>
          <t>Cash and cash equivalents</t>
        </is>
      </c>
      <c r="B27" s="4" t="inlineStr">
        <is>
          <t>2.24. Cash
and cash equivalents Cash
and cash equivalents includes cash on hand, deposits held with banks, and other short-term highly liquid investments with original
maturities of three months or less. Cash equivalents do not include bank overdrafts.</t>
        </is>
      </c>
    </row>
    <row r="28">
      <c r="A28" s="4" t="inlineStr">
        <is>
          <t>Revenue recognition</t>
        </is>
      </c>
      <c r="B28" s="4" t="inlineStr">
        <is>
          <t>2.25. Revenue
recognition Revenue
from Group's activities is principally derived from business activities carried out in shopping malls and in rental buildings
and mainly include rental income from shopping mall properties and offices leased under operating leases, admission rights, commissions
and revenue from several services provided to the Group's lessees. In
accordance with IFRS 15, the Group recognizes income over time on sales contracts with clients for real estate development in
which there is no alternative use to the sale to that client and has the right to demand the collection of the contract. When
these conditions are not met, revenue is recognized at the time of delivery or deed. Income
from satisfaction of performance obligations over time on real estate developments is recognized by measuring progress towards
compliance with the obligation when it can be reliably measured. For this measurement, the Group uses the resource method, that
is, the effort consumed by the entity and determines the percentage of progress based on the estimated cost of the total development. The
Group's income is recognized at the highly probable value of the consideration to which it will be entitled in exchange for transferring
products or services to the client that is not expected to undergo significant reversals.
● Shopping
malls portfolio Primarily
comprises rental income from shopping mall properties lease out over operating leases, admission rights, commissions and revenue
from several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4. Lessees
of shopping malls are generally required to pay the higher of: (i) a base monthly rent (the "Base Rent") and (ii)
a specific percentage of gross monthly sales recorded by the Lessee (the "Contingent Rent"), which generally ranges
between 2% and 12% of the lessees' gross sales. Moreover, in accordance with agreements entered for most locations, the
Base Rent is subject to scheduled increases, typically between 10% and 24% annually over the term of the lease. In
addition, some lease contracts include provisions that set forth variable rent based on specific volumes of sales and other types
of ratios. Rental
income from shopping mall properties leased out under operating leases is recognized in the consolidated statements of comprehensive
income on a straight-line basis over the term of the leases. When lease incentives are granted, they are recognized as an integral
part of the net consideration for the use of the property and are therefore recognized on the same straight-line basis. Contingent
rents, being lease payments that are not fixed at the inception of a lease, are recorded as income in the periods in which they
are known and can be determined. Rent reviews are recognized when such reviews have been agreed with tenants. Tenants
in the Group's shopping mall are also generally charged a non-refundable admission right upon entering a lease contract
or renewing an existing one. Admission rights are treated as additional rental income and recognized in the Statement of Comprehensive
Income on a straight-line basis over the term of the respective lease agreement. The
Group acts as its own leasing agent for arranging and closing lease agreements for its shopping malls properties and consequently
earns letting fees. Letting fees are paid by tenants upon the successful closing of an agreement. A transaction is considered
successfully concluded when both parties have signed the related lease contract. Letting fees received by the Group are treated
as additional rental income and are recognized in the Statement of Comprehensive Income on a straight-line basis over the term
of the lease agreements. Lease
contracts also provide that common area maintenance ("CAM") of the Group's shopping malls are borne by the corresponding
lessees, generally on a pro rata basis. CAM include all such expenses convenient and necessary for various purposes including,
but not limited to, the operation, maintenance, management, safety, preservation, repair, supervision, insurance and enhancement
of the shopping malls. The lessor is responsible for determining the need and suitability of incurring a common area service charge.
The Group makes the original payment for such expenses, which are then reimbursed by the lessees. The Group considered that it
acts as a principal in these cases. Service
charge income related to CAM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lots. Those revenues are
recognized on an accrual basis as services are provided.
● Office
and other rental properties portfolio Rental
income from office and other rental properties include rental income from office leased out under operating leases, income for
services and expenses recovery paid by tenant. Rental
income from office and other rental properties leased out under operating leases is recognized in the consolidated statements
of comprehensive income on a straight-line basis over the term of the leases ('rent averaging'). When lease incentives
are granted, they are recognized as an integral part of the net consideration for the use of the property and are therefore recognized
on the same straight-line basis. Contingent
rents are recorded as income in the periods in which they are collected. Rent reviews are recognized when such reviews have been
agreed with tenants. Lease
contracts also provide that common area service charges of the Group's office and other rental properties are borne by the
corresponding lessees, generally on a proportionally basis. These common area service charges include all such expenses convenient
and necessary for various purposes including, but not limited to, the operation, maintenance, management, safety, preservation,
repair, supervision, insurance and enhancement of the shopping malls. The Group acts as the management of rental properties. The
Group makes the original payment for such expenses, which are then reimbursed by the lessees. The Group considered that it acts
as a principal in these cases. The Group accrues reimbursements from tenants for recoverable portions of all these expenses as
service charge revenue in the period the applicable expenditures are incurred and is presented separately from property operating
expenses. Property operating expenses are expensed as incurred.
● Sales
and Development activities Revenue
from sale and developments of real estate properties primarily comprises the results from the sale of trading properties. Results
from the sale of properties are recognized only when the control have been transferred to the buyer. This normally takes place
on unconditional exchange of contracts (except where payment or completion is expected to occur significantly after exchange).
For conditional exchanges, sales are recognized when these conditions are satisfied. The
Group also enters into barter transactions where the Group normally exchanges undeveloped parcels of land with third-party developers
for future property to be constructed on the bartered land and on occasion, the Group also receives cash as part of the transactions.
Legal title to the land together with all risks and rewards of ownership are transferred to the developer upon sale. The Group
generally requires the developer to issue insurances or to mortgage the land in favor of the Group as performance guarantee. In
the event the developer does not fulfil its obligations, the Group forecloses on the land through the execution of the mortgage
or the surety insurances, together with a cash penalty. The
Group may sell the residential apartments to third-party homebuyers once they are finalized and transferred from the developer.
In these circumstances, revenue is recognized when the control are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non-performance of its obligations
under the agreement. The Group exercised judgment and considers that the most significant risk associated with the asset the Group
holds (i.e. the right to receive the apartments) consisting of the unfulfillment of the developer's obligations (i.e. to complete
the construction of the apartments) has not been transferred to the homebuyers upon reception of the down payment.</t>
        </is>
      </c>
    </row>
    <row r="29">
      <c r="A29" s="4" t="inlineStr">
        <is>
          <t>Share capital</t>
        </is>
      </c>
      <c r="B29" s="4" t="inlineStr">
        <is>
          <t>2.26. Share
capital Ordinary
shares are classified as equity. Incremental costs directly attributable to the issue of new ordinary shares or options are shown
in equity as a deduction, net of tax, from the proceeds. When
any of the Group's subsidiaries purchases the Company's share capital (treasury shares), the consideration paid, including
any directly attributable incremental costs (net of tax)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attributable
to the Company's equity holders. Instruments
issued by the Group that will be settled by the Company delivering a fixed number of its own equity instruments in exchange for
a fixed amount of cash or another financial asset are classified as equity.</t>
        </is>
      </c>
    </row>
    <row r="30">
      <c r="A30" s="4" t="inlineStr">
        <is>
          <t>Earnings per share</t>
        </is>
      </c>
      <c r="B30" s="4" t="inlineStr">
        <is>
          <t>2.27. Earnings
per share Earnings
per share is calculated by dividing the profit for the year attributable to equity holders of the parent by the weighted average
number of common shares outstanding during the year. Diluted earnings per share is computed by dividing the profit for the year
by the weighted average number of common shares outstanding, and when dilutive, adjusted for the effect of all potentially dilutive
shares, including share options, on an as-if converted basis. In
computing diluted earnings per share, income available to common shareholders used in the basic earnings per share calculation
is adjusted to add back the after-tax amount of interest recognized in the year with respect to any debt convertible to common
stock. The weighted-average number of common shares outstanding is adjusted to include the number of additional common shares
that would have been outstanding if the dilutive potential common shares had been issued. Diluted earnings per share is based
on the most advantageous conversion rate or exercise price over the entire term of the instrument from the standpoint of the security
holder. The calculation of diluted earnings per share excludes potential common shares if their effect is anti-dilutive (Note
29).</t>
        </is>
      </c>
    </row>
    <row r="31">
      <c r="A31" s="4" t="inlineStr">
        <is>
          <t>Dividend distribution</t>
        </is>
      </c>
      <c r="B31" s="4" t="inlineStr">
        <is>
          <t>2.28. Dividend
distribution Cash
dividend distribution to the Group's shareholders is recognized as a liability in the period in which the dividends are
approved. Such amounts have been recorded either under Retained Earnings, if already forfeited or under Trade and Other Payables,
if not forfeited.</t>
        </is>
      </c>
    </row>
    <row r="32">
      <c r="A32" s="4" t="inlineStr">
        <is>
          <t>Dividends income</t>
        </is>
      </c>
      <c r="B32" s="4" t="inlineStr">
        <is>
          <t>2.29. Dividends
income Dividends
earned are recorded when declared.</t>
        </is>
      </c>
    </row>
    <row r="33">
      <c r="A33" s="4" t="inlineStr">
        <is>
          <t>Comparative information</t>
        </is>
      </c>
      <c r="B33" s="4" t="inlineStr">
        <is>
          <t>2.30. Comparative
information The
balances as of June 30, 2019 and 2018 that are disclosed for comparative purposes were restated in accordance with IAS 29, see
Note 2.1. During
the fiscal year ended June 30, 2020, 2019 and 2018, there was a devaluation of the Argentine peso in relation to the US Dollar
of approximately 66%, 47% and 74%, respectively. This situation affects the comparability of figures disclosed in these Financial
Statements, arising mainly from the impact of the exchange rate on our assets and liabilities in foreign currency.</t>
        </is>
      </c>
    </row>
    <row r="34">
      <c r="A34" s="4" t="inlineStr">
        <is>
          <t>Seasonal effects on operations</t>
        </is>
      </c>
      <c r="B34" s="4" t="inlineStr">
        <is>
          <t>2.31. Seasonal
effects on operations The
operations of the Group's shopping mall are subject to seasonal effects, which affect the level of sales recorded by tenants.
During summertime (January and February), the tenants of shopping mall experience the lowest sales levels in comparison with the
winter holidays (July) and during the period of Christmas' Seasons (December) when they tend to record peaks of sales. Apparel
stores generally change their collections during the spring and the fall, which impacts positively on shopping mall sales. Sale
discounts at the end of each season also impact in the business. Consequently, a higher level of revenues is generally expected
in shopping mall operations during the second half of the year rather than the fir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 [abstract]</t>
        </is>
      </c>
    </row>
    <row r="4">
      <c r="A4" s="4" t="inlineStr">
        <is>
          <t>Schedule of annual price variation</t>
        </is>
      </c>
      <c r="B4" s="4" t="inlineStr">
        <is>
          <t xml:space="preserve">Annual price variation June 30, June 30, June 30, Three years
29 % 56 % 43 % 128 % </t>
        </is>
      </c>
    </row>
    <row r="5">
      <c r="A5" s="4" t="inlineStr">
        <is>
          <t>Schedule of useful life</t>
        </is>
      </c>
      <c r="B5" s="4" t="inlineStr">
        <is>
          <t>Other buildings and facilities Between 1 and 22 years
Furniture and fixtures Between 3 and 10 years
Machinery and equipment Between 1 and 10 years
Vehicles 5 years
Other 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Judgments, Key Assumptions and Estimates (Tables)</t>
        </is>
      </c>
      <c r="B1" s="2" t="inlineStr">
        <is>
          <t>12 Months Ended</t>
        </is>
      </c>
    </row>
    <row r="2">
      <c r="B2" s="2" t="inlineStr">
        <is>
          <t>Jun. 30, 2020</t>
        </is>
      </c>
    </row>
    <row r="3">
      <c r="A3" s="3" t="inlineStr">
        <is>
          <t>Significant judgments key assumptions and estimates [abstract]</t>
        </is>
      </c>
    </row>
    <row r="4">
      <c r="A4" s="4" t="inlineStr">
        <is>
          <t>Schedule of complexity, judgment or estimations involved in their application</t>
        </is>
      </c>
      <c r="B4" s="4" t="inlineStr">
        <is>
          <t>Estimation Main
assumptions Potential
implications Main
reference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ncorrect
recognition of charges / reimbursements of the allowance for bad debt. Note
15 - Trade and other receivables
Probability
estimate of contingent liabilities. Whether
more economic resources may be spent in relation to litigation against the Group; such estimate is based on legal advisors'
opinions. Charge
/ reversal of provision in relation to a claim. Note
20 - Provis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Tables)</t>
        </is>
      </c>
      <c r="B1" s="2" t="inlineStr">
        <is>
          <t>12 Months Ended</t>
        </is>
      </c>
    </row>
    <row r="2">
      <c r="B2" s="2" t="inlineStr">
        <is>
          <t>Jun. 30, 2020</t>
        </is>
      </c>
    </row>
    <row r="3">
      <c r="A3" s="3" t="inlineStr">
        <is>
          <t>Financial risk management [abstract]</t>
        </is>
      </c>
    </row>
    <row r="4">
      <c r="A4" s="4" t="inlineStr">
        <is>
          <t>Schedule of net amounts of the financial instruments</t>
        </is>
      </c>
      <c r="B4" s="4" t="inlineStr">
        <is>
          <t>Net
monetary position liability
06.30.20 06.30.19
Borrowing position with third parties (32,842,728 ) (24,264,525 )
Lending position with related parties 9,908,631 4,075,634
Net monetary position (22,934,097 ) (20,188,891 )</t>
        </is>
      </c>
    </row>
    <row r="5">
      <c r="A5" s="4" t="inlineStr">
        <is>
          <t>Schedule of interest payable</t>
        </is>
      </c>
      <c r="B5" s="4" t="inlineStr">
        <is>
          <t xml:space="preserve">At June 30, 2020 Less than Between 1 Between 2 Between 3 More than 4 years Total
Trade and other payables 2,998,352 85,462 69,386 10,529 175 3,163,904
Borrowings (excluding finance lease liabilities) 14,086,808 2,118,449 27,192,442 64,633 39,956 43,502,288
Leases liabilities 52,536 49,190 51,304 54,317 1,291,751 1,499,098
Derivative financial instruments 81,540 28,324 6,427 - - 116,291
Total 17,219,236 2,281,425 27,319,559 129,479 1,331,882 48,281,581
At June 30, 2019 Less
than Between 1 Between 2 Between 3 More than Total
Trade and other payables 1,458,760 73,348 3,129 - 201,900 1,737,137
Borrowings (excluding finance lease liabilities) 3,234,603 11,476,345 2,565,294 2,401,673 21,724,793 41,402,708
Finance leases 15,779 5,534 1,236 - - 22,549
Derivative financial instruments 18,797 11,993 6,327 1,409 - 38,526
Total 4,727,939 11,567,220 2,575,986 2,403,082 21,926,693 43,200,920 </t>
        </is>
      </c>
    </row>
    <row r="6">
      <c r="A6" s="4" t="inlineStr">
        <is>
          <t>Schedule of groups key metrics in relation to managing its capital structure</t>
        </is>
      </c>
      <c r="B6" s="4" t="inlineStr">
        <is>
          <t xml:space="preserve"> 06.30.20 06.30.19
Gearing ratio (i) 34.09 % 36.68 %
Debt ratio (ii) 33.11 % 38.71 %
(i) Calculated
as total current and non-current borrowings divided by total current and non-current borrowings plus equity.
(ii) Calculated
as total current and non-current borrowings divided by total properties at fair value (including trading properties, property,
plant and equipment, investment properties and units to be received under barter agre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Jun. 30, 2020</t>
        </is>
      </c>
    </row>
    <row r="3">
      <c r="A3" s="3" t="inlineStr">
        <is>
          <t>Disclosure of operating segments [abstract]</t>
        </is>
      </c>
    </row>
    <row r="4">
      <c r="A4" s="4" t="inlineStr">
        <is>
          <t>Schedule of comprehensive income of group's business segment</t>
        </is>
      </c>
      <c r="B4" s="4" t="inlineStr">
        <is>
          <t xml:space="preserve"> 06.30.20
Shopping Offices Sales and Others Total Adjustment Adjustment Total as per
Revenues 5,935,263 2,315,157 310,399 62,934 8,623,753 3,109,382 (60,798 ) 11,672,337
Operating costs (566,673 ) (139,280 ) (123,290 ) (87,899 ) (917,142 ) (3,229,797 ) 46,417 (4,100,522 )
Gross profit / (loss) 5,368,590 2,175,877 187,109 (24,965 ) 7,706,611 (120,415 ) (14,381 ) 7,571,815
Net (loss) / gain from fair value adjustments in investment properties (2,105,233 ) 22,871,661 4,759,012 (136,690 ) 25,388,750 - (262,426 ) 25,126,324
General and administrative expenses (829,599 ) (209,793 ) (83,272 ) (108,372 ) (1,231,036 ) - 10,101 (1,220,935 )
Selling expenses (708,768 ) (74,544 ) (51,897 ) (9,324 ) (844,533 ) - 17,777 (826,756 )
Other operating results, net (38,247 ) (26,179 ) (5,997 ) 64,480 (5,943 ) 17,363 16,086 27,506
Profit / (Loss) from operations 1,686,743 24,737,022 4,804,955 (214,871 ) 31,013,849 (103,052 ) (232,843 ) 30,677,954
Share of profit of associates and joint ventures - - - 2,727 2,727 - 175,183 177,910
Profit / (Loss) before financing and taxation 1,686,743 24,737,022 4,804,955 (212,144 ) 31,016,576 (103,052 ) (57,660 ) 30,855,864
Investment properties 49,108,814 61,080,809 10,268,978 75,495 120,534,096 - (3,042,131 ) 117,491,965
Property, plant and equipment 225,433 129,224 - - 354,657 - (2,047 ) 352,610
Trading properties - - 188,634 - 188,634 - - 188,634
Goodwill 10,512 31,074 - 90,151 131,737 - (41,586 ) 90,151
Right to receive units (barters) - - 696,799 - 696,799 - - 696,799
Inventories 39,606 - - - 39,606 - (752 ) 38,854
Investments in associates and joint ventures - - - 2,272,396 2,272,396 - 2,363,863 4,636,259
Operating assets 49,384,365 61,241,107 11,154,411 2,438,042 124,217,925 - (722,653 ) 123,495,272
06.30.19
Shopping Offices Sales and Others Total Adjustment for Adjustment Total as per
Revenues 8,540,619 2,157,692 57,674 167,893 10,923,878 3,709,732 (97,472 ) 14,536,138
Operating costs (776,418 ) (117,581 ) (51,285 ) (142,488 ) (1,087,772 ) (3,854,403 ) 57,233 (4,884,942 )
Gross profit / (loss) 7,764,201 2,040,111 6,389 25,405 9,836,106 (144,671 ) (40,239 ) 9,651,196
Net (loss) / gain from fair value adjustments in investment properties (40,580,851 ) 699,473 2,341,558 (262,002 ) (37,801,822 ) - 837,570 (36,964,252 )
General and administrative expenses (945,240 ) (192,371 ) (87,586 ) (106,902 ) (1,332,099 ) - 3,040 (1,329,059 )
Selling expenses (530,078 ) (87,606 ) (14,092 ) (20,447 ) (652,223 ) - 5,724 (646,499 )
Other operating results, net (109,534 ) (24,428 ) (61,002 ) (330,839 ) (525,803 ) 16,838 7,374 (501,591 )
(Loss) / Profit from operations (34,401,502 ) 2,435,179 2,185,267 (694,785 ) (30,475,841 ) (127,833 ) 813,469 (29,790,205 )
Share of profit / (loss) of associates and joint ventures - - - 153,797 153,797 - (731,750 ) (577,953 )
(Loss) / Profit before financing and taxation (34,401,502 ) 2,435,179 2,185,267 (540,988 ) (30,322,044 ) (127,833 ) 81,719 (30,368,158 )
Investment properties 50,105,192 30,517,599 8,163,837 211,033 88,997,661 - (2,777,673 ) 86,219,988
Property, plant and equipment 257,347 272,343 - - 529,690 - (54,758 ) 474,932
Trading properties - - 178,840 - 178,840 - - 178,840
Goodwill 10,512 31,074 - 90,151 131,737 - (41,586 ) 90,151
Right to receive units (barters) - - 128,999 - 128,999 - - 128,999
Inventories 42,248 - - - 42,248 - (909 ) 41,339
Investments in associates and joint ventures - - - 116,261 116,261 - 2,179,781 2,296,042
Operating assets 50,415,299 30,821,016 8,471,676 417,445 90,125,436 - (695,145 ) 89,430,291
06.30.18
Shopping Offices Sales and Others Total Adjustment Adjustment Total as per
Revenues 9,749,975 1,236,341 265,125 24,596 11,276,037 4,389,642 (94,724 ) 15,570,955
Operating costs (828,924 ) (133,509 ) (69,362 ) (39,914 ) (1,071,709 ) (4,447,772 ) 58,451 (5,461,030 )
Gross profit / (loss) 8,921,051 1,102,832 195,763 (15,318 ) 10,204,328 (58,130 ) (36,273 ) 10,109,925
Net gain / (loss) from fair value adjustments in investment properties 6,266,223 6,871,408 1,377,741 109,142 14,624,514 - (1,056,675 ) 13,567,839
General and administrative expenses (853,234 ) (103,167 ) (100,393 ) (50,013 ) (1,106,807 ) - 10,102 (1,096,705 )
Selling expenses (607,184 ) (116,541 ) (27,353 ) (9,687 ) (760,765 ) - 8,407 (752,358 )
Other operating results, net (104,556 ) (5,574 ) 184,332 37,216 111,418 (7,593 ) 3,576 107,401
Profit / (Loss) from operations 13,622,300 7,748,958 1,630,090 71,340 23,072,688 (65,723 ) (1,070,863 ) 21,936,102
Share of profit / (loss) of associates and joint ventures - - - (83,979 ) (83,979 ) - 971,359 887,380
Profit / (Loss) before financing and taxation 13,622,300 7,748,958 1,630,090 (12,639 ) 22,988,709 (65,723 ) (99,504 ) 22,823,482
Investment properties 89,981,014 27,329,801 5,329,346 371,112 123,011,273 - (2,493,947 ) 120,517,326
Property, plant and equipment 213,658 237,048 - - 450,706 - (983 ) 449,723
Trading properties - - 306,295 - 306,295 - - 306,295
Goodwill 10,512 31,074 - 274,538 316,124 - (41,586 ) 274,538
Right to receive units (barters) - - 129,395 - 129,395 - - 129,395
Inventories 56,683 - - - 56,683 - (1,356 ) 55,327
Investments in associates and joint ventures - - - 611,523 611,523 - 2,853,547 3,465,070
Operating assets 90,261,867 27,597,923 5,765,036 1,257,173 124,881,999 - 315,675 125,197,6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formation about Subsidiaries (Tables)</t>
        </is>
      </c>
      <c r="B1" s="2" t="inlineStr">
        <is>
          <t>12 Months Ended</t>
        </is>
      </c>
    </row>
    <row r="2">
      <c r="B2" s="2" t="inlineStr">
        <is>
          <t>Jun. 30, 2020</t>
        </is>
      </c>
    </row>
    <row r="3">
      <c r="A3" s="3" t="inlineStr">
        <is>
          <t>Information About Subsidiaries [abstract]</t>
        </is>
      </c>
    </row>
    <row r="4">
      <c r="A4" s="4" t="inlineStr">
        <is>
          <t>Schedule of subsidiaries</t>
        </is>
      </c>
      <c r="B4" s="4" t="inlineStr">
        <is>
          <t>06.30.20 06.30.19
Name of the entity Place of business / Country of incorporation Main activity % of ownership interest held % of ownership interest held by non-controlling interests % of ownership interest held % of ownership interest held by non-controlling interests
Panamerican Mall S.A. Argentina Real estate 80.00 % 20.00 % 80.00 % 20.00 %
Torodur S.A. Uruguay Investment 100.00 % - 100.00 % -
Arcos del Gourmet S.A. Argentina Real estate 90.00 % 10.00 % 90.00 % 10.00 %
Shopping Neuquén S.A. Argentina Real estate 99.95 % 0.05 % 99.95 % 0.05 %
Entertainment Holdings S.A. Argentina Investment 70.00 % 30.00 % 70.00 % 30.00 %
Emprendimiento Recoleta S.A. Argentina Real estate 53.68 % 46.32 % 53.68 % 46.32 %
Entretenimiento Universal S.A. Argentina Event organization and others 98.75 % 1.25 % 98.75 % 1.25 %
Fibesa S.A. Argentina Mandatory 100.00 % - 100.00 % -
Centro de entretenimiento La Plata S.A. Argentina Real estate 100.00 % - 100.00 % -
La Maltería S.A Argentina Real estate - 100.00 % 100.00 % -
Pareto S.A Argentina Design and software development 69.96 % 30.04 % 69.96 % 30.04 %</t>
        </is>
      </c>
    </row>
    <row r="5">
      <c r="A5" s="4" t="inlineStr">
        <is>
          <t>Schedule of financial information of subsidiaries</t>
        </is>
      </c>
      <c r="B5" s="4" t="inlineStr">
        <is>
          <t xml:space="preserve">Current Non- Current Non- Net assets %
of Book value % of Book
06.30.20 464,806 26,131,918 1,287,274 5,884,572 19,424,878 20 % 3,884,975 80 % 15,539,902
06.30.19 894,268 19,820,241 950,060 5,593,408 14,171,041 20 % 2,834,208 80 % 11,336,832
Revenues Comprehensive Cash from Cash from Cash from Net Dividends
06.30.20 2,027,772 5,984,852 1,092,451 (240,902 ) (1,192,318 ) (340,769 ) -
06.30.19 2,213,660 491,630 1,064,156 (712,195 ) (165,054 ) 186,90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erests in joint ventures (Tables)</t>
        </is>
      </c>
      <c r="B1" s="2" t="inlineStr">
        <is>
          <t>12 Months Ended</t>
        </is>
      </c>
    </row>
    <row r="2">
      <c r="B2" s="2" t="inlineStr">
        <is>
          <t>Jun. 30, 2020</t>
        </is>
      </c>
    </row>
    <row r="3">
      <c r="A3" s="3" t="inlineStr">
        <is>
          <t>Interests in joint ventures [abstract]</t>
        </is>
      </c>
    </row>
    <row r="4">
      <c r="A4" s="4" t="inlineStr">
        <is>
          <t>Schedule of financial information in joint ventures</t>
        </is>
      </c>
      <c r="B4" s="4" t="inlineStr">
        <is>
          <t>Quality
Invest S.A.
Current Non- Current Non- Net % of Book value % of Book
06.30.20 4,466 5,524,895 86,899 1,302,250 4,140,212 50 % 2,101,179 31,074 2,101,179
06.30.19 25,410 4,922,191 118,785 1,152,626 3,676,190 50 % 1,869,169 21,742 1,869,169
Revenues Comprehensive Cash from Cash from Cash from Net
06.30.20 18,024 369,586 (89,220 ) - 89,220 -
06.30.19 35,542 (1,167,230 ) (124,343 ) (133 ) 124,472 (5 ) TGLT
S.A.
Current Non- Current Non- Net % of Book Book
06.30.20 4,597,800 10,552,115 3,915,799 5,230,429 6,003,687 30.2 % 3,944,342 2,059,346
06.30.19 6,384,260 9,771,505 10,293,965 7,916,148 (2,054,348 ) - - -
Revenues Comprehensive Cash from Cash from Cash from Net
06.30.20 1,959,904 (383,096 ) 518,325 (405,704 ) (585,402 ) (472,781 )
06.30.19 5,329,418 220,160 159,704 (999,180 ) (637,271 ) (1,476,747 )</t>
        </is>
      </c>
    </row>
    <row r="5">
      <c r="A5" s="4" t="inlineStr">
        <is>
          <t>Schedule of groups participation in the comprehensive results</t>
        </is>
      </c>
      <c r="B5" s="4" t="inlineStr">
        <is>
          <t xml:space="preserve"> % of ownership interest held by non-controlling interests Value of Group's interest in equity Group's interest in comprehensive income
Name of the entity 06.30.20 06.30.19 06.30.18 06.30.20 06.30.19 06.30.20 06.30.19 06.30.18
Joint ventures
Quality Invest S.A. 50.00 % 50.00 % 50.00 % 2,101,179 1,869,169 184,792 (583,899 ) 876,835
Nuevo Puerto Santa Fe S.A. 50.00 % 50.00 % 50.00 % 262,684 310,612 (9,609 ) (147,851 ) 94,524
La Rural S.A. (2) 50.00 % 50.00 % 50.00 % 202,809 101,195 101,613 143,963 (43,463 )
Associates
TGLT S.A.(5)(7) 30.20 % - - 2,059,346 - (115,759 ) - -
Tarshop S.A. - - 20.00 % - - - 2,667 (23,018 )
Others associates (3)(4) - - - 10,241 15,066 (4,830 ) 7,167 (17,498 )
Total interests in associates and joint ventures 4,636,259 2,296,042 156,207 (577,953 ) 887,380
Last
financial statements issued
Name of the entity Place of Main activity Common Share Income / Equity
Joint ventures
Quality Invest S.A. Argentina Real estate 163,039,244 326,078 369,586 4,140,211
Nuevo Puerto Santa Fe S.A. (1) Argentina Real estate 138,750 27,750 (21,465 ) 502,097
La Rural S.A. Argentina Event organization and others 714,498 1,430 223,884 326,526
Associates
TGLT S.A. (5)(6) Argentina Real estate 279,502,813 924,991 (311,273 ) 6,003,688
(1) Nominal
value per share ARS 100.
(2) Corresponds
to profit/ (loss) for the fiscal year ended at June 30, 2020, 2019 and 2018.
(3) Represents
other individually non-significant associates.
(4) Includes
ARS 323 as of June 30, 2019, in relation to the equity interest in Avenida Compras disclosure in Provisions. (See Note 20)
(5) See
Note 4 in these Financial Statements.
(6) Corresponds
to loss for the period of six-month ended at June 30, 2020.
(7) Includes
ARS (21,703) of other comprehensive loss.</t>
        </is>
      </c>
    </row>
    <row r="6">
      <c r="A6" s="4" t="inlineStr">
        <is>
          <t>Schedule of group's investments in associates and joint ventures</t>
        </is>
      </c>
      <c r="B6" s="4" t="inlineStr">
        <is>
          <t>% of ownership interest held by non-controlling interests Value of Group's interest in equity Group's interest in comprehensive income
Name of the entity 06.30.20 06.30.19 06.30.18 06.30.20 06.30.19 06.30.20 06.30.19 06.30.18
Joint ventures
Quality Invest S.A. 50.00 % 50.00 % 50.00 % 2,101,179 1,869,169 184,792 (583,899 ) 876,835
Nuevo Puerto Santa Fe S.A. 50.00 % 50.00 % 50.00 % 262,684 310,612 (9,609 ) (147,851 ) 94,524
La Rural S.A. (2) 50.00 % 50.00 % 50.00 % 202,809 101,195 101,613 143,963 (43,463 )
Associates
TGLT S.A.(5)(7) 30.20 % - - 2,059,346 - (115,759 ) - -
Tarshop S.A. - - 20.00 % - - - 2,667 (23,018 )
Others associates (3)(4) - - - 10,241 15,066 (4,830 ) 7,167 (17,498 )
Total interests in associates and joint ventures 4,636,259 2,296,042 156,207 (577,953 ) 887,380
Last
financial statements issued
Name of the entity Place of Main activity Common Share Income / Equity
Joint ventures
Quality Invest S.A. Argentina Real estate 163,039,244 326,078 369,586 4,140,211
Nuevo Puerto Santa Fe S.A. (1) Argentina Real estate 138,750 27,750 (21,465 ) 502,097
La Rural S.A. Argentina Event organization and others 714,498 1,430 223,884 326,526
Associates
TGLT S.A. (5)(6) Argentina Real estate 279,502,813 924,991 (311,273 ) 6,003,688
(1) Nominal
value per share ARS 100.
(2) Corresponds
to profit/ (loss) for the fiscal year ended at June 30, 2020, 2019 and 2018.
(3) Represents
other individually non-significant associates.
(4) Includes
ARS 323 as of June 30, 2019, in relation to the equity interest in Avenida Compras disclosure in Provisions. (See Note 20)
(5) See
Note 4 in these Financial Statements.
(6) Corresponds
to loss for the period of six-month ended at June 30, 2020.
(7) Includes
ARS (21,703) of other comprehensive loss. Changes
in the Group's investments in associates and joint ventures for the years ended June 30, 2020 and 2019 were as follows:
06.30.20 06.30.19
Beginning of the year 2,296,042 3,465,070
Adjustments of previous years (IFRS 9) - (41,178 )
Profit sharing, net 177,910 (577,953 )
Dividends (38,319 ) (445,412 )
Other comprehensive loss (21,703 ) -
Sale of interest in associates (i) - (177,137 )
Acquisition of interest in associates (i)(Note 30) 2,175,110 -
Irrevocable contributions (Note 30) 47,219 72,652
End of the year (4) 4,636,259 2,296,042
(i) See
Note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Jun. 30, 2020</t>
        </is>
      </c>
    </row>
    <row r="3">
      <c r="A3" s="3" t="inlineStr">
        <is>
          <t>Disclosure of detailed information about investment property [abstract]</t>
        </is>
      </c>
    </row>
    <row r="4">
      <c r="A4" s="4" t="inlineStr">
        <is>
          <t>Schedule of investment properties</t>
        </is>
      </c>
      <c r="B4" s="4" t="inlineStr">
        <is>
          <t>Shopping Office and Undeveloped Properties Others (*)
Fair value hierarchy 3 2 2 2 3 Total
Fair value as of 06.30.18 88,601,809 21,409,968 5,329,346 4,805,091 371,112 120,517,326
Additions 339,779 92,637 492,933 1,537,322 27,720 2,490,391
Capitalization of financial costs (Note 28) - - - 96,324 - 96,324
Capitalized lease costs 4,059 11,598 - - - 15,657
Depreciation of capitalized lease costs (i) (4,241 ) (8,480 ) - - - (12,721 )
Transfers 519,984 7,693,719 - (8,210,643 ) 74,203 77,263
Net (loss) / gain from fair value adjustment on investment properties (40,686,891 ) (1,337,276 ) 2,341,558 2,980,359 (262,002 ) (36,964,252 )
Fair value as of 06.30.19 48,774,499 27,862,166 8,163,837 1,208,453 211,033 86,219,988
Additions (iv) 497,928 7,760,651 1,952 732,116 1,152 8,993,799
Disposals (ii) - (1,165,015 ) (389,084 ) (182,712 ) - (1,736,811 )
Transfers (iii) 43,398 660,692 - (127,500 ) - 576,590
Capitalization of financial costs (Note 28) - - - 385 - 385
Capitalized lease costs 15,913 4,325 - - - 20,238
Depreciation of capitalized lease costs (i) (8,648 ) (6,167 ) - - - (14,815 )
Decrease due to loss of control - - (1,693,733 ) - - (1,693,733 )
Net gain from fair value adjustment on investment properties (2,352,539 ) 23,145,520 4,186,006 284,027 (136,690 ) 25,126,324
Fair value as of 06.30.20 46,970,551 58,262,172 10,268,978 1,914,769 75,495 117,491,965
(i) As
of June 30, 2020 and 2019 depreciation charges were included in "Costs" in the amount of ARS 14,815 and ARS 12,721,
respectively, in the Statement of Comprehensive Income (Note 26).
(ii) Barter
disposal of "Land Plot 1" of Caballito Ferro Land included in Undeveloped parcels of land and disposal for the sale
of two floors of "200 Della Paolera" included in Office and other rental properties.(See Note 4).
(iii) It
includes the transfer of Astor Berutti in Shopping Malls and the transfer of 22nd y 23rd floor of Intercontinenal Building
in Office and other rental properties. This last transfer generated the revaluation surplus (See Note 17).
(iv) It
Includes acquisition of "200 Della Paolera" in Office and other rental properties.
(*) Corresponds
to the DirectTV Arena Stadium - OFC S.R.L - Ogden Argentina S.A - Entretenimiento Universal S.A. - Transitory Union.</t>
        </is>
      </c>
    </row>
    <row r="5">
      <c r="A5" s="4" t="inlineStr">
        <is>
          <t>Schedule of fair value measurements of investment properties</t>
        </is>
      </c>
      <c r="B5" s="4" t="inlineStr">
        <is>
          <t xml:space="preserve">Property type Valuation technique Discount Growth
Shopping Malls Discounted cash flow 12.18 % 2.3 %
Property type Valuation technique Discount Growth
Shopping Malls Discounted cash flow 12.10 % 3 % </t>
        </is>
      </c>
    </row>
    <row r="6">
      <c r="A6" s="4" t="inlineStr">
        <is>
          <t>Schedule of sensitivity of unobservable assumptions</t>
        </is>
      </c>
      <c r="B6" s="4" t="inlineStr">
        <is>
          <t xml:space="preserve"> Discount rate Discount rate Growth rate Growth rate Inflation Inflation Devaluation rate Devaluation rate
2020 (4,252 ) 5,207 2,027 (1,655 ) 8,852 (7,282 ) (4,115 ) 5,030
2019 (3,266 ) 4,073 1,536 (1,232 ) 2,860 (2,618 ) (3,035 ) 3,709
(1) assume
a 10% higher inflation rate for each period vis-a-vis projected rates.
(2) assume
a 10% lower inflation rate for each period vis-a-vis projected rates.
(3) assume
a 10% higher exchange rate for each period vis-a-vis projected rates.
(4) assume
a 10% lower exchange rate for each period vis-a-vis projected rates.</t>
        </is>
      </c>
    </row>
    <row r="7">
      <c r="A7" s="4" t="inlineStr">
        <is>
          <t>Schedule of amounts have been recognized in the statements of comprehensive income</t>
        </is>
      </c>
      <c r="B7" s="4" t="inlineStr">
        <is>
          <t xml:space="preserve"> 06.30.20 06.30.19 06.30.18
Revenues from rental and services (Note 25) 8,255,456 10,802,312 10,922,095
Expenses and collective promotion fund (Note 25) 3,109,382 3,709,732 4,389,642
Rental and services costs (Note 26) 3,975,514 4,826,611 5,351,754
Net unrealized gain / (loss) from fair value adjustment on investment properties 24,460,451 (36,964,252 ) 13,560,751
Net realized gain from fair value adjustment on investment properties (i)(ii) 1,133,425 - 23,016
(i) As
of June 30, 2020 it includes ARS 3,844.- and ARS 359,939.- for the monetary and non-monetary benefit, respectively, corresponding
to the barter transaction of the Caballito Ferro land, ARS 573,006 for the sale of floors 10th and 11th of the office building
"200 Della Paolera", and ARS 196,636 for the deconsolidation of La Malteria SA. As of June 30, 2018, it includes ARS
23,016 correspond to the sale 2nd floor of the Intercontinental Building.
(ii) As
of June 30, 2020, ARS 665,873 corresponds to net realized gain from fair value on investment properties for the year (ARS 92,867
for the Caballito Ferro land and ARS 573,006 for the "200 Della Paolera" building) and ARS 467,552 net realized gain
from fair value on investment properties in previous years (ARS 270,916 attributable to the Caballito Ferro land and ARS 196,636
to the deconsolidation of La Maltería SA). As of June 30, 2018, ARS 7,088 corresponds to net realized gain from fair value
on investment properties for the year and ARS 15,928 net realized gain from fair value on investment properties in previous years.</t>
        </is>
      </c>
    </row>
    <row r="8">
      <c r="A8" s="4" t="inlineStr">
        <is>
          <t>Schedule of net book value of mortgaged properties</t>
        </is>
      </c>
      <c r="B8" s="4" t="inlineStr">
        <is>
          <t xml:space="preserve"> 06.30.20 06.30.19
Córdoba Shopping (i) 1,266,128 1,312,510
Total 1,266,128 1,312,510
(i) A
portion of the Córdoba Shopping mall property is encumbered with an antichresis right as collateral for an advance rent
received from NAI International II Inc. amounting to ARS 113.5 million and ARS 117.6 million, as of June 30, 2020 and 2019, respectively,
(included in "Trade and other payables" in the statement of financial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Cash generated from operations</t>
        </is>
      </c>
      <c r="B4" s="6" t="n">
        <v>5038467</v>
      </c>
      <c r="C4" s="6" t="n">
        <v>5841606</v>
      </c>
      <c r="D4" s="6" t="n">
        <v>8458167</v>
      </c>
    </row>
    <row r="5">
      <c r="A5" s="4" t="inlineStr">
        <is>
          <t>Income tax paid</t>
        </is>
      </c>
      <c r="B5" s="5" t="n">
        <v>-148915</v>
      </c>
      <c r="C5" s="5" t="n">
        <v>-253618</v>
      </c>
      <c r="D5" s="5" t="n">
        <v>-1432622</v>
      </c>
    </row>
    <row r="6">
      <c r="A6" s="4" t="inlineStr">
        <is>
          <t>Net cash generated from operating activities</t>
        </is>
      </c>
      <c r="B6" s="5" t="n">
        <v>4889552</v>
      </c>
      <c r="C6" s="5" t="n">
        <v>5587988</v>
      </c>
      <c r="D6" s="5" t="n">
        <v>7025545</v>
      </c>
    </row>
    <row r="7">
      <c r="A7" s="3" t="inlineStr">
        <is>
          <t>Investing activities:</t>
        </is>
      </c>
    </row>
    <row r="8">
      <c r="A8" s="4" t="inlineStr">
        <is>
          <t>Capital contributions in associates and joint ventures</t>
        </is>
      </c>
      <c r="B8" s="5" t="n">
        <v>-47219</v>
      </c>
      <c r="C8" s="5" t="n">
        <v>-64267</v>
      </c>
      <c r="D8" s="5" t="n">
        <v>-101157</v>
      </c>
    </row>
    <row r="9">
      <c r="A9" s="4" t="inlineStr">
        <is>
          <t>Acquisition of investment properties</t>
        </is>
      </c>
      <c r="B9" s="5" t="n">
        <v>-2451315</v>
      </c>
      <c r="C9" s="5" t="n">
        <v>-2506048</v>
      </c>
      <c r="D9" s="5" t="n">
        <v>-3075049</v>
      </c>
    </row>
    <row r="10">
      <c r="A10" s="4" t="inlineStr">
        <is>
          <t>Proceeds from sales of investment properties</t>
        </is>
      </c>
      <c r="B10" s="5" t="n">
        <v>177057</v>
      </c>
      <c r="C10" s="4" t="inlineStr">
        <is>
          <t xml:space="preserve"> </t>
        </is>
      </c>
      <c r="D10" s="5" t="n">
        <v>67618</v>
      </c>
    </row>
    <row r="11">
      <c r="A11" s="4" t="inlineStr">
        <is>
          <t>Acquisition of property, plant and equipment</t>
        </is>
      </c>
      <c r="B11" s="5" t="n">
        <v>-159209</v>
      </c>
      <c r="C11" s="5" t="n">
        <v>-89403</v>
      </c>
      <c r="D11" s="5" t="n">
        <v>-52473</v>
      </c>
    </row>
    <row r="12">
      <c r="A12" s="4" t="inlineStr">
        <is>
          <t>Advance payments</t>
        </is>
      </c>
      <c r="B12" s="5" t="n">
        <v>-11255</v>
      </c>
      <c r="C12" s="5" t="n">
        <v>-4042481</v>
      </c>
      <c r="D12" s="5" t="n">
        <v>-238163</v>
      </c>
    </row>
    <row r="13">
      <c r="A13" s="4" t="inlineStr">
        <is>
          <t>Acquisition of intangible assets</t>
        </is>
      </c>
      <c r="B13" s="5" t="n">
        <v>-34189</v>
      </c>
      <c r="C13" s="5" t="n">
        <v>-185876</v>
      </c>
      <c r="D13" s="5" t="n">
        <v>-53406</v>
      </c>
    </row>
    <row r="14">
      <c r="A14" s="4" t="inlineStr">
        <is>
          <t>Acquisitions of investments in financial assets</t>
        </is>
      </c>
      <c r="B14" s="5" t="n">
        <v>-8959314</v>
      </c>
      <c r="C14" s="5" t="n">
        <v>-29336951</v>
      </c>
      <c r="D14" s="5" t="n">
        <v>-28131163</v>
      </c>
    </row>
    <row r="15">
      <c r="A15" s="4" t="inlineStr">
        <is>
          <t>Proceeds from investments in financial assets</t>
        </is>
      </c>
      <c r="B15" s="5" t="n">
        <v>12834547</v>
      </c>
      <c r="C15" s="5" t="n">
        <v>30683814</v>
      </c>
      <c r="D15" s="5" t="n">
        <v>21082559</v>
      </c>
    </row>
    <row r="16">
      <c r="A16" s="4" t="inlineStr">
        <is>
          <t>Loans granted</t>
        </is>
      </c>
      <c r="B16" s="5" t="n">
        <v>-921927</v>
      </c>
      <c r="C16" s="4" t="inlineStr">
        <is>
          <t xml:space="preserve"> </t>
        </is>
      </c>
      <c r="D16" s="5" t="n">
        <v>-22725</v>
      </c>
    </row>
    <row r="17">
      <c r="A17" s="4" t="inlineStr">
        <is>
          <t>Loans granted to related parties</t>
        </is>
      </c>
      <c r="B17" s="5" t="n">
        <v>-4718717</v>
      </c>
      <c r="C17" s="4" t="inlineStr">
        <is>
          <t xml:space="preserve"> </t>
        </is>
      </c>
      <c r="D17" s="5" t="n">
        <v>-3344</v>
      </c>
    </row>
    <row r="18">
      <c r="A18" s="4" t="inlineStr">
        <is>
          <t>Loans payment received from related parties</t>
        </is>
      </c>
      <c r="B18" s="5" t="n">
        <v>666037</v>
      </c>
      <c r="C18" s="4" t="inlineStr">
        <is>
          <t xml:space="preserve"> </t>
        </is>
      </c>
      <c r="D18" s="4" t="inlineStr">
        <is>
          <t xml:space="preserve"> </t>
        </is>
      </c>
    </row>
    <row r="19">
      <c r="A19" s="4" t="inlineStr">
        <is>
          <t>Proceeds from sales of property, plant and equipment</t>
        </is>
      </c>
      <c r="B19" s="4" t="inlineStr">
        <is>
          <t xml:space="preserve"> </t>
        </is>
      </c>
      <c r="C19" s="4" t="inlineStr">
        <is>
          <t xml:space="preserve"> </t>
        </is>
      </c>
      <c r="D19" s="5" t="n">
        <v>28392</v>
      </c>
    </row>
    <row r="20">
      <c r="A20" s="4" t="inlineStr">
        <is>
          <t>Proceeds from sales of interest held in associates and joint ventures</t>
        </is>
      </c>
      <c r="B20" s="4" t="inlineStr">
        <is>
          <t xml:space="preserve"> </t>
        </is>
      </c>
      <c r="C20" s="5" t="n">
        <v>5448</v>
      </c>
      <c r="D20" s="4" t="inlineStr">
        <is>
          <t xml:space="preserve"> </t>
        </is>
      </c>
    </row>
    <row r="21">
      <c r="A21" s="4" t="inlineStr">
        <is>
          <t>Collection of financial assets interests and dividends</t>
        </is>
      </c>
      <c r="B21" s="5" t="n">
        <v>575436</v>
      </c>
      <c r="C21" s="5" t="n">
        <v>571339</v>
      </c>
      <c r="D21" s="5" t="n">
        <v>810683</v>
      </c>
    </row>
    <row r="22">
      <c r="A22" s="4" t="inlineStr">
        <is>
          <t>Acquisition of subsidiaries, net of cash acquired</t>
        </is>
      </c>
      <c r="B22" s="4" t="inlineStr">
        <is>
          <t xml:space="preserve"> </t>
        </is>
      </c>
      <c r="C22" s="4" t="inlineStr">
        <is>
          <t xml:space="preserve"> </t>
        </is>
      </c>
      <c r="D22" s="5" t="n">
        <v>-114736</v>
      </c>
    </row>
    <row r="23">
      <c r="A23" s="4" t="inlineStr">
        <is>
          <t>Dividends received</t>
        </is>
      </c>
      <c r="B23" s="5" t="n">
        <v>170609</v>
      </c>
      <c r="C23" s="5" t="n">
        <v>6547</v>
      </c>
      <c r="D23" s="5" t="n">
        <v>76214</v>
      </c>
    </row>
    <row r="24">
      <c r="A24" s="4" t="inlineStr">
        <is>
          <t>Net cash used in investing activities</t>
        </is>
      </c>
      <c r="B24" s="5" t="n">
        <v>-2879459</v>
      </c>
      <c r="C24" s="5" t="n">
        <v>-4957878</v>
      </c>
      <c r="D24" s="5" t="n">
        <v>-9726750</v>
      </c>
    </row>
    <row r="25">
      <c r="A25" s="3" t="inlineStr">
        <is>
          <t>Financing activities:</t>
        </is>
      </c>
    </row>
    <row r="26">
      <c r="A26" s="4" t="inlineStr">
        <is>
          <t>Issuance of non-convertible notes</t>
        </is>
      </c>
      <c r="B26" s="4" t="inlineStr">
        <is>
          <t xml:space="preserve"> </t>
        </is>
      </c>
      <c r="C26" s="4" t="inlineStr">
        <is>
          <t xml:space="preserve"> </t>
        </is>
      </c>
      <c r="D26" s="5" t="n">
        <v>6588262</v>
      </c>
    </row>
    <row r="27">
      <c r="A27" s="4" t="inlineStr">
        <is>
          <t>Repurchase of non-convertible notes</t>
        </is>
      </c>
      <c r="B27" s="5" t="n">
        <v>-510215</v>
      </c>
      <c r="C27" s="5" t="n">
        <v>-80546</v>
      </c>
      <c r="D27" s="4" t="inlineStr">
        <is>
          <t xml:space="preserve"> </t>
        </is>
      </c>
    </row>
    <row r="28">
      <c r="A28" s="4" t="inlineStr">
        <is>
          <t>Borrowings obtained</t>
        </is>
      </c>
      <c r="B28" s="5" t="n">
        <v>10237811</v>
      </c>
      <c r="C28" s="5" t="n">
        <v>3332364</v>
      </c>
      <c r="D28" s="5" t="n">
        <v>1775852</v>
      </c>
    </row>
    <row r="29">
      <c r="A29" s="4" t="inlineStr">
        <is>
          <t>Payment of borrowings</t>
        </is>
      </c>
      <c r="B29" s="5" t="n">
        <v>-10613025</v>
      </c>
      <c r="C29" s="5" t="n">
        <v>-2966912</v>
      </c>
      <c r="D29" s="5" t="n">
        <v>-179776</v>
      </c>
    </row>
    <row r="30">
      <c r="A30" s="4" t="inlineStr">
        <is>
          <t>Payments of financial leasing</t>
        </is>
      </c>
      <c r="C30" s="5" t="n">
        <v>-17622</v>
      </c>
      <c r="D30" s="5" t="n">
        <v>-10308</v>
      </c>
    </row>
    <row r="31">
      <c r="A31" s="4" t="inlineStr">
        <is>
          <t>Payment of leases liabilities</t>
        </is>
      </c>
      <c r="B31" s="5" t="n">
        <v>-47200</v>
      </c>
    </row>
    <row r="32">
      <c r="A32" s="4" t="inlineStr">
        <is>
          <t>Payment of derivative financial instruments</t>
        </is>
      </c>
      <c r="B32" s="5" t="n">
        <v>-565564</v>
      </c>
      <c r="C32" s="5" t="n">
        <v>-972192</v>
      </c>
      <c r="D32" s="5" t="n">
        <v>-990042</v>
      </c>
    </row>
    <row r="33">
      <c r="A33" s="4" t="inlineStr">
        <is>
          <t>Proceeds from derivative financial instruments</t>
        </is>
      </c>
      <c r="B33" s="5" t="n">
        <v>485325</v>
      </c>
      <c r="C33" s="5" t="n">
        <v>1574248</v>
      </c>
      <c r="D33" s="5" t="n">
        <v>1535570</v>
      </c>
    </row>
    <row r="34">
      <c r="A34" s="4" t="inlineStr">
        <is>
          <t>Payment of interest</t>
        </is>
      </c>
      <c r="B34" s="5" t="n">
        <v>-3015702</v>
      </c>
      <c r="C34" s="5" t="n">
        <v>-2893591</v>
      </c>
      <c r="D34" s="5" t="n">
        <v>-1875222</v>
      </c>
    </row>
    <row r="35">
      <c r="A35" s="4" t="inlineStr">
        <is>
          <t>Reimbursement of dividends</t>
        </is>
      </c>
      <c r="C35" s="5" t="n">
        <v>46836</v>
      </c>
    </row>
    <row r="36">
      <c r="A36" s="4" t="inlineStr">
        <is>
          <t>Dividends paid</t>
        </is>
      </c>
      <c r="B36" s="5" t="n">
        <v>-730307</v>
      </c>
      <c r="C36" s="5" t="n">
        <v>-1007548</v>
      </c>
      <c r="D36" s="5" t="n">
        <v>-1834406</v>
      </c>
    </row>
    <row r="37">
      <c r="A37" s="4" t="inlineStr">
        <is>
          <t>Dividends paid to non-controling shareholders</t>
        </is>
      </c>
      <c r="B37" s="5" t="n">
        <v>-91282</v>
      </c>
    </row>
    <row r="38">
      <c r="A38" s="4" t="inlineStr">
        <is>
          <t>Contribution of the non-controling shareholders</t>
        </is>
      </c>
      <c r="C38" s="5" t="n">
        <v>73</v>
      </c>
    </row>
    <row r="39">
      <c r="A39" s="4" t="inlineStr">
        <is>
          <t>Short-term loans, net</t>
        </is>
      </c>
      <c r="B39" s="5" t="n">
        <v>1288810</v>
      </c>
      <c r="C39" s="5" t="n">
        <v>353581</v>
      </c>
      <c r="D39" s="5" t="n">
        <v>-50692</v>
      </c>
    </row>
    <row r="40">
      <c r="A40" s="4" t="inlineStr">
        <is>
          <t>Net cash (used in) / generated from financing activities</t>
        </is>
      </c>
      <c r="B40" s="5" t="n">
        <v>-3561349</v>
      </c>
      <c r="C40" s="5" t="n">
        <v>-2631309</v>
      </c>
      <c r="D40" s="5" t="n">
        <v>4959238</v>
      </c>
    </row>
    <row r="41">
      <c r="A41" s="4" t="inlineStr">
        <is>
          <t>Net (decrease) / increase in cash and cash equivalents</t>
        </is>
      </c>
      <c r="B41" s="5" t="n">
        <v>-1551256</v>
      </c>
      <c r="C41" s="5" t="n">
        <v>-2001199</v>
      </c>
      <c r="D41" s="5" t="n">
        <v>2258033</v>
      </c>
    </row>
    <row r="42">
      <c r="A42" s="4" t="inlineStr">
        <is>
          <t>Cash and cash equivalents at beginning of the year</t>
        </is>
      </c>
      <c r="B42" s="5" t="n">
        <v>6001314</v>
      </c>
      <c r="C42" s="5" t="n">
        <v>8100480</v>
      </c>
      <c r="D42" s="5" t="n">
        <v>5203341</v>
      </c>
    </row>
    <row r="43">
      <c r="A43" s="4" t="inlineStr">
        <is>
          <t>Foreign exchange gain and others on cash and cash equivalents</t>
        </is>
      </c>
      <c r="B43" s="5" t="n">
        <v>214259</v>
      </c>
      <c r="C43" s="5" t="n">
        <v>-57371</v>
      </c>
      <c r="D43" s="5" t="n">
        <v>645707</v>
      </c>
    </row>
    <row r="44">
      <c r="A44" s="4" t="inlineStr">
        <is>
          <t>Inflation adjustment</t>
        </is>
      </c>
      <c r="B44" s="5" t="n">
        <v>-37708</v>
      </c>
      <c r="C44" s="5" t="n">
        <v>-40596</v>
      </c>
      <c r="D44" s="5" t="n">
        <v>-6601</v>
      </c>
    </row>
    <row r="45">
      <c r="A45" s="4" t="inlineStr">
        <is>
          <t>Cash and cash equivalents at end of the year</t>
        </is>
      </c>
      <c r="B45" s="6" t="n">
        <v>4626609</v>
      </c>
      <c r="C45" s="6" t="n">
        <v>6001314</v>
      </c>
      <c r="D45" s="6" t="n">
        <v>81004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 xml:space="preserve"> Other Furniture Machinery Vehicles Others Total
As of June 30, 2018
Costs 466,951 221,800 1,391,729 19,567 832 2,100,879
Accumulated depreciation (229,947 ) (169,558 ) (1,235,874 ) (15,777 ) - (1,651,156 )
Net book amount as of 06.30.18 237,004 52,242 155,855 3,790 832 449,723
Additions - 49,898 45,917 - - 95,815
Disposals - (584 ) (1,240 ) - - (1,824 )
Transfers - 1,784 18,483 - - 20,267
Depreciation charges (i) (17,061 ) (12,421 ) (57,086 ) (3,065 ) - (89,633 )
Revaluation results - 454 130 - - 584
As of June 30, 2019 219,943 91,373 162,059 725 832 474,932
Costs 466,951 273,352 1,455,019 19,567 832 2,215,721
Accumulated depreciation (247,008 ) (181,979 ) (1,292,960 ) (18,842 ) - (1,740,789 )
Net book amount as of 06.30.19 219,943 91,373 162,059 725 832 474,932
Additions 92,030 18,766 48,413 - - 159,209
Disposals - (2,122 ) (4,964 ) - - (7,086 )
Transfers (168,578 ) - (14,244 ) - - (182,822 )
Depreciation charges (i) (15,191 ) (14,790 ) (60,362 ) (561 ) - (90,904 )
Revaluation results - (136 ) (583 ) - - (719 )
As of June 30, 2020 128,204 93,091 130,319 164 832 352,610
Costs 390,403 289,860 1,483,641 19,567 832 2,184,303
Accumulated depreciation (262,199 ) (196,769 ) (1,353,322 ) (19,403 ) - (1,831,693 )
Net book amount as of 06.30.20 128,204 93,091 130,319 164 832 352,610
(i) As
of June 30, 2020 and 2019, depreciation charges were charged to "Costs" in the amount of ARS 74,999 and ARS 71,595,
respectively, to "General and administrative expenses" in the amount of ARS 15,854 and ARS 17,388, respectively and
to "Selling expenses" in the amount of ARS 51 and ARS 650, respectively, in the Statements of Comprehensive Income
(Note 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0</t>
        </is>
      </c>
    </row>
    <row r="3">
      <c r="A3" s="3" t="inlineStr">
        <is>
          <t>Trading properties [abstract]</t>
        </is>
      </c>
    </row>
    <row r="4">
      <c r="A4" s="4" t="inlineStr">
        <is>
          <t>Schedule of trading properties</t>
        </is>
      </c>
      <c r="B4" s="4" t="inlineStr">
        <is>
          <t xml:space="preserve"> Completed Undeveloped Total
As of June 30, 2018 2,477 303,818 306,295
Additions - 15,977 15,977
Disposals (i) (1,255 ) - (1,255 )
Transfers 1,156 (97,529 ) (96,373 )
Impairment (Note 27) - (45,804 ) (45,804 )
As of June 30, 2019 2,378 176,462 178,840
Additions - 15,263 15,263
Disposals (i) (68 ) (18,937 ) (19,005 )
Transfers 13,536 - 13,536
As of June 30, 2020 15,846 172,788 188,634
Net book amount
Description 06.30.20 06.30.19 Date of
Undeveloped sites:
Air space Coto 34,386 52,926 Sep-97
Plot of land Córdoba 58,749 43,883 May-15
Residencial project Neuquén 79,655 79,655 May-06
Total undeveloped sites 172,790 176,464
Completed properties:
Condominios II 2,308 2,376 Nov-13
Beruti parking 13,536 - Feb-20
Total completed properties 15,844 2,376
Total trading properties 188,634 178,840
Non-current 181,866 177,254
Current 6,768 1,586
Total 188,634 178,840
(i) As
of June 30, 2020 and 2019 the sales properties costs were charged to "Costs" in the Statements of Comprehensive Income.
(Note 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 [abstract]</t>
        </is>
      </c>
    </row>
    <row r="4">
      <c r="A4" s="4" t="inlineStr">
        <is>
          <t>Schedule of intangible assets</t>
        </is>
      </c>
      <c r="B4" s="4" t="inlineStr">
        <is>
          <t xml:space="preserve"> Goodwill Software Right to Others Total
As of June 30, 2018
Costs 274,544 234,798 129,395 335,739 974,476
Accumulated depreciation - (68,206 ) - (234,729 ) (302,935 )
Net book amount as of 06.30.18 274,544 166,592 129,395 101,010 671,541
Additions - 185,115 760 - 185,875
Transfers - - (1,156 ) - (1,156 )
Impairment (iii) (184,393 ) - - - (184,393 )
Amortization charge (i) - (75,219 ) - (16,702 ) (91,921 )
As of June 30, 2019 90,151 276,488 128,999 84,308 579,946
Costs 90,151 419,913 128,999 335,739 974,802
Accumulated depreciation - (143,425 ) - (251,431 ) (394,856 )
Net book amount as of 06.30.19 90,151 276,488 128,999 84,308 579,946
Additions - 20,743 631,845 - 652,588
Disposals - (4,649 ) - - (4,649 )
Transfers - - (64,045 ) - (64,045 )
Amortization charge (i) - (141,335 ) - (4,772 ) (146,107 )
As of June 30, 2020 90,151 151,247 696,799 79,536 1,017,733
Costs 90,151 436,007 696,799 335,739 1,558,696
Accumulated depreciation - (284,760 ) - (256,203 ) (540,963 )
Net book amount as of 06.30.20 90,151 151,247 696,799 79,536 1,017,733
(i) As
of June 30, 2020 and 2019, depreciation charges were charged to "Costs" in the amount of ARS 65,020 and ARS 38,272,
respectively, to "General and administrative expenses" in the amount of ARS 79,951 and ARS 52,487, respectively and
to "Selling expenses" in the amount of ARS 1,136 and ARS 1,162, respectively, in the Statements of Comprehensive Income
(Note 26).
(ii) Corresponds
to in kind receivables representing the right to receive residential apartments in the future under barter transactions (Note
33).
(iii) Corresponds
to impaired goodwill of La Arena S.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s of Use Assets (Tables)</t>
        </is>
      </c>
      <c r="B1" s="2" t="inlineStr">
        <is>
          <t>12 Months Ended</t>
        </is>
      </c>
    </row>
    <row r="2">
      <c r="B2" s="2" t="inlineStr">
        <is>
          <t>Jun. 30, 2020</t>
        </is>
      </c>
    </row>
    <row r="3">
      <c r="A3" s="3" t="inlineStr">
        <is>
          <t>Rights of use assets [abstract]</t>
        </is>
      </c>
    </row>
    <row r="4">
      <c r="A4" s="4" t="inlineStr">
        <is>
          <t>Schedule of composition of the Group's rights of use assets</t>
        </is>
      </c>
      <c r="B4" s="4" t="inlineStr">
        <is>
          <t xml:space="preserve">06.30.20
Convention center 146,228
Stadium DirecTV Arena 409,901
Machinery and equipment 12,617
Shopping malls 7,600
Total rights of use assets 576,346
Non-current 576,346
Total 576,346 </t>
        </is>
      </c>
    </row>
    <row r="5">
      <c r="A5" s="4" t="inlineStr">
        <is>
          <t>Schedule of charges to income related to rights of use assets</t>
        </is>
      </c>
      <c r="B5" s="4" t="inlineStr">
        <is>
          <t xml:space="preserve"> 06.30.20
Convention center (11,938 )
Stadium DirecTV Arena (19,065 )
Machinery and equipment (8,737 )
Shopping malls (436 )
Total depreciation of rights of use (i) (40,176 )
(i) As
of June 30, 2020 depreciation charges were charged to "Costs" in the amount of ARS 34,746 and to "General and
administrative expenses" in the amount of ARS 5,430 (Note 26).</t>
        </is>
      </c>
    </row>
    <row r="6">
      <c r="A6" s="4" t="inlineStr">
        <is>
          <t>Schedule of changes in rights of use assets</t>
        </is>
      </c>
      <c r="B6" s="4" t="inlineStr">
        <is>
          <t xml:space="preserve"> 06.30.20
Beginning of the year -
Additions (ii) 458,357
Transfers 158,165
Depreciation charge (40,176 )
End of the year 576,346
(ii) See
Note 2.2</t>
        </is>
      </c>
    </row>
    <row r="7">
      <c r="A7" s="4" t="inlineStr">
        <is>
          <t>Schedule of average discount rate and the term of the recognized lease liability</t>
        </is>
      </c>
      <c r="B7" s="4" t="inlineStr">
        <is>
          <t>Discount rate Maturity
10.61 % 12/1/2033
10.61 % 12/1/20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0</t>
        </is>
      </c>
    </row>
    <row r="3">
      <c r="A3" s="3" t="inlineStr">
        <is>
          <t>Financial instruments by category [abstract]</t>
        </is>
      </c>
    </row>
    <row r="4">
      <c r="A4" s="4" t="inlineStr">
        <is>
          <t>Schedule of financial assets and financial liabilities</t>
        </is>
      </c>
      <c r="B4" s="4" t="inlineStr">
        <is>
          <t xml:space="preserve"> Financial Financial assets at fair value through profit or loss Subtotal Non- Total
June 30, 2020 Level 1 Level 2
Assets as per Statement of Financial Position
Trade and other receivables (excluding allowance for doubtful accounts) (Note 15) 8,049,234 - - 8,049,234 1,542,514 9,591,748
Investments in financial assets:
- Public companies' securities - 210,757 - 210,757 - 210,757
- Mutual funds - 61,697 809,688 871,385 - 871,385
- Bonds - 5,186,235 - 5,186,235 - 5,186,235
Derivative financial instruments
- Foreing-currency future contracts - - 6,436 6,436 - 6,436
Cash and cash equivalents:
- Cash at banks and on hand 2,782,946 - - 2,782,946 - 2,782,946
- Short- term investments 63,999 1,779,664 - 1,843,663 - 1,843,663
Total 10,896,179 7,238,353 816,124 18,950,656 1,542,514 20,493,170
Financial Financial Subtotal Non- Total
Level 2
Liabilities as per Statement of Financial Position
Trade and other payables (Note 18) 1,202,599 - 1,202,599 3,596,984 4,799,583
Derivative financial instruments
- Futures contracts - 21,320 21,320 - 21,320
- Swaps of interest rate (ii) - 94,970 94,970 - 94,970
Borrowings (Note 19) 39,079,556 - 39,079,556 - 39,079,556
Total 40,282,155 116,290 40,398,445 3,596,984 43,995,429 Financial
assets and financial liabilities as of June 30, 2019 were as follows:
Financial Financial assets at fair value through profit or loss Subtotal Non- Total
June 30, 2019 Level 1 Level 2 Level 3
Assets as per Statement of Financial Position
Trade and other receivables (excluding allowance for doubtful accounts) (Note 15) 3,634,828 - - - 3,634,828 7,184,117 10,818,945
Investments in financial assets:
- Public companies' securities - 559,079 - - 559,079 - 559,079
- Mutual funds - 2,076,080 623,258 - 2,699,338 - 2,699,338
- Bonds - 5,098,116 - 965,942 6,064,058 - 6,064,058
Derivative financial instruments
- Foreing-currency future contracts - - 8,022 - 8,022 - 8,022
Cash and cash equivalents:
- Cash at banks and on hand 4,339,395 - - - 4,339,395 - 4,339,395
- Short- term investments - 1,661,919 - - 1,661,919 - 1,661,919
Total 7,974,223 9,395,194 631,280 965,942 18,966,639 7,184,117 26,150,756
Financial Financial Subtotal Non- Total
Level 2
Liabilities as per Statement of Financial Position
Trade and other payables (Note 18) 1,373,077 - 1,373,077 3,449,628 4,822,705
Derivative financial instruments
- Futures contracts - 573 573 - 573
- Swaps of interest rate (ii) - 38,525 38,525 - 38,525
Borrowings (excluding finance leases liabilities) (Note 19) 33,609,501 - 33,609,501 - 33,609,501
Total 34,982,578 39,098 35,021,676 3,449,628 38,471,304
(i) The
fair value of financial assets and liabilities at their amortized cost does not differ significantly from their book value.
(ii) The
maturity date is February 16, 2023 and it is associated with the loan obtained through its subsidiary, Panameriacan Mall S.A,
with the purpose of paying for the work that is being carried out at the Polo Dot (Note 19).</t>
        </is>
      </c>
    </row>
    <row r="5">
      <c r="A5" s="4" t="inlineStr">
        <is>
          <t>Schedule of book value of financial instruments recognized</t>
        </is>
      </c>
      <c r="B5" s="4" t="inlineStr">
        <is>
          <t xml:space="preserve">06.30.20 06.30.19
Gross Gross Gross Gross Net
Financial assets
Trade and other receivables (excluding the allowance for doubtful accounts and other receivables) 8,486,586 (437,352 ) 8,049,234 3,817,935 (183,107 ) 3,634,828
Financial liabilities
Trade and other payables (1,639,951 ) 437,352 (1,202,599 ) (1,556,182 ) 183,105 (1,373,077 ) </t>
        </is>
      </c>
    </row>
    <row r="6">
      <c r="A6" s="4" t="inlineStr">
        <is>
          <t>Schedule of derivative financial instrument</t>
        </is>
      </c>
      <c r="B6" s="4" t="inlineStr">
        <is>
          <t xml:space="preserve"> Financial Financial Total
June 30, 2020
Interest income 769,116 - 769,116
Interest expense (3,271,208 ) - (3,271,208 )
Foreign exchange, net (4,669,704 ) - (4,669,704 )
Other finance costs (222,039 ) - (222,039 )
Gain from repurchase of non-convertible notes 92,782 - 92,782
Fair value gains of financial assets through profit or loss - 124,101 124,101
Interest generated by operating credits 60,792 - 60,792
Loss from derivative financial instruments - (176,862 ) (176,862 )
Net loss (7,240,261 ) (52,761 ) (7,293,022 )
Financial Financial Total
June 30, 2019
Interest income 117,826 - 117,826
Dividend income - - -
Interest expense (2,928,593 ) - (2,928,593 )
Foreign exchange, net 84,278 - 84,278
Other finance costs (263,328 ) - (263,328 )
Gain from repurchase of non-convertible notes 6,517 - 6,517
Fair value gains of financial assets through profit or loss - 1,034,711 1,034,711
Interest generated by operating credits 78,176 - 78,176
Gain from derivative financial instruments - 556,592 556,592
Net (loss) / income (2,905,124 ) 1,591,303 (1,313,821 )
Financial Financial Total
June 30, 2018
Interest income 408,998 - 408,998
Dividend income 82,837 - 82,837
Interest expense (2,140,484 ) - (2,140,484 )
Foreign exchange, net (8,319,791 ) - (8,319,791 )
Other finance costs (277,736 ) - (277,736 )
Fair value gains of financial assets through profit or loss - 1,731,404 1,731,404
Interest generated by operating credits 10,846 - 10,846
Gain from derivative financial instruments - 550,573 550,573
Net (loss) / income (10,235,330 ) 2,281,977 (7,953,353 )</t>
        </is>
      </c>
    </row>
    <row r="7">
      <c r="A7" s="4" t="inlineStr">
        <is>
          <t>Schedule of range of valuation models for the measurement of Level 2 and Level 3 instruments</t>
        </is>
      </c>
      <c r="B7" s="4" t="inlineStr">
        <is>
          <t xml:space="preserve">Description Pricing model Parameters Fair value hierarchy Range
Foreign-currency contracts Present value method - Theoretical price Underlying asset price (Money market curve); Interest curve Level 2 -
Foreign-currency contracts Present value method - Theoretical price Foreign exchange curve
Swaps of interest rate Discounted cash flow Interest rate futures Level 2 -
Investments in financial assets NAV - Theoretical price Value is determinated based on the company´s shares in equity funds based on its Financial Statements, which are based on fair value, or evaluations of its investment. Level 2 -
TGLT Convertible Notes Underlying asset price (Market price) - share price volatility and market Interest rate Level 3 Underlying asset price 10 to 13, share price volatility 55% to 75%, market interest-rate 8% to 9%
TGLT Convertible Notes Black&amp; Scholes - Thoretical pric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rade and other receivables [abstract]</t>
        </is>
      </c>
    </row>
    <row r="4">
      <c r="A4" s="4" t="inlineStr">
        <is>
          <t>Schedule of trade and other receivables</t>
        </is>
      </c>
      <c r="B4" s="4" t="inlineStr">
        <is>
          <t xml:space="preserve"> 06.30.20 06.30.19
Lease and services receivables 1,165,823 1,404,710
Post-dated checks 301,234 884,663
Averaging of scheduled rent escalation 657,302 762,145
Debtors under legal proceedings 402,353 324,892
Property sales receivables 16,263 43,020
Consumer financing receivables 16,441 23,498
Less: allowance for doubtful accounts (618,273 ) (382,220 )
Total trade receivables 1,941,143 3,060,708
Loans 1,056,340 68,582
Advance payments 509,590 603,604
Others (*) 221,065 209,407
Prepayments 220,155 233,975
Other tax receivables 155,467 174,918
Expenses to be recovered 41,141 19,883
Guarantee deposit 1,970 1,835
Less: allowance for doubtful accounts (165 ) (236 )
Total other receivables 2,205,563 1,311,968
Related parties (Note 30) 4,826,604 6,063,813
Total trade and other receivables 8,973,310 10,436,489
Non-current 5,093,549 696,656
Current 3,879,761 9,739,833
Total 8,973,310 10,436,489
(*) Includes ARS 181,744 and ARS 183,675 at June 30 of 2020
and 2019 respectively, of agreement for assumption of debt with the State Assets Administration Office, or AABE in Spanish. (Note
19)</t>
        </is>
      </c>
    </row>
    <row r="5">
      <c r="A5" s="4" t="inlineStr">
        <is>
          <t>Schedule of allowance for doubtful accounts</t>
        </is>
      </c>
      <c r="B5" s="4" t="inlineStr">
        <is>
          <t xml:space="preserve">06.30.20 06.30.19
Beginning of the year 382,456 447,096
Additions 324,219 160,838
Unused amounts reversed (19,705 ) (52,140 )
Used during the year (2,533 ) (8,208 )
Inflation adjustment (65,999 ) (165,130 )
End of the year 618,438 382,456 </t>
        </is>
      </c>
    </row>
    <row r="6">
      <c r="A6" s="4" t="inlineStr">
        <is>
          <t>Schedule of an aging analysis of past due unimpaired and impaired receivables</t>
        </is>
      </c>
      <c r="B6" s="4" t="inlineStr">
        <is>
          <t xml:space="preserve">Type of receivables Up to 3 3 to 6 Over 6 Non past Impaired Total
Shopping mall lease and services receivables 213,749 53,539 74,483 1,549,129 601,832 2,492,732
Office leases and services receivables 2,600 - 80 31,300 - 33,980
Consumer financing receivables - - - - 16,441 16,441
Property sales receivables 5,421 5,421 5,421 - - 16,263
Total as of June 30, 2020 221,770 58,960 79,984 1,580,429 618,273 2,559,416
Shopping mall leases and services receivables 182,028 59,050 57,101 2,655,087 358,722 3,311,988
Office leases and services receivables 1,731 - 1,831 60,860 - 64,422
Consumer financing receivables - - - - 23,498 23,498
Property sales receivables 14,342 14,339 14,339 - - 43,020
Total as of June 30, 2019 198,101 73,389 73,271 2,715,947 382,220 3,442,9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Flow and Cash Equivalent Information (Tables)</t>
        </is>
      </c>
      <c r="B1" s="2" t="inlineStr">
        <is>
          <t>12 Months Ended</t>
        </is>
      </c>
    </row>
    <row r="2">
      <c r="B2" s="2" t="inlineStr">
        <is>
          <t>Jun. 30, 2020</t>
        </is>
      </c>
    </row>
    <row r="3">
      <c r="A3" s="3" t="inlineStr">
        <is>
          <t>Cash Flow and Cash Equivalents [Abstract]</t>
        </is>
      </c>
    </row>
    <row r="4">
      <c r="A4" s="4" t="inlineStr">
        <is>
          <t>Schedule of cash flows generated</t>
        </is>
      </c>
      <c r="B4" s="4" t="inlineStr">
        <is>
          <t xml:space="preserve"> Note 06.30.20 06.30.19 06.30.18
Net profit / (loss) for the year 18,153,260 (25,922,964 ) 20,348,486
Adjustments:
Income tax 21 5,373,999 (6,138,041 ) (6,534,323 )
Amortization and depreciation 26 292,002 194,275 168,684
Impaired trading properties 27 - 45,804 -
Impaired goodwill 27 - 184,393 -
Loss on sale of associates and joint ventures - 171,689 -
Net gain / (loss) from fair value adjustment on investment properties 9 (25,126,324 ) 36,964,252 (13,567,839 )
Gain from disposal of trading properties (254,511 ) (22,839 ) (216,248 )
Disposals by concession maturity 7,086 1,045 16,916
Averaging of schedule rent escalation 25 (162,635 ) (379,515 ) (90,262 )
Directors' fees 30 126,417 189,859 149,254
Financial results, net 6,915,458 864,848 8,027,131
Provisions and allowances 356,812 173,896 244,245
Share of profit of associates and joint ventures 8 (177,910 ) 577,953 (887,380 )
Right to receive units due to non-compliance - - (18,057 )
Changes in operating assets and liabilities
Decrease / (Increase) in inventories 2,485 14,185 (6,422 )
Decrease / (Increase) in trade and other receivables 1,015,767 355,265 (549,697 )
(Decrease) / Increase in trade and other payables (1,291,692 ) (1,265,333 ) 1,173,129
(Decrease) / Increase in payroll and social security liabilities (125,520 ) (99,046 ) 61,067
Uses of provisions 20 (50,964 ) (75,223 ) (113,156 )
(Increase) / Decrease in trading properties (15,263 ) 7,103 252,639
Net cash generated by operating activities before income tax paid 5,038,467 5,841,606 8,458,167 </t>
        </is>
      </c>
    </row>
    <row r="5">
      <c r="A5" s="4" t="inlineStr">
        <is>
          <t>Schedule of detail of significant non-cash transactions</t>
        </is>
      </c>
      <c r="B5" s="4" t="inlineStr">
        <is>
          <t xml:space="preserve"> 06.30.20 06.30.19 06.30.18
Non-cash transactions
Decrease in intangible assets through an increase in trading properties 13,536 1,156 40,597
Decrease in trading properties through an increase in investment properties - 97,529 -
Increase in investment properties through an increase in borrowings 385 96,324 37,293
Increase in properties plant and equipment through an increase in borrowings - 6,407 20,045
Increase in properties plant and equipment through a decrease in investment properties - 20,267 17,578
Increase in trade and other receivables through a decrease in investment in associates and joint ventures (dividends) - 430,458 15,932
Decrease in trade and other receivables through an increase in investment in associates and joint ventures - 8,385 8,474
Decrease in associates and joint ventures through a decrease in borrowings (dividends) - 8,407 8,817
Decrease in associates and joint ventures through a decrease in equity - 41,178 -
Increase in intangible assets through an increase in trade and other payables - - 85,126
Increase in investment properties through an increase in trade and other payables 1,153,243 - 295,497
Increase in investment in associates and joint ventures through a decrease in provisions - - 352
Decrease in investment properties through a decrease in trade and other payables - - 3,479
Increase in trade and other receivables through an increase in borrowings - - 156
Currency translation adjustment in associates 21,703 - -
Decrease in trading properties through an increase in intangible assets 246,929 - -
Increase in investment properties through a decrease in properties plant and equipment 168,265 - -
Decrease in investment properties through an increase in intangible assets 371,470 - -
Increase in investment in financial assets through a decrease in trade and other receivables 703,113 - -
Decrease in equity through an increase in borrowings (dividends) 54,921 - -
Increase in rights of use assets through a decrease in properties plant and equipment 21,355 - -
Increase in financial assets through a decrease in investment in associates and joint ventures (dividends) 28,518 - -
Increase in investment in associates and joint ventures through a decrease in investment in financial assets 854,309 - -
Decrease in equity through an increase in trade and other payables 709 - -
Decrease in intangible assets through an increase in trade and other payables 4,649 - -
Increase in investment properties through a decrease in trade and other receivables 5,409,479 - -
Increase in investment properties through an increase in equity 273,460 - -
Increase in investment properties through an increase in tax credits and debts 91,154 - -
Increase in financial assets through a decrease in investment properties 1,188,284 - -
Increase in investment properties through a decrease in intangible assets 50,509 - -
Increase in leases liabilities through a decrease in borrowings 7,031 - -
Decrease in investment properties through an increase in properties plant and equipment 6,798 - - An
increase in investment in associates through a decrease due to loss of control in subsidiaries (i)
06.30.20
Investment properties 1,693,733
Income tax and minimum presumed income tax credits 2,248
Trade and other receivables 63,918
Deferred income tax liabilities (359,292 )
Trade and other payables (77,558 )
Income tax and minimum presumed income tax liabilities (2,248 )
Decrease due to loss of control 1,320,801
(i) Corresponds
to the desconsolidation of La Maltería S.A. Balances
incorporated as result of business combination (*)
06.30.18
Trade and other receivables (80,816 )
Income tax and minimum presumed income tax credits (236 )
Investment properties (261,971 )
Property, plant and equipment (469 )
Salaries and social security costs 5,598
Deferred income tax 32,965
Income tax and minimum presumed income tax liabilities 2,961
Trade and other payables 244,943
Provisions 1,003
Total net non-cash assets acquired (56,022 )
Goodwill (184,393 )
Non-controlling interest 16,742
Total net assets acquired (223,673 )
Financed amount 85,126
Inflation adjustment 23,811
Acquisition of subsidiaries, net of cash acquired (114,736 )
(*) Corresponds
to the incorporation of La Arena S.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Jun. 30, 2020</t>
        </is>
      </c>
    </row>
    <row r="3">
      <c r="A3" s="3" t="inlineStr">
        <is>
          <t>Shareholders equity [abstract]</t>
        </is>
      </c>
    </row>
    <row r="4">
      <c r="A4" s="4" t="inlineStr">
        <is>
          <t>Schedule of capital stock</t>
        </is>
      </c>
      <c r="B4" s="4" t="inlineStr">
        <is>
          <t xml:space="preserve"> Approved by
Status Par Value Body Date Date of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126,014
(*) Capital
subscribed in connection with the conversion of convertible notes made until August 2006. Such conversions have been registered.
(**) Capital
subscribed in connection with the conversion of convertible notes made on October 7, 2010.
(***) Capital
subscribed in connection with the conversion of convertible notes made on September 21, 2011.
(****) Capital
subscribed in connection with the conversion of convertible notes made on March 13, 201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payables [abstract]</t>
        </is>
      </c>
    </row>
    <row r="4">
      <c r="A4" s="4" t="inlineStr">
        <is>
          <t>Schedule of trade and other payables</t>
        </is>
      </c>
      <c r="B4" s="4" t="inlineStr">
        <is>
          <t>06.30.20 06.30.19
Rent and service payments received in advance 1,246,676 1,097,775
Admission rights 1,017,114 1,438,219
Accrued invoices 261,767 432,796
Trade payables 295,302 218,252
Tenant deposits 99,946 109,373
Payments received in advance 31,359 68,716
Total trade payables 2,952,164 3,365,131
Tax payable 116,524 358,757
Others 157,337 180,271
Other payments received in advance to be accrued 70,134 78,633
Tax payment plans 7,884 407,528
Dividends - 179
Total other payables 351,879 1,025,368
Related parties (Note 30) 1,495,540 432,206
Total trade and other payables 4,799,583 4,822,705
Non-current 1,238,572 1,229,156
Current 3,561,011 3,593,549
Total 4,799,583 4,822,7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Jun. 30, 2020</t>
        </is>
      </c>
    </row>
    <row r="3">
      <c r="A3" s="3" t="inlineStr">
        <is>
          <t>Borrowings [abstract]</t>
        </is>
      </c>
    </row>
    <row r="4">
      <c r="A4" s="4" t="inlineStr">
        <is>
          <t>Schedule of borrowings</t>
        </is>
      </c>
      <c r="B4" s="4" t="inlineStr">
        <is>
          <t xml:space="preserve">Book Book Fair Fair
Non-Convertible notes 34,965,126 30,563,397 26,100,131 30,419,944
Bank loans 2,422,845 2,453,670 2,292,321 2,229,691
Bank overdrafts 1,399,190 314,669 1,399,190 314,669
AABE Debts 181,744 183,675 181,744 183,675
Loans with non-controlling interests 110,651 94,090 110,651 94,090
Finance leases - 21,730 - 21,730
Total borrowings 39,079,556 33,631,231 30,084,037 33,263,799
Non-current 26,579,396 31,831,168
Current 12,500,160 1,800,063
Total 39,079,556 33,631,231 </t>
        </is>
      </c>
    </row>
    <row r="5">
      <c r="A5" s="4" t="inlineStr">
        <is>
          <t>Schedule of maturity of the Group's borrowings</t>
        </is>
      </c>
      <c r="B5" s="4" t="inlineStr">
        <is>
          <t xml:space="preserve">06.30.20 06.30.19
Capital
Less than one year 11,629,111 1,051,896
Between 1 and 2 years 754,688 9,323,478
Between 2 and 3 years 25,825,888 653,578
Between 3 and 4 years 64,633 21,900,972
More than 4 years 39,956 -
38,314,276 32,929,924
Accrued interest:
Less than one year 742,418 549,470
Between 1 and 2 years - 130,107
Between 3 and 4 years 22,862 -
765,280 679,577
39,079,556 33,609,501 </t>
        </is>
      </c>
    </row>
    <row r="6">
      <c r="A6" s="4" t="inlineStr">
        <is>
          <t>Schedule of borrowings evolution</t>
        </is>
      </c>
      <c r="B6" s="4" t="inlineStr">
        <is>
          <t xml:space="preserve">06.30.20 06.30.19 06.30.18
Balances at the beginning of the year 33,631,231 34,838,174 13,714,485
Borrowings obtained 10,292,732 3,338,776 1,795,897
Payment of borrowings (10,620,056 ) (2,992,941 ) (190,083 )
Interest paid (3,015,702 ) (2,893,591 ) (1,875,222 )
Accrued interest 2,772,749 3,001,913 2,136,977
Foreign exchange 5,683,954 (2,028,141 ) 14,800,680
Short terms loans, net 1,288,810 353,581 (50,692 )
Repurchase of non-convertible notes (600,306 ) (80,546 ) -
Issuance of non-convertible notes - - 6,588,262
Others (7,840 ) 25,149 35,914
Inflation adjustment (346,401 ) (27,467 ) (2,155,337 )
Capitalization of financial costs 385 96,324 37,293
Balances at the end of the year 39,079,556 33,631,231 34,838,174 </t>
        </is>
      </c>
    </row>
    <row r="7">
      <c r="A7" s="4" t="inlineStr">
        <is>
          <t>Schedule of non-current borrowings at fixed rates</t>
        </is>
      </c>
      <c r="B7" s="4" t="inlineStr">
        <is>
          <t xml:space="preserve">06.30.20 06.30.19
NCN Class II due 2023 18,915,962 22,110,412
NCN Class IV due 2020 7,602,883 8,309,532
Bank loans 2,292,321 2,229,691
28,811,166 32,649,635 </t>
        </is>
      </c>
    </row>
    <row r="8">
      <c r="A8" s="4" t="inlineStr">
        <is>
          <t>Schedule of breakdown the borrowings by fixed and floating rate</t>
        </is>
      </c>
      <c r="B8" s="4" t="inlineStr">
        <is>
          <t>Borrowings by currency and rate 06.30.20 06.30.19
Fixed rate:
Argentine Peso 1,357,174 214,310
US Dollar 35,056,859 30,757,845
Subtotal borrowings at fixed rate 36,414,033 30,972,155
Floating rate:
Argentine Peso 517,241 498,800
US Dollar 2,148,282 2,138,546
Subtotal borrowings at floating rate 2,665,523 2,637,346
Total borrowings 39,079,556 33,609,501
Financial leasing - 21,730
Total borrowings in accordance with financial statement 39,079,556 33,631,2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roup's Business and General Information</t>
        </is>
      </c>
      <c r="B1" s="2" t="inlineStr">
        <is>
          <t>12 Months Ended</t>
        </is>
      </c>
    </row>
    <row r="2">
      <c r="B2" s="2" t="inlineStr">
        <is>
          <t>Jun. 30, 2020</t>
        </is>
      </c>
    </row>
    <row r="3">
      <c r="A3" s="3" t="inlineStr">
        <is>
          <t>Groups business and general information [abstract]</t>
        </is>
      </c>
    </row>
    <row r="4">
      <c r="A4" s="4" t="inlineStr">
        <is>
          <t>Group's business and general information</t>
        </is>
      </c>
      <c r="B4" s="4" t="inlineStr">
        <is>
          <t>1. Group's
business and general information IRSA
PROPIEDADES COMERCIALES S.A. ("IRSA Propiedades Comerciales" or "the Group") is an Argentine real estate
company mainly engaged in holding, leasing, managing, developing, operating and acquiring shopping malls and office buildings
and holds a predominant position within the Argentine market. IRSA Propiedades Comerciales was incorporated in 1889 under the
name Sociedad Anonima Mercado de Abasto Proveedores ("SAMAP") and until 1984 operated the main fresh product market
in the Autonomous City of Buenos Aires. SAMAP's core asset was the historical building of Mercado de Abasto, which served
as site of the market from 1889 until 1984, when a sizable part of its operations was interrupted. Since
the Company was acquired by IRSA Inversiones y Representaciones Sociedad Anónima (hereinafter, "IRSA") in
1994, it has grown through a series of acquisitions and development projects that resulted in a corporate reorganization pursuant
to which the company was renamed Alto Palermo S.A. which was subsequently changed to our current denomination As
of the end of these Consolidated Financial Statements (hereinafter, Financial Statements), the Group operates 332,062 square meters
(sqm) in 14 shopping malls, 115,640 sqm in 8 premium offices and an extensive land reserve for future commercial developments;
operates and holds a majority interest (with the exception of La Ribera Shopping center, of which it has a 50% of ownership interest)
in a portfolio of 14 shopping malls in Argentina, six of which are located in the Autonomous City of Buenos Aires (Abasto Shopping,
Alcorta Shopping, Alto Palermo, Patio Bullrich, Dot Baires Shopping and Distrito Arcos), two in Buenos Aires province (Alto Avellaneda
and Soleil Premium Outlet) and the rest are situated in different provinces (Alto Noa in the City of Salta, Alto Rosario in the
City of Rosario, Mendoza Plaza in the City of Mendoza, Córdoba Shopping Villa Cabrera in the City of Córdoba, Alto
Comahue in the City of Neuquén and La Ribera Shopping in the City of Santa Fe). The Company also owns the historic building
where the Patio Olmos Shopping Mall is located, operated by a third party. See
Note 36 in these Financial Statements for the sale of office´s buildings after the end of the fiscal year. The
Group's shares are traded on the Buenos Aires Stock Exchange (BYMA: IRCP) and in United States of America on the NASDAQ
(NASDAQ: IRCP). IRSA
Propiedades Comerciales and its subsidiaries are hereinafter referred to jointly as "the Group". Our main shareholder
and parent company is IRSA and IFIS Limited is our ultimate parent company. These
Consolidated Financial Statements have been approved by the Board of Directors to be issued on September 22, 202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0</t>
        </is>
      </c>
    </row>
    <row r="3">
      <c r="A3" s="3" t="inlineStr">
        <is>
          <t>Provisions [abstract]</t>
        </is>
      </c>
    </row>
    <row r="4">
      <c r="A4" s="4" t="inlineStr">
        <is>
          <t>Schedule of provisions</t>
        </is>
      </c>
      <c r="B4" s="4" t="inlineStr">
        <is>
          <t xml:space="preserve"> Labor, legal and other claims Investments 06.30.20 06.30.19
Balances at the beginning of the year 113,867 323 114,190 124,701
Inflation adjustment (42,918 ) - (42,918 ) (50,349 )
Increases (i) 89,137 - 89,137 86,906
Recovery (i) (36,839 ) - (36,839 ) (21,707 )
Used during the year (8,046 ) - (8,046 ) (25,222 )
Others (*) - (323 ) (323 ) (139 )
Balances at the end of the year 115,201 - 115,201 114,190
Non-current 72,184 62,713
Current 43,017 51,477
Total 115,201 114,190
(*) Corresponds
to investments in associates with negative equity. (Note 8)
(i) The
charge to increase and recovery provisions has been charged within the line "Other operating results, net", in the
Statement of Comprehensive Income (Note 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urrent and Deferred Income Tax (Tables)</t>
        </is>
      </c>
      <c r="B1" s="2" t="inlineStr">
        <is>
          <t>12 Months Ended</t>
        </is>
      </c>
    </row>
    <row r="2">
      <c r="B2" s="2" t="inlineStr">
        <is>
          <t>Jun. 30, 2020</t>
        </is>
      </c>
    </row>
    <row r="3">
      <c r="A3" s="3" t="inlineStr">
        <is>
          <t>Current and Deferred Income Tax [Abstract]</t>
        </is>
      </c>
    </row>
    <row r="4">
      <c r="A4" s="4" t="inlineStr">
        <is>
          <t>Schedule of income tax</t>
        </is>
      </c>
      <c r="B4" s="4" t="inlineStr">
        <is>
          <t xml:space="preserve">06.30.20 06.30.19 06.30.18
Current income tax (24,441 ) (131,359 ) (448,599 )
Special tax for tax revaluation - (394,898 ) -
Deferred income tax (5,348,343 ) 6,664,298 6,982,922
Minimum presumed income tax (1,215 ) - -
Income tax - (Loss) / Gain (5,373,999 ) 6,138,041 6,534,323 </t>
        </is>
      </c>
    </row>
    <row r="5">
      <c r="A5" s="4" t="inlineStr">
        <is>
          <t>Schedule of statutory taxes rates</t>
        </is>
      </c>
      <c r="B5" s="4" t="inlineStr">
        <is>
          <t xml:space="preserve">Tax jurisdiction Income tax Fiscal year
Argentina 25% and 30 % 2020 and 2019
Argentina 35 % 2018
Uruguay 0 % - </t>
        </is>
      </c>
    </row>
    <row r="6">
      <c r="A6" s="4" t="inlineStr">
        <is>
          <t>Schedule of deferred tax assets and liabilities</t>
        </is>
      </c>
      <c r="B6" s="4" t="inlineStr">
        <is>
          <t xml:space="preserve">06.30.20 06.30.19
Deferred income tax asset to be recovered after more than 12 months 2,953,241 625,265
Deferred income tax asset to be recovered within 12 months 731,332 1,889,431
Deferred income tax asset 3,684,573 2,514,696
Deferred income tax liabilities to be recovered after more than 12 months (26,356,656 ) (5,036,780 )
Deferred income tax liabilities to be recovered within 12 months (1,086,624 ) (16,156,418 )
Deferred income tax liabilities (27,443,280 ) (21,193,198 )
Deferred income tax, net (23,758,707 ) (18,678,502 ) </t>
        </is>
      </c>
    </row>
    <row r="7">
      <c r="A7" s="4" t="inlineStr">
        <is>
          <t>Schedule of the deferred income tax assets and liabilities</t>
        </is>
      </c>
      <c r="B7" s="4" t="inlineStr">
        <is>
          <t xml:space="preserve"> 06.30.19 (Charged) / Revaluation Decrease 06.30.20
Deferred income tax asset
Tax loss carry-forwards 1,555,861 1,061,858 - - 2,617,719
Investment properties - 133,302 - - 133,302
Borrowings 45,919 (483 ) - - 45,436
Trade and other payables 783,473 (221,146 ) - - 562,327
Trade and other receivables 98,240 (33,557 ) - - 64,683
Trading properties - 223,668 - - 223,668
Provisions 638 (15 ) - - 623
Other 9,375 11,720 - - 21,095
Payroll and social security liabilities 5,255 (1,578 ) - - 3,677
Tax inflation adjustment 15,935 (3,892 ) - - 12,043
Subtotal deferred income tax assets 2,514,696 1,169,877 - - 3,684,573
Deferred income tax liabilities
Investment properties and properties plant and equipment (18,369,550 ) (5,864,823 ) (91,154 ) 359,292 (23,966,235 )
Right of use assets - (1,513 ) - - (1,513 )
Trade and other payables (36,225 ) (757 ) - - (36,982 )
Investments in financial instruments (175,724 ) 75,251 - - (100,473 )
Other (90,986 ) (145,944 ) - - (236,930 )
Trading properties (35,254 ) 15,432 - - (19,822 )
Tax inflation adjustment (1,600,472 ) (560,208 ) - - (2,160,680 )
Trade and other receivables (876,837 ) (43,787 ) - - (920,624 )
Cash and cash equivalent (8,150 ) 8,129 - - (21 )
Subtotal deferred income tax liabilities (21,193,198 ) (6,518,220 ) (91,154 ) 359,292 (27,443,280 )
Deferred income tax liabilities, net (18,678,502 ) (5,348,343 ) (91,154 ) 359,292 (23,758,707 )
06.30.18 (Charged) / 06.30.19
Deferred income tax asset
Tax loss carry-forwards 1,897,615 (341,754 ) 1,555,861
Trade and other payables 859,493 (76,020 ) 783,473
Borrowings 46,661 (742 ) 45,919
Trade and other receivables 98,558 (318 ) 98,240
Trading properties 6,937 (6,937 ) -
Provisions 1,888 (1,250 ) 638
Other 38,325 (28,950 ) 9,375
Payroll and social security liabilities 8,161 (2,906 ) 5,255
Tax inflation adjustment - 15,935 15,935
Subtotal deferred income tax assets 2,957,638 (442,942 ) 2,514,696
Deferred income tax liabilities
Investment properties and properties plant and equipment (27,508,822 ) 9,139,272 (18,369,550 )
Trade and other payables (16,986 ) (19,239 ) (36,225 )
Investments in financial instruments (76,285 ) (99,439 ) (175,724 )
Other (118,146 ) 27,160 (90,986 )
Trading properties (65,027 ) 29,773 (35,254 )
Intangible assets (1,053 ) 1,053 -
Tax inflation adjustment - (1,600,472 ) (1,600,472 )
Trade and other receivables (511,125 ) (365,712 ) (876,837 )
Cash and cash equivalent (2,994 ) (5,156 ) (8,150 )
Subtotal deferred income tax liabilities (28,300,438 ) 7,107,240 (21,193,198 )
Deferred income tax liabilities, net (25,342,800 ) 6,664,298 (18,678,502 )</t>
        </is>
      </c>
    </row>
    <row r="8">
      <c r="A8" s="4" t="inlineStr">
        <is>
          <t>Schedule of tax loss carry forward</t>
        </is>
      </c>
      <c r="B8" s="4" t="inlineStr">
        <is>
          <t xml:space="preserve">Jurisdiction Tax loss forward Date of Date of Rate
Argentina 2,248 2016 2021 25 %
Argentina 8,121 2017 2022 25 %
Argentina 2,781,231 2018 2023 25 %
Argentina 1,183,486 2019 2024 25 %
Argentina 4,720,012 2020 2025 25%
and 30 %
8,695,098 </t>
        </is>
      </c>
    </row>
    <row r="9">
      <c r="A9" s="4" t="inlineStr">
        <is>
          <t>Schedule of reconciliation of income tax recognized</t>
        </is>
      </c>
      <c r="B9" s="4" t="inlineStr">
        <is>
          <t>06.30.20 06.30.19 06.30.18
(Profit) / loss for year before income tax at the prevailing tax rate (7,058,178 ) 9,618,302 (4,834,957 )
Tax effects of:
Rate change 2,374,798 221,159 10,515,288
Share of profit of associates and joint ventures 53,373 (173,386 ) 310,583
Result by rate transparency 186,489 (101,841 ) -
Result from sale of subsidiaries (391,936 ) (1,691 ) -
Special tax, revaluation - (394,898 ) -
Expiration of carry-forwards (100 ) - -
Tax loss carry-forwards (129,387 ) (77,255 ) -
Non-taxable financial dividends - - 272,594
Non-taxable, non-deductible items (615 ) 36,725 (16,060 )
Derivative special tax - - (1,881 )
Difference between provisions and affidavits 48,333 3,712 2,395
Minimum presumed income tax (1,215 ) - (73 )
Goodwill reversal - (55,318 ) -
Others 4 (8,583 ) (415 )
Inflation adjustment (588,429 ) (1,853,819 ) 286,849
Tax inflation adjustment 132,864 (1,075,066 ) -
Income tax - (Loss) / Gain (5,373,999 ) 6,138,041 6,534,3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future minimum proceeds under non-cancellable operating leases</t>
        </is>
      </c>
      <c r="B4" s="4" t="inlineStr">
        <is>
          <t>06.30.20 06.30.19
No latter than a year 2,235,279 15,236
Later than 1 year and not later than 5 years 5,117,396 6,494
More than 5 years 2,321,749 -
9,674,424 21,7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0</t>
        </is>
      </c>
    </row>
    <row r="3">
      <c r="A3" s="3" t="inlineStr">
        <is>
          <t>Revenues [Abstract]</t>
        </is>
      </c>
    </row>
    <row r="4">
      <c r="A4" s="4" t="inlineStr">
        <is>
          <t>Schedule of revenues</t>
        </is>
      </c>
      <c r="B4" s="4" t="inlineStr">
        <is>
          <t>06.30.20 06.30.19 06.30.18
Base rent 5,085,838 6,321,213 6,606,357
Contingent rent 1,463,321 1,759,756 1,839,028
Admission rights 899,040 1,050,071 1,173,146
Parking fees 296,402 482,921 602,001
Averaging of scheduled rent escalation 162,635 379,515 90,262
Commissions 172,314 247,291 379,749
Property management fees 115,310 135,272 167,520
Others 60,596 426,273 64,032
Total revenues from rentals and services 8,255,456 10,802,312 10,922,095
Sale of trading properties 307,499 24,094 259,218
Total revenues from sale of properties 307,499 24,094 259,218
Total revenues from sales, rentals and services 8,562,955 10,826,406 11,181,313
Expenses and collective promotion fund 3,109,382 3,709,732 4,389,642
Total revenues from expenses and collective promotion funds 3,109,382 3,709,732 4,389,642
Total revenues 11,672,337 14,536,138 15,570,9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0</t>
        </is>
      </c>
    </row>
    <row r="3">
      <c r="A3" s="3" t="inlineStr">
        <is>
          <t>Expenses by nature [abstract]</t>
        </is>
      </c>
    </row>
    <row r="4">
      <c r="A4" s="4" t="inlineStr">
        <is>
          <t>Schedule of expenses by nature</t>
        </is>
      </c>
      <c r="B4" s="4" t="inlineStr">
        <is>
          <t xml:space="preserve"> Costs (ii) General and Selling 06.30.20
Salaries, social security costs and other personnel administrative expenses (i) 1,287,887 402,539 65,571 1,755,997
Maintenance, security, cleaning, repairs and other 1,421,033 106,730 2,411 1,530,174
Taxes, rates and contributions 425,564 22,988 403,554 852,106
Advertising and other selling expenses 515,493 - 30,423 545,916
Directors' fees - 334,937 - 334,937
Allowance for doubtful accounts (additions and unused amounts reversed) (Note 15) - - 304,514 304,514
Amortization and depreciation (Notes 9,10,12 and 13) 189,580 101,235 1,187 292,002
Fees and payments for services 82,821 176,739 12,692 272,252
Leases and expenses 127,472 30,126 2,895 160,493
Traveling, transportation and stationery 23,470 16,640 3,504 43,614
Bank expenses 3,723 24,049 - 27,772
Cost of sale of properties (Note 11) 19,005 - - 19,005
Other expenses 4,474 4,952 5 9,431
Total expenses by nature 06.30.20 4,100,522 1,220,935 826,756 6,148,213
Costs (ii) General and Selling 06.30.19
Salaries, social security costs and other personnel administrative expenses (i) 1,669,181 491,941 71,091 2,232,213
Maintenance, security, cleaning, repairs and other 1,722,576 95,617 3,317 1,821,510
Taxes, rates and contributions 576,953 19,398 387,097 983,448
Advertising and other selling expenses 555,211 - 52,893 608,104
Directors' fees - 390,508 - 390,508
Allowance for doubtful accounts (additions and unused amounts reversed)(Note 15) - - 108,698 108,698
Amortization and depreciation (Notes 9,10,12 and 13) 122,588 69,875 1,812 194,275
Fees and payments for services 51,704 159,775 15,338 226,817
Leases and expenses 120,656 31,522 2,613 154,791
Traveling, transportation and stationery 37,173 27,871 3,596 68,640
Bank expenses 7,442 26,675 - 34,117
Cost of sale of properties (Note 11) 1,255 - - 1,255
Other expenses 20,203 15,877 44 36,124
Total expenses by nature 06.30.19 4,884,942 1,329,059 646,499 6,860,500
Costs (ii) General and Selling 06.30.18
Salaries, social security costs and other personnel administrative expenses (i) 1,971,919 286,885 60,929 2,319,733
Maintenance, security, cleaning, repairs and other 1,879,715 49,957 2,035 1,931,707
Taxes, rates and contributions 594,744 29,651 409,812 1,034,207
Advertising and other selling expenses 680,157 - 73,685 753,842
Directors' fees - 415,103 - 415,103
Allowance for doubtful accounts (additions and unused amounts reversed) - - 180,996 180,996
Amortization and depreciation 103,832 64,152 700 168,684
Fees and payments for services 27,158 152,239 20,125 199,522
Leases and expenses 92,697 15,208 998 108,903
Traveling, transportation and stationery 46,536 34,583 2,990 84,109
Bank expenses 10,403 47,157 - 57,560
Cost of sale of properties 42,970 - - 42,970
Other expenses 10,899 1,770 88 12,757
Total expenses by nature 06.30.18 5,461,030 1,096,705 752,358 7,310,093
(i) For
the fiscal year ended June 30, 2020 includes ARS 1,567,594 of Salaries, Bonuses and Social Security and ARS 186,403 of other concepts.
For the fiscal year ended June 30, 2019 includes ARS 1,986,696 Salaries, Bonuses and Social Security and ARS 245,517 of other
concepts. For the fiscal year ended June 30, 2018 includes ARS 2,140,033 Salaries, Bonuses and Social Security and ARS 179,700
of other concepts.
(ii) For
the fiscal year ended June 30, 2020 includes ARS 3,975,514 of Rental and services costs and ARS 125,008 of Cost of sales and developments.
For the fiscal year ended June 30, 2019 includes ARS 4,826,611 of Rental and services costs; ARS 53.855 of Cost of sales and developments
and ARS 4,476 of other consumer financing costs. For the fiscal year ended June 30, 2018 includes ARS 5,351,754 of Rental and
services costs; ARS 69,362 of Cost of sales and developments and ARS 39,914 of other consumer financing cos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Results, Net (Tables)</t>
        </is>
      </c>
      <c r="B1" s="2" t="inlineStr">
        <is>
          <t>12 Months Ended</t>
        </is>
      </c>
    </row>
    <row r="2">
      <c r="B2" s="2" t="inlineStr">
        <is>
          <t>Jun. 30, 2020</t>
        </is>
      </c>
    </row>
    <row r="3">
      <c r="A3" s="3" t="inlineStr">
        <is>
          <t>Other operating results net [abstract]</t>
        </is>
      </c>
    </row>
    <row r="4">
      <c r="A4" s="4" t="inlineStr">
        <is>
          <t>Schedule of other operating results</t>
        </is>
      </c>
      <c r="B4" s="4" t="inlineStr">
        <is>
          <t>06.30.20 06.30.19 06.30.18
Canon 81,773 37,664 33,009
Interest generated by operating credits 60,792 78,176 10,846
Management fees 13,938 18,731 10,448
Expenses for sale of investment properties - - (1,965 )
(Loss) / gain resulting from disposals of property plant and equipment (2,732 ) (1,639 ) 195,722
Loss from sale of subsidiaries, associates and joint ventures (7,723 ) (171,689 ) -
Others - (38,594 ) (8,901 )
Donations (66,244 ) (128,844 ) (68,509 )
Lawsuits (Note 20) (52,298 ) (65,199 ) (63,249 )
Loss for impaired trading properties - (45,804 ) -
Impaired goodwill (Note 12) - (184,393 ) -
Total other operating results, net 27,506 (501,591 ) 107,40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Results, Net (Tables)</t>
        </is>
      </c>
      <c r="B1" s="2" t="inlineStr">
        <is>
          <t>12 Months Ended</t>
        </is>
      </c>
    </row>
    <row r="2">
      <c r="B2" s="2" t="inlineStr">
        <is>
          <t>Jun. 30, 2020</t>
        </is>
      </c>
    </row>
    <row r="3">
      <c r="A3" s="3" t="inlineStr">
        <is>
          <t>Financial Results, Net [Abstract]</t>
        </is>
      </c>
    </row>
    <row r="4">
      <c r="A4" s="4" t="inlineStr">
        <is>
          <t>Schedule of financial results</t>
        </is>
      </c>
      <c r="B4" s="4" t="inlineStr">
        <is>
          <t>06.30.20 06.30.19 06.30.18
- Interest income 769,116 117,826 408,998
- Dividends income - - 82,837
Finance income 769,116 117,826 491,835
- Interest expense (3,271,593 ) (3,024,917 ) (2,177,777 )
- Others financial costs (222,039 ) (263,328 ) (277,736 )
Subtotal finance costs (3,493,632 ) (3,288,245 ) (2,455,513 )
Less: Capitalized finance costs 385 96,324 37,293
Finance costs (3,493,247 ) (3,191,921 ) (2,418,220 )
Foreing exchange, net (4,669,704 ) 84,278 (8,319,791 )
- Fair value gains of financial assets at fair value through profit or loss 124,101 1,034,711 1,731,404
- (Loss) / Gain from derivative financial instruments (176,862 ) 556,592 550,573
- Gain from repurchase of non-convertible notes 92,782 6,517 -
Other financial results (4,629,683 ) 1,682,098 (6,037,814 )
- Inflation adjustment 25,209 (300,850 ) (1,045,120 )
Total financial results, net (7,328,605 ) (1,692,847 ) (9,009,3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Schedule of basic earnings per share</t>
        </is>
      </c>
      <c r="B4" s="4" t="inlineStr">
        <is>
          <t>06.30.20 06.30.19 06.30.18
Profit / (loss) attributable to equity holders of the Parent 17,089,537 (25,772,658 ) 19,624,143
Weighted average number of ordinary shares in issue (thousands) 126,014 126,014 126,014
Basic earnings per share 135.62 (204.52 ) 155.7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company's senior management</t>
        </is>
      </c>
      <c r="B4" s="4" t="inlineStr">
        <is>
          <t xml:space="preserve">Name Date
of birth Position In
the position since
Alejandro G. Elsztain 03/31/1966 Chief Executive Officer 2002
Daniel R. Elsztain 12/22/1972 Chief Operating Officer 2011
Matias Gaivironsky 02/23/1976 Chief Financial and Administrative Officer 2011
Arnaldo Jawerbaum 08/13/1966 Chief Commercial Officer 2020
Jorge Cruces 11/07/1966 Chief Investment Officer 2020 </t>
        </is>
      </c>
    </row>
    <row r="5">
      <c r="A5" s="4" t="inlineStr">
        <is>
          <t>Schedule of balances with related parties</t>
        </is>
      </c>
      <c r="B5" s="4" t="inlineStr">
        <is>
          <t xml:space="preserve">Item 06.30.20 06.30.19
Trade and other receivables 4,826,604 6,063,813
Investments in financial assets 5,570,841 4,554,854
Trade and other payables (1,495,540 ) (432,206 )
Total 8,901,905 10,186,461
Related parties 06.30.20 06.30.19 Description of transaction
IRSA Inversiones y Representaciones Sociedad Anónima (IRSA) - 5,409,475 Advances
(1,107,293 ) - Received advances
3,179,786 2,308,983 Non-convertible notes
2,612,655 - Loans granted
141,785 121,379 Other credits
56,695 80,832 Corporate services
12,448 17,791 Equity incentive plan
9,669 6,809 Reimbursement of expenses
10,014 926 Leases and/or rights to use space
(886 ) (587 ) Reimbursement of expenses to pay
(14,609 ) (20,880 ) Equity incentive plan to pay
85 - Lease collections
- (188 ) Lease collections to pay
Total direct parent company 4,900,349 7,924,540
Cresud S.A.CI.F. y A. 1,581,368 1,622,614 Non-convertible notes
(2,546 ) (3,639 ) Equity incentive plan to pay
1,611 - Leases and/or rights to use space
(1,000 ) (38,411 ) Reimbursement of expenses to pay
(181,517 ) (123,535 ) Corporate services to pay
Total direct parent company of IRSA 1,397,916 1,457,029
La Rural S.A. 203,993 364,801 Dividends
5,623 38,513 Leases and/or rights to use space
(790 ) - Leases and/or rights to use space to pay
73,441 - Other credits
(55 ) (3,959 ) Reimbursement of expenses to pay
TGLT S.A. 8,814 - Other credits
Other associates and joint ventures - 7,291 Leases and/or rights to use space
(41 ) - Lease collections to pay
1,370 610 Reimbursement of expenses
8,961 3 Management fee
(851 ) (553 ) Leases and/or rights to use space to pay
Total associates and joint ventures of IRSA Propiedades Comerciales 300,465 406,706
Directors (12 ) (17 ) Reimbursement of expenses to pay
(126,417 ) (189,859 ) Fees
Total Directors (126,429 ) (189,876 )
IRSA International LLC 269,520 - Loans granted
146 - Other credits
Epsilon Opportunities LP 809,687 623,257 Mutual funds
Tyrus S.A. 1,392,091 - Loans granted
Centro Comercial Panamericano S.A. 7 10 Reimbursement of expenses
(35,647 ) - Other payables
OFC S.R.L. 790 834 Other credits
(20,400 ) (29,156 ) Other payables
Exportaciones Agroindustriales Argentinas S.A. - (16,533 ) Other payables
Others 6,578 8,897 Reimbursement of expenses
6,938 5,336 Leases and/or rights to use space
214 306 Advertising space
(1,380 ) - Other payables
3,156 - Other credits
(33 ) (2,448 ) Leases and/or rights to use space to pay
(1,588 ) (34 ) Reimbursement of expenses to pay
(475 ) (2,407 ) Legal services
Total others 2,429,604 588,062
Total at the end of the year 8,901,905 10,186,461 </t>
        </is>
      </c>
    </row>
    <row r="6">
      <c r="A6" s="4" t="inlineStr">
        <is>
          <t>Schedule of results with related parties</t>
        </is>
      </c>
      <c r="B6" s="4" t="inlineStr">
        <is>
          <t xml:space="preserve">Related parties 06.30.20 06.30.19 06.30.18 Description of transaction
IRSA Inversiones y Representaciones
Sociedad Anónima (IRSA) 63,752 85,269 90,252 Corporate services
520,208 14,562 42,215 Financial operations
712 10,349 2,401 Leases and/or rights to use space
284 373 420 Commissions
Total
direct parent company 584,956 110,553 135,288
Cresud S.A.CI.F. y A. 223,849 37,739 367,635 Financial operations
11,561 7,615 5,280 Leases and/or rights to use space
(353,334 ) (404,915 ) (420,215 ) Corporate services
Total
direct parent company of IRSA (117,924 ) (359,561 ) (47,300 )
La Rural S.A. - 37,664 32,296 Leases and/or rights to use space
- - 29,078 Dividends accrued
- - 4,459 Financial operations
TGLT S.A. 36,234 - - Financial operations
Others associates and joint ventures 13,900 342 10,621 Fees
- (855 ) 1,859 Financial operations
345 - (1,323 ) Leases and/or rights to use space
- - 31 Corporate services
Total
associates and joint ventures of IRSA Propiedades Comerciales 50,479 37,151 77,021
Directors (334,937 ) (390,516 ) (423,712 ) Fees
Senior Management (22,411 ) (24,641 ) (25,062 ) Fees
Total
Directors (357,348 ) (415,157 ) (448,774 )
Banco de Crédito y Securitización 50,978 54,934 43,376 Leases and/or rights to use space
BHN Vida S.A 9,914 11,065 8,377 Leases and/or rights to use space
BHN Seguros Generales S.A. 9,766 11,202 8,518 Leases and/or rights to use space
IRSA Internacional LLC 50,155 - - Financial operations
Tarshop S.A. 58 58,171 40,233 Leases and/or rights to use space
54 1,056 849 Commissions
Estudio Zang, Bergel &amp; Viñes (18,906 ) (20,419 ) (25,615 ) Fees
Others 5,478 5,019 5,620 Leases and/or rights to use space
3,976 - - Financial operations
- 44 - Purchase of tax credits
- - 66 Commissions
- - (4,622 ) Donations
Total
others 111,473 121,072 76,802
Total
at the end of the year 271,636 (505,942 ) (206,963 ) </t>
        </is>
      </c>
    </row>
    <row r="7">
      <c r="A7" s="4" t="inlineStr">
        <is>
          <t>Schedule of transactions with related parties</t>
        </is>
      </c>
      <c r="B7" s="4" t="inlineStr">
        <is>
          <t xml:space="preserve">Related parties 06.30.20 06.30.19 Description of transaction
Quality Invest S.A. 47,219 72,652 Irrevocable contributions granted
Total irrevocables contributions 47,219 72,652
Nuevo Puerto Santa Fe 38,319 14,954 Dividends received
La Rural S.A - 430,458 Dividends received
Total dividends received 38,319 445,412
IRSA Inversiones y Representaciones S.A. 641,447 868,733 Dividends granted
Cresud S.A. 11,581 - Dividends granted
E-commerce Latina S.A. 9,610 1,028 Dividends granted
Tyrus S.A. 131 166 Dividends granted
Total dividends granted 662,769 869,927
Tarshop S.A. - 177,137 Sale of shares
Total sale of shares - 177,137
TGLT S.A. 2,175,110 - Shares purchase
Total shares purchase 2,175,110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NV General Resolution N 622/13 (Tables)</t>
        </is>
      </c>
      <c r="B1" s="2" t="inlineStr">
        <is>
          <t>12 Months Ended</t>
        </is>
      </c>
    </row>
    <row r="2">
      <c r="B2" s="2" t="inlineStr">
        <is>
          <t>Jun. 30, 2020</t>
        </is>
      </c>
    </row>
    <row r="3">
      <c r="A3" s="3" t="inlineStr">
        <is>
          <t>Cnv general resolution N 62213 [abstract]</t>
        </is>
      </c>
    </row>
    <row r="4">
      <c r="A4" s="4" t="inlineStr">
        <is>
          <t>Schedule of CNV General Resolution</t>
        </is>
      </c>
      <c r="B4" s="4" t="inlineStr">
        <is>
          <t xml:space="preserve">Exhibit A - Property, plant
and equipment Note 9 - Investment properties
Note 10 - Property, plant and equipment
Exhibit C - Equity investments Note 8 - Investment in associates and joint
ventures
Exhibit B - Intangible assets Note 12 - Intangible assets
Exhibit D - Other investments Note 14 - Financial instruments by category
Exhibit E - Provisions Note 15 - Trade and other receivables
Note 20 - Provisions
Exhibit F - Cost of sales and services provided Note 26 - Expenses by nature
Note 11 - Trading properties
Exhibit G - Foreign currency assets and liabilities Note 32 - Foreign currency assets and liabiliti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2.1 Basis
of preparation of the Consolidated Financial Statements (a)
Basis of preparation These
Consolidated Financial Statements have been prepared in accordance with International Financial Reporting Standards ("IFRS")
issued by International Accounting Standards Board ("IASB") and interpretations issued by the International Financial
Reporting Interpretations Committe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in fine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current measuring
unit set forth in IAS 29 in their annual, interim and special Financial Statements closed on or after December 31, 2018. Thus,
these Financial Statements have been reported in terms of the measuring unit current as of June 30, 2020 accordingly to IAS 29. Pursuant
to IAS 29, the Financial Statements of an entity whose functional currency is that of a high inflationary economy should be reported
in terms of the measuring unit current as of the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currency as of the balance sheet's closing date are not restated
because they are already stated in terms of the currency unit current as of the date of the Financial Statements.
☐ Non-monetary
assets and liabilities are recorded at cost as of the balance sheet date, and equity components are restated applying the relevant
adjustment ratios.
☐ All
items in the statement of income are restated applying the relevant conversion factors.
☐ The
effect of inflation in the Group'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apital adjustment" account.
☐ Other
comprehensive income / (loss) was restated as from each accounting allocation.
☐ The
other reserves in the statement of income were restated as of the initial application date, i.e., June 30, 2016. In
relation to the inflation index to be used according to Resolution No. 539/18, is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0 according to official statistics (INDEC) following the guidelines described
in Resolution 539/18.
Annual price variation June 30, June 30, June 30, Three years
29 % 56 % 43 % 128 % As
a consequence of the aforementioned, these Financial Statements as of June 30, 2020 were restated in accordance with IAS 29. (b)
Current and non-current classification The
Group presents current and non-current assets, and current and non-current liabilities, as separate classifications in its Statement
of Financial Position according with the operating cycle of each activity. The
operating cycle for activities related to the Group's investment properties is 12 months. Therefore, current assets and
current liabilities include the assets and liabilities that are either realized or settled within 12 months from the end of the
fiscal year. In order to maintain uniformity, these assets are kept as non-current even when they have been sold before the issuance
of the Financial Statements The
operating cycle of activities related to the Group's trading properties depends on each specific project, and thus cannot
be clearly defined. In general, assets and liabilities classified as investment properties for sale are realized or discharged
over many fiscal years, ranging between one and three years or, in exceptional cases, over a longer period. As a result, and for
purposes of classification, the Group has assumed the operating cycle of investment property for sale is longer than 12 months. All
other assets and liabilities are classified as non-current. Current and deferred tax assets and liabilities (income tax payable),
are presented separately from each other and from other assets and liabilities as current and non-current, respectively. (c)
Presentation currency The
Consolidated Financial Statements are presented in thousands of Argentine Pesos. Unless otherwise stated or the context otherwise
requires, references to 'Peso amounts' or 'ARS.', are to Argentine Pesos, and references to 'USD'
or 'US dollars' are to United States dollars. (d)
End of the fiscal year The
fiscal year begins on July 1 and ends on June 30 each year. (e)
Accounting conventions See
Note 2.2 to 2.31 the accounting policies applicable to each item. (f)
Cash flows The
Group reports cash flows from operating activities using the indirect method. Interest paid is presented within cash used in financing
activities. Interest received is presented within cash generated by investing activities, with the exception of the interest generated
by operating credits, exposed within "other operating results, net".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consolidated Financial Statements. The most significant judgments made by Management in applying the Group's
accounting policies and the major estimates and significant judgments are described in Note 3.
2.2. New
accounting standards The
following standards, amendments and interpretations have been published by the IASB and by the IFRIC. Below we outline the standards,
amendments and interpretations that may potentially have an impact on the Group at the time of application. Standards
and amendments adopted by the Group:
Standards
and amendments Description Date
of application by
IFRS 16
"Leases". The
lessees are required to account for leases under one single model in the balance sheet that is similar to the one used to account
for financial leases under IAS 17. There are two exceptions to this rule: to recognize the lease of low-cost assets and short-term
leases. There is almost no change to lessor accounting.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Accounting policies, changes
in accounting estimates and errors" requires that the materiality be consistent for the application of IFRS. 06-30-2020
Definition
of a business - Amendments to IFRS 3 The
new business definition requires that a business combination contribute significantly to creating products or services. 06-30-2020 The
adoption of these standards, amendments and interpretations adopted, do not have a material impact on the Group, except for the
following:.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to exclude the short-term contracts (under 12 months) and those in which the underlying asset has low value. The
application of IFRS 16 increased assets and liabilities and generated a decrease in operating costs for leases. On the other hand,
the balance of depreciation and financial results generated by the present value of those lease liabilities were increased. This
application does not imply changes in comparative information. Standards
and amendments not adopted yet by the Group:
Standards
and amendments Description Date
of application by
Covid-19
related rental concessions - Amendments to IFRS 16 As
a result of the COVID-19 pandemic, rental concessions have been granted to tenants. Such
concessions could adopt a variety of forms, including forgiveness of payments and deferral
of lease payments. In May 2020, the IASB made an amendment to IFRS 16 Leases that gives
lessees the option to treat qualified rental concessions in the same way as they would
if they were not lease modifications. In many cases, this will result in the concessions
being recorded as variable lease payments in the period in which they are granted. 30-6-2021
Property,
plant and equipment: Product before intended use - Amendments to IAS 16 The
amendment to IAS 16 Property, Plant and Equipment (PP&amp;E) prohibits an entity from
deducting from the cost of a PP&amp;E item any proceeds received from the sale of items
produced while the entity is preparing the asset for its intended use. It also clarifies
that an entity is "testing whether the asset is working properly" when evaluating
the technical and physical performance of the asset. The financial performance of the
asset is not relevant to this evaluation. 30-6-2023
Reference
to the Conceptual Framework - Amendments to IFRS 3 Minor
amendments were made to IFRS 3 Business Combinations to update the references to the
Conceptual Framework for financial reporting and add an exception for the recognition
of contingent liabilities and liabilities within the scope of IAS 37 Provisions, contingent
liabilities and contingent assets and interpretation 21 Liens. The amendments also confirm
that contingent assets should not be recognized on the acquisition date. 30-6-2023
Annual
improvements to IFRS standards 2018 - 2020 The
following improvements were completed in May 2020: ●
IFRS 9 Financial Instruments: clarifies which commissions should be included in the 10% test for derecognition of financial
liabilities. ●
IFRS 16 Leases: amendment to illustrative example 13 to remove the illustration of lessor payments in relation to lease
improvements, to eliminate any confusion about the treatment of lease incentives. ●
IFRS 1 First-time Adoption of International Financial Reporting Standards: allows entities that have measured their assets
and liabilities at the carrying amounts recorded in the books of their parent company to also measure accumulated translation
differences using the amounts reported by the matrix. This amendment will also apply to associates and joint ventures
that have taken the same IFRS 1 exemption. 30-6-2023 The
future adoption of these standards and amendments will not have a material impact to the Group.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estment in the entity and has the ability to effect such
returns through its power over the entity. The Group also analyzes whether there is control when it does not hold more than
50% of the voting rights of an entity but does hav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 of assets carried out between entities under common control that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Group'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comprehensive income, and
its share of post 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 is carrying value and recognizes the impairment loss within "share of profit of associates and joint ventures
line item" in the Statements of Comprehensive Income. Profits
and losses resulting from upstream and downstream transactions between the Group and its associate are recognized in the Group's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t arre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 of Financial Position at cost and adjusted thereafter to recognize the
Group's share of the post-acquisition of profits or losses and movements in Other Comprehensive Income in the Consolidated
Statements of Comprehensive Income and in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statements
of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comprehensive income and, simultaneously, at least 20% the total
equity attributable to non-controlling interest in joint ventures at each year-end are considered significant. Therefore,
in qualitative terms the Group considers, among other factors, the specific risks to which each company is exposed to, their returns
and the importance that each company has for the Group. Summarized
financial information and other information for significant joint ventures is included in Note 8.
2.4. Segment
reporting Operating
segments are reported in a manner consistent with the internal reporting provided to the Chief Operating Decision Maker ("CODM") the
Group's Executive Committee. This CODM is responsible for allocating resources and assessing performance of the operating
segments.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s of comprehensive income within finance income and finance costs, as
appropriate, unless they are capitalized as explained in Note 2.19.
2.6. Investment
properties 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ies also include properties that are being constructed or developed for future use as investment property. The Group also
classifies land whose future use has not been determined yet as investment property.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Currency Assets and Liabilities (Tables)</t>
        </is>
      </c>
      <c r="B1" s="2" t="inlineStr">
        <is>
          <t>12 Months Ended</t>
        </is>
      </c>
    </row>
    <row r="2">
      <c r="B2" s="2" t="inlineStr">
        <is>
          <t>Jun. 30, 2020</t>
        </is>
      </c>
    </row>
    <row r="3">
      <c r="A3" s="3" t="inlineStr">
        <is>
          <t>Foreign currency assets and liabilities [abstract]</t>
        </is>
      </c>
    </row>
    <row r="4">
      <c r="A4" s="4" t="inlineStr">
        <is>
          <t>Schedule of foreign currency assets and liabilities</t>
        </is>
      </c>
      <c r="B4" s="4" t="inlineStr">
        <is>
          <t>Items (1) Amount (2) Exchange 06.30.20 06.30.19
Assets
Trade and other receivables
Uruguayan Pesos 20 1.67 34 1,163
US Dollar 22,053 70.26 1,549,426 828,001
Euros 212 78.87 16,756 4,927
Trade and other receivables with related parties
US Dollar 63,058 70.46 4,443,096 144,038
Total trade and other receivables 6,009,312 978,129
Investments in financial assets
US Dollar 8,036 70.26 564,620 3,979,897
Investment in financial assets with related parties
US Dollar 77,569 70.46 5,465,535 3,931,596
Total investments in financial assets 6,030,155 7,911,493
Cash and cash equivalents
Uruguayan Pesos 4 1.67 7 3
US Dollar 39,193 70.26 2,753,711 4,262,934
Pound 2 86.90 131 116
Euros 1 78.87 90 79
Total cash and cash equivalents 2,753,939 4,263,132
Total Assets 14,793,406 13,152,754
Liabilities
Trade and other payables
Uruguayan Pesos 3 1.67 5 10
US Dollar 5,953 70.46 419,414 406,416
Trade and other payables with related parties
US Dollar 11 70.46 740 -
Total trade and other payables 420,159 406,426
Borrowings
US Dollar 528,032 70.46 37,205,141 32,896,391
Borrowings with related parties
US Dollar - 70.46 - -
Total borrowings 37,205,141 32,896,391
Derivative financial instruments
US Dollar 98 70.46 6,881 38,525
Total derivative financial instruments 6,881 38,525
Provisions
US Dollar 1,348 70.46 94,970 303
Total Provisions 94,970 303
Leases liabilities
US Dollar 5 70.46 352 -
Total leases liabilities 352 -
Total Liabilities 37,727,503 33,341,645
(1) Considering
foreign currencies those that differ from each one of the Group's companies' functional currency at each year-end.
(2) Expressed
in thousands of foreign currency.
(3) Exchange
rate of the Argentine Peso as of June 30, 2020 as reported by the Argentina Central Bank.</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NV General Ruling N 629/14 - Storage of documentation (Tables)</t>
        </is>
      </c>
      <c r="B1" s="2" t="inlineStr">
        <is>
          <t>12 Months Ended</t>
        </is>
      </c>
    </row>
    <row r="2">
      <c r="B2" s="2" t="inlineStr">
        <is>
          <t>Jun. 30, 2020</t>
        </is>
      </c>
    </row>
    <row r="3">
      <c r="A3" s="3" t="inlineStr">
        <is>
          <t>Cnv general ruling N 62914 storage of documentation [abstract]</t>
        </is>
      </c>
    </row>
    <row r="4">
      <c r="A4" s="4" t="inlineStr">
        <is>
          <t>Schedule of entrusted the storage of certain non-sensitive and old information</t>
        </is>
      </c>
      <c r="B4" s="4" t="inlineStr">
        <is>
          <t>Documentation
storage provider Home
location
Iron Mountain Argentina S.A. Av. Amancio Alcorta 2482, C.A.B.A.
Iron Mountain Argentina S.A. Pedro de Mendoza 2143, C.A.B.A.
Iron Mountain Argentina S.A. Saraza 6135, C.A.B.A.
Iron Mountain Argentina S.A. Azara 1245, C.A.B.A. (i)
Iron Mountain Argentina S.A. Polígono Industrial Spegazzini, Au Ezeiza-Cañuelas
KM 45
Iron Mountain Argentina S.A. Cañada de Gómez 3825, C.A.B.A.
(i) On
February 5, 2014, there was a widely known fire in Iron Mountain's warehouse. To the original date of these Financial Statements,
the Group had not been notified whether the documentation in storage has been affected by the fire or as to its condition after
the accident. Nevertheless, based on the internal review carried out by the Group, duly reported to the CNV on February 12, 2014,
the information kept at the warehouse that were on fire do not appear to be sensitive or capable of affecting normal business
operation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roup's Business and General Information (Details)</t>
        </is>
      </c>
      <c r="B1" s="2" t="inlineStr">
        <is>
          <t>12 Months Ended</t>
        </is>
      </c>
    </row>
    <row r="2">
      <c r="B2" s="2" t="inlineStr">
        <is>
          <t>Jun. 30, 2020</t>
        </is>
      </c>
    </row>
    <row r="3">
      <c r="A3" s="3" t="inlineStr">
        <is>
          <t>Group's Business and General Information (Textual)</t>
        </is>
      </c>
    </row>
    <row r="4">
      <c r="A4" s="4" t="inlineStr">
        <is>
          <t>Business develoment, description</t>
        </is>
      </c>
      <c r="B4" s="4" t="inlineStr">
        <is>
          <t>The Group operates 332,062 square meters (sqm) in 14 shopping malls, 115,640  sqm in 8 premium offices and an extensive land reserve for future commercial developments; operates and holds a majority interest (with the exception of La Ribera Shopping center, of which it has a 50% of ownership interest) in a portfolio of 14 shopping malls in Argentina, six of which are located in the Autonomous City of Buenos Aires (Abasto Shopping, Alcorta Shopping, Alto Palermo, Patio Bullrich, Dot Baires Shopping and Distrito Arcos), two in Buenos Aires province (Alto Avellaneda and Soleil Premium Outlet) and the rest are situated in different provinces (Alto Noa in the City of Salta, Alto Rosario in the City of Rosario, Mendoza Plaza in the City of Mendoza, Córdoba Shopping Villa Cabrera in the City of Córdoba, Alto Comahue in the City of Neuquén and La Ribera Shopping in the City of Santa F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Significant Accounting Policies (Details)</t>
        </is>
      </c>
      <c r="B1" s="2" t="inlineStr">
        <is>
          <t>Jun. 30, 2020</t>
        </is>
      </c>
      <c r="C1" s="2" t="inlineStr">
        <is>
          <t>Jun. 30, 2019</t>
        </is>
      </c>
      <c r="D1" s="2" t="inlineStr">
        <is>
          <t>Jun. 30, 2018</t>
        </is>
      </c>
    </row>
    <row r="2">
      <c r="A2" s="3" t="inlineStr">
        <is>
          <t>Summary of Significant Accounting Policies [Abstract]</t>
        </is>
      </c>
    </row>
    <row r="3">
      <c r="A3" s="4" t="inlineStr">
        <is>
          <t>Annual</t>
        </is>
      </c>
      <c r="B3" s="4" t="inlineStr">
        <is>
          <t>43.00%</t>
        </is>
      </c>
      <c r="C3" s="4" t="inlineStr">
        <is>
          <t>56.00%</t>
        </is>
      </c>
      <c r="D3" s="4" t="inlineStr">
        <is>
          <t>29.00%</t>
        </is>
      </c>
    </row>
    <row r="4">
      <c r="A4" s="4" t="inlineStr">
        <is>
          <t>Accumulated in three years</t>
        </is>
      </c>
      <c r="B4" s="4" t="inlineStr">
        <is>
          <t>128.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Details 1)</t>
        </is>
      </c>
      <c r="B1" s="2" t="inlineStr">
        <is>
          <t>12 Months Ended</t>
        </is>
      </c>
    </row>
    <row r="2">
      <c r="B2" s="2" t="inlineStr">
        <is>
          <t>Jun. 30, 2020</t>
        </is>
      </c>
    </row>
    <row r="3">
      <c r="A3" s="4" t="inlineStr">
        <is>
          <t>Other buildings and facilities [Member]</t>
        </is>
      </c>
    </row>
    <row r="4">
      <c r="A4" s="3" t="inlineStr">
        <is>
          <t>Disclosure of detailed information about property, plant and equipment [line items]</t>
        </is>
      </c>
    </row>
    <row r="5">
      <c r="A5" s="4" t="inlineStr">
        <is>
          <t>Useful life of property, plant and equipment</t>
        </is>
      </c>
      <c r="B5" s="4" t="inlineStr">
        <is>
          <t>Between 1 and 22 years</t>
        </is>
      </c>
    </row>
    <row r="6">
      <c r="A6" s="4" t="inlineStr">
        <is>
          <t>Furniture and fixtures [Member]</t>
        </is>
      </c>
    </row>
    <row r="7">
      <c r="A7" s="3" t="inlineStr">
        <is>
          <t>Disclosure of detailed information about property, plant and equipment [line items]</t>
        </is>
      </c>
    </row>
    <row r="8">
      <c r="A8" s="4" t="inlineStr">
        <is>
          <t>Useful life of property, plant and equipment</t>
        </is>
      </c>
      <c r="B8" s="4" t="inlineStr">
        <is>
          <t>Between 3 and 10 years</t>
        </is>
      </c>
    </row>
    <row r="9">
      <c r="A9" s="4" t="inlineStr">
        <is>
          <t>Machinery and equipment [Member]</t>
        </is>
      </c>
    </row>
    <row r="10">
      <c r="A10" s="3" t="inlineStr">
        <is>
          <t>Disclosure of detailed information about property, plant and equipment [line items]</t>
        </is>
      </c>
    </row>
    <row r="11">
      <c r="A11" s="4" t="inlineStr">
        <is>
          <t>Useful life of property, plant and equipment</t>
        </is>
      </c>
      <c r="B11" s="4" t="inlineStr">
        <is>
          <t>Between 1 and 10 years</t>
        </is>
      </c>
    </row>
    <row r="12">
      <c r="A12" s="4" t="inlineStr">
        <is>
          <t>Vehicles [Member]</t>
        </is>
      </c>
    </row>
    <row r="13">
      <c r="A13" s="3" t="inlineStr">
        <is>
          <t>Disclosure of detailed information about property, plant and equipment [line items]</t>
        </is>
      </c>
    </row>
    <row r="14">
      <c r="A14" s="4" t="inlineStr">
        <is>
          <t>Useful life of property, plant and equipment</t>
        </is>
      </c>
      <c r="B14" s="4" t="inlineStr">
        <is>
          <t>5 years</t>
        </is>
      </c>
    </row>
    <row r="15">
      <c r="A15" s="4" t="inlineStr">
        <is>
          <t>Other [Member]</t>
        </is>
      </c>
    </row>
    <row r="16">
      <c r="A16" s="3" t="inlineStr">
        <is>
          <t>Disclosure of detailed information about property, plant and equipment [line items]</t>
        </is>
      </c>
    </row>
    <row r="17">
      <c r="A17" s="4" t="inlineStr">
        <is>
          <t>Useful life of property, plant and equipment</t>
        </is>
      </c>
      <c r="B1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Summary of Significant Accounting Policies (Details Textual)</t>
        </is>
      </c>
      <c r="B1" s="2" t="inlineStr">
        <is>
          <t>12 Months Ended</t>
        </is>
      </c>
    </row>
    <row r="2">
      <c r="B2" s="2" t="inlineStr">
        <is>
          <t>Jun. 30, 2020</t>
        </is>
      </c>
      <c r="C2" s="2" t="inlineStr">
        <is>
          <t>Jun. 30, 2019</t>
        </is>
      </c>
      <c r="D2" s="2" t="inlineStr">
        <is>
          <t>Jun. 30, 2018</t>
        </is>
      </c>
    </row>
    <row r="3">
      <c r="A3" s="3" t="inlineStr">
        <is>
          <t>Summary of significant accounting policies (Textuals)</t>
        </is>
      </c>
    </row>
    <row r="4">
      <c r="A4" s="4" t="inlineStr">
        <is>
          <t>Capitalized costs amortized estimated useful lives</t>
        </is>
      </c>
      <c r="B4" s="4" t="inlineStr">
        <is>
          <t>3 and 5 years</t>
        </is>
      </c>
    </row>
    <row r="5">
      <c r="A5" s="4" t="inlineStr">
        <is>
          <t>Minimum presumed income tax, description</t>
        </is>
      </c>
      <c r="B5" s="4" t="inlineStr">
        <is>
          <t>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the Group recognizes the MPIT as a current or non-current receivable, as applicable, within “Trade and other receivables” in the statements of financial position.</t>
        </is>
      </c>
    </row>
    <row r="6">
      <c r="A6" s="4" t="inlineStr">
        <is>
          <t>Percentage of devaluation currency rate</t>
        </is>
      </c>
      <c r="B6" s="4" t="inlineStr">
        <is>
          <t>66.00%</t>
        </is>
      </c>
      <c r="C6" s="4" t="inlineStr">
        <is>
          <t>47.00%</t>
        </is>
      </c>
      <c r="D6" s="4" t="inlineStr">
        <is>
          <t>74.00%</t>
        </is>
      </c>
    </row>
    <row r="7">
      <c r="A7" s="4" t="inlineStr">
        <is>
          <t>Voting rights, percentage</t>
        </is>
      </c>
      <c r="B7" s="4" t="inlineStr">
        <is>
          <t>50.00%</t>
        </is>
      </c>
    </row>
    <row r="8">
      <c r="A8" s="4" t="inlineStr">
        <is>
          <t>Equity attributable to non-controlling interest, percentage</t>
        </is>
      </c>
      <c r="B8" s="4" t="inlineStr">
        <is>
          <t>20.00%</t>
        </is>
      </c>
    </row>
    <row r="9">
      <c r="A9" s="4" t="inlineStr">
        <is>
          <t>Estimated useful lives</t>
        </is>
      </c>
      <c r="B9" s="4" t="inlineStr">
        <is>
          <t>5 years</t>
        </is>
      </c>
    </row>
    <row r="10">
      <c r="A10" s="4" t="inlineStr">
        <is>
          <t>Lessees, description</t>
        </is>
      </c>
      <c r="B10" s="4" t="inlineStr">
        <is>
          <t>(i) a base monthly rent (the “Base Rent”) and (ii) a specific percentage of gross monthly sales recorded by the Lessee (the “Contingent Rent”), which generally ranges between 2% and 12% of the lessees’ gross sales. Moreover, in accordance with agreements entered for most locations, the Base Rent is subject to scheduled increases, typically between 10% and 24% annually over the term of the lease.</t>
        </is>
      </c>
    </row>
    <row r="11">
      <c r="A11" s="4" t="inlineStr">
        <is>
          <t>Associates [Member]</t>
        </is>
      </c>
    </row>
    <row r="12">
      <c r="A12" s="3" t="inlineStr">
        <is>
          <t>Summary of significant accounting policies (Textuals)</t>
        </is>
      </c>
    </row>
    <row r="13">
      <c r="A13" s="4" t="inlineStr">
        <is>
          <t>Equity attributable to non-controlling interest, percentage</t>
        </is>
      </c>
      <c r="B13" s="4" t="inlineStr">
        <is>
          <t>20.00%</t>
        </is>
      </c>
    </row>
    <row r="14">
      <c r="A14" s="4" t="inlineStr">
        <is>
          <t>Equity earnings joint ventures, percentage</t>
        </is>
      </c>
      <c r="B14" s="4" t="inlineStr">
        <is>
          <t>20.00%</t>
        </is>
      </c>
    </row>
    <row r="15">
      <c r="A15" s="4" t="inlineStr">
        <is>
          <t>Joint arrengements [Member]</t>
        </is>
      </c>
    </row>
    <row r="16">
      <c r="A16" s="3" t="inlineStr">
        <is>
          <t>Summary of significant accounting policies (Textuals)</t>
        </is>
      </c>
    </row>
    <row r="17">
      <c r="A17" s="4" t="inlineStr">
        <is>
          <t>Equity attributable to non-controlling interest, percentage</t>
        </is>
      </c>
      <c r="B17" s="4" t="inlineStr">
        <is>
          <t>20.00%</t>
        </is>
      </c>
    </row>
    <row r="18">
      <c r="A18" s="4" t="inlineStr">
        <is>
          <t>Equity earnings joint ventures, percentage</t>
        </is>
      </c>
      <c r="B18" s="4" t="inlineStr">
        <is>
          <t>20.00%</t>
        </is>
      </c>
    </row>
    <row r="19">
      <c r="A19" s="4" t="inlineStr">
        <is>
          <t>Bottom of Range [Member]</t>
        </is>
      </c>
    </row>
    <row r="20">
      <c r="A20" s="3" t="inlineStr">
        <is>
          <t>Summary of significant accounting policies (Textuals)</t>
        </is>
      </c>
    </row>
    <row r="21">
      <c r="A21" s="4" t="inlineStr">
        <is>
          <t>Voting rights, percentage</t>
        </is>
      </c>
      <c r="B21" s="4" t="inlineStr">
        <is>
          <t>20.00%</t>
        </is>
      </c>
    </row>
    <row r="22">
      <c r="A22" s="4" t="inlineStr">
        <is>
          <t>Top of Range [Member]</t>
        </is>
      </c>
    </row>
    <row r="23">
      <c r="A23" s="3" t="inlineStr">
        <is>
          <t>Summary of significant accounting policies (Textuals)</t>
        </is>
      </c>
    </row>
    <row r="24">
      <c r="A24" s="4" t="inlineStr">
        <is>
          <t>Voting rights, percentage</t>
        </is>
      </c>
      <c r="B24" s="4" t="inlineStr">
        <is>
          <t>5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14" customWidth="1" min="5" max="5"/>
    <col width="21" customWidth="1" min="6" max="6"/>
    <col width="80" customWidth="1" min="7" max="7"/>
    <col width="21" customWidth="1" min="8" max="8"/>
    <col width="24" customWidth="1" min="9" max="9"/>
    <col width="27" customWidth="1" min="10" max="10"/>
    <col width="30" customWidth="1" min="11" max="11"/>
    <col width="24" customWidth="1" min="12" max="12"/>
    <col width="27" customWidth="1" min="13" max="13"/>
    <col width="24" customWidth="1" min="14" max="14"/>
  </cols>
  <sheetData>
    <row r="1">
      <c r="A1" s="1" t="inlineStr">
        <is>
          <t>Acquisitions and Disposals (Details) $ in Thousands</t>
        </is>
      </c>
      <c r="B1" s="2" t="inlineStr">
        <is>
          <t>Jun. 09, 2020</t>
        </is>
      </c>
      <c r="C1" s="2" t="inlineStr">
        <is>
          <t>Aug. 08, 2019</t>
        </is>
      </c>
      <c r="D1" s="2" t="inlineStr">
        <is>
          <t>Dec. 17, 2018ARS ($)</t>
        </is>
      </c>
      <c r="E1" s="2" t="inlineStr">
        <is>
          <t>Dec. 11, 2019</t>
        </is>
      </c>
      <c r="F1" s="2" t="inlineStr">
        <is>
          <t>Jun. 30, 2020ARS ($)</t>
        </is>
      </c>
      <c r="G1" s="2" t="inlineStr">
        <is>
          <t>Jun. 30, 2019</t>
        </is>
      </c>
      <c r="H1" s="2" t="inlineStr">
        <is>
          <t>Feb. 14, 2019ARS ($)</t>
        </is>
      </c>
      <c r="I1" s="2" t="inlineStr">
        <is>
          <t>Dec. 17, 2018$ / shares</t>
        </is>
      </c>
      <c r="J1" s="2" t="inlineStr">
        <is>
          <t>Dec. 17, 2018ARS ($)shares</t>
        </is>
      </c>
      <c r="K1" s="2" t="inlineStr">
        <is>
          <t>Oct. 08, 2018$ / sharesshares</t>
        </is>
      </c>
      <c r="L1" s="2" t="inlineStr">
        <is>
          <t>Jul. 11, 2018$ / shares</t>
        </is>
      </c>
      <c r="M1" s="2" t="inlineStr">
        <is>
          <t>Jul. 11, 2018ARS ($)shares</t>
        </is>
      </c>
      <c r="N1" s="2" t="inlineStr">
        <is>
          <t>Dec. 18, 2012$ / shares</t>
        </is>
      </c>
    </row>
    <row r="2">
      <c r="A2" s="3" t="inlineStr">
        <is>
          <t>Disclosure of disaggregation of revenue from contracts with customers [line items]</t>
        </is>
      </c>
    </row>
    <row r="3">
      <c r="A3" s="4" t="inlineStr">
        <is>
          <t>Par value per share | $ / shares</t>
        </is>
      </c>
      <c r="N3" s="8" t="n">
        <v>0.1</v>
      </c>
    </row>
    <row r="4">
      <c r="A4" s="4" t="inlineStr">
        <is>
          <t>Description of recapitalization agreement</t>
        </is>
      </c>
      <c r="C4" s="4" t="inlineStr">
        <is>
          <t>(i) to make a public offer to subscribe Class A preferred shares at a subscription price of USD 1.00 per TGLT share; (ii) to make a public offering of new Class B preferred shares which may be subscribed by (a) the exchange for ordinary shares of TGLT, at an exchange ratio of one Class B preferred share for every 6.94 ordinary shares of the Company and / or (b) the exchange for convertible notes, at an exchange ratio of a Class B preferred share for each USD 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D 1.00 (or its equivalent in pesos).</t>
        </is>
      </c>
    </row>
    <row r="5">
      <c r="A5" s="4" t="inlineStr">
        <is>
          <t>Ownership percentage</t>
        </is>
      </c>
      <c r="E5" s="4" t="inlineStr">
        <is>
          <t>100.00%</t>
        </is>
      </c>
    </row>
    <row r="6">
      <c r="A6" s="4" t="inlineStr">
        <is>
          <t>Catalinas [Member]</t>
        </is>
      </c>
    </row>
    <row r="7">
      <c r="A7" s="3" t="inlineStr">
        <is>
          <t>Disclosure of disaggregation of revenue from contracts with customers [line items]</t>
        </is>
      </c>
    </row>
    <row r="8">
      <c r="A8" s="4" t="inlineStr">
        <is>
          <t>Description of assets</t>
        </is>
      </c>
      <c r="G8" s="4" t="inlineStr">
        <is>
          <t>The Company’s Board of Directors has approved the acquisition from its parent company IRSA of 14,213 sqm of gross leasable area of the building under development called "Catalinas" in the City of Buenos Aires.</t>
        </is>
      </c>
    </row>
    <row r="9">
      <c r="A9" s="4" t="inlineStr">
        <is>
          <t>La Malteria S.A. [Member]</t>
        </is>
      </c>
    </row>
    <row r="10">
      <c r="A10" s="3" t="inlineStr">
        <is>
          <t>Disclosure of disaggregation of revenue from contracts with customers [line items]</t>
        </is>
      </c>
    </row>
    <row r="11">
      <c r="A11" s="4" t="inlineStr">
        <is>
          <t>Capital contribution</t>
        </is>
      </c>
      <c r="M11" s="6" t="n">
        <v>100</v>
      </c>
    </row>
    <row r="12">
      <c r="A12" s="4" t="inlineStr">
        <is>
          <t>Number of shares issued | shares</t>
        </is>
      </c>
      <c r="M12" s="5" t="n">
        <v>100000</v>
      </c>
    </row>
    <row r="13">
      <c r="A13" s="4" t="inlineStr">
        <is>
          <t>Par value per share | $ / shares</t>
        </is>
      </c>
      <c r="L13" s="6" t="n">
        <v>1</v>
      </c>
    </row>
    <row r="14">
      <c r="A14" s="4" t="inlineStr">
        <is>
          <t>Number of shares subscribed | shares</t>
        </is>
      </c>
      <c r="M14" s="5" t="n">
        <v>95000</v>
      </c>
    </row>
    <row r="15">
      <c r="A15" s="4" t="inlineStr">
        <is>
          <t>Number of remaining shares subscribed | shares</t>
        </is>
      </c>
      <c r="M15" s="5" t="n">
        <v>5000</v>
      </c>
    </row>
    <row r="16">
      <c r="A16" s="4" t="inlineStr">
        <is>
          <t>Ownership percentage</t>
        </is>
      </c>
      <c r="F16" s="4" t="inlineStr">
        <is>
          <t>100.00%</t>
        </is>
      </c>
    </row>
    <row r="17">
      <c r="A17" s="4" t="inlineStr">
        <is>
          <t>Ownership amount</t>
        </is>
      </c>
      <c r="F17" s="6" t="n">
        <v>24000</v>
      </c>
    </row>
    <row r="18">
      <c r="A18" s="4" t="inlineStr">
        <is>
          <t>Pareto - Constitution [Member]</t>
        </is>
      </c>
    </row>
    <row r="19">
      <c r="A19" s="3" t="inlineStr">
        <is>
          <t>Disclosure of disaggregation of revenue from contracts with customers [line items]</t>
        </is>
      </c>
    </row>
    <row r="20">
      <c r="A20" s="4" t="inlineStr">
        <is>
          <t>Capital contribution</t>
        </is>
      </c>
      <c r="J20" s="6" t="n">
        <v>16500</v>
      </c>
    </row>
    <row r="21">
      <c r="A21" s="4" t="inlineStr">
        <is>
          <t>Number of shares issued | shares</t>
        </is>
      </c>
      <c r="K21" s="5" t="n">
        <v>100000</v>
      </c>
    </row>
    <row r="22">
      <c r="A22" s="4" t="inlineStr">
        <is>
          <t>Par value per share | $ / shares</t>
        </is>
      </c>
      <c r="I22" s="6" t="n">
        <v>1</v>
      </c>
      <c r="K22" s="6" t="n">
        <v>1</v>
      </c>
    </row>
    <row r="23">
      <c r="A23" s="4" t="inlineStr">
        <is>
          <t>Paid in capital per share | shares</t>
        </is>
      </c>
      <c r="J23" s="9" t="n">
        <v>5045.75</v>
      </c>
    </row>
    <row r="24">
      <c r="A24" s="4" t="inlineStr">
        <is>
          <t>Additional paid-in capital</t>
        </is>
      </c>
      <c r="J24" s="6" t="n">
        <v>101600</v>
      </c>
    </row>
    <row r="25">
      <c r="A25" s="4" t="inlineStr">
        <is>
          <t>Percentage of shareholding acquire</t>
        </is>
      </c>
      <c r="K25" s="4" t="inlineStr">
        <is>
          <t>65.00%</t>
        </is>
      </c>
    </row>
    <row r="26">
      <c r="A26" s="4" t="inlineStr">
        <is>
          <t>Percentage of shareholding owned</t>
        </is>
      </c>
      <c r="D26" s="4" t="inlineStr">
        <is>
          <t>69.96%</t>
        </is>
      </c>
    </row>
    <row r="27">
      <c r="A27" s="4" t="inlineStr">
        <is>
          <t>Consideration paid</t>
        </is>
      </c>
      <c r="D27" s="6" t="n">
        <v>600</v>
      </c>
    </row>
    <row r="28">
      <c r="A28" s="4" t="inlineStr">
        <is>
          <t>Tarshop - Sale [Member]</t>
        </is>
      </c>
    </row>
    <row r="29">
      <c r="A29" s="3" t="inlineStr">
        <is>
          <t>Disclosure of disaggregation of revenue from contracts with customers [line items]</t>
        </is>
      </c>
    </row>
    <row r="30">
      <c r="A30" s="4" t="inlineStr">
        <is>
          <t>Loss of transaction amount</t>
        </is>
      </c>
      <c r="H30" s="6" t="n">
        <v>177100</v>
      </c>
    </row>
    <row r="31">
      <c r="A31" s="4" t="inlineStr">
        <is>
          <t>Acquisition of Catalinas [Member]</t>
        </is>
      </c>
    </row>
    <row r="32">
      <c r="A32" s="3" t="inlineStr">
        <is>
          <t>Disclosure of disaggregation of revenue from contracts with customers [line items]</t>
        </is>
      </c>
    </row>
    <row r="33">
      <c r="A33" s="4" t="inlineStr">
        <is>
          <t>Description of assets</t>
        </is>
      </c>
      <c r="G33" s="4" t="inlineStr">
        <is>
          <t>The building consists of 35,208 sqm of gross leasable area in 30 office floors and 316 parking lots in 4 basements and is currently under construction. The price of the transaction was established in the fixed amount of USD 60.3 million. Previously, the Company had adquired 16,194 sqm from IRSA, Accordingly, after completing the transaction mentioned above, the Company will have adquired the total of 30,407 sqm of gross leasable area, equivalent to a total 86.37% of the building's gross leaseble area.</t>
        </is>
      </c>
    </row>
    <row r="34">
      <c r="A34" s="4" t="inlineStr">
        <is>
          <t>Sale of Catalinas Tower building [Member]</t>
        </is>
      </c>
    </row>
    <row r="35">
      <c r="A35" s="3" t="inlineStr">
        <is>
          <t>Disclosure of disaggregation of revenue from contracts with customers [line items]</t>
        </is>
      </c>
    </row>
    <row r="36">
      <c r="A36" s="4" t="inlineStr">
        <is>
          <t>Description of assets</t>
        </is>
      </c>
      <c r="B36" s="4" t="inlineStr">
        <is>
          <t>IRSA Propiedades Comerciales signed with an unrelated third party the transfer of the right to deed with the delivery of possession of two medium-height floors of the tower under construction "200 Della Paolera" located in Catalinas District in the Autonomous City of Buenos Aires for a total area of approximately 2,430 square meters and 16 parking lots located in the building. The price of the transaction was ARS 1,165 million (USD 16.9 million).</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Market Risk [Member] - ARS ($) $ in Thousands</t>
        </is>
      </c>
      <c r="B1" s="2" t="inlineStr">
        <is>
          <t>Jun. 30, 2020</t>
        </is>
      </c>
      <c r="C1" s="2" t="inlineStr">
        <is>
          <t>Jun. 30, 2019</t>
        </is>
      </c>
    </row>
    <row r="2">
      <c r="A2" s="3" t="inlineStr">
        <is>
          <t>Disclosure of financial liabilities [line items]</t>
        </is>
      </c>
    </row>
    <row r="3">
      <c r="A3" s="4" t="inlineStr">
        <is>
          <t>Net monetary position liability</t>
        </is>
      </c>
      <c r="B3" s="6" t="n">
        <v>-22934097</v>
      </c>
      <c r="C3" s="6" t="n">
        <v>-20188891</v>
      </c>
    </row>
    <row r="4">
      <c r="A4" s="4" t="inlineStr">
        <is>
          <t>Borrowing Position [Member] | Third Parties [Member]</t>
        </is>
      </c>
    </row>
    <row r="5">
      <c r="A5" s="3" t="inlineStr">
        <is>
          <t>Disclosure of financial liabilities [line items]</t>
        </is>
      </c>
    </row>
    <row r="6">
      <c r="A6" s="4" t="inlineStr">
        <is>
          <t>Net monetary position liability</t>
        </is>
      </c>
      <c r="B6" s="5" t="n">
        <v>-32842728</v>
      </c>
      <c r="C6" s="5" t="n">
        <v>-24264525</v>
      </c>
    </row>
    <row r="7">
      <c r="A7" s="4" t="inlineStr">
        <is>
          <t>Lending Position [Member] | Related Parties [Member]</t>
        </is>
      </c>
    </row>
    <row r="8">
      <c r="A8" s="3" t="inlineStr">
        <is>
          <t>Disclosure of financial liabilities [line items]</t>
        </is>
      </c>
    </row>
    <row r="9">
      <c r="A9" s="4" t="inlineStr">
        <is>
          <t>Net monetary position liability</t>
        </is>
      </c>
      <c r="B9" s="6" t="n">
        <v>9908631</v>
      </c>
      <c r="C9" s="6" t="n">
        <v>40756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1) - ARS ($) $ in Thousands</t>
        </is>
      </c>
      <c r="B1" s="2" t="inlineStr">
        <is>
          <t>Jun. 30, 2020</t>
        </is>
      </c>
      <c r="C1" s="2" t="inlineStr">
        <is>
          <t>Jun. 30, 2019</t>
        </is>
      </c>
    </row>
    <row r="2">
      <c r="A2" s="3" t="inlineStr">
        <is>
          <t>Disclosure of risk management strategy related to hedge accounting [line items]</t>
        </is>
      </c>
    </row>
    <row r="3">
      <c r="A3" s="4" t="inlineStr">
        <is>
          <t>Total</t>
        </is>
      </c>
      <c r="B3" s="6" t="n">
        <v>68929235</v>
      </c>
      <c r="C3" s="6" t="n">
        <v>57720771</v>
      </c>
    </row>
    <row r="4">
      <c r="A4" s="4" t="inlineStr">
        <is>
          <t>Liquidity Risk [Member]</t>
        </is>
      </c>
    </row>
    <row r="5">
      <c r="A5" s="3" t="inlineStr">
        <is>
          <t>Disclosure of risk management strategy related to hedge accounting [line items]</t>
        </is>
      </c>
    </row>
    <row r="6">
      <c r="A6" s="4" t="inlineStr">
        <is>
          <t>Total</t>
        </is>
      </c>
      <c r="B6" s="5" t="n">
        <v>48281581</v>
      </c>
      <c r="C6" s="5" t="n">
        <v>43200920</v>
      </c>
    </row>
    <row r="7">
      <c r="A7" s="4" t="inlineStr">
        <is>
          <t>Liquidity Risk [Member] | Trade and Other Payables [Member]</t>
        </is>
      </c>
    </row>
    <row r="8">
      <c r="A8" s="3" t="inlineStr">
        <is>
          <t>Disclosure of risk management strategy related to hedge accounting [line items]</t>
        </is>
      </c>
    </row>
    <row r="9">
      <c r="A9" s="4" t="inlineStr">
        <is>
          <t>Total</t>
        </is>
      </c>
      <c r="B9" s="5" t="n">
        <v>3163904</v>
      </c>
      <c r="C9" s="5" t="n">
        <v>1737137</v>
      </c>
    </row>
    <row r="10">
      <c r="A10" s="4" t="inlineStr">
        <is>
          <t>Liquidity Risk [Member] | Borrowings Excluding Finance Leases [Member]</t>
        </is>
      </c>
    </row>
    <row r="11">
      <c r="A11" s="3" t="inlineStr">
        <is>
          <t>Disclosure of risk management strategy related to hedge accounting [line items]</t>
        </is>
      </c>
    </row>
    <row r="12">
      <c r="A12" s="4" t="inlineStr">
        <is>
          <t>Total</t>
        </is>
      </c>
      <c r="B12" s="5" t="n">
        <v>43502288</v>
      </c>
      <c r="C12" s="5" t="n">
        <v>41402708</v>
      </c>
    </row>
    <row r="13">
      <c r="A13" s="4" t="inlineStr">
        <is>
          <t>Liquidity Risk [Member] | Leases liabilities [Member]</t>
        </is>
      </c>
    </row>
    <row r="14">
      <c r="A14" s="3" t="inlineStr">
        <is>
          <t>Disclosure of risk management strategy related to hedge accounting [line items]</t>
        </is>
      </c>
    </row>
    <row r="15">
      <c r="A15" s="4" t="inlineStr">
        <is>
          <t>Total</t>
        </is>
      </c>
      <c r="B15" s="5" t="n">
        <v>1499098</v>
      </c>
    </row>
    <row r="16">
      <c r="A16" s="4" t="inlineStr">
        <is>
          <t>Liquidity Risk [Member] | Derivative Financial Instruments [Member]</t>
        </is>
      </c>
    </row>
    <row r="17">
      <c r="A17" s="3" t="inlineStr">
        <is>
          <t>Disclosure of risk management strategy related to hedge accounting [line items]</t>
        </is>
      </c>
    </row>
    <row r="18">
      <c r="A18" s="4" t="inlineStr">
        <is>
          <t>Total</t>
        </is>
      </c>
      <c r="B18" s="5" t="n">
        <v>116291</v>
      </c>
      <c r="C18" s="5" t="n">
        <v>38526</v>
      </c>
    </row>
    <row r="19">
      <c r="A19" s="4" t="inlineStr">
        <is>
          <t>Liquidity Risk [Member] | Finance Leases [Member]</t>
        </is>
      </c>
    </row>
    <row r="20">
      <c r="A20" s="3" t="inlineStr">
        <is>
          <t>Disclosure of risk management strategy related to hedge accounting [line items]</t>
        </is>
      </c>
    </row>
    <row r="21">
      <c r="A21" s="4" t="inlineStr">
        <is>
          <t>Total</t>
        </is>
      </c>
      <c r="C21" s="5" t="n">
        <v>22549</v>
      </c>
    </row>
    <row r="22">
      <c r="A22" s="4" t="inlineStr">
        <is>
          <t>Liquidity Risk [Member] | Less than 1 year [Member]</t>
        </is>
      </c>
    </row>
    <row r="23">
      <c r="A23" s="3" t="inlineStr">
        <is>
          <t>Disclosure of risk management strategy related to hedge accounting [line items]</t>
        </is>
      </c>
    </row>
    <row r="24">
      <c r="A24" s="4" t="inlineStr">
        <is>
          <t>Total</t>
        </is>
      </c>
      <c r="B24" s="5" t="n">
        <v>17219236</v>
      </c>
      <c r="C24" s="5" t="n">
        <v>4727939</v>
      </c>
    </row>
    <row r="25">
      <c r="A25" s="4" t="inlineStr">
        <is>
          <t>Liquidity Risk [Member] | Less than 1 year [Member] | Trade and Other Payables [Member]</t>
        </is>
      </c>
    </row>
    <row r="26">
      <c r="A26" s="3" t="inlineStr">
        <is>
          <t>Disclosure of risk management strategy related to hedge accounting [line items]</t>
        </is>
      </c>
    </row>
    <row r="27">
      <c r="A27" s="4" t="inlineStr">
        <is>
          <t>Total</t>
        </is>
      </c>
      <c r="B27" s="5" t="n">
        <v>2998352</v>
      </c>
      <c r="C27" s="5" t="n">
        <v>1458760</v>
      </c>
    </row>
    <row r="28">
      <c r="A28" s="4" t="inlineStr">
        <is>
          <t>Liquidity Risk [Member] | Less than 1 year [Member] | Borrowings Excluding Finance Leases [Member]</t>
        </is>
      </c>
    </row>
    <row r="29">
      <c r="A29" s="3" t="inlineStr">
        <is>
          <t>Disclosure of risk management strategy related to hedge accounting [line items]</t>
        </is>
      </c>
    </row>
    <row r="30">
      <c r="A30" s="4" t="inlineStr">
        <is>
          <t>Total</t>
        </is>
      </c>
      <c r="B30" s="5" t="n">
        <v>14086808</v>
      </c>
      <c r="C30" s="5" t="n">
        <v>3234603</v>
      </c>
    </row>
    <row r="31">
      <c r="A31" s="4" t="inlineStr">
        <is>
          <t>Liquidity Risk [Member] | Less than 1 year [Member] | Leases liabilities [Member]</t>
        </is>
      </c>
    </row>
    <row r="32">
      <c r="A32" s="3" t="inlineStr">
        <is>
          <t>Disclosure of risk management strategy related to hedge accounting [line items]</t>
        </is>
      </c>
    </row>
    <row r="33">
      <c r="A33" s="4" t="inlineStr">
        <is>
          <t>Total</t>
        </is>
      </c>
      <c r="B33" s="5" t="n">
        <v>52536</v>
      </c>
    </row>
    <row r="34">
      <c r="A34" s="4" t="inlineStr">
        <is>
          <t>Liquidity Risk [Member] | Less than 1 year [Member] | Derivative Financial Instruments [Member]</t>
        </is>
      </c>
    </row>
    <row r="35">
      <c r="A35" s="3" t="inlineStr">
        <is>
          <t>Disclosure of risk management strategy related to hedge accounting [line items]</t>
        </is>
      </c>
    </row>
    <row r="36">
      <c r="A36" s="4" t="inlineStr">
        <is>
          <t>Total</t>
        </is>
      </c>
      <c r="B36" s="5" t="n">
        <v>81540</v>
      </c>
      <c r="C36" s="5" t="n">
        <v>18797</v>
      </c>
    </row>
    <row r="37">
      <c r="A37" s="4" t="inlineStr">
        <is>
          <t>Liquidity Risk [Member] | Less than 1 year [Member] | Finance Leases [Member]</t>
        </is>
      </c>
    </row>
    <row r="38">
      <c r="A38" s="3" t="inlineStr">
        <is>
          <t>Disclosure of risk management strategy related to hedge accounting [line items]</t>
        </is>
      </c>
    </row>
    <row r="39">
      <c r="A39" s="4" t="inlineStr">
        <is>
          <t>Total</t>
        </is>
      </c>
      <c r="C39" s="5" t="n">
        <v>15779</v>
      </c>
    </row>
    <row r="40">
      <c r="A40" s="4" t="inlineStr">
        <is>
          <t>Liquidity Risk [Member] | Between 1 and 2 years [Member]</t>
        </is>
      </c>
    </row>
    <row r="41">
      <c r="A41" s="3" t="inlineStr">
        <is>
          <t>Disclosure of risk management strategy related to hedge accounting [line items]</t>
        </is>
      </c>
    </row>
    <row r="42">
      <c r="A42" s="4" t="inlineStr">
        <is>
          <t>Total</t>
        </is>
      </c>
      <c r="B42" s="5" t="n">
        <v>2281425</v>
      </c>
      <c r="C42" s="5" t="n">
        <v>11567220</v>
      </c>
    </row>
    <row r="43">
      <c r="A43" s="4" t="inlineStr">
        <is>
          <t>Liquidity Risk [Member] | Between 1 and 2 years [Member] | Trade and Other Payables [Member]</t>
        </is>
      </c>
    </row>
    <row r="44">
      <c r="A44" s="3" t="inlineStr">
        <is>
          <t>Disclosure of risk management strategy related to hedge accounting [line items]</t>
        </is>
      </c>
    </row>
    <row r="45">
      <c r="A45" s="4" t="inlineStr">
        <is>
          <t>Total</t>
        </is>
      </c>
      <c r="B45" s="5" t="n">
        <v>85462</v>
      </c>
      <c r="C45" s="5" t="n">
        <v>73348</v>
      </c>
    </row>
    <row r="46">
      <c r="A46" s="4" t="inlineStr">
        <is>
          <t>Liquidity Risk [Member] | Between 1 and 2 years [Member] | Borrowings Excluding Finance Leases [Member]</t>
        </is>
      </c>
    </row>
    <row r="47">
      <c r="A47" s="3" t="inlineStr">
        <is>
          <t>Disclosure of risk management strategy related to hedge accounting [line items]</t>
        </is>
      </c>
    </row>
    <row r="48">
      <c r="A48" s="4" t="inlineStr">
        <is>
          <t>Total</t>
        </is>
      </c>
      <c r="B48" s="5" t="n">
        <v>2118449</v>
      </c>
      <c r="C48" s="5" t="n">
        <v>11476345</v>
      </c>
    </row>
    <row r="49">
      <c r="A49" s="4" t="inlineStr">
        <is>
          <t>Liquidity Risk [Member] | Between 1 and 2 years [Member] | Leases liabilities [Member]</t>
        </is>
      </c>
    </row>
    <row r="50">
      <c r="A50" s="3" t="inlineStr">
        <is>
          <t>Disclosure of risk management strategy related to hedge accounting [line items]</t>
        </is>
      </c>
    </row>
    <row r="51">
      <c r="A51" s="4" t="inlineStr">
        <is>
          <t>Total</t>
        </is>
      </c>
      <c r="B51" s="5" t="n">
        <v>49190</v>
      </c>
    </row>
    <row r="52">
      <c r="A52" s="4" t="inlineStr">
        <is>
          <t>Liquidity Risk [Member] | Between 1 and 2 years [Member] | Derivative Financial Instruments [Member]</t>
        </is>
      </c>
    </row>
    <row r="53">
      <c r="A53" s="3" t="inlineStr">
        <is>
          <t>Disclosure of risk management strategy related to hedge accounting [line items]</t>
        </is>
      </c>
    </row>
    <row r="54">
      <c r="A54" s="4" t="inlineStr">
        <is>
          <t>Total</t>
        </is>
      </c>
      <c r="B54" s="5" t="n">
        <v>28324</v>
      </c>
      <c r="C54" s="5" t="n">
        <v>11993</v>
      </c>
    </row>
    <row r="55">
      <c r="A55" s="4" t="inlineStr">
        <is>
          <t>Liquidity Risk [Member] | Between 1 and 2 years [Member] | Finance Leases [Member]</t>
        </is>
      </c>
    </row>
    <row r="56">
      <c r="A56" s="3" t="inlineStr">
        <is>
          <t>Disclosure of risk management strategy related to hedge accounting [line items]</t>
        </is>
      </c>
    </row>
    <row r="57">
      <c r="A57" s="4" t="inlineStr">
        <is>
          <t>Total</t>
        </is>
      </c>
      <c r="C57" s="5" t="n">
        <v>5534</v>
      </c>
    </row>
    <row r="58">
      <c r="A58" s="4" t="inlineStr">
        <is>
          <t>Liquidity Risk [Member] | Between 2 and 3 years [Member]</t>
        </is>
      </c>
    </row>
    <row r="59">
      <c r="A59" s="3" t="inlineStr">
        <is>
          <t>Disclosure of risk management strategy related to hedge accounting [line items]</t>
        </is>
      </c>
    </row>
    <row r="60">
      <c r="A60" s="4" t="inlineStr">
        <is>
          <t>Total</t>
        </is>
      </c>
      <c r="B60" s="5" t="n">
        <v>27319559</v>
      </c>
      <c r="C60" s="5" t="n">
        <v>2575986</v>
      </c>
    </row>
    <row r="61">
      <c r="A61" s="4" t="inlineStr">
        <is>
          <t>Liquidity Risk [Member] | Between 2 and 3 years [Member] | Trade and Other Payables [Member]</t>
        </is>
      </c>
    </row>
    <row r="62">
      <c r="A62" s="3" t="inlineStr">
        <is>
          <t>Disclosure of risk management strategy related to hedge accounting [line items]</t>
        </is>
      </c>
    </row>
    <row r="63">
      <c r="A63" s="4" t="inlineStr">
        <is>
          <t>Total</t>
        </is>
      </c>
      <c r="B63" s="5" t="n">
        <v>69386</v>
      </c>
      <c r="C63" s="5" t="n">
        <v>3129</v>
      </c>
    </row>
    <row r="64">
      <c r="A64" s="4" t="inlineStr">
        <is>
          <t>Liquidity Risk [Member] | Between 2 and 3 years [Member] | Borrowings Excluding Finance Leases [Member]</t>
        </is>
      </c>
    </row>
    <row r="65">
      <c r="A65" s="3" t="inlineStr">
        <is>
          <t>Disclosure of risk management strategy related to hedge accounting [line items]</t>
        </is>
      </c>
    </row>
    <row r="66">
      <c r="A66" s="4" t="inlineStr">
        <is>
          <t>Total</t>
        </is>
      </c>
      <c r="B66" s="5" t="n">
        <v>27192442</v>
      </c>
      <c r="C66" s="5" t="n">
        <v>2565294</v>
      </c>
    </row>
    <row r="67">
      <c r="A67" s="4" t="inlineStr">
        <is>
          <t>Liquidity Risk [Member] | Between 2 and 3 years [Member] | Leases liabilities [Member]</t>
        </is>
      </c>
    </row>
    <row r="68">
      <c r="A68" s="3" t="inlineStr">
        <is>
          <t>Disclosure of risk management strategy related to hedge accounting [line items]</t>
        </is>
      </c>
    </row>
    <row r="69">
      <c r="A69" s="4" t="inlineStr">
        <is>
          <t>Total</t>
        </is>
      </c>
      <c r="B69" s="5" t="n">
        <v>51304</v>
      </c>
    </row>
    <row r="70">
      <c r="A70" s="4" t="inlineStr">
        <is>
          <t>Liquidity Risk [Member] | Between 2 and 3 years [Member] | Derivative Financial Instruments [Member]</t>
        </is>
      </c>
    </row>
    <row r="71">
      <c r="A71" s="3" t="inlineStr">
        <is>
          <t>Disclosure of risk management strategy related to hedge accounting [line items]</t>
        </is>
      </c>
    </row>
    <row r="72">
      <c r="A72" s="4" t="inlineStr">
        <is>
          <t>Total</t>
        </is>
      </c>
      <c r="B72" s="5" t="n">
        <v>6427</v>
      </c>
      <c r="C72" s="5" t="n">
        <v>6327</v>
      </c>
    </row>
    <row r="73">
      <c r="A73" s="4" t="inlineStr">
        <is>
          <t>Liquidity Risk [Member] | Between 2 and 3 years [Member] | Finance Leases [Member]</t>
        </is>
      </c>
    </row>
    <row r="74">
      <c r="A74" s="3" t="inlineStr">
        <is>
          <t>Disclosure of risk management strategy related to hedge accounting [line items]</t>
        </is>
      </c>
    </row>
    <row r="75">
      <c r="A75" s="4" t="inlineStr">
        <is>
          <t>Total</t>
        </is>
      </c>
      <c r="C75" s="5" t="n">
        <v>1236</v>
      </c>
    </row>
    <row r="76">
      <c r="A76" s="4" t="inlineStr">
        <is>
          <t>Liquidity Risk [Member] | Between 3 and 4 years [Member]</t>
        </is>
      </c>
    </row>
    <row r="77">
      <c r="A77" s="3" t="inlineStr">
        <is>
          <t>Disclosure of risk management strategy related to hedge accounting [line items]</t>
        </is>
      </c>
    </row>
    <row r="78">
      <c r="A78" s="4" t="inlineStr">
        <is>
          <t>Total</t>
        </is>
      </c>
      <c r="B78" s="5" t="n">
        <v>129479</v>
      </c>
      <c r="C78" s="5" t="n">
        <v>2403082</v>
      </c>
    </row>
    <row r="79">
      <c r="A79" s="4" t="inlineStr">
        <is>
          <t>Liquidity Risk [Member] | Between 3 and 4 years [Member] | Trade and Other Payables [Member]</t>
        </is>
      </c>
    </row>
    <row r="80">
      <c r="A80" s="3" t="inlineStr">
        <is>
          <t>Disclosure of risk management strategy related to hedge accounting [line items]</t>
        </is>
      </c>
    </row>
    <row r="81">
      <c r="A81" s="4" t="inlineStr">
        <is>
          <t>Total</t>
        </is>
      </c>
      <c r="B81" s="5" t="n">
        <v>10529</v>
      </c>
      <c r="C81" s="4" t="inlineStr">
        <is>
          <t xml:space="preserve"> </t>
        </is>
      </c>
    </row>
    <row r="82">
      <c r="A82" s="4" t="inlineStr">
        <is>
          <t>Liquidity Risk [Member] | Between 3 and 4 years [Member] | Borrowings Excluding Finance Leases [Member]</t>
        </is>
      </c>
    </row>
    <row r="83">
      <c r="A83" s="3" t="inlineStr">
        <is>
          <t>Disclosure of risk management strategy related to hedge accounting [line items]</t>
        </is>
      </c>
    </row>
    <row r="84">
      <c r="A84" s="4" t="inlineStr">
        <is>
          <t>Total</t>
        </is>
      </c>
      <c r="B84" s="5" t="n">
        <v>64633</v>
      </c>
      <c r="C84" s="5" t="n">
        <v>2401673</v>
      </c>
    </row>
    <row r="85">
      <c r="A85" s="4" t="inlineStr">
        <is>
          <t>Liquidity Risk [Member] | Between 3 and 4 years [Member] | Leases liabilities [Member]</t>
        </is>
      </c>
    </row>
    <row r="86">
      <c r="A86" s="3" t="inlineStr">
        <is>
          <t>Disclosure of risk management strategy related to hedge accounting [line items]</t>
        </is>
      </c>
    </row>
    <row r="87">
      <c r="A87" s="4" t="inlineStr">
        <is>
          <t>Total</t>
        </is>
      </c>
      <c r="B87" s="5" t="n">
        <v>54317</v>
      </c>
    </row>
    <row r="88">
      <c r="A88" s="4" t="inlineStr">
        <is>
          <t>Liquidity Risk [Member] | Between 3 and 4 years [Member] | Derivative Financial Instruments [Member]</t>
        </is>
      </c>
    </row>
    <row r="89">
      <c r="A89" s="3" t="inlineStr">
        <is>
          <t>Disclosure of risk management strategy related to hedge accounting [line items]</t>
        </is>
      </c>
    </row>
    <row r="90">
      <c r="A90" s="4" t="inlineStr">
        <is>
          <t>Total</t>
        </is>
      </c>
      <c r="B90" s="4" t="inlineStr">
        <is>
          <t xml:space="preserve"> </t>
        </is>
      </c>
      <c r="C90" s="5" t="n">
        <v>1409</v>
      </c>
    </row>
    <row r="91">
      <c r="A91" s="4" t="inlineStr">
        <is>
          <t>Liquidity Risk [Member] | Between 3 and 4 years [Member] | Finance Leases [Member]</t>
        </is>
      </c>
    </row>
    <row r="92">
      <c r="A92" s="3" t="inlineStr">
        <is>
          <t>Disclosure of risk management strategy related to hedge accounting [line items]</t>
        </is>
      </c>
    </row>
    <row r="93">
      <c r="A93" s="4" t="inlineStr">
        <is>
          <t>Total</t>
        </is>
      </c>
      <c r="C93" s="4" t="inlineStr">
        <is>
          <t xml:space="preserve"> </t>
        </is>
      </c>
    </row>
    <row r="94">
      <c r="A94" s="4" t="inlineStr">
        <is>
          <t>Liquidity Risk [Member] | More than 4 years [Member]</t>
        </is>
      </c>
    </row>
    <row r="95">
      <c r="A95" s="3" t="inlineStr">
        <is>
          <t>Disclosure of risk management strategy related to hedge accounting [line items]</t>
        </is>
      </c>
    </row>
    <row r="96">
      <c r="A96" s="4" t="inlineStr">
        <is>
          <t>Total</t>
        </is>
      </c>
      <c r="B96" s="5" t="n">
        <v>1331882</v>
      </c>
      <c r="C96" s="5" t="n">
        <v>21926693</v>
      </c>
    </row>
    <row r="97">
      <c r="A97" s="4" t="inlineStr">
        <is>
          <t>Liquidity Risk [Member] | More than 4 years [Member] | Trade and Other Payables [Member]</t>
        </is>
      </c>
    </row>
    <row r="98">
      <c r="A98" s="3" t="inlineStr">
        <is>
          <t>Disclosure of risk management strategy related to hedge accounting [line items]</t>
        </is>
      </c>
    </row>
    <row r="99">
      <c r="A99" s="4" t="inlineStr">
        <is>
          <t>Total</t>
        </is>
      </c>
      <c r="B99" s="5" t="n">
        <v>175</v>
      </c>
      <c r="C99" s="5" t="n">
        <v>201900</v>
      </c>
    </row>
    <row r="100">
      <c r="A100" s="4" t="inlineStr">
        <is>
          <t>Liquidity Risk [Member] | More than 4 years [Member] | Borrowings Excluding Finance Leases [Member]</t>
        </is>
      </c>
    </row>
    <row r="101">
      <c r="A101" s="3" t="inlineStr">
        <is>
          <t>Disclosure of risk management strategy related to hedge accounting [line items]</t>
        </is>
      </c>
    </row>
    <row r="102">
      <c r="A102" s="4" t="inlineStr">
        <is>
          <t>Total</t>
        </is>
      </c>
      <c r="B102" s="5" t="n">
        <v>39956</v>
      </c>
      <c r="C102" s="5" t="n">
        <v>21724793</v>
      </c>
    </row>
    <row r="103">
      <c r="A103" s="4" t="inlineStr">
        <is>
          <t>Liquidity Risk [Member] | More than 4 years [Member] | Leases liabilities [Member]</t>
        </is>
      </c>
    </row>
    <row r="104">
      <c r="A104" s="3" t="inlineStr">
        <is>
          <t>Disclosure of risk management strategy related to hedge accounting [line items]</t>
        </is>
      </c>
    </row>
    <row r="105">
      <c r="A105" s="4" t="inlineStr">
        <is>
          <t>Total</t>
        </is>
      </c>
      <c r="B105" s="5" t="n">
        <v>1291751</v>
      </c>
    </row>
    <row r="106">
      <c r="A106" s="4" t="inlineStr">
        <is>
          <t>Liquidity Risk [Member] | More than 4 years [Member] | Derivative Financial Instruments [Member]</t>
        </is>
      </c>
    </row>
    <row r="107">
      <c r="A107" s="3" t="inlineStr">
        <is>
          <t>Disclosure of risk management strategy related to hedge accounting [line items]</t>
        </is>
      </c>
    </row>
    <row r="108">
      <c r="A108" s="4" t="inlineStr">
        <is>
          <t>Total</t>
        </is>
      </c>
      <c r="B108" s="4" t="inlineStr">
        <is>
          <t xml:space="preserve"> </t>
        </is>
      </c>
      <c r="C108" s="4" t="inlineStr">
        <is>
          <t xml:space="preserve"> </t>
        </is>
      </c>
    </row>
    <row r="109">
      <c r="A109" s="4" t="inlineStr">
        <is>
          <t>Liquidity Risk [Member] | More than 4 years [Member] | Finance Leases [Member]</t>
        </is>
      </c>
    </row>
    <row r="110">
      <c r="A110" s="3" t="inlineStr">
        <is>
          <t>Disclosure of risk management strategy related to hedge accounting [line items]</t>
        </is>
      </c>
    </row>
    <row r="111">
      <c r="A111" s="4" t="inlineStr">
        <is>
          <t>Total</t>
        </is>
      </c>
      <c r="C1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Details 2) - Capital Structure [Member]</t>
        </is>
      </c>
      <c r="C1" s="2" t="inlineStr">
        <is>
          <t>Jun. 30, 2020</t>
        </is>
      </c>
      <c r="D1" s="2" t="inlineStr">
        <is>
          <t>Jun. 30, 2019</t>
        </is>
      </c>
    </row>
    <row r="2">
      <c r="A2" s="3" t="inlineStr">
        <is>
          <t>Disclosure of reconciliation of liabilities arising from financing activities [line items]</t>
        </is>
      </c>
    </row>
    <row r="3">
      <c r="A3" s="4" t="inlineStr">
        <is>
          <t>Gearing ratio</t>
        </is>
      </c>
      <c r="B3" s="4" t="inlineStr">
        <is>
          <t>[1]</t>
        </is>
      </c>
      <c r="C3" s="4" t="inlineStr">
        <is>
          <t>34.09%</t>
        </is>
      </c>
      <c r="D3" s="4" t="inlineStr">
        <is>
          <t>36.68%</t>
        </is>
      </c>
    </row>
    <row r="4">
      <c r="A4" s="4" t="inlineStr">
        <is>
          <t>Debt ratio</t>
        </is>
      </c>
      <c r="B4" s="4" t="inlineStr">
        <is>
          <t>[2]</t>
        </is>
      </c>
      <c r="C4" s="4" t="inlineStr">
        <is>
          <t>33.11%</t>
        </is>
      </c>
      <c r="D4" s="4" t="inlineStr">
        <is>
          <t>38.71%</t>
        </is>
      </c>
    </row>
    <row r="5"/>
    <row r="6">
      <c r="A6" s="4" t="inlineStr">
        <is>
          <t>[1]</t>
        </is>
      </c>
      <c r="B6" s="4" t="inlineStr">
        <is>
          <t>Calculated as total current and non-current borrowings divided by total current and non-current borrowings plus equity.</t>
        </is>
      </c>
    </row>
    <row r="7">
      <c r="A7" s="4" t="inlineStr">
        <is>
          <t>[2]</t>
        </is>
      </c>
      <c r="B7" s="4" t="inlineStr">
        <is>
          <t>Calculated as total current and non-current borrowings divided by total properties at fair value (including trading properties, property, plant and equipment, investment properties and units to be received under barter agreements).</t>
        </is>
      </c>
    </row>
  </sheetData>
  <mergeCells count="4">
    <mergeCell ref="A1:B1"/>
    <mergeCell ref="A5:C5"/>
    <mergeCell ref="B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Judgments, Key Assumptions and Estimates</t>
        </is>
      </c>
      <c r="B1" s="2" t="inlineStr">
        <is>
          <t>12 Months Ended</t>
        </is>
      </c>
    </row>
    <row r="2">
      <c r="B2" s="2" t="inlineStr">
        <is>
          <t>Jun. 30, 2020</t>
        </is>
      </c>
    </row>
    <row r="3">
      <c r="A3" s="3" t="inlineStr">
        <is>
          <t>Significant judgments key assumptions and estimates [abstract]</t>
        </is>
      </c>
    </row>
    <row r="4">
      <c r="A4" s="4" t="inlineStr">
        <is>
          <t>Significant judgments, key assumptions and estimates</t>
        </is>
      </c>
      <c r="B4"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ncorrect
recognition of charges / reimbursements of the allowance for bad debt. Note
15 - Trade and other receivables
Probability
estimate of contingent liabilities. Whether
more economic resources may be spent in relation to litigation against the Group; such estimate is based on legal advisors'
opinions. Charge
/ reversal of provision in relation to a claim. Note
20 - Provis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Risk Management (Details Textual) - ARS ($) $ in Thousands</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Percentage of other factors</t>
        </is>
      </c>
      <c r="B4" s="4" t="inlineStr">
        <is>
          <t>10.00%</t>
        </is>
      </c>
      <c r="C4" s="4" t="inlineStr">
        <is>
          <t>10.00%</t>
        </is>
      </c>
    </row>
    <row r="5">
      <c r="A5" s="4" t="inlineStr">
        <is>
          <t>Profit before income tax</t>
        </is>
      </c>
      <c r="B5" s="6" t="n">
        <v>23527259</v>
      </c>
      <c r="C5" s="6" t="n">
        <v>-32061005</v>
      </c>
      <c r="D5" s="6" t="n">
        <v>13814163</v>
      </c>
    </row>
    <row r="6">
      <c r="A6" s="4" t="inlineStr">
        <is>
          <t>Derivative financial instruments</t>
        </is>
      </c>
      <c r="B6" s="5" t="n">
        <v>109854</v>
      </c>
      <c r="C6" s="5" t="n">
        <v>31076</v>
      </c>
    </row>
    <row r="7">
      <c r="A7" s="4" t="inlineStr">
        <is>
          <t>Investment in equity securities issued</t>
        </is>
      </c>
      <c r="B7" s="6" t="n">
        <v>210800</v>
      </c>
      <c r="C7" s="6" t="n">
        <v>559100</v>
      </c>
    </row>
    <row r="8">
      <c r="A8" s="4" t="inlineStr">
        <is>
          <t>Interest rate risk [member]</t>
        </is>
      </c>
    </row>
    <row r="9">
      <c r="A9" s="3" t="inlineStr">
        <is>
          <t>Statement Line Items [Line Items]</t>
        </is>
      </c>
    </row>
    <row r="10">
      <c r="A10" s="4" t="inlineStr">
        <is>
          <t>Percentage of other factors</t>
        </is>
      </c>
      <c r="B10" s="4" t="inlineStr">
        <is>
          <t>1.00%</t>
        </is>
      </c>
      <c r="C10" s="4" t="inlineStr">
        <is>
          <t>1.00%</t>
        </is>
      </c>
    </row>
    <row r="11">
      <c r="A11" s="4" t="inlineStr">
        <is>
          <t>Profit before income tax</t>
        </is>
      </c>
      <c r="B11" s="6" t="n">
        <v>26660</v>
      </c>
      <c r="C11" s="6" t="n">
        <v>26370</v>
      </c>
    </row>
    <row r="12">
      <c r="A12" s="4" t="inlineStr">
        <is>
          <t>Other price risk [member]</t>
        </is>
      </c>
    </row>
    <row r="13">
      <c r="A13" s="3" t="inlineStr">
        <is>
          <t>Statement Line Items [Line Items]</t>
        </is>
      </c>
    </row>
    <row r="14">
      <c r="A14" s="4" t="inlineStr">
        <is>
          <t>Percentage of other factors</t>
        </is>
      </c>
      <c r="B14" s="4" t="inlineStr">
        <is>
          <t>10.00%</t>
        </is>
      </c>
      <c r="C14" s="4" t="inlineStr">
        <is>
          <t>10.00%</t>
        </is>
      </c>
    </row>
    <row r="15">
      <c r="A15" s="4" t="inlineStr">
        <is>
          <t>Profit before income tax</t>
        </is>
      </c>
      <c r="B15" s="6" t="n">
        <v>21100</v>
      </c>
      <c r="C15" s="6" t="n">
        <v>55900</v>
      </c>
    </row>
    <row r="16">
      <c r="A16" s="4" t="inlineStr">
        <is>
          <t>Derivative Financial Instruments [Member]</t>
        </is>
      </c>
    </row>
    <row r="17">
      <c r="A17" s="3" t="inlineStr">
        <is>
          <t>Statement Line Items [Line Items]</t>
        </is>
      </c>
    </row>
    <row r="18">
      <c r="A18" s="4" t="inlineStr">
        <is>
          <t>Profit before income tax</t>
        </is>
      </c>
      <c r="B18" s="6" t="n">
        <v>2293410</v>
      </c>
      <c r="C18" s="6" t="n">
        <v>20188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Details) - ARS ($) $ in Thousands</t>
        </is>
      </c>
      <c r="B1" s="2" t="inlineStr">
        <is>
          <t>12 Months Ended</t>
        </is>
      </c>
    </row>
    <row r="2">
      <c r="B2" s="2" t="inlineStr">
        <is>
          <t>Jun. 30, 2020</t>
        </is>
      </c>
      <c r="C2" s="2" t="inlineStr">
        <is>
          <t>Jun. 30, 2019</t>
        </is>
      </c>
      <c r="D2" s="2" t="inlineStr">
        <is>
          <t>Jun. 30, 2018</t>
        </is>
      </c>
    </row>
    <row r="3">
      <c r="A3" s="3" t="inlineStr">
        <is>
          <t>Disclosure of operating segments [line items]</t>
        </is>
      </c>
    </row>
    <row r="4">
      <c r="A4" s="4" t="inlineStr">
        <is>
          <t>Revenues</t>
        </is>
      </c>
      <c r="B4" s="6" t="n">
        <v>11672337</v>
      </c>
      <c r="C4" s="6" t="n">
        <v>14536138</v>
      </c>
      <c r="D4" s="6" t="n">
        <v>15570955</v>
      </c>
    </row>
    <row r="5">
      <c r="A5" s="4" t="inlineStr">
        <is>
          <t>Operating costs</t>
        </is>
      </c>
      <c r="B5" s="5" t="n">
        <v>-4100522</v>
      </c>
      <c r="C5" s="5" t="n">
        <v>-4884942</v>
      </c>
      <c r="D5" s="5" t="n">
        <v>-5461030</v>
      </c>
    </row>
    <row r="6">
      <c r="A6" s="4" t="inlineStr">
        <is>
          <t>Gross profit / (loss)</t>
        </is>
      </c>
      <c r="B6" s="5" t="n">
        <v>7571815</v>
      </c>
      <c r="C6" s="5" t="n">
        <v>9651196</v>
      </c>
      <c r="D6" s="5" t="n">
        <v>10109925</v>
      </c>
    </row>
    <row r="7">
      <c r="A7" s="4" t="inlineStr">
        <is>
          <t>Net (loss) / gain from fair value adjustments in investment properties</t>
        </is>
      </c>
      <c r="B7" s="5" t="n">
        <v>25126324</v>
      </c>
      <c r="C7" s="5" t="n">
        <v>-36964252</v>
      </c>
      <c r="D7" s="5" t="n">
        <v>13567839</v>
      </c>
    </row>
    <row r="8">
      <c r="A8" s="4" t="inlineStr">
        <is>
          <t>General and administrative expenses</t>
        </is>
      </c>
      <c r="B8" s="5" t="n">
        <v>-1220935</v>
      </c>
      <c r="C8" s="5" t="n">
        <v>-1329059</v>
      </c>
      <c r="D8" s="5" t="n">
        <v>-1096705</v>
      </c>
    </row>
    <row r="9">
      <c r="A9" s="4" t="inlineStr">
        <is>
          <t>Selling expenses</t>
        </is>
      </c>
      <c r="B9" s="5" t="n">
        <v>-826756</v>
      </c>
      <c r="C9" s="5" t="n">
        <v>-646499</v>
      </c>
      <c r="D9" s="5" t="n">
        <v>-752358</v>
      </c>
    </row>
    <row r="10">
      <c r="A10" s="4" t="inlineStr">
        <is>
          <t>Other operating results, net</t>
        </is>
      </c>
      <c r="B10" s="5" t="n">
        <v>27506</v>
      </c>
      <c r="C10" s="5" t="n">
        <v>-501591</v>
      </c>
      <c r="D10" s="5" t="n">
        <v>107401</v>
      </c>
    </row>
    <row r="11">
      <c r="A11" s="4" t="inlineStr">
        <is>
          <t>Profit / (Loss) from operations</t>
        </is>
      </c>
      <c r="B11" s="5" t="n">
        <v>30677954</v>
      </c>
      <c r="C11" s="5" t="n">
        <v>-29790205</v>
      </c>
      <c r="D11" s="5" t="n">
        <v>21936102</v>
      </c>
    </row>
    <row r="12">
      <c r="A12" s="4" t="inlineStr">
        <is>
          <t>Share of profit of associates and joint ventures</t>
        </is>
      </c>
      <c r="B12" s="5" t="n">
        <v>177910</v>
      </c>
      <c r="C12" s="5" t="n">
        <v>-577953</v>
      </c>
      <c r="D12" s="5" t="n">
        <v>887380</v>
      </c>
    </row>
    <row r="13">
      <c r="A13" s="4" t="inlineStr">
        <is>
          <t>Profit / (Loss) before financing and taxation</t>
        </is>
      </c>
      <c r="B13" s="5" t="n">
        <v>30855864</v>
      </c>
      <c r="C13" s="5" t="n">
        <v>-30368158</v>
      </c>
      <c r="D13" s="5" t="n">
        <v>22823482</v>
      </c>
    </row>
    <row r="14">
      <c r="A14" s="4" t="inlineStr">
        <is>
          <t>Investment properties</t>
        </is>
      </c>
      <c r="B14" s="5" t="n">
        <v>117491965</v>
      </c>
      <c r="C14" s="5" t="n">
        <v>86219988</v>
      </c>
      <c r="D14" s="5" t="n">
        <v>120517326</v>
      </c>
    </row>
    <row r="15">
      <c r="A15" s="4" t="inlineStr">
        <is>
          <t>Property, plant and equipment</t>
        </is>
      </c>
      <c r="B15" s="5" t="n">
        <v>352610</v>
      </c>
      <c r="C15" s="5" t="n">
        <v>474932</v>
      </c>
      <c r="D15" s="5" t="n">
        <v>449723</v>
      </c>
    </row>
    <row r="16">
      <c r="A16" s="4" t="inlineStr">
        <is>
          <t>Trading properties</t>
        </is>
      </c>
      <c r="B16" s="5" t="n">
        <v>188634</v>
      </c>
      <c r="C16" s="5" t="n">
        <v>178840</v>
      </c>
      <c r="D16" s="5" t="n">
        <v>306295</v>
      </c>
    </row>
    <row r="17">
      <c r="A17" s="4" t="inlineStr">
        <is>
          <t>Goodwill</t>
        </is>
      </c>
      <c r="B17" s="5" t="n">
        <v>90151</v>
      </c>
      <c r="C17" s="5" t="n">
        <v>90151</v>
      </c>
      <c r="D17" s="5" t="n">
        <v>274538</v>
      </c>
    </row>
    <row r="18">
      <c r="A18" s="4" t="inlineStr">
        <is>
          <t>Right to receive units (barters)</t>
        </is>
      </c>
      <c r="B18" s="5" t="n">
        <v>696799</v>
      </c>
      <c r="C18" s="5" t="n">
        <v>128999</v>
      </c>
      <c r="D18" s="5" t="n">
        <v>129395</v>
      </c>
    </row>
    <row r="19">
      <c r="A19" s="4" t="inlineStr">
        <is>
          <t>Inventories</t>
        </is>
      </c>
      <c r="B19" s="5" t="n">
        <v>38854</v>
      </c>
      <c r="C19" s="5" t="n">
        <v>41339</v>
      </c>
      <c r="D19" s="5" t="n">
        <v>55327</v>
      </c>
    </row>
    <row r="20">
      <c r="A20" s="4" t="inlineStr">
        <is>
          <t>Investments in associates and joint ventures</t>
        </is>
      </c>
      <c r="B20" s="5" t="n">
        <v>4636259</v>
      </c>
      <c r="C20" s="5" t="n">
        <v>2296365</v>
      </c>
      <c r="D20" s="5" t="n">
        <v>3465070</v>
      </c>
    </row>
    <row r="21">
      <c r="A21" s="4" t="inlineStr">
        <is>
          <t>Operating assets</t>
        </is>
      </c>
      <c r="B21" s="5" t="n">
        <v>123495272</v>
      </c>
      <c r="C21" s="5" t="n">
        <v>89430291</v>
      </c>
      <c r="D21" s="5" t="n">
        <v>125197674</v>
      </c>
    </row>
    <row r="22">
      <c r="A22" s="4" t="inlineStr">
        <is>
          <t>Adjustment for expenses and collective promotion funds [Member]</t>
        </is>
      </c>
    </row>
    <row r="23">
      <c r="A23" s="3" t="inlineStr">
        <is>
          <t>Disclosure of operating segments [line items]</t>
        </is>
      </c>
    </row>
    <row r="24">
      <c r="A24" s="4" t="inlineStr">
        <is>
          <t>Revenues</t>
        </is>
      </c>
      <c r="B24" s="5" t="n">
        <v>3109382</v>
      </c>
      <c r="C24" s="5" t="n">
        <v>3709732</v>
      </c>
      <c r="D24" s="5" t="n">
        <v>4389642</v>
      </c>
    </row>
    <row r="25">
      <c r="A25" s="4" t="inlineStr">
        <is>
          <t>Operating costs</t>
        </is>
      </c>
      <c r="B25" s="5" t="n">
        <v>-3229797</v>
      </c>
      <c r="C25" s="5" t="n">
        <v>-3854403</v>
      </c>
      <c r="D25" s="5" t="n">
        <v>-4447772</v>
      </c>
    </row>
    <row r="26">
      <c r="A26" s="4" t="inlineStr">
        <is>
          <t>Gross profit / (loss)</t>
        </is>
      </c>
      <c r="B26" s="5" t="n">
        <v>-120415</v>
      </c>
      <c r="C26" s="5" t="n">
        <v>-144671</v>
      </c>
      <c r="D26" s="5" t="n">
        <v>-58130</v>
      </c>
    </row>
    <row r="27">
      <c r="A27" s="4" t="inlineStr">
        <is>
          <t>Net (loss) / gain from fair value adjustments in investment properties</t>
        </is>
      </c>
      <c r="B27" s="4" t="inlineStr">
        <is>
          <t xml:space="preserve"> </t>
        </is>
      </c>
      <c r="C27" s="4" t="inlineStr">
        <is>
          <t xml:space="preserve"> </t>
        </is>
      </c>
      <c r="D27" s="4" t="inlineStr">
        <is>
          <t xml:space="preserve"> </t>
        </is>
      </c>
    </row>
    <row r="28">
      <c r="A28" s="4" t="inlineStr">
        <is>
          <t>General and administrative expenses</t>
        </is>
      </c>
      <c r="B28" s="4" t="inlineStr">
        <is>
          <t xml:space="preserve"> </t>
        </is>
      </c>
      <c r="C28" s="4" t="inlineStr">
        <is>
          <t xml:space="preserve"> </t>
        </is>
      </c>
      <c r="D28" s="4" t="inlineStr">
        <is>
          <t xml:space="preserve"> </t>
        </is>
      </c>
    </row>
    <row r="29">
      <c r="A29" s="4" t="inlineStr">
        <is>
          <t>Selling expenses</t>
        </is>
      </c>
      <c r="B29" s="4" t="inlineStr">
        <is>
          <t xml:space="preserve"> </t>
        </is>
      </c>
      <c r="C29" s="4" t="inlineStr">
        <is>
          <t xml:space="preserve"> </t>
        </is>
      </c>
      <c r="D29" s="4" t="inlineStr">
        <is>
          <t xml:space="preserve"> </t>
        </is>
      </c>
    </row>
    <row r="30">
      <c r="A30" s="4" t="inlineStr">
        <is>
          <t>Other operating results, net</t>
        </is>
      </c>
      <c r="B30" s="5" t="n">
        <v>17363</v>
      </c>
      <c r="C30" s="5" t="n">
        <v>16838</v>
      </c>
      <c r="D30" s="5" t="n">
        <v>-7593</v>
      </c>
    </row>
    <row r="31">
      <c r="A31" s="4" t="inlineStr">
        <is>
          <t>Profit / (Loss) from operations</t>
        </is>
      </c>
      <c r="B31" s="5" t="n">
        <v>-103052</v>
      </c>
      <c r="C31" s="5" t="n">
        <v>-127833</v>
      </c>
      <c r="D31" s="5" t="n">
        <v>-65723</v>
      </c>
    </row>
    <row r="32">
      <c r="A32" s="4" t="inlineStr">
        <is>
          <t>Share of profit of associates and joint ventures</t>
        </is>
      </c>
      <c r="B32" s="4" t="inlineStr">
        <is>
          <t xml:space="preserve"> </t>
        </is>
      </c>
      <c r="C32" s="4" t="inlineStr">
        <is>
          <t xml:space="preserve"> </t>
        </is>
      </c>
      <c r="D32" s="4" t="inlineStr">
        <is>
          <t xml:space="preserve"> </t>
        </is>
      </c>
    </row>
    <row r="33">
      <c r="A33" s="4" t="inlineStr">
        <is>
          <t>Profit / (Loss) before financing and taxation</t>
        </is>
      </c>
      <c r="B33" s="5" t="n">
        <v>-103052</v>
      </c>
      <c r="C33" s="5" t="n">
        <v>-127833</v>
      </c>
      <c r="D33" s="5" t="n">
        <v>-65723</v>
      </c>
    </row>
    <row r="34">
      <c r="A34" s="4" t="inlineStr">
        <is>
          <t>Investment properties</t>
        </is>
      </c>
      <c r="B34" s="4" t="inlineStr">
        <is>
          <t xml:space="preserve"> </t>
        </is>
      </c>
      <c r="C34" s="4" t="inlineStr">
        <is>
          <t xml:space="preserve"> </t>
        </is>
      </c>
      <c r="D34" s="4" t="inlineStr">
        <is>
          <t xml:space="preserve"> </t>
        </is>
      </c>
    </row>
    <row r="35">
      <c r="A35" s="4" t="inlineStr">
        <is>
          <t>Property, plant and equipment</t>
        </is>
      </c>
      <c r="B35" s="4" t="inlineStr">
        <is>
          <t xml:space="preserve"> </t>
        </is>
      </c>
      <c r="C35" s="4" t="inlineStr">
        <is>
          <t xml:space="preserve"> </t>
        </is>
      </c>
      <c r="D35" s="4" t="inlineStr">
        <is>
          <t xml:space="preserve"> </t>
        </is>
      </c>
    </row>
    <row r="36">
      <c r="A36" s="4" t="inlineStr">
        <is>
          <t>Trading properties</t>
        </is>
      </c>
      <c r="B36" s="4" t="inlineStr">
        <is>
          <t xml:space="preserve"> </t>
        </is>
      </c>
      <c r="C36" s="4" t="inlineStr">
        <is>
          <t xml:space="preserve"> </t>
        </is>
      </c>
      <c r="D36" s="4" t="inlineStr">
        <is>
          <t xml:space="preserve"> </t>
        </is>
      </c>
    </row>
    <row r="37">
      <c r="A37" s="4" t="inlineStr">
        <is>
          <t>Goodwill</t>
        </is>
      </c>
      <c r="B37" s="4" t="inlineStr">
        <is>
          <t xml:space="preserve"> </t>
        </is>
      </c>
      <c r="C37" s="4" t="inlineStr">
        <is>
          <t xml:space="preserve"> </t>
        </is>
      </c>
      <c r="D37" s="4" t="inlineStr">
        <is>
          <t xml:space="preserve"> </t>
        </is>
      </c>
    </row>
    <row r="38">
      <c r="A38" s="4" t="inlineStr">
        <is>
          <t>Right to receive units (barters)</t>
        </is>
      </c>
      <c r="B38" s="4" t="inlineStr">
        <is>
          <t xml:space="preserve"> </t>
        </is>
      </c>
      <c r="C38" s="4" t="inlineStr">
        <is>
          <t xml:space="preserve"> </t>
        </is>
      </c>
      <c r="D38" s="4" t="inlineStr">
        <is>
          <t xml:space="preserve"> </t>
        </is>
      </c>
    </row>
    <row r="39">
      <c r="A39" s="4" t="inlineStr">
        <is>
          <t>Inventories</t>
        </is>
      </c>
      <c r="B39" s="4" t="inlineStr">
        <is>
          <t xml:space="preserve"> </t>
        </is>
      </c>
      <c r="C39" s="4" t="inlineStr">
        <is>
          <t xml:space="preserve"> </t>
        </is>
      </c>
      <c r="D39" s="4" t="inlineStr">
        <is>
          <t xml:space="preserve"> </t>
        </is>
      </c>
    </row>
    <row r="40">
      <c r="A40" s="4" t="inlineStr">
        <is>
          <t>Investments in associates and joint ventures</t>
        </is>
      </c>
      <c r="B40" s="4" t="inlineStr">
        <is>
          <t xml:space="preserve"> </t>
        </is>
      </c>
      <c r="C40" s="4" t="inlineStr">
        <is>
          <t xml:space="preserve"> </t>
        </is>
      </c>
      <c r="D40" s="4" t="inlineStr">
        <is>
          <t xml:space="preserve"> </t>
        </is>
      </c>
    </row>
    <row r="41">
      <c r="A41" s="4" t="inlineStr">
        <is>
          <t>Operating assets</t>
        </is>
      </c>
      <c r="B41" s="4" t="inlineStr">
        <is>
          <t xml:space="preserve"> </t>
        </is>
      </c>
      <c r="C41" s="4" t="inlineStr">
        <is>
          <t xml:space="preserve"> </t>
        </is>
      </c>
      <c r="D41" s="4" t="inlineStr">
        <is>
          <t xml:space="preserve"> </t>
        </is>
      </c>
    </row>
    <row r="42">
      <c r="A42" s="4" t="inlineStr">
        <is>
          <t>Adjustment for share in (profit) / loss of joint ventures [Member]</t>
        </is>
      </c>
    </row>
    <row r="43">
      <c r="A43" s="3" t="inlineStr">
        <is>
          <t>Disclosure of operating segments [line items]</t>
        </is>
      </c>
    </row>
    <row r="44">
      <c r="A44" s="4" t="inlineStr">
        <is>
          <t>Revenues</t>
        </is>
      </c>
      <c r="B44" s="5" t="n">
        <v>-60798</v>
      </c>
      <c r="C44" s="5" t="n">
        <v>-97472</v>
      </c>
      <c r="D44" s="5" t="n">
        <v>-94724</v>
      </c>
    </row>
    <row r="45">
      <c r="A45" s="4" t="inlineStr">
        <is>
          <t>Operating costs</t>
        </is>
      </c>
      <c r="B45" s="5" t="n">
        <v>46417</v>
      </c>
      <c r="C45" s="5" t="n">
        <v>57233</v>
      </c>
      <c r="D45" s="5" t="n">
        <v>58451</v>
      </c>
    </row>
    <row r="46">
      <c r="A46" s="4" t="inlineStr">
        <is>
          <t>Gross profit / (loss)</t>
        </is>
      </c>
      <c r="B46" s="5" t="n">
        <v>-14381</v>
      </c>
      <c r="C46" s="5" t="n">
        <v>-40239</v>
      </c>
      <c r="D46" s="5" t="n">
        <v>-36273</v>
      </c>
    </row>
    <row r="47">
      <c r="A47" s="4" t="inlineStr">
        <is>
          <t>Net (loss) / gain from fair value adjustments in investment properties</t>
        </is>
      </c>
      <c r="B47" s="5" t="n">
        <v>-262426</v>
      </c>
      <c r="C47" s="5" t="n">
        <v>837570</v>
      </c>
      <c r="D47" s="5" t="n">
        <v>-1056675</v>
      </c>
    </row>
    <row r="48">
      <c r="A48" s="4" t="inlineStr">
        <is>
          <t>General and administrative expenses</t>
        </is>
      </c>
      <c r="B48" s="5" t="n">
        <v>10101</v>
      </c>
      <c r="C48" s="5" t="n">
        <v>3040</v>
      </c>
      <c r="D48" s="5" t="n">
        <v>10102</v>
      </c>
    </row>
    <row r="49">
      <c r="A49" s="4" t="inlineStr">
        <is>
          <t>Selling expenses</t>
        </is>
      </c>
      <c r="B49" s="5" t="n">
        <v>17777</v>
      </c>
      <c r="C49" s="5" t="n">
        <v>5724</v>
      </c>
      <c r="D49" s="5" t="n">
        <v>8407</v>
      </c>
    </row>
    <row r="50">
      <c r="A50" s="4" t="inlineStr">
        <is>
          <t>Other operating results, net</t>
        </is>
      </c>
      <c r="B50" s="5" t="n">
        <v>16086</v>
      </c>
      <c r="C50" s="5" t="n">
        <v>7374</v>
      </c>
      <c r="D50" s="5" t="n">
        <v>3576</v>
      </c>
    </row>
    <row r="51">
      <c r="A51" s="4" t="inlineStr">
        <is>
          <t>Profit / (Loss) from operations</t>
        </is>
      </c>
      <c r="B51" s="5" t="n">
        <v>-232843</v>
      </c>
      <c r="C51" s="5" t="n">
        <v>813469</v>
      </c>
      <c r="D51" s="5" t="n">
        <v>-1070863</v>
      </c>
    </row>
    <row r="52">
      <c r="A52" s="4" t="inlineStr">
        <is>
          <t>Share of profit of associates and joint ventures</t>
        </is>
      </c>
      <c r="B52" s="5" t="n">
        <v>175183</v>
      </c>
      <c r="C52" s="5" t="n">
        <v>-731750</v>
      </c>
      <c r="D52" s="5" t="n">
        <v>971359</v>
      </c>
    </row>
    <row r="53">
      <c r="A53" s="4" t="inlineStr">
        <is>
          <t>Profit / (Loss) before financing and taxation</t>
        </is>
      </c>
      <c r="B53" s="5" t="n">
        <v>-57660</v>
      </c>
      <c r="C53" s="5" t="n">
        <v>81719</v>
      </c>
      <c r="D53" s="5" t="n">
        <v>-99504</v>
      </c>
    </row>
    <row r="54">
      <c r="A54" s="4" t="inlineStr">
        <is>
          <t>Investment properties</t>
        </is>
      </c>
      <c r="B54" s="5" t="n">
        <v>-3042131</v>
      </c>
      <c r="C54" s="5" t="n">
        <v>-2777673</v>
      </c>
      <c r="D54" s="5" t="n">
        <v>-2493947</v>
      </c>
    </row>
    <row r="55">
      <c r="A55" s="4" t="inlineStr">
        <is>
          <t>Property, plant and equipment</t>
        </is>
      </c>
      <c r="B55" s="5" t="n">
        <v>-2047</v>
      </c>
      <c r="C55" s="5" t="n">
        <v>-54758</v>
      </c>
      <c r="D55" s="5" t="n">
        <v>-983</v>
      </c>
    </row>
    <row r="56">
      <c r="A56" s="4" t="inlineStr">
        <is>
          <t>Trading properties</t>
        </is>
      </c>
      <c r="B56" s="4" t="inlineStr">
        <is>
          <t xml:space="preserve"> </t>
        </is>
      </c>
      <c r="C56" s="4" t="inlineStr">
        <is>
          <t xml:space="preserve"> </t>
        </is>
      </c>
      <c r="D56" s="4" t="inlineStr">
        <is>
          <t xml:space="preserve"> </t>
        </is>
      </c>
    </row>
    <row r="57">
      <c r="A57" s="4" t="inlineStr">
        <is>
          <t>Goodwill</t>
        </is>
      </c>
      <c r="B57" s="5" t="n">
        <v>-41586</v>
      </c>
      <c r="C57" s="5" t="n">
        <v>-41586</v>
      </c>
      <c r="D57" s="5" t="n">
        <v>-41586</v>
      </c>
    </row>
    <row r="58">
      <c r="A58" s="4" t="inlineStr">
        <is>
          <t>Right to receive units (barters)</t>
        </is>
      </c>
      <c r="B58" s="4" t="inlineStr">
        <is>
          <t xml:space="preserve"> </t>
        </is>
      </c>
      <c r="C58" s="4" t="inlineStr">
        <is>
          <t xml:space="preserve"> </t>
        </is>
      </c>
      <c r="D58" s="4" t="inlineStr">
        <is>
          <t xml:space="preserve"> </t>
        </is>
      </c>
    </row>
    <row r="59">
      <c r="A59" s="4" t="inlineStr">
        <is>
          <t>Inventories</t>
        </is>
      </c>
      <c r="B59" s="5" t="n">
        <v>-752</v>
      </c>
      <c r="C59" s="5" t="n">
        <v>-909</v>
      </c>
      <c r="D59" s="5" t="n">
        <v>-1356</v>
      </c>
    </row>
    <row r="60">
      <c r="A60" s="4" t="inlineStr">
        <is>
          <t>Investments in associates and joint ventures</t>
        </is>
      </c>
      <c r="B60" s="5" t="n">
        <v>2363863</v>
      </c>
      <c r="C60" s="5" t="n">
        <v>2179781</v>
      </c>
      <c r="D60" s="5" t="n">
        <v>2853547</v>
      </c>
    </row>
    <row r="61">
      <c r="A61" s="4" t="inlineStr">
        <is>
          <t>Operating assets</t>
        </is>
      </c>
      <c r="B61" s="5" t="n">
        <v>-722653</v>
      </c>
      <c r="C61" s="5" t="n">
        <v>-695145</v>
      </c>
      <c r="D61" s="5" t="n">
        <v>315675</v>
      </c>
    </row>
    <row r="62">
      <c r="A62" s="4" t="inlineStr">
        <is>
          <t>Others [Member]</t>
        </is>
      </c>
    </row>
    <row r="63">
      <c r="A63" s="3" t="inlineStr">
        <is>
          <t>Disclosure of operating segments [line items]</t>
        </is>
      </c>
    </row>
    <row r="64">
      <c r="A64" s="4" t="inlineStr">
        <is>
          <t>Revenues</t>
        </is>
      </c>
      <c r="B64" s="5" t="n">
        <v>62934</v>
      </c>
      <c r="C64" s="5" t="n">
        <v>167893</v>
      </c>
      <c r="D64" s="5" t="n">
        <v>24596</v>
      </c>
    </row>
    <row r="65">
      <c r="A65" s="4" t="inlineStr">
        <is>
          <t>Operating costs</t>
        </is>
      </c>
      <c r="B65" s="5" t="n">
        <v>-87899</v>
      </c>
      <c r="C65" s="5" t="n">
        <v>-142488</v>
      </c>
      <c r="D65" s="5" t="n">
        <v>-39914</v>
      </c>
    </row>
    <row r="66">
      <c r="A66" s="4" t="inlineStr">
        <is>
          <t>Gross profit / (loss)</t>
        </is>
      </c>
      <c r="B66" s="5" t="n">
        <v>-24965</v>
      </c>
      <c r="C66" s="5" t="n">
        <v>25405</v>
      </c>
      <c r="D66" s="5" t="n">
        <v>-15318</v>
      </c>
    </row>
    <row r="67">
      <c r="A67" s="4" t="inlineStr">
        <is>
          <t>Net (loss) / gain from fair value adjustments in investment properties</t>
        </is>
      </c>
      <c r="B67" s="5" t="n">
        <v>-136690</v>
      </c>
      <c r="C67" s="5" t="n">
        <v>-262002</v>
      </c>
      <c r="D67" s="5" t="n">
        <v>109142</v>
      </c>
    </row>
    <row r="68">
      <c r="A68" s="4" t="inlineStr">
        <is>
          <t>General and administrative expenses</t>
        </is>
      </c>
      <c r="B68" s="5" t="n">
        <v>-108372</v>
      </c>
      <c r="C68" s="5" t="n">
        <v>-106902</v>
      </c>
      <c r="D68" s="5" t="n">
        <v>-50013</v>
      </c>
    </row>
    <row r="69">
      <c r="A69" s="4" t="inlineStr">
        <is>
          <t>Selling expenses</t>
        </is>
      </c>
      <c r="B69" s="5" t="n">
        <v>-9324</v>
      </c>
      <c r="C69" s="5" t="n">
        <v>-20447</v>
      </c>
      <c r="D69" s="5" t="n">
        <v>-9687</v>
      </c>
    </row>
    <row r="70">
      <c r="A70" s="4" t="inlineStr">
        <is>
          <t>Other operating results, net</t>
        </is>
      </c>
      <c r="B70" s="5" t="n">
        <v>64480</v>
      </c>
      <c r="C70" s="5" t="n">
        <v>-330839</v>
      </c>
      <c r="D70" s="5" t="n">
        <v>37216</v>
      </c>
    </row>
    <row r="71">
      <c r="A71" s="4" t="inlineStr">
        <is>
          <t>Profit / (Loss) from operations</t>
        </is>
      </c>
      <c r="B71" s="5" t="n">
        <v>-214871</v>
      </c>
      <c r="C71" s="5" t="n">
        <v>-694785</v>
      </c>
      <c r="D71" s="5" t="n">
        <v>71340</v>
      </c>
    </row>
    <row r="72">
      <c r="A72" s="4" t="inlineStr">
        <is>
          <t>Share of profit of associates and joint ventures</t>
        </is>
      </c>
      <c r="B72" s="5" t="n">
        <v>2727</v>
      </c>
      <c r="C72" s="5" t="n">
        <v>153797</v>
      </c>
      <c r="D72" s="5" t="n">
        <v>-83979</v>
      </c>
    </row>
    <row r="73">
      <c r="A73" s="4" t="inlineStr">
        <is>
          <t>Profit / (Loss) before financing and taxation</t>
        </is>
      </c>
      <c r="B73" s="5" t="n">
        <v>-212144</v>
      </c>
      <c r="C73" s="5" t="n">
        <v>-540988</v>
      </c>
      <c r="D73" s="5" t="n">
        <v>-12639</v>
      </c>
    </row>
    <row r="74">
      <c r="A74" s="4" t="inlineStr">
        <is>
          <t>Investment properties</t>
        </is>
      </c>
      <c r="B74" s="5" t="n">
        <v>75495</v>
      </c>
      <c r="C74" s="5" t="n">
        <v>211033</v>
      </c>
      <c r="D74" s="5" t="n">
        <v>371112</v>
      </c>
    </row>
    <row r="75">
      <c r="A75" s="4" t="inlineStr">
        <is>
          <t>Property, plant and equipment</t>
        </is>
      </c>
      <c r="B75" s="4" t="inlineStr">
        <is>
          <t xml:space="preserve"> </t>
        </is>
      </c>
      <c r="C75" s="4" t="inlineStr">
        <is>
          <t xml:space="preserve"> </t>
        </is>
      </c>
      <c r="D75" s="4" t="inlineStr">
        <is>
          <t xml:space="preserve"> </t>
        </is>
      </c>
    </row>
    <row r="76">
      <c r="A76" s="4" t="inlineStr">
        <is>
          <t>Trading properties</t>
        </is>
      </c>
      <c r="B76" s="4" t="inlineStr">
        <is>
          <t xml:space="preserve"> </t>
        </is>
      </c>
      <c r="C76" s="4" t="inlineStr">
        <is>
          <t xml:space="preserve"> </t>
        </is>
      </c>
      <c r="D76" s="4" t="inlineStr">
        <is>
          <t xml:space="preserve"> </t>
        </is>
      </c>
    </row>
    <row r="77">
      <c r="A77" s="4" t="inlineStr">
        <is>
          <t>Goodwill</t>
        </is>
      </c>
      <c r="B77" s="5" t="n">
        <v>90151</v>
      </c>
      <c r="C77" s="5" t="n">
        <v>90151</v>
      </c>
      <c r="D77" s="5" t="n">
        <v>274538</v>
      </c>
    </row>
    <row r="78">
      <c r="A78" s="4" t="inlineStr">
        <is>
          <t>Right to receive units (barters)</t>
        </is>
      </c>
      <c r="B78" s="4" t="inlineStr">
        <is>
          <t xml:space="preserve"> </t>
        </is>
      </c>
      <c r="C78" s="4" t="inlineStr">
        <is>
          <t xml:space="preserve"> </t>
        </is>
      </c>
      <c r="D78" s="4" t="inlineStr">
        <is>
          <t xml:space="preserve"> </t>
        </is>
      </c>
    </row>
    <row r="79">
      <c r="A79" s="4" t="inlineStr">
        <is>
          <t>Inventories</t>
        </is>
      </c>
      <c r="B79" s="4" t="inlineStr">
        <is>
          <t xml:space="preserve"> </t>
        </is>
      </c>
      <c r="C79" s="4" t="inlineStr">
        <is>
          <t xml:space="preserve"> </t>
        </is>
      </c>
      <c r="D79" s="4" t="inlineStr">
        <is>
          <t xml:space="preserve"> </t>
        </is>
      </c>
    </row>
    <row r="80">
      <c r="A80" s="4" t="inlineStr">
        <is>
          <t>Investments in associates and joint ventures</t>
        </is>
      </c>
      <c r="B80" s="5" t="n">
        <v>2272396</v>
      </c>
      <c r="C80" s="5" t="n">
        <v>116261</v>
      </c>
      <c r="D80" s="5" t="n">
        <v>611523</v>
      </c>
    </row>
    <row r="81">
      <c r="A81" s="4" t="inlineStr">
        <is>
          <t>Operating assets</t>
        </is>
      </c>
      <c r="B81" s="5" t="n">
        <v>2438042</v>
      </c>
      <c r="C81" s="5" t="n">
        <v>417445</v>
      </c>
      <c r="D81" s="5" t="n">
        <v>1257173</v>
      </c>
    </row>
    <row r="82">
      <c r="A82" s="4" t="inlineStr">
        <is>
          <t>Urban Properties [Member] | Shopping Malls [Member]</t>
        </is>
      </c>
    </row>
    <row r="83">
      <c r="A83" s="3" t="inlineStr">
        <is>
          <t>Disclosure of operating segments [line items]</t>
        </is>
      </c>
    </row>
    <row r="84">
      <c r="A84" s="4" t="inlineStr">
        <is>
          <t>Revenues</t>
        </is>
      </c>
      <c r="B84" s="5" t="n">
        <v>5935263</v>
      </c>
      <c r="C84" s="5" t="n">
        <v>8540619</v>
      </c>
      <c r="D84" s="5" t="n">
        <v>9749975</v>
      </c>
    </row>
    <row r="85">
      <c r="A85" s="4" t="inlineStr">
        <is>
          <t>Operating costs</t>
        </is>
      </c>
      <c r="B85" s="5" t="n">
        <v>-566673</v>
      </c>
      <c r="C85" s="5" t="n">
        <v>-776418</v>
      </c>
      <c r="D85" s="5" t="n">
        <v>-828924</v>
      </c>
    </row>
    <row r="86">
      <c r="A86" s="4" t="inlineStr">
        <is>
          <t>Gross profit / (loss)</t>
        </is>
      </c>
      <c r="B86" s="5" t="n">
        <v>5368590</v>
      </c>
      <c r="C86" s="5" t="n">
        <v>7764201</v>
      </c>
      <c r="D86" s="5" t="n">
        <v>8921051</v>
      </c>
    </row>
    <row r="87">
      <c r="A87" s="4" t="inlineStr">
        <is>
          <t>Net (loss) / gain from fair value adjustments in investment properties</t>
        </is>
      </c>
      <c r="B87" s="5" t="n">
        <v>-2105233</v>
      </c>
      <c r="C87" s="5" t="n">
        <v>-40580851</v>
      </c>
      <c r="D87" s="5" t="n">
        <v>6266223</v>
      </c>
    </row>
    <row r="88">
      <c r="A88" s="4" t="inlineStr">
        <is>
          <t>General and administrative expenses</t>
        </is>
      </c>
      <c r="B88" s="5" t="n">
        <v>-829599</v>
      </c>
      <c r="C88" s="5" t="n">
        <v>-945240</v>
      </c>
      <c r="D88" s="5" t="n">
        <v>-853234</v>
      </c>
    </row>
    <row r="89">
      <c r="A89" s="4" t="inlineStr">
        <is>
          <t>Selling expenses</t>
        </is>
      </c>
      <c r="B89" s="5" t="n">
        <v>-708768</v>
      </c>
      <c r="C89" s="5" t="n">
        <v>-530078</v>
      </c>
      <c r="D89" s="5" t="n">
        <v>-607184</v>
      </c>
    </row>
    <row r="90">
      <c r="A90" s="4" t="inlineStr">
        <is>
          <t>Other operating results, net</t>
        </is>
      </c>
      <c r="B90" s="5" t="n">
        <v>-38247</v>
      </c>
      <c r="C90" s="5" t="n">
        <v>-109534</v>
      </c>
      <c r="D90" s="5" t="n">
        <v>-104556</v>
      </c>
    </row>
    <row r="91">
      <c r="A91" s="4" t="inlineStr">
        <is>
          <t>Profit / (Loss) from operations</t>
        </is>
      </c>
      <c r="B91" s="5" t="n">
        <v>1686743</v>
      </c>
      <c r="C91" s="5" t="n">
        <v>-34401502</v>
      </c>
      <c r="D91" s="5" t="n">
        <v>13622300</v>
      </c>
    </row>
    <row r="92">
      <c r="A92" s="4" t="inlineStr">
        <is>
          <t>Share of profit of associates and joint ventures</t>
        </is>
      </c>
      <c r="B92" s="4" t="inlineStr">
        <is>
          <t xml:space="preserve"> </t>
        </is>
      </c>
      <c r="C92" s="4" t="inlineStr">
        <is>
          <t xml:space="preserve"> </t>
        </is>
      </c>
      <c r="D92" s="4" t="inlineStr">
        <is>
          <t xml:space="preserve"> </t>
        </is>
      </c>
    </row>
    <row r="93">
      <c r="A93" s="4" t="inlineStr">
        <is>
          <t>Profit / (Loss) before financing and taxation</t>
        </is>
      </c>
      <c r="B93" s="5" t="n">
        <v>1686743</v>
      </c>
      <c r="C93" s="5" t="n">
        <v>-34401502</v>
      </c>
      <c r="D93" s="5" t="n">
        <v>13622300</v>
      </c>
    </row>
    <row r="94">
      <c r="A94" s="4" t="inlineStr">
        <is>
          <t>Investment properties</t>
        </is>
      </c>
      <c r="B94" s="5" t="n">
        <v>49108814</v>
      </c>
      <c r="C94" s="5" t="n">
        <v>50105192</v>
      </c>
      <c r="D94" s="5" t="n">
        <v>89981014</v>
      </c>
    </row>
    <row r="95">
      <c r="A95" s="4" t="inlineStr">
        <is>
          <t>Property, plant and equipment</t>
        </is>
      </c>
      <c r="B95" s="5" t="n">
        <v>225433</v>
      </c>
      <c r="C95" s="5" t="n">
        <v>257347</v>
      </c>
      <c r="D95" s="5" t="n">
        <v>213658</v>
      </c>
    </row>
    <row r="96">
      <c r="A96" s="4" t="inlineStr">
        <is>
          <t>Trading properties</t>
        </is>
      </c>
      <c r="B96" s="4" t="inlineStr">
        <is>
          <t xml:space="preserve"> </t>
        </is>
      </c>
      <c r="C96" s="4" t="inlineStr">
        <is>
          <t xml:space="preserve"> </t>
        </is>
      </c>
      <c r="D96" s="4" t="inlineStr">
        <is>
          <t xml:space="preserve"> </t>
        </is>
      </c>
    </row>
    <row r="97">
      <c r="A97" s="4" t="inlineStr">
        <is>
          <t>Goodwill</t>
        </is>
      </c>
      <c r="B97" s="5" t="n">
        <v>10512</v>
      </c>
      <c r="C97" s="5" t="n">
        <v>10512</v>
      </c>
      <c r="D97" s="5" t="n">
        <v>10512</v>
      </c>
    </row>
    <row r="98">
      <c r="A98" s="4" t="inlineStr">
        <is>
          <t>Right to receive units (barters)</t>
        </is>
      </c>
      <c r="B98" s="4" t="inlineStr">
        <is>
          <t xml:space="preserve"> </t>
        </is>
      </c>
      <c r="C98" s="4" t="inlineStr">
        <is>
          <t xml:space="preserve"> </t>
        </is>
      </c>
      <c r="D98" s="4" t="inlineStr">
        <is>
          <t xml:space="preserve"> </t>
        </is>
      </c>
    </row>
    <row r="99">
      <c r="A99" s="4" t="inlineStr">
        <is>
          <t>Inventories</t>
        </is>
      </c>
      <c r="B99" s="5" t="n">
        <v>39606</v>
      </c>
      <c r="C99" s="5" t="n">
        <v>42248</v>
      </c>
      <c r="D99" s="5" t="n">
        <v>56683</v>
      </c>
    </row>
    <row r="100">
      <c r="A100" s="4" t="inlineStr">
        <is>
          <t>Investments in associates and joint ventures</t>
        </is>
      </c>
      <c r="B100" s="4" t="inlineStr">
        <is>
          <t xml:space="preserve"> </t>
        </is>
      </c>
      <c r="C100" s="4" t="inlineStr">
        <is>
          <t xml:space="preserve"> </t>
        </is>
      </c>
      <c r="D100" s="4" t="inlineStr">
        <is>
          <t xml:space="preserve"> </t>
        </is>
      </c>
    </row>
    <row r="101">
      <c r="A101" s="4" t="inlineStr">
        <is>
          <t>Operating assets</t>
        </is>
      </c>
      <c r="B101" s="5" t="n">
        <v>49384365</v>
      </c>
      <c r="C101" s="5" t="n">
        <v>50415299</v>
      </c>
      <c r="D101" s="5" t="n">
        <v>90261867</v>
      </c>
    </row>
    <row r="102">
      <c r="A102" s="4" t="inlineStr">
        <is>
          <t>Urban Properties [Member] | Offices [Member]</t>
        </is>
      </c>
    </row>
    <row r="103">
      <c r="A103" s="3" t="inlineStr">
        <is>
          <t>Disclosure of operating segments [line items]</t>
        </is>
      </c>
    </row>
    <row r="104">
      <c r="A104" s="4" t="inlineStr">
        <is>
          <t>Revenues</t>
        </is>
      </c>
      <c r="B104" s="5" t="n">
        <v>2315157</v>
      </c>
      <c r="C104" s="5" t="n">
        <v>2157692</v>
      </c>
      <c r="D104" s="5" t="n">
        <v>1236341</v>
      </c>
    </row>
    <row r="105">
      <c r="A105" s="4" t="inlineStr">
        <is>
          <t>Operating costs</t>
        </is>
      </c>
      <c r="B105" s="5" t="n">
        <v>-139280</v>
      </c>
      <c r="C105" s="5" t="n">
        <v>-117581</v>
      </c>
      <c r="D105" s="5" t="n">
        <v>-133509</v>
      </c>
    </row>
    <row r="106">
      <c r="A106" s="4" t="inlineStr">
        <is>
          <t>Gross profit / (loss)</t>
        </is>
      </c>
      <c r="B106" s="5" t="n">
        <v>2175877</v>
      </c>
      <c r="C106" s="5" t="n">
        <v>2040111</v>
      </c>
      <c r="D106" s="5" t="n">
        <v>1102832</v>
      </c>
    </row>
    <row r="107">
      <c r="A107" s="4" t="inlineStr">
        <is>
          <t>Net (loss) / gain from fair value adjustments in investment properties</t>
        </is>
      </c>
      <c r="B107" s="5" t="n">
        <v>22871661</v>
      </c>
      <c r="C107" s="5" t="n">
        <v>699473</v>
      </c>
      <c r="D107" s="5" t="n">
        <v>6871408</v>
      </c>
    </row>
    <row r="108">
      <c r="A108" s="4" t="inlineStr">
        <is>
          <t>General and administrative expenses</t>
        </is>
      </c>
      <c r="B108" s="5" t="n">
        <v>-209793</v>
      </c>
      <c r="C108" s="5" t="n">
        <v>-192371</v>
      </c>
      <c r="D108" s="5" t="n">
        <v>-103167</v>
      </c>
    </row>
    <row r="109">
      <c r="A109" s="4" t="inlineStr">
        <is>
          <t>Selling expenses</t>
        </is>
      </c>
      <c r="B109" s="5" t="n">
        <v>-74544</v>
      </c>
      <c r="C109" s="5" t="n">
        <v>-87606</v>
      </c>
      <c r="D109" s="5" t="n">
        <v>-116541</v>
      </c>
    </row>
    <row r="110">
      <c r="A110" s="4" t="inlineStr">
        <is>
          <t>Other operating results, net</t>
        </is>
      </c>
      <c r="B110" s="5" t="n">
        <v>-26179</v>
      </c>
      <c r="C110" s="5" t="n">
        <v>-24428</v>
      </c>
      <c r="D110" s="5" t="n">
        <v>-5574</v>
      </c>
    </row>
    <row r="111">
      <c r="A111" s="4" t="inlineStr">
        <is>
          <t>Profit / (Loss) from operations</t>
        </is>
      </c>
      <c r="B111" s="5" t="n">
        <v>24737022</v>
      </c>
      <c r="C111" s="5" t="n">
        <v>2435179</v>
      </c>
      <c r="D111" s="5" t="n">
        <v>7748958</v>
      </c>
    </row>
    <row r="112">
      <c r="A112" s="4" t="inlineStr">
        <is>
          <t>Share of profit of associates and joint ventures</t>
        </is>
      </c>
      <c r="B112" s="4" t="inlineStr">
        <is>
          <t xml:space="preserve"> </t>
        </is>
      </c>
      <c r="C112" s="4" t="inlineStr">
        <is>
          <t xml:space="preserve"> </t>
        </is>
      </c>
      <c r="D112" s="4" t="inlineStr">
        <is>
          <t xml:space="preserve"> </t>
        </is>
      </c>
    </row>
    <row r="113">
      <c r="A113" s="4" t="inlineStr">
        <is>
          <t>Profit / (Loss) before financing and taxation</t>
        </is>
      </c>
      <c r="B113" s="5" t="n">
        <v>24737022</v>
      </c>
      <c r="C113" s="5" t="n">
        <v>2435179</v>
      </c>
      <c r="D113" s="5" t="n">
        <v>7748958</v>
      </c>
    </row>
    <row r="114">
      <c r="A114" s="4" t="inlineStr">
        <is>
          <t>Investment properties</t>
        </is>
      </c>
      <c r="B114" s="5" t="n">
        <v>61080809</v>
      </c>
      <c r="C114" s="5" t="n">
        <v>30517599</v>
      </c>
      <c r="D114" s="5" t="n">
        <v>27329801</v>
      </c>
    </row>
    <row r="115">
      <c r="A115" s="4" t="inlineStr">
        <is>
          <t>Property, plant and equipment</t>
        </is>
      </c>
      <c r="B115" s="5" t="n">
        <v>129224</v>
      </c>
      <c r="C115" s="5" t="n">
        <v>272343</v>
      </c>
      <c r="D115" s="5" t="n">
        <v>237048</v>
      </c>
    </row>
    <row r="116">
      <c r="A116" s="4" t="inlineStr">
        <is>
          <t>Trading properties</t>
        </is>
      </c>
      <c r="B116" s="4" t="inlineStr">
        <is>
          <t xml:space="preserve"> </t>
        </is>
      </c>
      <c r="C116" s="4" t="inlineStr">
        <is>
          <t xml:space="preserve"> </t>
        </is>
      </c>
      <c r="D116" s="4" t="inlineStr">
        <is>
          <t xml:space="preserve"> </t>
        </is>
      </c>
    </row>
    <row r="117">
      <c r="A117" s="4" t="inlineStr">
        <is>
          <t>Goodwill</t>
        </is>
      </c>
      <c r="B117" s="5" t="n">
        <v>31074</v>
      </c>
      <c r="C117" s="5" t="n">
        <v>31074</v>
      </c>
      <c r="D117" s="5" t="n">
        <v>31074</v>
      </c>
    </row>
    <row r="118">
      <c r="A118" s="4" t="inlineStr">
        <is>
          <t>Right to receive units (barters)</t>
        </is>
      </c>
      <c r="B118" s="4" t="inlineStr">
        <is>
          <t xml:space="preserve"> </t>
        </is>
      </c>
      <c r="C118" s="4" t="inlineStr">
        <is>
          <t xml:space="preserve"> </t>
        </is>
      </c>
      <c r="D118" s="4" t="inlineStr">
        <is>
          <t xml:space="preserve"> </t>
        </is>
      </c>
    </row>
    <row r="119">
      <c r="A119" s="4" t="inlineStr">
        <is>
          <t>Inventories</t>
        </is>
      </c>
      <c r="B119" s="4" t="inlineStr">
        <is>
          <t xml:space="preserve"> </t>
        </is>
      </c>
      <c r="C119" s="4" t="inlineStr">
        <is>
          <t xml:space="preserve"> </t>
        </is>
      </c>
      <c r="D119" s="4" t="inlineStr">
        <is>
          <t xml:space="preserve"> </t>
        </is>
      </c>
    </row>
    <row r="120">
      <c r="A120" s="4" t="inlineStr">
        <is>
          <t>Investments in associates and joint ventures</t>
        </is>
      </c>
      <c r="B120" s="4" t="inlineStr">
        <is>
          <t xml:space="preserve"> </t>
        </is>
      </c>
      <c r="C120" s="4" t="inlineStr">
        <is>
          <t xml:space="preserve"> </t>
        </is>
      </c>
      <c r="D120" s="4" t="inlineStr">
        <is>
          <t xml:space="preserve"> </t>
        </is>
      </c>
    </row>
    <row r="121">
      <c r="A121" s="4" t="inlineStr">
        <is>
          <t>Operating assets</t>
        </is>
      </c>
      <c r="B121" s="5" t="n">
        <v>61241107</v>
      </c>
      <c r="C121" s="5" t="n">
        <v>30821016</v>
      </c>
      <c r="D121" s="5" t="n">
        <v>27597923</v>
      </c>
    </row>
    <row r="122">
      <c r="A122" s="4" t="inlineStr">
        <is>
          <t>Urban Properties [Member] | Sales and Developments [Member]</t>
        </is>
      </c>
    </row>
    <row r="123">
      <c r="A123" s="3" t="inlineStr">
        <is>
          <t>Disclosure of operating segments [line items]</t>
        </is>
      </c>
    </row>
    <row r="124">
      <c r="A124" s="4" t="inlineStr">
        <is>
          <t>Revenues</t>
        </is>
      </c>
      <c r="B124" s="5" t="n">
        <v>310399</v>
      </c>
      <c r="C124" s="5" t="n">
        <v>57674</v>
      </c>
      <c r="D124" s="5" t="n">
        <v>265125</v>
      </c>
    </row>
    <row r="125">
      <c r="A125" s="4" t="inlineStr">
        <is>
          <t>Operating costs</t>
        </is>
      </c>
      <c r="B125" s="5" t="n">
        <v>-123290</v>
      </c>
      <c r="C125" s="5" t="n">
        <v>-51285</v>
      </c>
      <c r="D125" s="5" t="n">
        <v>-69362</v>
      </c>
    </row>
    <row r="126">
      <c r="A126" s="4" t="inlineStr">
        <is>
          <t>Gross profit / (loss)</t>
        </is>
      </c>
      <c r="B126" s="5" t="n">
        <v>187109</v>
      </c>
      <c r="C126" s="5" t="n">
        <v>6389</v>
      </c>
      <c r="D126" s="5" t="n">
        <v>195763</v>
      </c>
    </row>
    <row r="127">
      <c r="A127" s="4" t="inlineStr">
        <is>
          <t>Net (loss) / gain from fair value adjustments in investment properties</t>
        </is>
      </c>
      <c r="B127" s="5" t="n">
        <v>4759012</v>
      </c>
      <c r="C127" s="5" t="n">
        <v>2341558</v>
      </c>
      <c r="D127" s="5" t="n">
        <v>1377741</v>
      </c>
    </row>
    <row r="128">
      <c r="A128" s="4" t="inlineStr">
        <is>
          <t>General and administrative expenses</t>
        </is>
      </c>
      <c r="B128" s="5" t="n">
        <v>-83272</v>
      </c>
      <c r="C128" s="5" t="n">
        <v>-87586</v>
      </c>
      <c r="D128" s="5" t="n">
        <v>-100393</v>
      </c>
    </row>
    <row r="129">
      <c r="A129" s="4" t="inlineStr">
        <is>
          <t>Selling expenses</t>
        </is>
      </c>
      <c r="B129" s="5" t="n">
        <v>-51897</v>
      </c>
      <c r="C129" s="5" t="n">
        <v>-14092</v>
      </c>
      <c r="D129" s="5" t="n">
        <v>-27353</v>
      </c>
    </row>
    <row r="130">
      <c r="A130" s="4" t="inlineStr">
        <is>
          <t>Other operating results, net</t>
        </is>
      </c>
      <c r="B130" s="5" t="n">
        <v>-5997</v>
      </c>
      <c r="C130" s="5" t="n">
        <v>-61002</v>
      </c>
      <c r="D130" s="5" t="n">
        <v>184332</v>
      </c>
    </row>
    <row r="131">
      <c r="A131" s="4" t="inlineStr">
        <is>
          <t>Profit / (Loss) from operations</t>
        </is>
      </c>
      <c r="B131" s="5" t="n">
        <v>4804955</v>
      </c>
      <c r="C131" s="5" t="n">
        <v>2185267</v>
      </c>
      <c r="D131" s="5" t="n">
        <v>1630090</v>
      </c>
    </row>
    <row r="132">
      <c r="A132" s="4" t="inlineStr">
        <is>
          <t>Share of profit of associates and joint ventures</t>
        </is>
      </c>
      <c r="B132" s="4" t="inlineStr">
        <is>
          <t xml:space="preserve"> </t>
        </is>
      </c>
      <c r="C132" s="4" t="inlineStr">
        <is>
          <t xml:space="preserve"> </t>
        </is>
      </c>
      <c r="D132" s="4" t="inlineStr">
        <is>
          <t xml:space="preserve"> </t>
        </is>
      </c>
    </row>
    <row r="133">
      <c r="A133" s="4" t="inlineStr">
        <is>
          <t>Profit / (Loss) before financing and taxation</t>
        </is>
      </c>
      <c r="B133" s="5" t="n">
        <v>4804955</v>
      </c>
      <c r="C133" s="5" t="n">
        <v>2185267</v>
      </c>
      <c r="D133" s="5" t="n">
        <v>1630090</v>
      </c>
    </row>
    <row r="134">
      <c r="A134" s="4" t="inlineStr">
        <is>
          <t>Investment properties</t>
        </is>
      </c>
      <c r="B134" s="5" t="n">
        <v>10268978</v>
      </c>
      <c r="C134" s="5" t="n">
        <v>8163837</v>
      </c>
      <c r="D134" s="5" t="n">
        <v>5329346</v>
      </c>
    </row>
    <row r="135">
      <c r="A135" s="4" t="inlineStr">
        <is>
          <t>Property, plant and equipment</t>
        </is>
      </c>
      <c r="B135" s="4" t="inlineStr">
        <is>
          <t xml:space="preserve"> </t>
        </is>
      </c>
      <c r="C135" s="4" t="inlineStr">
        <is>
          <t xml:space="preserve"> </t>
        </is>
      </c>
      <c r="D135" s="4" t="inlineStr">
        <is>
          <t xml:space="preserve"> </t>
        </is>
      </c>
    </row>
    <row r="136">
      <c r="A136" s="4" t="inlineStr">
        <is>
          <t>Trading properties</t>
        </is>
      </c>
      <c r="B136" s="5" t="n">
        <v>188634</v>
      </c>
      <c r="C136" s="5" t="n">
        <v>178840</v>
      </c>
      <c r="D136" s="5" t="n">
        <v>306295</v>
      </c>
    </row>
    <row r="137">
      <c r="A137" s="4" t="inlineStr">
        <is>
          <t>Goodwill</t>
        </is>
      </c>
      <c r="B137" s="4" t="inlineStr">
        <is>
          <t xml:space="preserve"> </t>
        </is>
      </c>
      <c r="C137" s="4" t="inlineStr">
        <is>
          <t xml:space="preserve"> </t>
        </is>
      </c>
      <c r="D137" s="4" t="inlineStr">
        <is>
          <t xml:space="preserve"> </t>
        </is>
      </c>
    </row>
    <row r="138">
      <c r="A138" s="4" t="inlineStr">
        <is>
          <t>Right to receive units (barters)</t>
        </is>
      </c>
      <c r="B138" s="5" t="n">
        <v>696799</v>
      </c>
      <c r="C138" s="5" t="n">
        <v>128999</v>
      </c>
      <c r="D138" s="5" t="n">
        <v>129395</v>
      </c>
    </row>
    <row r="139">
      <c r="A139" s="4" t="inlineStr">
        <is>
          <t>Inventories</t>
        </is>
      </c>
      <c r="B139" s="4" t="inlineStr">
        <is>
          <t xml:space="preserve"> </t>
        </is>
      </c>
      <c r="C139" s="4" t="inlineStr">
        <is>
          <t xml:space="preserve"> </t>
        </is>
      </c>
      <c r="D139" s="4" t="inlineStr">
        <is>
          <t xml:space="preserve"> </t>
        </is>
      </c>
    </row>
    <row r="140">
      <c r="A140" s="4" t="inlineStr">
        <is>
          <t>Investments in associates and joint ventures</t>
        </is>
      </c>
      <c r="B140" s="4" t="inlineStr">
        <is>
          <t xml:space="preserve"> </t>
        </is>
      </c>
      <c r="C140" s="4" t="inlineStr">
        <is>
          <t xml:space="preserve"> </t>
        </is>
      </c>
      <c r="D140" s="4" t="inlineStr">
        <is>
          <t xml:space="preserve"> </t>
        </is>
      </c>
    </row>
    <row r="141">
      <c r="A141" s="4" t="inlineStr">
        <is>
          <t>Operating assets</t>
        </is>
      </c>
      <c r="B141" s="5" t="n">
        <v>11154411</v>
      </c>
      <c r="C141" s="5" t="n">
        <v>8471676</v>
      </c>
      <c r="D141" s="5" t="n">
        <v>5765036</v>
      </c>
    </row>
    <row r="142">
      <c r="A142" s="4" t="inlineStr">
        <is>
          <t>Total segment reporting [Member]</t>
        </is>
      </c>
    </row>
    <row r="143">
      <c r="A143" s="3" t="inlineStr">
        <is>
          <t>Disclosure of operating segments [line items]</t>
        </is>
      </c>
    </row>
    <row r="144">
      <c r="A144" s="4" t="inlineStr">
        <is>
          <t>Revenues</t>
        </is>
      </c>
      <c r="B144" s="5" t="n">
        <v>8623753</v>
      </c>
      <c r="C144" s="5" t="n">
        <v>10923878</v>
      </c>
      <c r="D144" s="5" t="n">
        <v>11276037</v>
      </c>
    </row>
    <row r="145">
      <c r="A145" s="4" t="inlineStr">
        <is>
          <t>Operating costs</t>
        </is>
      </c>
      <c r="B145" s="5" t="n">
        <v>-917142</v>
      </c>
      <c r="C145" s="5" t="n">
        <v>-1087772</v>
      </c>
      <c r="D145" s="5" t="n">
        <v>-1071709</v>
      </c>
    </row>
    <row r="146">
      <c r="A146" s="4" t="inlineStr">
        <is>
          <t>Gross profit / (loss)</t>
        </is>
      </c>
      <c r="B146" s="5" t="n">
        <v>7706611</v>
      </c>
      <c r="C146" s="5" t="n">
        <v>9836106</v>
      </c>
      <c r="D146" s="5" t="n">
        <v>10204328</v>
      </c>
    </row>
    <row r="147">
      <c r="A147" s="4" t="inlineStr">
        <is>
          <t>Net (loss) / gain from fair value adjustments in investment properties</t>
        </is>
      </c>
      <c r="B147" s="5" t="n">
        <v>25388750</v>
      </c>
      <c r="C147" s="5" t="n">
        <v>-37801822</v>
      </c>
      <c r="D147" s="5" t="n">
        <v>14624514</v>
      </c>
    </row>
    <row r="148">
      <c r="A148" s="4" t="inlineStr">
        <is>
          <t>General and administrative expenses</t>
        </is>
      </c>
      <c r="B148" s="5" t="n">
        <v>-1231036</v>
      </c>
      <c r="C148" s="5" t="n">
        <v>-1332099</v>
      </c>
      <c r="D148" s="5" t="n">
        <v>-1106807</v>
      </c>
    </row>
    <row r="149">
      <c r="A149" s="4" t="inlineStr">
        <is>
          <t>Selling expenses</t>
        </is>
      </c>
      <c r="B149" s="5" t="n">
        <v>-844533</v>
      </c>
      <c r="C149" s="5" t="n">
        <v>-652223</v>
      </c>
      <c r="D149" s="5" t="n">
        <v>-760765</v>
      </c>
    </row>
    <row r="150">
      <c r="A150" s="4" t="inlineStr">
        <is>
          <t>Other operating results, net</t>
        </is>
      </c>
      <c r="B150" s="5" t="n">
        <v>-5943</v>
      </c>
      <c r="C150" s="5" t="n">
        <v>-525803</v>
      </c>
      <c r="D150" s="5" t="n">
        <v>111418</v>
      </c>
    </row>
    <row r="151">
      <c r="A151" s="4" t="inlineStr">
        <is>
          <t>Profit / (Loss) from operations</t>
        </is>
      </c>
      <c r="B151" s="5" t="n">
        <v>31013849</v>
      </c>
      <c r="C151" s="5" t="n">
        <v>-30475841</v>
      </c>
      <c r="D151" s="5" t="n">
        <v>23072688</v>
      </c>
    </row>
    <row r="152">
      <c r="A152" s="4" t="inlineStr">
        <is>
          <t>Share of profit of associates and joint ventures</t>
        </is>
      </c>
      <c r="B152" s="5" t="n">
        <v>2727</v>
      </c>
      <c r="C152" s="5" t="n">
        <v>153797</v>
      </c>
      <c r="D152" s="5" t="n">
        <v>-83979</v>
      </c>
    </row>
    <row r="153">
      <c r="A153" s="4" t="inlineStr">
        <is>
          <t>Profit / (Loss) before financing and taxation</t>
        </is>
      </c>
      <c r="B153" s="5" t="n">
        <v>31016576</v>
      </c>
      <c r="C153" s="5" t="n">
        <v>-30322044</v>
      </c>
      <c r="D153" s="5" t="n">
        <v>22988709</v>
      </c>
    </row>
    <row r="154">
      <c r="A154" s="4" t="inlineStr">
        <is>
          <t>Investment properties</t>
        </is>
      </c>
      <c r="B154" s="5" t="n">
        <v>120534096</v>
      </c>
      <c r="C154" s="5" t="n">
        <v>88997661</v>
      </c>
      <c r="D154" s="5" t="n">
        <v>123011273</v>
      </c>
    </row>
    <row r="155">
      <c r="A155" s="4" t="inlineStr">
        <is>
          <t>Property, plant and equipment</t>
        </is>
      </c>
      <c r="B155" s="5" t="n">
        <v>354657</v>
      </c>
      <c r="C155" s="5" t="n">
        <v>529690</v>
      </c>
      <c r="D155" s="5" t="n">
        <v>450706</v>
      </c>
    </row>
    <row r="156">
      <c r="A156" s="4" t="inlineStr">
        <is>
          <t>Trading properties</t>
        </is>
      </c>
      <c r="B156" s="5" t="n">
        <v>188634</v>
      </c>
      <c r="C156" s="5" t="n">
        <v>178840</v>
      </c>
      <c r="D156" s="5" t="n">
        <v>306295</v>
      </c>
    </row>
    <row r="157">
      <c r="A157" s="4" t="inlineStr">
        <is>
          <t>Goodwill</t>
        </is>
      </c>
      <c r="B157" s="5" t="n">
        <v>131737</v>
      </c>
      <c r="C157" s="5" t="n">
        <v>131737</v>
      </c>
      <c r="D157" s="5" t="n">
        <v>316124</v>
      </c>
    </row>
    <row r="158">
      <c r="A158" s="4" t="inlineStr">
        <is>
          <t>Right to receive units (barters)</t>
        </is>
      </c>
      <c r="B158" s="5" t="n">
        <v>696799</v>
      </c>
      <c r="C158" s="5" t="n">
        <v>128999</v>
      </c>
      <c r="D158" s="5" t="n">
        <v>129395</v>
      </c>
    </row>
    <row r="159">
      <c r="A159" s="4" t="inlineStr">
        <is>
          <t>Inventories</t>
        </is>
      </c>
      <c r="B159" s="5" t="n">
        <v>39606</v>
      </c>
      <c r="C159" s="5" t="n">
        <v>42248</v>
      </c>
      <c r="D159" s="5" t="n">
        <v>56683</v>
      </c>
    </row>
    <row r="160">
      <c r="A160" s="4" t="inlineStr">
        <is>
          <t>Investments in associates and joint ventures</t>
        </is>
      </c>
      <c r="B160" s="5" t="n">
        <v>2272396</v>
      </c>
      <c r="C160" s="5" t="n">
        <v>116261</v>
      </c>
      <c r="D160" s="5" t="n">
        <v>611523</v>
      </c>
    </row>
    <row r="161">
      <c r="A161" s="4" t="inlineStr">
        <is>
          <t>Operating assets</t>
        </is>
      </c>
      <c r="B161" s="6" t="n">
        <v>124217925</v>
      </c>
      <c r="C161" s="6" t="n">
        <v>90125436</v>
      </c>
      <c r="D161" s="6" t="n">
        <v>124881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8" customWidth="1" min="1" max="1"/>
    <col width="32" customWidth="1" min="2" max="2"/>
    <col width="32" customWidth="1" min="3" max="3"/>
  </cols>
  <sheetData>
    <row r="1">
      <c r="A1" s="1" t="inlineStr">
        <is>
          <t>Information about Subsidiaries (Details)</t>
        </is>
      </c>
      <c r="B1" s="2" t="inlineStr">
        <is>
          <t>12 Months Ended</t>
        </is>
      </c>
    </row>
    <row r="2">
      <c r="B2" s="2" t="inlineStr">
        <is>
          <t>Jun. 30, 2020</t>
        </is>
      </c>
      <c r="C2" s="2" t="inlineStr">
        <is>
          <t>Jun. 30, 2019</t>
        </is>
      </c>
    </row>
    <row r="3">
      <c r="A3" s="4" t="inlineStr">
        <is>
          <t>Panamerican Mall S.A. [Member]</t>
        </is>
      </c>
    </row>
    <row r="4">
      <c r="A4" s="3" t="inlineStr">
        <is>
          <t>Disclosure of joint ventures [line items]</t>
        </is>
      </c>
    </row>
    <row r="5">
      <c r="A5" s="4" t="inlineStr">
        <is>
          <t>Place of business</t>
        </is>
      </c>
      <c r="B5" s="4" t="inlineStr">
        <is>
          <t>Argentina</t>
        </is>
      </c>
      <c r="C5" s="4" t="inlineStr">
        <is>
          <t>Argentina</t>
        </is>
      </c>
    </row>
    <row r="6">
      <c r="A6" s="4" t="inlineStr">
        <is>
          <t>Main activity</t>
        </is>
      </c>
      <c r="B6" s="4" t="inlineStr">
        <is>
          <t>Real estate</t>
        </is>
      </c>
      <c r="C6" s="4" t="inlineStr">
        <is>
          <t>Real estate</t>
        </is>
      </c>
    </row>
    <row r="7">
      <c r="A7" s="4" t="inlineStr">
        <is>
          <t>% of ownership interest held</t>
        </is>
      </c>
      <c r="B7" s="4" t="inlineStr">
        <is>
          <t>80.00%</t>
        </is>
      </c>
      <c r="C7" s="4" t="inlineStr">
        <is>
          <t>80.00%</t>
        </is>
      </c>
    </row>
    <row r="8">
      <c r="A8" s="4" t="inlineStr">
        <is>
          <t>% of ownership interest held by non-controlling interests</t>
        </is>
      </c>
      <c r="B8" s="4" t="inlineStr">
        <is>
          <t>20.00%</t>
        </is>
      </c>
      <c r="C8" s="4" t="inlineStr">
        <is>
          <t>20.00%</t>
        </is>
      </c>
    </row>
    <row r="9">
      <c r="A9" s="4" t="inlineStr">
        <is>
          <t>Torodur S.A. [Member]</t>
        </is>
      </c>
    </row>
    <row r="10">
      <c r="A10" s="3" t="inlineStr">
        <is>
          <t>Disclosure of joint ventures [line items]</t>
        </is>
      </c>
    </row>
    <row r="11">
      <c r="A11" s="4" t="inlineStr">
        <is>
          <t>Place of business</t>
        </is>
      </c>
      <c r="B11" s="4" t="inlineStr">
        <is>
          <t>Uruguay</t>
        </is>
      </c>
      <c r="C11" s="4" t="inlineStr">
        <is>
          <t>Uruguay</t>
        </is>
      </c>
    </row>
    <row r="12">
      <c r="A12" s="4" t="inlineStr">
        <is>
          <t>Main activity</t>
        </is>
      </c>
      <c r="B12" s="4" t="inlineStr">
        <is>
          <t>Investment</t>
        </is>
      </c>
      <c r="C12" s="4" t="inlineStr">
        <is>
          <t>Investment</t>
        </is>
      </c>
    </row>
    <row r="13">
      <c r="A13" s="4" t="inlineStr">
        <is>
          <t>% of ownership interest held</t>
        </is>
      </c>
      <c r="B13" s="4" t="inlineStr">
        <is>
          <t>100.00%</t>
        </is>
      </c>
      <c r="C13" s="4" t="inlineStr">
        <is>
          <t>100.00%</t>
        </is>
      </c>
    </row>
    <row r="14">
      <c r="A14" s="4" t="inlineStr">
        <is>
          <t>% of ownership interest held by non-controlling interests</t>
        </is>
      </c>
      <c r="B14" s="4" t="inlineStr">
        <is>
          <t xml:space="preserve"> </t>
        </is>
      </c>
      <c r="C14" s="4" t="inlineStr">
        <is>
          <t xml:space="preserve"> </t>
        </is>
      </c>
    </row>
    <row r="15">
      <c r="A15" s="4" t="inlineStr">
        <is>
          <t>Arcos del Gourmet S.A. [Member]</t>
        </is>
      </c>
    </row>
    <row r="16">
      <c r="A16" s="3" t="inlineStr">
        <is>
          <t>Disclosure of joint ventures [line items]</t>
        </is>
      </c>
    </row>
    <row r="17">
      <c r="A17" s="4" t="inlineStr">
        <is>
          <t>Place of business</t>
        </is>
      </c>
      <c r="B17" s="4" t="inlineStr">
        <is>
          <t>Argentina</t>
        </is>
      </c>
      <c r="C17" s="4" t="inlineStr">
        <is>
          <t>Argentina</t>
        </is>
      </c>
    </row>
    <row r="18">
      <c r="A18" s="4" t="inlineStr">
        <is>
          <t>Main activity</t>
        </is>
      </c>
      <c r="B18" s="4" t="inlineStr">
        <is>
          <t>Real estate</t>
        </is>
      </c>
      <c r="C18" s="4" t="inlineStr">
        <is>
          <t>Real estate</t>
        </is>
      </c>
    </row>
    <row r="19">
      <c r="A19" s="4" t="inlineStr">
        <is>
          <t>% of ownership interest held</t>
        </is>
      </c>
      <c r="B19" s="4" t="inlineStr">
        <is>
          <t>90.00%</t>
        </is>
      </c>
      <c r="C19" s="4" t="inlineStr">
        <is>
          <t>90.00%</t>
        </is>
      </c>
    </row>
    <row r="20">
      <c r="A20" s="4" t="inlineStr">
        <is>
          <t>% of ownership interest held by non-controlling interests</t>
        </is>
      </c>
      <c r="B20" s="4" t="inlineStr">
        <is>
          <t>10.00%</t>
        </is>
      </c>
      <c r="C20" s="4" t="inlineStr">
        <is>
          <t>10.00%</t>
        </is>
      </c>
    </row>
    <row r="21">
      <c r="A21" s="4" t="inlineStr">
        <is>
          <t>Shopping Neuquen S.A. [Member]</t>
        </is>
      </c>
    </row>
    <row r="22">
      <c r="A22" s="3" t="inlineStr">
        <is>
          <t>Disclosure of joint ventures [line items]</t>
        </is>
      </c>
    </row>
    <row r="23">
      <c r="A23" s="4" t="inlineStr">
        <is>
          <t>Place of business</t>
        </is>
      </c>
      <c r="B23" s="4" t="inlineStr">
        <is>
          <t>Argentina</t>
        </is>
      </c>
      <c r="C23" s="4" t="inlineStr">
        <is>
          <t>Argentina</t>
        </is>
      </c>
    </row>
    <row r="24">
      <c r="A24" s="4" t="inlineStr">
        <is>
          <t>Main activity</t>
        </is>
      </c>
      <c r="B24" s="4" t="inlineStr">
        <is>
          <t>Real estate</t>
        </is>
      </c>
      <c r="C24" s="4" t="inlineStr">
        <is>
          <t>Real estate</t>
        </is>
      </c>
    </row>
    <row r="25">
      <c r="A25" s="4" t="inlineStr">
        <is>
          <t>% of ownership interest held</t>
        </is>
      </c>
      <c r="B25" s="4" t="inlineStr">
        <is>
          <t>99.95%</t>
        </is>
      </c>
      <c r="C25" s="4" t="inlineStr">
        <is>
          <t>99.95%</t>
        </is>
      </c>
    </row>
    <row r="26">
      <c r="A26" s="4" t="inlineStr">
        <is>
          <t>% of ownership interest held by non-controlling interests</t>
        </is>
      </c>
      <c r="B26" s="4" t="inlineStr">
        <is>
          <t>0.05%</t>
        </is>
      </c>
      <c r="C26" s="4" t="inlineStr">
        <is>
          <t>0.05%</t>
        </is>
      </c>
    </row>
    <row r="27">
      <c r="A27" s="4" t="inlineStr">
        <is>
          <t>Entertainment Holdings S.A. [Member]</t>
        </is>
      </c>
    </row>
    <row r="28">
      <c r="A28" s="3" t="inlineStr">
        <is>
          <t>Disclosure of joint ventures [line items]</t>
        </is>
      </c>
    </row>
    <row r="29">
      <c r="A29" s="4" t="inlineStr">
        <is>
          <t>Place of business</t>
        </is>
      </c>
      <c r="B29" s="4" t="inlineStr">
        <is>
          <t>Argentina</t>
        </is>
      </c>
      <c r="C29" s="4" t="inlineStr">
        <is>
          <t>Argentina</t>
        </is>
      </c>
    </row>
    <row r="30">
      <c r="A30" s="4" t="inlineStr">
        <is>
          <t>Main activity</t>
        </is>
      </c>
      <c r="B30" s="4" t="inlineStr">
        <is>
          <t>Investment</t>
        </is>
      </c>
      <c r="C30" s="4" t="inlineStr">
        <is>
          <t>Investment</t>
        </is>
      </c>
    </row>
    <row r="31">
      <c r="A31" s="4" t="inlineStr">
        <is>
          <t>% of ownership interest held</t>
        </is>
      </c>
      <c r="B31" s="4" t="inlineStr">
        <is>
          <t>70.00%</t>
        </is>
      </c>
      <c r="C31" s="4" t="inlineStr">
        <is>
          <t>70.00%</t>
        </is>
      </c>
    </row>
    <row r="32">
      <c r="A32" s="4" t="inlineStr">
        <is>
          <t>% of ownership interest held by non-controlling interests</t>
        </is>
      </c>
      <c r="B32" s="4" t="inlineStr">
        <is>
          <t>30.00%</t>
        </is>
      </c>
      <c r="C32" s="4" t="inlineStr">
        <is>
          <t>30.00%</t>
        </is>
      </c>
    </row>
    <row r="33">
      <c r="A33" s="4" t="inlineStr">
        <is>
          <t>Emprendimiento Recoleta S.A. [Member]</t>
        </is>
      </c>
    </row>
    <row r="34">
      <c r="A34" s="3" t="inlineStr">
        <is>
          <t>Disclosure of joint ventures [line items]</t>
        </is>
      </c>
    </row>
    <row r="35">
      <c r="A35" s="4" t="inlineStr">
        <is>
          <t>Place of business</t>
        </is>
      </c>
      <c r="B35" s="4" t="inlineStr">
        <is>
          <t>Argentina</t>
        </is>
      </c>
      <c r="C35" s="4" t="inlineStr">
        <is>
          <t>Argentina</t>
        </is>
      </c>
    </row>
    <row r="36">
      <c r="A36" s="4" t="inlineStr">
        <is>
          <t>Main activity</t>
        </is>
      </c>
      <c r="B36" s="4" t="inlineStr">
        <is>
          <t>Real estate</t>
        </is>
      </c>
      <c r="C36" s="4" t="inlineStr">
        <is>
          <t>Real estate</t>
        </is>
      </c>
    </row>
    <row r="37">
      <c r="A37" s="4" t="inlineStr">
        <is>
          <t>% of ownership interest held</t>
        </is>
      </c>
      <c r="B37" s="4" t="inlineStr">
        <is>
          <t>53.68%</t>
        </is>
      </c>
      <c r="C37" s="4" t="inlineStr">
        <is>
          <t>53.68%</t>
        </is>
      </c>
    </row>
    <row r="38">
      <c r="A38" s="4" t="inlineStr">
        <is>
          <t>% of ownership interest held by non-controlling interests</t>
        </is>
      </c>
      <c r="B38" s="4" t="inlineStr">
        <is>
          <t>46.32%</t>
        </is>
      </c>
      <c r="C38" s="4" t="inlineStr">
        <is>
          <t>46.32%</t>
        </is>
      </c>
    </row>
    <row r="39">
      <c r="A39" s="4" t="inlineStr">
        <is>
          <t>Entretenimiento Universal S.A. [Member]</t>
        </is>
      </c>
    </row>
    <row r="40">
      <c r="A40" s="3" t="inlineStr">
        <is>
          <t>Disclosure of joint ventures [line items]</t>
        </is>
      </c>
    </row>
    <row r="41">
      <c r="A41" s="4" t="inlineStr">
        <is>
          <t>Place of business</t>
        </is>
      </c>
      <c r="B41" s="4" t="inlineStr">
        <is>
          <t>Argentina</t>
        </is>
      </c>
      <c r="C41" s="4" t="inlineStr">
        <is>
          <t>Argentina</t>
        </is>
      </c>
    </row>
    <row r="42">
      <c r="A42" s="4" t="inlineStr">
        <is>
          <t>Main activity</t>
        </is>
      </c>
      <c r="B42" s="4" t="inlineStr">
        <is>
          <t>Event organization and others</t>
        </is>
      </c>
      <c r="C42" s="4" t="inlineStr">
        <is>
          <t>Event organization and others</t>
        </is>
      </c>
    </row>
    <row r="43">
      <c r="A43" s="4" t="inlineStr">
        <is>
          <t>% of ownership interest held</t>
        </is>
      </c>
      <c r="B43" s="4" t="inlineStr">
        <is>
          <t>9875.00%</t>
        </is>
      </c>
      <c r="C43" s="4" t="inlineStr">
        <is>
          <t>9875.00%</t>
        </is>
      </c>
    </row>
    <row r="44">
      <c r="A44" s="4" t="inlineStr">
        <is>
          <t>% of ownership interest held by non-controlling interests</t>
        </is>
      </c>
      <c r="B44" s="4" t="inlineStr">
        <is>
          <t>125.00%</t>
        </is>
      </c>
      <c r="C44" s="4" t="inlineStr">
        <is>
          <t>125.00%</t>
        </is>
      </c>
    </row>
    <row r="45">
      <c r="A45" s="4" t="inlineStr">
        <is>
          <t>Fibesa S.A. [Member]</t>
        </is>
      </c>
    </row>
    <row r="46">
      <c r="A46" s="3" t="inlineStr">
        <is>
          <t>Disclosure of joint ventures [line items]</t>
        </is>
      </c>
    </row>
    <row r="47">
      <c r="A47" s="4" t="inlineStr">
        <is>
          <t>Place of business</t>
        </is>
      </c>
      <c r="B47" s="4" t="inlineStr">
        <is>
          <t>Argentina</t>
        </is>
      </c>
      <c r="C47" s="4" t="inlineStr">
        <is>
          <t>Argentina</t>
        </is>
      </c>
    </row>
    <row r="48">
      <c r="A48" s="4" t="inlineStr">
        <is>
          <t>Main activity</t>
        </is>
      </c>
      <c r="B48" s="4" t="inlineStr">
        <is>
          <t>Mandatory</t>
        </is>
      </c>
      <c r="C48" s="4" t="inlineStr">
        <is>
          <t>Mandatory</t>
        </is>
      </c>
    </row>
    <row r="49">
      <c r="A49" s="4" t="inlineStr">
        <is>
          <t>% of ownership interest held</t>
        </is>
      </c>
      <c r="B49" s="4" t="inlineStr">
        <is>
          <t>100.00%</t>
        </is>
      </c>
      <c r="C49" s="4" t="inlineStr">
        <is>
          <t>100.00%</t>
        </is>
      </c>
    </row>
    <row r="50">
      <c r="A50" s="4" t="inlineStr">
        <is>
          <t>% of ownership interest held by non-controlling interests</t>
        </is>
      </c>
      <c r="B50" s="4" t="inlineStr">
        <is>
          <t xml:space="preserve"> </t>
        </is>
      </c>
      <c r="C50" s="4" t="inlineStr">
        <is>
          <t xml:space="preserve"> </t>
        </is>
      </c>
    </row>
    <row r="51">
      <c r="A51" s="4" t="inlineStr">
        <is>
          <t>Centro de Entretenimientos La Plata SA [Member]</t>
        </is>
      </c>
    </row>
    <row r="52">
      <c r="A52" s="3" t="inlineStr">
        <is>
          <t>Disclosure of joint ventures [line items]</t>
        </is>
      </c>
    </row>
    <row r="53">
      <c r="A53" s="4" t="inlineStr">
        <is>
          <t>Place of business</t>
        </is>
      </c>
      <c r="B53" s="4" t="inlineStr">
        <is>
          <t>Argentina</t>
        </is>
      </c>
      <c r="C53" s="4" t="inlineStr">
        <is>
          <t>Argentina</t>
        </is>
      </c>
    </row>
    <row r="54">
      <c r="A54" s="4" t="inlineStr">
        <is>
          <t>Main activity</t>
        </is>
      </c>
      <c r="B54" s="4" t="inlineStr">
        <is>
          <t>Real estate</t>
        </is>
      </c>
      <c r="C54" s="4" t="inlineStr">
        <is>
          <t>Real estate</t>
        </is>
      </c>
    </row>
    <row r="55">
      <c r="A55" s="4" t="inlineStr">
        <is>
          <t>% of ownership interest held</t>
        </is>
      </c>
      <c r="B55" s="4" t="inlineStr">
        <is>
          <t>100.00%</t>
        </is>
      </c>
      <c r="C55" s="4" t="inlineStr">
        <is>
          <t>100.00%</t>
        </is>
      </c>
    </row>
    <row r="56">
      <c r="A56" s="4" t="inlineStr">
        <is>
          <t>% of ownership interest held by non-controlling interests</t>
        </is>
      </c>
      <c r="B56" s="4" t="inlineStr">
        <is>
          <t xml:space="preserve"> </t>
        </is>
      </c>
      <c r="C56" s="4" t="inlineStr">
        <is>
          <t xml:space="preserve"> </t>
        </is>
      </c>
    </row>
    <row r="57">
      <c r="A57" s="4" t="inlineStr">
        <is>
          <t>La Malteria S.A. [Member]</t>
        </is>
      </c>
    </row>
    <row r="58">
      <c r="A58" s="3" t="inlineStr">
        <is>
          <t>Disclosure of joint ventures [line items]</t>
        </is>
      </c>
    </row>
    <row r="59">
      <c r="A59" s="4" t="inlineStr">
        <is>
          <t>Place of business</t>
        </is>
      </c>
      <c r="B59" s="4" t="inlineStr">
        <is>
          <t>Argentina</t>
        </is>
      </c>
      <c r="C59" s="4" t="inlineStr">
        <is>
          <t>Argentina</t>
        </is>
      </c>
    </row>
    <row r="60">
      <c r="A60" s="4" t="inlineStr">
        <is>
          <t>Main activity</t>
        </is>
      </c>
      <c r="B60" s="4" t="inlineStr">
        <is>
          <t>Real estate</t>
        </is>
      </c>
      <c r="C60" s="4" t="inlineStr">
        <is>
          <t>Real estate</t>
        </is>
      </c>
    </row>
    <row r="61">
      <c r="A61" s="4" t="inlineStr">
        <is>
          <t>% of ownership interest held</t>
        </is>
      </c>
      <c r="B61" s="4" t="inlineStr">
        <is>
          <t xml:space="preserve"> </t>
        </is>
      </c>
      <c r="C61" s="4" t="inlineStr">
        <is>
          <t xml:space="preserve"> </t>
        </is>
      </c>
    </row>
    <row r="62">
      <c r="A62" s="4" t="inlineStr">
        <is>
          <t>% of ownership interest held by non-controlling interests</t>
        </is>
      </c>
      <c r="B62" s="4" t="inlineStr">
        <is>
          <t>100.00%</t>
        </is>
      </c>
      <c r="C62" s="4" t="inlineStr">
        <is>
          <t>100.00%</t>
        </is>
      </c>
    </row>
    <row r="63">
      <c r="A63" s="4" t="inlineStr">
        <is>
          <t>Pareto S.A [Member]</t>
        </is>
      </c>
    </row>
    <row r="64">
      <c r="A64" s="3" t="inlineStr">
        <is>
          <t>Disclosure of joint ventures [line items]</t>
        </is>
      </c>
    </row>
    <row r="65">
      <c r="A65" s="4" t="inlineStr">
        <is>
          <t>Place of business</t>
        </is>
      </c>
      <c r="B65" s="4" t="inlineStr">
        <is>
          <t>Argentina</t>
        </is>
      </c>
      <c r="C65" s="4" t="inlineStr">
        <is>
          <t>Argentina</t>
        </is>
      </c>
    </row>
    <row r="66">
      <c r="A66" s="4" t="inlineStr">
        <is>
          <t>Main activity</t>
        </is>
      </c>
      <c r="B66" s="4" t="inlineStr">
        <is>
          <t>Design and software development</t>
        </is>
      </c>
      <c r="C66" s="4" t="inlineStr">
        <is>
          <t>Design and software development</t>
        </is>
      </c>
    </row>
    <row r="67">
      <c r="A67" s="4" t="inlineStr">
        <is>
          <t>% of ownership interest held</t>
        </is>
      </c>
      <c r="B67" s="4" t="inlineStr">
        <is>
          <t>69.96%</t>
        </is>
      </c>
      <c r="C67" s="4" t="inlineStr">
        <is>
          <t>69.96%</t>
        </is>
      </c>
    </row>
    <row r="68">
      <c r="A68" s="4" t="inlineStr">
        <is>
          <t>% of ownership interest held by non-controlling interests</t>
        </is>
      </c>
      <c r="B68" s="4" t="inlineStr">
        <is>
          <t>30.04%</t>
        </is>
      </c>
      <c r="C68" s="4" t="inlineStr">
        <is>
          <t>30.04%</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formation about Subsidiaries (Details 1) - ARS ($) $ in Thousands</t>
        </is>
      </c>
      <c r="B1" s="2" t="inlineStr">
        <is>
          <t>12 Months Ended</t>
        </is>
      </c>
    </row>
    <row r="2">
      <c r="B2" s="2" t="inlineStr">
        <is>
          <t>Jun. 30, 2020</t>
        </is>
      </c>
      <c r="C2" s="2" t="inlineStr">
        <is>
          <t>Jun. 30, 2019</t>
        </is>
      </c>
      <c r="D2" s="2" t="inlineStr">
        <is>
          <t>Jun. 30, 2018</t>
        </is>
      </c>
    </row>
    <row r="3">
      <c r="A3" s="3" t="inlineStr">
        <is>
          <t>Disclosure of subsidiaries [line items]</t>
        </is>
      </c>
    </row>
    <row r="4">
      <c r="A4" s="4" t="inlineStr">
        <is>
          <t>Current assets</t>
        </is>
      </c>
      <c r="B4" s="6" t="n">
        <v>14925367</v>
      </c>
      <c r="C4" s="6" t="n">
        <v>24562513</v>
      </c>
    </row>
    <row r="5">
      <c r="A5" s="4" t="inlineStr">
        <is>
          <t>Non-current assets</t>
        </is>
      </c>
      <c r="B5" s="5" t="n">
        <v>129577541</v>
      </c>
      <c r="C5" s="5" t="n">
        <v>91204133</v>
      </c>
    </row>
    <row r="6">
      <c r="A6" s="4" t="inlineStr">
        <is>
          <t>Current liabilities</t>
        </is>
      </c>
      <c r="B6" s="5" t="n">
        <v>16422520</v>
      </c>
      <c r="C6" s="5" t="n">
        <v>5796640</v>
      </c>
    </row>
    <row r="7">
      <c r="A7" s="4" t="inlineStr">
        <is>
          <t>Non-current liabilities</t>
        </is>
      </c>
      <c r="B7" s="5" t="n">
        <v>52506715</v>
      </c>
      <c r="C7" s="5" t="n">
        <v>51924131</v>
      </c>
    </row>
    <row r="8">
      <c r="A8" s="4" t="inlineStr">
        <is>
          <t>Net assets</t>
        </is>
      </c>
      <c r="B8" s="5" t="n">
        <v>144502908</v>
      </c>
      <c r="C8" s="5" t="n">
        <v>115766646</v>
      </c>
    </row>
    <row r="9">
      <c r="A9" s="4" t="inlineStr">
        <is>
          <t>Book value of non-controlling interest</t>
        </is>
      </c>
      <c r="B9" s="5" t="n">
        <v>4088994</v>
      </c>
      <c r="C9" s="5" t="n">
        <v>3113233</v>
      </c>
    </row>
    <row r="10">
      <c r="A10" s="4" t="inlineStr">
        <is>
          <t>Revenues</t>
        </is>
      </c>
      <c r="B10" s="5" t="n">
        <v>11672337</v>
      </c>
      <c r="C10" s="5" t="n">
        <v>14536138</v>
      </c>
      <c r="D10" s="6" t="n">
        <v>15570955</v>
      </c>
    </row>
    <row r="11">
      <c r="A11" s="4" t="inlineStr">
        <is>
          <t>Comprehensive income for the year</t>
        </is>
      </c>
      <c r="B11" s="5" t="n">
        <v>18405017</v>
      </c>
      <c r="C11" s="5" t="n">
        <v>-25922964</v>
      </c>
      <c r="D11" s="5" t="n">
        <v>20348486</v>
      </c>
    </row>
    <row r="12">
      <c r="A12" s="4" t="inlineStr">
        <is>
          <t>Cash from operating activities</t>
        </is>
      </c>
      <c r="B12" s="5" t="n">
        <v>4889552</v>
      </c>
      <c r="C12" s="5" t="n">
        <v>5587988</v>
      </c>
      <c r="D12" s="5" t="n">
        <v>7025545</v>
      </c>
    </row>
    <row r="13">
      <c r="A13" s="4" t="inlineStr">
        <is>
          <t>Cash from investing activities</t>
        </is>
      </c>
      <c r="B13" s="5" t="n">
        <v>-2879459</v>
      </c>
      <c r="C13" s="5" t="n">
        <v>-4957878</v>
      </c>
      <c r="D13" s="5" t="n">
        <v>-9726750</v>
      </c>
    </row>
    <row r="14">
      <c r="A14" s="4" t="inlineStr">
        <is>
          <t>Cash from financing activities</t>
        </is>
      </c>
      <c r="B14" s="5" t="n">
        <v>-3561349</v>
      </c>
      <c r="C14" s="5" t="n">
        <v>-2631309</v>
      </c>
      <c r="D14" s="5" t="n">
        <v>4959238</v>
      </c>
    </row>
    <row r="15">
      <c r="A15" s="4" t="inlineStr">
        <is>
          <t>Net increase in cash and cash equivalents</t>
        </is>
      </c>
      <c r="B15" s="5" t="n">
        <v>-1551256</v>
      </c>
      <c r="C15" s="5" t="n">
        <v>-2001199</v>
      </c>
      <c r="D15" s="6" t="n">
        <v>2258033</v>
      </c>
    </row>
    <row r="16">
      <c r="A16" s="4" t="inlineStr">
        <is>
          <t>Panamerican Mall S.A.[Member]</t>
        </is>
      </c>
    </row>
    <row r="17">
      <c r="A17" s="3" t="inlineStr">
        <is>
          <t>Disclosure of subsidiaries [line items]</t>
        </is>
      </c>
    </row>
    <row r="18">
      <c r="A18" s="4" t="inlineStr">
        <is>
          <t>Current assets</t>
        </is>
      </c>
      <c r="B18" s="5" t="n">
        <v>464806</v>
      </c>
      <c r="C18" s="5" t="n">
        <v>894268</v>
      </c>
    </row>
    <row r="19">
      <c r="A19" s="4" t="inlineStr">
        <is>
          <t>Non-current assets</t>
        </is>
      </c>
      <c r="B19" s="5" t="n">
        <v>26131918</v>
      </c>
      <c r="C19" s="5" t="n">
        <v>19820241</v>
      </c>
    </row>
    <row r="20">
      <c r="A20" s="4" t="inlineStr">
        <is>
          <t>Current liabilities</t>
        </is>
      </c>
      <c r="B20" s="5" t="n">
        <v>1287274</v>
      </c>
      <c r="C20" s="5" t="n">
        <v>950060</v>
      </c>
    </row>
    <row r="21">
      <c r="A21" s="4" t="inlineStr">
        <is>
          <t>Non-current liabilities</t>
        </is>
      </c>
      <c r="B21" s="5" t="n">
        <v>5884572</v>
      </c>
      <c r="C21" s="5" t="n">
        <v>5593408</v>
      </c>
    </row>
    <row r="22">
      <c r="A22" s="4" t="inlineStr">
        <is>
          <t>Net assets</t>
        </is>
      </c>
      <c r="B22" s="6" t="n">
        <v>19424878</v>
      </c>
      <c r="C22" s="6" t="n">
        <v>14171041</v>
      </c>
    </row>
    <row r="23">
      <c r="A23" s="4" t="inlineStr">
        <is>
          <t>% of ownership interest held by non-controlling interests</t>
        </is>
      </c>
      <c r="B23" s="4" t="inlineStr">
        <is>
          <t>20.00%</t>
        </is>
      </c>
      <c r="C23" s="4" t="inlineStr">
        <is>
          <t>20.00%</t>
        </is>
      </c>
    </row>
    <row r="24">
      <c r="A24" s="4" t="inlineStr">
        <is>
          <t>Book value of non-controlling interest</t>
        </is>
      </c>
      <c r="B24" s="6" t="n">
        <v>3884975</v>
      </c>
      <c r="C24" s="6" t="n">
        <v>2834208</v>
      </c>
    </row>
    <row r="25">
      <c r="A25" s="4" t="inlineStr">
        <is>
          <t>% of ownership interest held by controlling interests</t>
        </is>
      </c>
      <c r="B25" s="4" t="inlineStr">
        <is>
          <t>80.00%</t>
        </is>
      </c>
      <c r="C25" s="4" t="inlineStr">
        <is>
          <t>80.00%</t>
        </is>
      </c>
    </row>
    <row r="26">
      <c r="A26" s="4" t="inlineStr">
        <is>
          <t>Book amount</t>
        </is>
      </c>
      <c r="B26" s="6" t="n">
        <v>15539902</v>
      </c>
      <c r="C26" s="6" t="n">
        <v>11336832</v>
      </c>
    </row>
    <row r="27">
      <c r="A27" s="4" t="inlineStr">
        <is>
          <t>Revenues</t>
        </is>
      </c>
      <c r="B27" s="5" t="n">
        <v>2027772</v>
      </c>
      <c r="C27" s="5" t="n">
        <v>2213660</v>
      </c>
    </row>
    <row r="28">
      <c r="A28" s="4" t="inlineStr">
        <is>
          <t>Comprehensive income for the year</t>
        </is>
      </c>
      <c r="B28" s="5" t="n">
        <v>5984852</v>
      </c>
      <c r="C28" s="5" t="n">
        <v>491630</v>
      </c>
    </row>
    <row r="29">
      <c r="A29" s="4" t="inlineStr">
        <is>
          <t>Cash from operating activities</t>
        </is>
      </c>
      <c r="B29" s="5" t="n">
        <v>1092451</v>
      </c>
      <c r="C29" s="5" t="n">
        <v>1064156</v>
      </c>
    </row>
    <row r="30">
      <c r="A30" s="4" t="inlineStr">
        <is>
          <t>Cash from investing activities</t>
        </is>
      </c>
      <c r="B30" s="5" t="n">
        <v>-240902</v>
      </c>
      <c r="C30" s="5" t="n">
        <v>-712195</v>
      </c>
    </row>
    <row r="31">
      <c r="A31" s="4" t="inlineStr">
        <is>
          <t>Cash from financing activities</t>
        </is>
      </c>
      <c r="B31" s="5" t="n">
        <v>-1192318</v>
      </c>
      <c r="C31" s="5" t="n">
        <v>-165054</v>
      </c>
    </row>
    <row r="32">
      <c r="A32" s="4" t="inlineStr">
        <is>
          <t>Net increase in cash and cash equivalents</t>
        </is>
      </c>
      <c r="B32" s="5" t="n">
        <v>-340769</v>
      </c>
      <c r="C32" s="5" t="n">
        <v>186907</v>
      </c>
    </row>
    <row r="33">
      <c r="A33" s="4" t="inlineStr">
        <is>
          <t>Dividends paid to non-controlling interest</t>
        </is>
      </c>
      <c r="B33" s="4" t="inlineStr">
        <is>
          <t xml:space="preserve"> </t>
        </is>
      </c>
      <c r="C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14" customWidth="1" min="6" max="6"/>
  </cols>
  <sheetData>
    <row r="1">
      <c r="A1" s="1" t="inlineStr">
        <is>
          <t>Information about Subsidiaries (Details Textual) $ in Thousands</t>
        </is>
      </c>
      <c r="B1" s="2" t="inlineStr">
        <is>
          <t>Apr. 12, 2018</t>
        </is>
      </c>
      <c r="C1" s="2" t="inlineStr">
        <is>
          <t>Jun. 28, 2019ARS ($)</t>
        </is>
      </c>
      <c r="D1" s="2" t="inlineStr">
        <is>
          <t>Jun. 30, 2020ARS ($)</t>
        </is>
      </c>
      <c r="E1" s="2" t="inlineStr">
        <is>
          <t>Jun. 30, 2019ARS ($)</t>
        </is>
      </c>
      <c r="F1" s="2" t="inlineStr">
        <is>
          <t>Feb. 14, 2019</t>
        </is>
      </c>
    </row>
    <row r="2">
      <c r="A2" s="3" t="inlineStr">
        <is>
          <t>Information about subsidiaries (Textual)</t>
        </is>
      </c>
    </row>
    <row r="3">
      <c r="A3" s="4" t="inlineStr">
        <is>
          <t>Agreement, description</t>
        </is>
      </c>
      <c r="B3" s="4" t="inlineStr">
        <is>
          <t>ERSA was notified by the Federal National Criminal and Correctional Court No. 1, Secretariat No. 2 in the case entitled “Blaksley Enrique and others s / infraction art. 303 ”of the judicial intervention for a period of six months, ordering the appointment of collecting and informants overseers and decreeing their general inhibition of assets. On July 20, 2018 and subsequently, on August 10, 2018, the Company received two new notifications from the same Court in which it was ordered: 1) to transfer to the Court's account 7.36% of the income received by the company for any concept and 2) designate as representatives of the minority of 46.316% in all shareholders' meetings, board meetings, the interveners. On January 8, 2019, the Federal National Criminal and Correctional Court No. 1 decreed the preventive seizure for the purpose of confiscation of 46.31% of all value obtained from the sale and / or liquidation of the assets of the Company after deduction of taxes and any other expense. Although these measures were appealed in a timely manner, all of them are in force as of the date of these Financial Statements.</t>
        </is>
      </c>
    </row>
    <row r="4">
      <c r="A4" s="4" t="inlineStr">
        <is>
          <t>Escrow deposits</t>
        </is>
      </c>
      <c r="C4" s="6" t="n">
        <v>60500</v>
      </c>
    </row>
    <row r="5">
      <c r="A5" s="4" t="inlineStr">
        <is>
          <t>Non-controlling interests</t>
        </is>
      </c>
      <c r="D5" s="6" t="n">
        <v>204019</v>
      </c>
      <c r="E5" s="6" t="n">
        <v>279025</v>
      </c>
    </row>
    <row r="6">
      <c r="A6" s="4" t="inlineStr">
        <is>
          <t>Restrictions, commitments and other matters in respect of subsidiaries, description</t>
        </is>
      </c>
      <c r="D6" s="4" t="inlineStr">
        <is>
          <t>According to Law N° 19,550, 5% of the profit in each fiscal year must be separated to constitute a legal reserve until they reach legal capped amounts (20% of the nominal value of total capital).</t>
        </is>
      </c>
    </row>
    <row r="7">
      <c r="A7" s="4" t="inlineStr">
        <is>
          <t>Percentage of land usage</t>
        </is>
      </c>
      <c r="F7" s="9" t="n">
        <v>0.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51" customWidth="1" min="2" max="2"/>
    <col width="16" customWidth="1" min="3" max="3"/>
    <col width="14" customWidth="1" min="4" max="4"/>
    <col width="14" customWidth="1" min="5" max="5"/>
  </cols>
  <sheetData>
    <row r="1">
      <c r="A1" s="1" t="inlineStr">
        <is>
          <t>Interests in Joint Ventures (Details) - ARS ($) $ in Thousands</t>
        </is>
      </c>
      <c r="C1" s="2" t="inlineStr">
        <is>
          <t>12 Months Ended</t>
        </is>
      </c>
    </row>
    <row r="2">
      <c r="C2" s="2" t="inlineStr">
        <is>
          <t>Jun. 30, 2020</t>
        </is>
      </c>
      <c r="D2" s="2" t="inlineStr">
        <is>
          <t>Jun. 30, 2019</t>
        </is>
      </c>
      <c r="E2" s="2" t="inlineStr">
        <is>
          <t>Jun. 30, 2018</t>
        </is>
      </c>
    </row>
    <row r="3">
      <c r="A3" s="3" t="inlineStr">
        <is>
          <t>Disclosure of joint ventures [line items]</t>
        </is>
      </c>
    </row>
    <row r="4">
      <c r="A4" s="4" t="inlineStr">
        <is>
          <t>Current assets</t>
        </is>
      </c>
      <c r="C4" s="6" t="n">
        <v>14925367</v>
      </c>
      <c r="D4" s="6" t="n">
        <v>24562513</v>
      </c>
    </row>
    <row r="5">
      <c r="A5" s="4" t="inlineStr">
        <is>
          <t>Non-current assets</t>
        </is>
      </c>
      <c r="C5" s="5" t="n">
        <v>129577541</v>
      </c>
      <c r="D5" s="5" t="n">
        <v>91204133</v>
      </c>
    </row>
    <row r="6">
      <c r="A6" s="4" t="inlineStr">
        <is>
          <t>Current liabilities</t>
        </is>
      </c>
      <c r="C6" s="5" t="n">
        <v>16422520</v>
      </c>
      <c r="D6" s="5" t="n">
        <v>5796640</v>
      </c>
    </row>
    <row r="7">
      <c r="A7" s="4" t="inlineStr">
        <is>
          <t>Non-current liabilities</t>
        </is>
      </c>
      <c r="C7" s="5" t="n">
        <v>52506715</v>
      </c>
      <c r="D7" s="5" t="n">
        <v>51924131</v>
      </c>
    </row>
    <row r="8">
      <c r="A8" s="4" t="inlineStr">
        <is>
          <t>Revenues</t>
        </is>
      </c>
      <c r="C8" s="5" t="n">
        <v>11672337</v>
      </c>
      <c r="D8" s="5" t="n">
        <v>14536138</v>
      </c>
      <c r="E8" s="6" t="n">
        <v>15570955</v>
      </c>
    </row>
    <row r="9">
      <c r="A9" s="4" t="inlineStr">
        <is>
          <t>Comprehensive income / (loss) for the year</t>
        </is>
      </c>
      <c r="C9" s="5" t="n">
        <v>18405017</v>
      </c>
      <c r="D9" s="5" t="n">
        <v>-25922964</v>
      </c>
      <c r="E9" s="5" t="n">
        <v>20348486</v>
      </c>
    </row>
    <row r="10">
      <c r="A10" s="4" t="inlineStr">
        <is>
          <t>Cash from operating activities</t>
        </is>
      </c>
      <c r="C10" s="5" t="n">
        <v>4889552</v>
      </c>
      <c r="D10" s="5" t="n">
        <v>5587988</v>
      </c>
      <c r="E10" s="5" t="n">
        <v>7025545</v>
      </c>
    </row>
    <row r="11">
      <c r="A11" s="4" t="inlineStr">
        <is>
          <t>Cash from investing activities</t>
        </is>
      </c>
      <c r="C11" s="5" t="n">
        <v>-2879459</v>
      </c>
      <c r="D11" s="5" t="n">
        <v>-4957878</v>
      </c>
      <c r="E11" s="5" t="n">
        <v>-9726750</v>
      </c>
    </row>
    <row r="12">
      <c r="A12" s="4" t="inlineStr">
        <is>
          <t>Cash from financing activities</t>
        </is>
      </c>
      <c r="C12" s="5" t="n">
        <v>-3561349</v>
      </c>
      <c r="D12" s="5" t="n">
        <v>-2631309</v>
      </c>
      <c r="E12" s="6" t="n">
        <v>4959238</v>
      </c>
    </row>
    <row r="13">
      <c r="A13" s="4" t="inlineStr">
        <is>
          <t>Quality Invest S.A. [Member]</t>
        </is>
      </c>
    </row>
    <row r="14">
      <c r="A14" s="3" t="inlineStr">
        <is>
          <t>Disclosure of joint ventures [line items]</t>
        </is>
      </c>
    </row>
    <row r="15">
      <c r="A15" s="4" t="inlineStr">
        <is>
          <t>Current assets</t>
        </is>
      </c>
      <c r="C15" s="5" t="n">
        <v>4466</v>
      </c>
      <c r="D15" s="5" t="n">
        <v>25410</v>
      </c>
    </row>
    <row r="16">
      <c r="A16" s="4" t="inlineStr">
        <is>
          <t>Non-current assets</t>
        </is>
      </c>
      <c r="C16" s="5" t="n">
        <v>5524895</v>
      </c>
      <c r="D16" s="5" t="n">
        <v>4922191</v>
      </c>
    </row>
    <row r="17">
      <c r="A17" s="4" t="inlineStr">
        <is>
          <t>Current liabilities</t>
        </is>
      </c>
      <c r="C17" s="5" t="n">
        <v>86899</v>
      </c>
      <c r="D17" s="5" t="n">
        <v>118785</v>
      </c>
    </row>
    <row r="18">
      <c r="A18" s="4" t="inlineStr">
        <is>
          <t>Non-current liabilities</t>
        </is>
      </c>
      <c r="C18" s="5" t="n">
        <v>1302250</v>
      </c>
      <c r="D18" s="5" t="n">
        <v>1152626</v>
      </c>
    </row>
    <row r="19">
      <c r="A19" s="4" t="inlineStr">
        <is>
          <t>Net assets</t>
        </is>
      </c>
      <c r="C19" s="6" t="n">
        <v>4140212</v>
      </c>
      <c r="D19" s="6" t="n">
        <v>3676190</v>
      </c>
    </row>
    <row r="20">
      <c r="A20" s="4" t="inlineStr">
        <is>
          <t>% of ownership interest held by non-controlling interests</t>
        </is>
      </c>
      <c r="C20" s="4" t="inlineStr">
        <is>
          <t>50.00%</t>
        </is>
      </c>
      <c r="D20" s="4" t="inlineStr">
        <is>
          <t>50.00%</t>
        </is>
      </c>
      <c r="E20" s="4" t="inlineStr">
        <is>
          <t>50.00%</t>
        </is>
      </c>
    </row>
    <row r="21">
      <c r="A21" s="4" t="inlineStr">
        <is>
          <t>Book value of non-controlling interest</t>
        </is>
      </c>
      <c r="C21" s="6" t="n">
        <v>2101179</v>
      </c>
      <c r="D21" s="6" t="n">
        <v>1869169</v>
      </c>
      <c r="E21" s="6" t="n">
        <v>1643584</v>
      </c>
    </row>
    <row r="22">
      <c r="A22" s="4" t="inlineStr">
        <is>
          <t>% of ownership interest held by controlling interests</t>
        </is>
      </c>
      <c r="C22" s="5" t="n">
        <v>31074</v>
      </c>
      <c r="D22" s="5" t="n">
        <v>21742</v>
      </c>
    </row>
    <row r="23">
      <c r="A23" s="4" t="inlineStr">
        <is>
          <t>Book amount</t>
        </is>
      </c>
      <c r="C23" s="5" t="n">
        <v>2101179</v>
      </c>
      <c r="D23" s="5" t="n">
        <v>1869169</v>
      </c>
    </row>
    <row r="24">
      <c r="A24" s="4" t="inlineStr">
        <is>
          <t>Revenues</t>
        </is>
      </c>
      <c r="C24" s="5" t="n">
        <v>18024</v>
      </c>
      <c r="D24" s="5" t="n">
        <v>35542</v>
      </c>
    </row>
    <row r="25">
      <c r="A25" s="4" t="inlineStr">
        <is>
          <t>Comprehensive income / (loss) for the year</t>
        </is>
      </c>
      <c r="C25" s="5" t="n">
        <v>369586</v>
      </c>
      <c r="D25" s="5" t="n">
        <v>-1167230</v>
      </c>
    </row>
    <row r="26">
      <c r="A26" s="4" t="inlineStr">
        <is>
          <t>Cash from operating activities</t>
        </is>
      </c>
      <c r="C26" s="5" t="n">
        <v>-89220</v>
      </c>
      <c r="D26" s="5" t="n">
        <v>-124343</v>
      </c>
    </row>
    <row r="27">
      <c r="A27" s="4" t="inlineStr">
        <is>
          <t>Cash from investing activities</t>
        </is>
      </c>
      <c r="C27" s="4" t="inlineStr">
        <is>
          <t xml:space="preserve"> </t>
        </is>
      </c>
      <c r="D27" s="5" t="n">
        <v>-133</v>
      </c>
    </row>
    <row r="28">
      <c r="A28" s="4" t="inlineStr">
        <is>
          <t>Cash from financing activities</t>
        </is>
      </c>
      <c r="C28" s="5" t="n">
        <v>89220</v>
      </c>
      <c r="D28" s="5" t="n">
        <v>124472</v>
      </c>
    </row>
    <row r="29">
      <c r="A29" s="4" t="inlineStr">
        <is>
          <t>Net increase (decrease) in cash and cash equivalents</t>
        </is>
      </c>
      <c r="C29" s="4" t="inlineStr">
        <is>
          <t xml:space="preserve"> </t>
        </is>
      </c>
      <c r="D29" s="5" t="n">
        <v>-5</v>
      </c>
    </row>
    <row r="30">
      <c r="A30" s="4" t="inlineStr">
        <is>
          <t>TGLT S.A. [Member]</t>
        </is>
      </c>
    </row>
    <row r="31">
      <c r="A31" s="3" t="inlineStr">
        <is>
          <t>Disclosure of joint ventures [line items]</t>
        </is>
      </c>
    </row>
    <row r="32">
      <c r="A32" s="4" t="inlineStr">
        <is>
          <t>Current assets</t>
        </is>
      </c>
      <c r="C32" s="5" t="n">
        <v>4597800</v>
      </c>
      <c r="D32" s="5" t="n">
        <v>6384260</v>
      </c>
    </row>
    <row r="33">
      <c r="A33" s="4" t="inlineStr">
        <is>
          <t>Non-current assets</t>
        </is>
      </c>
      <c r="C33" s="5" t="n">
        <v>10552115</v>
      </c>
      <c r="D33" s="5" t="n">
        <v>9771505</v>
      </c>
    </row>
    <row r="34">
      <c r="A34" s="4" t="inlineStr">
        <is>
          <t>Current liabilities</t>
        </is>
      </c>
      <c r="C34" s="5" t="n">
        <v>3915799</v>
      </c>
      <c r="D34" s="5" t="n">
        <v>10293965</v>
      </c>
    </row>
    <row r="35">
      <c r="A35" s="4" t="inlineStr">
        <is>
          <t>Non-current liabilities</t>
        </is>
      </c>
      <c r="C35" s="5" t="n">
        <v>5230429</v>
      </c>
      <c r="D35" s="5" t="n">
        <v>7916148</v>
      </c>
    </row>
    <row r="36">
      <c r="A36" s="4" t="inlineStr">
        <is>
          <t>Net assets</t>
        </is>
      </c>
      <c r="C36" s="6" t="n">
        <v>6003687</v>
      </c>
      <c r="D36" s="6" t="n">
        <v>-2054348</v>
      </c>
    </row>
    <row r="37">
      <c r="A37" s="4" t="inlineStr">
        <is>
          <t>% of ownership interest held by non-controlling interests</t>
        </is>
      </c>
      <c r="B37" s="4" t="inlineStr">
        <is>
          <t>[1],[2]</t>
        </is>
      </c>
      <c r="C37" s="4" t="inlineStr">
        <is>
          <t>30.20%</t>
        </is>
      </c>
      <c r="D37" s="4" t="inlineStr">
        <is>
          <t xml:space="preserve"> </t>
        </is>
      </c>
      <c r="E37" s="4" t="inlineStr">
        <is>
          <t xml:space="preserve"> </t>
        </is>
      </c>
    </row>
    <row r="38">
      <c r="A38" s="4" t="inlineStr">
        <is>
          <t>Book value of associates interest</t>
        </is>
      </c>
      <c r="C38" s="6" t="n">
        <v>3944342</v>
      </c>
      <c r="D38" s="4" t="inlineStr">
        <is>
          <t xml:space="preserve"> </t>
        </is>
      </c>
    </row>
    <row r="39">
      <c r="A39" s="4" t="inlineStr">
        <is>
          <t>Book amount</t>
        </is>
      </c>
      <c r="C39" s="5" t="n">
        <v>2059346</v>
      </c>
      <c r="D39" s="4" t="inlineStr">
        <is>
          <t xml:space="preserve"> </t>
        </is>
      </c>
    </row>
    <row r="40">
      <c r="A40" s="4" t="inlineStr">
        <is>
          <t>Revenues</t>
        </is>
      </c>
      <c r="C40" s="5" t="n">
        <v>1959904</v>
      </c>
      <c r="D40" s="5" t="n">
        <v>5329418</v>
      </c>
    </row>
    <row r="41">
      <c r="A41" s="4" t="inlineStr">
        <is>
          <t>Comprehensive income / (loss) for the year</t>
        </is>
      </c>
      <c r="C41" s="5" t="n">
        <v>-383096</v>
      </c>
      <c r="D41" s="5" t="n">
        <v>220160</v>
      </c>
    </row>
    <row r="42">
      <c r="A42" s="4" t="inlineStr">
        <is>
          <t>Cash from operating activities</t>
        </is>
      </c>
      <c r="C42" s="5" t="n">
        <v>518325</v>
      </c>
      <c r="D42" s="5" t="n">
        <v>159704</v>
      </c>
    </row>
    <row r="43">
      <c r="A43" s="4" t="inlineStr">
        <is>
          <t>Cash from investing activities</t>
        </is>
      </c>
      <c r="C43" s="5" t="n">
        <v>-405704</v>
      </c>
      <c r="D43" s="5" t="n">
        <v>-999180</v>
      </c>
    </row>
    <row r="44">
      <c r="A44" s="4" t="inlineStr">
        <is>
          <t>Cash from financing activities</t>
        </is>
      </c>
      <c r="C44" s="5" t="n">
        <v>-585402</v>
      </c>
      <c r="D44" s="5" t="n">
        <v>-637271</v>
      </c>
    </row>
    <row r="45">
      <c r="A45" s="4" t="inlineStr">
        <is>
          <t>Net increase (decrease) in cash and cash equivalents</t>
        </is>
      </c>
      <c r="C45" s="6" t="n">
        <v>-472781</v>
      </c>
      <c r="D45" s="6" t="n">
        <v>-1476747</v>
      </c>
    </row>
    <row r="46"/>
    <row r="47">
      <c r="A47" s="4" t="inlineStr">
        <is>
          <t>[1]</t>
        </is>
      </c>
      <c r="B47" s="4" t="inlineStr">
        <is>
          <t>Includes ARS (21,703) of other comprehensive loss.</t>
        </is>
      </c>
    </row>
    <row r="48">
      <c r="A48" s="4" t="inlineStr">
        <is>
          <t>[2]</t>
        </is>
      </c>
      <c r="B48" s="4" t="inlineStr">
        <is>
          <t>See Note 4 in these Financial Statements.</t>
        </is>
      </c>
    </row>
  </sheetData>
  <mergeCells count="5">
    <mergeCell ref="A1:B2"/>
    <mergeCell ref="C1:E1"/>
    <mergeCell ref="A46:D46"/>
    <mergeCell ref="B47:D47"/>
    <mergeCell ref="B48:D4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5" customWidth="1" min="1" max="1"/>
    <col width="80" customWidth="1" min="2" max="2"/>
    <col width="30" customWidth="1" min="3" max="3"/>
    <col width="13" customWidth="1" min="4" max="4"/>
    <col width="14" customWidth="1" min="5" max="5"/>
    <col width="14" customWidth="1" min="6" max="6"/>
    <col width="13" customWidth="1" min="7" max="7"/>
    <col width="14" customWidth="1" min="8" max="8"/>
  </cols>
  <sheetData>
    <row r="1">
      <c r="A1" s="1" t="inlineStr">
        <is>
          <t>Interests in Joint Ventures (Details 1) - ARS ($) $ in Thousands</t>
        </is>
      </c>
      <c r="C1" s="2" t="inlineStr">
        <is>
          <t>12 Months Ended</t>
        </is>
      </c>
    </row>
    <row r="2">
      <c r="C2" s="2" t="inlineStr">
        <is>
          <t>Jun. 30, 2020</t>
        </is>
      </c>
      <c r="E2" s="2" t="inlineStr">
        <is>
          <t>Jun. 30, 2019</t>
        </is>
      </c>
      <c r="F2" s="2" t="inlineStr">
        <is>
          <t>Jun. 30, 2018</t>
        </is>
      </c>
      <c r="H2" s="2" t="inlineStr">
        <is>
          <t>Jun. 30, 2017</t>
        </is>
      </c>
    </row>
    <row r="3">
      <c r="A3" s="3" t="inlineStr">
        <is>
          <t>Disclosure of joint ventures [line items]</t>
        </is>
      </c>
    </row>
    <row r="4">
      <c r="A4" s="4" t="inlineStr">
        <is>
          <t>Value of Company's interest in equity</t>
        </is>
      </c>
      <c r="C4" s="6" t="n">
        <v>4636259</v>
      </c>
      <c r="E4" s="6" t="n">
        <v>2296042</v>
      </c>
      <c r="F4" s="6" t="n">
        <v>2296042</v>
      </c>
      <c r="H4" s="6" t="n">
        <v>3465070</v>
      </c>
    </row>
    <row r="5">
      <c r="A5" s="4" t="inlineStr">
        <is>
          <t>Income / (loss) for the year</t>
        </is>
      </c>
      <c r="C5" s="5" t="n">
        <v>18153260</v>
      </c>
      <c r="E5" s="5" t="n">
        <v>-25922964</v>
      </c>
      <c r="F5" s="5" t="n">
        <v>20348486</v>
      </c>
    </row>
    <row r="6">
      <c r="A6" s="4" t="inlineStr">
        <is>
          <t>Equity</t>
        </is>
      </c>
      <c r="C6" s="6" t="n">
        <v>75573673</v>
      </c>
      <c r="E6" s="6" t="n">
        <v>58045875</v>
      </c>
      <c r="F6" s="6" t="n">
        <v>84970656</v>
      </c>
      <c r="H6" s="6" t="n">
        <v>66520770</v>
      </c>
    </row>
    <row r="7">
      <c r="A7" s="4" t="inlineStr">
        <is>
          <t>Quality Invest S.A. [Member]</t>
        </is>
      </c>
    </row>
    <row r="8">
      <c r="A8" s="3" t="inlineStr">
        <is>
          <t>Disclosure of joint ventures [line items]</t>
        </is>
      </c>
    </row>
    <row r="9">
      <c r="A9" s="4" t="inlineStr">
        <is>
          <t>% of ownership interest held by non-controlling interests</t>
        </is>
      </c>
      <c r="C9" s="4" t="inlineStr">
        <is>
          <t>50.00%</t>
        </is>
      </c>
      <c r="E9" s="4" t="inlineStr">
        <is>
          <t>50.00%</t>
        </is>
      </c>
      <c r="F9" s="4" t="inlineStr">
        <is>
          <t>50.00%</t>
        </is>
      </c>
    </row>
    <row r="10">
      <c r="A10" s="4" t="inlineStr">
        <is>
          <t>Value of Company's interest in equity</t>
        </is>
      </c>
      <c r="C10" s="6" t="n">
        <v>2101179</v>
      </c>
      <c r="E10" s="6" t="n">
        <v>1869169</v>
      </c>
    </row>
    <row r="11">
      <c r="A11" s="4" t="inlineStr">
        <is>
          <t>Group’s interest in comprehensive income</t>
        </is>
      </c>
      <c r="C11" s="6" t="n">
        <v>184792</v>
      </c>
      <c r="E11" s="6" t="n">
        <v>-583899</v>
      </c>
      <c r="F11" s="6" t="n">
        <v>876835</v>
      </c>
    </row>
    <row r="12">
      <c r="A12" s="4" t="inlineStr">
        <is>
          <t>Place of business / Country of incorporation</t>
        </is>
      </c>
      <c r="C12" s="4" t="inlineStr">
        <is>
          <t>Argentina</t>
        </is>
      </c>
    </row>
    <row r="13">
      <c r="A13" s="4" t="inlineStr">
        <is>
          <t>Main activity</t>
        </is>
      </c>
      <c r="C13" s="4" t="inlineStr">
        <is>
          <t>Real estate</t>
        </is>
      </c>
    </row>
    <row r="14">
      <c r="A14" s="4" t="inlineStr">
        <is>
          <t>Common shares</t>
        </is>
      </c>
      <c r="C14" s="5" t="n">
        <v>163039244</v>
      </c>
    </row>
    <row r="15">
      <c r="A15" s="4" t="inlineStr">
        <is>
          <t>Share capital (nominal value)</t>
        </is>
      </c>
      <c r="C15" s="6" t="n">
        <v>326078</v>
      </c>
    </row>
    <row r="16">
      <c r="A16" s="4" t="inlineStr">
        <is>
          <t>Income / (loss) for the year</t>
        </is>
      </c>
      <c r="C16" s="5" t="n">
        <v>369586</v>
      </c>
    </row>
    <row r="17">
      <c r="A17" s="4" t="inlineStr">
        <is>
          <t>Equity</t>
        </is>
      </c>
      <c r="C17" s="6" t="n">
        <v>4140211</v>
      </c>
    </row>
    <row r="18">
      <c r="A18" s="4" t="inlineStr">
        <is>
          <t>Nuevo Puerto Santa Fe S.A. [Member]</t>
        </is>
      </c>
    </row>
    <row r="19">
      <c r="A19" s="3" t="inlineStr">
        <is>
          <t>Disclosure of joint ventures [line items]</t>
        </is>
      </c>
    </row>
    <row r="20">
      <c r="A20" s="4" t="inlineStr">
        <is>
          <t>% of ownership interest held by non-controlling interests</t>
        </is>
      </c>
      <c r="C20" s="4" t="inlineStr">
        <is>
          <t>50.00%</t>
        </is>
      </c>
      <c r="D20" s="4" t="inlineStr">
        <is>
          <t>[1]</t>
        </is>
      </c>
      <c r="E20" s="4" t="inlineStr">
        <is>
          <t>50.00%</t>
        </is>
      </c>
      <c r="F20" s="4" t="inlineStr">
        <is>
          <t>50.00%</t>
        </is>
      </c>
      <c r="G20" s="4" t="inlineStr">
        <is>
          <t>[1]</t>
        </is>
      </c>
    </row>
    <row r="21">
      <c r="A21" s="4" t="inlineStr">
        <is>
          <t>Value of Company's interest in equity</t>
        </is>
      </c>
      <c r="C21" s="6" t="n">
        <v>262684</v>
      </c>
      <c r="E21" s="6" t="n">
        <v>310612</v>
      </c>
    </row>
    <row r="22">
      <c r="A22" s="4" t="inlineStr">
        <is>
          <t>Group’s interest in comprehensive income</t>
        </is>
      </c>
      <c r="C22" s="6" t="n">
        <v>-9609</v>
      </c>
      <c r="E22" s="6" t="n">
        <v>-147851</v>
      </c>
      <c r="F22" s="6" t="n">
        <v>94524</v>
      </c>
    </row>
    <row r="23">
      <c r="A23" s="4" t="inlineStr">
        <is>
          <t>Place of business / Country of incorporation</t>
        </is>
      </c>
      <c r="B23" s="4" t="inlineStr">
        <is>
          <t>[2]</t>
        </is>
      </c>
      <c r="C23" s="4" t="inlineStr">
        <is>
          <t>Argentina</t>
        </is>
      </c>
    </row>
    <row r="24">
      <c r="A24" s="4" t="inlineStr">
        <is>
          <t>Main activity</t>
        </is>
      </c>
      <c r="B24" s="4" t="inlineStr">
        <is>
          <t>[2]</t>
        </is>
      </c>
      <c r="C24" s="4" t="inlineStr">
        <is>
          <t>Real estate</t>
        </is>
      </c>
    </row>
    <row r="25">
      <c r="A25" s="4" t="inlineStr">
        <is>
          <t>Common shares</t>
        </is>
      </c>
      <c r="B25" s="4" t="inlineStr">
        <is>
          <t>[2]</t>
        </is>
      </c>
      <c r="C25" s="5" t="n">
        <v>138750</v>
      </c>
    </row>
    <row r="26">
      <c r="A26" s="4" t="inlineStr">
        <is>
          <t>Share capital (nominal value)</t>
        </is>
      </c>
      <c r="B26" s="4" t="inlineStr">
        <is>
          <t>[2]</t>
        </is>
      </c>
      <c r="C26" s="6" t="n">
        <v>27750</v>
      </c>
    </row>
    <row r="27">
      <c r="A27" s="4" t="inlineStr">
        <is>
          <t>Income / (loss) for the year</t>
        </is>
      </c>
      <c r="B27" s="4" t="inlineStr">
        <is>
          <t>[2]</t>
        </is>
      </c>
      <c r="C27" s="5" t="n">
        <v>-21465</v>
      </c>
    </row>
    <row r="28">
      <c r="A28" s="4" t="inlineStr">
        <is>
          <t>Equity</t>
        </is>
      </c>
      <c r="B28" s="4" t="inlineStr">
        <is>
          <t>[2]</t>
        </is>
      </c>
      <c r="C28" s="6" t="n">
        <v>502097</v>
      </c>
    </row>
    <row r="29">
      <c r="A29" s="4" t="inlineStr">
        <is>
          <t>La Rural S.A. [Member]</t>
        </is>
      </c>
    </row>
    <row r="30">
      <c r="A30" s="3" t="inlineStr">
        <is>
          <t>Disclosure of joint ventures [line items]</t>
        </is>
      </c>
    </row>
    <row r="31">
      <c r="A31" s="4" t="inlineStr">
        <is>
          <t>% of ownership interest held by non-controlling interests</t>
        </is>
      </c>
      <c r="B31" s="4" t="inlineStr">
        <is>
          <t>[3]</t>
        </is>
      </c>
      <c r="C31" s="4" t="inlineStr">
        <is>
          <t>50.00%</t>
        </is>
      </c>
      <c r="E31" s="4" t="inlineStr">
        <is>
          <t>50.00%</t>
        </is>
      </c>
      <c r="F31" s="4" t="inlineStr">
        <is>
          <t>50.00%</t>
        </is>
      </c>
    </row>
    <row r="32">
      <c r="A32" s="4" t="inlineStr">
        <is>
          <t>Value of Company's interest in equity</t>
        </is>
      </c>
      <c r="B32" s="4" t="inlineStr">
        <is>
          <t>[3]</t>
        </is>
      </c>
      <c r="C32" s="6" t="n">
        <v>202809</v>
      </c>
      <c r="E32" s="6" t="n">
        <v>101195</v>
      </c>
    </row>
    <row r="33">
      <c r="A33" s="4" t="inlineStr">
        <is>
          <t>Group’s interest in comprehensive income</t>
        </is>
      </c>
      <c r="B33" s="4" t="inlineStr">
        <is>
          <t>[3]</t>
        </is>
      </c>
      <c r="C33" s="6" t="n">
        <v>101613</v>
      </c>
      <c r="E33" s="6" t="n">
        <v>143963</v>
      </c>
      <c r="F33" s="6" t="n">
        <v>-43463</v>
      </c>
    </row>
    <row r="34">
      <c r="A34" s="4" t="inlineStr">
        <is>
          <t>Place of business / Country of incorporation</t>
        </is>
      </c>
      <c r="C34" s="4" t="inlineStr">
        <is>
          <t>Argentina</t>
        </is>
      </c>
    </row>
    <row r="35">
      <c r="A35" s="4" t="inlineStr">
        <is>
          <t>Main activity</t>
        </is>
      </c>
      <c r="C35" s="4" t="inlineStr">
        <is>
          <t>Event organization and others</t>
        </is>
      </c>
    </row>
    <row r="36">
      <c r="A36" s="4" t="inlineStr">
        <is>
          <t>Common shares</t>
        </is>
      </c>
      <c r="C36" s="5" t="n">
        <v>714498</v>
      </c>
    </row>
    <row r="37">
      <c r="A37" s="4" t="inlineStr">
        <is>
          <t>Share capital (nominal value)</t>
        </is>
      </c>
      <c r="C37" s="6" t="n">
        <v>1430</v>
      </c>
    </row>
    <row r="38">
      <c r="A38" s="4" t="inlineStr">
        <is>
          <t>Income / (loss) for the year</t>
        </is>
      </c>
      <c r="C38" s="5" t="n">
        <v>223884</v>
      </c>
    </row>
    <row r="39">
      <c r="A39" s="4" t="inlineStr">
        <is>
          <t>Equity</t>
        </is>
      </c>
      <c r="C39" s="6" t="n">
        <v>326526</v>
      </c>
    </row>
    <row r="40">
      <c r="A40" s="4" t="inlineStr">
        <is>
          <t>TGLT S.A. [Member]</t>
        </is>
      </c>
    </row>
    <row r="41">
      <c r="A41" s="3" t="inlineStr">
        <is>
          <t>Disclosure of joint ventures [line items]</t>
        </is>
      </c>
    </row>
    <row r="42">
      <c r="A42" s="4" t="inlineStr">
        <is>
          <t>% of ownership interest held by non-controlling interests</t>
        </is>
      </c>
      <c r="B42" s="4" t="inlineStr">
        <is>
          <t>[4],[5]</t>
        </is>
      </c>
      <c r="C42" s="4" t="inlineStr">
        <is>
          <t>30.20%</t>
        </is>
      </c>
      <c r="E42" s="4" t="inlineStr">
        <is>
          <t xml:space="preserve"> </t>
        </is>
      </c>
      <c r="F42" s="4" t="inlineStr">
        <is>
          <t xml:space="preserve"> </t>
        </is>
      </c>
    </row>
    <row r="43">
      <c r="A43" s="4" t="inlineStr">
        <is>
          <t>Value of Company's interest in equity</t>
        </is>
      </c>
      <c r="B43" s="4" t="inlineStr">
        <is>
          <t>[4],[5]</t>
        </is>
      </c>
      <c r="C43" s="6" t="n">
        <v>2059346</v>
      </c>
      <c r="E43" s="4" t="inlineStr">
        <is>
          <t xml:space="preserve"> </t>
        </is>
      </c>
    </row>
    <row r="44">
      <c r="A44" s="4" t="inlineStr">
        <is>
          <t>Group’s interest in comprehensive income</t>
        </is>
      </c>
      <c r="B44" s="4" t="inlineStr">
        <is>
          <t>[4],[5]</t>
        </is>
      </c>
      <c r="C44" s="6" t="n">
        <v>-115759</v>
      </c>
      <c r="E44" s="4" t="inlineStr">
        <is>
          <t xml:space="preserve"> </t>
        </is>
      </c>
      <c r="F44" s="4" t="inlineStr">
        <is>
          <t xml:space="preserve"> </t>
        </is>
      </c>
    </row>
    <row r="45">
      <c r="A45" s="4" t="inlineStr">
        <is>
          <t>Place of business / Country of incorporation</t>
        </is>
      </c>
      <c r="B45" s="4" t="inlineStr">
        <is>
          <t>[5],[6]</t>
        </is>
      </c>
      <c r="C45" s="4" t="inlineStr">
        <is>
          <t>Argentina</t>
        </is>
      </c>
    </row>
    <row r="46">
      <c r="A46" s="4" t="inlineStr">
        <is>
          <t>Main activity</t>
        </is>
      </c>
      <c r="B46" s="4" t="inlineStr">
        <is>
          <t>[5],[6]</t>
        </is>
      </c>
      <c r="C46" s="4" t="inlineStr">
        <is>
          <t>Real estate</t>
        </is>
      </c>
    </row>
    <row r="47">
      <c r="A47" s="4" t="inlineStr">
        <is>
          <t>Common shares</t>
        </is>
      </c>
      <c r="B47" s="4" t="inlineStr">
        <is>
          <t>[5],[6]</t>
        </is>
      </c>
      <c r="C47" s="5" t="n">
        <v>279502813</v>
      </c>
    </row>
    <row r="48">
      <c r="A48" s="4" t="inlineStr">
        <is>
          <t>Share capital (nominal value)</t>
        </is>
      </c>
      <c r="B48" s="4" t="inlineStr">
        <is>
          <t>[5],[6]</t>
        </is>
      </c>
      <c r="C48" s="6" t="n">
        <v>924991</v>
      </c>
    </row>
    <row r="49">
      <c r="A49" s="4" t="inlineStr">
        <is>
          <t>Income / (loss) for the year</t>
        </is>
      </c>
      <c r="B49" s="4" t="inlineStr">
        <is>
          <t>[5],[6]</t>
        </is>
      </c>
      <c r="C49" s="5" t="n">
        <v>-311273</v>
      </c>
    </row>
    <row r="50">
      <c r="A50" s="4" t="inlineStr">
        <is>
          <t>Equity</t>
        </is>
      </c>
      <c r="B50" s="4" t="inlineStr">
        <is>
          <t>[5],[6]</t>
        </is>
      </c>
      <c r="C50" s="6" t="n">
        <v>6003688</v>
      </c>
    </row>
    <row r="51">
      <c r="A51" s="4" t="inlineStr">
        <is>
          <t>Tarshop S.A [Member]</t>
        </is>
      </c>
    </row>
    <row r="52">
      <c r="A52" s="3" t="inlineStr">
        <is>
          <t>Disclosure of joint ventures [line items]</t>
        </is>
      </c>
    </row>
    <row r="53">
      <c r="A53" s="4" t="inlineStr">
        <is>
          <t>% of ownership interest held by non-controlling interests</t>
        </is>
      </c>
      <c r="C53" s="4" t="inlineStr">
        <is>
          <t xml:space="preserve"> </t>
        </is>
      </c>
      <c r="D53" s="4" t="inlineStr">
        <is>
          <t>[7]</t>
        </is>
      </c>
      <c r="E53" s="4" t="inlineStr">
        <is>
          <t xml:space="preserve"> </t>
        </is>
      </c>
      <c r="F53" s="4" t="inlineStr">
        <is>
          <t>20.00%</t>
        </is>
      </c>
      <c r="G53" s="4" t="inlineStr">
        <is>
          <t>[7]</t>
        </is>
      </c>
    </row>
    <row r="54">
      <c r="A54" s="4" t="inlineStr">
        <is>
          <t>Value of Company's interest in equity</t>
        </is>
      </c>
      <c r="C54" s="6" t="n">
        <v>2059346</v>
      </c>
      <c r="E54" s="4" t="inlineStr">
        <is>
          <t xml:space="preserve"> </t>
        </is>
      </c>
    </row>
    <row r="55">
      <c r="A55" s="4" t="inlineStr">
        <is>
          <t>Group’s interest in comprehensive income</t>
        </is>
      </c>
      <c r="C55" s="4" t="inlineStr">
        <is>
          <t xml:space="preserve"> </t>
        </is>
      </c>
      <c r="E55" s="6" t="n">
        <v>2667</v>
      </c>
      <c r="F55" s="6" t="n">
        <v>-23018</v>
      </c>
    </row>
    <row r="56">
      <c r="A56" s="4" t="inlineStr">
        <is>
          <t>Other associates [Member]</t>
        </is>
      </c>
    </row>
    <row r="57">
      <c r="A57" s="3" t="inlineStr">
        <is>
          <t>Disclosure of joint ventures [line items]</t>
        </is>
      </c>
    </row>
    <row r="58">
      <c r="A58" s="4" t="inlineStr">
        <is>
          <t>% of ownership interest held by non-controlling interests</t>
        </is>
      </c>
      <c r="B58" s="4" t="inlineStr">
        <is>
          <t>[8],[9]</t>
        </is>
      </c>
      <c r="C58" s="4" t="inlineStr">
        <is>
          <t xml:space="preserve"> </t>
        </is>
      </c>
      <c r="E58" s="4" t="inlineStr">
        <is>
          <t xml:space="preserve"> </t>
        </is>
      </c>
      <c r="F58" s="4" t="inlineStr">
        <is>
          <t xml:space="preserve"> </t>
        </is>
      </c>
    </row>
    <row r="59">
      <c r="A59" s="4" t="inlineStr">
        <is>
          <t>Value of Company's interest in equity</t>
        </is>
      </c>
      <c r="B59" s="4" t="inlineStr">
        <is>
          <t>[8],[9]</t>
        </is>
      </c>
      <c r="C59" s="6" t="n">
        <v>10241</v>
      </c>
      <c r="E59" s="6" t="n">
        <v>15066</v>
      </c>
    </row>
    <row r="60">
      <c r="A60" s="4" t="inlineStr">
        <is>
          <t>Group’s interest in comprehensive income</t>
        </is>
      </c>
      <c r="B60" s="4" t="inlineStr">
        <is>
          <t>[8],[9]</t>
        </is>
      </c>
      <c r="C60" s="5" t="n">
        <v>-4830</v>
      </c>
      <c r="E60" s="5" t="n">
        <v>7167</v>
      </c>
      <c r="F60" s="6" t="n">
        <v>-17498</v>
      </c>
    </row>
    <row r="61">
      <c r="A61" s="4" t="inlineStr">
        <is>
          <t>Total Interests In Associates And Joint Ventures [Member]</t>
        </is>
      </c>
    </row>
    <row r="62">
      <c r="A62" s="3" t="inlineStr">
        <is>
          <t>Disclosure of joint ventures [line items]</t>
        </is>
      </c>
    </row>
    <row r="63">
      <c r="A63" s="4" t="inlineStr">
        <is>
          <t>Value of Company's interest in equity</t>
        </is>
      </c>
      <c r="C63" s="5" t="n">
        <v>4636259</v>
      </c>
      <c r="E63" s="5" t="n">
        <v>2296042</v>
      </c>
    </row>
    <row r="64">
      <c r="A64" s="4" t="inlineStr">
        <is>
          <t>Group’s interest in comprehensive income</t>
        </is>
      </c>
      <c r="C64" s="6" t="n">
        <v>156207</v>
      </c>
      <c r="E64" s="6" t="n">
        <v>-577953</v>
      </c>
      <c r="F64" s="6" t="n">
        <v>887380</v>
      </c>
    </row>
    <row r="65"/>
    <row r="66">
      <c r="A66" s="4" t="inlineStr">
        <is>
          <t>[1]</t>
        </is>
      </c>
      <c r="B66" s="4" t="inlineStr">
        <is>
          <t>Nominal value per share Ps. 100.</t>
        </is>
      </c>
    </row>
    <row r="67">
      <c r="A67" s="4" t="inlineStr">
        <is>
          <t>[2]</t>
        </is>
      </c>
      <c r="B67" s="4" t="inlineStr">
        <is>
          <t>Nominal value per share ARS 100.</t>
        </is>
      </c>
    </row>
    <row r="68">
      <c r="A68" s="4" t="inlineStr">
        <is>
          <t>[3]</t>
        </is>
      </c>
      <c r="B68" s="4" t="inlineStr">
        <is>
          <t>Corresponds to profit/ (loss) for the fiscal year ended at June 30, 2020, 2019 and 2018.</t>
        </is>
      </c>
    </row>
    <row r="69">
      <c r="A69" s="4" t="inlineStr">
        <is>
          <t>[4]</t>
        </is>
      </c>
      <c r="B69" s="4" t="inlineStr">
        <is>
          <t>Includes ARS (21,703) of other comprehensive loss.</t>
        </is>
      </c>
    </row>
    <row r="70">
      <c r="A70" s="4" t="inlineStr">
        <is>
          <t>[5]</t>
        </is>
      </c>
      <c r="B70" s="4" t="inlineStr">
        <is>
          <t>See Note 4 in these Financial Statements.</t>
        </is>
      </c>
    </row>
    <row r="71">
      <c r="A71" s="4" t="inlineStr">
        <is>
          <t>[6]</t>
        </is>
      </c>
      <c r="B71" s="4" t="inlineStr">
        <is>
          <t>Corresponds to loss for the period of six-month ended at June 30, 2020.</t>
        </is>
      </c>
    </row>
    <row r="72">
      <c r="A72" s="4" t="inlineStr">
        <is>
          <t>[7]</t>
        </is>
      </c>
      <c r="B72" s="4" t="inlineStr">
        <is>
          <t>Correspond to profit for the fiscal year ended at June 30, 2019 and 2018.</t>
        </is>
      </c>
    </row>
    <row r="73">
      <c r="A73" s="4" t="inlineStr">
        <is>
          <t>[8]</t>
        </is>
      </c>
      <c r="B73" s="4" t="inlineStr">
        <is>
          <t>Includes ARS 323 as of June 30, 2019, in relation to the equity interest in Avenida Compras disclosure in Provisions. (See Note 20)</t>
        </is>
      </c>
    </row>
    <row r="74">
      <c r="A74" s="4" t="inlineStr">
        <is>
          <t>[9]</t>
        </is>
      </c>
      <c r="B74" s="4" t="inlineStr">
        <is>
          <t>Represents other individually non-significant associates.</t>
        </is>
      </c>
    </row>
  </sheetData>
  <mergeCells count="14">
    <mergeCell ref="A1:B2"/>
    <mergeCell ref="C1:G1"/>
    <mergeCell ref="C2:D2"/>
    <mergeCell ref="F2:G2"/>
    <mergeCell ref="A65:G65"/>
    <mergeCell ref="B66:G66"/>
    <mergeCell ref="B67:G67"/>
    <mergeCell ref="B68:G68"/>
    <mergeCell ref="B69:G69"/>
    <mergeCell ref="B70:G70"/>
    <mergeCell ref="B71:G71"/>
    <mergeCell ref="B72:G72"/>
    <mergeCell ref="B73:G73"/>
    <mergeCell ref="B74:G7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Interests in Joint Ventures (Details 2) - ARS ($) $ in Thousands</t>
        </is>
      </c>
      <c r="C1" s="2" t="inlineStr">
        <is>
          <t>12 Months Ended</t>
        </is>
      </c>
    </row>
    <row r="2">
      <c r="C2" s="2" t="inlineStr">
        <is>
          <t>Jun. 30, 2020</t>
        </is>
      </c>
      <c r="D2" s="2" t="inlineStr">
        <is>
          <t>Jun. 30, 2018</t>
        </is>
      </c>
    </row>
    <row r="3">
      <c r="A3" s="3" t="inlineStr">
        <is>
          <t>Interests in joint ventures [abstract]</t>
        </is>
      </c>
    </row>
    <row r="4">
      <c r="A4" s="4" t="inlineStr">
        <is>
          <t>Beginning of the year</t>
        </is>
      </c>
      <c r="C4" s="6" t="n">
        <v>2296042</v>
      </c>
      <c r="D4" s="6" t="n">
        <v>3465070</v>
      </c>
    </row>
    <row r="5">
      <c r="A5" s="4" t="inlineStr">
        <is>
          <t>Adjustment of previous years (IFRS 9)</t>
        </is>
      </c>
      <c r="C5" s="4" t="inlineStr">
        <is>
          <t xml:space="preserve"> </t>
        </is>
      </c>
      <c r="D5" s="5" t="n">
        <v>-41178</v>
      </c>
    </row>
    <row r="6">
      <c r="A6" s="4" t="inlineStr">
        <is>
          <t>Profit sharing, net</t>
        </is>
      </c>
      <c r="C6" s="5" t="n">
        <v>177910</v>
      </c>
      <c r="D6" s="5" t="n">
        <v>-577953</v>
      </c>
    </row>
    <row r="7">
      <c r="A7" s="4" t="inlineStr">
        <is>
          <t>Dividends</t>
        </is>
      </c>
      <c r="C7" s="5" t="n">
        <v>-38319</v>
      </c>
      <c r="D7" s="5" t="n">
        <v>-445412</v>
      </c>
    </row>
    <row r="8">
      <c r="A8" s="4" t="inlineStr">
        <is>
          <t>Other comprehensive loss</t>
        </is>
      </c>
      <c r="C8" s="5" t="n">
        <v>-21703</v>
      </c>
      <c r="D8" s="4" t="inlineStr">
        <is>
          <t xml:space="preserve"> </t>
        </is>
      </c>
    </row>
    <row r="9">
      <c r="A9" s="4" t="inlineStr">
        <is>
          <t>Sale of interest in associates</t>
        </is>
      </c>
      <c r="B9" s="4" t="inlineStr">
        <is>
          <t>[1]</t>
        </is>
      </c>
      <c r="C9" s="4" t="inlineStr">
        <is>
          <t xml:space="preserve"> </t>
        </is>
      </c>
      <c r="D9" s="5" t="n">
        <v>-177137</v>
      </c>
    </row>
    <row r="10">
      <c r="A10" s="4" t="inlineStr">
        <is>
          <t>Acquisition of interest in associates (Note 30)</t>
        </is>
      </c>
      <c r="B10" s="4" t="inlineStr">
        <is>
          <t>[1]</t>
        </is>
      </c>
      <c r="C10" s="5" t="n">
        <v>2175110</v>
      </c>
      <c r="D10" s="4" t="inlineStr">
        <is>
          <t xml:space="preserve"> </t>
        </is>
      </c>
    </row>
    <row r="11">
      <c r="A11" s="4" t="inlineStr">
        <is>
          <t>Irrevocable contributions (Note 30)</t>
        </is>
      </c>
      <c r="C11" s="5" t="n">
        <v>47219</v>
      </c>
      <c r="D11" s="5" t="n">
        <v>72652</v>
      </c>
    </row>
    <row r="12">
      <c r="A12" s="4" t="inlineStr">
        <is>
          <t>End of the year</t>
        </is>
      </c>
      <c r="C12" s="6" t="n">
        <v>4636259</v>
      </c>
      <c r="D12" s="6" t="n">
        <v>2296042</v>
      </c>
    </row>
    <row r="13"/>
    <row r="14">
      <c r="A14" s="4" t="inlineStr">
        <is>
          <t>[1]</t>
        </is>
      </c>
      <c r="B14" s="4" t="inlineStr">
        <is>
          <t>See Note 4.</t>
        </is>
      </c>
    </row>
  </sheetData>
  <mergeCells count="4">
    <mergeCell ref="A1:B2"/>
    <mergeCell ref="C1:D1"/>
    <mergeCell ref="A13:C13"/>
    <mergeCell ref="B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4" customWidth="1" min="6" max="6"/>
    <col width="21" customWidth="1" min="7" max="7"/>
  </cols>
  <sheetData>
    <row r="1">
      <c r="A1" s="1" t="inlineStr">
        <is>
          <t>Interests in Joint Ventures (Details Textual) $ in Thousands</t>
        </is>
      </c>
      <c r="B1" s="2" t="inlineStr">
        <is>
          <t>Jan. 05, 2017</t>
        </is>
      </c>
      <c r="C1" s="2" t="inlineStr">
        <is>
          <t>Oct. 16, 2018</t>
        </is>
      </c>
      <c r="D1" s="2" t="inlineStr">
        <is>
          <t>Jun. 30, 2020ARS ($)</t>
        </is>
      </c>
      <c r="E1" s="2" t="inlineStr">
        <is>
          <t>Jun. 30, 2018ARS ($)</t>
        </is>
      </c>
      <c r="F1" s="2" t="inlineStr">
        <is>
          <t>Jun. 30, 2020$ / shares</t>
        </is>
      </c>
      <c r="G1" s="2" t="inlineStr">
        <is>
          <t>Jun. 30, 2019ARS ($)</t>
        </is>
      </c>
    </row>
    <row r="2">
      <c r="A2" s="3" t="inlineStr">
        <is>
          <t>Interests in joint ventures</t>
        </is>
      </c>
    </row>
    <row r="3">
      <c r="A3" s="4" t="inlineStr">
        <is>
          <t>Restrictions, commitments and other matters in respect of joint ventures. description</t>
        </is>
      </c>
      <c r="C3" s="4" t="inlineStr">
        <is>
          <t>The Expansion and enhancement of the Rodríguez Peña Street, the amount of ARS 19,722,222.22 in capital and ARS 6,362,864.29 in concept of adjutment by application of the CPI until December 31, 2018, which will be paid for work progress certificates.</t>
        </is>
      </c>
      <c r="D3" s="4" t="inlineStr">
        <is>
          <t>According to Business Companies Law N° 19,550, 5% of the profit of the year is separated to constitute a legal reserve until it reaches legal capped amounts (20% of total capital).</t>
        </is>
      </c>
    </row>
    <row r="4">
      <c r="A4" s="4" t="inlineStr">
        <is>
          <t>Purchase agreement, description</t>
        </is>
      </c>
      <c r="D4" s="4" t="inlineStr">
        <is>
          <t>On March 31, 2011, Quality Invest and Nobleza Piccardo S.A.I.C. y F., or “Nobleza Piccardo,” executed the title deed for the purchase of a plot of land of 159,996 square meters located in the District of San Martin, Province of Buenos Aires, currently intended for industrial purposes and suitable in terms of characteristics and scale for mixed-use developments. The price for the property was USD 33 million, being paid 30% as of that date. For the remaining balance a mortgage was constituted in the first degree of privilege over the property in favor of Nobleza Piccardo. Capital plus interest calculated at a nominal annual rate of 7.5% on balances, was paid in full in advance in March 2013.</t>
        </is>
      </c>
    </row>
    <row r="5">
      <c r="A5" s="4" t="inlineStr">
        <is>
          <t>Milestone payments for zoning agreement</t>
        </is>
      </c>
      <c r="D5" s="6" t="n">
        <v>20000</v>
      </c>
    </row>
    <row r="6">
      <c r="A6" s="4" t="inlineStr">
        <is>
          <t>Urban development agreement, description</t>
        </is>
      </c>
      <c r="D6" s="4" t="inlineStr">
        <is>
          <t>In addition, during July 2017, Quality Invest S.A. subscribed two addendums to the aforementioned Urban Development Agreement, which contemplate the following: 1) a new subdivision plan of the property will be presented within 120 days of the addendum signing and 2) the payment of the twelveth installment in cash was replaced by the sum of ARS 71 million payables in 18 equal and consecutive monthly installments.</t>
        </is>
      </c>
    </row>
    <row r="7">
      <c r="A7" s="4" t="inlineStr">
        <is>
          <t>Nominal value per share | $ / shares</t>
        </is>
      </c>
      <c r="F7" s="6" t="n">
        <v>100</v>
      </c>
    </row>
    <row r="8">
      <c r="A8" s="4" t="inlineStr">
        <is>
          <t>Equity interest</t>
        </is>
      </c>
      <c r="G8" s="6" t="n">
        <v>323</v>
      </c>
    </row>
    <row r="9">
      <c r="A9" s="4" t="inlineStr">
        <is>
          <t>Other comprehensive loss</t>
        </is>
      </c>
      <c r="D9" s="6" t="n">
        <v>-21703</v>
      </c>
      <c r="E9" s="4" t="inlineStr">
        <is>
          <t xml:space="preserve"> </t>
        </is>
      </c>
    </row>
    <row r="10">
      <c r="A10" s="4" t="inlineStr">
        <is>
          <t>Province of Buenos Aires granting, description</t>
        </is>
      </c>
      <c r="B10" s="4" t="inlineStr">
        <is>
          <t>The Provincial Decree N° 1,835 was published in the Official Gazette of the Province of Buenos Aires granting its approval, and the new urban and rezoning standards thus became effective.</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4" customWidth="1" min="1" max="1"/>
    <col width="80" customWidth="1" min="2" max="2"/>
    <col width="16" customWidth="1" min="3" max="3"/>
    <col width="13" customWidth="1" min="4" max="4"/>
    <col width="14" customWidth="1" min="5" max="5"/>
  </cols>
  <sheetData>
    <row r="1">
      <c r="A1" s="1" t="inlineStr">
        <is>
          <t>Investment Properties (Details) - ARS ($) $ in Thousands</t>
        </is>
      </c>
      <c r="C1" s="2" t="inlineStr">
        <is>
          <t>12 Months Ended</t>
        </is>
      </c>
    </row>
    <row r="2">
      <c r="C2" s="2" t="inlineStr">
        <is>
          <t>Jun. 30, 2020</t>
        </is>
      </c>
      <c r="E2" s="2" t="inlineStr">
        <is>
          <t>Jun. 30, 2019</t>
        </is>
      </c>
    </row>
    <row r="3">
      <c r="A3" s="3" t="inlineStr">
        <is>
          <t>Disclosure of detailed information about investment property [line items]</t>
        </is>
      </c>
    </row>
    <row r="4">
      <c r="A4" s="4" t="inlineStr">
        <is>
          <t>Fair value as of beginning</t>
        </is>
      </c>
      <c r="C4" s="6" t="n">
        <v>86219988</v>
      </c>
      <c r="E4" s="6" t="n">
        <v>120517326</v>
      </c>
    </row>
    <row r="5">
      <c r="A5" s="4" t="inlineStr">
        <is>
          <t>Additions</t>
        </is>
      </c>
      <c r="C5" s="5" t="n">
        <v>8993799</v>
      </c>
      <c r="D5" s="4" t="inlineStr">
        <is>
          <t>[1]</t>
        </is>
      </c>
      <c r="E5" s="5" t="n">
        <v>2490391</v>
      </c>
    </row>
    <row r="6">
      <c r="A6" s="4" t="inlineStr">
        <is>
          <t>Capitalization of financial costs (Note 28)</t>
        </is>
      </c>
      <c r="C6" s="5" t="n">
        <v>385</v>
      </c>
      <c r="E6" s="5" t="n">
        <v>96324</v>
      </c>
    </row>
    <row r="7">
      <c r="A7" s="4" t="inlineStr">
        <is>
          <t>Disposals</t>
        </is>
      </c>
      <c r="B7" s="4" t="inlineStr">
        <is>
          <t>[2]</t>
        </is>
      </c>
      <c r="C7" s="5" t="n">
        <v>-1736811</v>
      </c>
    </row>
    <row r="8">
      <c r="A8" s="4" t="inlineStr">
        <is>
          <t>Capitalized lease costs</t>
        </is>
      </c>
      <c r="C8" s="5" t="n">
        <v>20238</v>
      </c>
      <c r="E8" s="5" t="n">
        <v>15657</v>
      </c>
    </row>
    <row r="9">
      <c r="A9" s="4" t="inlineStr">
        <is>
          <t>Depreciation of capitalized lease costs</t>
        </is>
      </c>
      <c r="B9" s="4" t="inlineStr">
        <is>
          <t>[3]</t>
        </is>
      </c>
      <c r="C9" s="5" t="n">
        <v>-14815</v>
      </c>
      <c r="E9" s="5" t="n">
        <v>-12721</v>
      </c>
    </row>
    <row r="10">
      <c r="A10" s="4" t="inlineStr">
        <is>
          <t>Transfers</t>
        </is>
      </c>
      <c r="C10" s="5" t="n">
        <v>576590</v>
      </c>
      <c r="D10" s="4" t="inlineStr">
        <is>
          <t>[4]</t>
        </is>
      </c>
      <c r="E10" s="5" t="n">
        <v>77263</v>
      </c>
    </row>
    <row r="11">
      <c r="A11" s="4" t="inlineStr">
        <is>
          <t>Decrease due to loss of control</t>
        </is>
      </c>
      <c r="C11" s="5" t="n">
        <v>-1693733</v>
      </c>
    </row>
    <row r="12">
      <c r="A12" s="4" t="inlineStr">
        <is>
          <t>Net (loss)/ gain from fair value adjustment on investment properties</t>
        </is>
      </c>
      <c r="C12" s="5" t="n">
        <v>25126324</v>
      </c>
      <c r="E12" s="5" t="n">
        <v>-36964252</v>
      </c>
    </row>
    <row r="13">
      <c r="A13" s="4" t="inlineStr">
        <is>
          <t>Fair value as of ending</t>
        </is>
      </c>
      <c r="C13" s="5" t="n">
        <v>117491965</v>
      </c>
      <c r="E13" s="5" t="n">
        <v>86219988</v>
      </c>
    </row>
    <row r="14">
      <c r="A14" s="4" t="inlineStr">
        <is>
          <t>Shopping Malls [Member] | Level 3 [Member]</t>
        </is>
      </c>
    </row>
    <row r="15">
      <c r="A15" s="3" t="inlineStr">
        <is>
          <t>Disclosure of detailed information about investment property [line items]</t>
        </is>
      </c>
    </row>
    <row r="16">
      <c r="A16" s="4" t="inlineStr">
        <is>
          <t>Fair value as of beginning</t>
        </is>
      </c>
      <c r="C16" s="5" t="n">
        <v>48774499</v>
      </c>
      <c r="E16" s="5" t="n">
        <v>88601809</v>
      </c>
    </row>
    <row r="17">
      <c r="A17" s="4" t="inlineStr">
        <is>
          <t>Additions</t>
        </is>
      </c>
      <c r="C17" s="5" t="n">
        <v>497928</v>
      </c>
      <c r="D17" s="4" t="inlineStr">
        <is>
          <t>[1]</t>
        </is>
      </c>
      <c r="E17" s="5" t="n">
        <v>339779</v>
      </c>
    </row>
    <row r="18">
      <c r="A18" s="4" t="inlineStr">
        <is>
          <t>Capitalization of financial costs (Note 28)</t>
        </is>
      </c>
      <c r="C18" s="4" t="inlineStr">
        <is>
          <t xml:space="preserve"> </t>
        </is>
      </c>
      <c r="E18" s="4" t="inlineStr">
        <is>
          <t xml:space="preserve"> </t>
        </is>
      </c>
    </row>
    <row r="19">
      <c r="A19" s="4" t="inlineStr">
        <is>
          <t>Disposals</t>
        </is>
      </c>
      <c r="B19" s="4" t="inlineStr">
        <is>
          <t>[2]</t>
        </is>
      </c>
      <c r="C19" s="4" t="inlineStr">
        <is>
          <t xml:space="preserve"> </t>
        </is>
      </c>
    </row>
    <row r="20">
      <c r="A20" s="4" t="inlineStr">
        <is>
          <t>Capitalized lease costs</t>
        </is>
      </c>
      <c r="C20" s="5" t="n">
        <v>15913</v>
      </c>
      <c r="E20" s="5" t="n">
        <v>4059</v>
      </c>
    </row>
    <row r="21">
      <c r="A21" s="4" t="inlineStr">
        <is>
          <t>Depreciation of capitalized lease costs</t>
        </is>
      </c>
      <c r="B21" s="4" t="inlineStr">
        <is>
          <t>[3]</t>
        </is>
      </c>
      <c r="C21" s="5" t="n">
        <v>-8648</v>
      </c>
      <c r="E21" s="5" t="n">
        <v>-4241</v>
      </c>
    </row>
    <row r="22">
      <c r="A22" s="4" t="inlineStr">
        <is>
          <t>Transfers</t>
        </is>
      </c>
      <c r="C22" s="5" t="n">
        <v>43398</v>
      </c>
      <c r="D22" s="4" t="inlineStr">
        <is>
          <t>[4]</t>
        </is>
      </c>
      <c r="E22" s="5" t="n">
        <v>519984</v>
      </c>
    </row>
    <row r="23">
      <c r="A23" s="4" t="inlineStr">
        <is>
          <t>Decrease due to loss of control</t>
        </is>
      </c>
      <c r="C23" s="4" t="inlineStr">
        <is>
          <t xml:space="preserve"> </t>
        </is>
      </c>
    </row>
    <row r="24">
      <c r="A24" s="4" t="inlineStr">
        <is>
          <t>Net (loss)/ gain from fair value adjustment on investment properties</t>
        </is>
      </c>
      <c r="C24" s="5" t="n">
        <v>-2352539</v>
      </c>
      <c r="E24" s="5" t="n">
        <v>-40686891</v>
      </c>
    </row>
    <row r="25">
      <c r="A25" s="4" t="inlineStr">
        <is>
          <t>Fair value as of ending</t>
        </is>
      </c>
      <c r="C25" s="5" t="n">
        <v>46970551</v>
      </c>
      <c r="E25" s="5" t="n">
        <v>48774499</v>
      </c>
    </row>
    <row r="26">
      <c r="A26" s="4" t="inlineStr">
        <is>
          <t>Office and Other rental properties [Member] | Level 2 [Member]</t>
        </is>
      </c>
    </row>
    <row r="27">
      <c r="A27" s="3" t="inlineStr">
        <is>
          <t>Disclosure of detailed information about investment property [line items]</t>
        </is>
      </c>
    </row>
    <row r="28">
      <c r="A28" s="4" t="inlineStr">
        <is>
          <t>Fair value as of beginning</t>
        </is>
      </c>
      <c r="C28" s="5" t="n">
        <v>27862166</v>
      </c>
      <c r="E28" s="5" t="n">
        <v>21409968</v>
      </c>
    </row>
    <row r="29">
      <c r="A29" s="4" t="inlineStr">
        <is>
          <t>Additions</t>
        </is>
      </c>
      <c r="C29" s="5" t="n">
        <v>7760651</v>
      </c>
      <c r="D29" s="4" t="inlineStr">
        <is>
          <t>[1]</t>
        </is>
      </c>
      <c r="E29" s="5" t="n">
        <v>92637</v>
      </c>
    </row>
    <row r="30">
      <c r="A30" s="4" t="inlineStr">
        <is>
          <t>Capitalization of financial costs (Note 28)</t>
        </is>
      </c>
      <c r="C30" s="4" t="inlineStr">
        <is>
          <t xml:space="preserve"> </t>
        </is>
      </c>
      <c r="E30" s="4" t="inlineStr">
        <is>
          <t xml:space="preserve"> </t>
        </is>
      </c>
    </row>
    <row r="31">
      <c r="A31" s="4" t="inlineStr">
        <is>
          <t>Disposals</t>
        </is>
      </c>
      <c r="B31" s="4" t="inlineStr">
        <is>
          <t>[2]</t>
        </is>
      </c>
      <c r="C31" s="5" t="n">
        <v>-1165015</v>
      </c>
    </row>
    <row r="32">
      <c r="A32" s="4" t="inlineStr">
        <is>
          <t>Capitalized lease costs</t>
        </is>
      </c>
      <c r="C32" s="5" t="n">
        <v>4325</v>
      </c>
      <c r="E32" s="5" t="n">
        <v>11598</v>
      </c>
    </row>
    <row r="33">
      <c r="A33" s="4" t="inlineStr">
        <is>
          <t>Depreciation of capitalized lease costs</t>
        </is>
      </c>
      <c r="B33" s="4" t="inlineStr">
        <is>
          <t>[3]</t>
        </is>
      </c>
      <c r="C33" s="5" t="n">
        <v>-6167</v>
      </c>
      <c r="E33" s="5" t="n">
        <v>-8480</v>
      </c>
    </row>
    <row r="34">
      <c r="A34" s="4" t="inlineStr">
        <is>
          <t>Transfers</t>
        </is>
      </c>
      <c r="C34" s="5" t="n">
        <v>660692</v>
      </c>
      <c r="D34" s="4" t="inlineStr">
        <is>
          <t>[4]</t>
        </is>
      </c>
      <c r="E34" s="5" t="n">
        <v>7693719</v>
      </c>
    </row>
    <row r="35">
      <c r="A35" s="4" t="inlineStr">
        <is>
          <t>Decrease due to loss of control</t>
        </is>
      </c>
      <c r="C35" s="4" t="inlineStr">
        <is>
          <t xml:space="preserve"> </t>
        </is>
      </c>
    </row>
    <row r="36">
      <c r="A36" s="4" t="inlineStr">
        <is>
          <t>Net (loss)/ gain from fair value adjustment on investment properties</t>
        </is>
      </c>
      <c r="C36" s="5" t="n">
        <v>23145520</v>
      </c>
      <c r="E36" s="5" t="n">
        <v>-1337276</v>
      </c>
    </row>
    <row r="37">
      <c r="A37" s="4" t="inlineStr">
        <is>
          <t>Fair value as of ending</t>
        </is>
      </c>
      <c r="C37" s="5" t="n">
        <v>58262172</v>
      </c>
      <c r="E37" s="5" t="n">
        <v>27862166</v>
      </c>
    </row>
    <row r="38">
      <c r="A38" s="4" t="inlineStr">
        <is>
          <t>Undeveloped parcels of land [Member] | Level 2 [Member]</t>
        </is>
      </c>
    </row>
    <row r="39">
      <c r="A39" s="3" t="inlineStr">
        <is>
          <t>Disclosure of detailed information about investment property [line items]</t>
        </is>
      </c>
    </row>
    <row r="40">
      <c r="A40" s="4" t="inlineStr">
        <is>
          <t>Fair value as of beginning</t>
        </is>
      </c>
      <c r="C40" s="5" t="n">
        <v>8163837</v>
      </c>
      <c r="E40" s="5" t="n">
        <v>5329346</v>
      </c>
    </row>
    <row r="41">
      <c r="A41" s="4" t="inlineStr">
        <is>
          <t>Additions</t>
        </is>
      </c>
      <c r="C41" s="5" t="n">
        <v>1952</v>
      </c>
      <c r="D41" s="4" t="inlineStr">
        <is>
          <t>[1]</t>
        </is>
      </c>
      <c r="E41" s="5" t="n">
        <v>492933</v>
      </c>
    </row>
    <row r="42">
      <c r="A42" s="4" t="inlineStr">
        <is>
          <t>Capitalization of financial costs (Note 28)</t>
        </is>
      </c>
      <c r="C42" s="4" t="inlineStr">
        <is>
          <t xml:space="preserve"> </t>
        </is>
      </c>
      <c r="E42" s="4" t="inlineStr">
        <is>
          <t xml:space="preserve"> </t>
        </is>
      </c>
    </row>
    <row r="43">
      <c r="A43" s="4" t="inlineStr">
        <is>
          <t>Disposals</t>
        </is>
      </c>
      <c r="B43" s="4" t="inlineStr">
        <is>
          <t>[2]</t>
        </is>
      </c>
      <c r="C43" s="5" t="n">
        <v>-389084</v>
      </c>
    </row>
    <row r="44">
      <c r="A44" s="4" t="inlineStr">
        <is>
          <t>Capitalized lease costs</t>
        </is>
      </c>
      <c r="C44" s="4" t="inlineStr">
        <is>
          <t xml:space="preserve"> </t>
        </is>
      </c>
      <c r="E44" s="4" t="inlineStr">
        <is>
          <t xml:space="preserve"> </t>
        </is>
      </c>
    </row>
    <row r="45">
      <c r="A45" s="4" t="inlineStr">
        <is>
          <t>Depreciation of capitalized lease costs</t>
        </is>
      </c>
      <c r="B45" s="4" t="inlineStr">
        <is>
          <t>[3]</t>
        </is>
      </c>
      <c r="C45" s="4" t="inlineStr">
        <is>
          <t xml:space="preserve"> </t>
        </is>
      </c>
      <c r="E45" s="4" t="inlineStr">
        <is>
          <t xml:space="preserve"> </t>
        </is>
      </c>
    </row>
    <row r="46">
      <c r="A46" s="4" t="inlineStr">
        <is>
          <t>Transfers</t>
        </is>
      </c>
      <c r="C46" s="4" t="inlineStr">
        <is>
          <t xml:space="preserve"> </t>
        </is>
      </c>
      <c r="D46" s="4" t="inlineStr">
        <is>
          <t>[4]</t>
        </is>
      </c>
      <c r="E46" s="4" t="inlineStr">
        <is>
          <t xml:space="preserve"> </t>
        </is>
      </c>
    </row>
    <row r="47">
      <c r="A47" s="4" t="inlineStr">
        <is>
          <t>Decrease due to loss of control</t>
        </is>
      </c>
      <c r="C47" s="5" t="n">
        <v>-1693733</v>
      </c>
    </row>
    <row r="48">
      <c r="A48" s="4" t="inlineStr">
        <is>
          <t>Net (loss)/ gain from fair value adjustment on investment properties</t>
        </is>
      </c>
      <c r="C48" s="5" t="n">
        <v>4186006</v>
      </c>
      <c r="E48" s="5" t="n">
        <v>2341558</v>
      </c>
    </row>
    <row r="49">
      <c r="A49" s="4" t="inlineStr">
        <is>
          <t>Fair value as of ending</t>
        </is>
      </c>
      <c r="C49" s="5" t="n">
        <v>10268978</v>
      </c>
      <c r="E49" s="5" t="n">
        <v>8163837</v>
      </c>
    </row>
    <row r="50">
      <c r="A50" s="4" t="inlineStr">
        <is>
          <t>Properties under development [Member] | Level 2 [Member]</t>
        </is>
      </c>
    </row>
    <row r="51">
      <c r="A51" s="3" t="inlineStr">
        <is>
          <t>Disclosure of detailed information about investment property [line items]</t>
        </is>
      </c>
    </row>
    <row r="52">
      <c r="A52" s="4" t="inlineStr">
        <is>
          <t>Fair value as of beginning</t>
        </is>
      </c>
      <c r="C52" s="5" t="n">
        <v>1208453</v>
      </c>
      <c r="E52" s="5" t="n">
        <v>4805091</v>
      </c>
    </row>
    <row r="53">
      <c r="A53" s="4" t="inlineStr">
        <is>
          <t>Additions</t>
        </is>
      </c>
      <c r="C53" s="5" t="n">
        <v>732116</v>
      </c>
      <c r="D53" s="4" t="inlineStr">
        <is>
          <t>[1]</t>
        </is>
      </c>
      <c r="E53" s="5" t="n">
        <v>1537322</v>
      </c>
    </row>
    <row r="54">
      <c r="A54" s="4" t="inlineStr">
        <is>
          <t>Capitalization of financial costs (Note 28)</t>
        </is>
      </c>
      <c r="C54" s="5" t="n">
        <v>385</v>
      </c>
      <c r="E54" s="5" t="n">
        <v>96324</v>
      </c>
    </row>
    <row r="55">
      <c r="A55" s="4" t="inlineStr">
        <is>
          <t>Disposals</t>
        </is>
      </c>
      <c r="B55" s="4" t="inlineStr">
        <is>
          <t>[2]</t>
        </is>
      </c>
      <c r="C55" s="5" t="n">
        <v>-182712</v>
      </c>
    </row>
    <row r="56">
      <c r="A56" s="4" t="inlineStr">
        <is>
          <t>Capitalized lease costs</t>
        </is>
      </c>
      <c r="C56" s="4" t="inlineStr">
        <is>
          <t xml:space="preserve"> </t>
        </is>
      </c>
      <c r="E56" s="4" t="inlineStr">
        <is>
          <t xml:space="preserve"> </t>
        </is>
      </c>
    </row>
    <row r="57">
      <c r="A57" s="4" t="inlineStr">
        <is>
          <t>Depreciation of capitalized lease costs</t>
        </is>
      </c>
      <c r="B57" s="4" t="inlineStr">
        <is>
          <t>[3]</t>
        </is>
      </c>
      <c r="C57" s="4" t="inlineStr">
        <is>
          <t xml:space="preserve"> </t>
        </is>
      </c>
      <c r="E57" s="4" t="inlineStr">
        <is>
          <t xml:space="preserve"> </t>
        </is>
      </c>
    </row>
    <row r="58">
      <c r="A58" s="4" t="inlineStr">
        <is>
          <t>Transfers</t>
        </is>
      </c>
      <c r="C58" s="5" t="n">
        <v>-127500</v>
      </c>
      <c r="D58" s="4" t="inlineStr">
        <is>
          <t>[4]</t>
        </is>
      </c>
      <c r="E58" s="5" t="n">
        <v>-8210643</v>
      </c>
    </row>
    <row r="59">
      <c r="A59" s="4" t="inlineStr">
        <is>
          <t>Decrease due to loss of control</t>
        </is>
      </c>
      <c r="C59" s="4" t="inlineStr">
        <is>
          <t xml:space="preserve"> </t>
        </is>
      </c>
    </row>
    <row r="60">
      <c r="A60" s="4" t="inlineStr">
        <is>
          <t>Net (loss)/ gain from fair value adjustment on investment properties</t>
        </is>
      </c>
      <c r="C60" s="5" t="n">
        <v>284027</v>
      </c>
      <c r="E60" s="5" t="n">
        <v>2980359</v>
      </c>
    </row>
    <row r="61">
      <c r="A61" s="4" t="inlineStr">
        <is>
          <t>Fair value as of ending</t>
        </is>
      </c>
      <c r="C61" s="5" t="n">
        <v>1914769</v>
      </c>
      <c r="E61" s="5" t="n">
        <v>1208453</v>
      </c>
    </row>
    <row r="62">
      <c r="A62" s="4" t="inlineStr">
        <is>
          <t>Others [Member] | Level 3 [Member]</t>
        </is>
      </c>
    </row>
    <row r="63">
      <c r="A63" s="3" t="inlineStr">
        <is>
          <t>Disclosure of detailed information about investment property [line items]</t>
        </is>
      </c>
    </row>
    <row r="64">
      <c r="A64" s="4" t="inlineStr">
        <is>
          <t>Fair value as of beginning</t>
        </is>
      </c>
      <c r="B64" s="4" t="inlineStr">
        <is>
          <t>[5]</t>
        </is>
      </c>
      <c r="C64" s="5" t="n">
        <v>211033</v>
      </c>
      <c r="E64" s="5" t="n">
        <v>371112</v>
      </c>
    </row>
    <row r="65">
      <c r="A65" s="4" t="inlineStr">
        <is>
          <t>Additions</t>
        </is>
      </c>
      <c r="B65" s="4" t="inlineStr">
        <is>
          <t>[5]</t>
        </is>
      </c>
      <c r="C65" s="5" t="n">
        <v>1152</v>
      </c>
      <c r="D65" s="4" t="inlineStr">
        <is>
          <t>[1]</t>
        </is>
      </c>
      <c r="E65" s="5" t="n">
        <v>27720</v>
      </c>
    </row>
    <row r="66">
      <c r="A66" s="4" t="inlineStr">
        <is>
          <t>Capitalization of financial costs (Note 28)</t>
        </is>
      </c>
      <c r="B66" s="4" t="inlineStr">
        <is>
          <t>[5]</t>
        </is>
      </c>
      <c r="C66" s="4" t="inlineStr">
        <is>
          <t xml:space="preserve"> </t>
        </is>
      </c>
      <c r="E66" s="4" t="inlineStr">
        <is>
          <t xml:space="preserve"> </t>
        </is>
      </c>
    </row>
    <row r="67">
      <c r="A67" s="4" t="inlineStr">
        <is>
          <t>Disposals</t>
        </is>
      </c>
      <c r="B67" s="4" t="inlineStr">
        <is>
          <t>[2],[5]</t>
        </is>
      </c>
      <c r="C67" s="4" t="inlineStr">
        <is>
          <t xml:space="preserve"> </t>
        </is>
      </c>
    </row>
    <row r="68">
      <c r="A68" s="4" t="inlineStr">
        <is>
          <t>Capitalized lease costs</t>
        </is>
      </c>
      <c r="B68" s="4" t="inlineStr">
        <is>
          <t>[5]</t>
        </is>
      </c>
      <c r="C68" s="4" t="inlineStr">
        <is>
          <t xml:space="preserve"> </t>
        </is>
      </c>
      <c r="E68" s="4" t="inlineStr">
        <is>
          <t xml:space="preserve"> </t>
        </is>
      </c>
    </row>
    <row r="69">
      <c r="A69" s="4" t="inlineStr">
        <is>
          <t>Depreciation of capitalized lease costs</t>
        </is>
      </c>
      <c r="B69" s="4" t="inlineStr">
        <is>
          <t>[3],[5]</t>
        </is>
      </c>
      <c r="C69" s="4" t="inlineStr">
        <is>
          <t xml:space="preserve"> </t>
        </is>
      </c>
      <c r="E69" s="4" t="inlineStr">
        <is>
          <t xml:space="preserve"> </t>
        </is>
      </c>
    </row>
    <row r="70">
      <c r="A70" s="4" t="inlineStr">
        <is>
          <t>Transfers</t>
        </is>
      </c>
      <c r="B70" s="4" t="inlineStr">
        <is>
          <t>[5]</t>
        </is>
      </c>
      <c r="C70" s="4" t="inlineStr">
        <is>
          <t xml:space="preserve"> </t>
        </is>
      </c>
      <c r="D70" s="4" t="inlineStr">
        <is>
          <t>[4]</t>
        </is>
      </c>
      <c r="E70" s="5" t="n">
        <v>74203</v>
      </c>
    </row>
    <row r="71">
      <c r="A71" s="4" t="inlineStr">
        <is>
          <t>Decrease due to loss of control</t>
        </is>
      </c>
      <c r="B71" s="4" t="inlineStr">
        <is>
          <t>[5]</t>
        </is>
      </c>
      <c r="C71" s="4" t="inlineStr">
        <is>
          <t xml:space="preserve"> </t>
        </is>
      </c>
    </row>
    <row r="72">
      <c r="A72" s="4" t="inlineStr">
        <is>
          <t>Net (loss)/ gain from fair value adjustment on investment properties</t>
        </is>
      </c>
      <c r="B72" s="4" t="inlineStr">
        <is>
          <t>[5]</t>
        </is>
      </c>
      <c r="C72" s="5" t="n">
        <v>-136690</v>
      </c>
      <c r="E72" s="5" t="n">
        <v>-262002</v>
      </c>
    </row>
    <row r="73">
      <c r="A73" s="4" t="inlineStr">
        <is>
          <t>Fair value as of ending</t>
        </is>
      </c>
      <c r="B73" s="4" t="inlineStr">
        <is>
          <t>[5]</t>
        </is>
      </c>
      <c r="C73" s="6" t="n">
        <v>75495</v>
      </c>
      <c r="E73" s="6" t="n">
        <v>211033</v>
      </c>
    </row>
    <row r="74"/>
    <row r="75">
      <c r="A75" s="4" t="inlineStr">
        <is>
          <t>[1]</t>
        </is>
      </c>
      <c r="B75" s="4" t="inlineStr">
        <is>
          <t>It Includes acquisition of "200 Della Paolera" in Office and other rental properties.</t>
        </is>
      </c>
    </row>
    <row r="76">
      <c r="A76" s="4" t="inlineStr">
        <is>
          <t>[2]</t>
        </is>
      </c>
      <c r="B76" s="4" t="inlineStr">
        <is>
          <t>Barter disposal of "Land Plot 1" of Caballito Ferro Land included in Undeveloped parcels of land and disposal for the sale of two floors of "200 Della Paolera" included in Office and other rental properties.(See Note 4).</t>
        </is>
      </c>
    </row>
    <row r="77">
      <c r="A77" s="4" t="inlineStr">
        <is>
          <t>[3]</t>
        </is>
      </c>
      <c r="B77" s="4" t="inlineStr">
        <is>
          <t>As of June 30, 2020 and 2019 depreciation charges were included in "Costs" in the amount of ARS 14,815 and ARS 12,721, respectively, in the Statement of Comprehensive Income (Note 26).</t>
        </is>
      </c>
    </row>
    <row r="78">
      <c r="A78" s="4" t="inlineStr">
        <is>
          <t>[4]</t>
        </is>
      </c>
      <c r="B78" s="4" t="inlineStr">
        <is>
          <t>It includes the transfer of Astor Berutti in Shopping Malls and the transfer of 22nd y 23rd floor of Intercontinenal Building in Office and other rental properties. This last transfer generated the revaluation surplus (See Note 17).</t>
        </is>
      </c>
    </row>
    <row r="79">
      <c r="A79" s="4" t="inlineStr">
        <is>
          <t>[5]</t>
        </is>
      </c>
      <c r="B79" s="4" t="inlineStr">
        <is>
          <t>Corresponds to the DirectTV Arena Stadium - OFC S.R.L - Ogden Argentina S.A - Entretenimiento Universal S.A. - Transitory Union.</t>
        </is>
      </c>
    </row>
  </sheetData>
  <mergeCells count="9">
    <mergeCell ref="A1:B2"/>
    <mergeCell ref="C1:E1"/>
    <mergeCell ref="C2:D2"/>
    <mergeCell ref="A74:D74"/>
    <mergeCell ref="B75:D75"/>
    <mergeCell ref="B76:D76"/>
    <mergeCell ref="B77:D77"/>
    <mergeCell ref="B78:D78"/>
    <mergeCell ref="B79:D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Jun. 30, 2020</t>
        </is>
      </c>
    </row>
    <row r="3">
      <c r="A3" s="3" t="inlineStr">
        <is>
          <t>Acquisitions and disposals [abstract]</t>
        </is>
      </c>
    </row>
    <row r="4">
      <c r="A4" s="4" t="inlineStr">
        <is>
          <t>Acquisitions and disposals</t>
        </is>
      </c>
      <c r="B4" s="4" t="inlineStr">
        <is>
          <t>4. Acquisitions
and disposals
Fiscal year ended as of June 30, 2020
Barter
transaction “Airspace Coto” y “Plot 1 –
Caballito Tower”
See
Note 33 in these Financial Statements.
TGLT
– Recapitalization agreement
On
August 8, 2019, we entered into certain arrangements with TGLT S.A.
(“TGLT”) providing for collaboration in TGLT’s
financial restructuring and recapitalization. We participated in
the recapitalization agreement whereby TGLT committed: (i) to make
a public offer to subscribe Class A preferred shares at a
subscription price of USD 1.00 per TGLT share; (ii) to make a
public offering of new Class B preferred shares which may be
subscribed by (a) the exchange for ordinary shares of TGLT, at an
exchange ratio of one Class B preferred share for every 6.94
ordinary shares of the Company and / or (b) the exchange for
convertible notes, at an exchange ratio of a Class B preferred
share for each USD 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D 1.00 (or
its equivalent in pesos).
Likewise, IRSA
Propiedades Comerciales signed as a holder of convertible notes of
TGLT an agreement for deferment of payment of interest payable as
of February 15, 2019 and August 15, 2019 until November 8, 2019 and
an option agreement which may be subscribed Class C preferred
shares.
Finally, supporting
the recapitalization plan, IRSA Propiedades Comerciales signed with
TGLT a subscription commitment for Class A preferred shares under
Class A Public Offer to make a contribution in kind of shares of
the company La Maltería SA, 100% of its ownership, for an
amount up to USD 24 million and promised to exchange its
convertible negotiable obligations into preferred Class B
shares.
In
turn, on November 22, 2019, TGLT held a bondholders of convertible
negotiable obligation's meeting in order to consider the
modification of different clauses of the indenture in force at that
date, and in line with what was agreed in the recapitalization
agreement , IRSA Propiedades Comerciales voted in favor of the
modifications.
Under
the agreements described above, the successful consummation of the
offer by TGLT, and having reached the thresholds of consent of the
holders of convertible notes of TGLT, on December 11, 2019, the
Company concluded the established process in the recapitalization
agreement and related documents through the subscription of
preferred Class A shares, integrating them in kind through the
contribution of the shares of the company La Maltería SA, 100%
of their ownership and, likewise, proceeded to the exchange of the
convertible note - including deferred interest and accrued interest
from August 15, 2019 to December 11, 2019 - in preferred Class B
shares.
During
the fiscal year 2020, preferred shares were converted into ordinary
shares, which is why IRSA Propiedades Comerciales began to have
significant influence, considering TGLT S.A. as an associate
company.
Sale of Catalinas Tower building
On June
9, 2020 IRSA Propiedades Comerciales signed with an unrelated third
party the transfer of the right to deed with the delivery of
possession of two medium -
The
price of the transaction was ARS 1,165 million (USD 16.9 million).
See Note 9.
Fiscal year ended as of June 30, 2019
Acquisition of Catalinas
The
Company’s Board of Directors has approved the acquisition
from its parent company IRSA of 14,213 sqm of gross leasable area
of the building under development called "Catalinas" in the City of
Buenos Aires.
The building
consists of 35,208 sqm of gross leasable area in 30 office
floors and 316 parking lots in 4 basements and is currently under
construction. The price of the transaction was established in
the fixed amount of USD 60.3 million. Previously, the Company had
adquired 16,194 sqm from IRSA, Accordingly, after completing the
transaction mentioned above, the Company will have adquired the
total of 30,407 sqm of gross leasable area, equivalent to a total
86.37% of the building's gross leaseble area.
Constitution
of La Malteria S.A.
On July
11, 2018, "La Malteria S.A.” was formed, with a capital
contribution of ARS 0.1 millons represented by 100,000 common
nominative shares with a par value of ARS 1.00. IRSA Propiedades
Comerciales S.A. subscribed 95,000 shares of share capital, while
the remaining 5,000 were subscribed by Fibesa S.A..
Constitution of Pareto S.A.
On
October 8, 2018, Pareto S.A. was formed, and its purpose is to
design, program and develop software and mobile and web
applications.
Pareto
started with a capital of 100,000 common shares with a par value of
ARS 1.00 of which 65% was owned by IRSA Propiedades
Comerciales.
On
December 17, 2018, a capital contribution was approved for 16,500
shares of par value ARS 1.00, subscribed in full by the Company
with a paid in capital of ARS 5,045.75 per share, amounting ARS
101.6 million .
On the
same date, Espacio Digital S.A (EDSA), issued a transfer of assets
offer to Pareto S.A which includes among other things the source
code of the application, clients portfolio and brand for total
consideration of USD 0.6 million .
Sale of Tarshop
On
February 14, 2019, the Group sold the entire shareholding of the
Company in Tarshop S.A. to Banco Hipotecario S.A. The parties agree
that the seller will be entitled to a variable remuneration, if the
buyer, in a period not exceeding 2 years, sell all or part of the
participation to a third party.
The
loss for this transaction amounted was ARS 177.1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Details 1) - Shopping Malls [Member] - Discounted cash flow [Member]</t>
        </is>
      </c>
      <c r="B1" s="2" t="inlineStr">
        <is>
          <t>12 Months Ended</t>
        </is>
      </c>
    </row>
    <row r="2">
      <c r="B2" s="2" t="inlineStr">
        <is>
          <t>Jun. 30, 2020</t>
        </is>
      </c>
      <c r="C2" s="2" t="inlineStr">
        <is>
          <t>Jun. 30, 2019</t>
        </is>
      </c>
    </row>
    <row r="3">
      <c r="A3" s="3" t="inlineStr">
        <is>
          <t>Disclosure of detailed information about investment property [line items]</t>
        </is>
      </c>
    </row>
    <row r="4">
      <c r="A4" s="4" t="inlineStr">
        <is>
          <t>Discount rate</t>
        </is>
      </c>
      <c r="B4" s="4" t="inlineStr">
        <is>
          <t>12.18%</t>
        </is>
      </c>
      <c r="C4" s="4" t="inlineStr">
        <is>
          <t>12.10%</t>
        </is>
      </c>
    </row>
    <row r="5">
      <c r="A5" s="4" t="inlineStr">
        <is>
          <t>Growth rate</t>
        </is>
      </c>
      <c r="B5" s="4" t="inlineStr">
        <is>
          <t>2.30%</t>
        </is>
      </c>
      <c r="C5" s="4" t="inlineStr">
        <is>
          <t>3.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78" customWidth="1" min="2" max="2"/>
    <col width="16" customWidth="1" min="3" max="3"/>
    <col width="14" customWidth="1" min="4" max="4"/>
  </cols>
  <sheetData>
    <row r="1">
      <c r="A1" s="1" t="inlineStr">
        <is>
          <t>Investment Properties (Details 2) - ARS ($) $ in Thousands</t>
        </is>
      </c>
      <c r="C1" s="2" t="inlineStr">
        <is>
          <t>12 Months Ended</t>
        </is>
      </c>
    </row>
    <row r="2">
      <c r="C2" s="2" t="inlineStr">
        <is>
          <t>Jun. 30, 2020</t>
        </is>
      </c>
      <c r="D2" s="2" t="inlineStr">
        <is>
          <t>Jun. 30, 2019</t>
        </is>
      </c>
    </row>
    <row r="3">
      <c r="A3" s="3" t="inlineStr">
        <is>
          <t>Disclosure of detailed information about investment property [abstract]</t>
        </is>
      </c>
    </row>
    <row r="4">
      <c r="A4" s="4" t="inlineStr">
        <is>
          <t>Discount rate 1%</t>
        </is>
      </c>
      <c r="C4" s="6" t="n">
        <v>-4252</v>
      </c>
      <c r="D4" s="6" t="n">
        <v>-3266</v>
      </c>
    </row>
    <row r="5">
      <c r="A5" s="4" t="inlineStr">
        <is>
          <t>Discount rate -1%</t>
        </is>
      </c>
      <c r="C5" s="5" t="n">
        <v>5207</v>
      </c>
      <c r="D5" s="5" t="n">
        <v>4073</v>
      </c>
    </row>
    <row r="6">
      <c r="A6" s="4" t="inlineStr">
        <is>
          <t>Growth rate 1%</t>
        </is>
      </c>
      <c r="C6" s="5" t="n">
        <v>2027</v>
      </c>
      <c r="D6" s="5" t="n">
        <v>1536</v>
      </c>
    </row>
    <row r="7">
      <c r="A7" s="4" t="inlineStr">
        <is>
          <t>Growth rate -1%</t>
        </is>
      </c>
      <c r="C7" s="5" t="n">
        <v>-1655</v>
      </c>
      <c r="D7" s="5" t="n">
        <v>-1232</v>
      </c>
    </row>
    <row r="8">
      <c r="A8" s="4" t="inlineStr">
        <is>
          <t>Inflation 10%</t>
        </is>
      </c>
      <c r="B8" s="4" t="inlineStr">
        <is>
          <t>[1]</t>
        </is>
      </c>
      <c r="C8" s="5" t="n">
        <v>8852</v>
      </c>
      <c r="D8" s="5" t="n">
        <v>2860</v>
      </c>
    </row>
    <row r="9">
      <c r="A9" s="4" t="inlineStr">
        <is>
          <t>Inflation -10%</t>
        </is>
      </c>
      <c r="B9" s="4" t="inlineStr">
        <is>
          <t>[2]</t>
        </is>
      </c>
      <c r="C9" s="5" t="n">
        <v>-7282</v>
      </c>
      <c r="D9" s="5" t="n">
        <v>-2618</v>
      </c>
    </row>
    <row r="10">
      <c r="A10" s="4" t="inlineStr">
        <is>
          <t>Devaluation rate + 10%</t>
        </is>
      </c>
      <c r="B10" s="4" t="inlineStr">
        <is>
          <t>[3]</t>
        </is>
      </c>
      <c r="C10" s="5" t="n">
        <v>-4115</v>
      </c>
      <c r="D10" s="5" t="n">
        <v>-3035</v>
      </c>
    </row>
    <row r="11">
      <c r="A11" s="4" t="inlineStr">
        <is>
          <t>Devaluation rate - 10%</t>
        </is>
      </c>
      <c r="B11" s="4" t="inlineStr">
        <is>
          <t>[4]</t>
        </is>
      </c>
      <c r="C11" s="6" t="n">
        <v>5030</v>
      </c>
      <c r="D11" s="6" t="n">
        <v>3709</v>
      </c>
    </row>
    <row r="12"/>
    <row r="13">
      <c r="A13" s="4" t="inlineStr">
        <is>
          <t>[1]</t>
        </is>
      </c>
      <c r="B13" s="4" t="inlineStr">
        <is>
          <t>assume a 10% higher inflation rate for each period vis-a-vis projected rates.</t>
        </is>
      </c>
    </row>
    <row r="14">
      <c r="A14" s="4" t="inlineStr">
        <is>
          <t>[2]</t>
        </is>
      </c>
      <c r="B14" s="4" t="inlineStr">
        <is>
          <t>assume a 10% lower inflation rate for each period vis-a-vis projected rates.</t>
        </is>
      </c>
    </row>
    <row r="15">
      <c r="A15" s="4" t="inlineStr">
        <is>
          <t>[3]</t>
        </is>
      </c>
      <c r="B15" s="4" t="inlineStr">
        <is>
          <t>assume a 10% higher exchange rate for each period vis-a-vis projected rates.</t>
        </is>
      </c>
    </row>
    <row r="16">
      <c r="A16" s="4" t="inlineStr">
        <is>
          <t>[4]</t>
        </is>
      </c>
      <c r="B16" s="4" t="inlineStr">
        <is>
          <t>assume a 10% lower exchange rate for each period vis-a-vis projected rates.</t>
        </is>
      </c>
    </row>
  </sheetData>
  <mergeCells count="7">
    <mergeCell ref="A1:B2"/>
    <mergeCell ref="C1:D1"/>
    <mergeCell ref="A12:C12"/>
    <mergeCell ref="B13:C13"/>
    <mergeCell ref="B14:C14"/>
    <mergeCell ref="B15:C15"/>
    <mergeCell ref="B16:C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Properties (Details 3) - ARS ($) $ in Thousands</t>
        </is>
      </c>
      <c r="C1" s="2" t="inlineStr">
        <is>
          <t>12 Months Ended</t>
        </is>
      </c>
    </row>
    <row r="2">
      <c r="C2" s="2" t="inlineStr">
        <is>
          <t>Jun. 30, 2020</t>
        </is>
      </c>
      <c r="D2" s="2" t="inlineStr">
        <is>
          <t>Jun. 30, 2019</t>
        </is>
      </c>
      <c r="E2" s="2" t="inlineStr">
        <is>
          <t>Jun. 30, 2018</t>
        </is>
      </c>
    </row>
    <row r="3">
      <c r="A3" s="3" t="inlineStr">
        <is>
          <t>Disclosure of detailed information about investment property [abstract]</t>
        </is>
      </c>
    </row>
    <row r="4">
      <c r="A4" s="4" t="inlineStr">
        <is>
          <t>Revenues from rental and services (Note 25)</t>
        </is>
      </c>
      <c r="C4" s="6" t="n">
        <v>8255456</v>
      </c>
      <c r="D4" s="6" t="n">
        <v>10802312</v>
      </c>
      <c r="E4" s="6" t="n">
        <v>10922095</v>
      </c>
    </row>
    <row r="5">
      <c r="A5" s="4" t="inlineStr">
        <is>
          <t>Expenses and collective promotion fund (Note 25)</t>
        </is>
      </c>
      <c r="C5" s="5" t="n">
        <v>3109382</v>
      </c>
      <c r="D5" s="5" t="n">
        <v>3709732</v>
      </c>
      <c r="E5" s="5" t="n">
        <v>4389642</v>
      </c>
    </row>
    <row r="6">
      <c r="A6" s="4" t="inlineStr">
        <is>
          <t>Rental and services costs (Note 26)</t>
        </is>
      </c>
      <c r="C6" s="5" t="n">
        <v>3975514</v>
      </c>
      <c r="D6" s="5" t="n">
        <v>4826611</v>
      </c>
      <c r="E6" s="5" t="n">
        <v>5351754</v>
      </c>
    </row>
    <row r="7">
      <c r="A7" s="4" t="inlineStr">
        <is>
          <t>Net unrealized gain / (loss) from fair value adjustment on investment properties</t>
        </is>
      </c>
      <c r="C7" s="5" t="n">
        <v>24460451</v>
      </c>
      <c r="D7" s="5" t="n">
        <v>-36964252</v>
      </c>
      <c r="E7" s="5" t="n">
        <v>13560751</v>
      </c>
    </row>
    <row r="8">
      <c r="A8" s="4" t="inlineStr">
        <is>
          <t>Net realized gain from fair value adjustment on investment properties</t>
        </is>
      </c>
      <c r="B8" s="4" t="inlineStr">
        <is>
          <t>[1],[2]</t>
        </is>
      </c>
      <c r="C8" s="6" t="n">
        <v>1133425</v>
      </c>
      <c r="D8" s="4" t="inlineStr">
        <is>
          <t xml:space="preserve"> </t>
        </is>
      </c>
      <c r="E8" s="6" t="n">
        <v>23016</v>
      </c>
    </row>
    <row r="9"/>
    <row r="10">
      <c r="A10" s="4" t="inlineStr">
        <is>
          <t>[1]</t>
        </is>
      </c>
      <c r="B10" s="4" t="inlineStr">
        <is>
          <t>As of June 30, 2020 it includes ARS 3,844.- and ARS 359,939.- for the monetary and non-monetary benefit, respectively, corresponding to the barter transaction of the Caballito Ferro land, ARS 573,006 for the sale of floors 10th and 11th of the office building "200 Della Paolera", and ARS 196,636 for the deconsolidation of La Malteria SA. As of June 30, 2018, it includes ARS 23,016 correspond to the sale 2nd floor of the Intercontinental Building.</t>
        </is>
      </c>
    </row>
    <row r="11">
      <c r="A11" s="4" t="inlineStr">
        <is>
          <t>[2]</t>
        </is>
      </c>
      <c r="B11" s="4" t="inlineStr">
        <is>
          <t>As of June 30, 2020, ARS 665,873 corresponds to net realized gain from fair value on investment properties for the year (ARS 92,867 for the Caballito Ferro land and ARS 573,006 for the "200 Della Paolera" building) and ARS 467,552 net realized gain from fair value on investment properties in previous years (ARS 270,916 attributable to the Caballito Ferro land and ARS 196,636 to the deconsolidation of La Malteria SA). As of June 30, 2018, ARS 7,088 corresponds to net realized gain from fair value on investment properties for the year and ARS 15,928 net realized gain from fair value on investment properties in previous years.</t>
        </is>
      </c>
    </row>
  </sheetData>
  <mergeCells count="5">
    <mergeCell ref="A1:B2"/>
    <mergeCell ref="C1:E1"/>
    <mergeCell ref="A9:D9"/>
    <mergeCell ref="B10:D10"/>
    <mergeCell ref="B11:D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s>
  <sheetData>
    <row r="1">
      <c r="A1" s="1" t="inlineStr">
        <is>
          <t>Investment Properties (Details 4) - ARS ($) $ in Thousands</t>
        </is>
      </c>
      <c r="C1" s="2" t="inlineStr">
        <is>
          <t>Jun. 30, 2020</t>
        </is>
      </c>
      <c r="D1" s="2" t="inlineStr">
        <is>
          <t>Jun. 30, 2019</t>
        </is>
      </c>
      <c r="E1" s="2" t="inlineStr">
        <is>
          <t>Jun. 30, 2018</t>
        </is>
      </c>
    </row>
    <row r="2">
      <c r="A2" s="3" t="inlineStr">
        <is>
          <t>Disclosure of detailed information about investment property [line items]</t>
        </is>
      </c>
    </row>
    <row r="3">
      <c r="A3" s="4" t="inlineStr">
        <is>
          <t>Total</t>
        </is>
      </c>
      <c r="C3" s="6" t="n">
        <v>117491965</v>
      </c>
      <c r="D3" s="6" t="n">
        <v>86219988</v>
      </c>
      <c r="E3" s="6" t="n">
        <v>120517326</v>
      </c>
    </row>
    <row r="4">
      <c r="A4" s="4" t="inlineStr">
        <is>
          <t>Cordoba Shopping [Member]</t>
        </is>
      </c>
    </row>
    <row r="5">
      <c r="A5" s="3" t="inlineStr">
        <is>
          <t>Disclosure of detailed information about investment property [line items]</t>
        </is>
      </c>
    </row>
    <row r="6">
      <c r="A6" s="4" t="inlineStr">
        <is>
          <t>Total</t>
        </is>
      </c>
      <c r="B6" s="4" t="inlineStr">
        <is>
          <t>[1]</t>
        </is>
      </c>
      <c r="C6" s="6" t="n">
        <v>1266128</v>
      </c>
      <c r="D6" s="6" t="n">
        <v>1312510</v>
      </c>
    </row>
    <row r="7"/>
    <row r="8">
      <c r="A8" s="4" t="inlineStr">
        <is>
          <t>[1]</t>
        </is>
      </c>
      <c r="B8" s="4" t="inlineStr">
        <is>
          <t>A portion of the Cordoba Shopping mall property is encumbered with an antichresis right as collateral for an advance rent received from NAI International II Inc. amounting to ARS 113.5 million and ARS 117.6 million, as of June 30, 2020 and 2019, respectively, (included in "Trade and other payables" in the statement of financial position).</t>
        </is>
      </c>
    </row>
  </sheetData>
  <mergeCells count="3">
    <mergeCell ref="A1:B1"/>
    <mergeCell ref="A7:D7"/>
    <mergeCell ref="B8:D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s>
  <sheetData>
    <row r="1">
      <c r="A1" s="1" t="inlineStr">
        <is>
          <t>Investment Properties (Details Textual) - ARS ($) $ in Thousands</t>
        </is>
      </c>
      <c r="B1" s="2" t="inlineStr">
        <is>
          <t>12 Months Ended</t>
        </is>
      </c>
    </row>
    <row r="2">
      <c r="B2" s="2" t="inlineStr">
        <is>
          <t>Jun. 30, 2020</t>
        </is>
      </c>
      <c r="C2" s="2" t="inlineStr">
        <is>
          <t>Jun. 30, 2019</t>
        </is>
      </c>
      <c r="D2" s="2" t="inlineStr">
        <is>
          <t>Jun. 30, 2018</t>
        </is>
      </c>
      <c r="E2" s="2" t="inlineStr">
        <is>
          <t>Jun. 30, 2017</t>
        </is>
      </c>
    </row>
    <row r="3">
      <c r="A3" s="3" t="inlineStr">
        <is>
          <t>Investment properties (Textual)</t>
        </is>
      </c>
    </row>
    <row r="4">
      <c r="A4" s="4" t="inlineStr">
        <is>
          <t>Fair value measurements of investment properties, description</t>
        </is>
      </c>
      <c r="B4" s="4" t="inlineStr">
        <is>
          <t>For the next 5 years the Group considered an average exchange rate ARS/USD with increasing trend that begins at ARS 86.21 for to the year ended June 30, 2021, arriving at ARS 243.89. Over the long term, the model assumes a nominal depreciation rate of the Argentine peso of 21.1%, estimated based on the projected inflation rates of Argentina and US. The inflation considered shows a decreasing trend, beginning at 47.9% and leveling off at around 23.2% in 5 years.</t>
        </is>
      </c>
      <c r="C4" s="4" t="inlineStr">
        <is>
          <t>For the next 5 years the Group considered an average exchange rate ARS/USD with increasing trend that begins at ARS 48.47 for to the year ended June 30, 2020, arriving at ARS 72.16. Over the long term, the model assumes a nominal depreciation rate of the Argentine peso of 5.7%, estimated based on the projected inflation rates of Argentina and US. The inflation considered shows a decreasing trend, beginning at 44.5% and leveling off at around 8% in 5 years.</t>
        </is>
      </c>
    </row>
    <row r="5">
      <c r="A5" s="4" t="inlineStr">
        <is>
          <t>Advance rent received</t>
        </is>
      </c>
      <c r="B5" s="6" t="n">
        <v>113500</v>
      </c>
      <c r="C5" s="6" t="n">
        <v>117600</v>
      </c>
    </row>
    <row r="6">
      <c r="A6" s="4" t="inlineStr">
        <is>
          <t>Sale of office building</t>
        </is>
      </c>
      <c r="B6" s="5" t="n">
        <v>573006</v>
      </c>
    </row>
    <row r="7">
      <c r="A7" s="4" t="inlineStr">
        <is>
          <t>Net realized gain from fair value on investment properties</t>
        </is>
      </c>
      <c r="B7" s="5" t="n">
        <v>665873</v>
      </c>
      <c r="C7" s="5" t="n">
        <v>467552</v>
      </c>
      <c r="D7" s="6" t="n">
        <v>7088</v>
      </c>
      <c r="E7" s="6" t="n">
        <v>15928</v>
      </c>
    </row>
    <row r="8">
      <c r="A8" s="4" t="inlineStr">
        <is>
          <t>Caballito Ferro land [Member]</t>
        </is>
      </c>
    </row>
    <row r="9">
      <c r="A9" s="3" t="inlineStr">
        <is>
          <t>Investment properties (Textual)</t>
        </is>
      </c>
    </row>
    <row r="10">
      <c r="A10" s="4" t="inlineStr">
        <is>
          <t>Monetary benefit</t>
        </is>
      </c>
      <c r="B10" s="5" t="n">
        <v>3844</v>
      </c>
    </row>
    <row r="11">
      <c r="A11" s="4" t="inlineStr">
        <is>
          <t>Non-monetary benefit</t>
        </is>
      </c>
      <c r="B11" s="5" t="n">
        <v>359939</v>
      </c>
    </row>
    <row r="12">
      <c r="A12" s="4" t="inlineStr">
        <is>
          <t>Sale of office building</t>
        </is>
      </c>
      <c r="B12" s="5" t="n">
        <v>573006</v>
      </c>
      <c r="D12" s="6" t="n">
        <v>23016</v>
      </c>
    </row>
    <row r="13">
      <c r="A13" s="4" t="inlineStr">
        <is>
          <t>Attributable to deconsolidation</t>
        </is>
      </c>
      <c r="B13" s="5" t="n">
        <v>270916</v>
      </c>
    </row>
    <row r="14">
      <c r="A14" s="4" t="inlineStr">
        <is>
          <t>Amount of deconsolidation</t>
        </is>
      </c>
      <c r="B14" s="5" t="n">
        <v>196636</v>
      </c>
    </row>
    <row r="15">
      <c r="A15" s="4" t="inlineStr">
        <is>
          <t>La Maltería SA [Member]</t>
        </is>
      </c>
    </row>
    <row r="16">
      <c r="A16" s="3" t="inlineStr">
        <is>
          <t>Investment properties (Textual)</t>
        </is>
      </c>
    </row>
    <row r="17">
      <c r="A17" s="4" t="inlineStr">
        <is>
          <t>Amount of deconsolidation</t>
        </is>
      </c>
      <c r="B17" s="5" t="n">
        <v>196636</v>
      </c>
    </row>
    <row r="18">
      <c r="A18" s="4" t="inlineStr">
        <is>
          <t>200 Della Paolera [Member]</t>
        </is>
      </c>
    </row>
    <row r="19">
      <c r="A19" s="3" t="inlineStr">
        <is>
          <t>Investment properties (Textual)</t>
        </is>
      </c>
    </row>
    <row r="20">
      <c r="A20" s="4" t="inlineStr">
        <is>
          <t>Sale of office building</t>
        </is>
      </c>
      <c r="B20" s="5" t="n">
        <v>92867</v>
      </c>
    </row>
    <row r="21">
      <c r="A21" s="4" t="inlineStr">
        <is>
          <t>Costs [Member]</t>
        </is>
      </c>
    </row>
    <row r="22">
      <c r="A22" s="3" t="inlineStr">
        <is>
          <t>Investment properties (Textual)</t>
        </is>
      </c>
    </row>
    <row r="23">
      <c r="A23" s="4" t="inlineStr">
        <is>
          <t>Depreciation charges on investment properties</t>
        </is>
      </c>
      <c r="B23" s="6" t="n">
        <v>14815</v>
      </c>
      <c r="C23" s="6" t="n">
        <v>1272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Details) - ARS ($) $ in Thousands</t>
        </is>
      </c>
      <c r="B1" s="2" t="inlineStr">
        <is>
          <t>12 Months Ended</t>
        </is>
      </c>
    </row>
    <row r="2">
      <c r="B2" s="2" t="inlineStr">
        <is>
          <t>Jun. 30, 2020</t>
        </is>
      </c>
      <c r="C2" s="2" t="inlineStr">
        <is>
          <t>Jun. 30, 2019</t>
        </is>
      </c>
      <c r="D2" s="2" t="inlineStr">
        <is>
          <t>Jun. 30, 2018</t>
        </is>
      </c>
    </row>
    <row r="3">
      <c r="A3" s="3" t="inlineStr">
        <is>
          <t>Changes in property, plant and equipment [Abstract]</t>
        </is>
      </c>
    </row>
    <row r="4">
      <c r="A4" s="4" t="inlineStr">
        <is>
          <t>Net book amount as of beginning</t>
        </is>
      </c>
      <c r="B4" s="6" t="n">
        <v>474932</v>
      </c>
      <c r="C4" s="6" t="n">
        <v>449723</v>
      </c>
    </row>
    <row r="5">
      <c r="A5" s="4" t="inlineStr">
        <is>
          <t>Additions</t>
        </is>
      </c>
      <c r="B5" s="5" t="n">
        <v>159209</v>
      </c>
      <c r="C5" s="5" t="n">
        <v>95815</v>
      </c>
    </row>
    <row r="6">
      <c r="A6" s="4" t="inlineStr">
        <is>
          <t>Disposals</t>
        </is>
      </c>
      <c r="B6" s="5" t="n">
        <v>-7086</v>
      </c>
      <c r="C6" s="5" t="n">
        <v>-1824</v>
      </c>
    </row>
    <row r="7">
      <c r="A7" s="4" t="inlineStr">
        <is>
          <t>Transfers</t>
        </is>
      </c>
      <c r="B7" s="5" t="n">
        <v>-182822</v>
      </c>
      <c r="C7" s="5" t="n">
        <v>20267</v>
      </c>
    </row>
    <row r="8">
      <c r="A8" s="4" t="inlineStr">
        <is>
          <t>Depreciation charges</t>
        </is>
      </c>
      <c r="B8" s="5" t="n">
        <v>-90904</v>
      </c>
      <c r="C8" s="5" t="n">
        <v>-89633</v>
      </c>
    </row>
    <row r="9">
      <c r="A9" s="4" t="inlineStr">
        <is>
          <t>Revaluation results</t>
        </is>
      </c>
      <c r="B9" s="5" t="n">
        <v>-719</v>
      </c>
      <c r="C9" s="5" t="n">
        <v>584</v>
      </c>
    </row>
    <row r="10">
      <c r="A10" s="4" t="inlineStr">
        <is>
          <t>Net book amount as of ending</t>
        </is>
      </c>
      <c r="B10" s="5" t="n">
        <v>352610</v>
      </c>
      <c r="C10" s="5" t="n">
        <v>474932</v>
      </c>
      <c r="D10" s="6" t="n">
        <v>449723</v>
      </c>
    </row>
    <row r="11">
      <c r="A11" s="4" t="inlineStr">
        <is>
          <t>Accumulated depreciation [Member]</t>
        </is>
      </c>
    </row>
    <row r="12">
      <c r="A12" s="3" t="inlineStr">
        <is>
          <t>Changes in property, plant and equipment [Abstract]</t>
        </is>
      </c>
    </row>
    <row r="13">
      <c r="A13" s="4" t="inlineStr">
        <is>
          <t>Net book amount as of beginning</t>
        </is>
      </c>
      <c r="B13" s="5" t="n">
        <v>-1740789</v>
      </c>
      <c r="C13" s="5" t="n">
        <v>-1651156</v>
      </c>
    </row>
    <row r="14">
      <c r="A14" s="4" t="inlineStr">
        <is>
          <t>Disposals</t>
        </is>
      </c>
      <c r="B14" s="4" t="inlineStr">
        <is>
          <t xml:space="preserve"> </t>
        </is>
      </c>
      <c r="C14" s="4" t="inlineStr">
        <is>
          <t xml:space="preserve"> </t>
        </is>
      </c>
      <c r="D14" s="4" t="inlineStr">
        <is>
          <t xml:space="preserve"> </t>
        </is>
      </c>
    </row>
    <row r="15">
      <c r="A15" s="4" t="inlineStr">
        <is>
          <t>Net book amount as of ending</t>
        </is>
      </c>
      <c r="B15" s="5" t="n">
        <v>-1831693</v>
      </c>
      <c r="C15" s="5" t="n">
        <v>-1740789</v>
      </c>
      <c r="D15" s="5" t="n">
        <v>-1651156</v>
      </c>
    </row>
    <row r="16">
      <c r="A16" s="4" t="inlineStr">
        <is>
          <t>Costs [Member]</t>
        </is>
      </c>
    </row>
    <row r="17">
      <c r="A17" s="3" t="inlineStr">
        <is>
          <t>Changes in property, plant and equipment [Abstract]</t>
        </is>
      </c>
    </row>
    <row r="18">
      <c r="A18" s="4" t="inlineStr">
        <is>
          <t>Net book amount as of beginning</t>
        </is>
      </c>
      <c r="B18" s="5" t="n">
        <v>2215721</v>
      </c>
      <c r="C18" s="5" t="n">
        <v>2100879</v>
      </c>
    </row>
    <row r="19">
      <c r="A19" s="4" t="inlineStr">
        <is>
          <t>Additions</t>
        </is>
      </c>
      <c r="C19" s="4" t="inlineStr">
        <is>
          <t xml:space="preserve"> </t>
        </is>
      </c>
    </row>
    <row r="20">
      <c r="A20" s="4" t="inlineStr">
        <is>
          <t>Disposals</t>
        </is>
      </c>
      <c r="B20" s="4" t="inlineStr">
        <is>
          <t xml:space="preserve"> </t>
        </is>
      </c>
      <c r="C20" s="4" t="inlineStr">
        <is>
          <t xml:space="preserve"> </t>
        </is>
      </c>
      <c r="D20" s="4" t="inlineStr">
        <is>
          <t xml:space="preserve"> </t>
        </is>
      </c>
    </row>
    <row r="21">
      <c r="A21" s="4" t="inlineStr">
        <is>
          <t>Net book amount as of ending</t>
        </is>
      </c>
      <c r="B21" s="5" t="n">
        <v>2184303</v>
      </c>
      <c r="C21" s="5" t="n">
        <v>2215721</v>
      </c>
      <c r="D21" s="5" t="n">
        <v>2100879</v>
      </c>
    </row>
    <row r="22">
      <c r="A22" s="4" t="inlineStr">
        <is>
          <t>Other buildings and facilities [Member]</t>
        </is>
      </c>
    </row>
    <row r="23">
      <c r="A23" s="3" t="inlineStr">
        <is>
          <t>Changes in property, plant and equipment [Abstract]</t>
        </is>
      </c>
    </row>
    <row r="24">
      <c r="A24" s="4" t="inlineStr">
        <is>
          <t>Net book amount as of beginning</t>
        </is>
      </c>
      <c r="B24" s="5" t="n">
        <v>219943</v>
      </c>
      <c r="C24" s="5" t="n">
        <v>237004</v>
      </c>
    </row>
    <row r="25">
      <c r="A25" s="4" t="inlineStr">
        <is>
          <t>Additions</t>
        </is>
      </c>
      <c r="B25" s="5" t="n">
        <v>92030</v>
      </c>
      <c r="C25" s="4" t="inlineStr">
        <is>
          <t xml:space="preserve"> </t>
        </is>
      </c>
    </row>
    <row r="26">
      <c r="A26" s="4" t="inlineStr">
        <is>
          <t>Disposals</t>
        </is>
      </c>
      <c r="B26" s="4" t="inlineStr">
        <is>
          <t xml:space="preserve"> </t>
        </is>
      </c>
      <c r="C26" s="4" t="inlineStr">
        <is>
          <t xml:space="preserve"> </t>
        </is>
      </c>
    </row>
    <row r="27">
      <c r="A27" s="4" t="inlineStr">
        <is>
          <t>Transfers</t>
        </is>
      </c>
      <c r="B27" s="5" t="n">
        <v>-168578</v>
      </c>
      <c r="C27" s="4" t="inlineStr">
        <is>
          <t xml:space="preserve"> </t>
        </is>
      </c>
    </row>
    <row r="28">
      <c r="A28" s="4" t="inlineStr">
        <is>
          <t>Depreciation charges</t>
        </is>
      </c>
      <c r="B28" s="5" t="n">
        <v>-15191</v>
      </c>
      <c r="C28" s="5" t="n">
        <v>-17061</v>
      </c>
    </row>
    <row r="29">
      <c r="A29" s="4" t="inlineStr">
        <is>
          <t>Revaluation results</t>
        </is>
      </c>
      <c r="B29" s="4" t="inlineStr">
        <is>
          <t xml:space="preserve"> </t>
        </is>
      </c>
      <c r="C29" s="4" t="inlineStr">
        <is>
          <t xml:space="preserve"> </t>
        </is>
      </c>
    </row>
    <row r="30">
      <c r="A30" s="4" t="inlineStr">
        <is>
          <t>Net book amount as of ending</t>
        </is>
      </c>
      <c r="B30" s="5" t="n">
        <v>128204</v>
      </c>
      <c r="C30" s="5" t="n">
        <v>219943</v>
      </c>
      <c r="D30" s="5" t="n">
        <v>237004</v>
      </c>
    </row>
    <row r="31">
      <c r="A31" s="4" t="inlineStr">
        <is>
          <t>Other buildings and facilities [Member] | Accumulated depreciation [Member]</t>
        </is>
      </c>
    </row>
    <row r="32">
      <c r="A32" s="3" t="inlineStr">
        <is>
          <t>Changes in property, plant and equipment [Abstract]</t>
        </is>
      </c>
    </row>
    <row r="33">
      <c r="A33" s="4" t="inlineStr">
        <is>
          <t>Net book amount as of beginning</t>
        </is>
      </c>
      <c r="B33" s="5" t="n">
        <v>-247008</v>
      </c>
      <c r="C33" s="5" t="n">
        <v>-229947</v>
      </c>
    </row>
    <row r="34">
      <c r="A34" s="4" t="inlineStr">
        <is>
          <t>Disposals</t>
        </is>
      </c>
      <c r="B34" s="4" t="inlineStr">
        <is>
          <t xml:space="preserve"> </t>
        </is>
      </c>
      <c r="C34" s="4" t="inlineStr">
        <is>
          <t xml:space="preserve"> </t>
        </is>
      </c>
      <c r="D34" s="4" t="inlineStr">
        <is>
          <t xml:space="preserve"> </t>
        </is>
      </c>
    </row>
    <row r="35">
      <c r="A35" s="4" t="inlineStr">
        <is>
          <t>Net book amount as of ending</t>
        </is>
      </c>
      <c r="B35" s="5" t="n">
        <v>-262199</v>
      </c>
      <c r="C35" s="5" t="n">
        <v>-247008</v>
      </c>
      <c r="D35" s="5" t="n">
        <v>-229947</v>
      </c>
    </row>
    <row r="36">
      <c r="A36" s="4" t="inlineStr">
        <is>
          <t>Other buildings and facilities [Member] | Costs [Member]</t>
        </is>
      </c>
    </row>
    <row r="37">
      <c r="A37" s="3" t="inlineStr">
        <is>
          <t>Changes in property, plant and equipment [Abstract]</t>
        </is>
      </c>
    </row>
    <row r="38">
      <c r="A38" s="4" t="inlineStr">
        <is>
          <t>Net book amount as of beginning</t>
        </is>
      </c>
      <c r="B38" s="5" t="n">
        <v>466951</v>
      </c>
      <c r="C38" s="5" t="n">
        <v>466951</v>
      </c>
    </row>
    <row r="39">
      <c r="A39" s="4" t="inlineStr">
        <is>
          <t>Disposals</t>
        </is>
      </c>
      <c r="B39" s="4" t="inlineStr">
        <is>
          <t xml:space="preserve"> </t>
        </is>
      </c>
      <c r="C39" s="4" t="inlineStr">
        <is>
          <t xml:space="preserve"> </t>
        </is>
      </c>
      <c r="D39" s="4" t="inlineStr">
        <is>
          <t xml:space="preserve"> </t>
        </is>
      </c>
    </row>
    <row r="40">
      <c r="A40" s="4" t="inlineStr">
        <is>
          <t>Net book amount as of ending</t>
        </is>
      </c>
      <c r="B40" s="5" t="n">
        <v>390403</v>
      </c>
      <c r="C40" s="5" t="n">
        <v>466951</v>
      </c>
      <c r="D40" s="5" t="n">
        <v>466951</v>
      </c>
    </row>
    <row r="41">
      <c r="A41" s="4" t="inlineStr">
        <is>
          <t>Furniture and fixtures [Member]</t>
        </is>
      </c>
    </row>
    <row r="42">
      <c r="A42" s="3" t="inlineStr">
        <is>
          <t>Changes in property, plant and equipment [Abstract]</t>
        </is>
      </c>
    </row>
    <row r="43">
      <c r="A43" s="4" t="inlineStr">
        <is>
          <t>Net book amount as of beginning</t>
        </is>
      </c>
      <c r="B43" s="5" t="n">
        <v>91373</v>
      </c>
      <c r="C43" s="5" t="n">
        <v>52242</v>
      </c>
    </row>
    <row r="44">
      <c r="A44" s="4" t="inlineStr">
        <is>
          <t>Additions</t>
        </is>
      </c>
      <c r="B44" s="5" t="n">
        <v>18766</v>
      </c>
      <c r="C44" s="5" t="n">
        <v>49898</v>
      </c>
    </row>
    <row r="45">
      <c r="A45" s="4" t="inlineStr">
        <is>
          <t>Disposals</t>
        </is>
      </c>
      <c r="B45" s="5" t="n">
        <v>-2122</v>
      </c>
      <c r="C45" s="5" t="n">
        <v>-584</v>
      </c>
    </row>
    <row r="46">
      <c r="A46" s="4" t="inlineStr">
        <is>
          <t>Transfers</t>
        </is>
      </c>
      <c r="B46" s="4" t="inlineStr">
        <is>
          <t xml:space="preserve"> </t>
        </is>
      </c>
      <c r="C46" s="5" t="n">
        <v>1784</v>
      </c>
    </row>
    <row r="47">
      <c r="A47" s="4" t="inlineStr">
        <is>
          <t>Depreciation charges</t>
        </is>
      </c>
      <c r="B47" s="5" t="n">
        <v>-14790</v>
      </c>
      <c r="C47" s="5" t="n">
        <v>-12421</v>
      </c>
    </row>
    <row r="48">
      <c r="A48" s="4" t="inlineStr">
        <is>
          <t>Revaluation results</t>
        </is>
      </c>
      <c r="B48" s="5" t="n">
        <v>-136</v>
      </c>
      <c r="C48" s="5" t="n">
        <v>454</v>
      </c>
    </row>
    <row r="49">
      <c r="A49" s="4" t="inlineStr">
        <is>
          <t>Net book amount as of ending</t>
        </is>
      </c>
      <c r="B49" s="5" t="n">
        <v>93091</v>
      </c>
      <c r="C49" s="5" t="n">
        <v>91373</v>
      </c>
      <c r="D49" s="5" t="n">
        <v>52242</v>
      </c>
    </row>
    <row r="50">
      <c r="A50" s="4" t="inlineStr">
        <is>
          <t>Furniture and fixtures [Member] | Accumulated depreciation [Member]</t>
        </is>
      </c>
    </row>
    <row r="51">
      <c r="A51" s="3" t="inlineStr">
        <is>
          <t>Changes in property, plant and equipment [Abstract]</t>
        </is>
      </c>
    </row>
    <row r="52">
      <c r="A52" s="4" t="inlineStr">
        <is>
          <t>Net book amount as of beginning</t>
        </is>
      </c>
      <c r="B52" s="5" t="n">
        <v>-181979</v>
      </c>
      <c r="C52" s="5" t="n">
        <v>-169558</v>
      </c>
    </row>
    <row r="53">
      <c r="A53" s="4" t="inlineStr">
        <is>
          <t>Disposals</t>
        </is>
      </c>
      <c r="B53" s="4" t="inlineStr">
        <is>
          <t xml:space="preserve"> </t>
        </is>
      </c>
      <c r="C53" s="4" t="inlineStr">
        <is>
          <t xml:space="preserve"> </t>
        </is>
      </c>
      <c r="D53" s="4" t="inlineStr">
        <is>
          <t xml:space="preserve"> </t>
        </is>
      </c>
    </row>
    <row r="54">
      <c r="A54" s="4" t="inlineStr">
        <is>
          <t>Net book amount as of ending</t>
        </is>
      </c>
      <c r="B54" s="5" t="n">
        <v>-196769</v>
      </c>
      <c r="C54" s="5" t="n">
        <v>-181979</v>
      </c>
      <c r="D54" s="5" t="n">
        <v>-169558</v>
      </c>
    </row>
    <row r="55">
      <c r="A55" s="4" t="inlineStr">
        <is>
          <t>Furniture and fixtures [Member] | Costs [Member]</t>
        </is>
      </c>
    </row>
    <row r="56">
      <c r="A56" s="3" t="inlineStr">
        <is>
          <t>Changes in property, plant and equipment [Abstract]</t>
        </is>
      </c>
    </row>
    <row r="57">
      <c r="A57" s="4" t="inlineStr">
        <is>
          <t>Net book amount as of beginning</t>
        </is>
      </c>
      <c r="B57" s="5" t="n">
        <v>273352</v>
      </c>
      <c r="C57" s="5" t="n">
        <v>221800</v>
      </c>
    </row>
    <row r="58">
      <c r="A58" s="4" t="inlineStr">
        <is>
          <t>Disposals</t>
        </is>
      </c>
      <c r="B58" s="4" t="inlineStr">
        <is>
          <t xml:space="preserve"> </t>
        </is>
      </c>
      <c r="C58" s="4" t="inlineStr">
        <is>
          <t xml:space="preserve"> </t>
        </is>
      </c>
      <c r="D58" s="4" t="inlineStr">
        <is>
          <t xml:space="preserve"> </t>
        </is>
      </c>
    </row>
    <row r="59">
      <c r="A59" s="4" t="inlineStr">
        <is>
          <t>Net book amount as of ending</t>
        </is>
      </c>
      <c r="B59" s="5" t="n">
        <v>289860</v>
      </c>
      <c r="C59" s="5" t="n">
        <v>273352</v>
      </c>
      <c r="D59" s="5" t="n">
        <v>221800</v>
      </c>
    </row>
    <row r="60">
      <c r="A60" s="4" t="inlineStr">
        <is>
          <t>Machinery and equipment [Member]</t>
        </is>
      </c>
    </row>
    <row r="61">
      <c r="A61" s="3" t="inlineStr">
        <is>
          <t>Changes in property, plant and equipment [Abstract]</t>
        </is>
      </c>
    </row>
    <row r="62">
      <c r="A62" s="4" t="inlineStr">
        <is>
          <t>Net book amount as of beginning</t>
        </is>
      </c>
      <c r="B62" s="5" t="n">
        <v>162059</v>
      </c>
      <c r="C62" s="5" t="n">
        <v>155855</v>
      </c>
    </row>
    <row r="63">
      <c r="A63" s="4" t="inlineStr">
        <is>
          <t>Additions</t>
        </is>
      </c>
      <c r="B63" s="5" t="n">
        <v>48413</v>
      </c>
      <c r="C63" s="5" t="n">
        <v>45917</v>
      </c>
    </row>
    <row r="64">
      <c r="A64" s="4" t="inlineStr">
        <is>
          <t>Disposals</t>
        </is>
      </c>
      <c r="B64" s="5" t="n">
        <v>-4964</v>
      </c>
      <c r="C64" s="5" t="n">
        <v>-1240</v>
      </c>
    </row>
    <row r="65">
      <c r="A65" s="4" t="inlineStr">
        <is>
          <t>Transfers</t>
        </is>
      </c>
      <c r="B65" s="5" t="n">
        <v>-14244</v>
      </c>
      <c r="C65" s="5" t="n">
        <v>18483</v>
      </c>
    </row>
    <row r="66">
      <c r="A66" s="4" t="inlineStr">
        <is>
          <t>Depreciation charges</t>
        </is>
      </c>
      <c r="B66" s="5" t="n">
        <v>-60362</v>
      </c>
      <c r="C66" s="5" t="n">
        <v>-57086</v>
      </c>
    </row>
    <row r="67">
      <c r="A67" s="4" t="inlineStr">
        <is>
          <t>Revaluation results</t>
        </is>
      </c>
      <c r="B67" s="5" t="n">
        <v>-583</v>
      </c>
      <c r="C67" s="5" t="n">
        <v>130</v>
      </c>
    </row>
    <row r="68">
      <c r="A68" s="4" t="inlineStr">
        <is>
          <t>Net book amount as of ending</t>
        </is>
      </c>
      <c r="B68" s="5" t="n">
        <v>130319</v>
      </c>
      <c r="C68" s="5" t="n">
        <v>162059</v>
      </c>
      <c r="D68" s="5" t="n">
        <v>155855</v>
      </c>
    </row>
    <row r="69">
      <c r="A69" s="4" t="inlineStr">
        <is>
          <t>Machinery and equipment [Member] | Accumulated depreciation [Member]</t>
        </is>
      </c>
    </row>
    <row r="70">
      <c r="A70" s="3" t="inlineStr">
        <is>
          <t>Changes in property, plant and equipment [Abstract]</t>
        </is>
      </c>
    </row>
    <row r="71">
      <c r="A71" s="4" t="inlineStr">
        <is>
          <t>Net book amount as of beginning</t>
        </is>
      </c>
      <c r="B71" s="5" t="n">
        <v>-1292960</v>
      </c>
      <c r="C71" s="5" t="n">
        <v>-1235874</v>
      </c>
    </row>
    <row r="72">
      <c r="A72" s="4" t="inlineStr">
        <is>
          <t>Disposals</t>
        </is>
      </c>
      <c r="B72" s="4" t="inlineStr">
        <is>
          <t xml:space="preserve"> </t>
        </is>
      </c>
      <c r="C72" s="4" t="inlineStr">
        <is>
          <t xml:space="preserve"> </t>
        </is>
      </c>
      <c r="D72" s="4" t="inlineStr">
        <is>
          <t xml:space="preserve"> </t>
        </is>
      </c>
    </row>
    <row r="73">
      <c r="A73" s="4" t="inlineStr">
        <is>
          <t>Net book amount as of ending</t>
        </is>
      </c>
      <c r="B73" s="5" t="n">
        <v>-1353322</v>
      </c>
      <c r="C73" s="5" t="n">
        <v>-1292960</v>
      </c>
      <c r="D73" s="5" t="n">
        <v>-1235874</v>
      </c>
    </row>
    <row r="74">
      <c r="A74" s="4" t="inlineStr">
        <is>
          <t>Machinery and equipment [Member] | Costs [Member]</t>
        </is>
      </c>
    </row>
    <row r="75">
      <c r="A75" s="3" t="inlineStr">
        <is>
          <t>Changes in property, plant and equipment [Abstract]</t>
        </is>
      </c>
    </row>
    <row r="76">
      <c r="A76" s="4" t="inlineStr">
        <is>
          <t>Net book amount as of beginning</t>
        </is>
      </c>
      <c r="B76" s="5" t="n">
        <v>1455019</v>
      </c>
      <c r="C76" s="5" t="n">
        <v>1391729</v>
      </c>
    </row>
    <row r="77">
      <c r="A77" s="4" t="inlineStr">
        <is>
          <t>Disposals</t>
        </is>
      </c>
      <c r="B77" s="4" t="inlineStr">
        <is>
          <t xml:space="preserve"> </t>
        </is>
      </c>
      <c r="C77" s="4" t="inlineStr">
        <is>
          <t xml:space="preserve"> </t>
        </is>
      </c>
      <c r="D77" s="4" t="inlineStr">
        <is>
          <t xml:space="preserve"> </t>
        </is>
      </c>
    </row>
    <row r="78">
      <c r="A78" s="4" t="inlineStr">
        <is>
          <t>Net book amount as of ending</t>
        </is>
      </c>
      <c r="B78" s="5" t="n">
        <v>1483641</v>
      </c>
      <c r="C78" s="5" t="n">
        <v>1455019</v>
      </c>
      <c r="D78" s="5" t="n">
        <v>1391729</v>
      </c>
    </row>
    <row r="79">
      <c r="A79" s="4" t="inlineStr">
        <is>
          <t>Vehicles [Member]</t>
        </is>
      </c>
    </row>
    <row r="80">
      <c r="A80" s="3" t="inlineStr">
        <is>
          <t>Changes in property, plant and equipment [Abstract]</t>
        </is>
      </c>
    </row>
    <row r="81">
      <c r="A81" s="4" t="inlineStr">
        <is>
          <t>Net book amount as of beginning</t>
        </is>
      </c>
      <c r="B81" s="5" t="n">
        <v>725</v>
      </c>
      <c r="C81" s="5" t="n">
        <v>3790</v>
      </c>
    </row>
    <row r="82">
      <c r="A82" s="4" t="inlineStr">
        <is>
          <t>Additions</t>
        </is>
      </c>
      <c r="B82" s="4" t="inlineStr">
        <is>
          <t xml:space="preserve"> </t>
        </is>
      </c>
      <c r="C82" s="4" t="inlineStr">
        <is>
          <t xml:space="preserve"> </t>
        </is>
      </c>
    </row>
    <row r="83">
      <c r="A83" s="4" t="inlineStr">
        <is>
          <t>Disposals</t>
        </is>
      </c>
      <c r="B83" s="4" t="inlineStr">
        <is>
          <t xml:space="preserve"> </t>
        </is>
      </c>
      <c r="C83" s="4" t="inlineStr">
        <is>
          <t xml:space="preserve"> </t>
        </is>
      </c>
    </row>
    <row r="84">
      <c r="A84" s="4" t="inlineStr">
        <is>
          <t>Transfers</t>
        </is>
      </c>
      <c r="B84" s="4" t="inlineStr">
        <is>
          <t xml:space="preserve"> </t>
        </is>
      </c>
      <c r="C84" s="4" t="inlineStr">
        <is>
          <t xml:space="preserve"> </t>
        </is>
      </c>
    </row>
    <row r="85">
      <c r="A85" s="4" t="inlineStr">
        <is>
          <t>Depreciation charges</t>
        </is>
      </c>
      <c r="B85" s="5" t="n">
        <v>-561</v>
      </c>
      <c r="C85" s="5" t="n">
        <v>-3065</v>
      </c>
    </row>
    <row r="86">
      <c r="A86" s="4" t="inlineStr">
        <is>
          <t>Revaluation results</t>
        </is>
      </c>
      <c r="B86" s="4" t="inlineStr">
        <is>
          <t xml:space="preserve"> </t>
        </is>
      </c>
      <c r="C86" s="4" t="inlineStr">
        <is>
          <t xml:space="preserve"> </t>
        </is>
      </c>
    </row>
    <row r="87">
      <c r="A87" s="4" t="inlineStr">
        <is>
          <t>Net book amount as of ending</t>
        </is>
      </c>
      <c r="B87" s="5" t="n">
        <v>164</v>
      </c>
      <c r="C87" s="5" t="n">
        <v>725</v>
      </c>
      <c r="D87" s="5" t="n">
        <v>3790</v>
      </c>
    </row>
    <row r="88">
      <c r="A88" s="4" t="inlineStr">
        <is>
          <t>Vehicles [Member] | Accumulated depreciation [Member]</t>
        </is>
      </c>
    </row>
    <row r="89">
      <c r="A89" s="3" t="inlineStr">
        <is>
          <t>Changes in property, plant and equipment [Abstract]</t>
        </is>
      </c>
    </row>
    <row r="90">
      <c r="A90" s="4" t="inlineStr">
        <is>
          <t>Net book amount as of beginning</t>
        </is>
      </c>
      <c r="B90" s="5" t="n">
        <v>-18842</v>
      </c>
      <c r="C90" s="5" t="n">
        <v>-15777</v>
      </c>
    </row>
    <row r="91">
      <c r="A91" s="4" t="inlineStr">
        <is>
          <t>Disposals</t>
        </is>
      </c>
      <c r="B91" s="4" t="inlineStr">
        <is>
          <t xml:space="preserve"> </t>
        </is>
      </c>
      <c r="C91" s="4" t="inlineStr">
        <is>
          <t xml:space="preserve"> </t>
        </is>
      </c>
      <c r="D91" s="4" t="inlineStr">
        <is>
          <t xml:space="preserve"> </t>
        </is>
      </c>
    </row>
    <row r="92">
      <c r="A92" s="4" t="inlineStr">
        <is>
          <t>Net book amount as of ending</t>
        </is>
      </c>
      <c r="B92" s="5" t="n">
        <v>-19403</v>
      </c>
      <c r="C92" s="5" t="n">
        <v>-18842</v>
      </c>
      <c r="D92" s="5" t="n">
        <v>-15777</v>
      </c>
    </row>
    <row r="93">
      <c r="A93" s="4" t="inlineStr">
        <is>
          <t>Vehicles [Member] | Costs [Member]</t>
        </is>
      </c>
    </row>
    <row r="94">
      <c r="A94" s="3" t="inlineStr">
        <is>
          <t>Changes in property, plant and equipment [Abstract]</t>
        </is>
      </c>
    </row>
    <row r="95">
      <c r="A95" s="4" t="inlineStr">
        <is>
          <t>Net book amount as of beginning</t>
        </is>
      </c>
      <c r="B95" s="5" t="n">
        <v>19567</v>
      </c>
      <c r="C95" s="5" t="n">
        <v>19567</v>
      </c>
    </row>
    <row r="96">
      <c r="A96" s="4" t="inlineStr">
        <is>
          <t>Disposals</t>
        </is>
      </c>
      <c r="B96" s="4" t="inlineStr">
        <is>
          <t xml:space="preserve"> </t>
        </is>
      </c>
      <c r="C96" s="4" t="inlineStr">
        <is>
          <t xml:space="preserve"> </t>
        </is>
      </c>
      <c r="D96" s="4" t="inlineStr">
        <is>
          <t xml:space="preserve"> </t>
        </is>
      </c>
    </row>
    <row r="97">
      <c r="A97" s="4" t="inlineStr">
        <is>
          <t>Net book amount as of ending</t>
        </is>
      </c>
      <c r="B97" s="5" t="n">
        <v>19567</v>
      </c>
      <c r="C97" s="5" t="n">
        <v>19567</v>
      </c>
      <c r="D97" s="5" t="n">
        <v>19567</v>
      </c>
    </row>
    <row r="98">
      <c r="A98" s="4" t="inlineStr">
        <is>
          <t>Others [Member]</t>
        </is>
      </c>
    </row>
    <row r="99">
      <c r="A99" s="3" t="inlineStr">
        <is>
          <t>Changes in property, plant and equipment [Abstract]</t>
        </is>
      </c>
    </row>
    <row r="100">
      <c r="A100" s="4" t="inlineStr">
        <is>
          <t>Net book amount as of beginning</t>
        </is>
      </c>
      <c r="B100" s="5" t="n">
        <v>832</v>
      </c>
      <c r="C100" s="5" t="n">
        <v>832</v>
      </c>
    </row>
    <row r="101">
      <c r="A101" s="4" t="inlineStr">
        <is>
          <t>Additions</t>
        </is>
      </c>
      <c r="B101" s="4" t="inlineStr">
        <is>
          <t xml:space="preserve"> </t>
        </is>
      </c>
      <c r="C101" s="4" t="inlineStr">
        <is>
          <t xml:space="preserve"> </t>
        </is>
      </c>
    </row>
    <row r="102">
      <c r="A102" s="4" t="inlineStr">
        <is>
          <t>Disposals</t>
        </is>
      </c>
      <c r="B102" s="4" t="inlineStr">
        <is>
          <t xml:space="preserve"> </t>
        </is>
      </c>
      <c r="C102" s="4" t="inlineStr">
        <is>
          <t xml:space="preserve"> </t>
        </is>
      </c>
    </row>
    <row r="103">
      <c r="A103" s="4" t="inlineStr">
        <is>
          <t>Transfers</t>
        </is>
      </c>
      <c r="B103" s="4" t="inlineStr">
        <is>
          <t xml:space="preserve"> </t>
        </is>
      </c>
      <c r="C103" s="4" t="inlineStr">
        <is>
          <t xml:space="preserve"> </t>
        </is>
      </c>
    </row>
    <row r="104">
      <c r="A104" s="4" t="inlineStr">
        <is>
          <t>Depreciation charges</t>
        </is>
      </c>
      <c r="B104" s="4" t="inlineStr">
        <is>
          <t xml:space="preserve"> </t>
        </is>
      </c>
      <c r="C104" s="4" t="inlineStr">
        <is>
          <t xml:space="preserve"> </t>
        </is>
      </c>
    </row>
    <row r="105">
      <c r="A105" s="4" t="inlineStr">
        <is>
          <t>Revaluation results</t>
        </is>
      </c>
      <c r="B105" s="4" t="inlineStr">
        <is>
          <t xml:space="preserve"> </t>
        </is>
      </c>
      <c r="C105" s="4" t="inlineStr">
        <is>
          <t xml:space="preserve"> </t>
        </is>
      </c>
    </row>
    <row r="106">
      <c r="A106" s="4" t="inlineStr">
        <is>
          <t>Net book amount as of ending</t>
        </is>
      </c>
      <c r="B106" s="5" t="n">
        <v>832</v>
      </c>
      <c r="C106" s="5" t="n">
        <v>832</v>
      </c>
      <c r="D106" s="5" t="n">
        <v>832</v>
      </c>
    </row>
    <row r="107">
      <c r="A107" s="4" t="inlineStr">
        <is>
          <t>Others [Member] | Accumulated depreciation [Member]</t>
        </is>
      </c>
    </row>
    <row r="108">
      <c r="A108" s="3" t="inlineStr">
        <is>
          <t>Changes in property, plant and equipment [Abstract]</t>
        </is>
      </c>
    </row>
    <row r="109">
      <c r="A109" s="4" t="inlineStr">
        <is>
          <t>Net book amount as of beginning</t>
        </is>
      </c>
      <c r="B109" s="4" t="inlineStr">
        <is>
          <t xml:space="preserve"> </t>
        </is>
      </c>
      <c r="C109" s="4" t="inlineStr">
        <is>
          <t xml:space="preserve"> </t>
        </is>
      </c>
    </row>
    <row r="110">
      <c r="A110" s="4" t="inlineStr">
        <is>
          <t>Disposals</t>
        </is>
      </c>
      <c r="B110" s="4" t="inlineStr">
        <is>
          <t xml:space="preserve"> </t>
        </is>
      </c>
      <c r="C110" s="4" t="inlineStr">
        <is>
          <t xml:space="preserve"> </t>
        </is>
      </c>
      <c r="D110" s="4" t="inlineStr">
        <is>
          <t xml:space="preserve"> </t>
        </is>
      </c>
    </row>
    <row r="111">
      <c r="A111" s="4" t="inlineStr">
        <is>
          <t>Net book amount as of ending</t>
        </is>
      </c>
      <c r="B111" s="4" t="inlineStr">
        <is>
          <t xml:space="preserve"> </t>
        </is>
      </c>
      <c r="C111" s="4" t="inlineStr">
        <is>
          <t xml:space="preserve"> </t>
        </is>
      </c>
      <c r="D111" s="4" t="inlineStr">
        <is>
          <t xml:space="preserve"> </t>
        </is>
      </c>
    </row>
    <row r="112">
      <c r="A112" s="4" t="inlineStr">
        <is>
          <t>Others [Member] | Costs [Member]</t>
        </is>
      </c>
    </row>
    <row r="113">
      <c r="A113" s="3" t="inlineStr">
        <is>
          <t>Changes in property, plant and equipment [Abstract]</t>
        </is>
      </c>
    </row>
    <row r="114">
      <c r="A114" s="4" t="inlineStr">
        <is>
          <t>Net book amount as of beginning</t>
        </is>
      </c>
      <c r="B114" s="5" t="n">
        <v>832</v>
      </c>
      <c r="C114" s="5" t="n">
        <v>832</v>
      </c>
    </row>
    <row r="115">
      <c r="A115" s="4" t="inlineStr">
        <is>
          <t>Disposals</t>
        </is>
      </c>
      <c r="B115" s="4" t="inlineStr">
        <is>
          <t xml:space="preserve"> </t>
        </is>
      </c>
      <c r="C115" s="4" t="inlineStr">
        <is>
          <t xml:space="preserve"> </t>
        </is>
      </c>
      <c r="D115" s="4" t="inlineStr">
        <is>
          <t xml:space="preserve"> </t>
        </is>
      </c>
    </row>
    <row r="116">
      <c r="A116" s="4" t="inlineStr">
        <is>
          <t>Net book amount as of ending</t>
        </is>
      </c>
      <c r="B116" s="6" t="n">
        <v>832</v>
      </c>
      <c r="C116" s="6" t="n">
        <v>832</v>
      </c>
      <c r="D116" s="6" t="n">
        <v>8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Textual) - ARS ($) $ in Thousands</t>
        </is>
      </c>
      <c r="B1" s="2" t="inlineStr">
        <is>
          <t>Jun. 30, 2020</t>
        </is>
      </c>
      <c r="C1" s="2" t="inlineStr">
        <is>
          <t>Jun. 30, 2019</t>
        </is>
      </c>
    </row>
    <row r="2">
      <c r="A2" s="4" t="inlineStr">
        <is>
          <t>Costs [Member]</t>
        </is>
      </c>
    </row>
    <row r="3">
      <c r="A3" s="3" t="inlineStr">
        <is>
          <t>Property, plant and equipment (Textual)</t>
        </is>
      </c>
    </row>
    <row r="4">
      <c r="A4" s="4" t="inlineStr">
        <is>
          <t>Depreciation charge</t>
        </is>
      </c>
      <c r="B4" s="6" t="n">
        <v>74999</v>
      </c>
      <c r="C4" s="6" t="n">
        <v>71595</v>
      </c>
    </row>
    <row r="5">
      <c r="A5" s="4" t="inlineStr">
        <is>
          <t>General and administrative expenses [Member]</t>
        </is>
      </c>
    </row>
    <row r="6">
      <c r="A6" s="3" t="inlineStr">
        <is>
          <t>Property, plant and equipment (Textual)</t>
        </is>
      </c>
    </row>
    <row r="7">
      <c r="A7" s="4" t="inlineStr">
        <is>
          <t>Depreciation charge</t>
        </is>
      </c>
      <c r="B7" s="5" t="n">
        <v>15854</v>
      </c>
      <c r="C7" s="5" t="n">
        <v>17388</v>
      </c>
    </row>
    <row r="8">
      <c r="A8" s="4" t="inlineStr">
        <is>
          <t>Selling expenses [Member]</t>
        </is>
      </c>
    </row>
    <row r="9">
      <c r="A9" s="3" t="inlineStr">
        <is>
          <t>Property, plant and equipment (Textual)</t>
        </is>
      </c>
    </row>
    <row r="10">
      <c r="A10" s="4" t="inlineStr">
        <is>
          <t>Depreciation charge</t>
        </is>
      </c>
      <c r="B10" s="6" t="n">
        <v>51</v>
      </c>
      <c r="C10" s="6" t="n">
        <v>6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s>
  <sheetData>
    <row r="1">
      <c r="A1" s="1" t="inlineStr">
        <is>
          <t>Trading Properties (Details) - ARS ($) $ in Thousands</t>
        </is>
      </c>
      <c r="C1" s="2" t="inlineStr">
        <is>
          <t>12 Months Ended</t>
        </is>
      </c>
    </row>
    <row r="2">
      <c r="C2" s="2" t="inlineStr">
        <is>
          <t>Jun. 30, 2020</t>
        </is>
      </c>
      <c r="D2" s="2" t="inlineStr">
        <is>
          <t>Jun. 30, 2019</t>
        </is>
      </c>
    </row>
    <row r="3">
      <c r="A3" s="3" t="inlineStr">
        <is>
          <t>Disclosure of financial assets [line items]</t>
        </is>
      </c>
    </row>
    <row r="4">
      <c r="A4" s="4" t="inlineStr">
        <is>
          <t>Balance at beginning</t>
        </is>
      </c>
      <c r="C4" s="6" t="n">
        <v>178840</v>
      </c>
      <c r="D4" s="6" t="n">
        <v>306295</v>
      </c>
    </row>
    <row r="5">
      <c r="A5" s="4" t="inlineStr">
        <is>
          <t>Additions</t>
        </is>
      </c>
      <c r="C5" s="5" t="n">
        <v>15263</v>
      </c>
      <c r="D5" s="5" t="n">
        <v>15977</v>
      </c>
    </row>
    <row r="6">
      <c r="A6" s="4" t="inlineStr">
        <is>
          <t>Disposals</t>
        </is>
      </c>
      <c r="B6" s="4" t="inlineStr">
        <is>
          <t>[1]</t>
        </is>
      </c>
      <c r="C6" s="5" t="n">
        <v>-19005</v>
      </c>
      <c r="D6" s="5" t="n">
        <v>-1255</v>
      </c>
    </row>
    <row r="7">
      <c r="A7" s="4" t="inlineStr">
        <is>
          <t>Transfers</t>
        </is>
      </c>
      <c r="C7" s="5" t="n">
        <v>13536</v>
      </c>
      <c r="D7" s="5" t="n">
        <v>-96373</v>
      </c>
    </row>
    <row r="8">
      <c r="A8" s="4" t="inlineStr">
        <is>
          <t>Impairment (Note 27)</t>
        </is>
      </c>
      <c r="D8" s="5" t="n">
        <v>-45804</v>
      </c>
    </row>
    <row r="9">
      <c r="A9" s="4" t="inlineStr">
        <is>
          <t>Balance at ending</t>
        </is>
      </c>
      <c r="C9" s="5" t="n">
        <v>188634</v>
      </c>
      <c r="D9" s="5" t="n">
        <v>178840</v>
      </c>
    </row>
    <row r="10">
      <c r="A10" s="4" t="inlineStr">
        <is>
          <t>Completed properties [Member]</t>
        </is>
      </c>
    </row>
    <row r="11">
      <c r="A11" s="3" t="inlineStr">
        <is>
          <t>Disclosure of financial assets [line items]</t>
        </is>
      </c>
    </row>
    <row r="12">
      <c r="A12" s="4" t="inlineStr">
        <is>
          <t>Balance at beginning</t>
        </is>
      </c>
      <c r="C12" s="5" t="n">
        <v>2378</v>
      </c>
      <c r="D12" s="5" t="n">
        <v>2477</v>
      </c>
    </row>
    <row r="13">
      <c r="A13" s="4" t="inlineStr">
        <is>
          <t>Additions</t>
        </is>
      </c>
      <c r="C13" s="4" t="inlineStr">
        <is>
          <t xml:space="preserve"> </t>
        </is>
      </c>
      <c r="D13" s="4" t="inlineStr">
        <is>
          <t xml:space="preserve"> </t>
        </is>
      </c>
    </row>
    <row r="14">
      <c r="A14" s="4" t="inlineStr">
        <is>
          <t>Disposals</t>
        </is>
      </c>
      <c r="B14" s="4" t="inlineStr">
        <is>
          <t>[1]</t>
        </is>
      </c>
      <c r="C14" s="5" t="n">
        <v>-68</v>
      </c>
      <c r="D14" s="5" t="n">
        <v>-1255</v>
      </c>
    </row>
    <row r="15">
      <c r="A15" s="4" t="inlineStr">
        <is>
          <t>Transfers</t>
        </is>
      </c>
      <c r="C15" s="5" t="n">
        <v>13536</v>
      </c>
      <c r="D15" s="5" t="n">
        <v>1156</v>
      </c>
    </row>
    <row r="16">
      <c r="A16" s="4" t="inlineStr">
        <is>
          <t>Impairment (Note 27)</t>
        </is>
      </c>
      <c r="D16" s="4" t="inlineStr">
        <is>
          <t xml:space="preserve"> </t>
        </is>
      </c>
    </row>
    <row r="17">
      <c r="A17" s="4" t="inlineStr">
        <is>
          <t>Balance at ending</t>
        </is>
      </c>
      <c r="C17" s="5" t="n">
        <v>15846</v>
      </c>
      <c r="D17" s="5" t="n">
        <v>2378</v>
      </c>
    </row>
    <row r="18">
      <c r="A18" s="4" t="inlineStr">
        <is>
          <t>Undeveloped sites [Member]</t>
        </is>
      </c>
    </row>
    <row r="19">
      <c r="A19" s="3" t="inlineStr">
        <is>
          <t>Disclosure of financial assets [line items]</t>
        </is>
      </c>
    </row>
    <row r="20">
      <c r="A20" s="4" t="inlineStr">
        <is>
          <t>Balance at beginning</t>
        </is>
      </c>
      <c r="C20" s="5" t="n">
        <v>176462</v>
      </c>
      <c r="D20" s="5" t="n">
        <v>303818</v>
      </c>
    </row>
    <row r="21">
      <c r="A21" s="4" t="inlineStr">
        <is>
          <t>Additions</t>
        </is>
      </c>
      <c r="C21" s="5" t="n">
        <v>15263</v>
      </c>
      <c r="D21" s="5" t="n">
        <v>15977</v>
      </c>
    </row>
    <row r="22">
      <c r="A22" s="4" t="inlineStr">
        <is>
          <t>Disposals</t>
        </is>
      </c>
      <c r="B22" s="4" t="inlineStr">
        <is>
          <t>[1]</t>
        </is>
      </c>
      <c r="C22" s="5" t="n">
        <v>-18937</v>
      </c>
      <c r="D22" s="4" t="inlineStr">
        <is>
          <t xml:space="preserve"> </t>
        </is>
      </c>
    </row>
    <row r="23">
      <c r="A23" s="4" t="inlineStr">
        <is>
          <t>Transfers</t>
        </is>
      </c>
      <c r="C23" s="4" t="inlineStr">
        <is>
          <t xml:space="preserve"> </t>
        </is>
      </c>
      <c r="D23" s="5" t="n">
        <v>-97529</v>
      </c>
    </row>
    <row r="24">
      <c r="A24" s="4" t="inlineStr">
        <is>
          <t>Impairment (Note 27)</t>
        </is>
      </c>
      <c r="D24" s="5" t="n">
        <v>-45804</v>
      </c>
    </row>
    <row r="25">
      <c r="A25" s="4" t="inlineStr">
        <is>
          <t>Balance at ending</t>
        </is>
      </c>
      <c r="C25" s="6" t="n">
        <v>172788</v>
      </c>
      <c r="D25" s="6" t="n">
        <v>176462</v>
      </c>
    </row>
    <row r="26"/>
    <row r="27">
      <c r="A27" s="4" t="inlineStr">
        <is>
          <t>[1]</t>
        </is>
      </c>
      <c r="B27" s="4" t="inlineStr">
        <is>
          <t>A portion of the Cordoba Shopping mall property is encumbered with an antichresis right as collateral for an advance rent received from NAI International II Inc, amounting to ARS 113,5 million and ARS 117.6 million, as of June 30, 2020 and 2019, respectively, (included in "Trade and other payables" in the statement of financial position).</t>
        </is>
      </c>
    </row>
  </sheetData>
  <mergeCells count="4">
    <mergeCell ref="A1:B2"/>
    <mergeCell ref="C1:D1"/>
    <mergeCell ref="A26:C26"/>
    <mergeCell ref="B27:C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Properties (Details 1) - ARS ($) $ in Thousands</t>
        </is>
      </c>
      <c r="B1" s="2" t="inlineStr">
        <is>
          <t>12 Months Ended</t>
        </is>
      </c>
    </row>
    <row r="2">
      <c r="B2" s="2" t="inlineStr">
        <is>
          <t>Jun. 30, 2020</t>
        </is>
      </c>
      <c r="C2" s="2" t="inlineStr">
        <is>
          <t>Jun. 30, 2019</t>
        </is>
      </c>
      <c r="D2" s="2" t="inlineStr">
        <is>
          <t>Jun. 30, 2018</t>
        </is>
      </c>
    </row>
    <row r="3">
      <c r="A3" s="3" t="inlineStr">
        <is>
          <t>Disclosure of detailed information about property, plant and equipment [line items]</t>
        </is>
      </c>
    </row>
    <row r="4">
      <c r="A4" s="4" t="inlineStr">
        <is>
          <t>Non-current</t>
        </is>
      </c>
      <c r="B4" s="6" t="n">
        <v>181866</v>
      </c>
      <c r="C4" s="6" t="n">
        <v>177254</v>
      </c>
    </row>
    <row r="5">
      <c r="A5" s="4" t="inlineStr">
        <is>
          <t>Current</t>
        </is>
      </c>
      <c r="B5" s="5" t="n">
        <v>6768</v>
      </c>
      <c r="C5" s="5" t="n">
        <v>1586</v>
      </c>
    </row>
    <row r="6">
      <c r="A6" s="4" t="inlineStr">
        <is>
          <t>Net book amount</t>
        </is>
      </c>
      <c r="B6" s="6" t="n">
        <v>188634</v>
      </c>
      <c r="C6" s="5" t="n">
        <v>178840</v>
      </c>
      <c r="D6" s="6" t="n">
        <v>306295</v>
      </c>
    </row>
    <row r="7">
      <c r="A7" s="4" t="inlineStr">
        <is>
          <t>Air space Coto [Member]</t>
        </is>
      </c>
    </row>
    <row r="8">
      <c r="A8" s="3" t="inlineStr">
        <is>
          <t>Disclosure of detailed information about property, plant and equipment [line items]</t>
        </is>
      </c>
    </row>
    <row r="9">
      <c r="A9" s="4" t="inlineStr">
        <is>
          <t>Date of acquisition</t>
        </is>
      </c>
      <c r="B9" s="4" t="inlineStr">
        <is>
          <t>1997-09</t>
        </is>
      </c>
    </row>
    <row r="10">
      <c r="A10" s="4" t="inlineStr">
        <is>
          <t>Net book amount</t>
        </is>
      </c>
      <c r="B10" s="6" t="n">
        <v>34386</v>
      </c>
      <c r="C10" s="5" t="n">
        <v>52926</v>
      </c>
    </row>
    <row r="11">
      <c r="A11" s="4" t="inlineStr">
        <is>
          <t>Plot of land Córdoba [Member]</t>
        </is>
      </c>
    </row>
    <row r="12">
      <c r="A12" s="3" t="inlineStr">
        <is>
          <t>Disclosure of detailed information about property, plant and equipment [line items]</t>
        </is>
      </c>
    </row>
    <row r="13">
      <c r="A13" s="4" t="inlineStr">
        <is>
          <t>Date of acquisition</t>
        </is>
      </c>
      <c r="B13" s="4" t="inlineStr">
        <is>
          <t>2015-05</t>
        </is>
      </c>
    </row>
    <row r="14">
      <c r="A14" s="4" t="inlineStr">
        <is>
          <t>Net book amount</t>
        </is>
      </c>
      <c r="B14" s="6" t="n">
        <v>58749</v>
      </c>
      <c r="C14" s="5" t="n">
        <v>43883</v>
      </c>
    </row>
    <row r="15">
      <c r="A15" s="4" t="inlineStr">
        <is>
          <t>Residencial project Neuquén [Member]</t>
        </is>
      </c>
    </row>
    <row r="16">
      <c r="A16" s="3" t="inlineStr">
        <is>
          <t>Disclosure of detailed information about property, plant and equipment [line items]</t>
        </is>
      </c>
    </row>
    <row r="17">
      <c r="A17" s="4" t="inlineStr">
        <is>
          <t>Date of acquisition</t>
        </is>
      </c>
      <c r="B17" s="4" t="inlineStr">
        <is>
          <t>2006-05</t>
        </is>
      </c>
    </row>
    <row r="18">
      <c r="A18" s="4" t="inlineStr">
        <is>
          <t>Net book amount</t>
        </is>
      </c>
      <c r="B18" s="6" t="n">
        <v>79655</v>
      </c>
      <c r="C18" s="5" t="n">
        <v>79655</v>
      </c>
    </row>
    <row r="19">
      <c r="A19" s="4" t="inlineStr">
        <is>
          <t>Total undeveloped sites [Member]</t>
        </is>
      </c>
    </row>
    <row r="20">
      <c r="A20" s="3" t="inlineStr">
        <is>
          <t>Disclosure of detailed information about property, plant and equipment [line items]</t>
        </is>
      </c>
    </row>
    <row r="21">
      <c r="A21" s="4" t="inlineStr">
        <is>
          <t>Net book amount</t>
        </is>
      </c>
      <c r="B21" s="6" t="n">
        <v>172790</v>
      </c>
      <c r="C21" s="5" t="n">
        <v>176464</v>
      </c>
    </row>
    <row r="22">
      <c r="A22" s="4" t="inlineStr">
        <is>
          <t>Condominios II [Member]</t>
        </is>
      </c>
    </row>
    <row r="23">
      <c r="A23" s="3" t="inlineStr">
        <is>
          <t>Disclosure of detailed information about property, plant and equipment [line items]</t>
        </is>
      </c>
    </row>
    <row r="24">
      <c r="A24" s="4" t="inlineStr">
        <is>
          <t>Date of acquisition</t>
        </is>
      </c>
      <c r="B24" s="4" t="inlineStr">
        <is>
          <t>2013-11</t>
        </is>
      </c>
    </row>
    <row r="25">
      <c r="A25" s="4" t="inlineStr">
        <is>
          <t>Net book amount</t>
        </is>
      </c>
      <c r="B25" s="6" t="n">
        <v>2308</v>
      </c>
      <c r="C25" s="5" t="n">
        <v>2376</v>
      </c>
    </row>
    <row r="26">
      <c r="A26" s="4" t="inlineStr">
        <is>
          <t>Beruti parking [Member]</t>
        </is>
      </c>
    </row>
    <row r="27">
      <c r="A27" s="3" t="inlineStr">
        <is>
          <t>Disclosure of detailed information about property, plant and equipment [line items]</t>
        </is>
      </c>
    </row>
    <row r="28">
      <c r="A28" s="4" t="inlineStr">
        <is>
          <t>Date of acquisition</t>
        </is>
      </c>
      <c r="B28" s="4" t="inlineStr">
        <is>
          <t>2020-02</t>
        </is>
      </c>
    </row>
    <row r="29">
      <c r="A29" s="4" t="inlineStr">
        <is>
          <t>Net book amount</t>
        </is>
      </c>
      <c r="B29" s="6" t="n">
        <v>13536</v>
      </c>
      <c r="C29" s="4" t="inlineStr">
        <is>
          <t xml:space="preserve"> </t>
        </is>
      </c>
    </row>
    <row r="30">
      <c r="A30" s="4" t="inlineStr">
        <is>
          <t>Total completed properties [Member]</t>
        </is>
      </c>
    </row>
    <row r="31">
      <c r="A31" s="3" t="inlineStr">
        <is>
          <t>Disclosure of detailed information about property, plant and equipment [line items]</t>
        </is>
      </c>
    </row>
    <row r="32">
      <c r="A32" s="4" t="inlineStr">
        <is>
          <t>Net book amount</t>
        </is>
      </c>
      <c r="B32" s="5" t="n">
        <v>15844</v>
      </c>
      <c r="C32" s="5" t="n">
        <v>2376</v>
      </c>
    </row>
    <row r="33">
      <c r="A33" s="4" t="inlineStr">
        <is>
          <t>Total trading properties [Member]</t>
        </is>
      </c>
    </row>
    <row r="34">
      <c r="A34" s="3" t="inlineStr">
        <is>
          <t>Disclosure of detailed information about property, plant and equipment [line items]</t>
        </is>
      </c>
    </row>
    <row r="35">
      <c r="A35" s="4" t="inlineStr">
        <is>
          <t>Net book amount</t>
        </is>
      </c>
      <c r="B35" s="6" t="n">
        <v>188634</v>
      </c>
      <c r="C35" s="6" t="n">
        <v>17884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tangible Assets (Details) - ARS ($) $ in Thousands</t>
        </is>
      </c>
      <c r="C1" s="2" t="inlineStr">
        <is>
          <t>12 Months Ended</t>
        </is>
      </c>
    </row>
    <row r="2">
      <c r="C2" s="2" t="inlineStr">
        <is>
          <t>Jun. 30, 2020</t>
        </is>
      </c>
      <c r="E2" s="2" t="inlineStr">
        <is>
          <t>Jun. 30, 2019</t>
        </is>
      </c>
      <c r="G2" s="2" t="inlineStr">
        <is>
          <t>Jun. 30, 2018</t>
        </is>
      </c>
    </row>
    <row r="3">
      <c r="A3" s="3" t="inlineStr">
        <is>
          <t>Disclosure of reconciliation of changes in intangible assets and goodwill [line items]</t>
        </is>
      </c>
    </row>
    <row r="4">
      <c r="A4" s="4" t="inlineStr">
        <is>
          <t>Costs</t>
        </is>
      </c>
      <c r="C4" s="6" t="n">
        <v>1558696</v>
      </c>
      <c r="E4" s="6" t="n">
        <v>974802</v>
      </c>
      <c r="G4" s="6" t="n">
        <v>974476</v>
      </c>
    </row>
    <row r="5">
      <c r="A5" s="4" t="inlineStr">
        <is>
          <t>Accumulated depreciation</t>
        </is>
      </c>
      <c r="C5" s="5" t="n">
        <v>-540963</v>
      </c>
      <c r="E5" s="5" t="n">
        <v>-394856</v>
      </c>
      <c r="G5" s="5" t="n">
        <v>-302935</v>
      </c>
    </row>
    <row r="6">
      <c r="A6" s="4" t="inlineStr">
        <is>
          <t>Net book amount as of beginning</t>
        </is>
      </c>
      <c r="C6" s="5" t="n">
        <v>579946</v>
      </c>
      <c r="E6" s="5" t="n">
        <v>671541</v>
      </c>
    </row>
    <row r="7">
      <c r="A7" s="4" t="inlineStr">
        <is>
          <t>Additions</t>
        </is>
      </c>
      <c r="C7" s="5" t="n">
        <v>652588</v>
      </c>
      <c r="E7" s="5" t="n">
        <v>185875</v>
      </c>
    </row>
    <row r="8">
      <c r="A8" s="4" t="inlineStr">
        <is>
          <t>Disposals</t>
        </is>
      </c>
      <c r="C8" s="5" t="n">
        <v>-4649</v>
      </c>
    </row>
    <row r="9">
      <c r="A9" s="4" t="inlineStr">
        <is>
          <t>Transfers</t>
        </is>
      </c>
      <c r="C9" s="5" t="n">
        <v>-64045</v>
      </c>
      <c r="E9" s="5" t="n">
        <v>-1156</v>
      </c>
    </row>
    <row r="10">
      <c r="A10" s="4" t="inlineStr">
        <is>
          <t>Impairment (iii)</t>
        </is>
      </c>
      <c r="B10" s="4" t="inlineStr">
        <is>
          <t>[1]</t>
        </is>
      </c>
      <c r="E10" s="5" t="n">
        <v>-184393</v>
      </c>
    </row>
    <row r="11">
      <c r="A11" s="4" t="inlineStr">
        <is>
          <t>Amortization charge (i)</t>
        </is>
      </c>
      <c r="B11" s="4" t="inlineStr">
        <is>
          <t>[2]</t>
        </is>
      </c>
      <c r="C11" s="5" t="n">
        <v>-146107</v>
      </c>
      <c r="E11" s="5" t="n">
        <v>-91921</v>
      </c>
    </row>
    <row r="12">
      <c r="A12" s="4" t="inlineStr">
        <is>
          <t>Net book amount as of end</t>
        </is>
      </c>
      <c r="C12" s="5" t="n">
        <v>1017733</v>
      </c>
      <c r="E12" s="5" t="n">
        <v>579946</v>
      </c>
    </row>
    <row r="13">
      <c r="A13" s="4" t="inlineStr">
        <is>
          <t>Goodwill [Member]</t>
        </is>
      </c>
    </row>
    <row r="14">
      <c r="A14" s="3" t="inlineStr">
        <is>
          <t>Disclosure of reconciliation of changes in intangible assets and goodwill [line items]</t>
        </is>
      </c>
    </row>
    <row r="15">
      <c r="A15" s="4" t="inlineStr">
        <is>
          <t>Costs</t>
        </is>
      </c>
      <c r="C15" s="5" t="n">
        <v>90151</v>
      </c>
      <c r="E15" s="5" t="n">
        <v>90151</v>
      </c>
      <c r="G15" s="5" t="n">
        <v>274544</v>
      </c>
    </row>
    <row r="16">
      <c r="A16" s="4" t="inlineStr">
        <is>
          <t>Accumulated depreciation</t>
        </is>
      </c>
      <c r="C16" s="4" t="inlineStr">
        <is>
          <t xml:space="preserve"> </t>
        </is>
      </c>
      <c r="E16" s="4" t="inlineStr">
        <is>
          <t xml:space="preserve"> </t>
        </is>
      </c>
      <c r="G16" s="4" t="inlineStr">
        <is>
          <t xml:space="preserve"> </t>
        </is>
      </c>
    </row>
    <row r="17">
      <c r="A17" s="4" t="inlineStr">
        <is>
          <t>Net book amount as of beginning</t>
        </is>
      </c>
      <c r="C17" s="5" t="n">
        <v>90151</v>
      </c>
      <c r="E17" s="5" t="n">
        <v>274544</v>
      </c>
    </row>
    <row r="18">
      <c r="A18" s="4" t="inlineStr">
        <is>
          <t>Additions</t>
        </is>
      </c>
      <c r="C18" s="4" t="inlineStr">
        <is>
          <t xml:space="preserve"> </t>
        </is>
      </c>
      <c r="E18" s="4" t="inlineStr">
        <is>
          <t xml:space="preserve"> </t>
        </is>
      </c>
    </row>
    <row r="19">
      <c r="A19" s="4" t="inlineStr">
        <is>
          <t>Disposals</t>
        </is>
      </c>
      <c r="C19" s="4" t="inlineStr">
        <is>
          <t xml:space="preserve"> </t>
        </is>
      </c>
    </row>
    <row r="20">
      <c r="A20" s="4" t="inlineStr">
        <is>
          <t>Transfers</t>
        </is>
      </c>
      <c r="C20" s="4" t="inlineStr">
        <is>
          <t xml:space="preserve"> </t>
        </is>
      </c>
      <c r="E20" s="4" t="inlineStr">
        <is>
          <t xml:space="preserve"> </t>
        </is>
      </c>
    </row>
    <row r="21">
      <c r="A21" s="4" t="inlineStr">
        <is>
          <t>Impairment (iii)</t>
        </is>
      </c>
      <c r="B21" s="4" t="inlineStr">
        <is>
          <t>[1]</t>
        </is>
      </c>
      <c r="E21" s="5" t="n">
        <v>-184393</v>
      </c>
    </row>
    <row r="22">
      <c r="A22" s="4" t="inlineStr">
        <is>
          <t>Amortization charge (i)</t>
        </is>
      </c>
      <c r="B22" s="4" t="inlineStr">
        <is>
          <t>[2]</t>
        </is>
      </c>
      <c r="C22" s="4" t="inlineStr">
        <is>
          <t xml:space="preserve"> </t>
        </is>
      </c>
      <c r="E22" s="4" t="inlineStr">
        <is>
          <t xml:space="preserve"> </t>
        </is>
      </c>
    </row>
    <row r="23">
      <c r="A23" s="4" t="inlineStr">
        <is>
          <t>Net book amount as of end</t>
        </is>
      </c>
      <c r="C23" s="5" t="n">
        <v>90151</v>
      </c>
      <c r="E23" s="5" t="n">
        <v>90151</v>
      </c>
    </row>
    <row r="24">
      <c r="A24" s="4" t="inlineStr">
        <is>
          <t>Software [Member]</t>
        </is>
      </c>
    </row>
    <row r="25">
      <c r="A25" s="3" t="inlineStr">
        <is>
          <t>Disclosure of reconciliation of changes in intangible assets and goodwill [line items]</t>
        </is>
      </c>
    </row>
    <row r="26">
      <c r="A26" s="4" t="inlineStr">
        <is>
          <t>Costs</t>
        </is>
      </c>
      <c r="C26" s="5" t="n">
        <v>436007</v>
      </c>
      <c r="E26" s="5" t="n">
        <v>419913</v>
      </c>
      <c r="G26" s="5" t="n">
        <v>234798</v>
      </c>
    </row>
    <row r="27">
      <c r="A27" s="4" t="inlineStr">
        <is>
          <t>Accumulated depreciation</t>
        </is>
      </c>
      <c r="C27" s="5" t="n">
        <v>-284760</v>
      </c>
      <c r="E27" s="5" t="n">
        <v>-143425</v>
      </c>
      <c r="G27" s="5" t="n">
        <v>-68206</v>
      </c>
    </row>
    <row r="28">
      <c r="A28" s="4" t="inlineStr">
        <is>
          <t>Net book amount as of beginning</t>
        </is>
      </c>
      <c r="C28" s="5" t="n">
        <v>276488</v>
      </c>
      <c r="E28" s="5" t="n">
        <v>166592</v>
      </c>
    </row>
    <row r="29">
      <c r="A29" s="4" t="inlineStr">
        <is>
          <t>Additions</t>
        </is>
      </c>
      <c r="C29" s="5" t="n">
        <v>20743</v>
      </c>
      <c r="E29" s="5" t="n">
        <v>185115</v>
      </c>
    </row>
    <row r="30">
      <c r="A30" s="4" t="inlineStr">
        <is>
          <t>Disposals</t>
        </is>
      </c>
      <c r="C30" s="5" t="n">
        <v>-4649</v>
      </c>
    </row>
    <row r="31">
      <c r="A31" s="4" t="inlineStr">
        <is>
          <t>Transfers</t>
        </is>
      </c>
      <c r="C31" s="4" t="inlineStr">
        <is>
          <t xml:space="preserve"> </t>
        </is>
      </c>
      <c r="E31" s="4" t="inlineStr">
        <is>
          <t xml:space="preserve"> </t>
        </is>
      </c>
    </row>
    <row r="32">
      <c r="A32" s="4" t="inlineStr">
        <is>
          <t>Impairment (iii)</t>
        </is>
      </c>
      <c r="B32" s="4" t="inlineStr">
        <is>
          <t>[1]</t>
        </is>
      </c>
      <c r="E32" s="4" t="inlineStr">
        <is>
          <t xml:space="preserve"> </t>
        </is>
      </c>
    </row>
    <row r="33">
      <c r="A33" s="4" t="inlineStr">
        <is>
          <t>Amortization charge (i)</t>
        </is>
      </c>
      <c r="B33" s="4" t="inlineStr">
        <is>
          <t>[2]</t>
        </is>
      </c>
      <c r="C33" s="5" t="n">
        <v>-141335</v>
      </c>
      <c r="E33" s="5" t="n">
        <v>-75219</v>
      </c>
    </row>
    <row r="34">
      <c r="A34" s="4" t="inlineStr">
        <is>
          <t>Net book amount as of end</t>
        </is>
      </c>
      <c r="C34" s="5" t="n">
        <v>151247</v>
      </c>
      <c r="E34" s="5" t="n">
        <v>276488</v>
      </c>
    </row>
    <row r="35">
      <c r="A35" s="4" t="inlineStr">
        <is>
          <t>Rights To Receive Units [Member]</t>
        </is>
      </c>
    </row>
    <row r="36">
      <c r="A36" s="3" t="inlineStr">
        <is>
          <t>Disclosure of reconciliation of changes in intangible assets and goodwill [line items]</t>
        </is>
      </c>
    </row>
    <row r="37">
      <c r="A37" s="4" t="inlineStr">
        <is>
          <t>Costs</t>
        </is>
      </c>
      <c r="C37" s="5" t="n">
        <v>696799</v>
      </c>
      <c r="E37" s="5" t="n">
        <v>128999</v>
      </c>
      <c r="G37" s="5" t="n">
        <v>129395</v>
      </c>
    </row>
    <row r="38">
      <c r="A38" s="4" t="inlineStr">
        <is>
          <t>Accumulated depreciation</t>
        </is>
      </c>
      <c r="C38" s="4" t="inlineStr">
        <is>
          <t xml:space="preserve"> </t>
        </is>
      </c>
      <c r="E38" s="4" t="inlineStr">
        <is>
          <t xml:space="preserve"> </t>
        </is>
      </c>
      <c r="G38" s="4" t="inlineStr">
        <is>
          <t xml:space="preserve"> </t>
        </is>
      </c>
    </row>
    <row r="39">
      <c r="A39" s="4" t="inlineStr">
        <is>
          <t>Net book amount as of beginning</t>
        </is>
      </c>
      <c r="B39" s="4" t="inlineStr">
        <is>
          <t>[3]</t>
        </is>
      </c>
      <c r="C39" s="5" t="n">
        <v>128999</v>
      </c>
      <c r="D39" s="4" t="inlineStr">
        <is>
          <t>[1]</t>
        </is>
      </c>
      <c r="E39" s="5" t="n">
        <v>129395</v>
      </c>
    </row>
    <row r="40">
      <c r="A40" s="4" t="inlineStr">
        <is>
          <t>Additions</t>
        </is>
      </c>
      <c r="C40" s="5" t="n">
        <v>631845</v>
      </c>
      <c r="D40" s="4" t="inlineStr">
        <is>
          <t>[1]</t>
        </is>
      </c>
      <c r="E40" s="5" t="n">
        <v>760</v>
      </c>
      <c r="F40" s="4" t="inlineStr">
        <is>
          <t>[3]</t>
        </is>
      </c>
    </row>
    <row r="41">
      <c r="A41" s="4" t="inlineStr">
        <is>
          <t>Disposals</t>
        </is>
      </c>
      <c r="C41" s="4" t="inlineStr">
        <is>
          <t xml:space="preserve"> </t>
        </is>
      </c>
    </row>
    <row r="42">
      <c r="A42" s="4" t="inlineStr">
        <is>
          <t>Transfers</t>
        </is>
      </c>
      <c r="C42" s="5" t="n">
        <v>-64045</v>
      </c>
      <c r="D42" s="4" t="inlineStr">
        <is>
          <t>[1]</t>
        </is>
      </c>
      <c r="E42" s="5" t="n">
        <v>-1156</v>
      </c>
      <c r="F42" s="4" t="inlineStr">
        <is>
          <t>[3]</t>
        </is>
      </c>
    </row>
    <row r="43">
      <c r="A43" s="4" t="inlineStr">
        <is>
          <t>Impairment (iii)</t>
        </is>
      </c>
      <c r="B43" s="4" t="inlineStr">
        <is>
          <t>[1],[3]</t>
        </is>
      </c>
      <c r="E43" s="4" t="inlineStr">
        <is>
          <t xml:space="preserve"> </t>
        </is>
      </c>
    </row>
    <row r="44">
      <c r="A44" s="4" t="inlineStr">
        <is>
          <t>Amortization charge (i)</t>
        </is>
      </c>
      <c r="B44" s="4" t="inlineStr">
        <is>
          <t>[2]</t>
        </is>
      </c>
      <c r="C44" s="4" t="inlineStr">
        <is>
          <t xml:space="preserve"> </t>
        </is>
      </c>
      <c r="D44" s="4" t="inlineStr">
        <is>
          <t>[1]</t>
        </is>
      </c>
      <c r="E44" s="4" t="inlineStr">
        <is>
          <t xml:space="preserve"> </t>
        </is>
      </c>
      <c r="F44" s="4" t="inlineStr">
        <is>
          <t>[3]</t>
        </is>
      </c>
    </row>
    <row r="45">
      <c r="A45" s="4" t="inlineStr">
        <is>
          <t>Net book amount as of end</t>
        </is>
      </c>
      <c r="B45" s="4" t="inlineStr">
        <is>
          <t>[1]</t>
        </is>
      </c>
      <c r="C45" s="5" t="n">
        <v>696799</v>
      </c>
      <c r="E45" s="5" t="n">
        <v>128999</v>
      </c>
      <c r="F45" s="4" t="inlineStr">
        <is>
          <t>[3]</t>
        </is>
      </c>
    </row>
    <row r="46">
      <c r="A46" s="4" t="inlineStr">
        <is>
          <t>Others [Member]</t>
        </is>
      </c>
    </row>
    <row r="47">
      <c r="A47" s="3" t="inlineStr">
        <is>
          <t>Disclosure of reconciliation of changes in intangible assets and goodwill [line items]</t>
        </is>
      </c>
    </row>
    <row r="48">
      <c r="A48" s="4" t="inlineStr">
        <is>
          <t>Costs</t>
        </is>
      </c>
      <c r="C48" s="5" t="n">
        <v>335739</v>
      </c>
      <c r="E48" s="5" t="n">
        <v>335739</v>
      </c>
      <c r="G48" s="5" t="n">
        <v>335739</v>
      </c>
    </row>
    <row r="49">
      <c r="A49" s="4" t="inlineStr">
        <is>
          <t>Accumulated depreciation</t>
        </is>
      </c>
      <c r="C49" s="5" t="n">
        <v>-256203</v>
      </c>
      <c r="E49" s="5" t="n">
        <v>-251431</v>
      </c>
      <c r="G49" s="6" t="n">
        <v>-234729</v>
      </c>
    </row>
    <row r="50">
      <c r="A50" s="4" t="inlineStr">
        <is>
          <t>Net book amount as of beginning</t>
        </is>
      </c>
      <c r="C50" s="5" t="n">
        <v>84308</v>
      </c>
      <c r="E50" s="5" t="n">
        <v>101010</v>
      </c>
    </row>
    <row r="51">
      <c r="A51" s="4" t="inlineStr">
        <is>
          <t>Additions</t>
        </is>
      </c>
      <c r="C51" s="4" t="inlineStr">
        <is>
          <t xml:space="preserve"> </t>
        </is>
      </c>
      <c r="E51" s="4" t="inlineStr">
        <is>
          <t xml:space="preserve"> </t>
        </is>
      </c>
    </row>
    <row r="52">
      <c r="A52" s="4" t="inlineStr">
        <is>
          <t>Disposals</t>
        </is>
      </c>
      <c r="C52" s="4" t="inlineStr">
        <is>
          <t xml:space="preserve"> </t>
        </is>
      </c>
    </row>
    <row r="53">
      <c r="A53" s="4" t="inlineStr">
        <is>
          <t>Transfers</t>
        </is>
      </c>
      <c r="C53" s="4" t="inlineStr">
        <is>
          <t xml:space="preserve"> </t>
        </is>
      </c>
      <c r="E53" s="4" t="inlineStr">
        <is>
          <t xml:space="preserve"> </t>
        </is>
      </c>
    </row>
    <row r="54">
      <c r="A54" s="4" t="inlineStr">
        <is>
          <t>Impairment (iii)</t>
        </is>
      </c>
      <c r="B54" s="4" t="inlineStr">
        <is>
          <t>[1]</t>
        </is>
      </c>
      <c r="E54" s="4" t="inlineStr">
        <is>
          <t xml:space="preserve"> </t>
        </is>
      </c>
    </row>
    <row r="55">
      <c r="A55" s="4" t="inlineStr">
        <is>
          <t>Amortization charge (i)</t>
        </is>
      </c>
      <c r="B55" s="4" t="inlineStr">
        <is>
          <t>[2]</t>
        </is>
      </c>
      <c r="C55" s="5" t="n">
        <v>-4772</v>
      </c>
      <c r="E55" s="5" t="n">
        <v>-16702</v>
      </c>
    </row>
    <row r="56">
      <c r="A56" s="4" t="inlineStr">
        <is>
          <t>Net book amount as of end</t>
        </is>
      </c>
      <c r="C56" s="6" t="n">
        <v>79536</v>
      </c>
      <c r="E56" s="6" t="n">
        <v>84308</v>
      </c>
    </row>
    <row r="57"/>
    <row r="58">
      <c r="A58" s="4" t="inlineStr">
        <is>
          <t>[1]</t>
        </is>
      </c>
      <c r="B58" s="4" t="inlineStr">
        <is>
          <t>Corresponds to in kind receivables representing the right to receive residential apartments in the future under barter transactions (Note 33).</t>
        </is>
      </c>
    </row>
    <row r="59">
      <c r="A59" s="4" t="inlineStr">
        <is>
          <t>[2]</t>
        </is>
      </c>
      <c r="B59" s="4" t="inlineStr">
        <is>
          <t>As of June 30, 2020 and 2019, depreciation charges were charged to "Costs" in the amount of ARS 65,020 and ARS 38,272, respectively, to "General and administrative expenses" in the amount of ARS 79,951 and ARS 52,487, respectively and to "Selling expenses" in the amount of ARS 1,136 and ARS 1,162, respectively, in the Statements of Comprehensive Income (Note 26).</t>
        </is>
      </c>
    </row>
    <row r="60">
      <c r="A60" s="4" t="inlineStr">
        <is>
          <t>[3]</t>
        </is>
      </c>
      <c r="B60" s="4" t="inlineStr">
        <is>
          <t>Corresponds to impaired goodwill of La Arena S.A..</t>
        </is>
      </c>
    </row>
  </sheetData>
  <mergeCells count="8">
    <mergeCell ref="A1:B2"/>
    <mergeCell ref="C1:F1"/>
    <mergeCell ref="C2:D2"/>
    <mergeCell ref="E2:F2"/>
    <mergeCell ref="A57:F57"/>
    <mergeCell ref="B58:F58"/>
    <mergeCell ref="B59:F59"/>
    <mergeCell ref="B60:F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14:36Z</dcterms:created>
  <dcterms:modified xmlns:dcterms="http://purl.org/dc/terms/" xmlns:xsi="http://www.w3.org/2001/XMLSchema-instance" xsi:type="dcterms:W3CDTF">2020-10-27T16:14:36Z</dcterms:modified>
</cp:coreProperties>
</file>